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Summary of Significant Accounti" sheetId="10" r:id="rId10"/>
    <s:sheet name="New Accounting Standards" sheetId="11" r:id="rId11"/>
    <s:sheet name="Mergers and Acquisitions" sheetId="12" r:id="rId12"/>
    <s:sheet name="Securities" sheetId="13" r:id="rId13"/>
    <s:sheet name="Federal Home Loan Bank Stock" sheetId="14" r:id="rId14"/>
    <s:sheet name="Loans and Leases" sheetId="15" r:id="rId15"/>
    <s:sheet name="Allowance for Credit Losses" sheetId="16" r:id="rId16"/>
    <s:sheet name="Premises and Equipment" sheetId="17" r:id="rId17"/>
    <s:sheet name="Goodwill and Other Intangible A" sheetId="18" r:id="rId18"/>
    <s:sheet name="Deposits" sheetId="19" r:id="rId19"/>
    <s:sheet name="Short-Term Borrowings" sheetId="20" r:id="rId20"/>
    <s:sheet name="Long-Term Borrowings" sheetId="21" r:id="rId21"/>
    <s:sheet name="Derivative Instruments" sheetId="22" r:id="rId22"/>
    <s:sheet name="Commitments, Credit Risk and Co" sheetId="23" r:id="rId23"/>
    <s:sheet name="Stock Incentive Plans" sheetId="24" r:id="rId24"/>
    <s:sheet name="Retirement Plans" sheetId="25" r:id="rId25"/>
    <s:sheet name="Income Taxes" sheetId="26" r:id="rId26"/>
    <s:sheet name="Comprehensive Income" sheetId="27" r:id="rId27"/>
    <s:sheet name="Earnings per Share" sheetId="28" r:id="rId28"/>
    <s:sheet name="Regulatory Matters" sheetId="29" r:id="rId29"/>
    <s:sheet name="Cash Flow Information" sheetId="30" r:id="rId30"/>
    <s:sheet name="Business Segments" sheetId="31" r:id="rId31"/>
    <s:sheet name="Fair Value Measurements" sheetId="32" r:id="rId32"/>
    <s:sheet name="Parent Company Financial Statem" sheetId="33" r:id="rId33"/>
    <s:sheet name="Summary of Significant Accoun34" sheetId="34" r:id="rId34"/>
    <s:sheet name="Mergers and Acquisitions (Table" sheetId="35" r:id="rId35"/>
    <s:sheet name="Securities (Tables)" sheetId="36" r:id="rId36"/>
    <s:sheet name="Loans and Leases (Tables)" sheetId="37" r:id="rId37"/>
    <s:sheet name="Allowance for Credit Losses (Ta" sheetId="38" r:id="rId38"/>
    <s:sheet name="Premises and Equipment (Tables)" sheetId="39" r:id="rId39"/>
    <s:sheet name="Goodwill and Other Intangible40" sheetId="40" r:id="rId40"/>
    <s:sheet name="Deposits (Tables)" sheetId="41" r:id="rId41"/>
    <s:sheet name="Short-Term Borrowings (Tables)" sheetId="42" r:id="rId42"/>
    <s:sheet name="Long-Term Borrowings (Tables)" sheetId="43" r:id="rId43"/>
    <s:sheet name="Derivative Instruments (Tables)" sheetId="44" r:id="rId44"/>
    <s:sheet name="Commitments, Credit Risk and 45" sheetId="45" r:id="rId45"/>
    <s:sheet name="Stock Incentive Plans (Tables)" sheetId="46" r:id="rId46"/>
    <s:sheet name="Retirement Plans (Tables)" sheetId="47" r:id="rId47"/>
    <s:sheet name="Income Taxes (Tables)" sheetId="48" r:id="rId48"/>
    <s:sheet name="Comprehensive Income (Tables)" sheetId="49" r:id="rId49"/>
    <s:sheet name="Earnings per Share (Tables)" sheetId="50" r:id="rId50"/>
    <s:sheet name="Regulatory Matters (Tables)" sheetId="51" r:id="rId51"/>
    <s:sheet name="Cash Flow Information (Tables)" sheetId="52" r:id="rId52"/>
    <s:sheet name="Business Segments (Tables)" sheetId="53" r:id="rId53"/>
    <s:sheet name="Fair Value Measurements (Tables" sheetId="54" r:id="rId54"/>
    <s:sheet name="Parent Company Financial Stat55" sheetId="55" r:id="rId55"/>
    <s:sheet name="Nature of Operations (Additiona" sheetId="56" r:id="rId56"/>
    <s:sheet name="Summary of Significant Accoun57" sheetId="57" r:id="rId57"/>
    <s:sheet name="New Accounting Standards - Addi" sheetId="58" r:id="rId58"/>
    <s:sheet name="Mergers and Acquisitions - Addi" sheetId="59" r:id="rId59"/>
    <s:sheet name="Mergers and Acquisitions - Busi" sheetId="60" r:id="rId60"/>
    <s:sheet name="Mergers and Acquisitions - Amou" sheetId="61" r:id="rId61"/>
    <s:sheet name="Securities - Schedule of Amorti" sheetId="62" r:id="rId62"/>
    <s:sheet name="Securities - Schedule of Amor63" sheetId="63" r:id="rId63"/>
    <s:sheet name="Securities - Gross Gains and Gr" sheetId="64" r:id="rId64"/>
    <s:sheet name="Securities - Additional Informa" sheetId="65" r:id="rId65"/>
    <s:sheet name="Securities - Amortized Cost and" sheetId="66" r:id="rId66"/>
    <s:sheet name="Securities - Summaries of Fair " sheetId="67" r:id="rId67"/>
    <s:sheet name="Securities - Summary of Cumulat" sheetId="68" r:id="rId68"/>
    <s:sheet name="Federal Home Loan Bank Stock - " sheetId="69" r:id="rId69"/>
    <s:sheet name="Loans and Leases - Summary of L" sheetId="70" r:id="rId70"/>
    <s:sheet name="Loans and Leases - Additional I" sheetId="71" r:id="rId71"/>
    <s:sheet name="Loans and Leases - Summary of72" sheetId="72" r:id="rId72"/>
    <s:sheet name="Loans and Leases - Summary of O" sheetId="73" r:id="rId73"/>
    <s:sheet name="Loans and Leases - Summary of C" sheetId="74" r:id="rId74"/>
    <s:sheet name="Loans and Leases - Summary of N" sheetId="75" r:id="rId75"/>
    <s:sheet name="Loans and Leases - Age Analysis" sheetId="76" r:id="rId76"/>
    <s:sheet name="Loans and Leases - Summary of77" sheetId="77" r:id="rId77"/>
    <s:sheet name="Loans and Leases - Summary of78" sheetId="78" r:id="rId78"/>
    <s:sheet name="Loans and Leases - Summary of I" sheetId="79" r:id="rId79"/>
    <s:sheet name="Loans and Leases - Summary of80" sheetId="80" r:id="rId80"/>
    <s:sheet name="Loans and Leases - Summary of T" sheetId="81" r:id="rId81"/>
    <s:sheet name="Loans and Leases - Summary of82" sheetId="82" r:id="rId82"/>
    <s:sheet name="Allowance for Credit Losses - S" sheetId="83" r:id="rId83"/>
    <s:sheet name="Allowance for Credit Losses -84" sheetId="84" r:id="rId84"/>
    <s:sheet name="Premises and Equipment - Summar" sheetId="85" r:id="rId85"/>
    <s:sheet name="Premises and Equipment - Additi" sheetId="86" r:id="rId86"/>
    <s:sheet name="Premises and Equipment - Summ87" sheetId="87" r:id="rId87"/>
    <s:sheet name="Goodwill and Other Intangible88" sheetId="88" r:id="rId88"/>
    <s:sheet name="Goodwill and Other Intangible89" sheetId="89" r:id="rId89"/>
    <s:sheet name="Goodwill and Other Intangible90" sheetId="90" r:id="rId90"/>
    <s:sheet name="Goodwill and Other Intangible91" sheetId="91" r:id="rId91"/>
    <s:sheet name="Deposits - Summary of Deposits " sheetId="92" r:id="rId92"/>
    <s:sheet name="Deposits - Additional Informati" sheetId="93" r:id="rId93"/>
    <s:sheet name="Deposits - Time Deposits by Rem" sheetId="94" r:id="rId94"/>
    <s:sheet name="Deposits - Summary of Scheduled" sheetId="95" r:id="rId95"/>
    <s:sheet name="Short-Term Borrowings - Summary" sheetId="96" r:id="rId96"/>
    <s:sheet name="Short-Term Borrowings - Additio" sheetId="97" r:id="rId97"/>
    <s:sheet name="Long-Term Borrowings- Summary o" sheetId="98" r:id="rId98"/>
    <s:sheet name="Long-Term Borrowings - Addition" sheetId="99" r:id="rId99"/>
    <s:sheet name="Long-Term Borrowings - Junior S" sheetId="100" r:id="rId100"/>
    <s:sheet name="Long-Term Borrowings - Schedule" sheetId="101" r:id="rId101"/>
    <s:sheet name="Derivative Instruments - Schedu" sheetId="102" r:id="rId102"/>
    <s:sheet name="Derivative Instruments - Additi" sheetId="103" r:id="rId103"/>
    <s:sheet name="Derivative Instruments - Offset" sheetId="104" r:id="rId104"/>
    <s:sheet name="Derivative Instruments - Off105" sheetId="105" r:id="rId105"/>
    <s:sheet name="Derivative Instruments - Deriva" sheetId="106" r:id="rId106"/>
    <s:sheet name="Derivative Instruments - Der107" sheetId="107" r:id="rId107"/>
    <s:sheet name="Derivative Instruments - Effect" sheetId="108" r:id="rId108"/>
    <s:sheet name="Commitments, Credit Risk and109" sheetId="109" r:id="rId109"/>
    <s:sheet name="Commitments, Credit Risk and110" sheetId="110" r:id="rId110"/>
    <s:sheet name="Stock Incentive Plans - Additio" sheetId="111" r:id="rId111"/>
    <s:sheet name="Stock Incentive Plans - Summary" sheetId="112" r:id="rId112"/>
    <s:sheet name="Stock Incentive Plans - Compone" sheetId="113" r:id="rId113"/>
    <s:sheet name="Stock Incentive Plans - Summ114" sheetId="114" r:id="rId114"/>
    <s:sheet name="Stock Incentive Plans - Summ115" sheetId="115" r:id="rId115"/>
    <s:sheet name="Stock Incentive Plans - Summ116" sheetId="116" r:id="rId116"/>
    <s:sheet name="Retirement Plans - Additional I" sheetId="117" r:id="rId117"/>
    <s:sheet name="Retirement Plans - Schedule of " sheetId="118" r:id="rId118"/>
    <s:sheet name="Retirement Plans - Schedule 119" sheetId="119" r:id="rId119"/>
    <s:sheet name="Retirement Plans - Schedule 120" sheetId="120" r:id="rId120"/>
    <s:sheet name="Retirement Plans - Schedule 121" sheetId="121" r:id="rId121"/>
    <s:sheet name="Retirement Plans - Schedule 122" sheetId="122" r:id="rId122"/>
    <s:sheet name="Retirement Plans - Schedule 123" sheetId="123" r:id="rId123"/>
    <s:sheet name="Retirement Plans - Schedule 124" sheetId="124" r:id="rId124"/>
    <s:sheet name="Retirement Plans - Schedule 125" sheetId="125" r:id="rId125"/>
    <s:sheet name="Retirement Plans - Schedule 126" sheetId="126" r:id="rId126"/>
    <s:sheet name="Income Taxes - Summary of Incom" sheetId="127" r:id="rId127"/>
    <s:sheet name="Income Taxes - Additional Infor" sheetId="128" r:id="rId128"/>
    <s:sheet name="Income Taxes - Summary of Defer" sheetId="129" r:id="rId129"/>
    <s:sheet name="Income Taxes - Summary of Recon" sheetId="130" r:id="rId130"/>
    <s:sheet name="Income Taxes - Summary of Re131" sheetId="131" r:id="rId131"/>
    <s:sheet name="Comprehensive Income - Changes " sheetId="132" r:id="rId132"/>
    <s:sheet name="Earnings Per Share - Computatio" sheetId="133" r:id="rId133"/>
    <s:sheet name="Earnings Per Share - Additional" sheetId="134" r:id="rId134"/>
    <s:sheet name="Regulatory Matters - Additional" sheetId="135" r:id="rId135"/>
    <s:sheet name="Regulatory Matters - Schedule o" sheetId="136" r:id="rId136"/>
    <s:sheet name="Cash Flow Information - Summary" sheetId="137" r:id="rId137"/>
    <s:sheet name="Business Segments - Additional " sheetId="138" r:id="rId138"/>
    <s:sheet name="Business Segments - Financial I" sheetId="139" r:id="rId139"/>
    <s:sheet name="Fair Value Measurements - Addit" sheetId="140" r:id="rId140"/>
    <s:sheet name="Fair Value Measurements - Balan" sheetId="141" r:id="rId141"/>
    <s:sheet name="Fair Value Measurements - Ad142" sheetId="142" r:id="rId142"/>
    <s:sheet name="Fair Value Measurements - Ad143" sheetId="143" r:id="rId143"/>
    <s:sheet name="Fair Value Measurements - Fair " sheetId="144" r:id="rId144"/>
    <s:sheet name="Parent Company Financial Sta145" sheetId="145" r:id="rId145"/>
    <s:sheet name="Parent Company Financial Sta146" sheetId="146" r:id="rId146"/>
    <s:sheet name="Parent Company Financial Sta147" sheetId="147" r:id="rId147"/>
  </s:sheets>
  <s:definedNames/>
  <s:calcPr calcId="124519" calcMode="auto" fullCalcOnLoad="1"/>
</s:workbook>
</file>

<file path=xl/sharedStrings.xml><?xml version="1.0" encoding="utf-8"?>
<sst xmlns="http://schemas.openxmlformats.org/spreadsheetml/2006/main" uniqueCount="1610">
  <si>
    <t>Document and Entity Information - USD ($)</t>
  </si>
  <si>
    <t>12 Months Ended</t>
  </si>
  <si>
    <t>Dec. 31, 2015</t>
  </si>
  <si>
    <t>Feb. 1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FNB</t>
  </si>
  <si>
    <t>Entity Registrant Name</t>
  </si>
  <si>
    <t>FNB CORP/FL/</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Assets</t>
  </si>
  <si>
    <t>Cash and due from banks</t>
  </si>
  <si>
    <t>Interest-bearing deposits with banks</t>
  </si>
  <si>
    <t>Cash and Cash Equivalents</t>
  </si>
  <si>
    <t>Securities available for sale</t>
  </si>
  <si>
    <t>Securities held to maturity (fair value of $1,643,416 and $1,468,258)</t>
  </si>
  <si>
    <t>Residential mortgage loans held for sale</t>
  </si>
  <si>
    <t>Loans and leases, net of unearned income of $51,642 and $56,131</t>
  </si>
  <si>
    <t>Allowance for credit losses</t>
  </si>
  <si>
    <t>Net Loans and Leases</t>
  </si>
  <si>
    <t>Premises and equipment, net</t>
  </si>
  <si>
    <t>Goodwill</t>
  </si>
  <si>
    <t>Core deposit and other intangible assets, net</t>
  </si>
  <si>
    <t>Bank owned life insurance</t>
  </si>
  <si>
    <t>Other assets</t>
  </si>
  <si>
    <t>Total Assets</t>
  </si>
  <si>
    <t>Liabilities</t>
  </si>
  <si>
    <t>Non-interest-bearing demand</t>
  </si>
  <si>
    <t>Interest-bearing demand</t>
  </si>
  <si>
    <t>Savings</t>
  </si>
  <si>
    <t>Certificates and other time deposits</t>
  </si>
  <si>
    <t>Total Deposits</t>
  </si>
  <si>
    <t>Short-term borrowings</t>
  </si>
  <si>
    <t>Long-term borrowings</t>
  </si>
  <si>
    <t>Other liabilities</t>
  </si>
  <si>
    <t>Total Liabilities</t>
  </si>
  <si>
    <t>Stockholders' Equity</t>
  </si>
  <si>
    <t>Preferred stock - $0.01 par value Authorized - 20,000,000 shares Issued - 110,877 shares</t>
  </si>
  <si>
    <t>Common stock - $0.01 par value Authorized - 500,000,000 shares Issued - 176,595,060 and 175,450,303 shares</t>
  </si>
  <si>
    <t>Additional paid-in capital</t>
  </si>
  <si>
    <t>Retained earnings</t>
  </si>
  <si>
    <t>Accumulated other comprehensive loss</t>
  </si>
  <si>
    <t>Treasury stock - 1,153,390 and 1,458,045 shares at cost</t>
  </si>
  <si>
    <t>Total Stockholders' Equity</t>
  </si>
  <si>
    <t>Total Liabilities and Stockholders' Equity</t>
  </si>
  <si>
    <t>Consolidated Balance Sheets (Parenthetical) - USD ($) $ in Thousands</t>
  </si>
  <si>
    <t>Statement of Financial Position [Abstract]</t>
  </si>
  <si>
    <t>Securities held to maturity, fair value</t>
  </si>
  <si>
    <t>Unearned income on loan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 USD ($) $ in Thousands</t>
  </si>
  <si>
    <t>Dec. 31, 2013</t>
  </si>
  <si>
    <t>Interest Income</t>
  </si>
  <si>
    <t>Loans and leases, including fees</t>
  </si>
  <si>
    <t>Securities:</t>
  </si>
  <si>
    <t>Taxable</t>
  </si>
  <si>
    <t>Nontaxable</t>
  </si>
  <si>
    <t>Dividends</t>
  </si>
  <si>
    <t>Other</t>
  </si>
  <si>
    <t>Total Interest Income</t>
  </si>
  <si>
    <t>Interest Expense</t>
  </si>
  <si>
    <t>Deposits</t>
  </si>
  <si>
    <t>Total Interest Expense</t>
  </si>
  <si>
    <t>Net Interest Income</t>
  </si>
  <si>
    <t>Provision for credit losses</t>
  </si>
  <si>
    <t>Net Interest Income After Provision for Credit Losses</t>
  </si>
  <si>
    <t>Non-Interest Income</t>
  </si>
  <si>
    <t>Impairment losses on securities</t>
  </si>
  <si>
    <t>Net impairment losses on securities</t>
  </si>
  <si>
    <t>Service charges</t>
  </si>
  <si>
    <t>Trust</t>
  </si>
  <si>
    <t>Insurance commissions and fees</t>
  </si>
  <si>
    <t>Securities commissions and fees</t>
  </si>
  <si>
    <t>Net securities gains</t>
  </si>
  <si>
    <t>Mortgage banking operations</t>
  </si>
  <si>
    <t>Total Non-Interest Income</t>
  </si>
  <si>
    <t>Non-Interest Expense</t>
  </si>
  <si>
    <t>Salaries and employee benefits</t>
  </si>
  <si>
    <t>Net occupancy</t>
  </si>
  <si>
    <t>Equipment</t>
  </si>
  <si>
    <t>Amortization of intangibles</t>
  </si>
  <si>
    <t>Outside services</t>
  </si>
  <si>
    <t>FDIC insurance</t>
  </si>
  <si>
    <t>Supplies</t>
  </si>
  <si>
    <t>State taxes</t>
  </si>
  <si>
    <t>Telephone</t>
  </si>
  <si>
    <t>Advertising and promotional</t>
  </si>
  <si>
    <t>Loan related</t>
  </si>
  <si>
    <t>Other real estate owned</t>
  </si>
  <si>
    <t>Merger and acquisition related</t>
  </si>
  <si>
    <t>Total Non-Interest Expense</t>
  </si>
  <si>
    <t>Income Before Income Taxes</t>
  </si>
  <si>
    <t>Income taxes</t>
  </si>
  <si>
    <t>Net Income</t>
  </si>
  <si>
    <t>Preferred stock dividends</t>
  </si>
  <si>
    <t>Net Income Available to Common Stockholders</t>
  </si>
  <si>
    <t>Net Income per Common Share</t>
  </si>
  <si>
    <t>Basic</t>
  </si>
  <si>
    <t>Diluted</t>
  </si>
  <si>
    <t>Cash Dividends Paid per Common Share</t>
  </si>
  <si>
    <t>Consolidated Statements of Comprehensive Income - USD ($) $ in Thousands</t>
  </si>
  <si>
    <t>Statement of Comprehensive Income [Abstract]</t>
  </si>
  <si>
    <t>Net income</t>
  </si>
  <si>
    <t>Securities available for sale:</t>
  </si>
  <si>
    <t>Unrealized (losses) gains arising during the period, net of tax (benefit) expense of $(1,561), $13,593, and $(10,121)</t>
  </si>
  <si>
    <t>Reclassification adjustment for gains included in net income, net of tax expense of $288, $4,101 and $269</t>
  </si>
  <si>
    <t>Derivative instruments:</t>
  </si>
  <si>
    <t>Unrealized gains (losses) arising during the period, net of tax expense (benefit) of $1,989, $4,629 and $(3,165)</t>
  </si>
  <si>
    <t>Reclassification adjustment for gains included in net income, net of tax expense of $1,137, $1,160 and $289</t>
  </si>
  <si>
    <t>Pension and postretirement benefit obligations:</t>
  </si>
  <si>
    <t>Unrealized (losses) gains arising during the period, net of tax (benefit) expense of $(1,766), $(7,080) and $8,083</t>
  </si>
  <si>
    <t>Other comprehensive (loss) income</t>
  </si>
  <si>
    <t>Comprehensive income</t>
  </si>
  <si>
    <t>Consolidated Statements of Comprehensive Income (Parenthetical) - USD ($) $ in Thousands</t>
  </si>
  <si>
    <t>Unrealized (losses) gains arising during the period, net of tax (benefit) expense</t>
  </si>
  <si>
    <t>Reclassification adjustment for gains included in net income, tax expense</t>
  </si>
  <si>
    <t>Unrealized gains (losses) arising during the period, tax expense (benefit)</t>
  </si>
  <si>
    <t>Consolidated Statements of Stockholders' Equity - USD ($) $ in Thousands</t>
  </si>
  <si>
    <t>Total</t>
  </si>
  <si>
    <t>Preferred Stock [Member]</t>
  </si>
  <si>
    <t>Common Stock [Member]</t>
  </si>
  <si>
    <t>Additional Paid-In Capital [Member]</t>
  </si>
  <si>
    <t>Retained Earnings [Member]</t>
  </si>
  <si>
    <t>Accumulated Other Comprehensive Income (Loss) [Member]</t>
  </si>
  <si>
    <t>Treasury Stock [Member]</t>
  </si>
  <si>
    <t>Balance at Dec. 31, 2012</t>
  </si>
  <si>
    <t>Dividends declared:</t>
  </si>
  <si>
    <t>Common stock: $0.48/share</t>
  </si>
  <si>
    <t>Issuance of preferred stock</t>
  </si>
  <si>
    <t>Issuance of common stock</t>
  </si>
  <si>
    <t>Issuance of common stock - acquisitions</t>
  </si>
  <si>
    <t>Restricted stock compensation</t>
  </si>
  <si>
    <t>Tax benefit of stock-based compensation</t>
  </si>
  <si>
    <t>Balance at Dec. 31, 2013</t>
  </si>
  <si>
    <t>Preferred stock</t>
  </si>
  <si>
    <t>Balance at Dec. 31, 2014</t>
  </si>
  <si>
    <t>Balance at Dec. 31, 2015</t>
  </si>
  <si>
    <t>Consolidated Statements of Stockholders' Equity (Parenthetical) - $ / shares</t>
  </si>
  <si>
    <t>Statement of Stockholders' Equity [Abstract]</t>
  </si>
  <si>
    <t>Common stock dividends per share</t>
  </si>
  <si>
    <t>Consolidated Statements of Cash Flows - USD ($) $ in Thousands</t>
  </si>
  <si>
    <t>Operating Activities</t>
  </si>
  <si>
    <t>Adjustments to reconcile net income to net cash flows provided by operating activities:</t>
  </si>
  <si>
    <t>Depreciation, amortization and accretion</t>
  </si>
  <si>
    <t>Deferred tax expense</t>
  </si>
  <si>
    <t>Other-than-temporary impairment losses on securities</t>
  </si>
  <si>
    <t>Loans originated for sale</t>
  </si>
  <si>
    <t>Loans sold</t>
  </si>
  <si>
    <t>Gain on sale of loans</t>
  </si>
  <si>
    <t>Net change in:</t>
  </si>
  <si>
    <t>Interest receivable</t>
  </si>
  <si>
    <t>Interest payable</t>
  </si>
  <si>
    <t>Securities classified as trading in business combination and sold</t>
  </si>
  <si>
    <t>Other, net</t>
  </si>
  <si>
    <t>Net cash flows provided by operating activities</t>
  </si>
  <si>
    <t>Investing Activities</t>
  </si>
  <si>
    <t>Net increase in loans and leases</t>
  </si>
  <si>
    <t>Purchases</t>
  </si>
  <si>
    <t>Sales</t>
  </si>
  <si>
    <t>Maturities</t>
  </si>
  <si>
    <t>Securities held to maturity:</t>
  </si>
  <si>
    <t>Purchase of bank owned life insurance</t>
  </si>
  <si>
    <t>Withdrawal/surrender of bank owned life insurance</t>
  </si>
  <si>
    <t>Increase in premises and equipment</t>
  </si>
  <si>
    <t>Net cash received in business combinations</t>
  </si>
  <si>
    <t>Net cash flows used in investing activities</t>
  </si>
  <si>
    <t>Financing Activities</t>
  </si>
  <si>
    <t>Demand (non-interest-bearing and interest-bearing) and savings accounts</t>
  </si>
  <si>
    <t>Time deposits</t>
  </si>
  <si>
    <t>Increase of long-term borrowings</t>
  </si>
  <si>
    <t>Repayment of long-term borrowings</t>
  </si>
  <si>
    <t>Net proceeds from issuance of preferred stock</t>
  </si>
  <si>
    <t>Net proceeds from issuance of common stock</t>
  </si>
  <si>
    <t>Cash dividends paid:</t>
  </si>
  <si>
    <t>Common stock</t>
  </si>
  <si>
    <t>Net cash flows provided by financing activities</t>
  </si>
  <si>
    <t>Net Increase (Decrease) in Cash and Cash Equivalents</t>
  </si>
  <si>
    <t>Cash and cash equivalents at beginning of year</t>
  </si>
  <si>
    <t>Cash and Cash Equivalents at End of Year</t>
  </si>
  <si>
    <t>Summary of Significant Accounting Policies</t>
  </si>
  <si>
    <t>Accounting Policies [Abstract]</t>
  </si>
  <si>
    <t>1. Summary of Significant Accounting
Policies
Basis of Presentation
The Corporation’s accompanying consolidated financial
statements and these notes to the financial statements include
subsidiaries in which the Corporation has a controlling financial
interest. The Corporation owns and operates FNBPA, First National
Trust Company, First National Investment Services Company, LLC,
F.N.B. Investment Advisors, Inc., First National Insurance Agency
(FNIA), LLC, Regency, Bank Capital Services, LLC, and F.N.B.
Capital Corporation, LLC, and includes results for each of these
entities in the accompanying consolidated financial statements.
The accompanying consolidated financial statements include all
adjustments that are necessary, in the opinion of management, to
fairly reflect the Corporation’s financial position and
results of operations in accordance with U.S. generally accepted
accounting principles (GAAP). All significant intercompany balances
and transactions have been eliminated. Certain prior period amounts
have been reclassified to conform to the current period
presentation. Events occurring subsequent to the date of the
balance sheet have been evaluated for potential recognition or
disclosure in the consolidated financial statements through the
date of the filing of the consolidated financial statements with
the Securities and Exchange Commission (SEC).
Use of Estimates
The accounting and reporting policies of the Corporation conform
with GAAP. The preparation of financial statements in conformity
with GAAP requires management to make estimates and assumptions
that affect the amounts reported in the consolidated financial
statements and accompanying notes. Actual results could materially
differ from those estimates. Material estimates that are
particularly susceptible to significant changes include the
allowance for credit losses, securities valuations, goodwill and
other intangible assets and income taxes.
Business Combinations
Business combinations are accounted for by applying the acquisition
method in accordance with Accounting Standards Codification (ASC)
805, Business Combinations.
Cash Equivalents
The Corporation considers cash and demand balances due from banks
as cash and cash equivalents.
Securities
Investment securities, which consist of debt securities and certain
equity securities, comprise a significant portion of the
Corporation’s consolidated balance sheet. Such securities can
be classified as “trading,” “securities held to
maturity” or “securities available for sale.”
Securities acquired in conjunction with acquisitions during 2014
and 2013 were classified as trading securities and were carried at
fair value, with unrealized gains (losses) reflected through the
consolidated statement of income. The Corporation both acquired and
sold these trading securities during the quarters in which each of
the acquisitions occurred. As of December 31, 2015 and 2014,
the Corporation did not hold any trading securities.
Securities held to maturity are comprised of debt securities, for
which management has the positive intent and ability to hold such
securities until their maturity. Such securities are carried at
cost, adjusted for related amortization of premiums and accretion
of discounts through interest income from securities, and
other-than-temporary impairment (OTTI), if any.
Securities that are not classified as trading or held to maturity
are classified as securities available for sale. The
Corporation’s available for sale securities portfolio is
comprised of debt securities and marketable equity securities. Such
securities are carried at fair value with net unrealized gains and
losses deemed to be temporary and unrealized losses deemed to be
other-than-temporary and attributable to non-credit factors
reported separately as a component of other comprehensive income,
net of tax. Realized gains and losses on the sale of available for
sale securities and credit-related OTTI charges are recorded within
non-interest income in the consolidated statement of income.
Realized gains and losses on the sale of securities are determined
using the specific-identification method.
The Corporation evaluates its investment securities portfolio for
OTTI on a quarterly basis. Impairment is assessed at the individual
security level. The Corporation considers an investment security
impaired if the fair value of the security is less than its cost or
amortized cost basis.
When impairment of an equity security is considered to be
other-than-temporary, the security is written down to its fair
value and an impairment loss is recorded as a loss within
non-interest income in the consolidated statement of income. When
impairment of a debt security is considered to be
other-than-temporary, the amount of the OTTI recorded as a loss
within non-interest income and thereby recognized in earnings
depends on whether the Corporation intends to sell the security or
whether it is more likely than not that the Corporation will be
required to sell the security before recovery of its amortized cost
basis.
If the Corporation intends to sell the debt security or more likely
than not will be required to sell the security before recovery of
its amortized cost basis, OTTI shall be recognized in earnings
equal to the entire difference between the investments’
amortized cost basis and its fair value.
If the Corporation does not intend to sell the debt security and it
is not more likely than not the Corporation will be required to
sell the security before recovery of its amortized cost basis, OTTI
shall be separated into the amount representing credit loss and the
amount related to all other market factors. The amount related to
credit loss shall be recognized in earnings. The amount related to
other market factors shall be recognized in other comprehensive
income, net of applicable taxes.
The Corporation performs its OTTI evaluation process in a
consistent and systematic manner and includes an evaluation of all
available evidence. Documentation of the process is as extensive as
necessary to support a conclusion as to whether a decline in fair
value below cost or amortized cost is temporary or
other-than-temporary and includes documentation supporting both
observable and unobservable inputs and a rationale for conclusions
reached.
This process considers factors such as the severity, length of time
and anticipated recovery period of the impairment, recoveries or
additional declines in fair value subsequent to the balance sheet
date, recent events specific to the issuer, including investment
downgrades by rating agencies and economic conditions in its
industry, and the issuer’s financial condition, repayment
capacity, capital strength and near-term prospects.
For debt securities, the Corporation also considers the payment
structure of the debt security, the likelihood of the issuer being
able to make future payments, failure of the issuer of the security
to make scheduled interest and principal payments, whether the
Corporation has made a decision to sell the security and whether
the Corporation’s cash or working capital requirements or
contractual or regulatory obligations indicate that the debt
security will be required to be sold before a forecasted recovery
occurs. For equity securities, the Corporation also considers its
intent and ability to retain the security for a period of time
sufficient to allow for a recovery in fair value. Among the factors
that the Corporation considers in determining its intent and
ability to retain the security is a review of its capital adequacy,
interest rate risk position and liquidity. The assessment of a
security’s ability to recover any decline in fair value, the
ability of the issuer to meet contractual obligations, the
Corporation’s intent and ability to retain the security, and
whether it is more likely than not the Corporation will be required
to sell the security before recovery of its amortized cost basis
require considerable judgment.
Debt securities with credit ratings below AA at the time of
purchase that are repayment-sensitive securities are evaluated
using the guidance of ASC 325,
Investments – Other. Investments –
Debt Securities
Securities Sold Under Agreements to Repurchase
Securities sold under agreements to repurchase are accounted for as
collateralized financing transactions and are recorded at the
amounts at which the securities were sold plus accrued interest.
Securities, generally U.S. government and federal agency
securities, pledged as collateral under these financing
arrangements cannot be sold or repledged by the secured party. The
fair value of collateral either received from or provided to a
third party is continually monitored and additional collateral is
obtained or is requested to be returned to the Corporation as
deemed appropriate.
Derivative Instruments and Hedging Activities
From time to time, the Corporation may enter into derivative
transactions principally to protect against the risk of adverse
price or interest rate movements on the value of certain assets and
liabilities and on future cash flows. The Corporation formally
documents all relationships between hedging instruments and hedged
items, as well as its risk management objective and strategy for
undertaking each hedge transaction. All derivative instruments are
carried at fair value on the balance sheet in accordance with the
requirements of ASC 815, Derivatives and Hedging.
Cash flow hedges are accounted for by recording the fair value of
the derivative instrument on the balance sheet as either a
freestanding asset or liability, with a corresponding offset
recorded in accumulated other comprehensive income (AOCI), net of
tax. Amounts are reclassified from AOCI to the consolidated
statement of income in the period or periods in which the hedged
transaction affects earnings.
Derivative gains and losses under cash flow hedges not effective in
hedging the change in fair value or expected cash flows of the
hedged item are recognized immediately in the consolidated
statement of income. At the hedge’s inception and at least
quarterly thereafter, a formal assessment is performed to determine
whether changes in the fair values or cash flows of the derivative
instruments have been highly effective in offsetting changes in
fair values or cash flows of the hedged items and whether they are
expected to be highly effective in the future. If it is determined
a derivative instrument has not been or will not continue to be
highly effective as a hedge, hedge accounting is discontinued.
In addition, the Corporation enters into interest rate swap
agreements to meet the financing, interest rate and equity risk
management needs of qualifying commercial loan customers. These
agreements provide the customer the ability to convert from
variable to fixed interest rates. The Corporation then enters into
positions with a derivative counterparty in order to offset its
exposure on the fixed components of the customer agreements. The
credit risk associated with derivatives executed with customers is
essentially the same as that involved in extending loans and is
subject to normal credit policies and monitoring. The Corporation
seeks to minimize counterparty credit risk by entering into
transactions with only high-quality institutions. These
arrangements meet the definition of derivatives, but are not
designated as hedging instruments under ASC 815, Derivatives and
Hedging
Mortgage Loans Held for Sale and Loan Commitments
Certain residential mortgage loans are originated for sale in the
secondary mortgage loan market with the majority sold with
servicing rights released. These loans are classified as loans held
for sale and are carried at the lower of cost or estimated market
value on an aggregate basis. Market value is determined on the
basis of rates obtained in the respective secondary market for the
type of loan held for sale. Loans are generally sold at a premium
or discount from the carrying amount of the loan. Such premium or
discount is recognized at the date of sale. Gain or loss on the
sale of loans is recorded in non-interest income at the time
consideration is received and all other criteria for sales
treatment have been met.
The Corporation routinely issues commitments to make loans that it
intends to sell. These commitments are considered derivatives. The
Corporation also enters into commitments to sell loans to mitigate
the risk that the market value of residential loans may decline
between the time the rate commitment is issued to the customer and
the time the Corporation contracts to sell the loan. These
commitments and sales contracts are also derivatives. Both types of
derivatives are recorded at fair value. Sales contracts and
commitments to sell loans are not designated as hedges of the fair
value of loans held for sale. Fair value adjustments related to
derivatives are recorded in current period earnings as part of
mortgage banking income.
Loans (Excluding Acquired Loans)
Loans the Corporation originates and intends to hold for the
foreseeable future or until maturity or payoff are reported at
their net book balances, net of any deferred origination fees or
costs. Interest income on loans is computed over the term of the
loans using the effective interest method. Loan origination fees
and certain direct costs incurred to extend credit are deferred and
amortized over the term of the loan or loan commitment period as an
adjustment to the related loan yield.
Non-performing Loans
Interest is not accrued on loans where collectability is uncertain.
The Corporation discontinues interest accruals on originated loans
generally when principal or interest is due and has remained unpaid
for a certain number of days unless the loan is both well secured
and in the process of collection. Commercial loans are placed on
non-accrual at 90 days, installment loans are placed on non-accrual
at 120 days and residential mortgages and consumer lines of credit
are generally placed on non-accrual at 180 days. Past due status is
based on the contractual terms of the loan.
When a loan is placed on non-accrual status, all unpaid interest is
reversed. Payments subsequently received are generally applied to
either principal or interest or both, depending on
management’s evaluation of collectability. A loan is returned
to accrual status when principal and interest are no longer past
due and collectability is probable. This generally requires a
sustained period of timely principal and interest payments.
Loans are generally written off when deemed uncollectible or when
they reach a predetermined number of days past due depending upon
loan product, terms, and other factors. Recoveries of amounts
previously charged off are credited to the allowance for credit
losses.
The Corporation considers a loan impaired when, based on current
information and events, it is probable that the Corporation will be
unable to collect the scheduled payments of principal or interest
when due according to the contractual terms of the loan agreement.
Factors considered in determining impairment include payment
status, collateral value and the probability of collecting
scheduled principal and interest payments when due. The impairment
loss is measured by either the present value of expected future
cash flows discounted at the loan’s effective interest rate,
the loan’s obtainable market price, or the fair value of the
collateral, less estimated selling costs, if the loan is collateral
dependent. Acquired impaired loans are not classified as
non-performing assets as the loans are considered to be performing
under the provisions of ASC 310-30, Loans and Debt Securities
Acquired with Deteriorated Credit Quality
Restructured loans are those in which concessions of terms have
been made as a result of deterioration in a borrower’s
financial condition. In general, the modification or restructuring
of a debt constitutes a troubled debt restructuring (TDR) if the
Corporation for economic or legal reasons related to the
borrower’s financial difficulties grants a concession to the
borrower that the Corporation would not otherwise consider under
current market conditions. Debt restructurings or loan
modifications for a borrower occur during the normal course of
business and do not necessarily constitute TDRs. To designate a
loan as a TDR, the presence of both borrower financial distress and
a concession of terms must exist. Additionally, a loan designated
as a TDR does not necessarily result in the automatic placement of
the loan on non-accrual status. When the full collection of
principal and interest is reasonably assured on a loan designated
as a TDR and the borrower does not otherwise meet the criteria for
non-accrual status, the Corporation will continue to accrue
interest on the loan.
In accordance with ASC 310-40, a restructured acquired loan that is
accounted for as a component of a pool in accordance with ASC
310-30 is not considered a TDR.
Allowance for Credit Losses
The allowance for credit losses is established as losses are
estimated to have occurred through a provision charged to earnings.
Loan losses are charged against the allowance for credit losses
when management believes the uncollectability of a loan balance is
confirmed. Subsequent recoveries, if any, are credited to the
allowance for credit losses. Allowances for impaired commercial
loans over $500 are generally determined based on collateral values
or the present value of estimated cash flows. All other impaired
loans are evaluated in the aggregate based on loan segment loss
given default. Changes in the allowance for credit losses related
to impaired loans are charged or credited to the provision for
credit losses.
The allowance for credit losses is maintained at a level that, in
management’s judgment, is believed adequate to absorb
probable losses associated with specifically identified loans, as
well as estimated probable credit losses inherent in the remainder
of the loan portfolio. Adequacy of the allowance for credit losses
is based on management’s evaluation of potential loan losses
in the loan portfolio, which includes an assessment of past
experience, current economic conditions in specific industries and
geographic areas, general economic conditions, known and inherent
risks in the loan portfolio, the estimated value of underlying
collateral and residuals and changes in the composition of the loan
portfolio. Determination of the allowance for credit losses is
inherently subjective as it requires significant estimates,
including the amounts and timing of expected future cash flows on
impaired loans, estimated losses on pools of homogeneous loans
based on transition matrices with predefined loss emergence periods
and consideration of qualitative factors, all of which are
susceptible to significant change.
Credit impaired loans obtained through acquisitions are accounted
for under the provisions of ASC 310-30. The Corporation also
accounts for certain acquired loans considered performing at the
time of acquisition by analogy to ASC 310-30. ASC 310-30 requires
the initial recognition of acquired loans at the present value of
amounts expected to be received. Any deterioration in the credit
quality of acquired loans subsequent to acquisition would be
considered in the allowance for credit losses.
Acquired Loans
Acquired loans (impaired and non-impaired) are initially recorded
at their acquisition-date fair values. Fair values are based on a
discounted cash flow methodology that involves assumptions and
judgments as to credit risk, default rates, loss severity,
collateral values, discount rates, payment speeds, prepayment risk,
and liquidity risk.
The carryover of allowance for credit losses related to acquired
loans is prohibited as any credit losses in the loans are included
in the determination of the fair value of the loans at the
acquisition date. The allowance for credit losses on acquired loans
reflects only those losses incurred after acquisition and
represents the present value of cash flows expected at acquisition
that is no longer expected to be collected.
At acquisition, the Corporation considers the following factors as
indicators that an acquired loan has evidence of deterioration in
credit quality and is therefore impaired and in the scope of ASC
310-30:
• loans that were 90 days or more past
due;
• loans that had an internal risk
rating of substandard or worse. Substandard is consistent with
regulatory definitions and is defined as having a well-defined
weakness that jeopardizes liquidation of the loan;
• loans that were classified as
non-accrual by the acquired bank at the time of acquisition;
or
• loans that had been previously
modified in a TDR.
Any acquired loans that were not individually in the scope of ASC
310-30 because they didn’t meet the criteria above were
pooled into groups of similar loans based on various factors
including borrower type, loan purpose, and collateral type. For
these pools, the Corporation used certain loan information,
including outstanding principal balance, estimated expected losses,
weighted average maturity, weighted average margin, and weighted
average interest rate along with estimated prepayment rates,
probability of default and loss given default to estimate the
expected cash flow for each loan pool.
Pursuant to an American Institute of CPAs (AICPA) letter dated
December 18, 2009, the AICPA summarized the SEC staff’s
view regarding accounting in subsequent periods for discount
accretion associated with acquired loan receivables that are not
required to be accounted for in accordance with ASC 310-30. The
AICPA understands that, in the absence of further standard setting,
the SEC staff would not object to an accounting policy based on
contractual cash flows (ASC 310-20 approach) or an accounting
policy based on expected cash flows (ASC 310-30 approach). The
Corporation believes analogizing to ASC 310-30 is the more
appropriate option to follow in accounting for discount accretion
on non-impaired acquired loans other than revolving loans and
therefore accounts for such loans in accordance with ASC 310-30.
ASC 310-30 guidance does not apply to revolving loans.
Consequently, discount accretion on revolving loans acquired is
accounted for using the ASC 310-20 approach.
The excess of cash flows expected to be collected at acquisition
over recorded fair value is referred to as the accretable yield.
The accretable yield is recognized into income over the remaining
life of the loan if the timing and/or amount of cash flows expected
to be collected can be reasonably estimated (the accretion model).
If the timing and/or amount of cash flows expected to be collected
cannot be reasonably estimated, the cost recovery method of income
recognition must be used. The difference between the loan’s
total scheduled principal and interest payments over all cash flows
expected at acquisition is referred to as the non-accretable
difference. The non-accretable difference represents contractually
required principal and interest payments which the Corporation does
not expect to collect.
Over the life of the acquired loan, the Corporation continues to
estimate cash flows expected to be collected. Decreases in expected
cash flows, other than from prepayments or rate adjustments, are
recognized as impairments through a charge to the provision for
credit losses resulting in an increase in the allowance for credit
losses. Subsequent improvements in cash flows result in first,
reversal of existing valuation allowances recognized subsequent to
acquisition, if any, and next, an increase in the amount of
accretable yield to be subsequently recognized on a prospective
basis over the loan’s remaining life.
Acquired loans that met the criteria for non-accrual of interest
prior to acquisition are considered performing upon acquisition,
regardless of whether the customer is contractually delinquent, if
the Corporation can reasonably estimate the timing and amount of
expected cash flows on such loans. Accordingly, the Corporation
does not consider acquired contractually delinquent loans to be
non-accrual or non-performing and continues to recognize interest
income on these loans using the accretion model.
Premises and Equipment
Premises and equipment are stated at cost less accumulated
depreciation. Depreciation is computed using the straight-line
method over the asset’s estimated useful life. Leasehold
improvements are expensed over the lesser of the asset’s
estimated useful life or the term of the lease including renewal
periods when reasonably assured. Useful lives are dependent upon
the nature and condition of the asset and range from 3 to 40 years.
Maintenance and repairs are charged to expense as incurred, while
major improvements are capitalized and amortized to operating
expense over the identified useful life.
Other Real Estate Owned
Other real estate owned (OREO) is comprised principally of
commercial and residential real estate properties obtained in
partial or total satisfaction of loan obligations. OREO acquired in
settlement of indebtedness is included in other assets initially at
the lower of estimated fair value of the asset less estimated
selling costs or the carrying amount of the loan. Changes to the
value subsequent to transfer are recorded in non-interest expense
along with direct operating expenses. Gains or losses not
previously recognized resulting from sales of OREO are recognized
in non-interest expense on the date of sale.
Goodwill and Other Intangible Assets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customer relationship intangibles and renewal
lists, are amortized over their estimated useful lives and subject
to periodic impairment testing. Core deposit intangibles are
primarily amortized over ten years using accelerated methods.
Customer renewal lists and mortgage servicing rights are amortized
over their estimated useful lives which range from eight to
thirteen years.
Goodwill and other intangibles are subject to impairment testing at
the reporting unit level, which must be conducted at least
annually. The Corporation performs impairment testing during the
fourth quarter of each year. Due to ongoing uncertainty regarding
market conditions surrounding the banking industry, the Corporation
continues to monitor goodwill and other intangibles for impairment
and to evaluate carrying amounts, as necessary.
The Corporation performs a quantitative assessment to determine
whether it is more likely than not that the fair value of a
reporting unit is less than its carrying amount. If, after
assessing updated quantitative factors, the Corporation determines
it is not more likely than not that the fair value of a reporting
unit is less than its carrying amount, it does not have to perform
the two-step goodwill impairment test. Determining the fair value
of a reporting unit under the first step of the goodwill impairment
test and determining the fair value of individual assets and
liabilities of a reporting unit under the second step of the
goodwill impairment test are judgmental and often involve the use
of significant estimates and assumptions. Similarly, estimates and
assumptions are used in determining the fair value of other
intangible assets. Estimates of fair value are primarily determined
using discounted cash flows, market comparisons and recent
transactions. These approaches use significant estimates and
assumptions including projected future cash flows, discount rates
reflecting the market rate of return, projected growth rates and
determination and evaluation of appropriate market comparables.
Based on the results of quantitative assessments of all reporting
units, the Corporation concluded that no impairment existed at
December 31, 2015. However, future events could cause the
Corporation to conclude that goodwill or other intangibles have
become impaired, which would result in recording an impairment
loss. Any resulting impairment loss could have a material adverse
impact on the Corporation’s financial condition and results
of operations.
Income Taxes
The Corporation files a consolidated federal income tax return. The
provision for federal and state income taxes is based on income
reported on the consolidated financial statements, rather than the
amounts reported on the respective income tax returns. Deferred tax
assets and liabilities are computed using tax rates expected to
apply to taxable income in the years in which those assets and
liabilities are expected to be realized. The effect on deferred tax
assets and liabilities resulting from a change in tax rates is
recognized as income or expense in the period that the change in
tax rates is enacted.
The Corporation makes certain estimates and judgments in
determining income tax expense for financial statement purposes.
These estimates and judgments are applied in the calculation of
certain tax credits and in the calculation of the deferred income
tax expense or benefit associated with certain deferred tax assets
and liabilities. Significant changes to these estimates may result
in an increase or decrease to the Corporation’s tax provision
in a subsequent period. The Corporation recognizes interest and/or
penalties related to income tax matters in income tax expense.
The Corporation assesses the likelihood that it will be able to
recover its deferred tax assets. If recovery is not likely, the
Corporation will increase its provision for income taxes by
recording a valuation allowance against the deferred tax assets
that are unlikely to be recovered. The Corporation believes that it
will ultimately recover the deferred tax assets recorded on the
balance sheet. However, should there be a change in the
Corporation’s ability to recover its deferred tax assets, the
effect of this change would be recorded through the provision for
income taxes in the period during which such change occurs.
The Corporation periodically reviews the tax positions it takes on
its tax return and applies a more likely than not recognition
threshold for all tax positions that are uncertain. The amount
recognized in the financial statements is the largest amount of tax
benefit that is greater than 50% likely of being realized on
examination. For tax positions not meeting the more likely than not
test, no tax benefit is recorded.
Advertising and Promotional Costs
Advertising and promotional costs are generally expensed as
incurred.
Per Share Amounts
Earnings per common share is computed using net income available to
common stockholders, which is net income adjusted for preferred
stock dividends.
Basic earnings per common share is calculated by dividing net
income available to common stockholders by the weighted average
number of shares of common stock outstanding net of unvested shares
of restricted stock.
Diluted earnings per common share is calculated by dividing net
income available to common stockholders adjusted for interest
expense on convertible debt by the weighted average number of
shares of common stock outstanding, adjusted for the dilutive
effect of potential common shares issuable for stock options,
warrants and restricted shares, as calculated using the treasury
stock method. Adjustments to net income available to common
stockholders and the weighted average number of shares of common
stock outstanding are made only when such adjustments dilute
earnings per common share.
Retirement Plans
The Corporation sponsors pension plans for its employees. The
expense associated with the plans is calculated in accordance with
ASC 715, Compensation – Retirement Benefits
Stock Based Compensation
The Corporation accounts for its stock based compensation awards in
accordance with ASC 718, Compensation – Stock
Compensation,
ASC 718 requires companies to estimate the fair value of
share-based awards on the date of grant. The value of the portion
of the award that is ultimately expected to vest is recognized as
expense in the Corporation’s consolidated statement of income
over the shorter of requisite service periods or the period through
the date that the employee first becomes eligible to retire.
Because share-based compensation expense is based on awards that
are ultimately expected to vest, share-based compensation expense
has been reduced to account for estimated forfeitures. Forfeitures
are estimated at the time of grant and revised, if necessary, in
subsequent periods if actual f</t>
  </si>
  <si>
    <t>New Accounting Standards</t>
  </si>
  <si>
    <t>New Accounting Pronouncements and Changes in Accounting Principles [Abstract]</t>
  </si>
  <si>
    <t>2. New Accounting Standards
Financial Instruments – Recognition and
Measurement
In January 2016, the Financial Accounting Standards Board (FASB)
issued Accounting Standards Update (ASU) No. 2016-01,
Financial Instruments-Overall: Recognition and Measurement of
Financial Assets and Financial Liabilities.
The new guidance requires entities to measure investments in
certain equity securities and other equity investments at the end
of each reporting period at fair value, and to recognize changes
therein in net income for the period. Financial liabilities
measured using the FVO in ASC 825 will present separately in OCI
the change in fair value caused by a change in instrument-specific
credit risk. This change amends current US GAAP which requires
the entire change in fair value to be recognized through
earnings.
The new guidance also requires certain additional disclosures in
the statement of financial position or in the accompanying notes to
the financial statements. In addition, entities will be required to
use the exit price when measuring the fair value of financial
instruments carried at amortized cost.
The guidance is effective for fiscal years beginning after
December 15, 2017, and interim periods within those fiscal
years. Early adoption of this guidance is not permitted except for
the provision requiring recognition of the fair value changes
caused by a change in instrument-specific credit risk in OCI for
financial liabilities measured using the FVO in ASC 825. The
adoption of this update is not expected to have a material effect
on the consolidated financial statements, results of operations or
liquidity of the Corporation.
Business Combinations – Simplifying the Accounting for
Measurement-Period Adjustments
In September 2015, the FASB issued ASU No. 2015-16,
Business Combinations: Simplifying the Accounting for
Measurement-Period Adjustments.
Insurance – Disclosures about Short-Duration
Contracts
In May 2015, the FASB issued ASU No. 2015-09, Financial
Services–Insurance: Disclosures about Short-Duration
Contracts.
Cloud Computing Arrangements
In April 2015, the FASB issued ASU No. 2015-05,
Intangibles-Goodwill and Other-Internal-Use Software Customer’s Accounting for Fees Paid in a Cloud Computing
Arrangement.
Interest – Imputation of Interest
In April 2015, the FASB issued ASU No. 2015-03,
Interest–Imputation of Interest: Simplifying the
Presentation of Debt Issuance Costs.
Consolidation
In February 2015, the FASB issued ASU No. 2015-02,
Consolidation: Amendments to the Consolidation Analysis
Presentation of Financial Statements
In August 2014, the FASB issued ASU No. 2014-15,
Presentation of Financial Statements–Going Concern:
Disclosure of Uncertainties about an Entity’s Ability to
Continue as a Going Concern,
Stock Compensation
In June, 2014, the FASB issued ASU No. 2014-12,
Compensation-Stock Compensation: Accounting for Share-Based
Payments When the Terms of an Award Provide That a Performance
Target Could Be Achieved After the Requisite Service Period.
Revenue Recognition
In May, 2014, the FASB issued ASU 2014-09, Revenue from Contracts
with Customers, to clarify the principles for recognizing revenue
and to improve financial reporting by creating a single,
principle-based revenue recognition framework. The core principle
requires an entity to recognize revenue in a manner that depicts
the transfer of promised goods and services to customers at an
amount that reflects the consideration to which the entity expects
to be entitled in exchange for those goods or services. All
arrangements involving the transfer of goods and services to
customers are within the scope of the guidance, except for certain
contracts subject to other U.S. GAAP guidance, including lease
contracts and rights and obligations related to financing
arrangements and financial instruments. The guidance is effective
for annual reporting periods beginning after December 15,
2017. Early adoption is permitted, but not before annual reporting
periods beginning after December 15, 2016. The guidance can be
adopted using either the full retrospective approach or a modified
retrospective approach. The Corporation will apply the guidance
using a modified retrospective approach. The Corporation is in
process of assessing the potential impact the adoption of this
guidance will have on its consolidated financial statements.</t>
  </si>
  <si>
    <t>Mergers and Acquisitions</t>
  </si>
  <si>
    <t>Business Combinations [Abstract]</t>
  </si>
  <si>
    <t>3. Mergers and Acquisitions
Metro Bancorp, Inc.
On February 13, 2016, the Corporation completed its
acquisition of Metro Bancorp, Inc. (METR), a bank holding company
based in Harrisburg, Pennsylvania. The acquisition continues the
Corporation’s growth strategy, including expanding its
geographic footprint in markets throughout central Pennsylvania.
Additionally, cost savings, efficiencies and other benefits are
expected from the combined operations.
On the acquisition date, METR had assets with a net book value of
approximately $2,854,896, including $1,980,790 in loans, and
deposits with a net book value of approximately $2,326,313. The
acquisition was valued at approximately $402,990 and resulted in
the Corporation issuing 34,041,181 shares of its common stock in
exchange for 14,345,319 shares of METR common stock. The
Corporation also acquired the fully vested outstanding stock
options of METR.
The merger will be accounted for in accordance with the acquisition
method of accounting. Preliminary fair values for all assets and
liabilities are not reported herein as the Corporation is
undertaking a comprehensive review and determination of the fair
values of the assets and liabilities of METR to ensure that they
conform to the measurement and reporting guidance set forth for the
accounting for business combinations. Determining the fair value of
assets and liabilities, especially in the loan portfolio, is a
complex process involving significant judgment regarding estimates
and assumptions used to calculate fair values. Accordingly, the
initial accounting for the merger is not complete.
Goodwill expected to be recorded in the transaction will not be
deductible for income tax purposes as the acquisition is accounted
for as a tax-free exchange for tax purposes.
The Corporation incurred merger expenses of $1,260 related to the
METR acquisition for the year ended December 31, 2015.
The following pro forma financial information for the year ended
December 31, 2015 reflects the Corporation’s estimated
consolidated pro forma results of operations as if the METR
acquisition occurred on January 1, 2015, unadjusted for
potential cost savings:
Revenue (net interest income and non-interest income) $ 790,391
Net income 171,850
Net income available to common stockholders 163,809
Earnings per common share – basic 0.78
Earnings per common share – diluted 0.78
Branch Purchase – Bank of America
On September 18, 2015, the Corporation completed its purchase
of five branch-banking locations in southeastern Pennsylvania from
Bank of America (BofA). The fair value of the acquired assets
totaled $154,619, including $148,159 in cash, $4,485 in goodwill
and intangible assets, and $1,975 in fixed and other assets. The
Corporation also assumed $154,619 in deposits associated with these
branches. The Corporation paid a deposit premium of 1.94% and
acquired an immaterial amount of loans as part of the transaction.
The Corporation’s operating results for 2015 includes the
impact of branch activity subsequent to the September 18, 2015
closing date. Goodwill of $1,485 for this transaction is expected
to be deductible for income tax purposes.
Insurance Brokerage – Conway E&amp;S, Inc.
On July 18, 2015, the Corporation, through its wholly-owned
subsidiary, FNIA, acquired certain account assets of Conway
E&amp;S, Inc., a Pittsburgh-based independent insurance brokerage
firm. Under the purchase agreement, the Corporation paid $464 in
cash and recorded goodwill of $269 and other intangibles of $195 in
connection with this acquisition.
Insurance Brokerage – First Niagara Risk Management,
Inc.
On June 22, 2015, FNIA acquired the Pittsburgh Insurance
Brokerage Segment of First Niagara Risk Management, Inc. Under the
purchase agreement, the Corporation paid $3,066 in cash and
recorded goodwill of $1,639, other intangibles of $1,186, and
miscellaneous other assets of $241 in connection with this
acquisition.
OBA Financial Services, Inc.
On September 19, 2014, the Corporation completed its
acquisition of OBA Financial Services, Inc. (OBA), a bank holding
company based in Germantown, Maryland. On the acquisition date, the
estimated fair values of OBA included $390,160 in assets, $291,393
in loans and $295,922 in deposits. The acquisition was valued at
$85,554 and resulted in the Corporation issuing 7,170,037 shares of
its common stock in exchange for 4,025,895 shares of OBA common
stock. The Corporation also acquired the outstanding stock options
of OBA that became fully vested upon the acquisition. The assets
and liabilities of OBA were recorded on the Corporation’s
consolidated balance sheet at their fair values as of
September 19, 2014, the acquisition date, and OBA’s
results of operations have been included in the Corporation’s
consolidated statement of comprehensive income since that date.
OBA’s banking affiliate, OBA Bank, was merged into FNBPA on
September 19, 2014. Based on the purchase price allocation,
the Corporation recorded $20,107 in goodwill and $4,304 in core
deposit intangibles as a result of the acquisition. None of the
goodwill is deductible for income tax purposes.
BCSB Bancorp, Inc.
On February 15, 2014, the Corporation completed its
acquisition of BCSB Bancorp, Inc. (BCSB), a bank holding company
based in Baltimore, Maryland. On the acquisition date, the
estimated fair values of BCSB included $596,122 in assets, $304,932
in loans and $532,197 in deposits. The acquisition was valued at
$80,547 and resulted in the Corporation issuing 6,730,597 shares of
its common stock in exchange for 3,235,961 shares of BCSB common
stock. The Corporation also acquired the outstanding stock options
of BCSB that became fully vested upon the acquisition. The assets
and liabilities of BCSB were recorded on the Corporation’s
consolidated balance sheet at their fair values as of
February 15, 2014, the acquisition date, and BCSB’s
results of operations have been included in the Corporation’s
consolidated statement of comprehensive income since that date.
BCSB’s banking affiliate, Baltimore County Savings Bank, was
merged into FNBPA on February 15, 2014. Based on the purchase
price allocation, the Corporation recorded $42,452 in goodwill and
$6,591 in core deposit intangibles as a result of the acquisition.
None of the goodwill is deductible for income tax purposes.
PVF Capital Corp.
On October 12, 2013, the Corporation completed its acquisition
of PVF Capital Corp. (PVF), a savings and loan holding company
based in Solon, Ohio. On the acquisition date, the estimated fair
values of PVF included $737,229 in assets, $512,795 in loans and
$628,019 in deposits. The acquisition was valued at $109,856 and
resulted in the Corporation issuing 8,893,598 shares of its common
stock in exchange for 26,119,398 shares of PVF common stock. The
Corporation also acquired the outstanding stock options of PVF that
became fully vested upon the acquisition. The assets and
liabilities of PVF were recorded on the Corporation’s
consolidated balance sheets at their fair values as of
October 12, 2013, the acquisition date, and PVF’s
results of operations have been included in the Corporation’s
consolidated statements of comprehensive income since that date.
PVF’s banking affiliate, Park View Federal Savings Bank, was
merged into FNBPA on October 12, 2013. Based on the purchase
price allocation, the Corporation recorded $55,727 in goodwill and
$6,867 in core deposit intangibles as a result of the acquisition.
None of the goodwill is deductible for income tax purposes.
Annapolis Bancorp, Inc.
On April 6, 2013, the Corporation completed its acquisition of
Annapolis Bancorp, Inc. (ANNB), a bank holding company based in
Annapolis, Maryland. On the acquisition date, the estimated fair
values of ANNB included $430,252 in assets, $256,212 in loans and
$349,370 in deposits. The acquisition was valued at $56,300 and
resulted in the Corporation issuing 4,641,412 shares of its common
stock in exchange for 4,060,802 shares of ANNB common stock. The
Corporation also acquired the outstanding stock options of ANNB
that became fully vested upon the acquisition. Additionally, the
Corporation paid $609, or $0.15 per share, to the holders of ANNB
common stock as cash consideration due to the collection of a
certain loan, as designated in the merger agreement. The assets and
liabilities of ANNB were recorded on the Corporation’s
consolidated balance sheets at their fair values as of
April 6, 2013, the acquisition date, and ANNB’s results
of operations have been included in the Corporation’s
consolidated statements of comprehensive income since that date.
ANNB’s banking affiliate, BankAnnapolis, was merged into
FNBPA on April 6, 2013. In conjunction with the acquisition, a
warrant issued by ANNB to the U.S. Department of the Treasury (UST)
under the Capital Purchase Program (CPP) was assumed by the
Corporation and converted into a warrant to purchase up to 342,564
shares of the Corporation’s common stock. The warrant expires
January 30, 2019 and has an exercise price of $3.57 per share.
Subsequent adjustments related to actual dividends paid by the
Corporation have increased the share amount of these warrants to
364,843, with a resulting lower exercise price of $3.38 per share
as of December 31, 2015. Based on the purchase price
allocation, the Corporation recorded $35,854 in goodwill and $3,775
in core deposit intangibles as a result of the acquisition. None of
the goodwill is deductible for income tax purposes.
The following table summarizes the amounts recorded on the
consolidated balance sheet as of each of the acquisition dates in
conjunction with the acquisitions noted above:
Bank of America Branches OBA BCSB Bancorp, Inc. PVF Capital Corp. Annapolis Bancorp,
Fair value of consideration paid:
Common stock issued, net of offering costs $ — $ 85,554 $ 80,547 $ 109,856 $ 54,065
Warrant assumed — — — — 2,235
Total consideration paid — 85,554 80,547 109,856 56,300
Fair value of identifiable assets acquired:
Cash and cash equivalents 148,159 32,913 26,980 99,738 41,986
Securities — 39,891 208,538 47,258 99,309
Loans 842 291,393 304,932 512,795 256,212
Other intangible assets 3,000 4,304 6,591 15,288 3,775
Other assets 1,133 21,659 49,081 62,150 28,970
Total identifiable assets acquired 153,134 390,160 596,122 737,229 430,252
Fair value of liabilities assumed:
Deposits 154,619 295,922 532,197 628,019 349,370
Borrowings — 27,602 17,011 37,241 58,204
Other liabilities — 1,189 8,819 17,840 2,232
Total liabilities assumed 154,619 324,713 558,027 683,100 409,806
Fair value of net identifiable assets acquired (1,485 ) 65,447 38,095 54,129 20,446
Goodwill recognized $ 1,485 $ 20,107 $ 42,452 $ 55,727 $ 35,854
Pending Branch Purchase – Fifth Third Bank
On September 3, 2015, the Corporation announced that it
entered into a purchase and assumption agreement to acquire
approximately $383,000 in retail and private banking deposits, 17
branch-banking locations and related consumer loans in the
Pittsburgh, Pennsylvania area from Fifth Third Bank. The
transaction is expected to close during the second quarter of
2016.</t>
  </si>
  <si>
    <t>Securities</t>
  </si>
  <si>
    <t>Investments, Debt and Equity Securities [Abstract]</t>
  </si>
  <si>
    <t>4. Securities
The amortized cost and fair value of securities are as follows:
Amortized Cost Gross Gross Fair
Securities Available for Sale:
December 31, 2015
U.S. Treasury $ 29,738 $ 58 $ — $ 29,796
U.S. government-sponsored entities 368,463 856 (1,325 ) 367,994
Residential mortgage-backed securities:
Agency mortgage-backed securities 703,069 4,594 (2,832 ) 704,831
Agency collateralized mortgage obligations 503,328 1,032 (8,530 ) 495,830
Non-agency collateralized mortgage obligations 1,177 13 — 1,190
Commercial mortgage-backed securities 4,299 — (12 ) 4,287
States of the U.S. and political subdivisions 10,748 309 — 11,057
Other debt securities 14,729 208 (651 ) 14,286
Total debt securities 1,635,551 7,070 (13,350 ) 1,629,271
Equity securities 975 324 (3 ) 1,296
$ 1,636,526 $ 7,394 $ (13,353 ) $ 1,630,567
December 31, 2014
U.S. Treasury $ 29,604 $ 78 $ — $ 29,682
U.S. government-sponsored entities 338,330 742 (1,939 ) 337,133
Residential mortgage-backed securities:
Agency mortgage-backed securities 546,572 7,548 (35 ) 554,085
Agency collateralized mortgage obligations 580,601 1,617 (9,047 ) 573,171
Non-agency collateralized mortgage obligations 1,414 17 — 1,431
Commercial mortgage-backed securities 7,891 — (11 ) 7,880
States of the U.S. and political subdivisions 12,713 477 (32 ) 13,158
Other debt securities 16,615 420 (857 ) 16,178
Total debt securities 1,533,740 10,899 (11,921 ) 1,532,718
Equity securities 1,031 316 — 1,347
$ 1,534,771 $ 11,215 $ (11,921 ) $ 1,534,065
December 31, 2013
U.S. government-sponsored entities $ 336,763 $ 126 $ (5,904 ) $ 330,985
Residential mortgage-backed securities:
Agency mortgage-backed securities 247,880 4,304 (1,303 ) 250,881
Agency collateralized mortgage obligations 511,098 895 (20,794 ) 491,199
Non-agency collateralized mortgage obligations 1,747 15 — 1,762
States of the U.S. and political subdivisions 16,842 410 (250 ) 17,002
Collateralized debt obligations 37,203 4,507 (10,115 ) 31,595
Other debt securities 16,505 524 (929 ) 16,100
Total debt securities 1,168,038 10,781 (39,295 ) 1,139,524
Equity securities 1,444 682 — 2,126
$ 1,169,482 $ 11,463 $ (39,295 ) $ 1,141,650
Amortized Cost Gross Gross Fair
Securities Held to Maturity:
December 31, 2015
U.S. Treasury $ 500 $ 153 $ — $ 653
U.S. government-sponsored entities 137,385 809 (395 ) 137,799
Residential mortgage-backed securities:
Agency mortgage-backed securities 709,970 9,858 (1,176 ) 718,652
Agency collateralized mortgage obligations 499,694 803 (7,657 ) 492,840
Non-agency collateralized mortgage obligations 2,681 14 — 2,695
Commercial mortgage-backed securities 51,258 115 (259 ) 51,114
States of the U.S. and political subdivisions 235,573 4,191 (101 ) 239,663
$ 1,637,061 $ 15,943 $ (9,588 ) $ 1,643,416
December 31, 2014
U.S. Treasury $ 502 $ 168 $ — $ 670
U.S. government-sponsored entities 101,602 885 (524 ) 101,963
Residential mortgage-backed securities:
Agency mortgage-backed securities 677,169 16,712 (346 ) 693,535
Agency collateralized mortgage obligations 501,965 1,858 (7,329 ) 496,494
Non-agency collateralized mortgage obligations 4,285 28 — 4,313
Commercial mortgage-backed securities 17,560 179 — 17,739
States of the U.S. and political subdivisions 150,272 3,315 (43 ) 153,544
$ 1,453,355 $ 23,145 $ (8,242 ) $ 1,468,258
December 31, 2013
U.S. Treasury $ 503 $ 99 $ — $ 602
U.S. government-sponsored entities 43,322 180 (1,151 ) 42,351
Residential mortgage-backed securities:
Agency mortgage-backed securities 628,681 12,281 (6,032 ) 634,930
Agency collateralized mortgage obligations 385,408 764 (15,844 ) 370,328
Non-agency collateralized mortgage obligations 6,852 44 (4 ) 6,892
Commercial mortgage-backed securities 2,241 124 (37 ) 2,328
States of the U.S. and political subdivisions 132,162 1,992 (2,022 ) 132,132
$ 1,199,169 $ 15,484 $ (25,090 ) $ 1,189,563
Gross gains and gross losses were realized on securities as
follows:
Year Ended December 31 2015 2014 2013
Gross gains $ 831 $ 20,241 $ 1,200
Gross losses (9 ) (8,524 ) (392 )
$ 822 $ 11,717 $ 808
During 2014, the Corporation strategically sold its entire
portfolio of pooled trust preferred securities (TPS) with net
proceeds of $51,540 and a gain of $13,766. These were previously
classified as collateralized debt obligations (CDOs) available for
sale. Of the 23 pooled securities sold, one was determined to be a
disallowed investment under the Volcker Rule (Section 619) of the
Dodd-Frank Wall Street Reform and Consumer Protection Act of 2010
(Dodd-Frank Act), and as such, was required to be disposed of by
July 2016. Partially offsetting this gain was a net loss of $2,049
relating to the sale of other securities. By selling these
securities, the Corporation strengthened the risk profile of its
investment portfolio, improved its capital levels due to lowered
risk-weighted assets and generated capital to support future
growth.
As of December 31, 2015, the amortized cost and fair value of
securities, by contractual maturities, were as follows:
Available for Sale Held to Maturity
Amortized Fair Value Amortized Fair Value
Due in one year or less $ 5,178 $ 5,183 $ 2,409 $ 2,426
Due from one to five years 403,591 403,401 136,744 136,841
Due from five to ten years 10,013 10,304 64,954 66,347
Due after ten years 4,896 4,245 169,351 172,501
423,678 423,133 373,458 378,115
Residential mortgage-backed securities:
Agency mortgage-backed securities 703,069 704,831 709,970 718,652
Agency collateralized mortgage obligations 503,328 495,830 499,694 492,840
Non-agency collateralized mortgage obligations 1,177 1,190 2,681 2,695
Commercial mortgage-backed securities 4,299 4,287 51,258 51,114
Equity securities 975 1,296 — —
$ 1,636,526 $ 1,630,567 $ 1,637,061 $ 1,643,416
Maturities may differ from contractual terms because borrowers may
have the right to call or prepay obligations with or without
penalties. Periodic payments are received on residential
mortgage-backed securities based on the payment patterns of the
underlying collateral.
At December 31, 2015 and 2014, securities with a carrying
value of $1,728,939 and $1,036,380, respectively, were pledged to
secure public deposits, trust deposits and for other purposes as
required by law. Securities with a carrying value of $272,629 and
$892,647 at December 31, 2015 and 2014, respectively, were
pledged as collateral for short-term borrowings.
Following are summaries of the fair values and unrealized losses of
securities, segregated by length of impairment:
Less than 12
Months Greater than 12
Months Total
# Fair Unrealized Losses
# Fair Unrealized
# Fair Unrealized
Securities Available for Sale:
December 31, 2015
U.S. government-sponsored entities 6 $ 99,131 $ (814 ) 2 $ 34,487 $ (511 ) 8 $ 133,618 $ (1,325 )
Residential mortgage-backed securities:
Agency mortgage-backed securities 19 359,250 (2,832 ) — — — 19 359,250 (2,832 )
Agency collateralized mortgage obligations 9 126,309 (1,366 ) 18 215,330 (7,164 ) 27 341,639 (8,530 )
Commercial mortgage-backed securities 1 4,287 (12 ) — — — 1 4,287 (12 )
Other debt securities — — — 3 4,245 (651 ) 3 4,245 (651 )
Equity securities 1 632 (3 ) — — — 1 632 (3 )
36 $ 589,609 $ (5,027 ) 23 $ 254,062 $ (8,326 ) 59 $ 843,671 $ (13,353 )
December 31, 2014
U.S. government-sponsored entities 7 $ 89,986 $ (275 ) 7 $ 99,326 $ (1,664 ) 14 $ 189,312 $ (1,939 )
Residential mortgage-backed securities:
Agency mortgage-backed securities 2 45,145 (35 ) — — — 2 45,145 (35 )
Agency collateralized mortgage obligations 9 166,908 (1,238 ) 16 225,700 (7,809 ) 25 392,608 (9,047 )
Commercial mortgage-backed securities 1 7,880 (11 ) — — — 1 7,880 (11 )
States of the U.S. and political subdivisions — — — 1 1,159 (32 ) 1 1,159 (32 )
Other debt securities — — — 4 6,030 (857 ) 4 6,030 (857 )
19 $ 309,919 $ (1,559 ) 28 $ 332,215 $ (10,362 ) 47 $ 642,134 $ (11,921 )
Securities Held to Maturity:
December 31, 2015
U.S. government-sponsored entities 3 $ 39,843 $ (173 ) 1 $ 14,778 $ (222 ) 4 $ 54,621 $ (395 )
Residential mortgage-backed securities:
Agency mortgage-backed securities 17 212,024 (1,159 ) 1 917 (17 ) 18 212,941 (1,176 )
Agency collateralized mortgage obligations 11 150,593 (1,434 ) 14 160,716 (6,223 ) 25 311,309 (7,657 )
Commercial mortgage-backed securities 3 46,278 (259 ) — — — 3 46,278 (259 )
States of the U.S. and political subdivisions 9 17,616 (101 ) — — — 9 17,616 (101 )
43 $ 466,354 $ (3,126 ) 16 $ 176,411 $ (6,462 ) 59 $ 642,765 $ (9,588 )
December 31, 2014
U.S. government-sponsored entities 2 $ 24,989 $ (40 ) 2 $ 29,516 $ (484 ) 4 $ 54,505 $ (524 )
Residential mortgage-backed securities:
Agency mortgage-backed securities 1 1,099 (1 ) 4 45,042 (345 ) 5 46,141 (346 )
Agency collateralized mortgage obligations 8 104,071 (630 ) 14 189,642 (6,699 ) 22 293,713 (7,329 )
States of the U.S. and political subdivisions 1 1,427 (4 ) 4 5,453 (39 ) 5 6,880 (43 )
12 $ 131,586 $ (675 ) 24 $ 269,653 $ (7,567 ) 36 $ 401,239 $ (8,242 )
The Corporation does not intend to sell the debt securities and it
is not more likely than not the Corporation will be required to
sell the securities before recovery of their amortized cost
basis.
The Corporation’s portfolio of TPS consists of three
single-issuer securities, which are primarily from money-center and
large regional banks and are included in other debt securities.
These single-issuer TPS had an amortized cost and estimated fair
value of $4,896 and $4,245 at December 31, 2015, respectively.
The Corporation has concluded from its analysis performed at
December 31, 2015 that it is probable that the Corporation
will collect all contractual principal and interest payments
related to these securities.
Other-Than-Temporary Impairment
The Corporation evaluates its investment securities portfolio for
OTTI on a quarterly basis. Impairment is assessed at the individual
security level. The Corporation considers an investment security
impaired if the fair value of the security is less than its cost or
amortized cost basis. The following table presents a summary of the
cumulative credit-related OTTI charges recognized as components of
earnings for securities for which a portion of an OTTI is
recognized in other comprehensive income:
Collateralized Debt Obligations Equities Total
For the Year Ended December 31, 2015
Beginning balance $ — $ 27 $ 27
Loss where impairment was not previously recognized — — —
Additional loss where impairment was previously recognized — — —
Reduction due to credit impaired securities sold — — —
Ending balance $ — $ 27 $ 27
For the Year Ended December 31, 2014
Beginning balance $ 17,155 $ 27 $ 17,182
Loss where impairment was not previously recognized — — —
Additional loss where impairment was previously recognized — — —
Reduction due to credit impaired securities sold (17,155 ) — (17,155 )
Ending balance $ — $ 27 $ 27
The Corporation did not recognize any impairment losses on
securities for the years ended December 31, 2015 and 2014. The
Corporation recognized a net impairment loss of $27 for 2013, due
to the write-down of securities that the Corporation deemed to be
other-than-temporarily impaired.
States of the U.S. and Political Subdivisions
The Corporation’s municipal bond portfolio of $246,630 as of
December 31, 2015 is highly rated with an average
entity-specific rating of AA and 99.0% of the portfolio rated A or
better. General obligation bonds comprise 99.8% of the portfolio.
Geographically, municipal bonds support the Corporation’s
primary footprint as 93.8% of the securities are from
municipalities located throughout Pennsylvania, Ohio and Maryland.
The average holding size of the securities in the municipal bond
portfolio is $1,561. In addition to the strong stand-alone ratings,
81.0% of the municipalities have some formal credit enhancement
insurance that strengthens the creditworthiness of their issue.
Management also reviews the credit profile of each issuer on a
quarterly basis.</t>
  </si>
  <si>
    <t>Federal Home Loan Bank Stock</t>
  </si>
  <si>
    <t>Banking and Thrift [Abstract]</t>
  </si>
  <si>
    <t>5. Federal Home Loan Bank Stock
The Corporation is a member of the Federal Home Loan Bank (FHLB) of
Pittsburgh. The FHLB requires members to purchase and hold a
specified minimum level of FHLB stock based upon their level of
borrowings, collateral balances and participation in other programs
offered by the FHLB. Stock in the FHLB is non-marketable and is
redeemable at the discretion of the FHLB. Both cash and stock
dividends on FHLB stock are reported as income.
Members do not purchase stock in the FHLB for the same reasons that
traditional equity investors acquire stock in an investor-owned
enterprise. Rather, members purchase stock to obtain access to the
low-cost products and services offered by the FHLB. Unlike equity
securities of traditional for-profit enterprises, the stock of FHLB
does not provide its holders with an opportunity for capital
appreciation because, by regulation, FHLB stock can only be
purchased, redeemed and transferred at par value.
At December 31, 2015 and 2014, the Corporation’s FHLB
stock totaled $72,890 and $54,751, respectively, and is included in
other assets on the balance sheet. The Corporation accounts for the
stock in accordance with ASC 325, which requires the investment to
be carried at cost and evaluated for impairment based on the
ultimate recoverability of the par value. Due to the continued
improvement of the FHLB’s financial performance and stability
over the past several years, along with a special dividend during
the first quarter of 2015 and quarterly cash dividends in 2014 and
2015, the Corporation believes its holdings in the stock are
ultimately recoverable at par value and, therefore, determined that
FHLB stock was not other-than-temporarily impaired. In addition,
the Corporation has ample liquidity and does not require redemption
of its FHLB stock in the foreseeable future.</t>
  </si>
  <si>
    <t>Loans and Leases</t>
  </si>
  <si>
    <t>Receivables [Abstract]</t>
  </si>
  <si>
    <t>6. Loans and Leases
Following is a summary of loans and leases, net of unearned
income:
Originated Loans and Acquired Total Loans and
December 31, 2015
Commercial real estate $ 3,531,146 $ 577,910 $ 4,109,056
Commercial and industrial 2,534,351 67,371 2,601,722
Commercial leases 204,553 — 204,553
Total commercial loans and leases 6,270,050 645,281 6,915,331
Direct installment 1,660,717 45,919 1,706,636
Residential mortgages 1,044,689 351,282 1,395,971
Indirect installment 996,175 554 996,729
Consumer lines of credit 1,021,830 115,425 1,137,255
Other 38,518 — 38,518
$ 11,031,979 $ 1,158,461 $ 12,190,440
December 31, 2014
Commercial real estate $ 3,031,810 $ 783,898 $ 3,815,708
Commercial and industrial 2,197,793 120,222 2,318,015
Commercial leases 177,824 — 177,824
Total commercial loans and leases 5,407,427 904,120 6,311,547
Direct installment 1,579,770 64,851 1,644,621
Residential mortgages 817,586 445,467 1,263,053
Indirect installment 873,645 1,906 875,551
Consumer lines of credit 946,427 164,549 1,110,976
Other 41,290 — 41,290
$ 9,666,145 $ 1,580,893 $ 11,247,038
Commercial real estate includes both owner-occupied and
non-owner-occupied loans secured by commercial properties.
Commercial and industrial includes loans to businesses that are not
secured by real estate. Commercial leases are made for new or used
equipment. Direct installment is comprised of fixed-rate,
closed-end consumer loans for personal, family or household use,
such as home equity loans and automobile loans. Residential
mortgages consist of conventional and jumbo mortgage loans for
non-commercial properties. Indirect installment is comprised of
loans originated by third parties and underwritten by the
Corporation, primarily automobile loans. Consumer lines of credit
include home equity lines of credit (HELOC) and consumer lines of
credit that are either unsecured or secured by collateral other
than home equity. Other is comprised primarily of credit cards,
mezzanine loans and student loans.
The loan portfolio consists principally of loans to individuals and
small- and medium-sized businesses within the Corporation’s
primary market area of Pennsylvania, eastern Ohio, Maryland and
northern West Virginia. The total loan portfolio contains consumer
finance loans to individuals in Pennsylvania, Ohio, Tennessee and
Kentucky, which totaled $186,162 or 1.5% of total loans at
December 31, 2015, compared to $180,588 or 1.6% of total loans
at December 31, 2014. Due to the relative size of the consumer
finance loan portfolio, they are not segregated from other consumer
loans.
As of December 31, 2015, 38.1% of the commercial real estate
loans were owner-occupied, while the remaining 61.9% were
non-owner-occupied, compared to 41.6% and 58.4%, respectively, as
of December 31, 2014. As of December 31, 2015 and 2014,
the Corporation had commercial construction loans of $352,322 and
$296,156, respectively, representing 2.9% and 2.6% of total loans
at those respective dates. As of December 31, 2015 and 2014,
there were no concentrations of loans relating to any industry in
excess of 10% of total loans.
The Corporation has extended credit to certain directors and
executive officers and their related interests. These related-party
loans were made in the ordinary course of business under normal
credit terms and do not involve more than a normal risk of
collection. Following is an analysis of these loans to related
parties:
Total loans at December 31, 2014 $ 42,263
New loans 4,954
Repayments (3,802 )
Other (1,614 )
Total loans at December 31, 2015 $ 41,801
Other represents the net change in loan balances resulting from
changes in related parties during 2015.
Acquired Loans
All acquired loans were initially recorded at fair value at the
acquisition date. The outstanding balance and the carrying amount
of acquired loans included in the consolidated balance sheet are as
follows:
2015 2014
December 31
Accounted for under ASC 310-30:
Outstanding balance $ 1,258,418 $ 1,597,558
Carrying amount 1,011,139 1,344,171
Accounted for under ASC 310-20:
Outstanding balance 146,161 242,488
Carrying amount 140,595 228,748
Total acquired loans:
Outstanding balance 1,404,579 1,840,046
Carrying amount 1,151,734 1,572,919
The carrying amount of purchased credit impaired loans included in
the table above totaled $5,940 at December 31, 2015 and $9,556
at December 31, 2014, representing less than 1% of the
carrying amount of total acquired loans as of each date.
The following table provides changes in accretable yield for all
acquired loans accounted for under ASC 310-30. Loans accounted for
under ASC 310-20 are not included in this table.
Year Ended December 31 2015 2014
Balance at beginning of period $ 331,899 $ 305,646
Acquisitions — 125,001
Reduction due to unexpected early payoffs (47,075 ) (48,556 )
Reclass from non-accretable difference 32,141 29,643
Disposals/transfers (674 ) (5,513 )
Accretion (60,171 ) (74,322 )
Balance at end of period $ 256,120 $ 331,899
Credit Quality
Management monitors the credit quality of the Corporation’s
loan portfolio on an ongoing basis. Measurement of delinquency and
past due status are based on the contractual terms of each
loan.
Non-performing loans include non-accrual loans and non-performing
troubled debt restructurings (TDRs). Past due loans are reviewed on
a monthly basis to identify loans for non-accrual status. The
Corporation places a loan on non-accrual status and discontinues
interest accruals on originated loans generally when principal or
interest is due and has remained unpaid for a certain number of
days unless the loan is both well secured and in the process of
collection. Commercial loans are placed on non-accrual at 90 days,
installment loans are placed on non-accrual at 120 days and
residential mortgages and consumer lines of credit are generally
placed on non-accrual at 180 days. When a loan is placed on
non-accrual status, all unpaid accrued interest is reversed.
Non-accrual loans may not be restored to accrual status until all
delinquent principal and interest have been paid and the ultimate
ability to collect the remaining principal and interest is
reasonably assured. TDRs are loans in which the borrower has been
granted a concession on the interest rate or the original repayment
terms due to financial distress.
Following is a summary of non-performing assets:
December 31 2015 2014
Non-accrual loans $ 49,897 $ 45,113
Troubled debt restructurings 22,028 23,439
Total non-performing loans 71,925 68,552
Other real estate owned (OREO) 38,918 41,466
Total non-performing assets $ 110,843 $ 110,018
Asset quality ratios:
Non-performing loans as a percent of total loans and leases 0.59 % 0.61 %
Non-performing loans + OREO as a percent of total loans and leases
+ OREO 0.91 % 0.97 %
Non-performing assets as a percent of total assets 0.63 % 0.68 %
The carrying value of residential OREO held as a result of
obtaining physical possession upon completion of a foreclosure or
through completion of a deed in lieu of foreclosure amounted to
$5,219 at December 31, 2015. Also, the recorded investment of
consumer mortgage loans secured by residential real estate
properties for which formal foreclosure proceedings are in process
at December 31, 2015 amounted to $11,725.
The following tables provide an analysis of the aging of loans by
class segregated by loans and leases originated and loans
acquired:
30-89 Days Past Due ³ 90 Days Still Accruing Non- Accrual Total Past Due Current Total Loans and
Originated Loans and Leases
December 31, 2015
Commercial real estate $ 11,006 $ 1 $ 23,503 $ 34,510 $ 3,496,636 $ 3,531,146
Commercial and industrial 5,409 3 14,382 19,794 2,514,557 2,534,351
Commercial leases 924 — 659 1,583 202,970 204,553
Total commercial loans and leases 17,339 4 38,544 55,887 6,214,163 6,270,050
Direct installment 9,254 3,813 4,806 17,873 1,642,844 1,660,717
Residential mortgages 8,135 1,470 2,882 12,487 1,032,202 1,044,689
Indirect installment 9,472 379 1,361 11,212 984,963 996,175
Consumer lines of credit 2,410 1,189 1,181 4,780 1,017,050 1,021,830
Other 73 169 — 242 38,276 38,518
$ 46,683 $ 7,024 $ 48,774 $ 102,481 $ 10,929,498 $ 11,031,979
December 31, 2014
Commercial real estate $ 9,601 $ 313 $ 24,132 $ 34,046 $ 2,997,764 $ 3,031,810
Commercial and industrial 2,446 3 8,310 10,759 2,187,034 2,197,793
Commercial leases 961 43 722 1,726 176,098 177,824
Total commercial loans and leases 13,008 359 33,164 46,531 5,360,896 5,407,427
Direct installment 9,333 3,617 7,117 20,067 1,559,703 1,579,770
Residential mortgages 8,709 3,891 2,964 15,564 802,022 817,586
Indirect installment 7,804 684 1,149 9,637 864,008 873,645
Consumer lines of credit 2,408 562 719 3,689 942,738 946,427
Other 13 135 — 148 41,142 41,290
$ 41,275 $ 9,248 $ 45,113 $ 95,636 $ 9,570,509 $ 9,666,145
30-89 Days Past Due ³ 90 Days Non- Total Past Due (1)(2) Current Discount Total Loans
Acquired Loans
December 31, 2015
Commercial real estate $ 6,399 $ 12,752 $ 931 $ 20,082 $ 593,128 $ (35,300 ) $ 577,910
Commercial and industrial 1,065 616 103 1,784 72,037 (6,450 ) 67,371
Total commercial loans 7,464 13,368 1,034 21,866 665,165 (41,750 ) 645,281
Direct installment 837 659 — 1,496 43,596 827 45,919
Residential mortgages 5,871 15,136 — 21,007 366,742 (36,467 ) 351,282
Indirect installment 32 9 — 41 571 (58 ) 554
Consumer lines of credit 830 546 89 1,465 117,443 (3,483 ) 115,425
$ 15,034 $ 29,718 $ 1,123 $ 45,875 $ 1,193,517 $ (80,931 ) $ 1,158,461
December 31, 2014
Commercial real estate $ 12,076 $ 12,368 — $ 24,444 $ 799,991 $ (40,537 ) $ 783,898
Commercial and industrial 687 1,968 — 2,655 127,535 (9,968 ) 120,222
Total commercial loans 12,763 14,336 — 27,099 927,526 (50,505 ) 904,120
Direct installment 2,670 1,443 — 4,113 59,532 1,206 64,851
Residential mortgages 8,159 19,936 — 28,095 456,810 (39,438 ) 445,467
Indirect installment 38 30 — 68 2,179 (341 ) 1,906
Consumer lines of credit 1,048 2,279 — 3,327 166,912 (5,690 ) 164,549
$ 24,678 $ 38,024 — $ 62,702 $ 1,612,959 $ (94,768 ) $ 1,580,893
(1) Past due information for loans
acquired is based on the contractual balance outstanding at
December 31, 2015 and 2014.
(2) Acquired loans are considered
performing upon acquisition, regardless of whether the customer is
contractually delinquent, if the Corporation can reasonably
estimate the timing and amount of expected cash flows on such
loans. In these instances, the Corporation does not consider
acquired contractually delinquent loans to be non-accrual or
non-performing and continues to recognize interest income on these
loans using the accretion method. Acquired loans are considered
non-accrual or non-performing when, due to credit deterioration or
other factors, the Corporation determines it is no longer able to
reasonably estimate the timing and amount of expected cash flows on
such loans. The Corporation does not recognize interest income on
acquired loans considered non-accrual or non-performing.
The Corporation utilizes the following categories to monitor credit
quality within its commercial loan and lease portfolio:
Rating
Definition
Pass in general, the condition of the borrower and
the performance of the loan is satisfactory or better
Special Mention in general, the condition of the borrower has
deteriorated, requiring an increased level of monitoring
Substandard
in general, the condition of the borrower has significantly
deteriorated and the performance of
the loan could further deteriorate if deficiencies are not
corrected
Doubtful in general, the condition of the borrower has
significantly deteriorated and the collection in full of both
principal and interest is highly questionable or improbable
The use of these internally assigned credit quality categories
within the commercial loan portfolio permits management’s use
of transition matrices to estimate a quantitative portion of credit
risk. The Corporation’s internal credit risk grading system
is based on past experiences with similarly graded loans and
conforms with regulatory categories. In general, loan risk ratings
within each category are reviewed on an ongoing basis according to
the Corporation’s policy for each class of loans. Each
quarter, management analyzes the resulting ratings, as well as
other external statistics and factors such as delinquency, to track
the migration performance of the commercial loan portfolio. Loans
within the Pass credit category or that migrate toward the Pass
credit category generally have a lower risk of loss compared to
loans that migrate toward the Substandard or Doubtful credit
categories. Accordingly, management applies higher risk factors to
Substandard and Doubtful credit categories.
The following tables present a summary of the Corporation’s
commercial loans by credit quality category segregated by loans and
leases originated and loans acquired:
Commercial Loan and
Lease Credit Quality Categories
Pass Special Substandard Doubtful Total
Originated Loans and Leases
December 31, 2015
Commercial real estate $ 3,416,527 $ 52,887 $ 61,411 $ 321 $ 3,531,146
Commercial and industrial 2,335,103 109,539 87,380 2,329 2,534,351
Commercial leases 198,207 2,447 3,899 — 204,553
$ 5,949,837 $ 164,873 $ 152,690 $ 2,650 $ 6,270,050
December 31, 2014
Commercial real estate $ 2,890,830 $ 58,630 $ 81,951 $ 399 $ 3,031,810
Commercial and industrial 2,085,893 71,420 39,684 796 2,197,793
Commercial leases 174,677 2,198 949 — 177,824
$ 5,151,400 $ 132,248 $ 122,584 $ 1,195 $ 5,407,427
Acquired Loans
December 31, 2015
Commercial real estate $ 464,162 $ 47,619 $ 66,129 — $ 577,910
Commercial and industrial 56,446 3,182 7,743 — 67,371
$ 520,608 $ 50,801 $ 73,872 — $ 645,281
December 31, 2014
Commercial real estate $ 610,260 $ 73,891 $ 99,747 — $ 783,898
Commercial and industrial 103,862 3,506 12,854 — 120,222
$ 714,122 $ 77,397 $ 112,601 — $ 904,120
Credit quality information for acquired loans is based on the
contractual balance outstanding at December 31, 2015 and
2014.
The Corporation uses delinquency transition matrices within the
consumer and other loan classes to enable management to estimate a
quantitative portion of credit risk. Each month, management
analyzes payment and volume activity, FICO scores and other
external factors such as unemployment, to determine how consumer
loans are performing.
Following is a table showing originated consumer and other loans by
payment status:
Consumer Loan Credit
Quality by Payment Status
Performing
Non-Performing
Total
December 31, 2015
Direct installment $ 1,646,925 $ 13,792 $ 1,660,717
Residential mortgages 1,031,926 12,763 1,044,689
Indirect installment 994,661 1,514 996,175
Consumer lines of credit 1,019,783 2,047 1,021,830
Other 38,518 — 38,518
December 31, 2014
Direct installment $ 1,565,090 $ 14,680 $ 1,579,770
Residential mortgages 802,522 15,064 817,586
Indirect installment 872,340 1,305 873,645
Consumer lines of credit 944,631 1,796 946,427
Other 41,290 — 41,290
Loans and leases are designated as impaired when, in the opinion of
management, based on current information and events, the collection
of principal and interest in accordance with the loan and lease
contract is doubtful. Typically, the Corporation does not consider
loans and leases for impairment unless a sustained period of
delinquency (i.e., 90-plus days) is noted or there are subsequent
events that impact repayment probability (i.e., negative financial
trends, bankruptcy filings, imminent foreclosure proceedings,
etc.). Impairment is evaluated in the aggregate for consumer
installment loans, residential mortgages, consumer lines of credit
and commercial loan relationships less than $500 based on loan
segment loss given default. For commercial loan relationships
greater than or equal to $500, a specific valuation allowance is
allocated, if necessary, so that the loan is reported net, at the
present value of estimated future cash flows using a market
interest rate or at the fair value of collateral if repayment is
expected solely from the collateral. Consistent with the
Corporation’s existing method of income recognition for
loans, interest on impaired loans, except those classified as
non-accrual, is recognized as income using the accrual method.
Impaired loans, or portions thereof, are charged off when deemed
uncollectible.
Following is a summary of information pertaining to originated
loans and leases considered to be impaired, by class of loan and
lease:
Unpaid Principal Balance Recorded Investment Reserve Recorded Investment Specific Reserve Total Recorded Investment Specific Average Recorded Investment
At or for the Year Ended December 31, 2015
Commercial real estate $ 33,780 $ 24,423 $ 772 $ 25,195 $ 321 $ 26,143
Commercial and industrial 15,860 9,176 5,543 14,719 2,329 12,298
Commercial leases 659 659 — 659 — 747
Total commercial loans and leases 50,299 34,258 6,315 40,573 2,650 39,188
Direct installment 14,679 13,792 — 13,792 — 13,267
Residential mortgages 13,394 12,763 — 12,763 — 12,896
Indirect installment 3,745 1,514 — 1,514 — 1,401
Consumer lines of credit 2,408 2,047 — 2,047 — 2,198
$ 84,525 $ 64,374 $ 6,315 $ 70,689 $ 2,650 $ 68,950
At or for the Year Ended December 31, 2014
Commercial real estate $ 34,583 $ 25,443 $ 883 $ 26,326 $ 399 $ 30,807
Commercial and industrial 11,412 7,609 1,948 9,557 780 9,510
Commercial leases 722 722 — 722 — 686
Total commercial loans and leases 46,717 33,774 2,831 36,605 1,179 41,003
Direct installment 14,987 14,680 — 14,680 — 14,248
Residential mortgages 16,791 15,064 — 15,064 — 16,924
Indirect installment 1,467 1,305 — 1,305 — 1,399
Consumer lines of credit 1,803 1,796 — 1,796 — 1,793
$ 81,765 $ 66,619 $ 2,831 $ 69,450 $ 1,179 $ 75,367
Interest income is generally no longer recognized once a loan
becomes impaired.
These tables do not reflect the additional allowance for credit
losses relating to acquired loans in the following pools and
categories: commercial real estate of $3,073; commercial and
industrial of $695; direct installment of $1,557; residential
mortgages of $659; indirect installment of $221; and consumer lines
of credit of $522, totaling $6,727 at December 31, 2015 and
commercial real estate of $3,286; commercial and industrial of
$1,484; direct installment of $1,847; residential mortgages of
$858; indirect installment of $232; and consumer lines of credit of
$267, totaling $7,974 at December 31, 2014.
Troubled Debt Restructurings
TDRs are loans whose contractual terms have been modified in a
manner that grants a concession to a borrower experiencing
financial difficulties. TDRs typically result from loss mitigation
activities and could include the extension of a maturity date,
interest rate reduction, principal forgiveness, deferral or
decrease in payments for a period of time and other actions
intended to minimize the economic loss and to avoid foreclosure or
repossession of collateral.
Following is a summary of the composition of total TDRs:
December 31 2015 2014
Accruing:
Performing $ 15,165 $ 9,441
Non-performing 22,028 23,439
Non-accrual 8,307 8,272
$ 45,500 $ 41,152
TDRs that are accruing and performing include loans that met the
criteria for non-accrual of interest prior to restructuring for
which the Corporation can reasonably estimate the timing and amount
of the expected cash flows on such loans and for which the
Corporation expects to fully collect the new carrying value of the
loans. During 2015, the Corporation returned to performing status
$7,338 in restructured residential mortgage loans that have
consistently met their modified obligations for more than six
months. TDRs that are accruing and non-performing are comprised of
consumer loans that have not demonstrated a consistent repayment
pattern on the modified terms for more than six months, however it
is expected that the Corporation will collect all future principal
and interest payments. TDRs that are on non-accrual are not placed
on accruing status until all delinquent principal and interest have
been paid and the ultimate collectability of the remaining
principal and interest is reasonably assured. Some loan
modifications classified as TDRs may not ultimately result in the
full collection of principal and interest, as modified, and may
result in potential incremental losses which are factored into the
allowance for credit losses.
Excluding purchased impaired loans, commercial loans over $500
whose terms have been modified in a TDR are generally placed on
non-accrual, individually analyzed and measured for estimated
impairment based on the fair value of the underlying collateral.
The Corporation’s allowance for credit losses included
specific reserves for commercial TDRs of $300 and $371 at
December 31, 2015 and 2014, respectively, and pooled reserves
for individual loans under $500 of $929 and $1,215 for those same
respective periods, based on loan segment loss given default. Upon
default, the amount of the recorded investment in the TDR in excess
of the fair value of the collateral, less estimated selling costs,
is generally considered a confirmed loss and is charged-off against
the allowance for credit losses.
All other classes of loans, which are primarily secured by
residential properties, whose terms have been modified in a TDR are
pooled and measured for estimated impairment based on the expected
net present value of the estimated future cash flows of the pool.
The Corporation’s allowance for credit losses included pooled
reserves for these classes of loans of $3,515 and $3,448 at
December 31, 2015 and 2014, respectively. Upon default of an
individual loan, the Corporation’s charge-off policy is
followed accordingly for that class of loan.
The majority of TDRs are the result of interest rate concessions
for a limited period of time. Following is a summary of loans, by
class, that have been restructured:
Year Ended
December 31 2015 2014
Number of Contracts
Pre-Modification Recorded Investment Post- Outstanding Recorded Investment Number of Contracts
Pre-Modification Recorded Investment Post- Outstanding Recorded Investment
Commercial real estate 3 $ 1,165 $ 960 11 $ 2,946 $ 2,282
Commercial and industrial 1 5 4 4 573 540
Total commercial loans 4 1,170 964 15 3,519 2,822
Direct installment 489 6,712 6,314 522 5,742 5,422
Residential mortgages 45 1,667 1,660 46 2,456 2,357
Indirect installment 17 55 48 24 70 66
Consumer lines of credit 58 950 832 41 1,089 1,037
613 $ 10,554 $ 9,818 648 $ 12,876 $ 11,704
Following is a summary of TDRs, by class of loans, for which there
was a payment default, excluding loans that were either charged-off
or cured by period end. Default occurs when a loan is 90 days or
more past due and is within 12 months of restructuring.
Year Ended December 31 2015 2014
Number Contracts Recorded Investment (1) Number Contracts Recorded Investment (1)
Commercial real estate 1 $ 26 — $ —
Commercial and industrial — — — —
Total commercial loans 1 26 — —
Direct installment 97 510 97 728
Residential mortgages 7 306 4 151
Indirect installment 9 14 7 16
Consumer lines of credit — — 1 50
114 $
856 109 $ 945
(1) The recorded investment is as of
period end.</t>
  </si>
  <si>
    <t>Allowance for Credit Losses</t>
  </si>
  <si>
    <t>7. Allowance for Credit Losses
Following is a summary of changes in the allowance for credit
losses, by loan and lease class:
Balance at Beginning of Year Charge- Recoveries Net Provision Balance at End of
Year Ended December 31, 2015
Commercial real estate $ 37,588 $ (4,443 ) $ 1,117 $ (3,326 ) $ 7,479 $ 41,741
Commercial and industrial 32,645 (3,562 ) 1,773 (1,789 ) 10,167 41,023
Commercial leases 2,398 (544 ) 101 (443 ) 586 2,541
Total commercial loans and leases 72,631 (8,549 ) 2,991 (5,558 ) 18,232 85,305
Direct installment 20,538 (10,844 ) 1,527 (9,317 ) 10,366 21,587
Residential mortgages 8,024 (1,010 ) 85 (925 ) 810 7,909
Indirect installment 7,504 (6,427 ) 1,190 (5,237 ) 7,622 9,889
Consumer lines of credit 8,496 (1,653 ) 175 (1,478 ) 2,564 9,582
Other 759 (1,691 ) 55 (1,636 ) 1,890 1,013
Total allowance on originated loans 117,952 (30,174 ) 6,023 (24,151 ) 41,484 135,285
Purchased credit-impaired loans 660 (64 ) 19 (45 ) 219 834
Other acquired loans 7,314 (830 ) 671 (159 ) (1,262 ) 5,893
Total allowance on acquired loans 7,974 (894 ) 690 (204 ) (1,043 ) 6,727
Total allowance $ 125,926 $ (31,068 ) $ 6,713 $ (24,355 ) $ 40,441 $ 142,012
Year Ended December 31, 2014
Commercial real estate $ 32,548 $ (6,568 ) $ 2,351 $ (4,217 ) $ 9,257 $ 37,588
Commercial and industrial 32,603 (3,454 ) 1,412 (2,042 ) 2,084 32,645
Commercial leases 1,903 (415 ) 105 (310 ) 805 2,398
Total commercial loans and leases 67,054 (10,437 ) 3,868 (6,569 ) 12,146 72,631
Direct installment 17,824 (9,600 ) 1,163 (8,437 ) 11,151 20,538
Residential mortgages 5,836 (760 ) 74 (686 ) 2,874 8,024
Indirect installment 6,409 (3,627 ) 875 (2,752 ) 3,847 7,504
Consumer lines of credit 7,231 (1,495 ) 218 (1,277 ) 2,542 8,496
Other 530 (1,329 ) 24 (1,305 ) 1,534 759
Total allowance on originated loans 104,884 (27,248 ) 6,222 (21,026 ) 34,094 117,952
Purchased credit-impaired loans 1,000 (2,614 ) 1 (2,613 ) 2,273 660
Other acquired loans 4,900 (873 ) 1,006 133 2,281 7,314
Total allowance on acquired loans 5,900 (3,487 ) 1,007 (2,480 ) 4,554 7,974
Total allowance $ 110,784 $ (30,735 ) $ 7,229 $ (23,506 ) $ 38,648 $ 125,926
Year Ended December 31, 2013
Commercial real estate $ 34,810 $ (5,465 ) $ 1,799 $ (3,666 ) $ 1,404 $ 32,548
Commercial and industrial 31,849 (5,124 ) 2,108 (3,016 ) 3,770 32,603
Commercial leases 1,744 (432 ) 179 (253 ) 412 1,903
Total commercial loans and leases 68,403 (11,021 ) 4,086 (6,935 ) 5,586 67,054
Direct installment 15,130 (9,059 ) 931 (8,128 ) 10,822 17,824
Residential mortgages 5,155 (1,345 ) 162 (1,183 ) 1,864 5,836
Indirect installment 5,449 (3,337 ) 773 (2,564 ) 3,524 6,409
Consumer lines of credit 6,057 (1,974 ) 274 (1,700 ) 2,874 7,231
Other — (965 ) — (965 ) 1,495 530
Total allowance on originated loans 100,194 (27,701 ) 6,226 (21,475 ) 26,165 104,884
Purchased credit-impaired loans 759 (299 ) — (299 ) 540 1,000
Other acquired loans 3,421 (2,530 ) (376 ) (2,906 ) 4,385 4,900
Total allowance on acquired loans 4,180 (2,829 ) (376 ) (3,205 ) 4,925 5,900
Total allowance $ 104,374 $ (30,530 ) $ 5,850 $ (24,680 ) $ 31,090 $ 110,784
Following is a summary of the individual and collective originated
allowance for credit losses and corresponding originated loan and
lease balances by class:
Allowance Loans and Leases
Outstanding
Individually Evaluated for Impairment
Collectively Evaluated for Impairment Originated
Individually Evaluated for Impairment
Collectively Evaluated for Impairment
December 31, 2015
Commercial real estate $ 321 $ 41,420 $ 3,531,146 $ 12,904 $ 3,518,242
Commercial and industrial 2,329 38,694 2,534,351 10,802 2,523,549
Commercial leases — 2,541 204,553 — 204,553
Total commercial loans and leases 2,650 82,655 6,270,050 23,706 6,246,344
Direct installment — 21,587 1,660,717 — 1,660,717
Residential mortgages — 7,909 1,044,689 — 1,044,689
Indirect installment — 9,889 996,175 — 996,175
Consumer lines of credit — 9,582 1,021,830 — 1,021,830
Other — 1,013 38,518 — 38,518
$ 2,650 $ 132,635 $ 11,031,979 $ 23,706 $ 11,008,273
December 31, 2014
Commercial real estate $ 399 $ 37,189 $ 3,031,810 $ 13,952 $ 3,017,858
Commercial and industrial 780 31,865 2,197,793 5,837 2,191,956
Commercial leases — 2,398 177,824 — 177,824
Total commercial loans and leases 1,179 71,452 5,407,427 19,789 5,387,638
Direct installment — 20,538 1,579,770 — 1,579,770
Residential mortgages — 8,024 817,586 — 817,586
Indirect installment — 7,504 873,645 — 873,645
Consumer lines of credit — 8,496 946,427 — 946,427
Other — 759 41,290 — 41,290
$ 1,179 $ 116,773 $ 9,666,145 $ 19,789 $ 9,646,356
The above table excludes acquired loans that were pooled into
groups of loans for evaluating impairment.</t>
  </si>
  <si>
    <t>Premises and Equipment</t>
  </si>
  <si>
    <t>Property, Plant and Equipment [Abstract]</t>
  </si>
  <si>
    <t xml:space="preserve">8. Premises and Equipment
Following is a summary of premises and equipment:
December 31 2015 2014
Land $ 33,023 $ 35,473
Premises 143,757 150,868
Equipment 130,066 117,223
306,846 303,564
Accumulated depreciation (147,766 ) (134,808 )
$ 159,080 $ 168,756
Depreciation expense for premises and equipment was $20,009 for
2015, $18,671 for 2014 and $15,558 for 2013.
The Corporation has operating leases extending to 2046 for certain
land, office locations and equipment, many of which have renewal
options. Leases that expire are generally expected to be replaced
by other leases. Lease costs are expensed in accordance with ASC
840, Leases
Total minimum rental commitments under such leases were $90,320 at
December 31, 2015. Following is a summary of future minimum
lease payments for years following December 31, 2015:
2016 $ 14,529
2017 13,373
2018 11,768
2019 9,637
2020 7,733
Later years 33,280 </t>
  </si>
  <si>
    <t>Goodwill and Other Intangible Assets</t>
  </si>
  <si>
    <t>Goodwill and Intangible Assets Disclosure [Abstract]</t>
  </si>
  <si>
    <t>9. Goodwill and Other Intangible
Assets
The following table shows a rollforward of goodwill by line of
business:
Community Wealth Manage- Insurance Consumer Finance Total
Balance at January 1, 2014 $ 745,469 $ 8,020 $ 8,950 $ 1,809 $ 764,248
Goodwill additions 67,965 — — — 67,965
Balance at December 31, 2014 813,434 8,020 8,950 1,809 832,213
Goodwill (deductions) additions (1,035 ) — 1,908 — 873
Balance at December 31, 2015 $ 812,399 $ 8,020 $ 10,858 $ 1,809 $ 833,086
The Corporation recorded goodwill during 2015 and 2014 as a result
of the purchase accounting adjustments relating to the various
acquisitions described in the “Mergers and
Acquisitions” footnote in this Report.
The following table shows a summary of core deposit intangibles,
customer renewal lists and mortgage servicing rights:
Core Customer Mortgage Servicing Rights Total Finite-
December 31, 2015
Gross carrying amount $ 111,594 $ 12,351 $ 12,766 $ 136,711
Accumulated amortization (79,362 ) (7,860 ) (3,845 ) (91,067 )
$ 32,232 $ 4,491 $ 8,921 $ 45,644
December 31, 2014
Gross carrying amount $ 108,593 $ 10,970 $ 11,691 $ 131,254
Accumulated amortization (71,818 ) (7,099 ) (4,833 ) (83,750 )
$ 36,775 $ 3,871 $ 6,858 $ 47,504
Core deposit intangibles are being amortized primarily over 10
years using accelerated methods. Customer renewal lists and
mortgage servicing rights are being amortized over their estimated
useful lives, which range from eight to thirteen years.
Amortization expense on finite-lived intangible assets totaled
$10,555 for 2015, $12,310 for 2014 and $9,406 for 2013, of which
$2,250, $2,593 and $999 related to mortgage servicing rights for
2015, 2014 and 2013, respectively. The amortization relating to
mortgage servicing rights is included in mortgage banking
operations within the non-interest income section on the
Consolidated Income Statement, while the remaining amortization
expense is reflected within the non-interest expense section.
Following is a summary of the expected amortization expense on
finite-lived intangible assets, assuming no new additions, for each
of the five years following December 31, 2015:
2016 $ 9,229
2017 8,011
2018 6,150
2019 5,312
2020 4,962
Goodwill and other intangible assets are reviewed annually for
impairment, and more frequently if impairment indicators exist. The
Corporation completed this review in 2015 and 2014 and determined
that its intangible assets are not impaired.</t>
  </si>
  <si>
    <t xml:space="preserve">10. Deposits
Following is a summary of deposits:
December 31 2015 2014
Non-interest-bearing demand $ 3,059,949 $ 2,647,623
Interest-bearing demand 5,311,589 4,547,628
Savings 1,786,459 1,575,922
Certificates and other time deposits 2,465,466 2,611,035
$ 12,623,463 $ 11,382,208
Time deposits of $250,000 or more were $213,805 and $228,810 at
December 31, 2015 and 2014, respectively. Time deposits of
$100,000 or more were $861,042 and $895,505 at December 31,
2015 and 2014, respectively. Following is a summary of the time
deposits of $100,000 or more by remaining maturity at
December 31, 2015:
Certificates Other Total
Three months or less $ 88,520 $ 7,973 $ 96,493
Three to six months 113,475 9,928 123,403
Six to twelve months 187,347 24,558 211,905
Over twelve months 311,127 118,114 429,241
$ 700,469 $ 160,573 $ 861,042
Following is a summary of the scheduled maturities of certificates
and other time deposits for the years following December 31,
2015:
2016 $ 1,312,627
2017 439,392
2018 197,080
2019 213,622
2020 197,573
Later years 105,172 </t>
  </si>
  <si>
    <t>Short-Term Borrowings</t>
  </si>
  <si>
    <t>Debt Disclosure [Abstract]</t>
  </si>
  <si>
    <t>11. Short-Term Borrowings
Following is a summary of short-term borrowings:
December 31 2015 2014
Securities sold under repurchase agreements $ 266,732 $ 882,696
Federal Home Loan Bank advances 1,090,000 820,000
Federal funds purchased 568,000 210,000
Subordinated notes 124,164 128,962
$ 2,048,896 $ 2,041,658
Securities sold under repurchase agreements are comprised of
customer repurchase agreements, which are sweep accounts with next
day maturities utilized by larger commercial customers to earn
interest on their funds. Securities are pledged to these customers
in an amount equal to the outstanding balance.
The weighted average interest rates on short-term borrowings during
2015, 2014 and 2013 were 0.42%, 0.39% and 0.43%, respectively. The
weighted average interest rates on short-term borrowings at
December 31, 2015, 2014 and 2013 were 0.48%, 0.37% and 0.41%,
respectively.</t>
  </si>
  <si>
    <t>Long-Term Borrowings</t>
  </si>
  <si>
    <t xml:space="preserve">12. Long-Term Borrowings
Following is a summary of long-term borrowings:
December 31 2015 2014
Federal Home Loan Bank advances $ 400,017 $ 400,042
Subordinated notes 84,668 83,155
Junior subordinated debt 58,298 58,246
Other subordinated debt 98,497 —
$ 641,480 $ 541,443
The Corporation’s banking affiliate has available credit with
the FHLB of $4,541,637 of which $1,490,017 was used as of
December 31, 2015. These advances are secured by loans
collateralized by residential mortgages, HELOCs, commercial real
estate and FHLB stock and are scheduled to mature in various
amounts periodically through the year 2021. Effective interest
rates paid on the long-term advances ranged from 0.76% to 4.19% for
the years ended December 31, 2015 and 2014.
Subordinated notes are unsecured and subordinated to other
indebtedness of the Corporation. The subordinated notes mature in
various amounts periodically through the year 2025. At
December 31, 2015, all of the subordinated notes are
redeemable by the holders prior to maturity at a discount equal to
three to twelve months of interest, depending on the term of the
note. The Corporation may require the holder to give 30 days prior
written notice. No sinking fund is required and none has been
established to retire the notes. The weighted average interest rate
on the subordinated notes was 2.73% at December 31, 2015,
2.70% at December 31, 2014 and 2.77% at December 31,
2013.
Junior subordinated debt is comprised of the debt securities issued
by the Corporation in relation to its two unconsolidated subsidiary
trusts (collectively, the Trusts): F.N.B. Statutory Trust II and
Omega Financial Capital Trust I. One hundred percent of the common
equity of each Trust is owned by the Corporation. The Trusts were
formed for the purpose of issuing Corporation-obligated mandatorily
redeemable capital securities (TPS) to third-party investors. The
proceeds from the sale of TPS and the issuance of common equity by
the Trusts were invested in junior subordinated debt securities
issued by the Corporation, which are the sole assets of each Trust.
Since third-party investors are the primary beneficiaries, the
Trusts are not consolidated in the Corporation’s financial
statements. The Trusts pay dividends on the TPS at the same rate as
the distributions paid by the Corporation on the junior
subordinated debt held by the Trusts. Omega Financial Capital Trust
I was assumed as a result of an acquisition.
Distributions on the junior subordinated debt issued to the Trusts
are recorded as interest expense by the Corporation. The TPS are
subject to mandatory redemption, in whole or in part, upon
repayment of the junior subordinated debt. The TPS are eligible for
redemption, at any time, at the Corporation’s discretion.
Under capital guidelines, effective January 1, 2015, the
portion of the junior subordinated debt, net of the
Corporation’s investments in the Trusts, that qualifies as
tier 1 capital is limited to 25% of the total $57,500 outstanding
at December 31, 2015, with the remaining 75% included in tier
2 capital. In 2016, the entire balance of the junior subordinated
debt, net of the Corporation’s investments in the Trusts,
will be included in tier 2 capital. The Corporation has entered
into agreements which, when taken collectively, fully and
unconditionally guarantee the obligations under the TPS subject to
the terms of each of the guarantees.
During 2014, the Corporation redeemed $33,000 of the
Corporation-issued TPS, including $16,500 that the Corporation
assumed as a result of the BCSB acquisition. During 2016, the
Corporation redeemed $10,000 of the TPS issued by Omega Financial
Capital Trust I.
The following table provides information relating to the remaining
Trusts as of December 31, 2015:
Trust Preferred Securities Common Securities Junior Subordinated Debt Stated Maturity Date Interest Rate
F.N.B. Statutory Trust II $ 21,500 $ 665 $ 22,165 6/15/36 2.16 % Variable; LIBOR + 165 basis points (bps)
Omega Financial Capital Trust I 36,000 1,114 36,133 10/18/34 2.51 % Variable; LIBOR + 219 bps
$ 57,500 $ 1,779 $ 58,298
Other subordinated debt is comprised of the $100,000 aggregate
principal amount of 4.875% subordinated notes due in 2025 issued by
the Corporation in its October 2015 debt offering. The net proceeds
of the debt offering after deducting underwriting discounts and
commissions and offering costs were $98,443. These subordinated
notes are eligible for treatment as tier 2 capital for regulatory
capital purposes.
Scheduled annual maturities for all of the long-term debt for the
years following December 31, 2015 are as follows:
2016 $ 155,736
2017 168,060
2018 42,758
2019 28,293
2020 43,929
Later years 202,704 </t>
  </si>
  <si>
    <t>Derivative Instruments</t>
  </si>
  <si>
    <t>Derivative Instruments and Hedging Activities Disclosure [Abstract]</t>
  </si>
  <si>
    <t>13. Derivative Instruments
The Corporation is exposed to certain risks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risk, primarily by managing the amount, source, and
duration of its assets and liabilities, and through the use of
derivative instruments. Derivative instruments are used to reduce
the effects that changes in interest rates may have on net income
and cash flows. The Corporation also uses derivative instruments to
facilitate transactions on behalf of its customers.
All derivatives are carried on the consolidated balance sheet at
fair value and do not take into account the effects of master
netting arrangements the Corporation has with other financial
institutions. Credit risk is included in the determination of the
estimated fair value of derivatives. Derivative assets are
classified in the consolidated balance sheet under other assets and
derivative liabilities are classified in the consolidated balance
sheet under other liabilities. Changes in fair value are recognized
in earnings except for certain changes related to derivative
instruments designated as part of a cash flow hedging
relationship.
The following table presents notional amounts and gross fair values
of all derivative assets and derivative liabilities held by the
Corporation:
December 31 2015 2014
Notional Amount Fair Value Notional Amount Fair Value
Asset Liability Asset Liability
Gross Derivatives
Subject to master netting arrangements:
Interest rate contracts – designated $ 250,000 $ 3,178 $ 962 $ 200,000 $ 2,109 $ 2,330
Interest rate swaps – not designated 1,262,964 1 50,491 972,002 140 43,655
Equity contracts – not designated 1,180 18 — 1,210 47 —
Total subject to master netting arrangements 1,514,144 3,197 51,453 1,173,212 2,296 45,985
Not subject to master netting arrangements:
Interest rate swaps – not designated 1,262,964 49,998 1 972,002 43,602 128
Credit risk contracts – not designated 114,753 7 133 68,632 — —
Equity contracts – not designated 1,180 — 18 1,210 — 47
Total not subject to master netting arrangements 1,378,897 50,005 152 1,041,844 43,602 175
$ 2,893,041 $ 53,202 $ 51,605 $ 2,215,056 $ 45,898 $ 46,160
Derivatives Designated as Hedging Instruments under GAAP
Interest Rate Contracts.
At December 31, 2015 and 2014, the notional amount of these
interest rate derivative agreements totaled $250,000 and $200,000,
respectively. Fair values included in other assets and other
liabilities on the consolidated balance sheet applicable to these
agreements amounted to $3,178 and $962, respectively, at
December 31, 2015, and $2,109 and $2,330, respectively, at
December 31, 2014. For the year ended December 31, 2015,
the amount reclassified from AOCI to interest income and interest
expense totaled $3,248 ($2,111 net of tax) and $292 ($189 net of
tax), respectively.
As of December 31, 2015, the maximum length of time over which
forecasted interest cash flows are hedged is eight years. In the
twelve months that follow December 31, 2015, the Corporation
expects to reclassify from the amount currently reported in AOCI
net derivative gains of 1,794 ($1,166 net of tax), in association
with interest on the hedged loans and FHLB advance. This amount
could differ from amounts actually recognized due to changes in
interest rates, hedge de-designations, and the addition of other
hedges subsequent to December 31, 2015.
There were no components of derivative gains or losses excluded
from the assessment of hedge effectiveness related to these cash
flow hedges. For the years ended December 31, 2015 and 2014,
there was no hedge ineffectiveness. Also, during the years ended
December 31, 2015 and 2014, there were no gains or losses from
cash flow hedge derivatives reclassified to earnings because it
became probable that the original forecasted transactions would not
occur.
Derivatives Not Designated as Hedging Instruments under
GAAP
Interest Rate Swaps.
The Corporation enters into positions with a derivative
counterparty in order to offset its exposure on the fixed
components of the customer interest rate swap agreements. The
Corporation seeks to minimize counterparty credit risk by entering
into transactions only with high-quality financial dealer
institutions. These arrangements meet the definition of
derivatives, but are not designated as hedging instruments under
ASC 815, Derivatives and Hedging.
The notional amount of these customer derivative agreements and the
offsetting derivative counterparty positions each totaled
$1,262,964 at December 31, 2015. Fair values included in other
assets and other liabilities on the consolidated balance sheet
applicable to these agreements amounted to $49,999 and $50,492,
respectively, at December 31, 2015. At December 31, 2014,
the notional amount of these customer derivative agreements and the
offsetting derivative counterparty positions each totaled $972,002.
At December 31, 2014, fair values included in other assets and
other liabilities on the consolidated balance sheet amounted to
$43,742 and $43,783, respectively.
The interest rate swap agreement with the loan customer and with
the counterparty is reported at fair value in other assets and
other liabilities on the consolidated balance sheet with any
resulting gain or loss recorded in current period earnings as other
income or other expense.
Credit Risk Contracts.
Risk participation agreements sold with notional amounts totaling
$78,010 as of December 31, 2015 have remaining terms ranging
from two to nine years. Under these agreements, the
Corporation’s maximum exposure assuming a customer defaults
on its obligation to perform under certain derivative swap
contracts with third parties would be $133 at December 31,
2015 and $25 at December 31, 2014.
The fair values of risk participation agreements purchased and sold
were not material at December 31, 2015 and 2014.
Counterparty Credit Risk
The Corporation is party to master netting arrangements with most
of its swap derivative counterparties. Collateral, usually
marketable securities and/or cash, is exchanged between the
Corporation and its counterparties, and is generally subject to
thresholds and transfer minimums. For swap transactions that
require central clearing, the Corporation posts cash to its
clearing agency. Collateral positions are valued daily, and
adjustments to amounts received and pledged by the Corporation are
made as appropriate to maintain proper collateralization for these
transactions.
Certain master netting agreements contain provisions that, if
violated, could cause the counterparties to request immediate
settlement or demand full collateralization under the derivative
instrument. If the Corporation had breached its agreements with its
derivative counterparties it would be required to settle its
obligations under the agreements at the termination value and would
be required to pay an additional $1,333 and $1,862 as of
December 31, 2015 and 2014, respectively, in excess of amounts
previously posted as collateral with the respective
counterparty.
The following table presents information about derivative assets
and derivative liabilities that are subject to enforceable master
netting arrangements as well as those not subject to enforceable
master netting arrangements:
Gross Gross Net Amount
December 31, 2015
Derivative Assets
Subject to master netting arrangements:
Interest rate contracts
Designated $ 3,178 — $ 3,178
Not designated 1 — 1
Equity contracts – not designated 18 — 18
Not subject to master netting arrangements:
Interest rate contracts – not designated 49,998 — 49,998
Credit contracts – not designated 7 — 7
$ 53,202 — $ 53,202
Derivative Liabilities
Subject to master netting arrangements:
Interest rate contracts
Designated $ 962 — $ 962
Not designated 50,491 — 50,491
Not subject to master netting arrangements:
Interest rate contracts – not designated 1 — 1
Credit contracts – not designated 133 — 133
Equity contracts – not designated 18 — 18
$ 51,605 — $ 51,605
December 31, 2014
Derivative Assets
Subject to master netting arrangements:
Interest rate contracts
Designated $ 2,109 — $ 2,109
Not designated 140 — 140
Equity contracts – not designated 47 — 47
Not subject to master netting arrangements:
Interest rate contracts – not designated 43,602 — 43,602
$ 45,898 — $ 45,898
Derivative Liabilities
Subject to master netting arrangements:
Interest rate contracts
Designated $ 2,330 — $ 2,330
Not designated 43,655 — 43,655
Not subject to master netting arrangements:
Interest rate contracts – not designated 128 — 128
Equity contracts – not designated 47 — 47
$ 46,160 — $ 46,160
The following table presents a reconciliation of the net amounts of
derivative assets and derivative liabilities presented in the
balance sheet to the net amounts that would result in the event of
offset:
Amount Not Offset in the Balance Sheet
Net Amount the Balance Sheet Financial Cash Net Amount
December 31, 2015
Derivative Assets
Interest rate contracts:
Designated $ 3,178 $ 1,516 $ 1,662 —
Not designated 1 1 — —
Equity contracts – not designated 18 18 — —
$ 3,197 $ 1,535 $ 1,662 —
Derivative Liabilities
Interest rate contracts:
Designated $ 962 $ 792 $ 170 $ —
Not designated 50,491 24,579 24,632 1,280
$ 51,453 $ 25,371 $ 24,802 $ 1,280
December 31, 2014
Derivative Assets
Interest rate contracts:
Designated $ 2,109 $ 810 $ 1,299 —
Not designated 140 138 2 —
Equity contracts – not designated 47 47 — —
$ 2,296 $ 995 $ 1,301 —
Derivative Liabilities
Interest rate contracts:
Designated $ 2,330 $ 2,330 $ — $ —
Not designated 43,655 28,646 13,243 1,766
$ 45,985 $ 30,976 $ 13,243 $ 1,766
The following table presents the effect of certain of the
Corporation’s derivative financial instruments on the income
statement:
Income Statement Location Year Ended December 31,
2015 2014
Interest Rate Contracts Interest income – loans and
leases $ 3,248 $ 3,314
Interest Rate Contracts Interest expense – short-term
borrowings 292 —
Interest Rate Swaps Other income (451 ) (123 )
Credit Risk Contracts Other income (126 ) —
Other
The Corporation has entered into interest rate lock commitments to
originate residential mortgage loans held for sale and forward
commitments to sell residential mortgage loans to secondary market
investors. These arrangements are considered derivative
instruments. The fair values of the Corporation’s rate lock
commitments to customers and commitments with investors at
December 31, 2015 and 2014 are not material</t>
  </si>
  <si>
    <t>Commitments, Credit Risk and Contingencies</t>
  </si>
  <si>
    <t>Commitments and Contingencies Disclosure [Abstract]</t>
  </si>
  <si>
    <t>14. Commitments, Credit Risk and
Contingencies
The Corporation has commitments to extend credit and standby
letters of credit that involve certain elements of credit risk in
excess of the amount stated in the consolidated balance sheet. The
Corporation’s exposure to credit loss in the event of
non-performance by the customer is represented by the contractual
amount of those instruments. The credit risk associated with loan
commitments and standby letters of credit is essentially the same
as that involved in extending loans to customers and is subject to
normal credit policies. Since many of these commitments expire
without being drawn upon, the total commitment amounts do not
necessarily represent future cash flow requirements.
Following is a summary of off-balance sheet credit risk
information:
December 31
2015
2014
Commitments to extend credit $ 3,781,719 $ 3,665,481
Standby letters of credit 92,979 121,186
At December 31, 2015, funding of 73.3% of the commitments to
extend credit was dependent on the financial condition of the
customer. The Corporation has the ability to withdraw such
commitments at its discretion. Commitments generally have fixed
expiration dates or other termination clauses and may require
payment of a fee. Based on management’s credit evaluation of
the customer, collateral may be deemed necessary. Collateral
requirements vary and may include accounts receivable, inventory,
property, plant and equipment and income-producing commercial
properties.
Standby letters of credit are conditional commitments issued by the
Corporation that may require payment at a future date. The credit
risk involved in issuing letters of credit is quantified on a
quarterly basis, through the review of historical performance of
the Corporation’s portfolios and allocated as a liability on
the Corporation’s balance sheet.
In addition, debt issued by FNB Financial Services, LP, a
wholly-owned finance subsidiary, is fully and unconditionally
guaranteed by the Corporation.
Other Legal Proceedings
The Corporation and its subsidiaries are involved in various
pending and threatened legal proceedings in which claims for
monetary damages and other relief are asserted. These actions
include claims brought against the Corporation and its subsidiaries
where the Corporation or a subsidiary acted as one or more of the
following: a depository bank, lender, underwriter, fiduciary,
financial advisor, broker, acquiror or was engaged in other
business activities. Although the ultimate outcome for any asserted
claim cannot be predicted with certainty, the Corporation believes
that it and its subsidiaries have valid defenses for all asserted
claims. Reserves are established for legal claims when losses
associated with the claims are judged to be probable and the amount
of the loss can be reasonably estimated.
Based on information currently available, advice of counsel,
available insurance coverage and established reserves, the
Corporation does not anticipate, at the present time, that the
aggregate liability, if any, arising out of such legal proceedings
will have a material adverse effect on the Corporation’s
consolidated financial position. However, the Corporation cannot
determine whether or not any claims asserted against it will have a
material adverse effect on its consolidated results of operations
in any future reporting period.</t>
  </si>
  <si>
    <t>Stock Incentive Plans</t>
  </si>
  <si>
    <t>Disclosure of Compensation Related Costs, Share-based Payments [Abstract]</t>
  </si>
  <si>
    <t>15. Stock Incentive Plans
Restricted Stock
The Corporation issues restricted stock awards, consisting of both
restricted stock and restricted stock units, to key employees under
its Incentive Compensation Plans (Plans). Beginning in 2014, the
Corporation issues time-based awards and performance-based awards
under these Plans, both of which are based on a three-year vesting
period. The grant date fair value of the time-based awards is equal
to the price of the Corporation’s common stock on the grant
date. The fair value of the performance-based awards is based on a
Monte-Carlo Simulation valuation of the Corporation’s common
stock as of the grant date.
The Corporation issued 400,436 and 119,589 performance-based
restricted stock units in 2015 and 2014, respectively. Recipients
will earn shares, totaling between 0% and 175% of the number of
units issued, based on the Corporation’s total stockholder
return relative to a specified peer group of financial institutions
over the three-year period. These market-based restricted stock
units are included in the table below as if the recipients earned
shares equal to 100% of the units issued.
Prior to 2014, more than half of the restricted stock awards
granted to management were earned if the Corporation met or
exceeded certain financial performance results when compared to its
peers. These performance-related awards were expensed ratably from
the date that the likelihood of meeting the performance measure was
probable through the end of a four-year vesting period. The
service-based awards were expensed ratably over a three-year
vesting period. The Corporation also issued discretionary
service-based awards to certain employees that vested over five
years.
During 2015, 2014 and 2013, the Corporation issued 664,337, 387,165
and 361,664 restricted stock awards, respectively; with aggregate
weighted average grant date fair values of $8,802, $5,227 and
$4,014 respectively, under these Plans. As of December 31,
2015, the Corporation had available up to 2,062,471 shares of
common stock to issue under these Plans.
The unvested restricted stock awards are eligible to receive cash
dividends or dividend equivalents which are ultimately used to
purchase additional shares of stock and are subject to forfeiture
if the requisite service period is not completed or the specified
performance criteria are not met. These awards are subject to
certain accelerated vesting provisions upon retirement, death,
disability or in the event of a change of control as defined in the
award agreements.
Share-based compensation expense related to restricted stock awards
was $4,461, $3,584 and $5,063 for the years ended December 31,
2015, 2014 and 2013, the tax benefit of which was $1,561, $1,254
and $1,772, respectively.
The following table summarizes certain information concerning
restricted stock awards:
2015 Weighted Average Grant 2014 Weighted Average Grant 2013 Weighted Average Grant
Unvested shares outstanding at beginning of year 1,354,093 $ 11.86 1,729,033 $ 10.23 1,913,073 $ 9.17
Granted 664,337 13.25 387,165 13.50 361,664 11.10
Net adjustment due to performance 13,115 19.74 (36,600 ) 12.01 165,545 9.60
Vested (484,010 ) 10.70 (707,074 ) 8.81 (734,129 ) 7.90
Forfeited (41,130 ) 13.24 (65,399 ) 11.72 (37,828 ) 10.42
Dividend reinvestment 42,039 11.86 46,968 12.66 60,708 11.82
Unvested shares outstanding at end of year 1,548,444 12.85 1,354,093 11.86 1,729,033 10.23
The total fair value of shares vested was $6,070, $10,713 and
$8,259 for the years ended December 31, 2015, 2014 and 2013,
respectively.
As of December 31, 2015, there was $9,279 of unrecognized
compensation cost related to unvested restricted stock awards
granted, $55 of which is subject to accelerated vesting under the
plan’s immediate vesting upon retirement provision for awards
granted prior to the adoption of ASC 718. The components of the
restricted stock awards as of December 31, 2015 are as
follows:
Service- Awards Performance- Based Awards Total
Unvested shares 632,054 916,390 1,548,444
Unrecognized compensation expense $ 3,737 $ 5,542 $ 9,279
Intrinsic value $ 8,432 $ 12,225 $ 20,657
Weighted average remaining life (in years) 1.92 2.58 2.31
Stock Options
All outstanding stock options were assumed from acquisitions and
are fully vested. Upon consummation of the Corporation’s
acquisitions, all outstanding stock options issued by the acquired
companies were converted into equivalent Corporation stock options.
The Corporation issues shares of treasury stock or authorized but
unissued shares to satisfy stock options exercised. Shares issued
upon the exercise of stock options were 93,822 for 2015, 517,192
for 2014 and 69,429 for 2013.
The following table summarizes certain information concerning stock
options:
2015 Weighted Average Price per Share 2014 Weighted Average Price per Share 2013 Weighted Average Price per Share
Options outstanding at beginning of year 568,834 $ 8.86 533,524 $ 11.50 640,050 $ 13.21
Assumed from acquisitions — — 805,507 7.39 274,964 11.16
Exercised (93,822 ) 5.94 (690,973 ) 7.75 (69,429 ) 7.46
Forfeited (39,672 ) 15.66 (79,224 ) 21.40 (312,061 ) 15.58
Options outstanding and exercisable at end of year 435,340 8.86 568,834 8.86 533,524 11.50
The following table summarizes information about stock options
outstanding at December 31, 2015:
Range of Exercise Prices Options Outstanding and Exercisable Weighted
Average Remaining Contractual Years Weighted
Average Exercise Price
$3.45 - $5.18 147,461 4.12 $ 4.74
$5.19 - $7.78 91,824 1.69 6.17
$11.69 - $17.54 190,285 1.74 12.68
$26.33 - $36.42 5,770 0.84 31.25
435,340
The intrinsic value of outstanding and exercisable stock options at
December 31, 2015 was $2,050 .
The following table summarizes certain information relating to
stock options exercised:
Year Ended December 31 2015 2014 2013
Proceeds from stock options exercised $ 557 $ 3,292 $ 365
Tax benefit recognized from stock options exercised 130 808 79
Intrinsic value of stock options exercised 693 3,289 318
Warrants
In conjunction with its participation in the CPP, the Corporation
issued to the UST a warrant to purchase up to 1,302,083 shares of
the Corporation’s common stock. Pursuant to
Section 13(H) of the Warrant to Purchase Common Stock, the
number of shares of common stock issuable upon exercise of the
warrant has been reduced in half to 651,042 shares as of
June 16, 2009, the date the Corporation completed a public
offering. The warrant, which expires in 2019, has an exercise price
of $11.52 per share.
In conjunction with the Parkvale acquisition on January 1,
2012, the warrant issued by Parkvale to the UST under the CPP was
converted into a warrant to purchase up to 819,640 shares of the
Corporation’s common stock. This warrant, which was recorded
at its fair value on January 1, 2012, was sold at auction by
the UST and was exercised at $5.81 per share during the second
quarter of 2015.
In conjunction with the ANNB acquisition on April 6, 2013, the
warrant issued by ANNB to the UST under the CPP has been converted
into a warrant to purchase up to 342,564 shares of the
Corporation’s common stock at an exercise price of $3.57 per
share. Subsequent adjustments related to actual dividends paid by
the Corporation have increased the share amount of these warrants
to 377,106, with a resulting lower exercise price of $3.24 per
share as of December 31, 2015. The warrant, which was recorded
at its fair value on April 6, 2013, was sold at auction by the
UST and expires in 2019.</t>
  </si>
  <si>
    <t>Retirement Plans</t>
  </si>
  <si>
    <t>Compensation and Retirement Disclosure [Abstract]</t>
  </si>
  <si>
    <t>16. Retirement Plans
The Corporation sponsors the Retirement Income Plan (RIP), a
qualified noncontributory defined benefit pension plan that covered
substantially all salaried employees hired prior to January 1,
2008. The RIP covers employees who satisfied minimum age and length
of service requirements. The Corporation’s funding guideline
has been to make annual contributions to the RIP each year, if
necessary, such that minimum funding requirements have been met.
The RIP was frozen as of December 31, 2010.
The Corporation also sponsors two supplemental non-qualified
retirement plans. The ERISA Excess Retirement Plan provides
retirement benefits equal to the difference, if any, between the
maximum benefit allowable under the Internal Revenue Code and the
amount that would be provided under the RIP, if no limits were
applied. The Basic Retirement Plan (BRP) is applicable to certain
officers whom the Board of Directors designates. Officers
participating in the BRP receive a benefit based on a target
benefit percentage based on years of service at retirement and a
designated tier as determined by the Board of Directors. When a
participant retires, the basic benefit under the BRP is a monthly
benefit equal to the target benefit percentage times the
participant’s highest average monthly cash compensation
during five consecutive calendar years within the last ten calendar
years of employment. This monthly benefit was reduced by the
monthly benefit the participant receives from Social Security, the
RIP, the ERISA Excess Retirement Plan and the annuity equivalent of
the three percent automatic contributions to the qualified 401(k)
defined contribution plan and the ERISA Excess Lost Match Plan. The
BRP was frozen as of December 31, 2008. The ERISA Excess
Retirement Plan was frozen as of December 31, 2010.
The following tables provide information relating to the
accumulated benefit obligation, change in benefit obligation,
change in plan assets, the plans’ funded status and the
amount included in the consolidated balance sheet for the qualified
and non-qualified plans described above (collectively, the
Plans):
December 31 2015 2014
Accumulated benefit obligation $ 150,754 $ 156,589
Projected benefit obligation at beginning of year $ 156,924 $ 139,731
Service cost (14 ) 62
Interest cost 5,897 6,411
Actuarial (gain) loss (3,381 ) 21,253
Benefits paid (8,411 ) (10,533 )
Projected benefit obligation at end of year $ 151,015 $ 156,924
Fair value of plan assets at beginning of year $ 140,140 $ 139,737
Actual return on plan assets (331 ) 9,613
Corporation contribution 1,364 1,323
Benefits paid (8,411 ) (10,533 )
Fair value of plan assets at end of year $ 132,762 $ 140,140
Funded status of plans $ (18,253 ) $ (16,784 )
The unrecognized actuarial loss, prior service cost and net
transition obligation are required to be recognized into earnings
over the average remaining participant life due to the freezing of
the RIP, which may, on a net basis reduce future earnings.
Actuarial assumptions used in the determination of the projected
benefit obligation in the Plans are as follows:
Assumptions at December 31
2015
2014
Weighted average discount rate 4.19 % 3.85 %
Rates of average increase in compensation levels 3.50 % 4.00 %
The discount rate assumption at December 31, 2015 and 2014 was
determined using a yield-curve based approach. A yield curve was
produced for a universe containing the majority of U.S.-issued
Aa-graded corporate bonds, all of which were non-callable (or
callable with make-whole provisions), and after excluding the 10%
of the bonds with the highest and lowest yields. The discount rate
was developed as the level equivalent rate that would produce the
same present value as that using spot rates aligned with the
projected benefit payments.
The net periodic pension cost and other comprehensive income for
the Plans included the following components:
Year Ended December 31
2015
2014
2013
Service cost $ (14 ) $ 62 $ 65
Interest cost 5,897 6,411 5,728
Expected return on plan assets (9,964 ) (9,946 ) (9,081 )
Transition amount amortization — (21 ) (93 )
Prior service credit amortization 7 7 7
Actuarial loss amortization 2,112 1,367 2,263
Net periodic pension cost (gain) (1,962 ) (2,120 ) (1,111 )
Other changes in plan assets and benefit obligations recognized in
other comprehensive income:
Current year actuarial loss (gain) 6,914 21,586 (20,938 )
Amortization of actuarial loss (2,112 ) (1,367 ) (2,263 )
Amortization of prior service credit (7 ) (7 ) (7 )
Amortization of transition asset — 21 93
Total recognized in other comprehensive income 4,795 20,233 (23,115 )
Total recognized in net periodic pension cost (gain) and other
comprehensive income $ 2,833 $ 18,113 $ (24,226 )
The plans have an actuarial measurement date of December 31.
Actuarial assumptions used in the determination of the net periodic
pension cost in the Plans are as follows:
Assumptions for the Year Ended
December 31
2015
2014
2013
Weighted average discount rate 3.85 % 4.67 % 3.78 %
Rates of increase in compensation levels 4.00 % 4.00 % 4.00 %
Expected long-term rate of return on assets 7.25 % 7.25 % 7.25 %
The expected long-term rate of return on plan assets has been
established by considering historical and anticipated expected
returns on the asset classes invested in by the pension trust and
the allocation strategy currently in place among those classes.
The change in plan assets reflects benefits paid from the qualified
pension plans of $7,047 and $9,211 for 2015 and 2014. The employer
did not make any contributions to the qualified pension plans
during 2015 or 2014. For the non-qualified pension plans, the
change in plan assets reflects benefits paid and contributions to
the plans in the same amount. This amount represents the actual
benefit payments paid from general plan assets of $1,364 for 2015
and $1,322 for 2014.
As of December 31, 2015 and 2014, the projected benefit
obligation, accumulated benefit obligation and fair value of plan
assets for the qualified and non-qualified pension plans were as
follows:
Qualified Pension Plans
Non-Qualified Pension Plans
December 31
2015
2014
2015
2014
Projected benefit obligation $ 130,797 $ 135,998 $ 20,218 $ 20,926
Accumulated benefit obligation 130,797 135,998 19,957 20,591
Fair value of plan assets 132,762 140,140 — —
The impact of changes in the discount rate and expected long-term
rate of return on plan assets would have had the following effects
on 2015 pension expense:
Estimated
0.5% decrease in the discount rate $ (33 )
0.5% decrease in the expected long-term rate of return on plan
assets 687
The following table provides information regarding estimated future
cash flows relating to the Plans at December 31, 2015:
Expected employer contributions: 2016 $ 1,350
Expected benefit payments: 2016 7,244
2017 9,413
2018 8,177
2019 8,433
2020 8,731
2021 – 2025 45,879
The qualified pension plan contributions are deposited into a trust
and the qualified benefit payments are made from trust assets. For
the non-qualified plans, the contributions and the benefit payments
are the same and reflect expected benefit amounts, which are paid
from general assets of the Corporation.
The Corporation’s subsidiaries participate in a qualified
401(k) defined contribution plan under which employees may
contribute a percentage of their salary. Employees are eligible to
participate upon their first day of employment. Under this plan,
the Corporation matches 100% of the first four percent that the
employee defers. Additionally, substantially all employees receive
an automatic contribution of three percent of compensation at the
end of the year and the Corporation may make an additional
contribution of up to two percent depending on the Corporation
achieving its performance goals for the plan year. The
Corporation’s contribution expense was $8,055 for 2015,
$10,188 for 2014 and $9,300 for 2013.
The Corporation also sponsors an ERISA Excess Lost Match Plan for
certain officers. This plan provides retirement benefits equal to
the difference, if any, between the maximum benefit allowable under
the Internal Revenue Code and the amount that would have been
provided under the qualified 401(k) defined contribution plan, if
no limits were applied.
Pension Plan Investment Policy and Strategy
The Corporation’s investment strategy for the RIP is to
diversify plan assets between a wide mix of securities within the
equity and debt markets in an effort to allow the plan the
opportunity to meet the plan’s expected long-term rate of
return requirements while minimizing short-term volatility. In this
regard, the plan has targeted allocations within the equity
securities category for domestic large cap, domestic mid cap,
domestic small cap, real estate investment trusts, emerging market
and international securities. Within the debt securities category,
the plan has targeted allocation levels for U.S. Treasury, U.S.
agency, domestic investment-grade bonds, high-yield bonds,
inflation-protected securities and international bonds.
The following table presents asset allocations for the
Corporation’s pension plans as of December 31, 2015 and
2014, and the target allocation for 2016, by asset category:
Target
Percentage of Plan Assets
December 31 2016 2015 2014
Asset Category
Equity securities 45 - 65 % 57 % 57 %
Debt securities 30 - 50 39 40
Cash equivalents 0 - 10 4 3
At December 31, 2015 and 2014, equity securities included
575,128 shares of the Corporation’s common stock,
representing 5.8% and 5.5% of total plan assets at
December 31, 2015 and 2014, respectively. Dividends received
on the Corporation’s common stock held by the Plan were $276
and $272 for 2015 and 2014, respectively.
The fair values of the Corporation’s pension plan assets by
asset category are as follows:
Level 1 Level 2 Level 3 Total
December 31, 2015
Asset Class
Cash $ 4,847 $ — — $ 4,847
Equity securities:
F.N.B. Corporation 7,672 — — 7,672
Other large-cap U.S. financial services companies 2,541 — — 2,541
Other large-cap U.S. companies 33,387 — — 33,387
International companies 521 — — 521
Other equity 596 — — 596
Mutual fund equity investments:
U.S. equity index funds:
U.S. large-cap equity index funds 511 — — 511
U.S. small-cap equity index funds 2,607 — — 2,607
U.S. mid-cap equity index funds 3,464 — — 3,464
Non-U.S. equities growth fund 9,613 — — 9,613
U.S. equity funds:
U.S. mid-cap 6,989 — — 6,989
U.S. small-cap 2,679 — — 2,679
Other 5,540 — — 5,540
Fixed income securities:
U.S. government agencies — 40,735 — 40,735
Fixed income mutual funds:
U.S. investment-grade fixed income securities 10,648 — — 10,648
Non-U.S. fixed income securities 412 — — 412
$ 92,027 $ 40,735
— $ 132,762
December 31, 2014
Asset Class
Cash $ 3,970 $ — — $ 3,970
Equity securities:
F.N.B. Corporation 7,661 — — 7,661
Other large-cap U.S. financial services companies 2,653 — — 2,653
Other large-cap U.S. companies 34,286 — — 34,286
International companies 730 — — 730
Other equity 583 — — 583
Mutual fund equity investments:
U.S. equity index funds:
U.S. large-cap equity index funds 1,504 — — 1,504
U.S. small-cap equity index funds 2,946 — — 2,946
U.S. mid-cap equity index funds 3,803 — — 3,803
Non-U.S. equities growth fund 9,986 — — 9,986
U.S. equity funds:
U.S. mid-cap 7,501 — — 7,501
U.S. small-cap 3,019 — — 3,019
Other 5,643 — — 5,643
Fixed income securities:
U.S. government agencies — 44,417 — 44,417
Fixed income mutual funds:
U.S. investment-grade fixed income securities 10,993 — — 10,993
Non-U.S. fixed income securities 445 — — 445
$ 95,723 $ 44,417
— $ 140,140
The classifications for Level 1, Level 2 and Level 3 are discussed
in the Fair Value Measurements footnote.</t>
  </si>
  <si>
    <t>Income Taxes</t>
  </si>
  <si>
    <t>Income Tax Disclosure [Abstract]</t>
  </si>
  <si>
    <t>17. Income Taxes
Income tax expense, allocated based on a separate tax return basis,
consists of the following:
Year Ended December 31 2015 2014 2013
Current income taxes:
Federal taxes $ 69,572 $ 18,111 $ 33,614
State taxes 989 396 (116 )
70,561 18,507 33,498
Deferred income taxes:
Federal taxes 63 44,113 11,258
State taxes (631 ) — —
(568 ) 44,113 11,258
$ 69,993 $ 62,620 $ 44,756
Income tax expense related to gains on the sale of securities was
$288, $4,101 and $283 for 2015, 2014 and 2013, respectively.
The following table presents the tax effects of temporary
differences that give rise to deferred tax assets and
liabilities:
December 31 2015 2014
Deferred tax assets:
Allowance for credit losses $ 50,414 $ 44,613
Discount on purchased loans 28,503 31,787
Net operating loss/tax credit carryforwards 16,487 15,367
Deferred compensation 8,515 7,785
Securities impairments 252 412
Pension and other defined benefit plans 8,539 6,871
Net unrealized securities losses 1,301 —
Other 8,020 9,503
Total 122,031 116,338
Valuation allowance (17,179 ) (15,505 )
Total deferred tax assets 104,852 100,833
Deferred tax liabilities:
Loan costs (2,966 ) (1,497 )
Depreciation (10,836 ) (11,533 )
Prepaid expenses (628 ) (705 )
Amortizable intangibles (12,940 ) (13,842 )
Lease financing (6,763 ) (7,302 )
Debt discharge income deferral (2,042 ) (2,829 )
Originated mortgage servicing rights (1,238 ) (2,721 )
Other (1,928 ) —
Total deferred tax liabilities (39,341 ) (40,429 )
Net deferred tax assets $ 65,511 $ 60,404
The Corporation establishes a valuation allowance when it is more
likely than not that the Corporation will not be able to realize
the benefit of the deferred tax assets or when future deductibility
is uncertain. Periodically, the valuation allowance is reviewed and
adjusted based on management’s assessment of realizable
deferred tax assets. At December 31, 2015, the Corporation
reversed $1,872 of the valuation allowance recorded against state
deferred taxes due to expansion of operations in the state of
Maryland as a result of recent mergers. The remaining balance of
the valuation allowance primarily relates to unused state net
operating loss carryforwards expiring from 2018 to 2035 and other
net deferred tax assets. The Corporation anticipates that neither
the state net operating loss carryforwards nor the other net
deferred tax assets at certain of its subsidiaries will be utilized
and, as such, has recorded a valuation allowance against the
deferred tax assets related to these carryforwards.
The effective tax rates for 2015, 2014 and 2013 were all lower than
the statutory tax rate due to tax benefits resulting from
tax-exempt income on investments and loans, tax credits and income
from BOLI.
The following table provides a reconciliation between the statutory
tax rate and the actual effective tax rate:
Year Ended December 31 2015 2014 2013
Statutory tax rate 35.0 % 35.0 % 35.0 %
State taxes, net of federal benefit 0.8 0.1 0.2
Valuation allowance reversal (0.8 ) — —
Tax-exempt interest (2.2 ) (1.8 ) (2.9 )
Cash surrender value of life insurance (1.3 ) (1.3 ) (1.8 )
Tax credits (1.1 ) (1.4 ) (2.4 )
Other items 0.1 (0.3 ) (0.6 )
Actual effective tax rate 30.5 % 30.3 % 27.5 %
Unrecognized Tax Benefits
A reconciliation of the beginning and ending amount of unrecognized
tax benefits (excluding interest and the federal income tax benefit
of unrecognized state tax benefits) is as follows:
Year Ended December 31 2015 2014
Balance at beginning of year $ 401 $ 660
Additions based on tax positions related to current year 134 60
Additions based on tax positions of prior year — —
Reductions for tax positions of prior years — —
Reductions due to expiration of statute of limitations (80 ) (319 )
Balance at end of year $ 455 $ 401
As of December 31, 2015 and 2014, the Corporation has
approximately $455 and $401, respectively, of unrecognized tax
benefits, excluding interest and the federal tax benefit of
unrecognized state tax benefits. Also, as of December 31, 2015
and 2014, additional unrecognized tax benefits relating to accrued
interest, net of the related federal tax benefit, amounted to $18
and $19, respectively. As of December 31, 2015, $313 of these
tax benefits would affect the effective tax rate if recognized. The
Corporation recognizes potential accrued interest and penalties
related to unrecognized tax benefits in income tax expense. To the
extent interest is not assessed with respect to uncertain tax
positions, amounts accrued will be reduced and reflected as a
reduction of the overall income tax provision.
The Corporation files numerous income tax returns in the U.S.
federal jurisdiction and in several state jurisdictions. The
Corporation is no longer subject to U.S. federal income tax
examinations for years prior to 2013. The Internal Revenue Service
(IRS) has substantially completed their examination of the
Corporation’s consolidated federal income tax returns for
2011 and 2012 and there are no outstanding unresolved issues. With
limited exception, the Corporation is no longer subject to state
income tax examinations for years prior to 2012. The Corporation
anticipates that a reduction in the unrecognized tax benefit of up
to $60 may occur in the next twelve months from the expiration of
statutes of limitations which would result in a reduction in income
taxes.</t>
  </si>
  <si>
    <t>Comprehensive Income</t>
  </si>
  <si>
    <t>Equity [Abstract]</t>
  </si>
  <si>
    <t>18. Comprehensive Income
The following table presents changes in AOCI, net of tax, by
component:
Year Ended December 31, 2015 Unrealized Net Gains (Losses) on Securities Available for Sale Unrealized Losses on Derivative Instruments Unrecognized Postretirement Obligations Total
Balance at beginning of period $ (440 ) $ (143 ) $ (45,420 ) $ (46,003 )
Other comprehensive income (loss) before reclassifications (2,899 ) 3,694 (3,280 ) (2,485 )
Amounts reclassified from AOCI (534 ) (2,111 ) — (2,645 )
Net current period other comprehensive income (loss) (3,433 ) 1,583 (3,280 ) (5,130 )
Balance at end of period $ (3,873 ) $ 1,440 $ (48,700 ) $ (51,133 )
The amounts reclassified from AOCI related to securities available
for sale are included in net securities gains on the Consolidated
Statements of Comprehensive Income, while the amounts reclassified
from AOCI related to derivative instruments are included in
interest income on loans and leases on the Consolidated Statements
of Comprehensive Income.
The tax (benefit) expense amounts reclassified from AOCI in
connection with the securities available for sale and derivative
instruments reclassifications are included in income taxes on the
Consolidated Statements of Comprehensive Income.</t>
  </si>
  <si>
    <t>Earnings per Share</t>
  </si>
  <si>
    <t>Earnings Per Share [Abstract]</t>
  </si>
  <si>
    <t>19. Earnings per Share
The following tables set forth the computation of basic and diluted
earnings per common share:
Year Ended December 31 2015 2014 2013
Net income $ 159,649 $ 144,050 $ 117,804
Less: Preferred stock dividends 8,041 8,352 —
Net income available to common stockholders $ 151,608 $ 135,698 $ 117,804
Basic weighted average common shares outstanding 174,971,785 167,347,906 146,186,982
Net effect of dilutive stock options, warrants, restricted stock
and convertible debt 1,367,168 1,730,939 1,622,522
Diluted weighted average common shares outstanding 176,338,953 169,078,845 147,809,504
Basic earnings per common share $ 0.87 $ 0.81 $ 0.81
Diluted earnings per common share $ 0.86 $ 0.80 $ 0.80
For the years ended December 31, 2015, 2014 and 2013, 18,167,
35,442 and 49,995 shares of common stock, respectively, related to
stock options and warrants were excluded from the computation of
diluted earnings per share because the exercise price of the shares
was greater than the average market price of the common shares and
therefore, the effect would be antidilutive.</t>
  </si>
  <si>
    <t>Regulatory Matters</t>
  </si>
  <si>
    <t>20. Regulatory Matters
The Corporation and FNBPA are subject to various regulatory capital
requirements administered by the federal banking agencies.
Quantitative measures established by regulators to ensure capital
adequacy require the Corporation and FNBPA to maintain minimum
amounts and ratios of total and tier 1 capital (as defined in the
regulations) to risk-weighted assets (as defined) and of leverage
ratio (as defined). Failure to meet minimum capital requirements
can initiate certain mandatory, and possibly additional
discretionary actions by regulators that, if undertaken, could have
a direct material effect on the Corporation’s consolidated
financial statements, dividends and future merger and acquisition
activity. Under capital adequacy guidelines and the regulatory
framework for prompt corrective action, the Corporation and FNBPA
must meet specific capital guidelines that involve quantitative
measures of assets, liabilities and certain off-balance sheet items
as calculated under regulatory accounting practices. The
Corporation’s and FNBPA’s capital amounts and
classifications are also subject to qualitative judgments by the
regulators about components, risk weightings and other factors.
As of December 31, 2015, the most recent notification from the
federal banking agencies categorized the Corporation and FNBPA as
“well-capitalized” under the regulatory framework for
prompt corrective action. There are no conditions or events since
the notification which management believes have changed this
categorization.
During 2014, the Corporation redeemed $33,000 of the
Corporation-issued TPS. The regulatory capital ratios at
December 31, 2015 and 2014 reflect this decrease in TPS and at
December 31, 2015, the new Basel III requirements.
Accordingly, at December 31, 2015, $14,375 or 25% of the
remaining TPS is included in tier 1 capital and 75% is included in
tier 2 capital. During 2016, the Corporation redeemed $10,000 of
the TPS issued by Omega Financial Capital Trust I.
Following are the capital ratios as of December 31, 2015 and
2014 for the Corporation and FNBPA (dollars in thousands):
Actual
Well-Capitalized Requirements Minimum
Capital Requirements
December 31, 2015 Amount Ratio Amount Ratio Amount Ratio
F.N.B. Corporation:
Total capital $ 1,629,270 12.9 % $ 1,268,396 10.0 % $ 1,014,717 8.0 %
Tier 1 capital 1,321,972 10.4 1,014,717 8.0 761,038 6.0
Common equity tier 1 1,200,715 9.5 824,457 6.5 570,778 4.5
Leverage 1,321,972 8.1 811,553 5.0 649,243 4.0
FNBPA:
Total capital 1,426,284 11.3 1,265,990 10.0 1,012,792 8.0
Tier 1 capital 1,289,965 10.2 1,012,792 8.0 759,594 6.0
Common equity tier 1 1,209,965 9.6 822,893 6.5 569,695 4.5
Leverage 1,289,965 8.0 803,041 5.0 642,433 4.0
December 31, 2014
F.N.B. Corporation:
Total capital $ 1,417,369 12.4 % $ 1,146,556 10.0 % $ 917,245 8.0 %
Tier 1 capital 1,269,033 11.1 687,934 6.0 458,623 4.0
Leverage 1,269,033 8.4 752,593 5.0 602,074 4.0
FNBPA:
Total capital 1,321,433 11.5 1,147,427 10.0 917,941 8.0
Tier 1 capital 1,200,776 10.5 688,456 6.0 458,971 4.0
Leverage 1,200,776 8.1 744,235 5.0 595,388 4.0
The information presented in the table above reflects
well-capitalized and minimum capital requirements in accordance
with Basel III standards for the period ended December 31,
2015. The capital requirements presented for December 31, 2014
are based on the regulations that were in effect at that time.
FNBPA was required to maintain aggregate cash reserves with the FRB
amounting to $6,139 at December 31, 2015. The Corporation also
maintains deposits for various services such as check clearing.
Certain limitations exist under applicable law and regulations by
regulatory agencies regarding dividend distributions to a parent by
its subsidiaries. As of December 31, 2015, the
Corporation’s subsidiaries had $181,131 of retained earnings
available for distribution to the Corporation without prior
regulatory approval.
Under current FRB regulations, FNBPA is limited in the amount it
may lend to non-bank affiliates, including the Corporation. Such
loans must be secured by specified collateral. In addition, any
such loans to a non-bank affiliate may not exceed 10% of
FNBPA’s capital and surplus and the aggregate of loans to all
such affiliates may not exceed 20% of FNBPA’s capital and
surplus. The maximum amount that may be borrowed by the Corporation
under these provisions was $225,440 at December 31, 2015.</t>
  </si>
  <si>
    <t>Cash Flow Information</t>
  </si>
  <si>
    <t>Supplemental Cash Flow Elements [Abstract]</t>
  </si>
  <si>
    <t>21. Cash Flow Information
Following is a summary of cash flow information:
Year Ended December 31 2015 2014 2013
Interest paid on deposits and other borrowings $ 47,805 $ 43,057 $ 46,337
Income taxes paid 61,500 27,000 34,200
Transfers of loans to other real estate owned 9,628 16,535 15,836
Transfers of other real estate owned to loans 372 390 701
Supplemental non-cash information relating to the
Corporation’s acquisitions is included in the Mergers and
Acquisitions footnote included in this Item of the Report.</t>
  </si>
  <si>
    <t>Business Segments</t>
  </si>
  <si>
    <t>Segment Reporting [Abstract]</t>
  </si>
  <si>
    <t xml:space="preserve">22. Business Segments
The Corporation operates in four reportable segments: Community
Banking, Wealth Management, Insurance and Consumer Finance.
• The Community Banking segment
provides commercial and consumer banking services. Commercial
banking solutions include corporate banking, small business
banking, investment real estate financing, asset based lending,
capital markets and lease financing. Consumer banking products and
services include deposit products, mortgage lending, consumer
lending and a complete suite of mobile and online banking
services.
• The Wealth Management segment
provides a broad range of personal and corporate fiduciary services
including the administration of decedent and trust estates. In
addition, it offers various alternative products, including
securities brokerage and investment advisory services, mutual funds
and annuities.
• The Insurance segment includes a
full-service insurance agency offering all lines of commercial and
personal insurance through major carriers. The Insurance segment
also includes a reinsurer.
• The Consumer Finance segment
primarily makes installment loans to individuals and purchases
installment sales finance contracts from retail merchants. The
Consumer Finance segment activity is funded through the sale of the
Corporation’s subordinated notes at the finance
company’s branch offices.
The following tables provide financial information for these
segments of the Corporation. The information provided under the
caption “Parent and Other” represents operations not
considered to be reportable segments and/or general operating
expenses of the Corporation, and includes the parent company, other
non-bank subsidiaries and eliminations and adjustments which are
necessary for purposes of reconciliation to the consolidated
amounts.
Community Wealth Manage- ment Insurance Consumer Parent and Consolidated
At or for the Year Ended December 31, 2015
Interest income $ 500,030 $ — $ 89 $ 39,868 $ 6,808 $ 546,795
Interest expense 41,227 — — 3,518 3,828 48,573
Net interest income 458,803 — 89 36,350 2,980 498,222
Provision for credit losses 32,125 — — 7,396 920 40,441
Non-interest income 116,141 35,246 13,052 2,926 (4,955 ) 162,410
Non-interest expense 319,923 27,264 13,891 20,189 977 382,244
Intangible amortization 7,544 273 488 — — 8,305
Income tax expense (benefit) 65,071 2,803 (412 ) 4,709 (2,178 ) 69,993
Net income (loss) 150,281 4,906 (826 ) 6,982 (1,694 ) 159,649
Total assets 17,374,384 20,753 22,207 195,048 (54,730 ) 17,557,662
Total intangibles 853,551 10,447 12,923 1,809 — 878,730
At or for the Year Ended December 31, 2014
Interest income $ 463,376 $ — $ 98 $ 38,914 $ 6,595 $ 508,983
Interest expense 36,318 — — 3,352 3,016 42,686
Net interest income 427,058 — 98 35,562 3,579 466,297
Provision for credit losses 30,872 — — 6,920 856 38,648
Non-interest income 115,858 31,497 13,598 2,919 (5,598 ) 158,274
Non-interest expense 311,834 25,338 11,558 19,692 1,114 369,536
Intangible amortization 9,025 288 404 — — 9,717
Income tax expense (benefit) 57,634 2,135 625 4,430 (2,204 ) 62,620
Net income (loss) 133,551 3,736 1,109 7,439 (1,785 ) 144,050
Total assets 15,944,040 20,877 19,222 187,796 (44,845 ) 16,127,090
Total intangibles 857,066 10,720 10,122 1,809 — 879,717
At or for the Year Ended December 31, 2013
Interest income $ 396,243 $ — $ 109 $ 37,956 $ 6,078 $ 440,386
Interest expense 32,178 — — 3,378 8,788 44,344
Net interest income 364,065 — 109 34,578 (2,710 ) 396,042
Provision for credit losses 23,502 — — 6,834 754 31,090
Non-interest income 97,156 28,717 13,175 2,794 (6,064 ) 135,778
Non-interest expense 271,657 25,067 11,448 19,052 2,539 329,763
Intangible amortization 7,697 304 406 — — 8,407
Income tax expense (benefit) 43,966 1,248 519 4,320 (5,297 ) 44,756
Net income (loss) 114,399 2,098 911 7,166 (6,770 ) 117,804
Total assets 13,381,047 20,959 20,214 188,259 (47,074 ) 13,563,405
Total intangibles 788,513 11,008 10,526 1,809 — 811,856 </t>
  </si>
  <si>
    <t>Fair Value Measurements</t>
  </si>
  <si>
    <t>Fair Value Disclosures [Abstract]</t>
  </si>
  <si>
    <t xml:space="preserve">23. Fair Value Measurements
The Corporation uses fair value measurements to record fair value
adjustments to certain financial assets and liabilities and to
determine fair value disclosures. Securities available for sale and
derivatives are recorded at fair value on a recurring basis.
Additionally, from time to time, the Corporation may be required to
record at fair value other assets on a non-recurring basis, such as
mortgage loans held for sale, certain impaired loans, OREO and
certain other assets.
Fair value is defined as an exit price, representing the price that
would be received to sell an asset or paid to transfer a liability
in an orderly transaction between market participants at the
measurement date. Fair value measurements are not adjusted for
transaction costs. Fair value is a market-based measure considered
from the perspective of a market participant who holds the asset or
owes the liability rather than an entity-specific measure.
In determining fair value, the Corporation uses various valuation
approaches, including market, income and cost approaches. ASC
820, Fair Value
Measurements and Disclosur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Measurement
Definition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Following is a description of the valuation methodologies the
Corporation uses for financial instruments recorded at fair value
on either a recurring or non-recurring basis:
Securities Available For Sale
Securities available for sale consists of both debt and equity
securities. These securities are recorded at fair value on a
recurring basis. At December 31, 2015, 99.9% of these
securities used valuation methodologies involving market-based or
market-derived information, collectively Level 1 and Level 2
measurements, to measure fair value. The remaining 0.1% of these
securities were measured using model-based techniques, with
primarily unobservable (Level 3) inputs.
The Corporation closely monitors market conditions involving assets
that have become less actively traded. If the fair value
measurement is based upon recent observable market activity of such
assets or comparable assets (other than forced or distressed
transactions) that occur in sufficient volume, and do not require
significant adjustment using unobservable inputs, those assets are
classified as Level 1 or Level 2; if not, they are classified as
Level 3. Making this assessment requires significant judgment.
The Corporation uses prices from independent pricing services and,
to a lesser extent, indicative (non-binding) quotes from
independent brokers, to measure the fair value of investment
securities. The Corporation validates prices received from pricing
services or brokers using a variety of methods, including, but not
limited to, comparison to secondary pricing services, corroboration
of pricing by reference to other independent market data such as
secondary broker quotes and relevant benchmark indices, and review
of pricing information by Corporate personnel familiar with market
liquidity and other market-related conditions.
Derivative Financial Instruments
The Corporation determines its fair value for derivatives using
widely accepted valuation techniques including discounted cash flow
analysis on the expected cash flows of each derivative. This
analysis reflects contractual terms of the derivative, including
the period to maturity and uses observable market based inputs,
including interest rate curves and implied volat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
Although the Corporation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5, the Corporation has assessed the significance of the impact
of the credit valuation adjustments on the overall valuation of its
derivative positions and has determined that the credit valuation
adjustments are not significant to the overall valuation of its
derivatives. As a result, the Corporation has determined that its
derivative valuations in their entirety are classified in Level 2
of the fair value hierarchy.
Residential Mortgage Loans Held For Sale
These loans are carried at the lower of cost or fair value. Under
lower of cost or fair value accounting, periodically, it may be
necessary to record non-recurring fair value adjustments. Fair
value, when recorded, is based on independent quoted market prices
and is classified as Level 2.
Impaired Loans
The Corporation reserves for commercial loan relationships greater
than or equal to $500 that the Corporation considers impaired as
defined in ASC 310 at the time the Corporation identifies the loan
as impaired based upon the present value of expected future cash
flows available to pay the loan, or based upon the fair value of
the collateral less estimated selling costs where a loan is
collateral dependent. Collateral may be real estate and/or business
assets including equipment, inventory and accounts receivable.
The Corporation determines the fair value of real estate based on
appraisals by licensed or certified appraisers. The value of
business assets is generally based on amounts reported on the
business’ financial statements. Management must rely on the
financial statements prepared and certified by the borrower or its
accountants in determining the value of these business assets on an
ongoing basis, which may be subject to significant change over
time. Based on the quality of information or statements provided,
management may require the use of business asset appraisals and
site-inspections to better value these assets. The Corporation may
discount appraised and reported values based on management’s
historical knowledge, changes in market conditions from the time of
valuation or management’s knowledge of the borrower and the
borrower’s business. Since not all valuation inputs are
observable, the Corporation classifies these non-recurring fair
value determinations as Level 2 or Level 3 based on the lowest
level of input that is significant to the fair value
measurement.
The Corporation reviews and evaluates impaired loans no less
frequently than quarterly for additional impairment based on the
same factors identified above.
Other Real Estate Owned
OREO is comprised of commercial and residential real estate
properties obtained in partial or total satisfaction of loan
obligations plus some bank owned real estate. OREO acquired in
settlement of indebtedness is recorded at the lower of carrying
amount of the loan or fair value less costs to sell. Subsequently,
these assets are carried at the lower of carrying value or fair
value less costs to sell. Accordingly, it may be necessary to
record non-recurring fair value adjustments. Fair value is
generally based upon appraisals by licensed or certified appraisers
and other market information and is classified as Level 2 or Level
3.
The following table presents the balances of assets and liabilities
measured at fair value on a recurring basis:
Level 1 Level 2 Level 3 Total
December 31, 2015
Assets measured at fair value
Available for sale debt securities
U.S. Treasury $ — $ 29,796 $ — $ 29,796
U.S. government-sponsored entities — 367,994 — 367,994
Residential mortgage-backed securities
Agency mortgage-backed securities — 704,831 — 704,831
Agency collateralized mortgage obligations — 495,830 — 495,830
Non-agency collateralized mortgage obligations — 6 1,184 1,190
Commercial mortgage-backed securities — 4,287 — 4,287
States of the U.S. and political subdivisions — 11,057 — 11,057
Other debt securities — 14,286 — 14,286
— 1,628,087 1,184 1,629,271
Available for sale equity securities
Financial services industry 97 632 439 1,168
Insurance services industry 128 — — 128
225 632 439 1,296
225 1,628,719 1,623 1,630,567
Derivative financial instruments
Trading — 50,017 — 50,017
Not for trading — 3,185 — 3,185
— 53,202 — 53,202
$ 225 $ 1,681,921 $ 1,623 $ 1,683,769
Liabilities measured at fair value
Derivative financial instruments
Trading — $ 50,510 — $ 50,510
Not for trading — 1,095 — 1,095
— $ 51,605 — $ 51,605
Level 1 Level 2 Level 3 Total
December 31, 2014
Assets measured at fair value
Available for sale debt securities
U.S. Treasury $ — $ 29,682 $ — $ 29,682
U.S. government-sponsored entities — 337,133 — 337,133
Residential mortgage-backed securities
Agency mortgage-backed securities — 554,085 — 554,085
Agency collateralized mortgage obligations — 573,171 — 573,171
Non-agency collateralized mortgage obligations — 11 1,420 1,431
Commercial mortgage-backed securities — 7,880 — 7,880
States of the U.S. and political subdivisions — 13,158 — 13,158
Other debt securities — 16,178 — 16,178
— 1,531,298 1,420 1,532,718
Available for sale equity securities
Financial services industry 99 654 475 1,228
Insurance services industry 119 — — 119
218 654 475 1,347
218 1,531,952 1,895 1,534,065
Derivative financial instruments
Trading — 43,789 — 43,789
Not for trading — 2,109 — 2,109
— 45,898 — 45,898
$ 218 $ 1,577,850 $ 1,895 $ 1,579,963
Liabilities measured at fair value
Derivative financial instruments
Trading — $ 43,830 — $ 43,830
Not for trading — 2,330 — 2,330
— $ 46,160 — $ 46,160
The following table presents additional information about assets
measured at fair value on a recurring basis and for which the
Corporation has utilized Level 3 inputs to determine fair
value:
Pooled Trust Debt Obligations Equity Residential Non-Agency Collateralized Mortgage Obligations Total
Year Ended December 31, 2015
Balance at beginning of period — $ 475 $ 1,420 $ 1,895
Total gains (losses) – realized/unrealized:
Included in earnings — — — —
Included in other comprehensive income — 20 (4 ) 16
Accretion included in earnings — — 5 5
Purchases, issuances, sales and settlements:
Purchases — — — —
Issuances — — — —
Sales/redemptions — — — —
Settlements — — (237 ) (237 )
Transfers from Level 3 — (56 ) — (56 )
Transfers into Level 3 — — — —
Balance at end of period — $ 439 $ 1,184 $ 1,623
Year Ended December 31, 2014
Balance at beginning of period $ 31,595 $ 410 $ 1,744 $ 33,749
Total gains (losses) – realized/unrealized:
Included in earnings 13,766 — — 13,766
Included in other comprehensive income 5,608 65 3 5,676
Accretion included in earnings 657 — 5 662
Purchases, issuances, sales and settlements:
Purchases — — — —
Issuances — — — —
Sales/redemptions (51,527 ) — — (51,527 )
Settlements (99 ) — (332 ) (431 )
Transfers from Level 3 — — — —
Transfers into Level 3 — — — —
Balance at end of period $ — $ 475 $ 1,420 $ 1,895
The Corporation reviews fair value hierarchy classifications on a
quarterly basis. Changes in the observability of the valuation
attributes may result in reclassification of certain financial
assets or liabilities. Such reclassifications are reported as
transfers in/out of Level 3 at fair value at the beginning of the
period in which the changes occur. See the Securities Available for
Sale item in this footnote for information relating to determining
Level 3 fair values. During 2015, the Corporation transferred an
equity security totaling $56 to non-marketable equity securities,
reflected in other assets on the Consolidated Balance Sheet. There
were no transfers of assets or liabilities between the hierarchy
levels for 2014.
For the years ended December 31, 2015 and 2014, there were no
gains or losses included in earnings attributable to the change in
unrealized gains or losses relating to assets still held as of
those dates. The total gains included in earnings are in the net
securities gains line item in the Consolidated Statement of
Income.
In accordance with GAAP, from time to time, the Corporation
measures certain assets at fair value on a non-recurring basis.
These adjustments to fair value usually result from the application
of lower of cost or fair value accounting or write-downs of
individual assets. Valuation methodologies used to measure these
fair value adjustments were previously described. For assets
measured at fair value on a non-recurring basis still held at the
balance sheet date, the following table provides the hierarchy
level and the fair value of the related assets or portfolios:
Level 1 Level 2 Level 3 Total
December 31, 2015
Impaired loans — $ 124 $ 3,704 $ 3,828
Other real estate owned — 5,705 2,126 7,831
December 31, 2014
Impaired loans — $ 177 $ 1,528 $ 1,705
Other real estate owned — 5,695 2,365 8,060
Substantially all of the fair value amounts in the table above were
estimated at a date during the twelve months ended
December 31, 2015 and 2014. Consequently, the fair value
information presented is not as of the period’s end.
Impaired loans measured or re-measured at fair value on a
non-recurring basis during 2015 had a carrying amount of $6,439 and
an allocated allowance for credit losses of $2,650 at
December 31, 2015. The allocated allowance is based on fair
value of $3,828 less estimated costs to sell of $39. The allowance
for credit losses includes a provision applicable to the current
period fair value measurements of $1,494, which was included in the
provision for credit losses for 2015.
OREO with a carrying amount of $9,960 was written down to $6,950
(fair value of $7,831 less estimated costs to sell of $881),
resulting in a loss of $3,010, which was included in earnings for
2015.
Fair Value of Financial Instruments
The following methods and assumptions were used to estimate the
fair value of each financial instrument:
Cash and Cash Equivalents, Accrued Interest Receivable and
Accrued Interest Payable.
Securities.
Loans.
Derivative Assets and
Liab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
Although the Corporation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5, the Corporation has assessed the significance of the impact
of the credit valuation adjustments on the overall valuation of its
derivative positions and has determined that the credit valuation
adjustments are not significant to the overall valuation of its
derivatives. As a result, the Corporation has determined that its
derivative valuations in their entirety are classified in Level 2
of the fair value hierarchy.
Deposits.
Short-Term Borrowings.
Long-Term Borrowings.
Loan Commitments and Standby Letters of
Credit.
Nature of Estimates
The fair values of the Corporation’s financial instruments
are as follows:
Fair Value Measurements
Carrying Fair Value Level 1 Level 2 Level 3
December 31, 2015
Financial Assets
Cash and cash equivalents $ 489,119 $ 489,119 $ 489,119 $ — $ —
Securities available for sale 1,630,567 1,630,567 225 1,628,719 1,623
Securities held to maturity 1,637,061 1,643,416 — 1,640,721 2,695
Net loans, including loans held for sale 12,053,209 11,863,882 — — 11,863,882
Derivative assets 53,202 53,202 — 53,202 —
Accrued interest receivable 44,920 44,920 44,920 — —
Financial Liabilities
Deposits 12,623,463 12,610,914 10,157,997 2,452,917 —
Short-term borrowings 2,048,896 2,048,943 2,048,943 — —
Long-term borrowings 641,480 637,935 — — 637,935
Derivative liabilities 51,605 51,605 — 51,605 —
Accrued interest payable 7,457 7,457 7,457 — —
December 31, 2014
Financial Assets
Cash and cash equivalents $ 287,393 $ 287,393 $ 287,393 $ — $ —
Securities available for sale 1,534,065 1,534,065 218 1,531,952 1,895
Securities held to maturity 1,453,355 1,468,258 — 1,463,945 4,313
Net loans, including loans held for sale 11,127,292 10,956,544 — — 10,956,544
Derivative assets 45,898 45,898 — 45,898 —
Accrued interest receivable 40,231 40,231 40,231 — —
Financial Liabilities
Deposits 11,382,208 11,382,402 8,771,173 2,611,229 —
Short-term borrowings 2,041,658 2,041,672 2,041,672 — —
Long-term borrowings 541,443 539,007 — — 539,007
Derivative liabilities 46,160 46,160 — 46,160 —
Accrued interest payable 6,689 6,689 6,689 — — </t>
  </si>
  <si>
    <t>Parent Company Financial Statements</t>
  </si>
  <si>
    <t>Condensed Financial Information of Parent Company Only Disclosure [Abstract]</t>
  </si>
  <si>
    <t xml:space="preserve">24. Parent Company Financial
Statements
The following is condensed financial information of F.N.B.
Corporation (parent company only). In this information, the parent
company’s investments in subsidiaries are stated at cost plus
equity in undistributed earnings of subsidiaries since acquisition.
This information should be read in conjunction with the
consolidated financial statements.
Balance Sheets
December 31 2015 2014
Assets
Cash and cash equivalents $ 227,554 $ 129,320
Securities available for sale 1,168 1,228
Other assets 17,206 16,615
Investment in bank subsidiary 2,073,352 2,006,808
Investments in and advances to non-bank subsidiaries 260,341 254,653
Total Assets $ 2,579,621 $ 2,408,624
Liabilities
Other liabilities $ 26,831 $ 25,772
Advances from affiliates 289,540 292,337
Long-term borrowings 157,777 59,279
Subordinated notes:
Short-term 8,216 8,351
Long-term 1,075 1,429
Total Liabilities 483,439 387,168
Stockholders’ Equity 2,096,182 2,021,456
Total Liabilities and Stockholders’ Equity $ 2,579,621 $ 2,408,624
Statements of Income
Year Ended December 31 2015 2014 2013
Income
Dividend income from subsidiaries:
Bank $ 87,580 $ 85,000 $ 77,153
Non-bank 7,863 9,900 5,950
95,443 94,900 83,103
Interest income 4,845 4,856 5,277
Other income 1,053 1,920 1,874
Total Income 101,341 101,676 90,254
Expenses
Interest expense 9,526 8,503 14,325
Other expenses 8,993 9,252 8,196
Total Expenses 18,519 17,755 22,521
Income Before Taxes and Equity in Undistributed Income of
Subsidiaries 82,822 83,921 67,733
Income tax benefit 5,088 4,498 6,267
87,910 88,419 74,000
Equity in undistributed income (loss) of subsidiaries:
Bank 71,581 55,742 42,094
Non-bank 158 (111 ) 1,710
Net Income $ 159,649 $ 144,050 $ 117,804
Statements of Cash Flows
Year Ended December 31 2015 2014 2013
Operating Activities
Net income $ 159,649 $ 144,050 $ 117,804
Adjustments to reconcile net income to net cash flows from
operating activities:
Undistributed earnings from subsidiaries (71,739 ) (55,631 ) (43,804 )
Other, net 680 (637 ) (6,218 )
Net cash flows provided by operating activities 88,590 87,782 67,782
Investing Activities
Proceeds from sale of securities available for sale — 934 128
Net decrease in advances to subsidiaries 3,285 2,018 1,080
Net (increase) decrease in investment in subsidiaries (9,060 ) (2,877 ) 1,845
Net cash received (paid) in business combinations — 5,594 (3,533 )
Net cash flows (used in) provided by investing activities (5,775 ) 5,669 (480 )
Financing Activities
Net decrease in advance from affiliate (2,797 ) (1,908 ) (854 )
Net (decrease) increase in short-term borrowings (135 ) (88 ) 84
Decrease in long-term debt (650 ) (34,865 ) (134,829 )
Increase in long-term debt 98,794 821 499
Net proceeds from issuance of preferred stock — — 106,882
Net proceeds from issuance of common stock 12,731 12,857 62,092
Tax benefit of stock-based compensation 28 2,714 1,326
Cash dividends paid:
Preferred stock (8,041 ) (8,352 ) —
Common stock (84,511 ) (81,220 ) (71,246 )
Net cash flows provided by (used in) financing activities 15,419 (110,041 ) (36,046 )
Net Increase (Decrease) in Cash and Cash Equivalents 98,234 (16,590 ) 31,256
Cash and cash equivalents at beginning of year 129,320 145,910 114,654
Cash and Cash Equivalents at End of Year $ 227,554 $ 129,320 $ 145,910
Cash paid during the year for:
Interest $ 8,309 $ 9,112 $ 14,351 </t>
  </si>
  <si>
    <t>Summary of Significant Accounting Policies (Policies)</t>
  </si>
  <si>
    <t>Basis of Presentation</t>
  </si>
  <si>
    <t>Basis of Presentation
The Corporation’s accompanying consolidated financial
statements and these notes to the financial statements include
subsidiaries in which the Corporation has a controlling financial
interest. The Corporation owns and operates FNBPA, First National
Trust Company, First National Investment Services Company, LLC,
F.N.B. Investment Advisors, Inc., First National Insurance Agency
(FNIA), LLC, Regency, Bank Capital Services, LLC, and F.N.B.
Capital Corporation, LLC, and includes results for each of these
entities in the accompanying consolidated financial statements.
The accompanying consolidated financial statements include all
adjustments that are necessary, in the opinion of management, to
fairly reflect the Corporation’s financial position and
results of operations in accordance with U.S. generally accepted
accounting principles (GAAP). All significant intercompany balances
and transactions have been eliminated. Certain prior period amounts
have been reclassified to conform to the current period
presentation. Events occurring subsequent to the date of the
balance sheet have been evaluated for potential recognition or
disclosure in the consolidated financial statements through the
date of the filing of the consolidated financial statements with
the Securities and Exchange Commission (SEC).</t>
  </si>
  <si>
    <t>Use of Estimates</t>
  </si>
  <si>
    <t>Use of Estimates
The accounting and reporting policies of the Corporation conform
with GAAP. The preparation of financial statements in conformity
with GAAP requires management to make estimates and assumptions
that affect the amounts reported in the consolidated financial
statements and accompanying notes. Actual results could materially
differ from those estimates. Material estimates that are
particularly susceptible to significant changes include the
allowance for credit losses, securities valuations, goodwill and
other intangible assets and income taxes.</t>
  </si>
  <si>
    <t>Business Combinations</t>
  </si>
  <si>
    <t>Business Combinations
Business combinations are accounted for by applying the acquisition
method in accordance with Accounting Standards Codification (ASC)
805, Business Combinations.</t>
  </si>
  <si>
    <t>Cash Equivalents</t>
  </si>
  <si>
    <t>Cash Equivalents
The Corporation considers cash and demand balances due from banks
as cash and cash equivalents.</t>
  </si>
  <si>
    <t>Securities
Investment securities, which consist of debt securities and certain
equity securities, comprise a significant portion of the
Corporation’s consolidated balance sheet. Such securities can
be classified as “trading,” “securities held to
maturity” or “securities available for sale.”
Securities acquired in conjunction with acquisitions during 2014
and 2013 were classified as trading securities and were carried at
fair value, with unrealized gains (losses) reflected through the
consolidated statement of income. The Corporation both acquired and
sold these trading securities during the quarters in which each of
the acquisitions occurred. As of December 31, 2015 and 2014,
the Corporation did not hold any trading securities.
Securities held to maturity are comprised of debt securities, for
which management has the positive intent and ability to hold such
securities until their maturity. Such securities are carried at
cost, adjusted for related amortization of premiums and accretion
of discounts through interest income from securities, and
other-than-temporary impairment (OTTI), if any.
Securities that are not classified as trading or held to maturity
are classified as securities available for sale. The
Corporation’s available for sale securities portfolio is
comprised of debt securities and marketable equity securities. Such
securities are carried at fair value with net unrealized gains and
losses deemed to be temporary and unrealized losses deemed to be
other-than-temporary and attributable to non-credit factors
reported separately as a component of other comprehensive income,
net of tax. Realized gains and losses on the sale of available for
sale securities and credit-related OTTI charges are recorded within
non-interest income in the consolidated statement of income.
Realized gains and losses on the sale of securities are determined
using the specific-identification method.
The Corporation evaluates its investment securities portfolio for
OTTI on a quarterly basis. Impairment is assessed at the individual
security level. The Corporation considers an investment security
impaired if the fair value of the security is less than its cost or
amortized cost basis.
When impairment of an equity security is considered to be
other-than-temporary, the security is written down to its fair
value and an impairment loss is recorded as a loss within
non-interest income in the consolidated statement of income. When
impairment of a debt security is considered to be
other-than-temporary, the amount of the OTTI recorded as a loss
within non-interest income and thereby recognized in earnings
depends on whether the Corporation intends to sell the security or
whether it is more likely than not that the Corporation will be
required to sell the security before recovery of its amortized cost
basis.
If the Corporation intends to sell the debt security or more likely
than not will be required to sell the security before recovery of
its amortized cost basis, OTTI shall be recognized in earnings
equal to the entire difference between the investments’
amortized cost basis and its fair value.
If the Corporation does not intend to sell the debt security and it
is not more likely than not the Corporation will be required to
sell the security before recovery of its amortized cost basis, OTTI
shall be separated into the amount representing credit loss and the
amount related to all other market factors. The amount related to
credit loss shall be recognized in earnings. The amount related to
other market factors shall be recognized in other comprehensive
income, net of applicable taxes.
The Corporation performs its OTTI evaluation process in a
consistent and systematic manner and includes an evaluation of all
available evidence. Documentation of the process is as extensive as
necessary to support a conclusion as to whether a decline in fair
value below cost or amortized cost is temporary or
other-than-temporary and includes documentation supporting both
observable and unobservable inputs and a rationale for conclusions
reached.
This process considers factors such as the severity, length of time
and anticipated recovery period of the impairment, recoveries or
additional declines in fair value subsequent to the balance sheet
date, recent events specific to the issuer, including investment
downgrades by rating agencies and economic conditions in its
industry, and the issuer’s financial condition, repayment
capacity, capital strength and near-term prospects.
For debt securities, the Corporation also considers the payment
structure of the debt security, the likelihood of the issuer being
able to make future payments, failure of the issuer of the security
to make scheduled interest and principal payments, whether the
Corporation has made a decision to sell the security and whether
the Corporation’s cash or working capital requirements or
contractual or regulatory obligations indicate that the debt
security will be required to be sold before a forecasted recovery
occurs. For equity securities, the Corporation also considers its
intent and ability to retain the security for a period of time
sufficient to allow for a recovery in fair value. Among the factors
that the Corporation considers in determining its intent and
ability to retain the security is a review of its capital adequacy,
interest rate risk position and liquidity. The assessment of a
security’s ability to recover any decline in fair value, the
ability of the issuer to meet contractual obligations, the
Corporation’s intent and ability to retain the security, and
whether it is more likely than not the Corporation will be required
to sell the security before recovery of its amortized cost basis
require considerable judgment.
Debt securities with credit ratings below AA at the time of
purchase that are repayment-sensitive securities are evaluated
using the guidance of ASC 325,
Investments – Other. Investments –
Debt Securities</t>
  </si>
  <si>
    <t>Securities Sold Under Agreements to Repurchase</t>
  </si>
  <si>
    <t>Securities Sold Under Agreements to Repurchase
Securities sold under agreements to repurchase are accounted for as
collateralized financing transactions and are recorded at the
amounts at which the securities were sold plus accrued interest.
Securities, generally U.S. government and federal agency
securities, pledged as collateral under these financing
arrangements cannot be sold or repledged by the secured party. The
fair value of collateral either received from or provided to a
third party is continually monitored and additional collateral is
obtained or is requested to be returned to the Corporation as
deemed appropriate.</t>
  </si>
  <si>
    <t>Derivative Instruments and Hedging Activities</t>
  </si>
  <si>
    <t>Derivative Instruments and Hedging Activities
From time to time, the Corporation may enter into derivative
transactions principally to protect against the risk of adverse
price or interest rate movements on the value of certain assets and
liabilities and on future cash flows. The Corporation formally
documents all relationships between hedging instruments and hedged
items, as well as its risk management objective and strategy for
undertaking each hedge transaction. All derivative instruments are
carried at fair value on the balance sheet in accordance with the
requirements of ASC 815, Derivatives and Hedging.
Cash flow hedges are accounted for by recording the fair value of
the derivative instrument on the balance sheet as either a
freestanding asset or liability, with a corresponding offset
recorded in accumulated other comprehensive income (AOCI), net of
tax. Amounts are reclassified from AOCI to the consolidated
statement of income in the period or periods in which the hedged
transaction affects earnings.
Derivative gains and losses under cash flow hedges not effective in
hedging the change in fair value or expected cash flows of the
hedged item are recognized immediately in the consolidated
statement of income. At the hedge’s inception and at least
quarterly thereafter, a formal assessment is performed to determine
whether changes in the fair values or cash flows of the derivative
instruments have been highly effective in offsetting changes in
fair values or cash flows of the hedged items and whether they are
expected to be highly effective in the future. If it is determined
a derivative instrument has not been or will not continue to be
highly effective as a hedge, hedge accounting is discontinued.
In addition, the Corporation enters into interest rate swap
agreements to meet the financing, interest rate and equity risk
management needs of qualifying commercial loan customers. These
agreements provide the customer the ability to convert from
variable to fixed interest rates. The Corporation then enters into
positions with a derivative counterparty in order to offset its
exposure on the fixed components of the customer agreements. The
credit risk associated with derivatives executed with customers is
essentially the same as that involved in extending loans and is
subject to normal credit policies and monitoring. The Corporation
seeks to minimize counterparty credit risk by entering into
transactions with only high-quality institutions. These
arrangements meet the definition of derivatives, but are not
designated as hedging instruments under ASC 815, Derivatives and
Hedging</t>
  </si>
  <si>
    <t>Mortgage Loans Held for Sale and Loan Commitments</t>
  </si>
  <si>
    <t>Mortgage Loans Held for Sale and Loan Commitments
Certain residential mortgage loans are originated for sale in the
secondary mortgage loan market with the majority sold with
servicing rights released. These loans are classified as loans held
for sale and are carried at the lower of cost or estimated market
value on an aggregate basis. Market value is determined on the
basis of rates obtained in the respective secondary market for the
type of loan held for sale. Loans are generally sold at a premium
or discount from the carrying amount of the loan. Such premium or
discount is recognized at the date of sale. Gain or loss on the
sale of loans is recorded in non-interest income at the time
consideration is received and all other criteria for sales
treatment have been met.
The Corporation routinely issues commitments to make loans that it
intends to sell. These commitments are considered derivatives. The
Corporation also enters into commitments to sell loans to mitigate
the risk that the market value of residential loans may decline
between the time the rate commitment is issued to the customer and
the time the Corporation contracts to sell the loan. These
commitments and sales contracts are also derivatives. Both types of
derivatives are recorded at fair value. Sales contracts and
commitments to sell loans are not designated as hedges of the fair
value of loans held for sale. Fair value adjustments related to
derivatives are recorded in current period earnings as part of
mortgage banking income.</t>
  </si>
  <si>
    <t>Loans (Excluding Acquired Loans)</t>
  </si>
  <si>
    <t>Loans (Excluding Acquired Loans)
Loans the Corporation originates and intends to hold for the
foreseeable future or until maturity or payoff are reported at
their net book balances, net of any deferred origination fees or
costs. Interest income on loans is computed over the term of the
loans using the effective interest method. Loan origination fees
and certain direct costs incurred to extend credit are deferred and
amortized over the term of the loan or loan commitment period as an
adjustment to the related loan yield.</t>
  </si>
  <si>
    <t>Non-performing Loans</t>
  </si>
  <si>
    <t>Non-performing Loans
Interest is not accrued on loans where collectability is uncertain.
The Corporation discontinues interest accruals on originated loans
generally when principal or interest is due and has remained unpaid
for a certain number of days unless the loan is both well secured
and in the process of collection. Commercial loans are placed on
non-accrual at 90 days, installment loans are placed on non-accrual
at 120 days and residential mortgages and consumer lines of credit
are generally placed on non-accrual at 180 days. Past due status is
based on the contractual terms of the loan.
When a loan is placed on non-accrual status, all unpaid interest is
reversed. Payments subsequently received are generally applied to
either principal or interest or both, depending on
management’s evaluation of collectability. A loan is returned
to accrual status when principal and interest are no longer past
due and collectability is probable. This generally requires a
sustained period of timely principal and interest payments.
Loans are generally written off when deemed uncollectible or when
they reach a predetermined number of days past due depending upon
loan product, terms, and other factors. Recoveries of amounts
previously charged off are credited to the allowance for credit
losses.
The Corporation considers a loan impaired when, based on current
information and events, it is probable that the Corporation will be
unable to collect the scheduled payments of principal or interest
when due according to the contractual terms of the loan agreement.
Factors considered in determining impairment include payment
status, collateral value and the probability of collecting
scheduled principal and interest payments when due. The impairment
loss is measured by either the present value of expected future
cash flows discounted at the loan’s effective interest rate,
the loan’s obtainable market price, or the fair value of the
collateral, less estimated selling costs, if the loan is collateral
dependent. Acquired impaired loans are not classified as
non-performing assets as the loans are considered to be performing
under the provisions of ASC 310-30, Loans and Debt Securities
Acquired with Deteriorated Credit Quality
Restructured loans are those in which concessions of terms have
been made as a result of deterioration in a borrower’s
financial condition. In general, the modification or restructuring
of a debt constitutes a troubled debt restructuring (TDR) if the
Corporation for economic or legal reasons related to the
borrower’s financial difficulties grants a concession to the
borrower that the Corporation would not otherwise consider under
current market conditions. Debt restructurings or loan
modifications for a borrower occur during the normal course of
business and do not necessarily constitute TDRs. To designate a
loan as a TDR, the presence of both borrower financial distress and
a concession of terms must exist. Additionally, a loan designated
as a TDR does not necessarily result in the automatic placement of
the loan on non-accrual status. When the full collection of
principal and interest is reasonably assured on a loan designated
as a TDR and the borrower does not otherwise meet the criteria for
non-accrual status, the Corporation will continue to accrue
interest on the loan.
In accordance with ASC 310-40, a restructured acquired loan that is
accounted for as a component of a pool in accordance with ASC
310-30 is not considered a TDR.</t>
  </si>
  <si>
    <t>Allowance for Credit Losses
The allowance for credit losses is established as losses are
estimated to have occurred through a provision charged to earnings.
Loan losses are charged against the allowance for credit losses
when management believes the uncollectability of a loan balance is
confirmed. Subsequent recoveries, if any, are credited to the
allowance for credit losses. Allowances for impaired commercial
loans over $500 are generally determined based on collateral values
or the present value of estimated cash flows. All other impaired
loans are evaluated in the aggregate based on loan segment loss
given default. Changes in the allowance for credit losses related
to impaired loans are charged or credited to the provision for
credit losses.
The allowance for credit losses is maintained at a level that, in
management’s judgment, is believed adequate to absorb
probable losses associated with specifically identified loans, as
well as estimated probable credit losses inherent in the remainder
of the loan portfolio. Adequacy of the allowance for credit losses
is based on management’s evaluation of potential loan losses
in the loan portfolio, which includes an assessment of past
experience, current economic conditions in specific industries and
geographic areas, general economic conditions, known and inherent
risks in the loan portfolio, the estimated value of underlying
collateral and residuals and changes in the composition of the loan
portfolio. Determination of the allowance for credit losses is
inherently subjective as it requires significant estimates,
including the amounts and timing of expected future cash flows on
impaired loans, estimated losses on pools of homogeneous loans
based on transition matrices with predefined loss emergence periods
and consideration of qualitative factors, all of which are
susceptible to significant change.
Credit impaired loans obtained through acquisitions are accounted
for under the provisions of ASC 310-30. The Corporation also
accounts for certain acquired loans considered performing at the
time of acquisition by analogy to ASC 310-30. ASC 310-30 requires
the initial recognition of acquired loans at the present value of
amounts expected to be received. Any deterioration in the credit
quality of acquired loans subsequent to acquisition would be
considered in the allowance for credit losses.</t>
  </si>
  <si>
    <t>Acquired Loans</t>
  </si>
  <si>
    <t>Acquired Loans
Acquired loans (impaired and non-impaired) are initially recorded
at their acquisition-date fair values. Fair values are based on a
discounted cash flow methodology that involves assumptions and
judgments as to credit risk, default rates, loss severity,
collateral values, discount rates, payment speeds, prepayment risk,
and liquidity risk.
The carryover of allowance for credit losses related to acquired
loans is prohibited as any credit losses in the loans are included
in the determination of the fair value of the loans at the
acquisition date. The allowance for credit losses on acquired loans
reflects only those losses incurred after acquisition and
represents the present value of cash flows expected at acquisition
that is no longer expected to be collected.
At acquisition, the Corporation considers the following factors as
indicators that an acquired loan has evidence of deterioration in
credit quality and is therefore impaired and in the scope of ASC
310-30:
• loans that were 90 days or more past
due;
• loans that had an internal risk
rating of substandard or worse. Substandard is consistent with
regulatory definitions and is defined as having a well-defined
weakness that jeopardizes liquidation of the loan;
• loans that were classified as
non-accrual by the acquired bank at the time of acquisition;
or
• loans that had been previously
modified in a TDR.
Any acquired loans that were not individually in the scope of ASC
310-30 because they didn’t meet the criteria above were
pooled into groups of similar loans based on various factors
including borrower type, loan purpose, and collateral type. For
these pools, the Corporation used certain loan information,
including outstanding principal balance, estimated expected losses,
weighted average maturity, weighted average margin, and weighted
average interest rate along with estimated prepayment rates,
probability of default and loss given default to estimate the
expected cash flow for each loan pool.
Pursuant to an American Institute of CPAs (AICPA) letter dated
December 18, 2009, the AICPA summarized the SEC staff’s
view regarding accounting in subsequent periods for discount
accretion associated with acquired loan receivables that are not
required to be accounted for in accordance with ASC 310-30. The
AICPA understands that, in the absence of further standard setting,
the SEC staff would not object to an accounting policy based on
contractual cash flows (ASC 310-20 approach) or an accounting
policy based on expected cash flows (ASC 310-30 approach). The
Corporation believes analogizing to ASC 310-30 is the more
appropriate option to follow in accounting for discount accretion
on non-impaired acquired loans other than revolving loans and
therefore accounts for such loans in accordance with ASC 310-30.
ASC 310-30 guidance does not apply to revolving loans.
Consequently, discount accretion on revolving loans acquired is
accounted for using the ASC 310-20 approach.
The excess of cash flows expected to be collected at acquisition
over recorded fair value is referred to as the accretable yield.
The accretable yield is recognized into income over the remaining
life of the loan if the timing and/or amount of cash flows expected
to be collected can be reasonably estimated (the accretion model).
If the timing and/or amount of cash flows expected to be collected
cannot be reasonably estimated, the cost recovery method of income
recognition must be used. The difference between the loan’s
total scheduled principal and interest payments over all cash flows
expected at acquisition is referred to as the non-accretable
difference. The non-accretable difference represents contractually
required principal and interest payments which the Corporation does
not expect to collect.
Over the life of the acquired loan, the Corporation continues to
estimate cash flows expected to be collected. Decreases in expected
cash flows, other than from prepayments or rate adjustments, are
recognized as impairments through a charge to the provision for
credit losses resulting in an increase in the allowance for credit
losses. Subsequent improvements in cash flows result in first,
reversal of existing valuation allowances recognized subsequent to
acquisition, if any, and next, an increase in the amount of
accretable yield to be subsequently recognized on a prospective
basis over the loan’s remaining life.
Acquired loans that met the criteria for non-accrual of interest
prior to acquisition are considered performing upon acquisition,
regardless of whether the customer is contractually delinquent, if
the Corporation can reasonably estimate the timing and amount of
expected cash flows on such loans. Accordingly, the Corporation
does not consider acquired contractually delinquent loans to be
non-accrual or non-performing and continues to recognize interest
income on these loans using the accretion model.</t>
  </si>
  <si>
    <t>Premises and Equipment
Premises and equipment are stated at cost less accumulated
depreciation. Depreciation is computed using the straight-line
method over the asset’s estimated useful life. Leasehold
improvements are expensed over the lesser of the asset’s
estimated useful life or the term of the lease including renewal
periods when reasonably assured. Useful lives are dependent upon
the nature and condition of the asset and range from 3 to 40 years.
Maintenance and repairs are charged to expense as incurred, while
major improvements are capitalized and amortized to operating
expense over the identified useful life.</t>
  </si>
  <si>
    <t>Other Real Estate Owned</t>
  </si>
  <si>
    <t>Other Real Estate Owned
Other real estate owned (OREO) is comprised principally of
commercial and residential real estate properties obtained in
partial or total satisfaction of loan obligations. OREO acquired in
settlement of indebtedness is included in other assets initially at
the lower of estimated fair value of the asset less estimated
selling costs or the carrying amount of the loan. Changes to the
value subsequent to transfer are recorded in non-interest expense
along with direct operating expenses. Gains or losses not
previously recognized resulting from sales of OREO are recognized
in non-interest expense on the date of sale.</t>
  </si>
  <si>
    <t>Goodwill and Other Intangible Assets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customer relationship intangibles and renewal
lists, are amortized over their estimated useful lives and subject
to periodic impairment testing. Core deposit intangibles are
primarily amortized over ten years using accelerated methods.
Customer renewal lists and mortgage servicing rights are amortized
over their estimated useful lives which range from eight to
thirteen years.
Goodwill and other intangibles are subject to impairment testing at
the reporting unit level, which must be conducted at least
annually. The Corporation performs impairment testing during the
fourth quarter of each year. Due to ongoing uncertainty regarding
market conditions surrounding the banking industry, the Corporation
continues to monitor goodwill and other intangibles for impairment
and to evaluate carrying amounts, as necessary.
The Corporation performs a quantitative assessment to determine
whether it is more likely than not that the fair value of a
reporting unit is less than its carrying amount. If, after
assessing updated quantitative factors, the Corporation determines
it is not more likely than not that the fair value of a reporting
unit is less than its carrying amount, it does not have to perform
the two-step goodwill impairment test. Determining the fair value
of a reporting unit under the first step of the goodwill impairment
test and determining the fair value of individual assets and
liabilities of a reporting unit under the second step of the
goodwill impairment test are judgmental and often involve the use
of significant estimates and assumptions. Similarly, estimates and
assumptions are used in determining the fair value of other
intangible assets. Estimates of fair value are primarily determined
using discounted cash flows, market comparisons and recent
transactions. These approaches use significant estimates and
assumptions including projected future cash flows, discount rates
reflecting the market rate of return, projected growth rates and
determination and evaluation of appropriate market comparables.
Based on the results of quantitative assessments of all reporting
units, the Corporation concluded that no impairment existed at
December 31, 2015. However, future events could cause the
Corporation to conclude that goodwill or other intangibles have
become impaired, which would result in recording an impairment
loss. Any resulting impairment loss could have a material adverse
impact on the Corporation’s financial condition and results
of operations.</t>
  </si>
  <si>
    <t>Income Taxes
The Corporation files a consolidated federal income tax return. The
provision for federal and state income taxes is based on income
reported on the consolidated financial statements, rather than the
amounts reported on the respective income tax returns. Deferred tax
assets and liabilities are computed using tax rates expected to
apply to taxable income in the years in which those assets and
liabilities are expected to be realized. The effect on deferred tax
assets and liabilities resulting from a change in tax rates is
recognized as income or expense in the period that the change in
tax rates is enacted.
The Corporation makes certain estimates and judgments in
determining income tax expense for financial statement purposes.
These estimates and judgments are applied in the calculation of
certain tax credits and in the calculation of the deferred income
tax expense or benefit associated with certain deferred tax assets
and liabilities. Significant changes to these estimates may result
in an increase or decrease to the Corporation’s tax provision
in a subsequent period. The Corporation recognizes interest and/or
penalties related to income tax matters in income tax expense.
The Corporation assesses the likelihood that it will be able to
recover its deferred tax assets. If recovery is not likely, the
Corporation will increase its provision for income taxes by
recording a valuation allowance against the deferred tax assets
that are unlikely to be recovered. The Corporation believes that it
will ultimately recover the deferred tax assets recorded on the
balance sheet. However, should there be a change in the
Corporation’s ability to recover its deferred tax assets, the
effect of this change would be recorded through the provision for
income taxes in the period during which such change occurs.
The Corporation periodically reviews the tax positions it takes on
its tax return and applies a more likely than not recognition
threshold for all tax positions that are uncertain. The amount
recognized in the financial statements is the largest amount of tax
benefit that is greater than 50% likely of being realized on
examination. For tax positions not meeting the more likely than not
test, no tax benefit is recorded.</t>
  </si>
  <si>
    <t>Advertising and Promotional Costs</t>
  </si>
  <si>
    <t>Advertising and Promotional Costs
Advertising and promotional costs are generally expensed as
incurred.</t>
  </si>
  <si>
    <t>Per Share Amounts</t>
  </si>
  <si>
    <t>Per Share Amounts
Earnings per common share is computed using net income available to
common stockholders, which is net income adjusted for preferred
stock dividends.
Basic earnings per common share is calculated by dividing net
income available to common stockholders by the weighted average
number of shares of common stock outstanding net of unvested shares
of restricted stock.
Diluted earnings per common share is calculated by dividing net
income available to common stockholders adjusted for interest
expense on convertible debt by the weighted average number of
shares of common stock outstanding, adjusted for the dilutive
effect of potential common shares issuable for stock options,
warrants and restricted shares, as calculated using the treasury
stock method. Adjustments to net income available to common
stockholders and the weighted average number of shares of common
stock outstanding are made only when such adjustments dilute
earnings per common share.</t>
  </si>
  <si>
    <t>Retirement Plans
The Corporation sponsors pension plans for its employees. The
expense associated with the plans is calculated in accordance with
ASC 715, Compensation – Retirement Benefits</t>
  </si>
  <si>
    <t>Stock Based Compensation</t>
  </si>
  <si>
    <t>Stock Based Compensation
The Corporation accounts for its stock based compensation awards in
accordance with ASC 718, Compensation – Stock
Compensation,
ASC 718 requires companies to estimate the fair value of
share-based awards on the date of grant. The value of the portion
of the award that is ultimately expected to vest is recognized as
expense in the Corporation’s consolidated statement of income
over the shorter of requisite service periods or the period through
the date that the employee first becomes eligible to retire.
Because share-based compensation expense is based on awards that
are ultimately expected to vest, share-based compensation expense
has been reduced to account for estimated forfeitures. Forfeitures
are estimated at the time of grant and revised, if necessary, in
subsequent periods if actual forfeitures differ from those
estimates.</t>
  </si>
  <si>
    <t>Financial Instruments - Recognition and Measurement</t>
  </si>
  <si>
    <t>Financial Instruments – Recognition and
Measurement
In January 2016, the Financial Accounting Standards Board (FASB)
issued Accounting Standards Update (ASU) No. 2016-01,
Financial Instruments-Overall: Recognition and Measurement of
Financial Assets and Financial Liabilities.
The new guidance requires entities to measure investments in
certain equity securities and other equity investments at the end
of each reporting period at fair value, and to recognize changes
therein in net income for the period. Financial liabilities
measured using the FVO in ASC 825 will present separately in OCI
the change in fair value caused by a change in instrument-specific
credit risk. This change amends current US GAAP which requires
the entire change in fair value to be recognized through
earnings.
The new guidance also requires certain additional disclosures in
the statement of financial position or in the accompanying notes to
the financial statements. In addition, entities will be required to
use the exit price when measuring the fair value of financial
instruments carried at amortized cost.
The guidance is effective for fiscal years beginning after
December 15, 2017, and interim periods within those fiscal
years. Early adoption of this guidance is not permitted except for
the provision requiring recognition of the fair value changes
caused by a change in instrument-specific credit risk in OCI for
financial liabilities measured using the FVO in ASC 825. The
adoption of this update is not expected to have a material effect
on the consolidated financial statements, results of operations or
liquidity of the Corporation.</t>
  </si>
  <si>
    <t>Insurance - Disclosures about Short-Duration Contracts</t>
  </si>
  <si>
    <t>Insurance – Disclosures about Short-Duration
Contracts
In May 2015, the FASB issued ASU No. 2015-09, Financial
Services–Insurance: Disclosures about Short-Duration
Contracts.</t>
  </si>
  <si>
    <t>Cloud Computing Arrangements</t>
  </si>
  <si>
    <t>Cloud Computing Arrangements
In April 2015, the FASB issued ASU No. 2015-05,
Intangibles-Goodwill and Other-Internal-Use Software Customer’s Accounting for Fees Paid in a Cloud Computing
Arrangement.</t>
  </si>
  <si>
    <t>Interest - Imputation of Interest</t>
  </si>
  <si>
    <t>Interest – Imputation of Interest
In April 2015, the FASB issued ASU No. 2015-03,
Interest–Imputation of Interest: Simplifying the
Presentation of Debt Issuance Costs.</t>
  </si>
  <si>
    <t>Consolidation</t>
  </si>
  <si>
    <t>Consolidation
In February 2015, the FASB issued ASU No. 2015-02,
Consolidation: Amendments to the Consolidation Analysis</t>
  </si>
  <si>
    <t>Revenue Recognition</t>
  </si>
  <si>
    <t>Revenue Recognition
In May, 2014, the FASB issued ASU 2014-09, Revenue from Contracts
with Customers, to clarify the principles for recognizing revenue
and to improve financial reporting by creating a single,
principle-based revenue recognition framework. The core principle
requires an entity to recognize revenue in a manner that depicts
the transfer of promised goods and services to customers at an
amount that reflects the consideration to which the entity expects
to be entitled in exchange for those goods or services. All
arrangements involving the transfer of goods and services to
customers are within the scope of the guidance, except for certain
contracts subject to other U.S. GAAP guidance, including lease
contracts and rights and obligations related to financing
arrangements and financial instruments. The guidance is effective
for annual reporting periods beginning after December 15,
2017. Early adoption is permitted, but not before annual reporting
periods beginning after December 15, 2016. The guidance can be
adopted using either the full retrospective approach or a modified
retrospective approach. The Corporation will apply the guidance
using a modified retrospective approach. The Corporation is in
process of assessing the potential impact the adoption of this
guidance will have on its consolidated financial statements.</t>
  </si>
  <si>
    <t>Adjustments for New Accounting Pronouncement [Member]</t>
  </si>
  <si>
    <t>Business Combinations – Simplifying the Accounting for
Measurement-Period Adjustments
In September 2015, the FASB issued ASU No. 2015-16,
Business Combinations: Simplifying the Accounting for
Measurement-Period Adjustments.</t>
  </si>
  <si>
    <t>Mergers and Acquisitions (Tables)</t>
  </si>
  <si>
    <t>Business Acquisition Pro Forma Information</t>
  </si>
  <si>
    <t xml:space="preserve">The following pro forma financial information for the year ended
December 31, 2015 reflects the Corporation’s estimated
consolidated pro forma results of operations as if the METR
acquisition occurred on January 1, 2015, unadjusted for
potential cost savings:
Revenue (net interest income and non-interest income) $ 790,391
Net income 171,850
Net income available to common stockholders 163,809
Earnings per common share – basic 0.78
Earnings per common share – diluted 0.78 </t>
  </si>
  <si>
    <t>Amounts Recorded on Consolidated Balance Sheet in Conjunction with Acquisition</t>
  </si>
  <si>
    <t>The following table summarizes the amounts recorded on the
consolidated balance sheet as of each of the acquisition dates in
conjunction with the acquisitions noted above:
Bank of America Branches OBA BCSB Bancorp, Inc. PVF Capital Corp. Annapolis Bancorp,
Fair value of consideration paid:
Common stock issued, net of offering costs $ — $ 85,554 $ 80,547 $ 109,856 $ 54,065
Warrant assumed — — — — 2,235
Total consideration paid — 85,554 80,547 109,856 56,300
Fair value of identifiable assets acquired:
Cash and cash equivalents 148,159 32,913 26,980 99,738 41,986
Securities — 39,891 208,538 47,258 99,309
Loans 842 291,393 304,932 512,795 256,212
Other intangible assets 3,000 4,304 6,591 15,288 3,775
Other assets 1,133 21,659 49,081 62,150 28,970
Total identifiable assets acquired 153,134 390,160 596,122 737,229 430,252
Fair value of liabilities assumed:
Deposits 154,619 295,922 532,197 628,019 349,370
Borrowings — 27,602 17,011 37,241 58,204
Other liabilities — 1,189 8,819 17,840 2,232
Total liabilities assumed 154,619 324,713 558,027 683,100 409,806
Fair value of net identifiable assets acquired (1,485 ) 65,447 38,095 54,129 20,446
Goodwill recognized $ 1,485 $ 20,107 $ 42,452 $ 55,727 $ 35,854</t>
  </si>
  <si>
    <t>Securities (Tables)</t>
  </si>
  <si>
    <t>Schedule of Amortized Cost and Fair Value of Securities Available for Sale</t>
  </si>
  <si>
    <t>The amortized cost and fair value of securities are as follows:
Amortized Cost Gross Gross Fair
Securities Available for Sale:
December 31, 2015
U.S. Treasury $ 29,738 $ 58 $ — $ 29,796
U.S. government-sponsored entities 368,463 856 (1,325 ) 367,994
Residential mortgage-backed securities:
Agency mortgage-backed securities 703,069 4,594 (2,832 ) 704,831
Agency collateralized mortgage obligations 503,328 1,032 (8,530 ) 495,830
Non-agency collateralized mortgage obligations 1,177 13 — 1,190
Commercial mortgage-backed securities 4,299 — (12 ) 4,287
States of the U.S. and political subdivisions 10,748 309 — 11,057
Other debt securities 14,729 208 (651 ) 14,286
Total debt securities 1,635,551 7,070 (13,350 ) 1,629,271
Equity securities 975 324 (3 ) 1,296
$ 1,636,526 $ 7,394 $ (13,353 ) $ 1,630,567
December 31, 2014
U.S. Treasury $ 29,604 $ 78 $ — $ 29,682
U.S. government-sponsored entities 338,330 742 (1,939 ) 337,133
Residential mortgage-backed securities:
Agency mortgage-backed securities 546,572 7,548 (35 ) 554,085
Agency collateralized mortgage obligations 580,601 1,617 (9,047 ) 573,171
Non-agency collateralized mortgage obligations 1,414 17 — 1,431
Commercial mortgage-backed securities 7,891 — (11 ) 7,880
States of the U.S. and political subdivisions 12,713 477 (32 ) 13,158
Other debt securities 16,615 420 (857 ) 16,178
Total debt securities 1,533,740 10,899 (11,921 ) 1,532,718
Equity securities 1,031 316 — 1,347
$ 1,534,771 $ 11,215 $ (11,921 ) $ 1,534,065
December 31, 2013
U.S. government-sponsored entities $ 336,763 $ 126 $ (5,904 ) $ 330,985
Residential mortgage-backed securities:
Agency mortgage-backed securities 247,880 4,304 (1,303 ) 250,881
Agency collateralized mortgage obligations 511,098 895 (20,794 ) 491,199
Non-agency collateralized mortgage obligations 1,747 15 — 1,762
States of the U.S. and political subdivisions 16,842 410 (250 ) 17,002
Collateralized debt obligations 37,203 4,507 (10,115 ) 31,595
Other debt securities 16,505 524 (929 ) 16,100
Total debt securities 1,168,038 10,781 (39,295 ) 1,139,524
Equity securities 1,444 682 — 2,126
$ 1,169,482 $ 11,463 $ (39,295 ) $ 1,141,650</t>
  </si>
  <si>
    <t>Schedule of Amortized Cost and Fair Value of Securities Held to Maturity</t>
  </si>
  <si>
    <t>Amortized Cost Gross Gross Fair
Securities Held to Maturity:
December 31, 2015
U.S. Treasury $ 500 $ 153 $ — $ 653
U.S. government-sponsored entities 137,385 809 (395 ) 137,799
Residential mortgage-backed securities:
Agency mortgage-backed securities 709,970 9,858 (1,176 ) 718,652
Agency collateralized mortgage obligations 499,694 803 (7,657 ) 492,840
Non-agency collateralized mortgage obligations 2,681 14 — 2,695
Commercial mortgage-backed securities 51,258 115 (259 ) 51,114
States of the U.S. and political subdivisions 235,573 4,191 (101 ) 239,663
$ 1,637,061 $ 15,943 $ (9,588 ) $ 1,643,416
December 31, 2014
U.S. Treasury $ 502 $ 168 $ — $ 670
U.S. government-sponsored entities 101,602 885 (524 ) 101,963
Residential mortgage-backed securities:
Agency mortgage-backed securities 677,169 16,712 (346 ) 693,535
Agency collateralized mortgage obligations 501,965 1,858 (7,329 ) 496,494
Non-agency collateralized mortgage obligations 4,285 28 — 4,313
Commercial mortgage-backed securities 17,560 179 — 17,739
States of the U.S. and political subdivisions 150,272 3,315 (43 ) 153,544
$ 1,453,355 $ 23,145 $ (8,242 ) $ 1,468,258
December 31, 2013
U.S. Treasury $ 503 $ 99 $ — $ 602
U.S. government-sponsored entities 43,322 180 (1,151 ) 42,351
Residential mortgage-backed securities:
Agency mortgage-backed securities 628,681 12,281 (6,032 ) 634,930
Agency collateralized mortgage obligations 385,408 764 (15,844 ) 370,328
Non-agency collateralized mortgage obligations 6,852 44 (4 ) 6,892
Commercial mortgage-backed securities 2,241 124 (37 ) 2,328
States of the U.S. and political subdivisions 132,162 1,992 (2,022 ) 132,132
$ 1,199,169 $ 15,484 $ (25,090 ) $ 1,189,563</t>
  </si>
  <si>
    <t>Gross Gains and Gross Losses Realized on Sales of Securities</t>
  </si>
  <si>
    <t>Gross gains and gross losses were realized on securities as
follows:
Year Ended December 31 2015 2014 2013
Gross gains $ 831 $ 20,241 $ 1,200
Gross losses (9 ) (8,524 ) (392 )
$ 822 $ 11,717 $ 808</t>
  </si>
  <si>
    <t>Amortized Cost and Fair Value of Securities, by Contractual Maturities</t>
  </si>
  <si>
    <t>As of December 31, 2015, the amortized cost and fair value of
securities, by contractual maturities, were as follows:
Available for Sale Held to Maturity
Amortized Fair Value Amortized Fair Value
Due in one year or less $ 5,178 $ 5,183 $ 2,409 $ 2,426
Due from one to five years 403,591 403,401 136,744 136,841
Due from five to ten years 10,013 10,304 64,954 66,347
Due after ten years 4,896 4,245 169,351 172,501
423,678 423,133 373,458 378,115
Residential mortgage-backed securities:
Agency mortgage-backed securities 703,069 704,831 709,970 718,652
Agency collateralized mortgage obligations 503,328 495,830 499,694 492,840
Non-agency collateralized mortgage obligations 1,177 1,190 2,681 2,695
Commercial mortgage-backed securities 4,299 4,287 51,258 51,114
Equity securities 975 1,296 — —
$ 1,636,526 $ 1,630,567 $ 1,637,061 $ 1,643,416</t>
  </si>
  <si>
    <t>Summaries of Fair Values and Unrealized Losses of Securities, Segregated by Length of Impairment</t>
  </si>
  <si>
    <t xml:space="preserve">Following are summaries of the fair values and unrealized losses of
securities, segregated by length of impairment:
Less than 12
Months Greater than 12
Months Total
# Fair Unrealized Losses
# Fair Unrealized
# Fair Unrealized
Securities Available for Sale:
December 31, 2015
U.S. government-sponsored entities 6 $ 99,131 $ (814 ) 2 $ 34,487 $ (511 ) 8 $ 133,618 $ (1,325 )
Residential mortgage-backed securities:
Agency mortgage-backed securities 19 359,250 (2,832 ) — — — 19 359,250 (2,832 )
Agency collateralized mortgage obligations 9 126,309 (1,366 ) 18 215,330 (7,164 ) 27 341,639 (8,530 )
Commercial mortgage-backed securities 1 4,287 (12 ) — — — 1 4,287 (12 )
Other debt securities — — — 3 4,245 (651 ) 3 4,245 (651 )
Equity securities 1 632 (3 ) — — — 1 632 (3 )
36 $ 589,609 $ (5,027 ) 23 $ 254,062 $ (8,326 ) 59 $ 843,671 $ (13,353 )
December 31, 2014
U.S. government-sponsored entities 7 $ 89,986 $ (275 ) 7 $ 99,326 $ (1,664 ) 14 $ 189,312 $ (1,939 )
Residential mortgage-backed securities:
Agency mortgage-backed securities 2 45,145 (35 ) — — — 2 45,145 (35 )
Agency collateralized mortgage obligations 9 166,908 (1,238 ) 16 225,700 (7,809 ) 25 392,608 (9,047 )
Commercial mortgage-backed securities 1 7,880 (11 ) — — — 1 7,880 (11 )
States of the U.S. and political subdivisions — — — 1 1,159 (32 ) 1 1,159 (32 )
Other debt securities — — — 4 6,030 (857 ) 4 6,030 (857 )
19 $ 309,919 $ (1,559 ) 28 $ 332,215 $ (10,362 ) 47 $ 642,134 $ (11,921 )
Securities Held to Maturity:
December 31, 2015
U.S. government-sponsored entities 3 $ 39,843 $ (173 ) 1 $ 14,778 $ (222 ) 4 $ 54,621 $ (395 )
Residential mortgage-backed securities:
Agency mortgage-backed securities 17 212,024 (1,159 ) 1 917 (17 ) 18 212,941 (1,176 )
Agency collateralized mortgage obligations 11 150,593 (1,434 ) 14 160,716 (6,223 ) 25 311,309 (7,657 )
Commercial mortgage-backed securities 3 46,278 (259 ) — — — 3 46,278 (259 )
States of the U.S. and political subdivisions 9 17,616 (101 ) — — — 9 17,616 (101 )
43 $ 466,354 $ (3,126 ) 16 $ 176,411 $ (6,462 ) 59 $ 642,765 $ (9,588 )
December 31, 2014
U.S. government-sponsored entities 2 $ 24,989 $ (40 ) 2 $ 29,516 $ (484 ) 4 $ 54,505 $ (524 )
Residential mortgage-backed securities:
Agency mortgage-backed securities 1 1,099 (1 ) 4 45,042 (345 ) 5 46,141 (346 )
Agency collateralized mortgage obligations 8 104,071 (630 ) 14 189,642 (6,699 ) 22 293,713 (7,329 )
States of the U.S. and political subdivisions 1 1,427 (4 ) 4 5,453 (39 ) 5 6,880 (43 )
12 $ 131,586 $ (675 ) 24 $ 269,653 $ (7,567 ) 36 $ 401,239 $ (8,242 ) </t>
  </si>
  <si>
    <t>Summary of Cumulative Credit-Related OTTI Charges</t>
  </si>
  <si>
    <t>The following table presents a summary of the cumulative
credit-related OTTI charges recognized as components of earnings
for securities for which a portion of an OTTI is recognized in
other comprehensive income:
Collateralized Debt Obligations Equities Total
For the Year Ended December 31, 2015
Beginning balance $ — $ 27 $ 27
Loss where impairment was not previously recognized — — —
Additional loss where impairment was previously recognized — — —
Reduction due to credit impaired securities sold — — —
Ending balance $ — $ 27 $ 27
For the Year Ended December 31, 2014
Beginning balance $ 17,155 $ 27 $ 17,182
Loss where impairment was not previously recognized — — —
Additional loss where impairment was previously recognized — — —
Reduction due to credit impaired securities sold (17,155 ) — (17,155 )
Ending balance $ — $ 27 $ 27</t>
  </si>
  <si>
    <t>Loans and Leases (Tables)</t>
  </si>
  <si>
    <t>Summary of Loans and Leases, Net of Unearned Income</t>
  </si>
  <si>
    <t>Following is a summary of loans and leases, net of unearned
income:
Originated Loans and Acquired Total Loans and
December 31, 2015
Commercial real estate $ 3,531,146 $ 577,910 $ 4,109,056
Commercial and industrial 2,534,351 67,371 2,601,722
Commercial leases 204,553 — 204,553
Total commercial loans and leases 6,270,050 645,281 6,915,331
Direct installment 1,660,717 45,919 1,706,636
Residential mortgages 1,044,689 351,282 1,395,971
Indirect installment 996,175 554 996,729
Consumer lines of credit 1,021,830 115,425 1,137,255
Other 38,518 — 38,518
$ 11,031,979 $ 1,158,461 $ 12,190,440
December 31, 2014
Commercial real estate $ 3,031,810 $ 783,898 $ 3,815,708
Commercial and industrial 2,197,793 120,222 2,318,015
Commercial leases 177,824 — 177,824
Total commercial loans and leases 5,407,427 904,120 6,311,547
Direct installment 1,579,770 64,851 1,644,621
Residential mortgages 817,586 445,467 1,263,053
Indirect installment 873,645 1,906 875,551
Consumer lines of credit 946,427 164,549 1,110,976
Other 41,290 — 41,290
$ 9,666,145 $ 1,580,893 $ 11,247,038</t>
  </si>
  <si>
    <t>Summary of Loans to Related Parties</t>
  </si>
  <si>
    <t>Following is an analysis of these loans to related parties:
Total loans at December 31, 2014 $ 42,263
New loans 4,954
Repayments (3,802 )
Other (1,614 )
Total loans at December 31, 2015 $ 41,801</t>
  </si>
  <si>
    <t>Summary of Outstanding Principal Balance and Carrying Amount of Acquired Loans</t>
  </si>
  <si>
    <t xml:space="preserve">The outstanding balance and the carrying amount of acquired loans
included in the consolidated balance sheet are as follows:
2015 2014
December 31
Accounted for under ASC 310-30:
Outstanding balance $ 1,258,418 $ 1,597,558
Carrying amount 1,011,139 1,344,171
Accounted for under ASC 310-20:
Outstanding balance 146,161 242,488
Carrying amount 140,595 228,748
Total acquired loans:
Outstanding balance 1,404,579 1,840,046
Carrying amount 1,151,734 1,572,919 </t>
  </si>
  <si>
    <t>Summary of Change in Accretable Yield of Acquired Loans</t>
  </si>
  <si>
    <t>The following table provides changes in accretable yield for all
acquired loans accounted for under ASC 310-30. Loans accounted for
under ASC 310-20 are not included in this table.
Year Ended December 31 2015 2014
Balance at beginning of period $ 331,899 $ 305,646
Acquisitions — 125,001
Reduction due to unexpected early payoffs (47,075 ) (48,556 )
Reclass from non-accretable difference 32,141 29,643
Disposals/transfers (674 ) (5,513 )
Accretion (60,171 ) (74,322 )
Balance at end of period $ 256,120 $ 331,899</t>
  </si>
  <si>
    <t>Summary of Non-Performing Assets</t>
  </si>
  <si>
    <t xml:space="preserve">Following is a summary of non-performing assets:
December 31 2015 2014
Non-accrual loans $ 49,897 $ 45,113
Troubled debt restructurings 22,028 23,439
Total non-performing loans 71,925 68,552
Other real estate owned (OREO) 38,918 41,466
Total non-performing assets $ 110,843 $ 110,018
Asset quality ratios:
Non-performing loans as a percent of total loans and leases 0.59 % 0.61 %
Non-performing loans + OREO as a percent of total loans and leases
+ OREO 0.91 % 0.97 %
Non-performing assets as a percent of total assets 0.63 % 0.68 % </t>
  </si>
  <si>
    <t>Age Analysis of Past Due Loans, by Class</t>
  </si>
  <si>
    <t>The following tables provide an analysis of the aging of loans by
class segregated by loans and leases originated and loans
acquired:
30-89 Days Past Due ³ 90 Days Still Accruing Non- Accrual Total Past Due Current Total Loans and
Originated Loans and Leases
December 31, 2015
Commercial real estate $ 11,006 $ 1 $ 23,503 $ 34,510 $ 3,496,636 $ 3,531,146
Commercial and industrial 5,409 3 14,382 19,794 2,514,557 2,534,351
Commercial leases 924 — 659 1,583 202,970 204,553
Total commercial loans and leases 17,339 4 38,544 55,887 6,214,163 6,270,050
Direct installment 9,254 3,813 4,806 17,873 1,642,844 1,660,717
Residential mortgages 8,135 1,470 2,882 12,487 1,032,202 1,044,689
Indirect installment 9,472 379 1,361 11,212 984,963 996,175
Consumer lines of credit 2,410 1,189 1,181 4,780 1,017,050 1,021,830
Other 73 169 — 242 38,276 38,518
$ 46,683 $ 7,024 $ 48,774 $ 102,481 $ 10,929,498 $ 11,031,979
December 31, 2014
Commercial real estate $ 9,601 $ 313 $ 24,132 $ 34,046 $ 2,997,764 $ 3,031,810
Commercial and industrial 2,446 3 8,310 10,759 2,187,034 2,197,793
Commercial leases 961 43 722 1,726 176,098 177,824
Total commercial loans and leases 13,008 359 33,164 46,531 5,360,896 5,407,427
Direct installment 9,333 3,617 7,117 20,067 1,559,703 1,579,770
Residential mortgages 8,709 3,891 2,964 15,564 802,022 817,586
Indirect installment 7,804 684 1,149 9,637 864,008 873,645
Consumer lines of credit 2,408 562 719 3,689 942,738 946,427
Other 13 135 — 148 41,142 41,290
$ 41,275 $ 9,248 $ 45,113 $ 95,636 $ 9,570,509 $ 9,666,145
30-89 Days Past Due ³ 90 Days Non- Total Past Due (1)(2) Current Discount Total Loans
Acquired Loans
December 31, 2015
Commercial real estate $ 6,399 $ 12,752 $ 931 $ 20,082 $ 593,128 $ (35,300 ) $ 577,910
Commercial and industrial 1,065 616 103 1,784 72,037 (6,450 ) 67,371
Total commercial loans 7,464 13,368 1,034 21,866 665,165 (41,750 ) 645,281
Direct installment 837 659 — 1,496 43,596 827 45,919
Residential mortgages 5,871 15,136 — 21,007 366,742 (36,467 ) 351,282
Indirect installment 32 9 — 41 571 (58 ) 554
Consumer lines of credit 830 546 89 1,465 117,443 (3,483 ) 115,425
$ 15,034 $ 29,718 $ 1,123 $ 45,875 $ 1,193,517 $ (80,931 ) $ 1,158,461
December 31, 2014
Commercial real estate $ 12,076 $ 12,368 — $ 24,444 $ 799,991 $ (40,537 ) $ 783,898
Commercial and industrial 687 1,968 — 2,655 127,535 (9,968 ) 120,222
Total commercial loans 12,763 14,336 — 27,099 927,526 (50,505 ) 904,120
Direct installment 2,670 1,443 — 4,113 59,532 1,206 64,851
Residential mortgages 8,159 19,936 — 28,095 456,810 (39,438 ) 445,467
Indirect installment 38 30 — 68 2,179 (341 ) 1,906
Consumer lines of credit 1,048 2,279 — 3,327 166,912 (5,690 ) 164,549
$ 24,678 $ 38,024 — $ 62,702 $ 1,612,959 $ (94,768 ) $ 1,580,893
(1) Past due information for loans
acquired is based on the contractual balance outstanding at
December 31, 2015 and 2014.
(2) Acquired loans are considered
performing upon acquisition, regardless of whether the customer is
contractually delinquent, if the Corporation can reasonably
estimate the timing and amount of expected cash flows on such
loans. In these instances, the Corporation does not consider
acquired contractually delinquent loans to be non-accrual or
non-performing and continues to recognize interest income on these
loans using the accretion method. Acquired loans are considered
non-accrual or non-performing when, due to credit deterioration or
other factors, the Corporation determines it is no longer able to
reasonably estimate the timing and amount of expected cash flows on
such loans. The Corporation does not recognize interest income on
acquired loans considered non-accrual or non-performing.</t>
  </si>
  <si>
    <t>Summary of Commercial Loans by Credit Quality</t>
  </si>
  <si>
    <t>The following tables present a summary of the Corporation’s
commercial loans by credit quality category segregated by loans and
leases originated and loans acquired:
Commercial Loan and
Lease Credit Quality Categories
Pass Special Substandard Doubtful Total
Originated Loans and Leases
December 31, 2015
Commercial real estate $ 3,416,527 $ 52,887 $ 61,411 $ 321 $ 3,531,146
Commercial and industrial 2,335,103 109,539 87,380 2,329 2,534,351
Commercial leases 198,207 2,447 3,899 — 204,553
$ 5,949,837 $ 164,873 $ 152,690 $ 2,650 $ 6,270,050
December 31, 2014
Commercial real estate $ 2,890,830 $ 58,630 $ 81,951 $ 399 $ 3,031,810
Commercial and industrial 2,085,893 71,420 39,684 796 2,197,793
Commercial leases 174,677 2,198 949 — 177,824
$ 5,151,400 $ 132,248 $ 122,584 $ 1,195 $ 5,407,427
Acquired Loans
December 31, 2015
Commercial real estate $ 464,162 $ 47,619 $ 66,129 — $ 577,910
Commercial and industrial 56,446 3,182 7,743 — 67,371
$ 520,608 $ 50,801 $ 73,872 — $ 645,281
December 31, 2014
Commercial real estate $ 610,260 $ 73,891 $ 99,747 — $ 783,898
Commercial and industrial 103,862 3,506 12,854 — 120,222
$ 714,122 $ 77,397 $ 112,601 — $ 904,120</t>
  </si>
  <si>
    <t>Summary of Consumer Loans by Payment Status</t>
  </si>
  <si>
    <t xml:space="preserve">Following is a table showing originated consumer and other loans by
payment status:
Consumer Loan Credit
Quality by Payment Status
Performing
Non-Performing
Total
December 31, 2015
Direct installment $ 1,646,925 $ 13,792 $ 1,660,717
Residential mortgages 1,031,926 12,763 1,044,689
Indirect installment 994,661 1,514 996,175
Consumer lines of credit 1,019,783 2,047 1,021,830
Other 38,518 — 38,518
December 31, 2014
Direct installment $ 1,565,090 $ 14,680 $ 1,579,770
Residential mortgages 802,522 15,064 817,586
Indirect installment 872,340 1,305 873,645
Consumer lines of credit 944,631 1,796 946,427
Other 41,290 — 41,290 </t>
  </si>
  <si>
    <t>Summary of Impaired Loans and Leases, by Class</t>
  </si>
  <si>
    <t>Following is a summary of information pertaining to originated
loans and leases considered to be impaired, by class of loan and
lease:
Unpaid Principal Balance Recorded Investment Reserve Recorded Investment Specific Reserve Total Recorded Investment Specific Average Recorded Investment
At or for the Year Ended December 31, 2015
Commercial real estate $ 33,780 $ 24,423 $ 772 $ 25,195 $ 321 $ 26,143
Commercial and industrial 15,860 9,176 5,543 14,719 2,329 12,298
Commercial leases 659 659 — 659 — 747
Total commercial loans and leases 50,299 34,258 6,315 40,573 2,650 39,188
Direct installment 14,679 13,792 — 13,792 — 13,267
Residential mortgages 13,394 12,763 — 12,763 — 12,896
Indirect installment 3,745 1,514 — 1,514 — 1,401
Consumer lines of credit 2,408 2,047 — 2,047 — 2,198
$ 84,525 $ 64,374 $ 6,315 $ 70,689 $ 2,650 $ 68,950
At or for the Year Ended December 31, 2014
Commercial real estate $ 34,583 $ 25,443 $ 883 $ 26,326 $ 399 $ 30,807
Commercial and industrial 11,412 7,609 1,948 9,557 780 9,510
Commercial leases 722 722 — 722 — 686
Total commercial loans and leases 46,717 33,774 2,831 36,605 1,179 41,003
Direct installment 14,987 14,680 — 14,680 — 14,248
Residential mortgages 16,791 15,064 — 15,064 — 16,924
Indirect installment 1,467 1,305 — 1,305 — 1,399
Consumer lines of credit 1,803 1,796 — 1,796 — 1,793
$ 81,765 $ 66,619 $ 2,831 $ 69,450 $ 1,179 $ 75,367</t>
  </si>
  <si>
    <t>Summary of Composition of Total TDRs</t>
  </si>
  <si>
    <t>Following is a summary of the composition of total TDRs:
December 31 2015 2014
Accruing:
Performing $ 15,165 $ 9,441
Non-performing 22,028 23,439
Non-accrual 8,307 8,272
$ 45,500 $ 41,152</t>
  </si>
  <si>
    <t>Summary of Troubled Debt Restructurings by Class of Loans</t>
  </si>
  <si>
    <t>The majority of TDRs are the result of interest rate concessions
for a limited period of time. Following is a summary of loans, by
class, that have been restructured:
Year Ended
December 31 2015 2014
Number of Contracts
Pre-Modification Recorded Investment Post- Outstanding Recorded Investment Number of Contracts
Pre-Modification Recorded Investment Post- Outstanding Recorded Investment
Commercial real estate 3 $ 1,165 $ 960 11 $ 2,946 $ 2,282
Commercial and industrial 1 5 4 4 573 540
Total commercial loans 4 1,170 964 15 3,519 2,822
Direct installment 489 6,712 6,314 522 5,742 5,422
Residential mortgages 45 1,667 1,660 46 2,456 2,357
Indirect installment 17 55 48 24 70 66
Consumer lines of credit 58 950 832 41 1,089 1,037
613 $ 10,554 $ 9,818 648 $ 12,876 $ 11,704</t>
  </si>
  <si>
    <t>Summary of Troubled Debt Restructurings by Class of Loans, Payment Default</t>
  </si>
  <si>
    <t>Following is a summary of TDRs, by class of loans, for which there
was a payment default, excluding loans that were either charged-off
or cured by period end. Default occurs when a loan is 90 days or
more past due and is within 12 months of restructuring.
Year Ended December 31 2015 2014
Number Contracts Recorded Investment (1) Number Contracts Recorded Investment (1)
Commercial real estate 1 $ 26 — $ —
Commercial and industrial — — — —
Total commercial loans 1 26 — —
Direct installment 97 510 97 728
Residential mortgages 7 306 4 151
Indirect installment 9 14 7 16
Consumer lines of credit — — 1 50
114 $
856 109 $ 945
(1) The recorded investment is as of
period end.</t>
  </si>
  <si>
    <t>Allowance for Credit Losses (Tables)</t>
  </si>
  <si>
    <t>Summary of Changes in Allowance for Credit Losses by Loan and Lease Class</t>
  </si>
  <si>
    <t xml:space="preserve">Following is a summary of changes in the allowance for credit
losses, by loan and lease class:
Balance at Beginning of Year Charge- Recoveries Net Provision Balance at End of
Year Ended December 31, 2015
Commercial real estate $ 37,588 $ (4,443 ) $ 1,117 $ (3,326 ) $ 7,479 $ 41,741
Commercial and industrial 32,645 (3,562 ) 1,773 (1,789 ) 10,167 41,023
Commercial leases 2,398 (544 ) 101 (443 ) 586 2,541
Total commercial loans and leases 72,631 (8,549 ) 2,991 (5,558 ) 18,232 85,305
Direct installment 20,538 (10,844 ) 1,527 (9,317 ) 10,366 21,587
Residential mortgages 8,024 (1,010 ) 85 (925 ) 810 7,909
Indirect installment 7,504 (6,427 ) 1,190 (5,237 ) 7,622 9,889
Consumer lines of credit 8,496 (1,653 ) 175 (1,478 ) 2,564 9,582
Other 759 (1,691 ) 55 (1,636 ) 1,890 1,013
Total allowance on originated loans 117,952 (30,174 ) 6,023 (24,151 ) 41,484 135,285
Purchased credit-impaired loans 660 (64 ) 19 (45 ) 219 834
Other acquired loans 7,314 (830 ) 671 (159 ) (1,262 ) 5,893
Total allowance on acquired loans 7,974 (894 ) 690 (204 ) (1,043 ) 6,727
Total allowance $ 125,926 $ (31,068 ) $ 6,713 $ (24,355 ) $ 40,441 $ 142,012
Year Ended December 31, 2014
Commercial real estate $ 32,548 $ (6,568 ) $ 2,351 $ (4,217 ) $ 9,257 $ 37,588
Commercial and industrial 32,603 (3,454 ) 1,412 (2,042 ) 2,084 32,645
Commercial leases 1,903 (415 ) 105 (310 ) 805 2,398
Total commercial loans and leases 67,054 (10,437 ) 3,868 (6,569 ) 12,146 72,631
Direct installment 17,824 (9,600 ) 1,163 (8,437 ) 11,151 20,538
Residential mortgages 5,836 (760 ) 74 (686 ) 2,874 8,024
Indirect installment 6,409 (3,627 ) 875 (2,752 ) 3,847 7,504
Consumer lines of credit 7,231 (1,495 ) 218 (1,277 ) 2,542 8,496
Other 530 (1,329 ) 24 (1,305 ) 1,534 759
Total allowance on originated loans 104,884 (27,248 ) 6,222 (21,026 ) 34,094 117,952
Purchased credit-impaired loans 1,000 (2,614 ) 1 (2,613 ) 2,273 660
Other acquired loans 4,900 (873 ) 1,006 133 2,281 7,314
Total allowance on acquired loans 5,900 (3,487 ) 1,007 (2,480 ) 4,554 7,974
Total allowance $ 110,784 $ (30,735 ) $ 7,229 $ (23,506 ) $ 38,648 $ 125,926
Year Ended December 31, 2013
Commercial real estate $ 34,810 $ (5,465 ) $ 1,799 $ (3,666 ) $ 1,404 $ 32,548
Commercial and industrial 31,849 (5,124 ) 2,108 (3,016 ) 3,770 32,603
Commercial leases 1,744 (432 ) 179 (253 ) 412 1,903
Total commercial loans and leases 68,403 (11,021 ) 4,086 (6,935 ) 5,586 67,054
Direct installment 15,130 (9,059 ) 931 (8,128 ) 10,822 17,824
Residential mortgages 5,155 (1,345 ) 162 (1,183 ) 1,864 5,836
Indirect installment 5,449 (3,337 ) 773 (2,564 ) 3,524 6,409
Consumer lines of credit 6,057 (1,974 ) 274 (1,700 ) 2,874 7,231
Other — (965 ) — (965 ) 1,495 530
Total allowance on originated loans 100,194 (27,701 ) 6,226 (21,475 ) 26,165 104,884
Purchased credit-impaired loans 759 (299 ) — (299 ) 540 1,000
Other acquired loans 3,421 (2,530 ) (376 ) (2,906 ) 4,385 4,900
Total allowance on acquired loans 4,180 (2,829 ) (376 ) (3,205 ) 4,925 5,900
Total allowance $ 104,374 $ (30,530 ) $ 5,850 $ (24,680 ) $ 31,090 $ 110,784 </t>
  </si>
  <si>
    <t>Summary of Individual and Collective Allowance for Credit Losses and Loan and Lease Balances by Class</t>
  </si>
  <si>
    <t xml:space="preserve">Following is a summary of the individual and collective originated
allowance for credit losses and corresponding originated loan and
lease balances by class:
Allowance Loans and Leases
Outstanding
Individually Evaluated for Impairment
Collectively Evaluated for Impairment Originated
Individually Evaluated for Impairment
Collectively Evaluated for Impairment
December 31, 2015
Commercial real estate $ 321 $ 41,420 $ 3,531,146 $ 12,904 $ 3,518,242
Commercial and industrial 2,329 38,694 2,534,351 10,802 2,523,549
Commercial leases — 2,541 204,553 — 204,553
Total commercial loans and leases 2,650 82,655 6,270,050 23,706 6,246,344
Direct installment — 21,587 1,660,717 — 1,660,717
Residential mortgages — 7,909 1,044,689 — 1,044,689
Indirect installment — 9,889 996,175 — 996,175
Consumer lines of credit — 9,582 1,021,830 — 1,021,830
Other — 1,013 38,518 — 38,518
$ 2,650 $ 132,635 $ 11,031,979 $ 23,706 $ 11,008,273
December 31, 2014
Commercial real estate $ 399 $ 37,189 $ 3,031,810 $ 13,952 $ 3,017,858
Commercial and industrial 780 31,865 2,197,793 5,837 2,191,956
Commercial leases — 2,398 177,824 — 177,824
Total commercial loans and leases 1,179 71,452 5,407,427 19,789 5,387,638
Direct installment — 20,538 1,579,770 — 1,579,770
Residential mortgages — 8,024 817,586 — 817,586
Indirect installment — 7,504 873,645 — 873,645
Consumer lines of credit — 8,496 946,427 — 946,427
Other — 759 41,290 — 41,290
$ 1,179 $ 116,773 $ 9,666,145 $ 19,789 $ 9,646,356 </t>
  </si>
  <si>
    <t>Premises and Equipment (Tables)</t>
  </si>
  <si>
    <t>Summary of Premises and Equipment</t>
  </si>
  <si>
    <t>Following is a summary of premises and equipment:
December 31 2015 2014
Land $ 33,023 $ 35,473
Premises 143,757 150,868
Equipment 130,066 117,223
306,846 303,564
Accumulated depreciation (147,766 ) (134,808 )
$ 159,080 $ 168,756</t>
  </si>
  <si>
    <t>Summary of Future Minimum Lease Payments</t>
  </si>
  <si>
    <t xml:space="preserve">Following is a
summary of future minimum lease payments for years following
December 31, 2015:
2016 $ 14,529
2017 13,373
2018 11,768
2019 9,637
2020 7,733
Later years 33,280 </t>
  </si>
  <si>
    <t>Goodwill and Other Intangible Assets (Tables)</t>
  </si>
  <si>
    <t>Rollforward of Goodwill</t>
  </si>
  <si>
    <t>The following table shows a rollforward of goodwill by line of
business:
Community Wealth Manage- Insurance Consumer Finance Total
Balance at January 1, 2014 $ 745,469 $ 8,020 $ 8,950 $ 1,809 $ 764,248
Goodwill additions 67,965 — — — 67,965
Balance at December 31, 2014 813,434 8,020 8,950 1,809 832,213
Goodwill (deductions) additions (1,035 ) — 1,908 — 873
Balance at December 31, 2015 $ 812,399 $ 8,020 $ 10,858 $ 1,809 $ 833,086</t>
  </si>
  <si>
    <t>Summary of Core Deposit Intangibles, Customer Renewal Lists and Mortgage Servicing Rights</t>
  </si>
  <si>
    <t>The following table shows a summary of core deposit intangibles,
customer renewal lists and mortgage servicing rights:
Core Customer Mortgage Servicing Rights Total Finite-
December 31, 2015
Gross carrying amount $ 111,594 $ 12,351 $ 12,766 $ 136,711
Accumulated amortization (79,362 ) (7,860 ) (3,845 ) (91,067 )
$ 32,232 $ 4,491 $ 8,921 $ 45,644
December 31, 2014
Gross carrying amount $ 108,593 $ 10,970 $ 11,691 $ 131,254
Accumulated amortization (71,818 ) (7,099 ) (4,833 ) (83,750 )
$ 36,775 $ 3,871 $ 6,858 $ 47,504</t>
  </si>
  <si>
    <t>Schedule of Expected Amortization Expenses on Finite-Lived Intangible Assets</t>
  </si>
  <si>
    <t xml:space="preserve">Following is a summary of the expected amortization expense on
finite-lived intangible assets, assuming no new additions, for each
of the five years following December 31, 2015:
2016 $ 9,229
2017 8,011
2018 6,150
2019 5,312
2020 4,962 </t>
  </si>
  <si>
    <t>Deposits (Tables)</t>
  </si>
  <si>
    <t>Summary of Deposits</t>
  </si>
  <si>
    <t>Following is a summary of deposits:
December 31 2015 2014
Non-interest-bearing demand $ 3,059,949 $ 2,647,623
Interest-bearing demand 5,311,589 4,547,628
Savings 1,786,459 1,575,922
Certificates and other time deposits 2,465,466 2,611,035
$ 12,623,463 $ 11,382,208</t>
  </si>
  <si>
    <t>Time Deposits by Remaining Maturity</t>
  </si>
  <si>
    <t>Following is a summary of the time deposits of $100,000 or more by
remaining maturity at December 31, 2015:
Certificates Other Total
Three months or less $ 88,520 $ 7,973 $ 96,493
Three to six months 113,475 9,928 123,403
Six to twelve months 187,347 24,558 211,905
Over twelve months 311,127 118,114 429,241
$ 700,469 $ 160,573 $ 861,042</t>
  </si>
  <si>
    <t>Summary of Scheduled Maturities of Certificates and Other Time Deposits</t>
  </si>
  <si>
    <t xml:space="preserve">Following is a summary of the scheduled maturities of certificates
and other time deposits for the years following December 31,
2015:
2016 $ 1,312,627
2017 439,392
2018 197,080
2019 213,622
2020 197,573
Later years 105,172 </t>
  </si>
  <si>
    <t>Short-Term Borrowings (Tables)</t>
  </si>
  <si>
    <t>Summary of Short-Term Borrowings</t>
  </si>
  <si>
    <t>Following is a summary of short-term borrowings:
December 31 2015 2014
Securities sold under repurchase agreements $ 266,732 $ 882,696
Federal Home Loan Bank advances 1,090,000 820,000
Federal funds purchased 568,000 210,000
Subordinated notes 124,164 128,962
$ 2,048,896 $ 2,041,658</t>
  </si>
  <si>
    <t>Long-Term Borrowings (Tables)</t>
  </si>
  <si>
    <t>Summary of Long-Term Borrowings</t>
  </si>
  <si>
    <t>Following is a summary of long-term borrowings:
December 31 2015 2014
Federal Home Loan Bank advances $ 400,017 $ 400,042
Subordinated notes 84,668 83,155
Junior subordinated debt 58,298 58,246
Other subordinated debt 98,497 —
$ 641,480 $ 541,443</t>
  </si>
  <si>
    <t>Junior Subordinated Debt Trusts</t>
  </si>
  <si>
    <t>The following table provides information relating to the remaining
Trusts as of December 31, 2015:
Trust Preferred Securities Common Securities Junior Subordinated Debt Stated Maturity Date Interest Rate
F.N.B. Statutory Trust II $ 21,500 $ 665 $ 22,165 6/15/36 2.16 % Variable; LIBOR + 165 basis points (bps)
Omega Financial Capital Trust I 36,000 1,114 36,133 10/18/34 2.51 % Variable; LIBOR + 219 bps
$ 57,500 $ 1,779 $ 58,298</t>
  </si>
  <si>
    <t>Scheduled Annual Maturities of Long-Term Debt</t>
  </si>
  <si>
    <t xml:space="preserve">Scheduled annual maturities for all of the long-term debt for the
years following December 31, 2015 are as follows:
2016 $ 155,736
2017 168,060
2018 42,758
2019 28,293
2020 43,929
Later years 202,704 </t>
  </si>
  <si>
    <t>Derivative Instruments (Tables)</t>
  </si>
  <si>
    <t>Schedule of Notional Amounts and Gross Fair Values of Derivative Assets and Derivative Liabilities</t>
  </si>
  <si>
    <t xml:space="preserve">The following table presents notional amounts and
gross fair values of all derivative assets and derivative
liabilities held by the Corporation:
December 31 2015 2014
Notional Amount Fair Value Notional Amount Fair Value
Asset Liability Asset Liability
Gross Derivatives
Subject to master netting arrangements:
Interest rate contracts – designated $ 250,000 $ 3,178 $ 962 $ 200,000 $ 2,109 $ 2,330
Interest rate swaps – not designated 1,262,964 1 50,491 972,002 140 43,655
Equity contracts – not designated 1,180 18 — 1,210 47 —
Total subject to master netting arrangements 1,514,144 3,197 51,453 1,173,212 2,296 45,985
Not subject to master netting arrangements:
Interest rate swaps – not designated 1,262,964 49,998 1 972,002 43,602 128
Credit risk contracts – not designated 114,753 7 133 68,632 — —
Equity contracts – not designated 1,180 — 18 1,210 — 47
Total not subject to master netting arrangements 1,378,897 50,005 152 1,041,844 43,602 175
$ 2,893,041 $ 53,202 $ 51,605 $ 2,215,056 $ 45,898 $ 46,160 </t>
  </si>
  <si>
    <t>Derivative Liabilities</t>
  </si>
  <si>
    <t>The following table presents information about derivative assets
and derivative liabilities that are subject to enforceable master
netting arrangements as well as those not subject to enforceable
master netting arrangements:
Gross Gross Net Amount
December 31, 2015
Derivative Liabilities
Subject to master netting arrangements:
Interest rate contracts
Designated $ 962 — $ 962
Not designated 50,491 — 50,491
Not subject to master netting arrangements:
Interest rate contracts – not designated 1 — 1
Credit contracts – not designated 133 — 133
Equity contracts – not designated 18 — 18
$ 51,605 — $ 51,605
December 31, 2014
Derivative Liabilities
Subject to master netting arrangements:
Interest rate contracts
Designated $ 2,330 — $ 2,330
Not designated 43,655 — 43,655
Not subject to master netting arrangements:
Interest rate contracts – not designated 128 — 128
Equity contracts – not designated 47 — 47
$ 46,160 — $ 46,160</t>
  </si>
  <si>
    <t>Derivative Assets</t>
  </si>
  <si>
    <t>The following table presents information about derivative assets
and derivative liabilities that are subject to enforceable master
netting arrangements as well as those not subject to enforceable
master netting arrangements:
Gross Gross Net Amount
December 31, 2015
Derivative Assets
Subject to master netting arrangements:
Interest rate contracts
Designated $ 3,178 — $ 3,178
Not designated 1 — 1
Equity contracts – not designated 18 — 18
Not subject to master netting arrangements:
Interest rate contracts – not designated 49,998 — 49,998
Credit contracts – not designated 7 — 7
$ 53,202 — $ 53,202
December 31, 2014
Derivative Assets
Subject to master netting arrangements:
Interest rate contracts
Designated $ 2,109 — $ 2,109
Not designated 140 — 140
Equity contracts – not designated 47 — 47
Not subject to master netting arrangements:
Interest rate contracts – not designated 43,602 — 43,602
$ 45,898 — $ 45,898</t>
  </si>
  <si>
    <t>Effect of Corporation's Derivative Financial Instruments on Income Statement</t>
  </si>
  <si>
    <t xml:space="preserve">The following table presents the effect of certain of the
Corporation’s derivative financial instruments on the income
statement:
Income Statement Location Year Ended December 31,
2015 2014
Interest Rate Contracts Interest income – loans and
leases $ 3,248 $ 3,314
Interest Rate Contracts Interest expense – short-term
borrowings 292 —
Interest Rate Swaps Other income (451 ) (123 )
Credit Risk Contracts Other income (126 ) — </t>
  </si>
  <si>
    <t>Collateral Held By Counterparty [Member]</t>
  </si>
  <si>
    <t>The following table presents a reconciliation of the net amounts of
derivative assets and derivative liabilities presented in the
balance sheet to the net amounts that would result in the event of
offset:
Amount Not Offset in the Balance Sheet
Net Amount the Balance Sheet Financial Cash Net Amount
December 31, 2015
Derivative Liabilities
Interest rate contracts:
Designated $ 962 $ 792 $ 170 $ —
Not designated 50,491 24,579 24,632 1,280
$ 51,453 $ 25,371 $ 24,802 $ 1,280
December 31, 2014
Derivative Liabilities
Interest rate contracts:
Designated $ 2,330 $ 2,330 $ — $ —
Not designated 43,655 28,646 13,243 1,766
$ 45,985 $ 30,976 $ 13,243 $ 1,766</t>
  </si>
  <si>
    <t>The following table presents a reconciliation of the net amounts of
derivative assets and derivative liabilities presented in the
balance sheet to the net amounts that would result in the event of
offset:
Amount Not Offset in the Balance Sheet
Net Amount the Balance Sheet Financial Cash Net Amount
December 31, 2015
Derivative Assets
Interest rate contracts:
Designated $ 3,178 $ 1,516 $ 1,662 —
Not designated 1 1 — —
Equity contracts – not designated 18 18 — —
$ 3,197 $ 1,535 $ 1,662 —
December 31, 2014
Derivative Assets
Interest rate contracts:
Designated $ 2,109 $ 810 $ 1,299 —
Not designated 140 138 2 —
Equity contracts – not designated 47 47 — —
$ 2,296 $ 995 $ 1,301 —</t>
  </si>
  <si>
    <t>Commitments, Credit Risk and Contingencies (Tables)</t>
  </si>
  <si>
    <t>Summary of Off-Balance Sheet Credit Risk Information</t>
  </si>
  <si>
    <t xml:space="preserve">Following is a summary of off-balance sheet credit risk
information:
December 31
2015
2014
Commitments to extend credit $ 3,781,719 $ 3,665,481
Standby letters of credit 92,979 121,186 </t>
  </si>
  <si>
    <t>Stock Incentive Plans (Tables)</t>
  </si>
  <si>
    <t>Summary of Information Concerning Restricted Stock Awards</t>
  </si>
  <si>
    <t>The following table summarizes certain information concerning
restricted stock awards:
2015 Weighted Average Grant 2014 Weighted Average Grant 2013 Weighted Average Grant
Unvested shares outstanding at beginning of year 1,354,093 $ 11.86 1,729,033 $ 10.23 1,913,073 $ 9.17
Granted 664,337 13.25 387,165 13.50 361,664 11.10
Net adjustment due to performance 13,115 19.74 (36,600 ) 12.01 165,545 9.60
Vested (484,010 ) 10.70 (707,074 ) 8.81 (734,129 ) 7.90
Forfeited (41,130 ) 13.24 (65,399 ) 11.72 (37,828 ) 10.42
Dividend reinvestment 42,039 11.86 46,968 12.66 60,708 11.82
Unvested shares outstanding at end of year 1,548,444 12.85 1,354,093 11.86 1,729,033 10.23</t>
  </si>
  <si>
    <t>Components of Restricted Stock Awards</t>
  </si>
  <si>
    <t xml:space="preserve">The components of the restricted stock awards as of
December 31, 2015 are as follows:
Service- Awards Performance- Based Awards Total
Unvested shares 632,054 916,390 1,548,444
Unrecognized compensation expense $ 3,737 $ 5,542 $ 9,279
Intrinsic value $ 8,432 $ 12,225 $ 20,657
Weighted average remaining life (in years) 1.92 2.58 2.31 </t>
  </si>
  <si>
    <t>Summary of Information Concerning Stock Option Awards</t>
  </si>
  <si>
    <t>The following table summarizes certain information concerning stock
options:
2015 Weighted Average Price per Share 2014 Weighted Average Price per Share 2013 Weighted Average Price per Share
Options outstanding at beginning of year 568,834 $ 8.86 533,524 $ 11.50 640,050 $ 13.21
Assumed from acquisitions — — 805,507 7.39 274,964 11.16
Exercised (93,822 ) 5.94 (690,973 ) 7.75 (69,429 ) 7.46
Forfeited (39,672 ) 15.66 (79,224 ) 21.40 (312,061 ) 15.58
Options outstanding and exercisable at end of year 435,340 8.86 568,834 8.86 533,524 11.50</t>
  </si>
  <si>
    <t>Summary of Stock Options Outstanding</t>
  </si>
  <si>
    <t>The following table summarizes information about stock options
outstanding at December 31, 2015:
Range of Exercise Prices Options Outstanding and Exercisable Weighted
Average Remaining Contractual Years Weighted
Average Exercise Price
$3.45 - $5.18 147,461 4.12 $ 4.74
$5.19 - $7.78 91,824 1.69 6.17
$11.69 - $17.54 190,285 1.74 12.68
$26.33 - $36.42 5,770 0.84 31.25
435,340</t>
  </si>
  <si>
    <t>Summary of Stock Options Exercised</t>
  </si>
  <si>
    <t xml:space="preserve">The following table summarizes certain information relating to
stock options exercised:
Year Ended December 31 2015 2014 2013
Proceeds from stock options exercised $ 557 $ 3,292 $ 365
Tax benefit recognized from stock options exercised 130 808 79
Intrinsic value of stock options exercised 693 3,289 318 </t>
  </si>
  <si>
    <t>Retirement Plans (Tables)</t>
  </si>
  <si>
    <t>Schedule of Accumulated Benefit Obligation, Change in Benefit Obligation, Change in Plan Assets, Plans' Funded Status and Amount Included in Consolidated Balance Sheet</t>
  </si>
  <si>
    <t>The following tables provide information relating to the
accumulated benefit obligation, change in benefit obligation,
change in plan assets, the plans’ funded status and the
amount included in the consolidated balance sheet for the qualified
and non-qualified plans described above (collectively, the
Plans):
December 31 2015 2014
Accumulated benefit obligation $ 150,754 $ 156,589
Projected benefit obligation at beginning of year $ 156,924 $ 139,731
Service cost (14 ) 62
Interest cost 5,897 6,411
Actuarial (gain) loss (3,381 ) 21,253
Benefits paid (8,411 ) (10,533 )
Projected benefit obligation at end of year $ 151,015 $ 156,924
Fair value of plan assets at beginning of year $ 140,140 $ 139,737
Actual return on plan assets (331 ) 9,613
Corporation contribution 1,364 1,323
Benefits paid (8,411 ) (10,533 )
Fair value of plan assets at end of year $ 132,762 $ 140,140
Funded status of plans $ (18,253 ) $ (16,784 )</t>
  </si>
  <si>
    <t>Schedule of Actuarial Assumptions Used in Determination of Projected Benefit Obligation</t>
  </si>
  <si>
    <t xml:space="preserve">Actuarial assumptions used in the determination of the projected
benefit obligation in the Plans are as follows:
Assumptions at December 31
2015
2014
Weighted average discount rate 4.19 % 3.85 %
Rates of average increase in compensation levels 3.50 % 4.00 % </t>
  </si>
  <si>
    <t>Schedule of Net Periodic Pension Cost and Other Comprehensive Income</t>
  </si>
  <si>
    <t>The net periodic pension cost and other comprehensive income for
the Plans included the following components:
Year Ended December 31
2015
2014
2013
Service cost $ (14 ) $ 62 $ 65
Interest cost 5,897 6,411 5,728
Expected return on plan assets (9,964 ) (9,946 ) (9,081 )
Transition amount amortization — (21 ) (93 )
Prior service credit amortization 7 7 7
Actuarial loss amortization 2,112 1,367 2,263
Net periodic pension cost (gain) (1,962 ) (2,120 ) (1,111 )
Other changes in plan assets and benefit obligations recognized in
other comprehensive income:
Current year actuarial loss (gain) 6,914 21,586 (20,938 )
Amortization of actuarial loss (2,112 ) (1,367 ) (2,263 )
Amortization of prior service credit (7 ) (7 ) (7 )
Amortization of transition asset — 21 93
Total recognized in other comprehensive income 4,795 20,233 (23,115 )
Total recognized in net periodic pension cost (gain) and other
comprehensive income $ 2,833 $ 18,113 $ (24,226 )</t>
  </si>
  <si>
    <t>Schedule of Actuarial Assumptions Used in Determination of Net Periodic Pension Cost</t>
  </si>
  <si>
    <t xml:space="preserve">The plans have an actuarial measurement date of December 31.
Actuarial assumptions used in the determination of the net periodic
pension cost in the Plans are as follows:
Assumptions for the Year Ended
December 31
2015
2014
2013
Weighted average discount rate 3.85 % 4.67 % 3.78 %
Rates of increase in compensation levels 4.00 % 4.00 % 4.00 %
Expected long-term rate of return on assets 7.25 % 7.25 % 7.25 % </t>
  </si>
  <si>
    <t>Schedule of Projected Benefit Obligation, Accumulated Benefit Obligation and Fair Value of Plan Assets for Qualified and Non-Qualified Pension Plans</t>
  </si>
  <si>
    <t xml:space="preserve">As of December 31, 2015 and 2014, the projected benefit
obligation, accumulated benefit obligation and fair value of plan
assets for the qualified and non-qualified pension plans were as
follows:
Qualified Pension Plans
Non-Qualified Pension Plans
December 31
2015
2014
2015
2014
Projected benefit obligation $ 130,797 $ 135,998 $ 20,218 $ 20,926
Accumulated benefit obligation 130,797 135,998 19,957 20,591
Fair value of plan assets 132,762 140,140 — — </t>
  </si>
  <si>
    <t>Schedule of Impact of Changes in Discount Rate, Return on Plan Assets on Pension Expense</t>
  </si>
  <si>
    <t xml:space="preserve">The impact of changes in the discount rate and expected long-term
rate of return on plan assets would have had the following effects
on 2015 pension expense:
Estimated
0.5% decrease in the discount rate $ (33 )
0.5% decrease in the expected long-term rate of return on plan
assets 687 </t>
  </si>
  <si>
    <t>Schedule of Estimated Future Cash Flows</t>
  </si>
  <si>
    <t xml:space="preserve">The following table provides information regarding estimated future
cash flows relating to the Plans at December 31, 2015:
Expected employer contributions: 2016 $ 1,350
Expected benefit payments: 2016 7,244
2017 9,413
2018 8,177
2019 8,433
2020 8,731
2021 – 2025 45,879 </t>
  </si>
  <si>
    <t>Schedule of Asset Allocations for Pension Plans</t>
  </si>
  <si>
    <t xml:space="preserve">The following table presents asset allocations for the
Corporation’s pension plans as of December 31, 2015 and
2014, and the target allocation for 2016, by asset category:
Target
Percentage of Plan Assets
December 31 2016 2015 2014
Asset Category
Equity securities 45 - 65 % 57 % 57 %
Debt securities 30 - 50 39 40
Cash equivalents 0 - 10 4 3 </t>
  </si>
  <si>
    <t>Schedule of Fair Values of Pension Plan Assets by Asset Category</t>
  </si>
  <si>
    <t>The fair values of the Corporation’s pension plan assets by
asset category are as follows:
Level 1 Level 2 Level 3 Total
December 31, 2015
Asset Class
Cash $ 4,847 $ — — $ 4,847
Equity securities:
F.N.B. Corporation 7,672 — — 7,672
Other large-cap U.S. financial services companies 2,541 — — 2,541
Other large-cap U.S. companies 33,387 — — 33,387
International companies 521 — — 521
Other equity 596 — — 596
Mutual fund equity investments:
U.S. equity index funds:
U.S. large-cap equity index funds 511 — — 511
U.S. small-cap equity index funds 2,607 — — 2,607
U.S. mid-cap equity index funds 3,464 — — 3,464
Non-U.S. equities growth fund 9,613 — — 9,613
U.S. equity funds:
U.S. mid-cap 6,989 — — 6,989
U.S. small-cap 2,679 — — 2,679
Other 5,540 — — 5,540
Fixed income securities:
U.S. government agencies — 40,735 — 40,735
Fixed income mutual funds:
U.S. investment-grade fixed income securities 10,648 — — 10,648
Non-U.S. fixed income securities 412 — — 412
$ 92,027 $ 40,735
— $ 132,762
December 31, 2014
Asset Class
Cash $ 3,970 $ — — $ 3,970
Equity securities:
F.N.B. Corporation 7,661 — — 7,661
Other large-cap U.S. financial services companies 2,653 — — 2,653
Other large-cap U.S. companies 34,286 — — 34,286
International companies 730 — — 730
Other equity 583 — — 583
Mutual fund equity investments:
U.S. equity index funds:
U.S. large-cap equity index funds 1,504 — — 1,504
U.S. small-cap equity index funds 2,946 — — 2,946
U.S. mid-cap equity index funds 3,803 — — 3,803
Non-U.S. equities growth fund 9,986 — — 9,986
U.S. equity funds:
U.S. mid-cap 7,501 — — 7,501
U.S. small-cap 3,019 — — 3,019
Other 5,643 — — 5,643
Fixed income securities:
U.S. government agencies — 44,417 — 44,417
Fixed income mutual funds:
U.S. investment-grade fixed income securities 10,993 — — 10,993
Non-U.S. fixed income securities 445 — — 445
$ 95,723 $ 44,417
— $ 140,140</t>
  </si>
  <si>
    <t>Income Taxes (Tables)</t>
  </si>
  <si>
    <t>Summary of Income Tax Expense Allocated Based on Separate Tax Return Basis</t>
  </si>
  <si>
    <t>Income tax expense, allocated based on a separate tax return basis,
consists of the following:
Year Ended December 31 2015 2014 2013
Current income taxes:
Federal taxes $ 69,572 $ 18,111 $ 33,614
State taxes 989 396 (116 )
70,561 18,507 33,498
Deferred income taxes:
Federal taxes 63 44,113 11,258
State taxes (631 ) — —
(568 ) 44,113 11,258
$ 69,993 $ 62,620 $ 44,756</t>
  </si>
  <si>
    <t>Summary of Deferred Tax Assets and Liabilities from Tax Effects of Temporary Differences</t>
  </si>
  <si>
    <t>The following table presents the tax effects of temporary
differences that give rise to deferred tax assets and
liabilities:
December 31 2015 2014
Deferred tax assets:
Allowance for credit losses $ 50,414 $ 44,613
Discount on purchased loans 28,503 31,787
Net operating loss/tax credit carryforwards 16,487 15,367
Deferred compensation 8,515 7,785
Securities impairments 252 412
Pension and other defined benefit plans 8,539 6,871
Net unrealized securities losses 1,301 —
Other 8,020 9,503
Total 122,031 116,338
Valuation allowance (17,179 ) (15,505 )
Total deferred tax assets 104,852 100,833
Deferred tax liabilities:
Loan costs (2,966 ) (1,497 )
Depreciation (10,836 ) (11,533 )
Prepaid expenses (628 ) (705 )
Amortizable intangibles (12,940 ) (13,842 )
Lease financing (6,763 ) (7,302 )
Debt discharge income deferral (2,042 ) (2,829 )
Originated mortgage servicing rights (1,238 ) (2,721 )
Other (1,928 ) —
Total deferred tax liabilities (39,341 ) (40,429 )
Net deferred tax assets $ 65,511 $ 60,404</t>
  </si>
  <si>
    <t>Summary of Reconciliation Between the Statutory Tax Rate and Actual Effective Tax Rate</t>
  </si>
  <si>
    <t>The following table provides a reconciliation between the statutory
tax rate and the actual effective tax rate:
Year Ended December 31 2015 2014 2013
Statutory tax rate 35.0 % 35.0 % 35.0 %
State taxes, net of federal benefit 0.8 0.1 0.2
Valuation allowance reversal (0.8 ) — —
Tax-exempt interest (2.2 ) (1.8 ) (2.9 )
Cash surrender value of life insurance (1.3 ) (1.3 ) (1.8 )
Tax credits (1.1 ) (1.4 ) (2.4 )
Other items 0.1 (0.3 ) (0.6 )
Actual effective tax rate 30.5 % 30.3 % 27.5 %</t>
  </si>
  <si>
    <t>Summary of Reconciliation of Beginning and Ending Amount of Unrecognized Tax Benefits</t>
  </si>
  <si>
    <t>A reconciliation of the beginning and ending amount of unrecognized
tax benefits (excluding interest and the federal income tax benefit
of unrecognized state tax benefits) is as follows:
Year Ended December 31 2015 2014
Balance at beginning of year $ 401 $ 660
Additions based on tax positions related to current year 134 60
Additions based on tax positions of prior year — —
Reductions for tax positions of prior years — —
Reductions due to expiration of statute of limitations (80 ) (319 )
Balance at end of year $ 455 $ 401</t>
  </si>
  <si>
    <t>Comprehensive Income (Tables)</t>
  </si>
  <si>
    <t>Changes in AOCI, Net of Tax, by Component</t>
  </si>
  <si>
    <t>The following table presents changes in AOCI, net of tax, by
component:
Year Ended December 31, 2015 Unrealized Net Gains (Losses) on Securities Available for Sale Unrealized Losses on Derivative Instruments Unrecognized Postretirement Obligations Total
Balance at beginning of period $ (440 ) $ (143 ) $ (45,420 ) $ (46,003 )
Other comprehensive income (loss) before reclassifications (2,899 ) 3,694 (3,280 ) (2,485 )
Amounts reclassified from AOCI (534 ) (2,111 ) — (2,645 )
Net current period other comprehensive income (loss) (3,433 ) 1,583 (3,280 ) (5,130 )
Balance at end of period $ (3,873 ) $ 1,440 $ (48,700 ) $ (51,133 )</t>
  </si>
  <si>
    <t>Earnings per Share (Tables)</t>
  </si>
  <si>
    <t>Computation of Basic and Diluted Earnings Per Common Share</t>
  </si>
  <si>
    <t>The following tables set forth the computation of basic and diluted
earnings per common share:
Year Ended December 31 2015 2014 2013
Net income $ 159,649 $ 144,050 $ 117,804
Less: Preferred stock dividends 8,041 8,352 —
Net income available to common stockholders $ 151,608 $ 135,698 $ 117,804
Basic weighted average common shares outstanding 174,971,785 167,347,906 146,186,982
Net effect of dilutive stock options, warrants, restricted stock
and convertible debt 1,367,168 1,730,939 1,622,522
Diluted weighted average common shares outstanding 176,338,953 169,078,845 147,809,504
Basic earnings per common share $ 0.87 $ 0.81 $ 0.81
Diluted earnings per common share $ 0.86 $ 0.80 $ 0.80</t>
  </si>
  <si>
    <t>Regulatory Matters (Tables)</t>
  </si>
  <si>
    <t>Schedule of Capital Ratios</t>
  </si>
  <si>
    <t xml:space="preserve">Following are the capital ratios as of December 31, 2015 and
2014 for the Corporation and FNBPA (dollars in thousands):
Actual
Well-Capitalized Requirements Minimum
Capital Requirements
December 31, 2015 Amount Ratio Amount Ratio Amount Ratio
F.N.B. Corporation:
Total capital $ 1,629,270 12.9 % $ 1,268,396 10.0 % $ 1,014,717 8.0 %
Tier 1 capital 1,321,972 10.4 1,014,717 8.0 761,038 6.0
Common equity tier 1 1,200,715 9.5 824,457 6.5 570,778 4.5
Leverage 1,321,972 8.1 811,553 5.0 649,243 4.0
FNBPA:
Total capital 1,426,284 11.3 1,265,990 10.0 1,012,792 8.0
Tier 1 capital 1,289,965 10.2 1,012,792 8.0 759,594 6.0
Common equity tier 1 1,209,965 9.6 822,893 6.5 569,695 4.5
Leverage 1,289,965 8.0 803,041 5.0 642,433 4.0
December 31, 2014
F.N.B. Corporation:
Total capital $ 1,417,369 12.4 % $ 1,146,556 10.0 % $ 917,245 8.0 %
Tier 1 capital 1,269,033 11.1 687,934 6.0 458,623 4.0
Leverage 1,269,033 8.4 752,593 5.0 602,074 4.0
FNBPA:
Total capital 1,321,433 11.5 1,147,427 10.0 917,941 8.0
Tier 1 capital 1,200,776 10.5 688,456 6.0 458,971 4.0
Leverage 1,200,776 8.1 744,235 5.0 595,388 4.0 </t>
  </si>
  <si>
    <t>Cash Flow Information (Tables)</t>
  </si>
  <si>
    <t>Summary of Cash Flow Information</t>
  </si>
  <si>
    <t xml:space="preserve">Following is a summary of cash flow information:
Year Ended December 31 2015 2014 2013
Interest paid on deposits and other borrowings $ 47,805 $ 43,057 $ 46,337
Income taxes paid 61,500 27,000 34,200
Transfers of loans to other real estate owned 9,628 16,535 15,836
Transfers of other real estate owned to loans 372 390 701 </t>
  </si>
  <si>
    <t>Business Segments (Tables)</t>
  </si>
  <si>
    <t>Financial Information for Segments of Corporation</t>
  </si>
  <si>
    <t xml:space="preserve">The following tables provide financial information for these
segments of the Corporation. The information provided under the
caption “Parent and Other” represents operations not
considered to be reportable segments and/or general operating
expenses of the Corporation, and includes the parent company, other
non-bank subsidiaries and eliminations and adjustments which are
necessary for purposes of reconciliation to the consolidated
amounts.
Community Wealth Manage- ment Insurance Consumer Parent and Consolidated
At or for the Year Ended December 31, 2015
Interest income $ 500,030 $ — $ 89 $ 39,868 $ 6,808 $ 546,795
Interest expense 41,227 — — 3,518 3,828 48,573
Net interest income 458,803 — 89 36,350 2,980 498,222
Provision for credit losses 32,125 — — 7,396 920 40,441
Non-interest income 116,141 35,246 13,052 2,926 (4,955 ) 162,410
Non-interest expense 319,923 27,264 13,891 20,189 977 382,244
Intangible amortization 7,544 273 488 — — 8,305
Income tax expense (benefit) 65,071 2,803 (412 ) 4,709 (2,178 ) 69,993
Net income (loss) 150,281 4,906 (826 ) 6,982 (1,694 ) 159,649
Total assets 17,374,384 20,753 22,207 195,048 (54,730 ) 17,557,662
Total intangibles 853,551 10,447 12,923 1,809 — 878,730
At or for the Year Ended December 31, 2014
Interest income $ 463,376 $ — $ 98 $ 38,914 $ 6,595 $ 508,983
Interest expense 36,318 — — 3,352 3,016 42,686
Net interest income 427,058 — 98 35,562 3,579 466,297
Provision for credit losses 30,872 — — 6,920 856 38,648
Non-interest income 115,858 31,497 13,598 2,919 (5,598 ) 158,274
Non-interest expense 311,834 25,338 11,558 19,692 1,114 369,536
Intangible amortization 9,025 288 404 — — 9,717
Income tax expense (benefit) 57,634 2,135 625 4,430 (2,204 ) 62,620
Net income (loss) 133,551 3,736 1,109 7,439 (1,785 ) 144,050
Total assets 15,944,040 20,877 19,222 187,796 (44,845 ) 16,127,090
Total intangibles 857,066 10,720 10,122 1,809 — 879,717
At or for the Year Ended December 31, 2013
Interest income $ 396,243 $ — $ 109 $ 37,956 $ 6,078 $ 440,386
Interest expense 32,178 — — 3,378 8,788 44,344
Net interest income 364,065 — 109 34,578 (2,710 ) 396,042
Provision for credit losses 23,502 — — 6,834 754 31,090
Non-interest income 97,156 28,717 13,175 2,794 (6,064 ) 135,778
Non-interest expense 271,657 25,067 11,448 19,052 2,539 329,763
Intangible amortization 7,697 304 406 — — 8,407
Income tax expense (benefit) 43,966 1,248 519 4,320 (5,297 ) 44,756
Net income (loss) 114,399 2,098 911 7,166 (6,770 ) 117,804
Total assets 13,381,047 20,959 20,214 188,259 (47,074 ) 13,563,405
Total intangibles 788,513 11,008 10,526 1,809 — 811,856 </t>
  </si>
  <si>
    <t>Fair Value Measurements (Tables)</t>
  </si>
  <si>
    <t>Balances of Assets and Liabilities Measured at Fair Value on Recurring Basis</t>
  </si>
  <si>
    <t>The following table presents the balances of assets and liabilities
measured at fair value on a recurring basis:
Level 1 Level 2 Level 3 Total
December 31, 2015
Assets measured at fair value
Available for sale debt securities
U.S. Treasury $ — $ 29,796 $ — $ 29,796
U.S. government-sponsored entities — 367,994 — 367,994
Residential mortgage-backed securities
Agency mortgage-backed securities — 704,831 — 704,831
Agency collateralized mortgage obligations — 495,830 — 495,830
Non-agency collateralized mortgage obligations — 6 1,184 1,190
Commercial mortgage-backed securities — 4,287 — 4,287
States of the U.S. and political subdivisions — 11,057 — 11,057
Other debt securities — 14,286 — 14,286
— 1,628,087 1,184 1,629,271
Available for sale equity securities
Financial services industry 97 632 439 1,168
Insurance services industry 128 — — 128
225 632 439 1,296
225 1,628,719 1,623 1,630,567
Derivative financial instruments
Trading — 50,017 — 50,017
Not for trading — 3,185 — 3,185
— 53,202 — 53,202
$ 225 $ 1,681,921 $ 1,623 $ 1,683,769
Liabilities measured at fair value
Derivative financial instruments
Trading — $ 50,510 — $ 50,510
Not for trading — 1,095 — 1,095
— $ 51,605 — $ 51,605
Level 1 Level 2 Level 3 Total
December 31, 2014
Assets measured at fair value
Available for sale debt securities
U.S. Treasury $ — $ 29,682 $ — $ 29,682
U.S. government-sponsored entities — 337,133 — 337,133
Residential mortgage-backed securities
Agency mortgage-backed securities — 554,085 — 554,085
Agency collateralized mortgage obligations — 573,171 — 573,171
Non-agency collateralized mortgage obligations — 11 1,420 1,431
Commercial mortgage-backed securities — 7,880 — 7,880
States of the U.S. and political subdivisions — 13,158 — 13,158
Other debt securities — 16,178 — 16,178
— 1,531,298 1,420 1,532,718
Available for sale equity securities
Financial services industry 99 654 475 1,228
Insurance services industry 119 — — 119
218 654 475 1,347
218 1,531,952 1,895 1,534,065
Derivative financial instruments
Trading — 43,789 — 43,789
Not for trading — 2,109 — 2,109
— 45,898 — 45,898
$ 218 $ 1,577,850 $ 1,895 $ 1,579,963
Liabilities measured at fair value
Derivative financial instruments
Trading — $ 43,830 — $ 43,830
Not for trading — 2,330 — 2,330
— $ 46,160 — $ 46,160</t>
  </si>
  <si>
    <t>Additional Information about Assets Measured at Fair Value on Recurring Basis</t>
  </si>
  <si>
    <t>The following table presents additional information about assets
measured at fair value on a recurring basis and for which the
Corporation has utilized Level 3 inputs to determine fair
value:
Pooled Trust Debt Obligations Equity Residential Non-Agency Collateralized Mortgage Obligations Total
Year Ended December 31, 2015
Balance at beginning of period — $ 475 $ 1,420 $ 1,895
Total gains (losses) – realized/unrealized:
Included in earnings — — — —
Included in other comprehensive income — 20 (4 ) 16
Accretion included in earnings — — 5 5
Purchases, issuances, sales and settlements:
Purchases — — — —
Issuances — — — —
Sales/redemptions — — — —
Settlements — — (237 ) (237 )
Transfers from Level 3 — (56 ) — (56 )
Transfers into Level 3 — — — —
Balance at end of period — $ 439 $ 1,184 $ 1,623
Year Ended December 31, 2014
Balance at beginning of period $ 31,595 $ 410 $ 1,744 $ 33,749
Total gains (losses) – realized/unrealized:
Included in earnings 13,766 — — 13,766
Included in other comprehensive income 5,608 65 3 5,676
Accretion included in earnings 657 — 5 662
Purchases, issuances, sales and settlements:
Purchases — — — —
Issuances — — — —
Sales/redemptions (51,527 ) — — (51,527 )
Settlements (99 ) — (332 ) (431 )
Transfers from Level 3 — — — —
Transfers into Level 3 — — — —
Balance at end of period $ — $ 475 $ 1,420 $ 1,895</t>
  </si>
  <si>
    <t>Additional Information about Assets Measured at Fair Value on Non-Recurring Basis</t>
  </si>
  <si>
    <t xml:space="preserve">For assets measured at fair value on a non-recurring basis still
held at the balance sheet date, the following table provides the
hierarchy level and the fair value of the related assets or
portfolios:
Level 1 Level 2 Level 3 Total
December 31, 2015
Impaired loans — $ 124 $ 3,704 $ 3,828
Other real estate owned — 5,705 2,126 7,831
December 31, 2014
Impaired loans — $ 177 $ 1,528 $ 1,705
Other real estate owned — 5,695 2,365 8,060 </t>
  </si>
  <si>
    <t>Fair Values of Corporation's Financial Instruments</t>
  </si>
  <si>
    <t xml:space="preserve">The fair values of the Corporation’s financial instruments
are as follows:
Fair Value Measurements
Carrying Fair Value Level 1 Level 2 Level 3
December 31, 2015
Financial Assets
Cash and cash equivalents $ 489,119 $ 489,119 $ 489,119 $ — $ —
Securities available for sale 1,630,567 1,630,567 225 1,628,719 1,623
Securities held to maturity 1,637,061 1,643,416 — 1,640,721 2,695
Net loans, including loans held for sale 12,053,209 11,863,882 — — 11,863,882
Derivative assets 53,202 53,202 — 53,202 —
Accrued interest receivable 44,920 44,920 44,920 — —
Financial Liabilities
Deposits 12,623,463 12,610,914 10,157,997 2,452,917 —
Short-term borrowings 2,048,896 2,048,943 2,048,943 — —
Long-term borrowings 641,480 637,935 — — 637,935
Derivative liabilities 51,605 51,605 — 51,605 —
Accrued interest payable 7,457 7,457 7,457 — —
December 31, 2014
Financial Assets
Cash and cash equivalents $ 287,393 $ 287,393 $ 287,393 $ — $ —
Securities available for sale 1,534,065 1,534,065 218 1,531,952 1,895
Securities held to maturity 1,453,355 1,468,258 — 1,463,945 4,313
Net loans, including loans held for sale 11,127,292 10,956,544 — — 10,956,544
Derivative assets 45,898 45,898 — 45,898 —
Accrued interest receivable 40,231 40,231 40,231 — —
Financial Liabilities
Deposits 11,382,208 11,382,402 8,771,173 2,611,229 —
Short-term borrowings 2,041,658 2,041,672 2,041,672 — —
Long-term borrowings 541,443 539,007 — — 539,007
Derivative liabilities 46,160 46,160 — 46,160 —
Accrued interest payable 6,689 6,689 6,689 — — </t>
  </si>
  <si>
    <t>Parent Company Financial Statements (Tables)</t>
  </si>
  <si>
    <t>Consolidated Balance Sheet of Parent Company Only</t>
  </si>
  <si>
    <t>Balance Sheets
December 31 2015 2014
Assets
Cash and cash equivalents $ 227,554 $ 129,320
Securities available for sale 1,168 1,228
Other assets 17,206 16,615
Investment in bank subsidiary 2,073,352 2,006,808
Investments in and advances to non-bank subsidiaries 260,341 254,653
Total Assets $ 2,579,621 $ 2,408,624
Liabilities
Other liabilities $ 26,831 $ 25,772
Advances from affiliates 289,540 292,337
Long-term borrowings 157,777 59,279
Subordinated notes:
Short-term 8,216 8,351
Long-term 1,075 1,429
Total Liabilities 483,439 387,168
Stockholders’ Equity 2,096,182 2,021,456
Total Liabilities and Stockholders’ Equity $ 2,579,621 $ 2,408,624</t>
  </si>
  <si>
    <t>Statements of Income of Parent Company Only</t>
  </si>
  <si>
    <t>Statements of Income
Year Ended December 31 2015 2014 2013
Income
Dividend income from subsidiaries:
Bank $ 87,580 $ 85,000 $ 77,153
Non-bank 7,863 9,900 5,950
95,443 94,900 83,103
Interest income 4,845 4,856 5,277
Other income 1,053 1,920 1,874
Total Income 101,341 101,676 90,254
Expenses
Interest expense 9,526 8,503 14,325
Other expenses 8,993 9,252 8,196
Total Expenses 18,519 17,755 22,521
Income Before Taxes and Equity in Undistributed Income of
Subsidiaries 82,822 83,921 67,733
Income tax benefit 5,088 4,498 6,267
87,910 88,419 74,000
Equity in undistributed income (loss) of subsidiaries:
Bank 71,581 55,742 42,094
Non-bank 158 (111 ) 1,710
Net Income $ 159,649 $ 144,050 $ 117,804</t>
  </si>
  <si>
    <t>Statements of Cash Flows of Parent Company Only</t>
  </si>
  <si>
    <t xml:space="preserve">Statements of Cash Flows
Year Ended December 31 2015 2014 2013
Operating Activities
Net income $ 159,649 $ 144,050 $ 117,804
Adjustments to reconcile net income to net cash flows from
operating activities:
Undistributed earnings from subsidiaries (71,739 ) (55,631 ) (43,804 )
Other, net 680 (637 ) (6,218 )
Net cash flows provided by operating activities 88,590 87,782 67,782
Investing Activities
Proceeds from sale of securities available for sale — 934 128
Net decrease in advances to subsidiaries 3,285 2,018 1,080
Net (increase) decrease in investment in subsidiaries (9,060 ) (2,877 ) 1,845
Net cash received (paid) in business combinations — 5,594 (3,533 )
Net cash flows (used in) provided by investing activities (5,775 ) 5,669 (480 )
Financing Activities
Net decrease in advance from affiliate (2,797 ) (1,908 ) (854 )
Net (decrease) increase in short-term borrowings (135 ) (88 ) 84
Decrease in long-term debt (650 ) (34,865 ) (134,829 )
Increase in long-term debt 98,794 821 499
Net proceeds from issuance of preferred stock — — 106,882
Net proceeds from issuance of common stock 12,731 12,857 62,092
Tax benefit of stock-based compensation 28 2,714 1,326
Cash dividends paid:
Preferred stock (8,041 ) (8,352 ) —
Common stock (84,511 ) (81,220 ) (71,246 )
Net cash flows provided by (used in) financing activities 15,419 (110,041 ) (36,046 )
Net Increase (Decrease) in Cash and Cash Equivalents 98,234 (16,590 ) 31,256
Cash and cash equivalents at beginning of year 129,320 145,910 114,654
Cash and Cash Equivalents at End of Year $ 227,554 $ 129,320 $ 145,910
Cash paid during the year for:
Interest $ 8,309 $ 9,112 $ 14,351 </t>
  </si>
  <si>
    <t>Nature of Operations (Additional Information) (Detail)</t>
  </si>
  <si>
    <t>Dec. 31, 2015StateOfficeLocation</t>
  </si>
  <si>
    <t>Organization, Consolidation and Presentation of Financial Statements [Abstract]</t>
  </si>
  <si>
    <t>Number of states, Company operating financial services | State</t>
  </si>
  <si>
    <t>Number of metropolitan areas, Company operating financial services | Location</t>
  </si>
  <si>
    <t>Number of consumer finance offices</t>
  </si>
  <si>
    <t>Number of banking offices</t>
  </si>
  <si>
    <t>Summary of Significant Accounting Policies - Additional Information (Detail) $ in Thousands</t>
  </si>
  <si>
    <t>Dec. 31, 2015USD ($)</t>
  </si>
  <si>
    <t>Summary Of Significant Accounting Policies [Line Items]</t>
  </si>
  <si>
    <t>Minimum corporation reserves for commercial loan</t>
  </si>
  <si>
    <t>Number of days past due for loan to be in default</t>
  </si>
  <si>
    <t>90 days</t>
  </si>
  <si>
    <t>Core deposit intangibles amortization period, years</t>
  </si>
  <si>
    <t>10 years</t>
  </si>
  <si>
    <t>Largest amount recognized in the financial statement of tax benefit threshold, minimum</t>
  </si>
  <si>
    <t>Greater than 50%</t>
  </si>
  <si>
    <t>Installment Loans [Member]</t>
  </si>
  <si>
    <t>Number of days placed on non-accrual</t>
  </si>
  <si>
    <t>120 days</t>
  </si>
  <si>
    <t>Residential Mortgages [Member]</t>
  </si>
  <si>
    <t>180 days</t>
  </si>
  <si>
    <t>Commercial Loans [Member]</t>
  </si>
  <si>
    <t>Minimum [Member]</t>
  </si>
  <si>
    <t>Useful life of the asset, years</t>
  </si>
  <si>
    <t>3 years</t>
  </si>
  <si>
    <t>Estimated useful life of intangibles, years</t>
  </si>
  <si>
    <t>8 years</t>
  </si>
  <si>
    <t>Maximum [Member]</t>
  </si>
  <si>
    <t>40 years</t>
  </si>
  <si>
    <t>13 years</t>
  </si>
  <si>
    <t>New Accounting Standards - Additional Information (Detail) - USD ($)</t>
  </si>
  <si>
    <t>Oct. 02, 2015</t>
  </si>
  <si>
    <t>New Accounting Pronouncement, Early Adoption [Line Items]</t>
  </si>
  <si>
    <t>Deferred debt issuance costs</t>
  </si>
  <si>
    <t>Debt issuance costs</t>
  </si>
  <si>
    <t>Subordinated Notes [Member]</t>
  </si>
  <si>
    <t>Mergers and Acquisitions - Additional Information (Detail) $ / shares in Units, $ in Thousands</t>
  </si>
  <si>
    <t>Feb. 13, 2016USD ($)shares</t>
  </si>
  <si>
    <t>Sep. 18, 2015USD ($)Branch</t>
  </si>
  <si>
    <t>Sep. 03, 2015USD ($)Branch</t>
  </si>
  <si>
    <t>Jul. 18, 2015USD ($)</t>
  </si>
  <si>
    <t>Jun. 22, 2015USD ($)</t>
  </si>
  <si>
    <t>Sep. 19, 2014USD ($)shares</t>
  </si>
  <si>
    <t>Feb. 15, 2014USD ($)shares</t>
  </si>
  <si>
    <t>Oct. 12, 2013USD ($)shares</t>
  </si>
  <si>
    <t>Apr. 06, 2013USD ($)$ / sharesshares</t>
  </si>
  <si>
    <t>Dec. 31, 2015USD ($)$ / sharesshares</t>
  </si>
  <si>
    <t>Dec. 31, 2014USD ($)</t>
  </si>
  <si>
    <t>Dec. 31, 2013USD ($)</t>
  </si>
  <si>
    <t>Business Acquisition [Line Items]</t>
  </si>
  <si>
    <t>Merger expenses incurred on acquisition</t>
  </si>
  <si>
    <t>Goodwill recorded as a result of merger</t>
  </si>
  <si>
    <t>Bank of America [Member]</t>
  </si>
  <si>
    <t>Assets acquired as a result of merger</t>
  </si>
  <si>
    <t>Loans acquired as a result of merger</t>
  </si>
  <si>
    <t>Deposits acquired as a result of merger</t>
  </si>
  <si>
    <t>Number of branch-banking locations acquired | Branch</t>
  </si>
  <si>
    <t>Cash acquired as a result of merger</t>
  </si>
  <si>
    <t>Goodwill and intangible assets acquired as a result of merger</t>
  </si>
  <si>
    <t>Fixed and other assets acquired as a result of merger</t>
  </si>
  <si>
    <t>Percentage of premium on acquired loan</t>
  </si>
  <si>
    <t>1.94%</t>
  </si>
  <si>
    <t>Goodwill deductible for tax purposes</t>
  </si>
  <si>
    <t>Other assets recorded as a result of merger</t>
  </si>
  <si>
    <t>OBA Financial Services, Inc. (OBA) [Member]</t>
  </si>
  <si>
    <t>Value of acquisition</t>
  </si>
  <si>
    <t>Common shares issued | shares</t>
  </si>
  <si>
    <t>Common shares acquired | shares</t>
  </si>
  <si>
    <t>Core deposit intangibles recorded as result of the acquisition</t>
  </si>
  <si>
    <t>BCSB Bancorp, Inc. (BCSB) [Member]</t>
  </si>
  <si>
    <t>PVF Capital Corp. (PVF) [Member]</t>
  </si>
  <si>
    <t>Annapolis Bancorp, Inc. [Member]</t>
  </si>
  <si>
    <t>Contingent cash payment due to collection of loan</t>
  </si>
  <si>
    <t>Contingent cash payment due to collection of loan, per share | $ / shares</t>
  </si>
  <si>
    <t>Warrants converted to purchase common stock | shares</t>
  </si>
  <si>
    <t>Warrant expiration date</t>
  </si>
  <si>
    <t>Jan. 30,
		2019</t>
  </si>
  <si>
    <t>Warrant exercise price | $ / shares</t>
  </si>
  <si>
    <t>Metro Bancorp Inc [Member]</t>
  </si>
  <si>
    <t>Metro Bancorp Inc [Member] | Subsequent Event [Member]</t>
  </si>
  <si>
    <t>Conway E&amp;S,Inc [Member]</t>
  </si>
  <si>
    <t>Payments to acquire businesses, cash paid</t>
  </si>
  <si>
    <t>Other intangibles recorded as a result of merger</t>
  </si>
  <si>
    <t>First Niagara Risk Management Inc [Member]</t>
  </si>
  <si>
    <t>Fifth Third Bank [Member]</t>
  </si>
  <si>
    <t>Mergers and Acquisitions - Business Acquisition Pro Forma Information (Detail) - Metro Bancorp Inc [Member] $ / shares in Units, $ in Thousands</t>
  </si>
  <si>
    <t>Dec. 31, 2015USD ($)$ / shares</t>
  </si>
  <si>
    <t>Business Acquisition Pro Forma Information [Line Items]</t>
  </si>
  <si>
    <t>Revenue (net interest income and non-interest income)</t>
  </si>
  <si>
    <t>Net income available to common stockholders</t>
  </si>
  <si>
    <t>Earnings per common share - basic | $ / shares</t>
  </si>
  <si>
    <t>Earnings per common share - diluted | $ / shares</t>
  </si>
  <si>
    <t>Mergers and Acquisitions - Amounts Recorded on Consolidated Balance Sheet in Conjunction with Acquisition (Detail) - USD ($) $ in Thousands</t>
  </si>
  <si>
    <t>Sep. 19, 2014</t>
  </si>
  <si>
    <t>Feb. 15, 2014</t>
  </si>
  <si>
    <t>Oct. 12, 2013</t>
  </si>
  <si>
    <t>Apr. 06, 2013</t>
  </si>
  <si>
    <t>Sep. 18, 2015</t>
  </si>
  <si>
    <t>Cash and cash equivalents</t>
  </si>
  <si>
    <t>Loans</t>
  </si>
  <si>
    <t>Other intangible assets</t>
  </si>
  <si>
    <t>Total identifiable assets acquired</t>
  </si>
  <si>
    <t>Total liabilities assumed</t>
  </si>
  <si>
    <t>Fair value of net identifiable assets acquired</t>
  </si>
  <si>
    <t>Goodwill recognized</t>
  </si>
  <si>
    <t>Common stock issued, net of offering costs</t>
  </si>
  <si>
    <t>Total consideration paid</t>
  </si>
  <si>
    <t>Borrowings</t>
  </si>
  <si>
    <t>Warrant assumed</t>
  </si>
  <si>
    <t>Securities - Schedule of Amortized Cost and Fair Value of Securities Available for Sale (Detail) - USD ($) $ in Thousands</t>
  </si>
  <si>
    <t>Schedule of Available-for-sale Securities [Line Items]</t>
  </si>
  <si>
    <t>Securities Available For Sale, Amortized Cost</t>
  </si>
  <si>
    <t>Securities Available For Sale, Gross Unrealized Gains</t>
  </si>
  <si>
    <t>Securities Available For Sale, Gross Unrealized Losses</t>
  </si>
  <si>
    <t>Securities Available For Sale, Fair Value</t>
  </si>
  <si>
    <t>U.S. Treasury [Member]</t>
  </si>
  <si>
    <t>U.S. Government-Sponsored Entities [Member]</t>
  </si>
  <si>
    <t>Agency Mortgage-Backed Securities [Member]</t>
  </si>
  <si>
    <t>Agency Collateralized Mortgage Obligations [Member]</t>
  </si>
  <si>
    <t>Non-Agency Collateralized Mortgage Obligations [Member]</t>
  </si>
  <si>
    <t>Commercial Mortgage-Backed Securities [Member]</t>
  </si>
  <si>
    <t>States of the U.S. and Political Subdivisions [Member]</t>
  </si>
  <si>
    <t>Collateralized Debt Obligations [Member]</t>
  </si>
  <si>
    <t>Other Securities [Member]</t>
  </si>
  <si>
    <t>Debt Securities [Member]</t>
  </si>
  <si>
    <t>Equity Securities [Member]</t>
  </si>
  <si>
    <t>Securities - Schedule of Amortized Cost and Fair Value of Securities Held to Maturity (Detail) - USD ($) $ in Thousands</t>
  </si>
  <si>
    <t>Investment Securities Held To Maturity [Line Items]</t>
  </si>
  <si>
    <t>Securities Held To Maturity, Amortized Cost</t>
  </si>
  <si>
    <t>Securities Held To Maturity, Gross Unrealized Gains</t>
  </si>
  <si>
    <t>Securities Held To Maturity, Gross Unrealized Losses</t>
  </si>
  <si>
    <t>Securities - Gross Gains and Gross Losses Realized on Sales of Securities (Detail) - USD ($) $ in Thousands</t>
  </si>
  <si>
    <t>Gross gains</t>
  </si>
  <si>
    <t>Gross losses</t>
  </si>
  <si>
    <t>Securities - Additional Information (Detail)</t>
  </si>
  <si>
    <t>Dec. 31, 2015USD ($)Security</t>
  </si>
  <si>
    <t>Dec. 31, 2014USD ($)Securities</t>
  </si>
  <si>
    <t>Schedule Of Securities [Line Items]</t>
  </si>
  <si>
    <t>Number of pooled issue securities | Securities</t>
  </si>
  <si>
    <t>Net proceeds from sale of securities</t>
  </si>
  <si>
    <t>Net securities (losses) gains</t>
  </si>
  <si>
    <t>Securities pledged to secure public deposits, trust deposits and for other purposes, carrying value</t>
  </si>
  <si>
    <t>Securities pledged as collateral for short-term borrowings, carrying value</t>
  </si>
  <si>
    <t>Number of single-issuer securities | Security</t>
  </si>
  <si>
    <t>Estimated fair value of single-issue trust preferred securities</t>
  </si>
  <si>
    <t>Amortized cost of single-issue trust preferred securities</t>
  </si>
  <si>
    <t>Municipal bond portfolio, value</t>
  </si>
  <si>
    <t>Percentage of formal credit enhancement insurance of municipalities</t>
  </si>
  <si>
    <t>81.00%</t>
  </si>
  <si>
    <t>Municipal Bonds [Member] | Weighted Average [Member]</t>
  </si>
  <si>
    <t>Average holding size of securities in bond portfolio</t>
  </si>
  <si>
    <t>Municipal Bonds [Member] | Credit Concentration Risk [Member] | General Obligation Bonds [Member]</t>
  </si>
  <si>
    <t>Percentage of portfolio</t>
  </si>
  <si>
    <t>99.80%</t>
  </si>
  <si>
    <t>Municipal Bonds [Member] | Credit Concentration Risk [Member] | General Obligation Bonds [Member] | A Rating [Member] | Minimum [Member]</t>
  </si>
  <si>
    <t>99.00%</t>
  </si>
  <si>
    <t>Municipal Bonds [Member] | Geographic Concentration Risk [Member] | Pennsylvania, Ohio and Maryland [Member]</t>
  </si>
  <si>
    <t>93.80%</t>
  </si>
  <si>
    <t>Pooled TPS [Member]</t>
  </si>
  <si>
    <t>Securities - Amortized Cost and Fair Value of Securities, by Contractual Maturities (Detail) - USD ($) $ in Thousands</t>
  </si>
  <si>
    <t>Available for Sale, Due in one year or less, Amortized Cost</t>
  </si>
  <si>
    <t>Available for Sale, Due from one to five years, Amortized Cost</t>
  </si>
  <si>
    <t>Available for Sale, Due from five to ten years, Amortized Cost</t>
  </si>
  <si>
    <t>Available for Sale, Due after ten years, Amortized Cost</t>
  </si>
  <si>
    <t>Available for Sale, with contractual maturities, Amortized Cost</t>
  </si>
  <si>
    <t>Total securities available for sale, Amortized Cost</t>
  </si>
  <si>
    <t>Available for Sale, Due in one year or less, Fair Value</t>
  </si>
  <si>
    <t>Available for Sale, Due from one to five years, Fair Value</t>
  </si>
  <si>
    <t>Available for Sale, Due from five to ten years, Fair Value</t>
  </si>
  <si>
    <t>Available for Sale, Due after ten years, Fair Value</t>
  </si>
  <si>
    <t>Available for Sale, with contractual maturities, Fair Value</t>
  </si>
  <si>
    <t>Total available for sale Securities, Fair Value</t>
  </si>
  <si>
    <t>Held to Maturity, Due in one year or less, Amortized Cost</t>
  </si>
  <si>
    <t>Held to Maturity, Due from one to five years, Amortized Cost</t>
  </si>
  <si>
    <t>Held to Maturity, Due from five to ten years, Amortized Cost</t>
  </si>
  <si>
    <t>Held to Maturity, Due after ten years, Amortized Cost</t>
  </si>
  <si>
    <t>Securities Held To Maturity, with contractual maturities, Amortized Cost</t>
  </si>
  <si>
    <t>Held to Maturity, with contractual maturities, Amortized Cost</t>
  </si>
  <si>
    <t>Held to Maturity, Due in one year or less, Fair Value</t>
  </si>
  <si>
    <t>Held to Maturity, Due from one to five years, Fair Value</t>
  </si>
  <si>
    <t>Held to Maturity, Due from five to ten years, Fair Value</t>
  </si>
  <si>
    <t>Held to Maturity, Due after ten years, Fair Value</t>
  </si>
  <si>
    <t>Securities Held To Maturity, with contractual maturities, Fair Value</t>
  </si>
  <si>
    <t>Held to Maturity, with contractual maturities, Fair Value</t>
  </si>
  <si>
    <t>Securities - Summaries of Fair Values and Unrealized Losses of Securities, Segregated by Length of Impairment (Detail) $ in Thousands</t>
  </si>
  <si>
    <t>Dec. 31, 2014USD ($)Security</t>
  </si>
  <si>
    <t>Number of available for sale securities, Less than 1 year | Security</t>
  </si>
  <si>
    <t>Number of available for sale securities, Greater than 1 year | Security</t>
  </si>
  <si>
    <t>Number of available for sale securities | Security</t>
  </si>
  <si>
    <t>Securities Available For Sale, Less than 12 Months, Fair Value</t>
  </si>
  <si>
    <t>Securities Available For Sale, Less than 12 Months, Unrealized Losses</t>
  </si>
  <si>
    <t>Securities Available For Sale, 12 Months or More, Fair Value</t>
  </si>
  <si>
    <t>Securities Available For Sale, 12 Months or More, Unrealized Losses</t>
  </si>
  <si>
    <t>Securities Available For Sale, Fair Value, Total</t>
  </si>
  <si>
    <t>Securities Available For Sale, Unrealized Losses, Total</t>
  </si>
  <si>
    <t>Number of held to maturity securities | Security</t>
  </si>
  <si>
    <t>Securities Held To Maturity, Less than 12 Months, Fair Value</t>
  </si>
  <si>
    <t>Securities Held To Maturity, Less than 12 Months, Unrealized Losses</t>
  </si>
  <si>
    <t>Securities Held To Maturity, Greater than 12 Months, Fair Value</t>
  </si>
  <si>
    <t>Securities Held To Maturity, Greater than 12 Months, Unrealized Losses</t>
  </si>
  <si>
    <t>Securities Held To Maturity, Fair Value, Total</t>
  </si>
  <si>
    <t>Securities Held To Maturity, Unrealized Losses, Total</t>
  </si>
  <si>
    <t>Less than 12 Months [Member]</t>
  </si>
  <si>
    <t>Greater than 12 Months [Member]</t>
  </si>
  <si>
    <t>U.S. Government-Sponsored Entities [Member] | Less than 12 Months [Member]</t>
  </si>
  <si>
    <t>U.S. Government-Sponsored Entities [Member] | Greater than 12 Months [Member]</t>
  </si>
  <si>
    <t>Agency Mortgage-Backed Securities [Member] | Less than 12 Months [Member]</t>
  </si>
  <si>
    <t>Agency Mortgage-Backed Securities [Member] | Greater than 12 Months [Member]</t>
  </si>
  <si>
    <t>Agency Collateralized Mortgage Obligations [Member] | Less than 12 Months [Member]</t>
  </si>
  <si>
    <t>Agency Collateralized Mortgage Obligations [Member] | Greater than 12 Months [Member]</t>
  </si>
  <si>
    <t>Commercial Mortgage-Backed Securities [Member] | Less than 12 Months [Member]</t>
  </si>
  <si>
    <t>States of the U.S. and Political Subdivisions [Member] | Less than 12 Months [Member]</t>
  </si>
  <si>
    <t>States of the U.S. and Political Subdivisions [Member] | Greater than 12 Months [Member]</t>
  </si>
  <si>
    <t>Securities - Summary of Cumulative Credit-Related OTTI Charges (Detail) - USD ($) $ in Thousands</t>
  </si>
  <si>
    <t>Other than Temporary Impairment, Credit Losses Recognized in Earnings [Line Items]</t>
  </si>
  <si>
    <t>Beginning balance</t>
  </si>
  <si>
    <t>Loss where impairment was not previously recognized</t>
  </si>
  <si>
    <t>Additional loss where impairment was previously recognized</t>
  </si>
  <si>
    <t>Reduction due to credit impaired securities sold</t>
  </si>
  <si>
    <t>Ending balance</t>
  </si>
  <si>
    <t>Federal Home Loan Bank Stock - Additional Information (Detail) - USD ($) $ in Thousands</t>
  </si>
  <si>
    <t>Federal Home Loan Bank stock</t>
  </si>
  <si>
    <t>Loans and Leases - Summary of Loans and Leases, Net of Unearned Income (Detail) - USD ($) $ in Thousands</t>
  </si>
  <si>
    <t>Accounts, Notes, Loans and Financing Receivable [Line Items]</t>
  </si>
  <si>
    <t>Loans and leases, net of unearned income</t>
  </si>
  <si>
    <t>Commercial Real Estate [Member]</t>
  </si>
  <si>
    <t>Commercial and Industrial [Member]</t>
  </si>
  <si>
    <t>Commercial Leases [Member]</t>
  </si>
  <si>
    <t>Total Commercial Loans and Leases [Member]</t>
  </si>
  <si>
    <t>Direct Installment [Member]</t>
  </si>
  <si>
    <t>Indirect Installment [Member]</t>
  </si>
  <si>
    <t>Consumer Lines of Credit [Member]</t>
  </si>
  <si>
    <t>Other [Member]</t>
  </si>
  <si>
    <t>Originated Loans [Member]</t>
  </si>
  <si>
    <t>Originated Loans [Member] | Commercial Real Estate [Member]</t>
  </si>
  <si>
    <t>Originated Loans [Member] | Commercial and Industrial [Member]</t>
  </si>
  <si>
    <t>Originated Loans [Member] | Commercial Leases [Member]</t>
  </si>
  <si>
    <t>Originated Loans [Member] | Total Commercial Loans and Leases [Member]</t>
  </si>
  <si>
    <t>Originated Loans [Member] | Direct Installment [Member]</t>
  </si>
  <si>
    <t>Originated Loans [Member] | Residential Mortgages [Member]</t>
  </si>
  <si>
    <t>Originated Loans [Member] | Indirect Installment [Member]</t>
  </si>
  <si>
    <t>Originated Loans [Member] | Consumer Lines of Credit [Member]</t>
  </si>
  <si>
    <t>Originated Loans [Member] | Other [Member]</t>
  </si>
  <si>
    <t>Acquired Loans [Member]</t>
  </si>
  <si>
    <t>Acquired Loans [Member] | Commercial Real Estate [Member]</t>
  </si>
  <si>
    <t>Acquired Loans [Member] | Commercial and Industrial [Member]</t>
  </si>
  <si>
    <t>Acquired Loans [Member] | Total Commercial Loans and Leases [Member]</t>
  </si>
  <si>
    <t>Acquired Loans [Member] | Direct Installment [Member]</t>
  </si>
  <si>
    <t>Acquired Loans [Member] | Residential Mortgages [Member]</t>
  </si>
  <si>
    <t>Acquired Loans [Member] | Indirect Installment [Member]</t>
  </si>
  <si>
    <t>Acquired Loans [Member] | Consumer Lines of Credit [Member]</t>
  </si>
  <si>
    <t>Loans and Leases - Additional Information (Detail) $ in Thousands</t>
  </si>
  <si>
    <t>Dec. 31, 2015USD ($)Loans</t>
  </si>
  <si>
    <t>Dec. 31, 2014USD ($)Loans</t>
  </si>
  <si>
    <t>Consumer loans</t>
  </si>
  <si>
    <t>Commercial construction loans</t>
  </si>
  <si>
    <t>Concentration of loans | Loans</t>
  </si>
  <si>
    <t>Concentration of loans, percentage</t>
  </si>
  <si>
    <t>Excess of 10%</t>
  </si>
  <si>
    <t>Carrying amount</t>
  </si>
  <si>
    <t>Sustained period of delinquency for impairment evaluation</t>
  </si>
  <si>
    <t>Minimum reserves for commercial loan</t>
  </si>
  <si>
    <t>Minimum amount to allocate specific valuation allowance</t>
  </si>
  <si>
    <t>Allowance for loan losses</t>
  </si>
  <si>
    <t>Restructured loans returned to performing status</t>
  </si>
  <si>
    <t>Valuation for impairment of loans with pooled reserves</t>
  </si>
  <si>
    <t>Pooled reserves for all other classes of loans</t>
  </si>
  <si>
    <t>Purchased Credit-Impaired Loans [Member]</t>
  </si>
  <si>
    <t>Specific reserves for commercial TDRs [Member]</t>
  </si>
  <si>
    <t>Reserves in allowance for loan losses, TDRs</t>
  </si>
  <si>
    <t>Pooled reserves for commercial TDRs [Member]</t>
  </si>
  <si>
    <t>Loan Portfolio Diversification Risk [Member] | Loans and Leases Receivable Net of Deferred Income [Member] | Construction Loans [Member]</t>
  </si>
  <si>
    <t>2.90%</t>
  </si>
  <si>
    <t>2.60%</t>
  </si>
  <si>
    <t>Loan Portfolio Diversification Risk [Member] | Loans and Leases Receivable Net of Deferred Income [Member] | Consumer Lines of Credit [Member]</t>
  </si>
  <si>
    <t>1.50%</t>
  </si>
  <si>
    <t>1.60%</t>
  </si>
  <si>
    <t>Loan Portfolio Diversification Risk [Member] | Commercial Real Estate Loans [Member] | Owner-Occupied [Member]</t>
  </si>
  <si>
    <t>38.10%</t>
  </si>
  <si>
    <t>41.60%</t>
  </si>
  <si>
    <t>Loan Portfolio Diversification Risk [Member] | Commercial Real Estate Loans [Member] | Non-Owner-Occupied [Member]</t>
  </si>
  <si>
    <t>61.90%</t>
  </si>
  <si>
    <t>58.40%</t>
  </si>
  <si>
    <t>Credit Concentration Risk [Member] | Acquired Loans Receivable [Member] | Purchased Credit-Impaired Loans [Member] | Maximum [Member]</t>
  </si>
  <si>
    <t>1.00%</t>
  </si>
  <si>
    <t>Threshold period past due for default non-accrual status of trade accounts receivable</t>
  </si>
  <si>
    <t>Carrying value of OREO through foreclosure</t>
  </si>
  <si>
    <t>Mortgage loans on real estate, foreclosure</t>
  </si>
  <si>
    <t>Loans and Leases - Summary of Loans to Related Parties (Detail) $ in Thousands</t>
  </si>
  <si>
    <t>Total loans, Beginning Balance</t>
  </si>
  <si>
    <t>New loans</t>
  </si>
  <si>
    <t>Repayments</t>
  </si>
  <si>
    <t>Total loans, Ending Balance</t>
  </si>
  <si>
    <t>Loans and Leases - Summary of Outstanding Principal Balance and Carrying Amount of Acquired Loans (Detail) - USD ($) $ in Thousands</t>
  </si>
  <si>
    <t>Accounted for under ASC 310-30 [Member]</t>
  </si>
  <si>
    <t>Outstanding balance</t>
  </si>
  <si>
    <t>Accounted for under ASC 310-20 [Member]</t>
  </si>
  <si>
    <t>Loans and Leases - Summary of Change in Accretable Yield of Acquired Loans (Detail) - USD ($) $ in Thousands</t>
  </si>
  <si>
    <t>Certain Loans Acquired in Transfer Not Accounted for as Debt Securities, Acquired During Period [Abstract]</t>
  </si>
  <si>
    <t>Balance at beginning of period</t>
  </si>
  <si>
    <t>Acquisitions</t>
  </si>
  <si>
    <t>Reduction due to unexpected early payoffs</t>
  </si>
  <si>
    <t>Reclass from non-accretable difference</t>
  </si>
  <si>
    <t>Disposals/transfers</t>
  </si>
  <si>
    <t>Accretion</t>
  </si>
  <si>
    <t>Balance at end of period</t>
  </si>
  <si>
    <t>Loans and Leases - Summary of Non-Performing Assets (Detail) - USD ($) $ in Thousands</t>
  </si>
  <si>
    <t>Troubled debt restructurings</t>
  </si>
  <si>
    <t>Non-Performing [Member]</t>
  </si>
  <si>
    <t>Non-accrual loans</t>
  </si>
  <si>
    <t>Total non-performing loans</t>
  </si>
  <si>
    <t>Other real estate owned (OREO)</t>
  </si>
  <si>
    <t>Total non-performing assets</t>
  </si>
  <si>
    <t>Non-performing loans as a percent of total loans and leases</t>
  </si>
  <si>
    <t>0.59%</t>
  </si>
  <si>
    <t>0.61%</t>
  </si>
  <si>
    <t>Non-performing loans + OREO as a percent of total loans and leases + OREO</t>
  </si>
  <si>
    <t>0.91%</t>
  </si>
  <si>
    <t>0.97%</t>
  </si>
  <si>
    <t>Non-performing assets as a percent of total assets</t>
  </si>
  <si>
    <t>0.63%</t>
  </si>
  <si>
    <t>0.68%</t>
  </si>
  <si>
    <t>Loans and Leases - Age Analysis of Past Due Loans, by Class (Detail) - USD ($) $ in Thousands</t>
  </si>
  <si>
    <t>Financing Receivable, Recorded Investment, Past Due [Line Items]</t>
  </si>
  <si>
    <t>Total Loans</t>
  </si>
  <si>
    <t>Originated Loans and Leases [Member]</t>
  </si>
  <si>
    <t>30-89 Days Past Due</t>
  </si>
  <si>
    <t>&gt; 90 Days Past Due and Still Accruing</t>
  </si>
  <si>
    <t>Non-Accrual</t>
  </si>
  <si>
    <t>Total Past Due</t>
  </si>
  <si>
    <t>Current</t>
  </si>
  <si>
    <t>Originated Loans and Leases [Member] | Commercial Real Estate [Member]</t>
  </si>
  <si>
    <t>Originated Loans and Leases [Member] | Commercial and Industrial [Member]</t>
  </si>
  <si>
    <t>Originated Loans and Leases [Member] | Commercial Leases [Member]</t>
  </si>
  <si>
    <t>Originated Loans and Leases [Member] | Total Commercial Loans and Leases [Member]</t>
  </si>
  <si>
    <t>Originated Loans and Leases [Member] | Direct Installment [Member]</t>
  </si>
  <si>
    <t>Originated Loans and Leases [Member] | Residential Mortgages [Member]</t>
  </si>
  <si>
    <t>Originated Loans and Leases [Member] | Indirect Installment [Member]</t>
  </si>
  <si>
    <t>Originated Loans and Leases [Member] | Consumer Lines of Credit [Member]</t>
  </si>
  <si>
    <t>Originated Loans and Leases [Member] | Other [Member]</t>
  </si>
  <si>
    <t>Discount</t>
  </si>
  <si>
    <t>Loans and Leases - Summary of Commercial Loans by Credit Quality (Detail) - USD ($) $ in Thousands</t>
  </si>
  <si>
    <t>Financing Receivable, Recorded Investment [Line Items]</t>
  </si>
  <si>
    <t>Total commercial loans and leases</t>
  </si>
  <si>
    <t>Pass [Member] | Originated Loans and Leases [Member]</t>
  </si>
  <si>
    <t>Pass [Member] | Originated Loans and Leases [Member] | Commercial Real Estate [Member]</t>
  </si>
  <si>
    <t>Pass [Member] | Originated Loans and Leases [Member] | Commercial and Industrial [Member]</t>
  </si>
  <si>
    <t>Pass [Member] | Originated Loans and Leases [Member] | Commercial Leases [Member]</t>
  </si>
  <si>
    <t>Pass [Member] | Acquired Loans [Member]</t>
  </si>
  <si>
    <t>Pass [Member] | Acquired Loans [Member] | Commercial Real Estate [Member]</t>
  </si>
  <si>
    <t>Pass [Member] | Acquired Loans [Member] | Commercial and Industrial [Member]</t>
  </si>
  <si>
    <t>Special Mention [Member] | Originated Loans and Leases [Member]</t>
  </si>
  <si>
    <t>Special Mention [Member] | Originated Loans and Leases [Member] | Commercial Real Estate [Member]</t>
  </si>
  <si>
    <t>Special Mention [Member] | Originated Loans and Leases [Member] | Commercial and Industrial [Member]</t>
  </si>
  <si>
    <t>Special Mention [Member] | Originated Loans and Leases [Member] | Commercial Leases [Member]</t>
  </si>
  <si>
    <t>Special Mention [Member] | Acquired Loans [Member]</t>
  </si>
  <si>
    <t>Special Mention [Member] | Acquired Loans [Member] | Commercial Real Estate [Member]</t>
  </si>
  <si>
    <t>Special Mention [Member] | Acquired Loans [Member] | Commercial and Industrial [Member]</t>
  </si>
  <si>
    <t>Substandard [Member] | Originated Loans and Leases [Member]</t>
  </si>
  <si>
    <t>Substandard [Member] | Originated Loans and Leases [Member] | Commercial Real Estate [Member]</t>
  </si>
  <si>
    <t>Substandard [Member] | Originated Loans and Leases [Member] | Commercial and Industrial [Member]</t>
  </si>
  <si>
    <t>Substandard [Member] | Originated Loans and Leases [Member] | Commercial Leases [Member]</t>
  </si>
  <si>
    <t>Substandard [Member] | Acquired Loans [Member]</t>
  </si>
  <si>
    <t>Substandard [Member] | Acquired Loans [Member] | Commercial Real Estate [Member]</t>
  </si>
  <si>
    <t>Substandard [Member] | Acquired Loans [Member] | Commercial and Industrial [Member]</t>
  </si>
  <si>
    <t>Doubtful [Member] | Originated Loans and Leases [Member]</t>
  </si>
  <si>
    <t>Doubtful [Member] | Originated Loans and Leases [Member] | Commercial Real Estate [Member]</t>
  </si>
  <si>
    <t>Doubtful [Member] | Originated Loans and Leases [Member] | Commercial and Industrial [Member]</t>
  </si>
  <si>
    <t>Loans and Leases - Summary of Consumer Loans by Payment Status (Detail) - USD ($) $ in Thousands</t>
  </si>
  <si>
    <t>Credit Quality [Line Items]</t>
  </si>
  <si>
    <t>Non-Performing Loans</t>
  </si>
  <si>
    <t>Direct Installment [Member] | Performing [Member]</t>
  </si>
  <si>
    <t>Performing Loans</t>
  </si>
  <si>
    <t>Direct Installment [Member] | Non-Performing [Member]</t>
  </si>
  <si>
    <t>Residential Mortgages [Member] | Performing [Member]</t>
  </si>
  <si>
    <t>Residential Mortgages [Member] | Non-Performing [Member]</t>
  </si>
  <si>
    <t>Indirect Installment [Member] | Performing [Member]</t>
  </si>
  <si>
    <t>Indirect Installment [Member] | Non-Performing [Member]</t>
  </si>
  <si>
    <t>Consumer Lines of Credit [Member] | Performing [Member]</t>
  </si>
  <si>
    <t>Consumer Lines of Credit [Member] | Non-Performing [Member]</t>
  </si>
  <si>
    <t>Other [Member] | Performing [Member]</t>
  </si>
  <si>
    <t>Loans and Leases - Summary of Impaired Loans and Lease, by Class (Detail) - USD ($) $ in Thousands</t>
  </si>
  <si>
    <t>Financial Receivables Impaired Or Restructured [Line Items]</t>
  </si>
  <si>
    <t>Unpaid Contractual Principal Balance</t>
  </si>
  <si>
    <t>Recorded Investment With No Specific Reserve</t>
  </si>
  <si>
    <t>Recorded Investment With Specific Reserve</t>
  </si>
  <si>
    <t>Total Recorded Investment</t>
  </si>
  <si>
    <t>Specific Reserve</t>
  </si>
  <si>
    <t>Average Recorded Investment</t>
  </si>
  <si>
    <t>Loans and Leases - Summary of Composition of Total TDRs (Detail) - USD ($) $ in Thousands</t>
  </si>
  <si>
    <t>Financing Receivable, Modifications [Line Items]</t>
  </si>
  <si>
    <t>Troubled debt restructurings ("TDRs")</t>
  </si>
  <si>
    <t>Performing [Member]</t>
  </si>
  <si>
    <t>Non-Accrual [Member]</t>
  </si>
  <si>
    <t>Loans and Leases - Summary of Troubled Debt Restructurings by Class of Loans (Detail) $ in Thousands</t>
  </si>
  <si>
    <t>Dec. 31, 2015USD ($)Contract</t>
  </si>
  <si>
    <t>Dec. 31, 2014USD ($)Contract</t>
  </si>
  <si>
    <t>Number of Contracts | Contract</t>
  </si>
  <si>
    <t>Pre-Modification Outstanding Recorded Investment</t>
  </si>
  <si>
    <t>Post-Modification Outstanding Recorded Investment</t>
  </si>
  <si>
    <t>Loans and Leases - Summary of Troubled Debt Restructurings by Class of Loans, Payment Default (Detail) $ in Thousands</t>
  </si>
  <si>
    <t>Recorded Investment | $</t>
  </si>
  <si>
    <t>[1]</t>
  </si>
  <si>
    <t>The recorded investment is as of period end.</t>
  </si>
  <si>
    <t>Allowance for Credit Losses - Summary of Changes in Allowance for Credit Losses by Loan and Lease Class (Detail) - USD ($) $ in Thousands</t>
  </si>
  <si>
    <t>Schedule Of Allowance For Loan Losses [Line Items]</t>
  </si>
  <si>
    <t>Balance at Beginning of Year</t>
  </si>
  <si>
    <t>Charge- Offs</t>
  </si>
  <si>
    <t>Recoveries</t>
  </si>
  <si>
    <t>Net Charge- Offs</t>
  </si>
  <si>
    <t>Balance at End of Year</t>
  </si>
  <si>
    <t>Other Acquired Loans [Member]</t>
  </si>
  <si>
    <t>Allowance for Credit Losses - Summary of Individual and Collective Allowance for Credit Losses and Loan and Lease Balances by Class (Detail) - USD ($) $ in Thousands</t>
  </si>
  <si>
    <t>Valuation Allowance [Line Items]</t>
  </si>
  <si>
    <t>Allowance, Individually Evaluated for Impairment</t>
  </si>
  <si>
    <t>Allowance, Collectively Evaluated for Impairment</t>
  </si>
  <si>
    <t>Originated Loans and Leases</t>
  </si>
  <si>
    <t>Loans and Leases Outstanding, Individually Evaluated for Impairment</t>
  </si>
  <si>
    <t>Loans and Leases Outstanding, Collectively Evaluated for Impairment</t>
  </si>
  <si>
    <t>Premises and Equipment - Summary of Premises and Equipment (Detail) - USD ($) $ in Thousands</t>
  </si>
  <si>
    <t>Property Plant and Equipment Useful Life and Values [Abstract]</t>
  </si>
  <si>
    <t>Land</t>
  </si>
  <si>
    <t>Premises</t>
  </si>
  <si>
    <t>Property Plant and Equipment Gross</t>
  </si>
  <si>
    <t>Accumulated depreciation</t>
  </si>
  <si>
    <t>Property Plant and Equipment Net</t>
  </si>
  <si>
    <t>Premises and Equipment - Additional Information (Detail) - USD ($) $ in Thousands</t>
  </si>
  <si>
    <t>Depreciation expense</t>
  </si>
  <si>
    <t>Operating leases, expiration date</t>
  </si>
  <si>
    <t>Rental expense</t>
  </si>
  <si>
    <t>Minimum rental commitments</t>
  </si>
  <si>
    <t>Premises and Equipment - Summary of Future Minimum Lease Payments (Detail) $ in Thousands</t>
  </si>
  <si>
    <t>Later years</t>
  </si>
  <si>
    <t>Goodwill and Other Intangible Assets - Rollforward of Goodwill (Detail) - USD ($) $ in Thousands</t>
  </si>
  <si>
    <t>Goodwill [Line Items]</t>
  </si>
  <si>
    <t>Goodwill, Beginning Balance</t>
  </si>
  <si>
    <t>Goodwill (deductions) additions</t>
  </si>
  <si>
    <t>Goodwill, Ending Balance</t>
  </si>
  <si>
    <t>Community Banking [Member]</t>
  </si>
  <si>
    <t>Wealth Management [Member]</t>
  </si>
  <si>
    <t>Insurance [Member]</t>
  </si>
  <si>
    <t>Consumer Finance [Member]</t>
  </si>
  <si>
    <t>Goodwill and Other Intangible Assets - Summary of Core Deposit Intangibles, Customer Renewal Lists and Mortgage Servicing Rights (Detail) - USD ($) $ in Thousands</t>
  </si>
  <si>
    <t>Finite-Lived Intangible Assets [Line Items]</t>
  </si>
  <si>
    <t>Gross carrying amount</t>
  </si>
  <si>
    <t>Accumulated amortization</t>
  </si>
  <si>
    <t>Core deposit intangibles, Total</t>
  </si>
  <si>
    <t>Core Deposit Intangibles [Member]</t>
  </si>
  <si>
    <t>Customer Renewal Lists [Member]</t>
  </si>
  <si>
    <t>Mortgage Servicing Rights [Member]</t>
  </si>
  <si>
    <t>Goodwill and Other Intangible Assets - Additional Information (Detail) - USD ($) $ in Thousands</t>
  </si>
  <si>
    <t>Amortization of mortgage servicing rights</t>
  </si>
  <si>
    <t>Amortization period of intangible assets, years</t>
  </si>
  <si>
    <t>Customer Renewal Lists [Member] | Minimum [Member]</t>
  </si>
  <si>
    <t>Customer Renewal Lists [Member] | Maximum [Member]</t>
  </si>
  <si>
    <t>Mortgage Servicing Rights [Member] | Minimum [Member]</t>
  </si>
  <si>
    <t>Mortgage Servicing Rights [Member] | Maximum [Member]</t>
  </si>
  <si>
    <t>Goodwill and Other Intangible Assets - Schedule of Expected Amortization Expense on Finite-Lived Intangible Assets (Detail) $ in Thousands</t>
  </si>
  <si>
    <t>Deposits - Summary of Deposits (Detail) - USD ($) $ in Thousands</t>
  </si>
  <si>
    <t>Deposits [Abstract]</t>
  </si>
  <si>
    <t>Deposits - Additional Information (Detail) - USD ($) $ in Thousands</t>
  </si>
  <si>
    <t>Total, time deposits of $250,000 or more</t>
  </si>
  <si>
    <t>Total, time deposits of $100,000 or more</t>
  </si>
  <si>
    <t>Deposits - Time Deposits by Remaining Maturity (Detail) - USD ($) $ in Thousands</t>
  </si>
  <si>
    <t>Time Deposits [Line Items]</t>
  </si>
  <si>
    <t>Three months or less</t>
  </si>
  <si>
    <t>Three to six months</t>
  </si>
  <si>
    <t>Six to twelve months</t>
  </si>
  <si>
    <t>Over twelve months</t>
  </si>
  <si>
    <t>Certificates of Deposit [Member]</t>
  </si>
  <si>
    <t>Other Time Deposits [Member]</t>
  </si>
  <si>
    <t>Deposits - Summary of Scheduled Maturities of Certificates and Other Time Deposits (Detail) $ in Thousands</t>
  </si>
  <si>
    <t>Time Deposits Maturities, after Next Twelve Months [Abstract]</t>
  </si>
  <si>
    <t>Short-Term Borrowings - Summary of Short-Term Borrowings (Detail) - USD ($) $ in Thousands</t>
  </si>
  <si>
    <t>Securities sold under repurchase agreements</t>
  </si>
  <si>
    <t>Federal Home Loan Bank advances</t>
  </si>
  <si>
    <t>Federal funds purchased</t>
  </si>
  <si>
    <t>Subordinated notes</t>
  </si>
  <si>
    <t>Short-Term Borrowings - Additional Information (Detail)</t>
  </si>
  <si>
    <t>Weighted average interest rates on short-term borrowings during year</t>
  </si>
  <si>
    <t>0.42%</t>
  </si>
  <si>
    <t>0.39%</t>
  </si>
  <si>
    <t>0.43%</t>
  </si>
  <si>
    <t>Weighted average interest rates on short-term borrowings at period end</t>
  </si>
  <si>
    <t>0.48%</t>
  </si>
  <si>
    <t>0.37%</t>
  </si>
  <si>
    <t>0.41%</t>
  </si>
  <si>
    <t>Long-Term Borrowings- Summary of Long-Term Borrowings (Detail) - USD ($) $ in Thousands</t>
  </si>
  <si>
    <t>Junior subordinated debt</t>
  </si>
  <si>
    <t>Other subordinated debt</t>
  </si>
  <si>
    <t>Long-term debt</t>
  </si>
  <si>
    <t>Long-Term Borrowings - Additional Information (Detail) $ in Thousands</t>
  </si>
  <si>
    <t>1 Months Ended</t>
  </si>
  <si>
    <t>Oct. 31, 2015USD ($)</t>
  </si>
  <si>
    <t>Dec. 31, 2016USD ($)</t>
  </si>
  <si>
    <t>Dec. 31, 2015USD ($)Trust</t>
  </si>
  <si>
    <t>Feb. 15, 2014USD ($)</t>
  </si>
  <si>
    <t>Debt Instrument [Line Items]</t>
  </si>
  <si>
    <t>Credit available with FHLB</t>
  </si>
  <si>
    <t>Credit with FHLB used</t>
  </si>
  <si>
    <t>Federal Home Loan Bank advances are scheduled to mature periodically through the year</t>
  </si>
  <si>
    <t>Effective interest rates, minimum</t>
  </si>
  <si>
    <t>0.76%</t>
  </si>
  <si>
    <t>Effective interest rates, maximum</t>
  </si>
  <si>
    <t>4.19%</t>
  </si>
  <si>
    <t>Weighted average interest rate on subordinated debt</t>
  </si>
  <si>
    <t>2.73%</t>
  </si>
  <si>
    <t>2.70%</t>
  </si>
  <si>
    <t>2.77%</t>
  </si>
  <si>
    <t>Notice required of holders prior to redemption</t>
  </si>
  <si>
    <t>30 days</t>
  </si>
  <si>
    <t>Number of unconsolidated subsidiary trusts | Trust</t>
  </si>
  <si>
    <t>Percent of the common equity of each Trust owned by the Corporation</t>
  </si>
  <si>
    <t>100.00%</t>
  </si>
  <si>
    <t>Redemption of Corporation Issued TPS</t>
  </si>
  <si>
    <t>Omega Financial Capital Trust I [Member]</t>
  </si>
  <si>
    <t>Scenario, Forecast [Member] | Omega Financial Capital Trust I [Member]</t>
  </si>
  <si>
    <t>Junior subordinated debt assumed in acquisition</t>
  </si>
  <si>
    <t>4.875% Subordinated Notes Due in 2025 [Member]</t>
  </si>
  <si>
    <t>Aggregate principal amount</t>
  </si>
  <si>
    <t>Debt instrument interest rate percentage</t>
  </si>
  <si>
    <t>4.875%</t>
  </si>
  <si>
    <t>Proceeds from issuance of notes</t>
  </si>
  <si>
    <t>Trust Preferred Securities Subject to Mandatory Redemption [Member]</t>
  </si>
  <si>
    <t>Percentage of TPS that qualifies as tier 1 capital for 2015</t>
  </si>
  <si>
    <t>25.00%</t>
  </si>
  <si>
    <t>Percentage of TPS that qualifies as tier 2 capital for 2016</t>
  </si>
  <si>
    <t>75.00%</t>
  </si>
  <si>
    <t>Trust Preferred Securities Subject to Mandatory Redemption [Member] | Omega Financial Capital Trust I [Member]</t>
  </si>
  <si>
    <t>Months prior to maturity, interest discount</t>
  </si>
  <si>
    <t>3 months</t>
  </si>
  <si>
    <t>12 months</t>
  </si>
  <si>
    <t>Long-Term Borrowings - Junior Subordinated Debt Trusts (Detail) - USD ($) $ in Thousands</t>
  </si>
  <si>
    <t>Subordinated Borrowing [Line Items]</t>
  </si>
  <si>
    <t>Common Stock Subject to Mandatory Redemption [Member]</t>
  </si>
  <si>
    <t>F.N.B. Statutory Trust II [Member]</t>
  </si>
  <si>
    <t>Stated Maturity Date</t>
  </si>
  <si>
    <t>Jun. 15,
		2036</t>
  </si>
  <si>
    <t>Interest Rate</t>
  </si>
  <si>
    <t>2.16%</t>
  </si>
  <si>
    <t>Description of variable rate</t>
  </si>
  <si>
    <t>Variable; LIBOR + 165 basis points (bps)</t>
  </si>
  <si>
    <t>Basis points</t>
  </si>
  <si>
    <t>1.65%</t>
  </si>
  <si>
    <t>F.N.B. Statutory Trust II [Member] | Trust Preferred Securities Subject to Mandatory Redemption [Member]</t>
  </si>
  <si>
    <t>F.N.B. Statutory Trust II [Member] | Common Stock Subject to Mandatory Redemption [Member]</t>
  </si>
  <si>
    <t>Oct. 18,
		2034</t>
  </si>
  <si>
    <t>2.51%</t>
  </si>
  <si>
    <t>Variable; LIBOR + 219 bps</t>
  </si>
  <si>
    <t>2.19%</t>
  </si>
  <si>
    <t>Omega Financial Capital Trust I [Member] | Trust Preferred Securities Subject to Mandatory Redemption [Member]</t>
  </si>
  <si>
    <t>Omega Financial Capital Trust I [Member] | Common Stock Subject to Mandatory Redemption [Member]</t>
  </si>
  <si>
    <t>Long-Term Borrowings - Scheduled Annual Maturities of Long-Term Debt (Detail) $ in Thousands</t>
  </si>
  <si>
    <t>Derivative Instruments - Schedule of Notional Amounts and Gross Fair Values of Derivative Assets and Derivative Liabilities (Detail) - USD ($)</t>
  </si>
  <si>
    <t>Derivatives, Fair Value [Line Items]</t>
  </si>
  <si>
    <t>Notional amount</t>
  </si>
  <si>
    <t>Fair value, asset</t>
  </si>
  <si>
    <t>Liability</t>
  </si>
  <si>
    <t>Interest Rate Contracts [Member]</t>
  </si>
  <si>
    <t>Interest Rate Swap [Member]</t>
  </si>
  <si>
    <t>Credit Risk Contract [Member]</t>
  </si>
  <si>
    <t>Subject to Master Netting Arrangement [Member]</t>
  </si>
  <si>
    <t>Subject to Master Netting Arrangement [Member] | Interest Rate Contracts [Member]</t>
  </si>
  <si>
    <t>Subject to Master Netting Arrangement [Member] | Interest Rate Swap [Member]</t>
  </si>
  <si>
    <t>Subject to Master Netting Arrangement [Member] | Equity Contracts [Member]</t>
  </si>
  <si>
    <t>Not Subject to Master Netting Arrangement [Member]</t>
  </si>
  <si>
    <t>Not Subject to Master Netting Arrangement [Member] | Interest Rate Swap [Member]</t>
  </si>
  <si>
    <t>Not Subject to Master Netting Arrangement [Member] | Equity Contracts [Member]</t>
  </si>
  <si>
    <t>Not Subject to Master Netting Arrangement [Member] | Credit Risk Contract [Member]</t>
  </si>
  <si>
    <t>Derivative Instruments - Additional Information (Detail) - USD ($)</t>
  </si>
  <si>
    <t>Derivative [Line Items]</t>
  </si>
  <si>
    <t>Derivative assets</t>
  </si>
  <si>
    <t>Derivative liabilities</t>
  </si>
  <si>
    <t>Amounts reclassified from AOCI</t>
  </si>
  <si>
    <t>Additional amount in excess of posted collateral required in case of breached agreements</t>
  </si>
  <si>
    <t>Period to reclassification of cash flow hedge gain loss</t>
  </si>
  <si>
    <t>Maximum length of time hedged in interest rate cash flow hedge</t>
  </si>
  <si>
    <t>Derivative gains to be reclassified within twelve months</t>
  </si>
  <si>
    <t>Derivative gains to be reclassified within twelve months, net of tax</t>
  </si>
  <si>
    <t>Derivative gain or loses excluded from assessment of hedge effectiveness</t>
  </si>
  <si>
    <t>Hedge ineffectiveness</t>
  </si>
  <si>
    <t>Gains or losses from cash flow hedge derivatives reclassified to earnings</t>
  </si>
  <si>
    <t>Interest Rate Contracts [Member] | Interest Income - Loans and Leases [Member]</t>
  </si>
  <si>
    <t>Derivative financial instrument, net</t>
  </si>
  <si>
    <t>Interest Rate Contracts [Member] | Interest Income - Loans and Leases [Member] | Amount Reclassified from Other Comprehensive Income [Member]</t>
  </si>
  <si>
    <t>Interest Rate Contracts [Member] | Interest Expense - Short-term Borrowings [Member]</t>
  </si>
  <si>
    <t>Interest Rate Contracts [Member] | Interest Expense - Short-term Borrowings [Member] | Amount Reclassified from Other Comprehensive Income [Member]</t>
  </si>
  <si>
    <t>Credit Risk Contract Sold [Member]</t>
  </si>
  <si>
    <t>Risk participation agreements, minimum term</t>
  </si>
  <si>
    <t>2 years</t>
  </si>
  <si>
    <t>Risk participation agreements, maximum term</t>
  </si>
  <si>
    <t>9 years</t>
  </si>
  <si>
    <t>Maximum exposure under credit risk agreement assuming customer default</t>
  </si>
  <si>
    <t>Not for Trading Assets [Member] | Interest Rate Contracts [Member]</t>
  </si>
  <si>
    <t>Trading Assets [Member] | Interest Rate Swap [Member]</t>
  </si>
  <si>
    <t>Not for Trading Liabilities [Member] | Interest Rate Contracts [Member]</t>
  </si>
  <si>
    <t>Trading Liabilities [Member] | Interest Rate Swap [Member]</t>
  </si>
  <si>
    <t>Derivative Instruments - Offsetting of Derivative Assets (Detail) - USD ($) $ in Thousands</t>
  </si>
  <si>
    <t>Gross Amount</t>
  </si>
  <si>
    <t>Gross Amounts Offset in the Balance Sheet, Derivative Assets</t>
  </si>
  <si>
    <t>Net Amount Presented in the Balance Sheet</t>
  </si>
  <si>
    <t>Derivative Instruments - Offsetting of Derivative Liabilities (Detail) - USD ($) $ in Thousands</t>
  </si>
  <si>
    <t>Gross Amounts Offset in the Balance Sheet, Derivative Liabilities</t>
  </si>
  <si>
    <t>Derivative Instruments - Derivative Assets (Detail) - USD ($) $ in Thousands</t>
  </si>
  <si>
    <t>Gross Amounts Not Offset in the Balance Sheet Financial Instruments, Derivative Assets</t>
  </si>
  <si>
    <t>Gross Amounts Not Offset in the Balance Sheet Cash Collateral Received, Derivative Assets</t>
  </si>
  <si>
    <t>Net Amount, Derivative Assets</t>
  </si>
  <si>
    <t>Derivative Instruments - Derivative Liabilities (Detail) - USD ($) $ in Thousands</t>
  </si>
  <si>
    <t>Gross Amount Not Offset in the Balance Sheet Financial Instruments, Derivative Liabilities</t>
  </si>
  <si>
    <t>Gross Amount Not Offset in the Balance Sheet Cash Collateral Pledged, Derivative Liabilities</t>
  </si>
  <si>
    <t>Net Amount, Derivative Liabilities</t>
  </si>
  <si>
    <t>Derivative Instruments - Effect of Corporation's Derivative Financial Instruments on Income Statement (Detail) - USD ($) $ in Thousands</t>
  </si>
  <si>
    <t>Interest Rate Swap [Member] | Other Income [Member]</t>
  </si>
  <si>
    <t>Credit Risk Contract [Member] | Other Income [Member]</t>
  </si>
  <si>
    <t>Commitments, Credit Risk and Contingencies - Summary of Off-Balance Sheet Credit Risk Information (Detail) - USD ($) $ in Thousands</t>
  </si>
  <si>
    <t>Commitments to Extend Credit [Member]</t>
  </si>
  <si>
    <t>Fair Value, Off-balance Sheet Risks, Disclosure Information [Line Items]</t>
  </si>
  <si>
    <t>Extended credit and standby letters of credit</t>
  </si>
  <si>
    <t>Standby Letters of Credit [Member]</t>
  </si>
  <si>
    <t>Commitments, Credit Risk and Contingencies - Additional Information (Detail)</t>
  </si>
  <si>
    <t>Percentage of Commitments to extend credit dependent upon the financial condition of the customers</t>
  </si>
  <si>
    <t>73.30%</t>
  </si>
  <si>
    <t>Stock Incentive Plans - Additional Information (Detail) - USD ($) $ / shares in Units, $ in Thousands</t>
  </si>
  <si>
    <t>Jan. 01, 2012</t>
  </si>
  <si>
    <t>Jun. 16, 2009</t>
  </si>
  <si>
    <t>Share-based Compensation Arrangement by Share-based Payment Award [Line Items]</t>
  </si>
  <si>
    <t>Restricted stock awards issued</t>
  </si>
  <si>
    <t>Aggregate, weighted average grant date fair value</t>
  </si>
  <si>
    <t>Common stock shares available under incentive compensation plans</t>
  </si>
  <si>
    <t>Unrecognized compensation expense</t>
  </si>
  <si>
    <t>Stock options exercised</t>
  </si>
  <si>
    <t>Intrinsic value of outstanding and exercisable stock options</t>
  </si>
  <si>
    <t>Common shares available for purchase under warrants</t>
  </si>
  <si>
    <t>Parkvale [Member]</t>
  </si>
  <si>
    <t>Warrant issued</t>
  </si>
  <si>
    <t>Warrant issued, exercise price</t>
  </si>
  <si>
    <t>Warrants converted to purchase common stock</t>
  </si>
  <si>
    <t>Restricted Stock [Member]</t>
  </si>
  <si>
    <t>Share-based compensation expense related to restricted stock awards</t>
  </si>
  <si>
    <t>Tax benefit related to restricted stock awards</t>
  </si>
  <si>
    <t>Total fair value of awards vested</t>
  </si>
  <si>
    <t>Amount subject to accelerated vesting under Incentive Compensation Plan</t>
  </si>
  <si>
    <t>Employee Stock Option [Member]</t>
  </si>
  <si>
    <t>Warrant Expires in 2018 [Member] | Parkvale [Member]</t>
  </si>
  <si>
    <t>Service-Based Awards [Member]</t>
  </si>
  <si>
    <t>Vesting period of awards issued, years</t>
  </si>
  <si>
    <t>Performance-Based Awards [Member]</t>
  </si>
  <si>
    <t>4 years</t>
  </si>
  <si>
    <t>Performance-Based Awards [Member] | Maximum [Member]</t>
  </si>
  <si>
    <t>Restricted stock percentage of number of units issued</t>
  </si>
  <si>
    <t>175.00%</t>
  </si>
  <si>
    <t>Performance-Based Awards [Member] | Minimum [Member]</t>
  </si>
  <si>
    <t>0.00%</t>
  </si>
  <si>
    <t>Discretionary Service-Based Awards [Member]</t>
  </si>
  <si>
    <t>5 years</t>
  </si>
  <si>
    <t>Warrant Expires in 2019 [Member]</t>
  </si>
  <si>
    <t>Warrant Expires in 2019 [Member] | Annapolis Bancorp, Inc. [Member]</t>
  </si>
  <si>
    <t>Market Based Restricted Stock Awards [Member]</t>
  </si>
  <si>
    <t>Stock Incentive Plans - Summary of Information Concerning Restricted Stock Awards (Detail) - $ / shares</t>
  </si>
  <si>
    <t>Shares, Unvested shares outstanding at beginning of year</t>
  </si>
  <si>
    <t>Shares, Granted</t>
  </si>
  <si>
    <t>Shares, Net adjustment due to performance</t>
  </si>
  <si>
    <t>Shares, Vested</t>
  </si>
  <si>
    <t>Shares, Forfeited</t>
  </si>
  <si>
    <t>Shares, Dividend reinvestment</t>
  </si>
  <si>
    <t>Shares, Unvested shares outstanding at end of year</t>
  </si>
  <si>
    <t>Weighted Average Grant Price per Share, Unvested Shares outstanding at beginning of year</t>
  </si>
  <si>
    <t>Weighted Average Grant Price per Share, Granted</t>
  </si>
  <si>
    <t>Weighted Average Grant Price per Share, Net adjustment due to performance</t>
  </si>
  <si>
    <t>Weighted Average Grant Price per Share, Vested</t>
  </si>
  <si>
    <t>Weighted Average Grant Price per Share, Forfeited</t>
  </si>
  <si>
    <t>Weighted Average Grant Price per Share, Dividend reinvestment</t>
  </si>
  <si>
    <t>Weighted Average Grant Price per Share, Unvested Shares outstanding at end of year</t>
  </si>
  <si>
    <t>Stock Incentive Plans - Components of Restricted Stock Awards (Detail) - USD ($) $ in Thousands</t>
  </si>
  <si>
    <t>Dec. 31, 2012</t>
  </si>
  <si>
    <t>Unvested shares</t>
  </si>
  <si>
    <t>Intrinsic value</t>
  </si>
  <si>
    <t>Weighted average remaining life (in years)</t>
  </si>
  <si>
    <t>2 years 3 months 22 days</t>
  </si>
  <si>
    <t>1 year 11 months 1 day</t>
  </si>
  <si>
    <t>2 years 6 months 29 days</t>
  </si>
  <si>
    <t>Stock Incentive Plans - Summary of Information Concerning Stock Option Awards (Detail) - $ / shares</t>
  </si>
  <si>
    <t>Shares, Options outstanding at beginning of year</t>
  </si>
  <si>
    <t>Shares, Assumed from acquisitions</t>
  </si>
  <si>
    <t>Shares, Exercised</t>
  </si>
  <si>
    <t>Shares, Options outstanding and exercisable at end of year</t>
  </si>
  <si>
    <t>Weighted Average Price per Share, Options outstanding at beginning of year</t>
  </si>
  <si>
    <t>Weighted Average Price per Share, Assumed from acquisition</t>
  </si>
  <si>
    <t>Weighted Average Price per Share, Exercised</t>
  </si>
  <si>
    <t>Weighted Average Price per Share, Forfeited</t>
  </si>
  <si>
    <t>Weighted Average Price per Share, Options outstanding and exercisable at end of year</t>
  </si>
  <si>
    <t>Stock Incentive Plans - Summary of Stock Options Outstanding (Detail)</t>
  </si>
  <si>
    <t>Dec. 31, 2015$ / sharesshares</t>
  </si>
  <si>
    <t>Share-based Compensation, Shares Authorized under Stock Option Plans, Exercise Price Range [Line Items]</t>
  </si>
  <si>
    <t>Options Outstanding and Exercisable | shares</t>
  </si>
  <si>
    <t>$3.45 - $5.18 [Member]</t>
  </si>
  <si>
    <t>Range of Exercise Prices, Minimum</t>
  </si>
  <si>
    <t>Range of Exercise Prices, Maximum</t>
  </si>
  <si>
    <t>Weighted Average Exercise Price</t>
  </si>
  <si>
    <t>Weighted Average Remaining Contractual Years</t>
  </si>
  <si>
    <t>4 years 1 month 13 days</t>
  </si>
  <si>
    <t>$5.19 - $7.78 [Member]</t>
  </si>
  <si>
    <t>1 year 8 months 9 days</t>
  </si>
  <si>
    <t>$11.69 - $17.54 [Member]</t>
  </si>
  <si>
    <t>1 year 8 months 27 days</t>
  </si>
  <si>
    <t>$26.33 - $36.42 [Member]</t>
  </si>
  <si>
    <t>10 months 2 days</t>
  </si>
  <si>
    <t>Stock Incentive Plans - Summary of Stock Options Exercised (Detail) - USD ($) $ in Thousands</t>
  </si>
  <si>
    <t>Proceeds from stock options exercised</t>
  </si>
  <si>
    <t>Tax benefit recognized from stock options exercised</t>
  </si>
  <si>
    <t>Intrinsic value of stock options exercised</t>
  </si>
  <si>
    <t>Retirement Plans - Additional Information (Detail)</t>
  </si>
  <si>
    <t>Dec. 31, 2015USD ($)RetirementPlansshares</t>
  </si>
  <si>
    <t>Dec. 31, 2014USD ($)shares</t>
  </si>
  <si>
    <t>Dec. 31, 2008</t>
  </si>
  <si>
    <t>Retirement Plans [Line Items]</t>
  </si>
  <si>
    <t>Number of supplemental non-qualified retirement plans sponsored by the Corporation | RetirementPlans</t>
  </si>
  <si>
    <t>Consecutive calendar years used to calculate BRP benefits</t>
  </si>
  <si>
    <t>Term of employment for consideration of BRP</t>
  </si>
  <si>
    <t>Annuity equivalent of contribution to defined contribution plan deducted from monthly benefit of basic retirement plan</t>
  </si>
  <si>
    <t>3.00%</t>
  </si>
  <si>
    <t>Percentage of non callable corporate bonds</t>
  </si>
  <si>
    <t>A yield-curve based approach. A yield curve was produced for a universe  containing the majority of U.S.-issued Aa-graded corporate bonds, all of which  were non-callable (or callable with make-whole provisions), and after excluding  the 10% of the bonds with the highest and lowest yields.</t>
  </si>
  <si>
    <t>Benefits paid</t>
  </si>
  <si>
    <t>Employer contributions to the qualified pension plans</t>
  </si>
  <si>
    <t>Percent of employer match</t>
  </si>
  <si>
    <t>Employee contribution percentage</t>
  </si>
  <si>
    <t>4.00%</t>
  </si>
  <si>
    <t>Additional automatic contribution increase, percentage</t>
  </si>
  <si>
    <t>Additional discretionary contribution, performance goals, percentage</t>
  </si>
  <si>
    <t>2.00%</t>
  </si>
  <si>
    <t>Contribution expense of the Corporation</t>
  </si>
  <si>
    <t>Dividends received on common stock</t>
  </si>
  <si>
    <t>Common stock, shares | shares</t>
  </si>
  <si>
    <t>Percentage of common stock on total plan assets</t>
  </si>
  <si>
    <t>5.80%</t>
  </si>
  <si>
    <t>5.50%</t>
  </si>
  <si>
    <t>Qualified Pension Plans [Member]</t>
  </si>
  <si>
    <t>Non-Qualified Pension Plans [Member]</t>
  </si>
  <si>
    <t>Retirement Plans - Schedule of Accumulated Benefit Obligation, Change in Benefit Obligation, Change in Plan Assets, Plans' Funded Status and Amount Included in Consolidated Balance Sheet (Detail) - USD ($) $ in Thousands</t>
  </si>
  <si>
    <t>Accumulated benefit obligation</t>
  </si>
  <si>
    <t>Projected benefit obligation at beginning of year</t>
  </si>
  <si>
    <t>Service cost</t>
  </si>
  <si>
    <t>Interest cost</t>
  </si>
  <si>
    <t>Actuarial (gain) loss</t>
  </si>
  <si>
    <t>Projected benefit obligation at end of year</t>
  </si>
  <si>
    <t>Fair value of plan assets at beginning of year</t>
  </si>
  <si>
    <t>Actual return on plan assets</t>
  </si>
  <si>
    <t>Corporation contribution</t>
  </si>
  <si>
    <t>Fair value of plan assets at end of year</t>
  </si>
  <si>
    <t>Funded status of plans</t>
  </si>
  <si>
    <t>Retirement Plans - Schedule of Actuarial Assumptions Used in Determination of Projected Benefit Obligation (Detail)</t>
  </si>
  <si>
    <t>Schedule Of Sale Of Subsidiary [Abstract]</t>
  </si>
  <si>
    <t>Weighted average discount rate</t>
  </si>
  <si>
    <t>3.85%</t>
  </si>
  <si>
    <t>Rates of average increase in compensation levels</t>
  </si>
  <si>
    <t>3.50%</t>
  </si>
  <si>
    <t>Retirement Plans - Schedule of Net Periodic Pension Cost and Other Comprehensive Income (Detail) - USD ($) $ in Thousands</t>
  </si>
  <si>
    <t>Defined Benefit Plan Disclosure [Line Items]</t>
  </si>
  <si>
    <t>Defined Benefit Plans [Member]</t>
  </si>
  <si>
    <t>Expected return on plan assets</t>
  </si>
  <si>
    <t>Transition amount amortization</t>
  </si>
  <si>
    <t>Prior service credit amortization</t>
  </si>
  <si>
    <t>Actuarial loss amortization</t>
  </si>
  <si>
    <t>Net periodic pension cost (gain)</t>
  </si>
  <si>
    <t>Current year actuarial loss (gain)</t>
  </si>
  <si>
    <t>Amortization of actuarial loss</t>
  </si>
  <si>
    <t>Amortization of prior service credit</t>
  </si>
  <si>
    <t>Amortization of transition asset</t>
  </si>
  <si>
    <t>Total recognized in other comprehensive income</t>
  </si>
  <si>
    <t>Total recognized in net periodic pension cost (gain) and other comprehensive income</t>
  </si>
  <si>
    <t>Retirement Plans - Schedule of Actuarial Assumptions Used in Determination of Net Periodic Pension Cost (Detail)</t>
  </si>
  <si>
    <t>4.67%</t>
  </si>
  <si>
    <t>3.78%</t>
  </si>
  <si>
    <t>Rates of increase in compensation levels</t>
  </si>
  <si>
    <t>Expected long-term rate of return on assets</t>
  </si>
  <si>
    <t>7.25%</t>
  </si>
  <si>
    <t>Retirement Plans - Schedule of Projected Benefit Obligation, Accumulated Benefit Obligation and Fair Value of Plan Assets for Qualified and Non-Qualified Pension Plans (Detail) - USD ($) $ in Thousands</t>
  </si>
  <si>
    <t>Projected benefit obligation</t>
  </si>
  <si>
    <t>Fair value of plan assets</t>
  </si>
  <si>
    <t>Retirement Plans - Schedule of Impact of Changes in Discount Rate, Return on Plan Assets on Pension Expense (Detail) $ in Thousands</t>
  </si>
  <si>
    <t>0.5% decrease in the discount rate, Estimated Effect on Pension Expense</t>
  </si>
  <si>
    <t>0.5% decrease in the expected long-term rate of return on plan assets, Estimated Effect on Pension Expense</t>
  </si>
  <si>
    <t>Retirement Plans - Schedule of Estimated Future Cash Flows (Detail) $ in Thousands</t>
  </si>
  <si>
    <t>Expected employer contributions:2016</t>
  </si>
  <si>
    <t>Expected benefit payments:2016</t>
  </si>
  <si>
    <t>Expected benefit payments: 2017</t>
  </si>
  <si>
    <t>Expected benefit payments: 2018</t>
  </si>
  <si>
    <t>Expected benefit payments: 2019</t>
  </si>
  <si>
    <t>Expected benefit payments: 2020</t>
  </si>
  <si>
    <t>Expected benefit payments: 2021 - 2025</t>
  </si>
  <si>
    <t>Retirement Plans - Schedule of Asset Allocations for Pension Plans (Detail)</t>
  </si>
  <si>
    <t>Target Allocation Range, Minimum</t>
  </si>
  <si>
    <t>45.00%</t>
  </si>
  <si>
    <t>Target Allocation Range, Maximum</t>
  </si>
  <si>
    <t>65.00%</t>
  </si>
  <si>
    <t>Percentage of Plan Assets</t>
  </si>
  <si>
    <t>57.00%</t>
  </si>
  <si>
    <t>30.00%</t>
  </si>
  <si>
    <t>50.00%</t>
  </si>
  <si>
    <t>39.00%</t>
  </si>
  <si>
    <t>40.00%</t>
  </si>
  <si>
    <t>Cash Equivalents [Member]</t>
  </si>
  <si>
    <t>10.00%</t>
  </si>
  <si>
    <t>Retirement Plans - Schedule of Fair Value of Pension Plan Assets by Asset Category (Detail) - USD ($) $ in Thousands</t>
  </si>
  <si>
    <t>F.N.B. Corporation [Member] | Equity Securities [Member]</t>
  </si>
  <si>
    <t>Other Large-Cap U.S. Financial Services Companies [Member] | Equity Securities [Member]</t>
  </si>
  <si>
    <t>Other Large-Cap U.S. Companies [Member] | Equity Securities [Member]</t>
  </si>
  <si>
    <t>International Companies [Member] | Equity Securities [Member]</t>
  </si>
  <si>
    <t>Other Equity [Member] | Equity Securities [Member]</t>
  </si>
  <si>
    <t>Non-U.S. Equities Growth Fund [Member] | Mutual Fund Equity Investments [Member]</t>
  </si>
  <si>
    <t>U.S. Government Agencies [Member] | Fixed Income Securities [Member]</t>
  </si>
  <si>
    <t>U.S. Investment-Grade Fixed Income Securities [Member] | Fixed Income Mutual Funds [Member]</t>
  </si>
  <si>
    <t>Non-U.S. Fixed Income Securities [Member] | Fixed Income Mutual Funds [Member]</t>
  </si>
  <si>
    <t>U.S. Large-Cap Equity Index Funds [Member] | U.S. Equity Index Funds [Member] | Mutual Fund Equity Investments [Member]</t>
  </si>
  <si>
    <t>U.S. Small-Cap Equity Index Funds [Member] | U.S. Equity Index Funds [Member] | Mutual Fund Equity Investments [Member]</t>
  </si>
  <si>
    <t>U.S. Mid-Cap Equity Index Funds [Member] | U.S. Equity Index Funds [Member] | Mutual Fund Equity Investments [Member]</t>
  </si>
  <si>
    <t>U.S. Mid-Cap [Member] | U.S. Equity Funds [Member] | Mutual Fund Equity Investments [Member]</t>
  </si>
  <si>
    <t>U.S. Small-Cap [Member] | U.S. Equity Funds [Member] | Mutual Fund Equity Investments [Member]</t>
  </si>
  <si>
    <t>Level 1 [Member]</t>
  </si>
  <si>
    <t>Level 1 [Member] | Cash Equivalents [Member]</t>
  </si>
  <si>
    <t>Level 1 [Member] | F.N.B. Corporation [Member] | Equity Securities [Member]</t>
  </si>
  <si>
    <t>Level 1 [Member] | Other Large-Cap U.S. Financial Services Companies [Member] | Equity Securities [Member]</t>
  </si>
  <si>
    <t>Level 1 [Member] | Other Large-Cap U.S. Companies [Member] | Equity Securities [Member]</t>
  </si>
  <si>
    <t>Level 1 [Member] | International Companies [Member] | Equity Securities [Member]</t>
  </si>
  <si>
    <t>Level 1 [Member] | Other Equity [Member] | Equity Securities [Member]</t>
  </si>
  <si>
    <t>Level 1 [Member] | Non-U.S. Equities Growth Fund [Member] | Mutual Fund Equity Investments [Member]</t>
  </si>
  <si>
    <t>Level 1 [Member] | Other [Member]</t>
  </si>
  <si>
    <t>Level 1 [Member] | U.S. Investment-Grade Fixed Income Securities [Member] | Fixed Income Mutual Funds [Member]</t>
  </si>
  <si>
    <t>Level 1 [Member] | Non-U.S. Fixed Income Securities [Member] | Fixed Income Mutual Funds [Member]</t>
  </si>
  <si>
    <t>Level 1 [Member] | U.S. Large-Cap Equity Index Funds [Member] | U.S. Equity Index Funds [Member] | Mutual Fund Equity Investments [Member]</t>
  </si>
  <si>
    <t>Level 1 [Member] | U.S. Small-Cap Equity Index Funds [Member] | U.S. Equity Index Funds [Member] | Mutual Fund Equity Investments [Member]</t>
  </si>
  <si>
    <t>Level 1 [Member] | U.S. Mid-Cap Equity Index Funds [Member] | U.S. Equity Index Funds [Member] | Mutual Fund Equity Investments [Member]</t>
  </si>
  <si>
    <t>Level 1 [Member] | U.S. Mid-Cap [Member] | U.S. Equity Funds [Member] | Mutual Fund Equity Investments [Member]</t>
  </si>
  <si>
    <t>Level 1 [Member] | U.S. Small-Cap [Member] | U.S. Equity Funds [Member] | Mutual Fund Equity Investments [Member]</t>
  </si>
  <si>
    <t>Level 2 [Member]</t>
  </si>
  <si>
    <t>Level 2 [Member] | U.S. Government Agencies [Member] | Fixed Income Securities [Member]</t>
  </si>
  <si>
    <t>Income Taxes - Summary of Income Tax Expense Allocated Based on Separate Tax Return Basis (Detail) - USD ($) $ in Thousands</t>
  </si>
  <si>
    <t>Current income taxes: Federal taxes</t>
  </si>
  <si>
    <t>Current income taxes: State taxes</t>
  </si>
  <si>
    <t>Current income taxes</t>
  </si>
  <si>
    <t>Deferred income taxes: Federal taxes</t>
  </si>
  <si>
    <t>Deferred income taxes: State taxes</t>
  </si>
  <si>
    <t>Deferred income taxes</t>
  </si>
  <si>
    <t>Income Taxes - Additional Information (Detail) - USD ($) $ in Thousands</t>
  </si>
  <si>
    <t>Income Tax Contingency [Line Items]</t>
  </si>
  <si>
    <t>Income tax expense related to gains on the sale of securities</t>
  </si>
  <si>
    <t>Reversal of valuation allowance recorded against state deferred taxes</t>
  </si>
  <si>
    <t>Unrecognized tax benefits</t>
  </si>
  <si>
    <t>Unrecognized tax benefits relating to accrued interest, net of related federal tax benefits</t>
  </si>
  <si>
    <t>Unrecognized tax benefits which affect the effective tax rate if recognized</t>
  </si>
  <si>
    <t>Reduction in the unrecognized tax benefit due to statutes of limitations for next twelve months</t>
  </si>
  <si>
    <t>Expiration of unused state net operating loss carryforwards</t>
  </si>
  <si>
    <t>Income Taxes - Summary of Deferred Tax Assets and Liabilities from Tax Effects of Temporary Differences (Detail) - USD ($) $ in Thousands</t>
  </si>
  <si>
    <t>Discount on purchased loans</t>
  </si>
  <si>
    <t>Net operating loss/tax credit carryforwards</t>
  </si>
  <si>
    <t>Deferred compensation</t>
  </si>
  <si>
    <t>Securities impairments</t>
  </si>
  <si>
    <t>Pension and other defined benefit plans</t>
  </si>
  <si>
    <t>Net unrealized securities losses</t>
  </si>
  <si>
    <t>Valuation allowance</t>
  </si>
  <si>
    <t>Total deferred tax assets</t>
  </si>
  <si>
    <t>Loan costs</t>
  </si>
  <si>
    <t>Depreciation</t>
  </si>
  <si>
    <t>Prepaid expenses</t>
  </si>
  <si>
    <t>Amortizable intangibles</t>
  </si>
  <si>
    <t>Lease financing</t>
  </si>
  <si>
    <t>Debt discharge income deferral</t>
  </si>
  <si>
    <t>Originated mortgage servicing rights</t>
  </si>
  <si>
    <t>Total deferred tax liabilities</t>
  </si>
  <si>
    <t>Net deferred tax assets</t>
  </si>
  <si>
    <t>Income Taxes - Summary of Reconciliation Between the Statutory Tax Rate and Actual Effective Tax Rate (Detail)</t>
  </si>
  <si>
    <t>Statutory tax rate</t>
  </si>
  <si>
    <t>35.00%</t>
  </si>
  <si>
    <t>State taxes, net of federal benefit</t>
  </si>
  <si>
    <t>0.80%</t>
  </si>
  <si>
    <t>0.10%</t>
  </si>
  <si>
    <t>0.20%</t>
  </si>
  <si>
    <t>Valuation allowance reversal</t>
  </si>
  <si>
    <t>(0.80%)</t>
  </si>
  <si>
    <t>Tax-exempt interest</t>
  </si>
  <si>
    <t>(2.20%)</t>
  </si>
  <si>
    <t>(1.80%)</t>
  </si>
  <si>
    <t>(2.90%)</t>
  </si>
  <si>
    <t>Cash surrender value of life insurance</t>
  </si>
  <si>
    <t>(1.30%)</t>
  </si>
  <si>
    <t>Tax credits</t>
  </si>
  <si>
    <t>(1.10%)</t>
  </si>
  <si>
    <t>(1.40%)</t>
  </si>
  <si>
    <t>(2.40%)</t>
  </si>
  <si>
    <t>Other items</t>
  </si>
  <si>
    <t>(0.30%)</t>
  </si>
  <si>
    <t>(0.60%)</t>
  </si>
  <si>
    <t>Actual effective tax rate</t>
  </si>
  <si>
    <t>30.50%</t>
  </si>
  <si>
    <t>30.30%</t>
  </si>
  <si>
    <t>27.50%</t>
  </si>
  <si>
    <t>Income Taxes - Summary of Reconciliation of the Beginning and Ending Amount of Unrecognized Tax Benefits (Detail) - USD ($) $ in Thousands</t>
  </si>
  <si>
    <t>Balance at beginning of year</t>
  </si>
  <si>
    <t>Additions based on tax positions related to current year</t>
  </si>
  <si>
    <t>Additions based on tax positions of prior year</t>
  </si>
  <si>
    <t>Reductions for tax positions of prior years</t>
  </si>
  <si>
    <t>Reductions due to expiration of statute of limitations</t>
  </si>
  <si>
    <t>Balance at end of year</t>
  </si>
  <si>
    <t>Comprehensive Income - Changes in AOCI, Net of Tax, by Component (Detail) - USD ($) $ in Thousands</t>
  </si>
  <si>
    <t>Accumulated Other Comprehensive Income (Loss) [Line Items]</t>
  </si>
  <si>
    <t>Accumulated other comprehensive income (loss), balance at beginning of period</t>
  </si>
  <si>
    <t>Other comprehensive income (loss) before reclassifications</t>
  </si>
  <si>
    <t>Net current period other comprehensive income (loss)</t>
  </si>
  <si>
    <t>Accumulated other comprehensive income (loss), balance at end of period</t>
  </si>
  <si>
    <t>Unrealized Net Gains (Losses) on Securities Available for Sale [Member]</t>
  </si>
  <si>
    <t>Unrealized Losses on Derivative Instruments [Member]</t>
  </si>
  <si>
    <t>Unrecognized Pension and Postretirement Obligations [Member]</t>
  </si>
  <si>
    <t>Earnings Per Share - Computation of Basic and Diluted Earnings Per Common Share (Detail) - USD ($) $ / shares in Units, $ in Thousands</t>
  </si>
  <si>
    <t>Less: Preferred stock dividends</t>
  </si>
  <si>
    <t>Basic weighted average common shares outstanding</t>
  </si>
  <si>
    <t>Net effect of dilutive stock options, warrants, restricted stock and convertible debt</t>
  </si>
  <si>
    <t>Diluted weighted average common shares outstanding</t>
  </si>
  <si>
    <t>Basic earnings per common share</t>
  </si>
  <si>
    <t>Diluted earnings per common share</t>
  </si>
  <si>
    <t>Earnings Per Share - Additional Information (Detail) - shares</t>
  </si>
  <si>
    <t>Common stock excluded from computation of diluted earnings per share</t>
  </si>
  <si>
    <t>Regulatory Matters - Additional Information (Detail) - USD ($) $ in Thousands</t>
  </si>
  <si>
    <t>Dec. 31, 2016</t>
  </si>
  <si>
    <t>Regulatory Matters [Line Items]</t>
  </si>
  <si>
    <t>Redemption in capital TPS</t>
  </si>
  <si>
    <t>Aggregate cash reserves with Federal Reserve Bank</t>
  </si>
  <si>
    <t>Retained earnings available for distribution</t>
  </si>
  <si>
    <t>Maximum amount loans that Corporation can borrower under current provisions</t>
  </si>
  <si>
    <t>Tier 1 Capital [Member]</t>
  </si>
  <si>
    <t>Trust Preferred Securities</t>
  </si>
  <si>
    <t>Percentage of TPS included in capital</t>
  </si>
  <si>
    <t>Tier 2 Capital [Member]</t>
  </si>
  <si>
    <t>Regulatory Matters - Schedule of Capital Ratios (Detail) - USD ($)</t>
  </si>
  <si>
    <t>F.N.B. Corporation [Member]</t>
  </si>
  <si>
    <t>Compliance with Regulatory Capital Requirements under Banking Regulations [Line Items]</t>
  </si>
  <si>
    <t>Total Capital, Actual Amount</t>
  </si>
  <si>
    <t>Tier 1 Capital, Actual Amount</t>
  </si>
  <si>
    <t>Common equity tier 1, Actual Amount</t>
  </si>
  <si>
    <t>Leverage, Actual Amount</t>
  </si>
  <si>
    <t>Total Capital, Actual Ratio</t>
  </si>
  <si>
    <t>12.90%</t>
  </si>
  <si>
    <t>12.40%</t>
  </si>
  <si>
    <t>Tier 1 Capital, Actual Ratio</t>
  </si>
  <si>
    <t>10.40%</t>
  </si>
  <si>
    <t>11.10%</t>
  </si>
  <si>
    <t>Common equity tier 1, Actual Ratio</t>
  </si>
  <si>
    <t>9.50%</t>
  </si>
  <si>
    <t>Leverage, Actual Ratio</t>
  </si>
  <si>
    <t>8.10%</t>
  </si>
  <si>
    <t>8.40%</t>
  </si>
  <si>
    <t>Total Capital, Well-Capitalized Requirements Amount</t>
  </si>
  <si>
    <t>Tier 1 Capital, Well-Capitalized Requirements Amount</t>
  </si>
  <si>
    <t>Common equity tier 1, Well-Capitalized Requirements Amount</t>
  </si>
  <si>
    <t>Leverage, Well-Capitalized Requirements Amount</t>
  </si>
  <si>
    <t>Total capital, Well-Capitalized Requirements Ratio</t>
  </si>
  <si>
    <t>Tier 1 capital, Well-Capitalized Requirements Ratio</t>
  </si>
  <si>
    <t>8.00%</t>
  </si>
  <si>
    <t>6.00%</t>
  </si>
  <si>
    <t>Common equity tier 1, Well-Capitalized Requirements Ratio</t>
  </si>
  <si>
    <t>6.50%</t>
  </si>
  <si>
    <t>Leverage, Well-Capitalized Requirements Ratio</t>
  </si>
  <si>
    <t>5.00%</t>
  </si>
  <si>
    <t>Total capital, Minimum Capital Requirements Amount</t>
  </si>
  <si>
    <t>Tier 1 capital, Minimum Capital Requirements Amount</t>
  </si>
  <si>
    <t>Common equity tier 1, Minimum Capital Requirements Amount</t>
  </si>
  <si>
    <t>Leverage, Minimum Capital Requirements Amount</t>
  </si>
  <si>
    <t>Total capital, Minimum Capital Requirements Ratio</t>
  </si>
  <si>
    <t>Tier 1 capital, Minimum Capital Requirements Ratio</t>
  </si>
  <si>
    <t>Common equity tier 1, Minimum Capital Requirements Ratio</t>
  </si>
  <si>
    <t>4.50%</t>
  </si>
  <si>
    <t>Leverage, Minimum Capital Requirements Ratio</t>
  </si>
  <si>
    <t>FNBPA [Member]</t>
  </si>
  <si>
    <t>11.30%</t>
  </si>
  <si>
    <t>11.50%</t>
  </si>
  <si>
    <t>10.20%</t>
  </si>
  <si>
    <t>10.50%</t>
  </si>
  <si>
    <t>9.60%</t>
  </si>
  <si>
    <t>Cash Flow Information - Summary of Cash Flow Information (Detail) - USD ($) $ in Thousands</t>
  </si>
  <si>
    <t>Statement of Cash Flows [Abstract]</t>
  </si>
  <si>
    <t>Interest paid on deposits and other borrowings</t>
  </si>
  <si>
    <t>Income taxes paid</t>
  </si>
  <si>
    <t>Transfers of loans to other real estate owned</t>
  </si>
  <si>
    <t>Transfers of other real estate owned to loans</t>
  </si>
  <si>
    <t>Business Segments - Additional Information (Detail)</t>
  </si>
  <si>
    <t>Dec. 31, 2015Segment</t>
  </si>
  <si>
    <t>Number of reportable segments</t>
  </si>
  <si>
    <t>Business Segments - Financial Information for Segments of Corporation (Detail) - USD ($) $ in Thousands</t>
  </si>
  <si>
    <t>Segment Reporting Information [Line Items]</t>
  </si>
  <si>
    <t>Interest income</t>
  </si>
  <si>
    <t>Interest expense</t>
  </si>
  <si>
    <t>Net interest income</t>
  </si>
  <si>
    <t>Non-interest income</t>
  </si>
  <si>
    <t>Non-interest expense</t>
  </si>
  <si>
    <t>Intangible amortization</t>
  </si>
  <si>
    <t>Income tax expense (benefit)</t>
  </si>
  <si>
    <t>Net income (loss)</t>
  </si>
  <si>
    <t>Total assets</t>
  </si>
  <si>
    <t>Total intangibles</t>
  </si>
  <si>
    <t>Operating Segments [Member] | Community Banking [Member]</t>
  </si>
  <si>
    <t>Operating Segments [Member] | Wealth Management [Member]</t>
  </si>
  <si>
    <t>Operating Segments [Member] | Insurance [Member]</t>
  </si>
  <si>
    <t>Operating Segments [Member] | Consumer Finance [Member]</t>
  </si>
  <si>
    <t>Parent and Other [Member]</t>
  </si>
  <si>
    <t>Fair Value Measurements - Additional Information (Detail) - USD ($)</t>
  </si>
  <si>
    <t>Fair Value Measurements Disclosure [Line Items]</t>
  </si>
  <si>
    <t>Percentage of securities using market-based information</t>
  </si>
  <si>
    <t>99.90%</t>
  </si>
  <si>
    <t>Percentage of securities using model-based techniques</t>
  </si>
  <si>
    <t>Transfer of equity security to non-marketable equity securities, included in other assets</t>
  </si>
  <si>
    <t>Impaired loans, carrying amount</t>
  </si>
  <si>
    <t>Allocated allowance for loan losses</t>
  </si>
  <si>
    <t>Fair value of allocated allowance</t>
  </si>
  <si>
    <t>Estimated costs to sell</t>
  </si>
  <si>
    <t>Provision for fair value measurements included in allowance for loan losses</t>
  </si>
  <si>
    <t>Carrying amount of OREO</t>
  </si>
  <si>
    <t>Written down of OREO</t>
  </si>
  <si>
    <t>Fair value of OREO</t>
  </si>
  <si>
    <t>Estimated cost to sell OREO</t>
  </si>
  <si>
    <t>Loss from OREO included in earnings</t>
  </si>
  <si>
    <t>Short-term borrowings approximate fair value for amounts that mature, days, less than</t>
  </si>
  <si>
    <t>Fair Value, Measurements, Nonrecurring [Member]</t>
  </si>
  <si>
    <t>Assets Still Held [Member]</t>
  </si>
  <si>
    <t>Change in unrealized gains or losses included in earnings relating to assets still held</t>
  </si>
  <si>
    <t>Fair Value Measurements - Balances of Assets and Liabilities Measured at Fair Value on Recurring Basis (Detail) - USD ($) $ in Thousands</t>
  </si>
  <si>
    <t>Fair Value, Assets and Liabilities Measured on Recurring and Nonrecurring Basis [Line Items]</t>
  </si>
  <si>
    <t>Assets measured at fair value, Available for sale securities</t>
  </si>
  <si>
    <t>Assets measured at fair value, Available for sale debt securities</t>
  </si>
  <si>
    <t>Level 3 [Member]</t>
  </si>
  <si>
    <t>Fair Value, Measurements, Recurring [Member]</t>
  </si>
  <si>
    <t>Assets measured at fair value, Available for sale equity securities</t>
  </si>
  <si>
    <t>Assets measured at fair value, Total</t>
  </si>
  <si>
    <t>Liabilities measured at fair value, Total</t>
  </si>
  <si>
    <t>Fair Value, Measurements, Recurring [Member] | U.S. Treasury [Member]</t>
  </si>
  <si>
    <t>Fair Value, Measurements, Recurring [Member] | U.S. Government-Sponsored Entities [Member]</t>
  </si>
  <si>
    <t>Fair Value, Measurements, Recurring [Member] | Agency Collateralized Mortgage Obligations [Member]</t>
  </si>
  <si>
    <t>Fair Value, Measurements, Recurring [Member] | Non-Agency Collateralized Mortgage Obligations [Member]</t>
  </si>
  <si>
    <t>Fair Value, Measurements, Recurring [Member] | Commercial Mortgage-Backed Securities [Member]</t>
  </si>
  <si>
    <t>Fair Value, Measurements, Recurring [Member] | States of the U.S. and Political Subdivisions [Member]</t>
  </si>
  <si>
    <t>Fair Value, Measurements, Recurring [Member] | Other Securities [Member]</t>
  </si>
  <si>
    <t>Fair Value, Measurements, Recurring [Member] | Trading Assets [Member]</t>
  </si>
  <si>
    <t>Fair Value, Measurements, Recurring [Member] | Not for Trading Assets [Member]</t>
  </si>
  <si>
    <t>Fair Value, Measurements, Recurring [Member] | Financial Services Industry [Member]</t>
  </si>
  <si>
    <t>Fair Value, Measurements, Recurring [Member] | Insurance Services Industry [Member]</t>
  </si>
  <si>
    <t>Fair Value, Measurements, Recurring [Member] | Agency Mortgage-Backed Securities [Member]</t>
  </si>
  <si>
    <t>Fair Value, Measurements, Recurring [Member] | Trading Liabilities [Member]</t>
  </si>
  <si>
    <t>Fair Value, Measurements, Recurring [Member] | Not for Trading Liabilities [Member]</t>
  </si>
  <si>
    <t>Fair Value, Measurements, Recurring [Member] | Level 1 [Member]</t>
  </si>
  <si>
    <t>Fair Value, Measurements, Recurring [Member] | Level 1 [Member] | Financial Services Industry [Member]</t>
  </si>
  <si>
    <t>Fair Value, Measurements, Recurring [Member] | Level 1 [Member] | Insurance Services Industry [Member]</t>
  </si>
  <si>
    <t>Fair Value, Measurements, Recurring [Member] | Level 2 [Member]</t>
  </si>
  <si>
    <t>Fair Value, Measurements, Recurring [Member] | Level 2 [Member] | U.S. Treasury [Member]</t>
  </si>
  <si>
    <t>Fair Value, Measurements, Recurring [Member] | Level 2 [Member] | U.S. Government-Sponsored Entities [Member]</t>
  </si>
  <si>
    <t>Fair Value, Measurements, Recurring [Member] | Level 2 [Member] | Agency Collateralized Mortgage Obligations [Member]</t>
  </si>
  <si>
    <t>Fair Value, Measurements, Recurring [Member] | Level 2 [Member] | Non-Agency Collateralized Mortgage Obligations [Member]</t>
  </si>
  <si>
    <t>Fair Value, Measurements, Recurring [Member] | Level 2 [Member] | Commercial Mortgage-Backed Securities [Member]</t>
  </si>
  <si>
    <t>Fair Value, Measurements, Recurring [Member] | Level 2 [Member] | States of the U.S. and Political Subdivisions [Member]</t>
  </si>
  <si>
    <t>Fair Value, Measurements, Recurring [Member] | Level 2 [Member] | Other Securities [Member]</t>
  </si>
  <si>
    <t>Fair Value, Measurements, Recurring [Member] | Level 2 [Member] | Trading Assets [Member]</t>
  </si>
  <si>
    <t>Fair Value, Measurements, Recurring [Member] | Level 2 [Member] | Not for Trading Assets [Member]</t>
  </si>
  <si>
    <t>Fair Value, Measurements, Recurring [Member] | Level 2 [Member] | Financial Services Industry [Member]</t>
  </si>
  <si>
    <t>Fair Value, Measurements, Recurring [Member] | Level 2 [Member] | Agency Mortgage-Backed Securities [Member]</t>
  </si>
  <si>
    <t>Fair Value, Measurements, Recurring [Member] | Level 2 [Member] | Trading Liabilities [Member]</t>
  </si>
  <si>
    <t>Fair Value, Measurements, Recurring [Member] | Level 2 [Member] | Not for Trading Liabilities [Member]</t>
  </si>
  <si>
    <t>Fair Value, Measurements, Recurring [Member] | Level 3 [Member]</t>
  </si>
  <si>
    <t>Fair Value, Measurements, Recurring [Member] | Level 3 [Member] | Non-Agency Collateralized Mortgage Obligations [Member]</t>
  </si>
  <si>
    <t>Fair Value, Measurements, Recurring [Member] | Level 3 [Member] | Financial Services Industry [Member]</t>
  </si>
  <si>
    <t>Fair Value Measurements - Additional Information about Assets Measured at Fair Value on Recurring Basis (Detail) - Fair Value, Measurements, Recurring [Member] - USD ($) $ in Thousands</t>
  </si>
  <si>
    <t>Fair Value, Assets Measured on Recurring Basis, Unobservable Input Reconciliation [Line Items]</t>
  </si>
  <si>
    <t>Total gains (losses) - realized/unrealized, Included in earnings</t>
  </si>
  <si>
    <t>Total gains (losses) - realized/unrealized, Included in other comprehensive income</t>
  </si>
  <si>
    <t>Accretion included in earnings</t>
  </si>
  <si>
    <t>Issuances</t>
  </si>
  <si>
    <t>Sales/redemptions</t>
  </si>
  <si>
    <t>Settlements</t>
  </si>
  <si>
    <t>Transfers from Level 3</t>
  </si>
  <si>
    <t>Transfers into Level 3</t>
  </si>
  <si>
    <t>Pooled Trust Preferred Collateralized Debt Obligations [Member]</t>
  </si>
  <si>
    <t>Residential Non-Agency Collateralized Mortgage Obligations [Member]</t>
  </si>
  <si>
    <t>Fair Value Measurements - Additional Information about Assets Measured at Fair Value on Non-Recurring Basis (Detail) - USD ($) $ in Thousands</t>
  </si>
  <si>
    <t>Impaired loans</t>
  </si>
  <si>
    <t>Level 2 [Member] | Fair Value, Measurements, Nonrecurring [Member]</t>
  </si>
  <si>
    <t>Level 3 [Member] | Fair Value, Measurements, Nonrecurring [Member]</t>
  </si>
  <si>
    <t>Fair Value Measurements - Fair Values of Corporation's Financial Instruments (Detail) - USD ($) $ in Thousands</t>
  </si>
  <si>
    <t>Fair Value, Balance Sheet Grouping, Financial Statement Captions [Line Items]</t>
  </si>
  <si>
    <t>Securities held to maturity</t>
  </si>
  <si>
    <t>Fair Value [Member]</t>
  </si>
  <si>
    <t>Net loans, including loans held for sale</t>
  </si>
  <si>
    <t>Accrued interest receivable</t>
  </si>
  <si>
    <t>Accrued interest payable</t>
  </si>
  <si>
    <t>Carrying Amount [Member]</t>
  </si>
  <si>
    <t>Parent Company Financial Statements - Consolidated Balance Sheet of Parent Company Only (Detail) - USD ($) $ in Thousands</t>
  </si>
  <si>
    <t>Long-term</t>
  </si>
  <si>
    <t>Parent Company [Member]</t>
  </si>
  <si>
    <t>Advances from affiliates</t>
  </si>
  <si>
    <t>Short-term</t>
  </si>
  <si>
    <t>Parent Company [Member] | Bank Subsidiary [Member]</t>
  </si>
  <si>
    <t>Investment in and advances to subsidiaries</t>
  </si>
  <si>
    <t>Parent Company [Member] | Non-bank Subsidiaries [Member]</t>
  </si>
  <si>
    <t>Parent Company Financial Statements - Statements of Income of Parent Company Only (Detail) - USD ($) $ in Thousands</t>
  </si>
  <si>
    <t>Dividend income from subsidiaries</t>
  </si>
  <si>
    <t>Other income</t>
  </si>
  <si>
    <t>Income tax benefit</t>
  </si>
  <si>
    <t>Equity in undistributed income (loss) of subsidiaries</t>
  </si>
  <si>
    <t>Total Income</t>
  </si>
  <si>
    <t>Other expenses</t>
  </si>
  <si>
    <t>Total Expenses</t>
  </si>
  <si>
    <t>Income Before Taxes and Equity in Undistributed Income of Subsidiaries</t>
  </si>
  <si>
    <t>Income after income taxes</t>
  </si>
  <si>
    <t>Parent Company [Member] | Bank [Member]</t>
  </si>
  <si>
    <t>Parent Company [Member] | Non-Bank [Member]</t>
  </si>
  <si>
    <t>Parent Company Financial Statements - Statements of Cash Flows of Parent Company Only (Detail) - USD ($) $ in Thousands</t>
  </si>
  <si>
    <t>Supplemental Cash Flow Information [Line Items]</t>
  </si>
  <si>
    <t>Proceeds from sale of securities available for sale</t>
  </si>
  <si>
    <t>Net cash received (paid) in business combinations</t>
  </si>
  <si>
    <t>Decrease in long-term debt</t>
  </si>
  <si>
    <t>Increase in long-term debt</t>
  </si>
  <si>
    <t>Interest</t>
  </si>
  <si>
    <t>Undistributed earnings from subsidiaries</t>
  </si>
  <si>
    <t>Net decrease in advances to subsidiaries</t>
  </si>
  <si>
    <t>Net (increase) decrease in investment in subsidiaries</t>
  </si>
  <si>
    <t>Net decrease in advance from affiliate</t>
  </si>
  <si>
    <t>Net (decrease) increase in short-term borrowing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sharedStrings.xml" Type="http://schemas.openxmlformats.org/officeDocument/2006/relationships/sharedStrings"/><ns0:Relationship Id="rId149" Target="styles.xml" Type="http://schemas.openxmlformats.org/officeDocument/2006/relationships/styles"/><ns0:Relationship Id="rId1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3780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209445037</v>
      </c>
    </row>
    <row r="18" spans="1:4">
      <c r="A18" s="4" t="s">
        <v>30</v>
      </c>
      <c r="D18" s="7" t="n">
        <v>24052820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41"/>
    <col customWidth="1" max="3" min="3" width="14"/>
  </cols>
  <sheetData>
    <row r="1" spans="1:3">
      <c r="A1" s="1" t="s">
        <v>1019</v>
      </c>
      <c r="B1" s="2" t="s">
        <v>1</v>
      </c>
    </row>
    <row r="2" spans="1:3">
      <c r="B2" s="2" t="s">
        <v>2</v>
      </c>
      <c r="C2" s="2" t="s">
        <v>32</v>
      </c>
    </row>
    <row r="3" spans="1:3">
      <c r="A3" s="3" t="s">
        <v>1020</v>
      </c>
    </row>
    <row r="4" spans="1:3">
      <c r="A4" s="4" t="s">
        <v>975</v>
      </c>
      <c r="B4" s="7" t="n">
        <v>58298</v>
      </c>
      <c r="C4" s="7" t="n">
        <v>58246</v>
      </c>
    </row>
    <row r="5" spans="1:3">
      <c r="A5" s="4" t="s">
        <v>1010</v>
      </c>
    </row>
    <row r="6" spans="1:3">
      <c r="A6" s="3" t="s">
        <v>1020</v>
      </c>
    </row>
    <row r="7" spans="1:3">
      <c r="A7" s="4" t="s">
        <v>975</v>
      </c>
      <c r="B7" s="6" t="n">
        <v>57500</v>
      </c>
    </row>
    <row r="8" spans="1:3">
      <c r="A8" s="4" t="s">
        <v>1021</v>
      </c>
    </row>
    <row r="9" spans="1:3">
      <c r="A9" s="3" t="s">
        <v>1020</v>
      </c>
    </row>
    <row r="10" spans="1:3">
      <c r="A10" s="4" t="s">
        <v>975</v>
      </c>
      <c r="B10" s="6" t="n">
        <v>1779</v>
      </c>
    </row>
    <row r="11" spans="1:3">
      <c r="A11" s="4" t="s">
        <v>1022</v>
      </c>
    </row>
    <row r="12" spans="1:3">
      <c r="A12" s="3" t="s">
        <v>1020</v>
      </c>
    </row>
    <row r="13" spans="1:3">
      <c r="A13" s="4" t="s">
        <v>975</v>
      </c>
      <c r="B13" s="7" t="n">
        <v>22165</v>
      </c>
    </row>
    <row r="14" spans="1:3">
      <c r="A14" s="4" t="s">
        <v>1023</v>
      </c>
      <c r="B14" s="4" t="s">
        <v>1024</v>
      </c>
    </row>
    <row r="15" spans="1:3">
      <c r="A15" s="4" t="s">
        <v>1025</v>
      </c>
      <c r="B15" s="4" t="s">
        <v>1026</v>
      </c>
    </row>
    <row r="16" spans="1:3">
      <c r="A16" s="4" t="s">
        <v>1027</v>
      </c>
      <c r="B16" s="4" t="s">
        <v>1028</v>
      </c>
    </row>
    <row r="17" spans="1:3">
      <c r="A17" s="4" t="s">
        <v>1029</v>
      </c>
      <c r="B17" s="4" t="s">
        <v>1030</v>
      </c>
    </row>
    <row r="18" spans="1:3">
      <c r="A18" s="4" t="s">
        <v>1031</v>
      </c>
    </row>
    <row r="19" spans="1:3">
      <c r="A19" s="3" t="s">
        <v>1020</v>
      </c>
    </row>
    <row r="20" spans="1:3">
      <c r="A20" s="4" t="s">
        <v>975</v>
      </c>
      <c r="B20" s="7" t="n">
        <v>21500</v>
      </c>
    </row>
    <row r="21" spans="1:3">
      <c r="A21" s="4" t="s">
        <v>1032</v>
      </c>
    </row>
    <row r="22" spans="1:3">
      <c r="A22" s="3" t="s">
        <v>1020</v>
      </c>
    </row>
    <row r="23" spans="1:3">
      <c r="A23" s="4" t="s">
        <v>975</v>
      </c>
      <c r="B23" s="6" t="n">
        <v>665</v>
      </c>
    </row>
    <row r="24" spans="1:3">
      <c r="A24" s="4" t="s">
        <v>1002</v>
      </c>
    </row>
    <row r="25" spans="1:3">
      <c r="A25" s="3" t="s">
        <v>1020</v>
      </c>
    </row>
    <row r="26" spans="1:3">
      <c r="A26" s="4" t="s">
        <v>975</v>
      </c>
      <c r="B26" s="7" t="n">
        <v>36133</v>
      </c>
    </row>
    <row r="27" spans="1:3">
      <c r="A27" s="4" t="s">
        <v>1023</v>
      </c>
      <c r="B27" s="4" t="s">
        <v>1033</v>
      </c>
    </row>
    <row r="28" spans="1:3">
      <c r="A28" s="4" t="s">
        <v>1025</v>
      </c>
      <c r="B28" s="4" t="s">
        <v>1034</v>
      </c>
    </row>
    <row r="29" spans="1:3">
      <c r="A29" s="4" t="s">
        <v>1027</v>
      </c>
      <c r="B29" s="4" t="s">
        <v>1035</v>
      </c>
    </row>
    <row r="30" spans="1:3">
      <c r="A30" s="4" t="s">
        <v>1029</v>
      </c>
      <c r="B30" s="4" t="s">
        <v>1036</v>
      </c>
    </row>
    <row r="31" spans="1:3">
      <c r="A31" s="4" t="s">
        <v>1037</v>
      </c>
    </row>
    <row r="32" spans="1:3">
      <c r="A32" s="3" t="s">
        <v>1020</v>
      </c>
    </row>
    <row r="33" spans="1:3">
      <c r="A33" s="4" t="s">
        <v>975</v>
      </c>
      <c r="B33" s="7" t="n">
        <v>36000</v>
      </c>
    </row>
    <row r="34" spans="1:3">
      <c r="A34" s="4" t="s">
        <v>1038</v>
      </c>
    </row>
    <row r="35" spans="1:3">
      <c r="A35" s="3" t="s">
        <v>1020</v>
      </c>
    </row>
    <row r="36" spans="1:3">
      <c r="A36" s="4" t="s">
        <v>975</v>
      </c>
      <c r="B36" s="7" t="n">
        <v>111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039</v>
      </c>
      <c r="B1" s="2" t="s">
        <v>494</v>
      </c>
    </row>
    <row r="2" spans="1:2">
      <c r="A2" s="3" t="s">
        <v>236</v>
      </c>
    </row>
    <row r="3" spans="1:2">
      <c r="A3" s="6" t="n">
        <v>2016</v>
      </c>
      <c r="B3" s="7" t="n">
        <v>155736</v>
      </c>
    </row>
    <row r="4" spans="1:2">
      <c r="A4" s="6" t="n">
        <v>2017</v>
      </c>
      <c r="B4" s="6" t="n">
        <v>168060</v>
      </c>
    </row>
    <row r="5" spans="1:2">
      <c r="A5" s="6" t="n">
        <v>2018</v>
      </c>
      <c r="B5" s="6" t="n">
        <v>42758</v>
      </c>
    </row>
    <row r="6" spans="1:2">
      <c r="A6" s="6" t="n">
        <v>2019</v>
      </c>
      <c r="B6" s="6" t="n">
        <v>28293</v>
      </c>
    </row>
    <row r="7" spans="1:2">
      <c r="A7" s="6" t="n">
        <v>2020</v>
      </c>
      <c r="B7" s="6" t="n">
        <v>43929</v>
      </c>
    </row>
    <row r="8" spans="1:2">
      <c r="A8" s="4" t="s">
        <v>919</v>
      </c>
      <c r="B8" s="7" t="n">
        <v>202704</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040</v>
      </c>
      <c r="B1" s="2" t="s">
        <v>2</v>
      </c>
      <c r="C1" s="2" t="s">
        <v>32</v>
      </c>
    </row>
    <row r="2" spans="1:3">
      <c r="A2" s="3" t="s">
        <v>1041</v>
      </c>
    </row>
    <row r="3" spans="1:3">
      <c r="A3" s="4" t="s">
        <v>1042</v>
      </c>
      <c r="B3" s="7" t="n">
        <v>2893041000</v>
      </c>
      <c r="C3" s="7" t="n">
        <v>2215056000</v>
      </c>
    </row>
    <row r="4" spans="1:3">
      <c r="A4" s="4" t="s">
        <v>1043</v>
      </c>
      <c r="B4" s="6" t="n">
        <v>53202000</v>
      </c>
      <c r="C4" s="6" t="n">
        <v>45898000</v>
      </c>
    </row>
    <row r="5" spans="1:3">
      <c r="A5" s="4" t="s">
        <v>1044</v>
      </c>
      <c r="B5" s="6" t="n">
        <v>51605000</v>
      </c>
      <c r="C5" s="6" t="n">
        <v>46160000</v>
      </c>
    </row>
    <row r="6" spans="1:3">
      <c r="A6" s="4" t="s">
        <v>1045</v>
      </c>
    </row>
    <row r="7" spans="1:3">
      <c r="A7" s="3" t="s">
        <v>1041</v>
      </c>
    </row>
    <row r="8" spans="1:3">
      <c r="A8" s="4" t="s">
        <v>1042</v>
      </c>
      <c r="B8" s="6" t="n">
        <v>250000000</v>
      </c>
      <c r="C8" s="6" t="n">
        <v>200000000</v>
      </c>
    </row>
    <row r="9" spans="1:3">
      <c r="A9" s="4" t="s">
        <v>1046</v>
      </c>
    </row>
    <row r="10" spans="1:3">
      <c r="A10" s="3" t="s">
        <v>1041</v>
      </c>
    </row>
    <row r="11" spans="1:3">
      <c r="A11" s="4" t="s">
        <v>1042</v>
      </c>
      <c r="B11" s="6" t="n">
        <v>1262964000</v>
      </c>
      <c r="C11" s="6" t="n">
        <v>972002000</v>
      </c>
    </row>
    <row r="12" spans="1:3">
      <c r="A12" s="4" t="s">
        <v>1047</v>
      </c>
    </row>
    <row r="13" spans="1:3">
      <c r="A13" s="3" t="s">
        <v>1041</v>
      </c>
    </row>
    <row r="14" spans="1:3">
      <c r="A14" s="4" t="s">
        <v>1043</v>
      </c>
      <c r="B14" s="6" t="n">
        <v>7000</v>
      </c>
    </row>
    <row r="15" spans="1:3">
      <c r="A15" s="4" t="s">
        <v>1048</v>
      </c>
    </row>
    <row r="16" spans="1:3">
      <c r="A16" s="3" t="s">
        <v>1041</v>
      </c>
    </row>
    <row r="17" spans="1:3">
      <c r="A17" s="4" t="s">
        <v>1042</v>
      </c>
      <c r="B17" s="6" t="n">
        <v>1514144000</v>
      </c>
      <c r="C17" s="6" t="n">
        <v>1173212000</v>
      </c>
    </row>
    <row r="18" spans="1:3">
      <c r="A18" s="4" t="s">
        <v>1043</v>
      </c>
      <c r="B18" s="6" t="n">
        <v>3197000</v>
      </c>
      <c r="C18" s="6" t="n">
        <v>2296000</v>
      </c>
    </row>
    <row r="19" spans="1:3">
      <c r="A19" s="4" t="s">
        <v>1044</v>
      </c>
      <c r="B19" s="6" t="n">
        <v>51453000</v>
      </c>
      <c r="C19" s="6" t="n">
        <v>45985000</v>
      </c>
    </row>
    <row r="20" spans="1:3">
      <c r="A20" s="4" t="s">
        <v>1049</v>
      </c>
    </row>
    <row r="21" spans="1:3">
      <c r="A21" s="3" t="s">
        <v>1041</v>
      </c>
    </row>
    <row r="22" spans="1:3">
      <c r="A22" s="4" t="s">
        <v>1042</v>
      </c>
      <c r="B22" s="6" t="n">
        <v>250000000</v>
      </c>
      <c r="C22" s="6" t="n">
        <v>200000000</v>
      </c>
    </row>
    <row r="23" spans="1:3">
      <c r="A23" s="4" t="s">
        <v>1043</v>
      </c>
      <c r="B23" s="6" t="n">
        <v>3178000</v>
      </c>
      <c r="C23" s="6" t="n">
        <v>2109000</v>
      </c>
    </row>
    <row r="24" spans="1:3">
      <c r="A24" s="4" t="s">
        <v>1044</v>
      </c>
      <c r="B24" s="6" t="n">
        <v>962000</v>
      </c>
      <c r="C24" s="6" t="n">
        <v>2330000</v>
      </c>
    </row>
    <row r="25" spans="1:3">
      <c r="A25" s="4" t="s">
        <v>1050</v>
      </c>
    </row>
    <row r="26" spans="1:3">
      <c r="A26" s="3" t="s">
        <v>1041</v>
      </c>
    </row>
    <row r="27" spans="1:3">
      <c r="A27" s="4" t="s">
        <v>1042</v>
      </c>
      <c r="B27" s="6" t="n">
        <v>1262964000</v>
      </c>
      <c r="C27" s="6" t="n">
        <v>972002000</v>
      </c>
    </row>
    <row r="28" spans="1:3">
      <c r="A28" s="4" t="s">
        <v>1043</v>
      </c>
      <c r="B28" s="6" t="n">
        <v>1000</v>
      </c>
      <c r="C28" s="6" t="n">
        <v>140000</v>
      </c>
    </row>
    <row r="29" spans="1:3">
      <c r="A29" s="4" t="s">
        <v>1044</v>
      </c>
      <c r="B29" s="6" t="n">
        <v>50491000</v>
      </c>
      <c r="C29" s="6" t="n">
        <v>43655000</v>
      </c>
    </row>
    <row r="30" spans="1:3">
      <c r="A30" s="4" t="s">
        <v>1051</v>
      </c>
    </row>
    <row r="31" spans="1:3">
      <c r="A31" s="3" t="s">
        <v>1041</v>
      </c>
    </row>
    <row r="32" spans="1:3">
      <c r="A32" s="4" t="s">
        <v>1042</v>
      </c>
      <c r="B32" s="6" t="n">
        <v>1180000</v>
      </c>
      <c r="C32" s="6" t="n">
        <v>1210000</v>
      </c>
    </row>
    <row r="33" spans="1:3">
      <c r="A33" s="4" t="s">
        <v>1043</v>
      </c>
      <c r="B33" s="6" t="n">
        <v>18000</v>
      </c>
      <c r="C33" s="6" t="n">
        <v>47000</v>
      </c>
    </row>
    <row r="34" spans="1:3">
      <c r="A34" s="4" t="s">
        <v>1052</v>
      </c>
    </row>
    <row r="35" spans="1:3">
      <c r="A35" s="3" t="s">
        <v>1041</v>
      </c>
    </row>
    <row r="36" spans="1:3">
      <c r="A36" s="4" t="s">
        <v>1042</v>
      </c>
      <c r="B36" s="6" t="n">
        <v>1378897000</v>
      </c>
      <c r="C36" s="6" t="n">
        <v>1041844000</v>
      </c>
    </row>
    <row r="37" spans="1:3">
      <c r="A37" s="4" t="s">
        <v>1043</v>
      </c>
      <c r="B37" s="6" t="n">
        <v>50005000</v>
      </c>
      <c r="C37" s="6" t="n">
        <v>43602000</v>
      </c>
    </row>
    <row r="38" spans="1:3">
      <c r="A38" s="4" t="s">
        <v>1044</v>
      </c>
      <c r="B38" s="6" t="n">
        <v>152000</v>
      </c>
      <c r="C38" s="6" t="n">
        <v>175000</v>
      </c>
    </row>
    <row r="39" spans="1:3">
      <c r="A39" s="4" t="s">
        <v>1053</v>
      </c>
    </row>
    <row r="40" spans="1:3">
      <c r="A40" s="3" t="s">
        <v>1041</v>
      </c>
    </row>
    <row r="41" spans="1:3">
      <c r="A41" s="4" t="s">
        <v>1042</v>
      </c>
      <c r="B41" s="6" t="n">
        <v>1262964000</v>
      </c>
      <c r="C41" s="6" t="n">
        <v>972002000</v>
      </c>
    </row>
    <row r="42" spans="1:3">
      <c r="A42" s="4" t="s">
        <v>1043</v>
      </c>
      <c r="B42" s="6" t="n">
        <v>49998000</v>
      </c>
      <c r="C42" s="6" t="n">
        <v>43602000</v>
      </c>
    </row>
    <row r="43" spans="1:3">
      <c r="A43" s="4" t="s">
        <v>1044</v>
      </c>
      <c r="B43" s="6" t="n">
        <v>1000</v>
      </c>
      <c r="C43" s="6" t="n">
        <v>128000</v>
      </c>
    </row>
    <row r="44" spans="1:3">
      <c r="A44" s="4" t="s">
        <v>1054</v>
      </c>
    </row>
    <row r="45" spans="1:3">
      <c r="A45" s="3" t="s">
        <v>1041</v>
      </c>
    </row>
    <row r="46" spans="1:3">
      <c r="A46" s="4" t="s">
        <v>1042</v>
      </c>
      <c r="B46" s="6" t="n">
        <v>1180000</v>
      </c>
      <c r="C46" s="6" t="n">
        <v>1210000</v>
      </c>
    </row>
    <row r="47" spans="1:3">
      <c r="A47" s="4" t="s">
        <v>1044</v>
      </c>
      <c r="B47" s="6" t="n">
        <v>18000</v>
      </c>
      <c r="C47" s="6" t="n">
        <v>47000</v>
      </c>
    </row>
    <row r="48" spans="1:3">
      <c r="A48" s="4" t="s">
        <v>1055</v>
      </c>
    </row>
    <row r="49" spans="1:3">
      <c r="A49" s="3" t="s">
        <v>1041</v>
      </c>
    </row>
    <row r="50" spans="1:3">
      <c r="A50" s="4" t="s">
        <v>1042</v>
      </c>
      <c r="B50" s="6" t="n">
        <v>114753000</v>
      </c>
      <c r="C50" s="7" t="n">
        <v>68632000</v>
      </c>
    </row>
    <row r="51" spans="1:3">
      <c r="A51" s="4" t="s">
        <v>1043</v>
      </c>
      <c r="B51" s="6" t="n">
        <v>7000</v>
      </c>
    </row>
    <row r="52" spans="1:3">
      <c r="A52" s="4" t="s">
        <v>1044</v>
      </c>
      <c r="B52" s="7" t="n">
        <v>133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r="A1" s="1" t="s">
        <v>1056</v>
      </c>
      <c r="B1" s="2" t="s">
        <v>1</v>
      </c>
    </row>
    <row r="2" spans="1:3">
      <c r="B2" s="2" t="s">
        <v>2</v>
      </c>
      <c r="C2" s="2" t="s">
        <v>32</v>
      </c>
    </row>
    <row r="3" spans="1:3">
      <c r="A3" s="3" t="s">
        <v>1057</v>
      </c>
    </row>
    <row r="4" spans="1:3">
      <c r="A4" s="4" t="s">
        <v>1042</v>
      </c>
      <c r="B4" s="7" t="n">
        <v>2893041000</v>
      </c>
      <c r="C4" s="7" t="n">
        <v>2215056000</v>
      </c>
    </row>
    <row r="5" spans="1:3">
      <c r="A5" s="4" t="s">
        <v>1058</v>
      </c>
      <c r="B5" s="6" t="n">
        <v>53202000</v>
      </c>
      <c r="C5" s="6" t="n">
        <v>45898000</v>
      </c>
    </row>
    <row r="6" spans="1:3">
      <c r="A6" s="4" t="s">
        <v>1059</v>
      </c>
      <c r="B6" s="6" t="n">
        <v>51605000</v>
      </c>
      <c r="C6" s="6" t="n">
        <v>46160000</v>
      </c>
    </row>
    <row r="7" spans="1:3">
      <c r="A7" s="4" t="s">
        <v>1060</v>
      </c>
      <c r="B7" s="6" t="n">
        <v>-2645000</v>
      </c>
    </row>
    <row r="8" spans="1:3">
      <c r="A8" s="4" t="s">
        <v>1061</v>
      </c>
      <c r="B8" s="6" t="n">
        <v>1333000</v>
      </c>
      <c r="C8" s="6" t="n">
        <v>1862000</v>
      </c>
    </row>
    <row r="9" spans="1:3">
      <c r="A9" s="4" t="s">
        <v>1045</v>
      </c>
    </row>
    <row r="10" spans="1:3">
      <c r="A10" s="3" t="s">
        <v>1057</v>
      </c>
    </row>
    <row r="11" spans="1:3">
      <c r="A11" s="4" t="s">
        <v>1042</v>
      </c>
      <c r="B11" s="7" t="n">
        <v>250000000</v>
      </c>
      <c r="C11" s="6" t="n">
        <v>200000000</v>
      </c>
    </row>
    <row r="12" spans="1:3">
      <c r="A12" s="4" t="s">
        <v>1062</v>
      </c>
      <c r="B12" s="4" t="s">
        <v>1018</v>
      </c>
    </row>
    <row r="13" spans="1:3">
      <c r="A13" s="4" t="s">
        <v>1063</v>
      </c>
      <c r="B13" s="4" t="s">
        <v>513</v>
      </c>
    </row>
    <row r="14" spans="1:3">
      <c r="A14" s="4" t="s">
        <v>1064</v>
      </c>
      <c r="B14" s="7" t="n">
        <v>1794000</v>
      </c>
    </row>
    <row r="15" spans="1:3">
      <c r="A15" s="4" t="s">
        <v>1065</v>
      </c>
      <c r="B15" s="6" t="n">
        <v>1166000</v>
      </c>
    </row>
    <row r="16" spans="1:3">
      <c r="A16" s="4" t="s">
        <v>1066</v>
      </c>
      <c r="B16" s="6" t="n">
        <v>0</v>
      </c>
    </row>
    <row r="17" spans="1:3">
      <c r="A17" s="4" t="s">
        <v>1067</v>
      </c>
      <c r="B17" s="6" t="n">
        <v>0</v>
      </c>
      <c r="C17" s="6" t="n">
        <v>0</v>
      </c>
    </row>
    <row r="18" spans="1:3">
      <c r="A18" s="4" t="s">
        <v>1068</v>
      </c>
      <c r="B18" s="6" t="n">
        <v>0</v>
      </c>
      <c r="C18" s="6" t="n">
        <v>0</v>
      </c>
    </row>
    <row r="19" spans="1:3">
      <c r="A19" s="4" t="s">
        <v>1069</v>
      </c>
    </row>
    <row r="20" spans="1:3">
      <c r="A20" s="3" t="s">
        <v>1057</v>
      </c>
    </row>
    <row r="21" spans="1:3">
      <c r="A21" s="4" t="s">
        <v>1070</v>
      </c>
      <c r="B21" s="6" t="n">
        <v>3248000</v>
      </c>
      <c r="C21" s="6" t="n">
        <v>3314000</v>
      </c>
    </row>
    <row r="22" spans="1:3">
      <c r="A22" s="4" t="s">
        <v>1071</v>
      </c>
    </row>
    <row r="23" spans="1:3">
      <c r="A23" s="3" t="s">
        <v>1057</v>
      </c>
    </row>
    <row r="24" spans="1:3">
      <c r="A24" s="4" t="s">
        <v>1070</v>
      </c>
      <c r="B24" s="6" t="n">
        <v>3248000</v>
      </c>
    </row>
    <row r="25" spans="1:3">
      <c r="A25" s="4" t="s">
        <v>1060</v>
      </c>
      <c r="B25" s="6" t="n">
        <v>2111000</v>
      </c>
    </row>
    <row r="26" spans="1:3">
      <c r="A26" s="4" t="s">
        <v>1072</v>
      </c>
    </row>
    <row r="27" spans="1:3">
      <c r="A27" s="3" t="s">
        <v>1057</v>
      </c>
    </row>
    <row r="28" spans="1:3">
      <c r="A28" s="4" t="s">
        <v>1070</v>
      </c>
      <c r="B28" s="6" t="n">
        <v>292000</v>
      </c>
    </row>
    <row r="29" spans="1:3">
      <c r="A29" s="4" t="s">
        <v>1073</v>
      </c>
    </row>
    <row r="30" spans="1:3">
      <c r="A30" s="3" t="s">
        <v>1057</v>
      </c>
    </row>
    <row r="31" spans="1:3">
      <c r="A31" s="4" t="s">
        <v>1070</v>
      </c>
      <c r="B31" s="6" t="n">
        <v>292000</v>
      </c>
    </row>
    <row r="32" spans="1:3">
      <c r="A32" s="4" t="s">
        <v>1060</v>
      </c>
      <c r="B32" s="6" t="n">
        <v>189000</v>
      </c>
    </row>
    <row r="33" spans="1:3">
      <c r="A33" s="4" t="s">
        <v>1046</v>
      </c>
    </row>
    <row r="34" spans="1:3">
      <c r="A34" s="3" t="s">
        <v>1057</v>
      </c>
    </row>
    <row r="35" spans="1:3">
      <c r="A35" s="4" t="s">
        <v>1042</v>
      </c>
      <c r="B35" s="6" t="n">
        <v>1262964000</v>
      </c>
      <c r="C35" s="6" t="n">
        <v>972002000</v>
      </c>
    </row>
    <row r="36" spans="1:3">
      <c r="A36" s="4" t="s">
        <v>1074</v>
      </c>
    </row>
    <row r="37" spans="1:3">
      <c r="A37" s="3" t="s">
        <v>1057</v>
      </c>
    </row>
    <row r="38" spans="1:3">
      <c r="A38" s="4" t="s">
        <v>1042</v>
      </c>
      <c r="B38" s="7" t="n">
        <v>78010000</v>
      </c>
    </row>
    <row r="39" spans="1:3">
      <c r="A39" s="4" t="s">
        <v>1075</v>
      </c>
      <c r="B39" s="4" t="s">
        <v>1076</v>
      </c>
    </row>
    <row r="40" spans="1:3">
      <c r="A40" s="4" t="s">
        <v>1077</v>
      </c>
      <c r="B40" s="4" t="s">
        <v>1078</v>
      </c>
    </row>
    <row r="41" spans="1:3">
      <c r="A41" s="4" t="s">
        <v>1079</v>
      </c>
      <c r="B41" s="7" t="n">
        <v>133000</v>
      </c>
      <c r="C41" s="6" t="n">
        <v>25000</v>
      </c>
    </row>
    <row r="42" spans="1:3">
      <c r="A42" s="4" t="s">
        <v>1080</v>
      </c>
    </row>
    <row r="43" spans="1:3">
      <c r="A43" s="3" t="s">
        <v>1057</v>
      </c>
    </row>
    <row r="44" spans="1:3">
      <c r="A44" s="4" t="s">
        <v>1058</v>
      </c>
      <c r="B44" s="6" t="n">
        <v>3178000</v>
      </c>
      <c r="C44" s="6" t="n">
        <v>2109000</v>
      </c>
    </row>
    <row r="45" spans="1:3">
      <c r="A45" s="4" t="s">
        <v>1081</v>
      </c>
    </row>
    <row r="46" spans="1:3">
      <c r="A46" s="3" t="s">
        <v>1057</v>
      </c>
    </row>
    <row r="47" spans="1:3">
      <c r="A47" s="4" t="s">
        <v>1058</v>
      </c>
      <c r="B47" s="6" t="n">
        <v>49999000</v>
      </c>
      <c r="C47" s="6" t="n">
        <v>43742000</v>
      </c>
    </row>
    <row r="48" spans="1:3">
      <c r="A48" s="4" t="s">
        <v>1082</v>
      </c>
    </row>
    <row r="49" spans="1:3">
      <c r="A49" s="3" t="s">
        <v>1057</v>
      </c>
    </row>
    <row r="50" spans="1:3">
      <c r="A50" s="4" t="s">
        <v>1059</v>
      </c>
      <c r="B50" s="6" t="n">
        <v>962000</v>
      </c>
      <c r="C50" s="6" t="n">
        <v>2330000</v>
      </c>
    </row>
    <row r="51" spans="1:3">
      <c r="A51" s="4" t="s">
        <v>1083</v>
      </c>
    </row>
    <row r="52" spans="1:3">
      <c r="A52" s="3" t="s">
        <v>1057</v>
      </c>
    </row>
    <row r="53" spans="1:3">
      <c r="A53" s="4" t="s">
        <v>1059</v>
      </c>
      <c r="B53" s="7" t="n">
        <v>50492000</v>
      </c>
      <c r="C53" s="7" t="n">
        <v>43783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84</v>
      </c>
      <c r="B1" s="2" t="s">
        <v>2</v>
      </c>
      <c r="C1" s="2" t="s">
        <v>32</v>
      </c>
    </row>
    <row r="2" spans="1:3">
      <c r="A2" s="3" t="s">
        <v>1041</v>
      </c>
    </row>
    <row r="3" spans="1:3">
      <c r="A3" s="4" t="s">
        <v>1085</v>
      </c>
      <c r="B3" s="7" t="n">
        <v>53202</v>
      </c>
      <c r="C3" s="7" t="n">
        <v>45898</v>
      </c>
    </row>
    <row r="4" spans="1:3">
      <c r="A4" s="4" t="s">
        <v>1086</v>
      </c>
      <c r="B4" s="6" t="n">
        <v>0</v>
      </c>
      <c r="C4" s="6" t="n">
        <v>0</v>
      </c>
    </row>
    <row r="5" spans="1:3">
      <c r="A5" s="4" t="s">
        <v>1087</v>
      </c>
      <c r="B5" s="6" t="n">
        <v>53202</v>
      </c>
      <c r="C5" s="6" t="n">
        <v>45898</v>
      </c>
    </row>
    <row r="6" spans="1:3">
      <c r="A6" s="4" t="s">
        <v>1047</v>
      </c>
    </row>
    <row r="7" spans="1:3">
      <c r="A7" s="3" t="s">
        <v>1041</v>
      </c>
    </row>
    <row r="8" spans="1:3">
      <c r="A8" s="4" t="s">
        <v>1085</v>
      </c>
      <c r="B8" s="6" t="n">
        <v>7</v>
      </c>
    </row>
    <row r="9" spans="1:3">
      <c r="A9" s="4" t="s">
        <v>1086</v>
      </c>
      <c r="B9" s="6" t="n">
        <v>0</v>
      </c>
    </row>
    <row r="10" spans="1:3">
      <c r="A10" s="4" t="s">
        <v>1087</v>
      </c>
      <c r="B10" s="6" t="n">
        <v>7</v>
      </c>
    </row>
    <row r="11" spans="1:3">
      <c r="A11" s="4" t="s">
        <v>1048</v>
      </c>
    </row>
    <row r="12" spans="1:3">
      <c r="A12" s="3" t="s">
        <v>1041</v>
      </c>
    </row>
    <row r="13" spans="1:3">
      <c r="A13" s="4" t="s">
        <v>1087</v>
      </c>
      <c r="B13" s="6" t="n">
        <v>3197</v>
      </c>
      <c r="C13" s="6" t="n">
        <v>2296</v>
      </c>
    </row>
    <row r="14" spans="1:3">
      <c r="A14" s="4" t="s">
        <v>1049</v>
      </c>
    </row>
    <row r="15" spans="1:3">
      <c r="A15" s="3" t="s">
        <v>1041</v>
      </c>
    </row>
    <row r="16" spans="1:3">
      <c r="A16" s="4" t="s">
        <v>1085</v>
      </c>
      <c r="B16" s="6" t="n">
        <v>3178</v>
      </c>
      <c r="C16" s="6" t="n">
        <v>2109</v>
      </c>
    </row>
    <row r="17" spans="1:3">
      <c r="A17" s="4" t="s">
        <v>1086</v>
      </c>
      <c r="B17" s="6" t="n">
        <v>0</v>
      </c>
      <c r="C17" s="6" t="n">
        <v>0</v>
      </c>
    </row>
    <row r="18" spans="1:3">
      <c r="A18" s="4" t="s">
        <v>1087</v>
      </c>
      <c r="B18" s="6" t="n">
        <v>3178</v>
      </c>
      <c r="C18" s="6" t="n">
        <v>2109</v>
      </c>
    </row>
    <row r="19" spans="1:3">
      <c r="A19" s="4" t="s">
        <v>1050</v>
      </c>
    </row>
    <row r="20" spans="1:3">
      <c r="A20" s="3" t="s">
        <v>1041</v>
      </c>
    </row>
    <row r="21" spans="1:3">
      <c r="A21" s="4" t="s">
        <v>1085</v>
      </c>
      <c r="B21" s="6" t="n">
        <v>1</v>
      </c>
      <c r="C21" s="6" t="n">
        <v>140</v>
      </c>
    </row>
    <row r="22" spans="1:3">
      <c r="A22" s="4" t="s">
        <v>1086</v>
      </c>
      <c r="B22" s="6" t="n">
        <v>0</v>
      </c>
      <c r="C22" s="6" t="n">
        <v>0</v>
      </c>
    </row>
    <row r="23" spans="1:3">
      <c r="A23" s="4" t="s">
        <v>1087</v>
      </c>
      <c r="B23" s="6" t="n">
        <v>1</v>
      </c>
      <c r="C23" s="6" t="n">
        <v>140</v>
      </c>
    </row>
    <row r="24" spans="1:3">
      <c r="A24" s="4" t="s">
        <v>1051</v>
      </c>
    </row>
    <row r="25" spans="1:3">
      <c r="A25" s="3" t="s">
        <v>1041</v>
      </c>
    </row>
    <row r="26" spans="1:3">
      <c r="A26" s="4" t="s">
        <v>1085</v>
      </c>
      <c r="B26" s="6" t="n">
        <v>18</v>
      </c>
      <c r="C26" s="6" t="n">
        <v>47</v>
      </c>
    </row>
    <row r="27" spans="1:3">
      <c r="A27" s="4" t="s">
        <v>1086</v>
      </c>
      <c r="B27" s="6" t="n">
        <v>0</v>
      </c>
      <c r="C27" s="6" t="n">
        <v>0</v>
      </c>
    </row>
    <row r="28" spans="1:3">
      <c r="A28" s="4" t="s">
        <v>1087</v>
      </c>
      <c r="B28" s="6" t="n">
        <v>18</v>
      </c>
      <c r="C28" s="6" t="n">
        <v>47</v>
      </c>
    </row>
    <row r="29" spans="1:3">
      <c r="A29" s="4" t="s">
        <v>1052</v>
      </c>
    </row>
    <row r="30" spans="1:3">
      <c r="A30" s="3" t="s">
        <v>1041</v>
      </c>
    </row>
    <row r="31" spans="1:3">
      <c r="A31" s="4" t="s">
        <v>1087</v>
      </c>
      <c r="B31" s="6" t="n">
        <v>50005</v>
      </c>
      <c r="C31" s="6" t="n">
        <v>43602</v>
      </c>
    </row>
    <row r="32" spans="1:3">
      <c r="A32" s="4" t="s">
        <v>1053</v>
      </c>
    </row>
    <row r="33" spans="1:3">
      <c r="A33" s="3" t="s">
        <v>1041</v>
      </c>
    </row>
    <row r="34" spans="1:3">
      <c r="A34" s="4" t="s">
        <v>1085</v>
      </c>
      <c r="B34" s="6" t="n">
        <v>49998</v>
      </c>
      <c r="C34" s="6" t="n">
        <v>43602</v>
      </c>
    </row>
    <row r="35" spans="1:3">
      <c r="A35" s="4" t="s">
        <v>1086</v>
      </c>
      <c r="B35" s="6" t="n">
        <v>0</v>
      </c>
      <c r="C35" s="6" t="n">
        <v>0</v>
      </c>
    </row>
    <row r="36" spans="1:3">
      <c r="A36" s="4" t="s">
        <v>1087</v>
      </c>
      <c r="B36" s="6" t="n">
        <v>49998</v>
      </c>
      <c r="C36" s="7" t="n">
        <v>43602</v>
      </c>
    </row>
    <row r="37" spans="1:3">
      <c r="A37" s="4" t="s">
        <v>1055</v>
      </c>
    </row>
    <row r="38" spans="1:3">
      <c r="A38" s="3" t="s">
        <v>1041</v>
      </c>
    </row>
    <row r="39" spans="1:3">
      <c r="A39" s="4" t="s">
        <v>1087</v>
      </c>
      <c r="B39" s="7" t="n">
        <v>7</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88</v>
      </c>
      <c r="B1" s="2" t="s">
        <v>2</v>
      </c>
      <c r="C1" s="2" t="s">
        <v>32</v>
      </c>
    </row>
    <row r="2" spans="1:3">
      <c r="A2" s="3" t="s">
        <v>1041</v>
      </c>
    </row>
    <row r="3" spans="1:3">
      <c r="A3" s="4" t="s">
        <v>1085</v>
      </c>
      <c r="B3" s="7" t="n">
        <v>51605</v>
      </c>
      <c r="C3" s="7" t="n">
        <v>46160</v>
      </c>
    </row>
    <row r="4" spans="1:3">
      <c r="A4" s="4" t="s">
        <v>1089</v>
      </c>
      <c r="B4" s="6" t="n">
        <v>0</v>
      </c>
      <c r="C4" s="6" t="n">
        <v>0</v>
      </c>
    </row>
    <row r="5" spans="1:3">
      <c r="A5" s="4" t="s">
        <v>1087</v>
      </c>
      <c r="B5" s="6" t="n">
        <v>51605</v>
      </c>
      <c r="C5" s="6" t="n">
        <v>46160</v>
      </c>
    </row>
    <row r="6" spans="1:3">
      <c r="A6" s="4" t="s">
        <v>1048</v>
      </c>
    </row>
    <row r="7" spans="1:3">
      <c r="A7" s="3" t="s">
        <v>1041</v>
      </c>
    </row>
    <row r="8" spans="1:3">
      <c r="A8" s="4" t="s">
        <v>1087</v>
      </c>
      <c r="B8" s="6" t="n">
        <v>51453</v>
      </c>
      <c r="C8" s="6" t="n">
        <v>45985</v>
      </c>
    </row>
    <row r="9" spans="1:3">
      <c r="A9" s="4" t="s">
        <v>1049</v>
      </c>
    </row>
    <row r="10" spans="1:3">
      <c r="A10" s="3" t="s">
        <v>1041</v>
      </c>
    </row>
    <row r="11" spans="1:3">
      <c r="A11" s="4" t="s">
        <v>1085</v>
      </c>
      <c r="B11" s="6" t="n">
        <v>962</v>
      </c>
      <c r="C11" s="6" t="n">
        <v>2330</v>
      </c>
    </row>
    <row r="12" spans="1:3">
      <c r="A12" s="4" t="s">
        <v>1089</v>
      </c>
      <c r="B12" s="6" t="n">
        <v>0</v>
      </c>
      <c r="C12" s="6" t="n">
        <v>0</v>
      </c>
    </row>
    <row r="13" spans="1:3">
      <c r="A13" s="4" t="s">
        <v>1087</v>
      </c>
      <c r="B13" s="6" t="n">
        <v>962</v>
      </c>
      <c r="C13" s="6" t="n">
        <v>2330</v>
      </c>
    </row>
    <row r="14" spans="1:3">
      <c r="A14" s="4" t="s">
        <v>1050</v>
      </c>
    </row>
    <row r="15" spans="1:3">
      <c r="A15" s="3" t="s">
        <v>1041</v>
      </c>
    </row>
    <row r="16" spans="1:3">
      <c r="A16" s="4" t="s">
        <v>1085</v>
      </c>
      <c r="B16" s="6" t="n">
        <v>50491</v>
      </c>
      <c r="C16" s="6" t="n">
        <v>43655</v>
      </c>
    </row>
    <row r="17" spans="1:3">
      <c r="A17" s="4" t="s">
        <v>1089</v>
      </c>
      <c r="B17" s="6" t="n">
        <v>0</v>
      </c>
      <c r="C17" s="6" t="n">
        <v>0</v>
      </c>
    </row>
    <row r="18" spans="1:3">
      <c r="A18" s="4" t="s">
        <v>1087</v>
      </c>
      <c r="B18" s="6" t="n">
        <v>50491</v>
      </c>
      <c r="C18" s="6" t="n">
        <v>43655</v>
      </c>
    </row>
    <row r="19" spans="1:3">
      <c r="A19" s="4" t="s">
        <v>1052</v>
      </c>
    </row>
    <row r="20" spans="1:3">
      <c r="A20" s="3" t="s">
        <v>1041</v>
      </c>
    </row>
    <row r="21" spans="1:3">
      <c r="A21" s="4" t="s">
        <v>1087</v>
      </c>
      <c r="B21" s="6" t="n">
        <v>152</v>
      </c>
      <c r="C21" s="6" t="n">
        <v>175</v>
      </c>
    </row>
    <row r="22" spans="1:3">
      <c r="A22" s="4" t="s">
        <v>1053</v>
      </c>
    </row>
    <row r="23" spans="1:3">
      <c r="A23" s="3" t="s">
        <v>1041</v>
      </c>
    </row>
    <row r="24" spans="1:3">
      <c r="A24" s="4" t="s">
        <v>1085</v>
      </c>
      <c r="B24" s="6" t="n">
        <v>1</v>
      </c>
      <c r="C24" s="6" t="n">
        <v>128</v>
      </c>
    </row>
    <row r="25" spans="1:3">
      <c r="A25" s="4" t="s">
        <v>1089</v>
      </c>
      <c r="B25" s="6" t="n">
        <v>0</v>
      </c>
      <c r="C25" s="6" t="n">
        <v>0</v>
      </c>
    </row>
    <row r="26" spans="1:3">
      <c r="A26" s="4" t="s">
        <v>1087</v>
      </c>
      <c r="B26" s="6" t="n">
        <v>1</v>
      </c>
      <c r="C26" s="6" t="n">
        <v>128</v>
      </c>
    </row>
    <row r="27" spans="1:3">
      <c r="A27" s="4" t="s">
        <v>1055</v>
      </c>
    </row>
    <row r="28" spans="1:3">
      <c r="A28" s="3" t="s">
        <v>1041</v>
      </c>
    </row>
    <row r="29" spans="1:3">
      <c r="A29" s="4" t="s">
        <v>1085</v>
      </c>
      <c r="B29" s="6" t="n">
        <v>133</v>
      </c>
    </row>
    <row r="30" spans="1:3">
      <c r="A30" s="4" t="s">
        <v>1089</v>
      </c>
      <c r="B30" s="6" t="n">
        <v>0</v>
      </c>
    </row>
    <row r="31" spans="1:3">
      <c r="A31" s="4" t="s">
        <v>1087</v>
      </c>
      <c r="B31" s="6" t="n">
        <v>133</v>
      </c>
    </row>
    <row r="32" spans="1:3">
      <c r="A32" s="4" t="s">
        <v>1054</v>
      </c>
    </row>
    <row r="33" spans="1:3">
      <c r="A33" s="3" t="s">
        <v>1041</v>
      </c>
    </row>
    <row r="34" spans="1:3">
      <c r="A34" s="4" t="s">
        <v>1085</v>
      </c>
      <c r="B34" s="6" t="n">
        <v>18</v>
      </c>
      <c r="C34" s="6" t="n">
        <v>47</v>
      </c>
    </row>
    <row r="35" spans="1:3">
      <c r="A35" s="4" t="s">
        <v>1089</v>
      </c>
      <c r="B35" s="6" t="n">
        <v>0</v>
      </c>
      <c r="C35" s="6" t="n">
        <v>0</v>
      </c>
    </row>
    <row r="36" spans="1:3">
      <c r="A36" s="4" t="s">
        <v>1087</v>
      </c>
      <c r="B36" s="7" t="n">
        <v>18</v>
      </c>
      <c r="C36" s="7" t="n">
        <v>47</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90</v>
      </c>
      <c r="B1" s="2" t="s">
        <v>2</v>
      </c>
      <c r="C1" s="2" t="s">
        <v>32</v>
      </c>
    </row>
    <row r="2" spans="1:3">
      <c r="A2" s="3" t="s">
        <v>1057</v>
      </c>
    </row>
    <row r="3" spans="1:3">
      <c r="A3" s="4" t="s">
        <v>1087</v>
      </c>
      <c r="B3" s="7" t="n">
        <v>53202</v>
      </c>
      <c r="C3" s="7" t="n">
        <v>45898</v>
      </c>
    </row>
    <row r="4" spans="1:3">
      <c r="A4" s="4" t="s">
        <v>1048</v>
      </c>
    </row>
    <row r="5" spans="1:3">
      <c r="A5" s="3" t="s">
        <v>1057</v>
      </c>
    </row>
    <row r="6" spans="1:3">
      <c r="A6" s="4" t="s">
        <v>1087</v>
      </c>
      <c r="B6" s="6" t="n">
        <v>3197</v>
      </c>
      <c r="C6" s="6" t="n">
        <v>2296</v>
      </c>
    </row>
    <row r="7" spans="1:3">
      <c r="A7" s="4" t="s">
        <v>1091</v>
      </c>
      <c r="B7" s="6" t="n">
        <v>1535</v>
      </c>
      <c r="C7" s="6" t="n">
        <v>995</v>
      </c>
    </row>
    <row r="8" spans="1:3">
      <c r="A8" s="4" t="s">
        <v>1092</v>
      </c>
      <c r="B8" s="6" t="n">
        <v>1662</v>
      </c>
      <c r="C8" s="6" t="n">
        <v>1301</v>
      </c>
    </row>
    <row r="9" spans="1:3">
      <c r="A9" s="4" t="s">
        <v>1093</v>
      </c>
      <c r="B9" s="6" t="n">
        <v>0</v>
      </c>
      <c r="C9" s="6" t="n">
        <v>0</v>
      </c>
    </row>
    <row r="10" spans="1:3">
      <c r="A10" s="4" t="s">
        <v>1049</v>
      </c>
    </row>
    <row r="11" spans="1:3">
      <c r="A11" s="3" t="s">
        <v>1057</v>
      </c>
    </row>
    <row r="12" spans="1:3">
      <c r="A12" s="4" t="s">
        <v>1087</v>
      </c>
      <c r="B12" s="6" t="n">
        <v>3178</v>
      </c>
      <c r="C12" s="6" t="n">
        <v>2109</v>
      </c>
    </row>
    <row r="13" spans="1:3">
      <c r="A13" s="4" t="s">
        <v>1091</v>
      </c>
      <c r="B13" s="6" t="n">
        <v>1516</v>
      </c>
      <c r="C13" s="6" t="n">
        <v>810</v>
      </c>
    </row>
    <row r="14" spans="1:3">
      <c r="A14" s="4" t="s">
        <v>1092</v>
      </c>
      <c r="B14" s="6" t="n">
        <v>1662</v>
      </c>
      <c r="C14" s="6" t="n">
        <v>1299</v>
      </c>
    </row>
    <row r="15" spans="1:3">
      <c r="A15" s="4" t="s">
        <v>1093</v>
      </c>
      <c r="B15" s="6" t="n">
        <v>0</v>
      </c>
      <c r="C15" s="6" t="n">
        <v>0</v>
      </c>
    </row>
    <row r="16" spans="1:3">
      <c r="A16" s="4" t="s">
        <v>1050</v>
      </c>
    </row>
    <row r="17" spans="1:3">
      <c r="A17" s="3" t="s">
        <v>1057</v>
      </c>
    </row>
    <row r="18" spans="1:3">
      <c r="A18" s="4" t="s">
        <v>1087</v>
      </c>
      <c r="B18" s="6" t="n">
        <v>1</v>
      </c>
      <c r="C18" s="6" t="n">
        <v>140</v>
      </c>
    </row>
    <row r="19" spans="1:3">
      <c r="A19" s="4" t="s">
        <v>1091</v>
      </c>
      <c r="B19" s="6" t="n">
        <v>1</v>
      </c>
      <c r="C19" s="6" t="n">
        <v>138</v>
      </c>
    </row>
    <row r="20" spans="1:3">
      <c r="A20" s="4" t="s">
        <v>1092</v>
      </c>
      <c r="C20" s="6" t="n">
        <v>2</v>
      </c>
    </row>
    <row r="21" spans="1:3">
      <c r="A21" s="4" t="s">
        <v>1093</v>
      </c>
      <c r="B21" s="6" t="n">
        <v>0</v>
      </c>
      <c r="C21" s="6" t="n">
        <v>0</v>
      </c>
    </row>
    <row r="22" spans="1:3">
      <c r="A22" s="4" t="s">
        <v>1051</v>
      </c>
    </row>
    <row r="23" spans="1:3">
      <c r="A23" s="3" t="s">
        <v>1057</v>
      </c>
    </row>
    <row r="24" spans="1:3">
      <c r="A24" s="4" t="s">
        <v>1087</v>
      </c>
      <c r="B24" s="6" t="n">
        <v>18</v>
      </c>
      <c r="C24" s="6" t="n">
        <v>47</v>
      </c>
    </row>
    <row r="25" spans="1:3">
      <c r="A25" s="4" t="s">
        <v>1091</v>
      </c>
      <c r="B25" s="6" t="n">
        <v>18</v>
      </c>
      <c r="C25" s="6" t="n">
        <v>47</v>
      </c>
    </row>
    <row r="26" spans="1:3">
      <c r="A26" s="4" t="s">
        <v>1093</v>
      </c>
      <c r="B26" s="7" t="n">
        <v>0</v>
      </c>
      <c r="C26" s="7" t="n">
        <v>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94</v>
      </c>
      <c r="B1" s="2" t="s">
        <v>2</v>
      </c>
      <c r="C1" s="2" t="s">
        <v>32</v>
      </c>
    </row>
    <row r="2" spans="1:3">
      <c r="A2" s="3" t="s">
        <v>1057</v>
      </c>
    </row>
    <row r="3" spans="1:3">
      <c r="A3" s="4" t="s">
        <v>1087</v>
      </c>
      <c r="B3" s="7" t="n">
        <v>51605</v>
      </c>
      <c r="C3" s="7" t="n">
        <v>46160</v>
      </c>
    </row>
    <row r="4" spans="1:3">
      <c r="A4" s="4" t="s">
        <v>1048</v>
      </c>
    </row>
    <row r="5" spans="1:3">
      <c r="A5" s="3" t="s">
        <v>1057</v>
      </c>
    </row>
    <row r="6" spans="1:3">
      <c r="A6" s="4" t="s">
        <v>1087</v>
      </c>
      <c r="B6" s="6" t="n">
        <v>51453</v>
      </c>
      <c r="C6" s="6" t="n">
        <v>45985</v>
      </c>
    </row>
    <row r="7" spans="1:3">
      <c r="A7" s="4" t="s">
        <v>1095</v>
      </c>
      <c r="B7" s="6" t="n">
        <v>25371</v>
      </c>
      <c r="C7" s="6" t="n">
        <v>30976</v>
      </c>
    </row>
    <row r="8" spans="1:3">
      <c r="A8" s="4" t="s">
        <v>1096</v>
      </c>
      <c r="B8" s="6" t="n">
        <v>24802</v>
      </c>
      <c r="C8" s="6" t="n">
        <v>13243</v>
      </c>
    </row>
    <row r="9" spans="1:3">
      <c r="A9" s="4" t="s">
        <v>1097</v>
      </c>
      <c r="B9" s="6" t="n">
        <v>1280</v>
      </c>
      <c r="C9" s="6" t="n">
        <v>1766</v>
      </c>
    </row>
    <row r="10" spans="1:3">
      <c r="A10" s="4" t="s">
        <v>1049</v>
      </c>
    </row>
    <row r="11" spans="1:3">
      <c r="A11" s="3" t="s">
        <v>1057</v>
      </c>
    </row>
    <row r="12" spans="1:3">
      <c r="A12" s="4" t="s">
        <v>1087</v>
      </c>
      <c r="B12" s="6" t="n">
        <v>962</v>
      </c>
      <c r="C12" s="6" t="n">
        <v>2330</v>
      </c>
    </row>
    <row r="13" spans="1:3">
      <c r="A13" s="4" t="s">
        <v>1095</v>
      </c>
      <c r="B13" s="6" t="n">
        <v>792</v>
      </c>
      <c r="C13" s="6" t="n">
        <v>2330</v>
      </c>
    </row>
    <row r="14" spans="1:3">
      <c r="A14" s="4" t="s">
        <v>1096</v>
      </c>
      <c r="B14" s="6" t="n">
        <v>170</v>
      </c>
    </row>
    <row r="15" spans="1:3">
      <c r="A15" s="4" t="s">
        <v>1050</v>
      </c>
    </row>
    <row r="16" spans="1:3">
      <c r="A16" s="3" t="s">
        <v>1057</v>
      </c>
    </row>
    <row r="17" spans="1:3">
      <c r="A17" s="4" t="s">
        <v>1087</v>
      </c>
      <c r="B17" s="6" t="n">
        <v>50491</v>
      </c>
      <c r="C17" s="6" t="n">
        <v>43655</v>
      </c>
    </row>
    <row r="18" spans="1:3">
      <c r="A18" s="4" t="s">
        <v>1095</v>
      </c>
      <c r="B18" s="6" t="n">
        <v>24579</v>
      </c>
      <c r="C18" s="6" t="n">
        <v>28646</v>
      </c>
    </row>
    <row r="19" spans="1:3">
      <c r="A19" s="4" t="s">
        <v>1096</v>
      </c>
      <c r="B19" s="6" t="n">
        <v>24632</v>
      </c>
      <c r="C19" s="6" t="n">
        <v>13243</v>
      </c>
    </row>
    <row r="20" spans="1:3">
      <c r="A20" s="4" t="s">
        <v>1097</v>
      </c>
      <c r="B20" s="7" t="n">
        <v>1280</v>
      </c>
      <c r="C20" s="7" t="n">
        <v>1766</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98</v>
      </c>
      <c r="B1" s="2" t="s">
        <v>1</v>
      </c>
    </row>
    <row r="2" spans="1:3">
      <c r="B2" s="2" t="s">
        <v>2</v>
      </c>
      <c r="C2" s="2" t="s">
        <v>32</v>
      </c>
    </row>
    <row r="3" spans="1:3">
      <c r="A3" s="4" t="s">
        <v>1069</v>
      </c>
    </row>
    <row r="4" spans="1:3">
      <c r="A4" s="3" t="s">
        <v>1057</v>
      </c>
    </row>
    <row r="5" spans="1:3">
      <c r="A5" s="4" t="s">
        <v>1070</v>
      </c>
      <c r="B5" s="7" t="n">
        <v>3248</v>
      </c>
      <c r="C5" s="7" t="n">
        <v>3314</v>
      </c>
    </row>
    <row r="6" spans="1:3">
      <c r="A6" s="4" t="s">
        <v>1072</v>
      </c>
    </row>
    <row r="7" spans="1:3">
      <c r="A7" s="3" t="s">
        <v>1057</v>
      </c>
    </row>
    <row r="8" spans="1:3">
      <c r="A8" s="4" t="s">
        <v>1070</v>
      </c>
      <c r="B8" s="6" t="n">
        <v>292</v>
      </c>
    </row>
    <row r="9" spans="1:3">
      <c r="A9" s="4" t="s">
        <v>1099</v>
      </c>
    </row>
    <row r="10" spans="1:3">
      <c r="A10" s="3" t="s">
        <v>1057</v>
      </c>
    </row>
    <row r="11" spans="1:3">
      <c r="A11" s="4" t="s">
        <v>1070</v>
      </c>
      <c r="B11" s="6" t="n">
        <v>-451</v>
      </c>
      <c r="C11" s="7" t="n">
        <v>-123</v>
      </c>
    </row>
    <row r="12" spans="1:3">
      <c r="A12" s="4" t="s">
        <v>1100</v>
      </c>
    </row>
    <row r="13" spans="1:3">
      <c r="A13" s="3" t="s">
        <v>1057</v>
      </c>
    </row>
    <row r="14" spans="1:3">
      <c r="A14" s="4" t="s">
        <v>1070</v>
      </c>
      <c r="B14" s="7" t="n">
        <v>-12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01</v>
      </c>
      <c r="B1" s="2" t="s">
        <v>2</v>
      </c>
      <c r="C1" s="2" t="s">
        <v>32</v>
      </c>
    </row>
    <row r="2" spans="1:3">
      <c r="A2" s="4" t="s">
        <v>1102</v>
      </c>
    </row>
    <row r="3" spans="1:3">
      <c r="A3" s="3" t="s">
        <v>1103</v>
      </c>
    </row>
    <row r="4" spans="1:3">
      <c r="A4" s="4" t="s">
        <v>1104</v>
      </c>
      <c r="B4" s="7" t="n">
        <v>3781719</v>
      </c>
      <c r="C4" s="7" t="n">
        <v>3665481</v>
      </c>
    </row>
    <row r="5" spans="1:3">
      <c r="A5" s="4" t="s">
        <v>1105</v>
      </c>
    </row>
    <row r="6" spans="1:3">
      <c r="A6" s="3" t="s">
        <v>1103</v>
      </c>
    </row>
    <row r="7" spans="1:3">
      <c r="A7" s="4" t="s">
        <v>1104</v>
      </c>
      <c r="B7" s="7" t="n">
        <v>92979</v>
      </c>
      <c r="C7" s="7" t="n">
        <v>12118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1106</v>
      </c>
      <c r="B1" s="2" t="s">
        <v>2</v>
      </c>
    </row>
    <row r="2" spans="1:2">
      <c r="A2" s="3" t="s">
        <v>244</v>
      </c>
    </row>
    <row r="3" spans="1:2">
      <c r="A3" s="4" t="s">
        <v>1107</v>
      </c>
      <c r="B3" s="4" t="s">
        <v>1108</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109</v>
      </c>
      <c r="B1" s="2" t="s">
        <v>1</v>
      </c>
    </row>
    <row r="2" spans="1:7">
      <c r="B2" s="2" t="s">
        <v>2</v>
      </c>
      <c r="C2" s="2" t="s">
        <v>32</v>
      </c>
      <c r="D2" s="2" t="s">
        <v>80</v>
      </c>
      <c r="E2" s="2" t="s">
        <v>583</v>
      </c>
      <c r="F2" s="2" t="s">
        <v>1110</v>
      </c>
      <c r="G2" s="2" t="s">
        <v>1111</v>
      </c>
    </row>
    <row r="3" spans="1:7">
      <c r="A3" s="3" t="s">
        <v>1112</v>
      </c>
    </row>
    <row r="4" spans="1:7">
      <c r="A4" s="4" t="s">
        <v>1113</v>
      </c>
      <c r="B4" s="6" t="n">
        <v>664337</v>
      </c>
      <c r="C4" s="6" t="n">
        <v>387165</v>
      </c>
      <c r="D4" s="6" t="n">
        <v>361664</v>
      </c>
    </row>
    <row r="5" spans="1:7">
      <c r="A5" s="4" t="s">
        <v>1114</v>
      </c>
      <c r="B5" s="7" t="n">
        <v>8802</v>
      </c>
      <c r="C5" s="7" t="n">
        <v>5227</v>
      </c>
      <c r="D5" s="7" t="n">
        <v>4014</v>
      </c>
    </row>
    <row r="6" spans="1:7">
      <c r="A6" s="4" t="s">
        <v>1115</v>
      </c>
      <c r="B6" s="6" t="n">
        <v>2062471</v>
      </c>
    </row>
    <row r="7" spans="1:7">
      <c r="A7" s="4" t="s">
        <v>1116</v>
      </c>
      <c r="B7" s="7" t="n">
        <v>9279</v>
      </c>
    </row>
    <row r="8" spans="1:7">
      <c r="A8" s="4" t="s">
        <v>1117</v>
      </c>
      <c r="B8" s="6" t="n">
        <v>93822</v>
      </c>
      <c r="C8" s="6" t="n">
        <v>690973</v>
      </c>
      <c r="D8" s="6" t="n">
        <v>69429</v>
      </c>
    </row>
    <row r="9" spans="1:7">
      <c r="A9" s="4" t="s">
        <v>1118</v>
      </c>
      <c r="B9" s="7" t="n">
        <v>2050</v>
      </c>
    </row>
    <row r="10" spans="1:7">
      <c r="A10" s="4" t="s">
        <v>1119</v>
      </c>
      <c r="G10" s="6" t="n">
        <v>651042</v>
      </c>
    </row>
    <row r="11" spans="1:7">
      <c r="A11" s="4" t="s">
        <v>1120</v>
      </c>
    </row>
    <row r="12" spans="1:7">
      <c r="A12" s="3" t="s">
        <v>1112</v>
      </c>
    </row>
    <row r="13" spans="1:7">
      <c r="A13" s="4" t="s">
        <v>1121</v>
      </c>
      <c r="B13" s="6" t="n">
        <v>819640</v>
      </c>
    </row>
    <row r="14" spans="1:7">
      <c r="A14" s="4" t="s">
        <v>558</v>
      </c>
    </row>
    <row r="15" spans="1:7">
      <c r="A15" s="3" t="s">
        <v>1112</v>
      </c>
    </row>
    <row r="16" spans="1:7">
      <c r="A16" s="4" t="s">
        <v>1122</v>
      </c>
      <c r="B16" s="8" t="n">
        <v>3.38</v>
      </c>
      <c r="E16" s="8" t="n">
        <v>3.57</v>
      </c>
    </row>
    <row r="17" spans="1:7">
      <c r="A17" s="4" t="s">
        <v>1121</v>
      </c>
      <c r="B17" s="6" t="n">
        <v>342564</v>
      </c>
    </row>
    <row r="18" spans="1:7">
      <c r="A18" s="4" t="s">
        <v>1123</v>
      </c>
      <c r="B18" s="6" t="n">
        <v>364843</v>
      </c>
      <c r="E18" s="6" t="n">
        <v>342564</v>
      </c>
    </row>
    <row r="19" spans="1:7">
      <c r="A19" s="4" t="s">
        <v>1124</v>
      </c>
    </row>
    <row r="20" spans="1:7">
      <c r="A20" s="3" t="s">
        <v>1112</v>
      </c>
    </row>
    <row r="21" spans="1:7">
      <c r="A21" s="4" t="s">
        <v>1125</v>
      </c>
      <c r="B21" s="7" t="n">
        <v>4461</v>
      </c>
      <c r="C21" s="7" t="n">
        <v>3584</v>
      </c>
      <c r="D21" s="7" t="n">
        <v>5063</v>
      </c>
    </row>
    <row r="22" spans="1:7">
      <c r="A22" s="4" t="s">
        <v>1126</v>
      </c>
      <c r="B22" s="6" t="n">
        <v>1561</v>
      </c>
      <c r="C22" s="6" t="n">
        <v>1254</v>
      </c>
      <c r="D22" s="6" t="n">
        <v>1772</v>
      </c>
    </row>
    <row r="23" spans="1:7">
      <c r="A23" s="4" t="s">
        <v>1127</v>
      </c>
      <c r="B23" s="6" t="n">
        <v>6070</v>
      </c>
      <c r="C23" s="7" t="n">
        <v>10713</v>
      </c>
      <c r="D23" s="7" t="n">
        <v>8259</v>
      </c>
    </row>
    <row r="24" spans="1:7">
      <c r="A24" s="4" t="s">
        <v>1116</v>
      </c>
      <c r="B24" s="6" t="n">
        <v>9279</v>
      </c>
    </row>
    <row r="25" spans="1:7">
      <c r="A25" s="4" t="s">
        <v>1128</v>
      </c>
      <c r="B25" s="7" t="n">
        <v>55</v>
      </c>
    </row>
    <row r="26" spans="1:7">
      <c r="A26" s="4" t="s">
        <v>1129</v>
      </c>
    </row>
    <row r="27" spans="1:7">
      <c r="A27" s="3" t="s">
        <v>1112</v>
      </c>
    </row>
    <row r="28" spans="1:7">
      <c r="A28" s="4" t="s">
        <v>1117</v>
      </c>
      <c r="B28" s="6" t="n">
        <v>93822</v>
      </c>
      <c r="C28" s="6" t="n">
        <v>517192</v>
      </c>
      <c r="D28" s="6" t="n">
        <v>69429</v>
      </c>
    </row>
    <row r="29" spans="1:7">
      <c r="A29" s="4" t="s">
        <v>514</v>
      </c>
    </row>
    <row r="30" spans="1:7">
      <c r="A30" s="3" t="s">
        <v>1112</v>
      </c>
    </row>
    <row r="31" spans="1:7">
      <c r="A31" s="4" t="s">
        <v>1119</v>
      </c>
      <c r="B31" s="6" t="n">
        <v>1302083</v>
      </c>
    </row>
    <row r="32" spans="1:7">
      <c r="A32" s="4" t="s">
        <v>1130</v>
      </c>
    </row>
    <row r="33" spans="1:7">
      <c r="A33" s="3" t="s">
        <v>1112</v>
      </c>
    </row>
    <row r="34" spans="1:7">
      <c r="A34" s="4" t="s">
        <v>1122</v>
      </c>
      <c r="F34" s="8" t="n">
        <v>5.81</v>
      </c>
    </row>
    <row r="35" spans="1:7">
      <c r="A35" s="4" t="s">
        <v>1131</v>
      </c>
    </row>
    <row r="36" spans="1:7">
      <c r="A36" s="3" t="s">
        <v>1112</v>
      </c>
    </row>
    <row r="37" spans="1:7">
      <c r="A37" s="4" t="s">
        <v>1132</v>
      </c>
      <c r="B37" s="4" t="s">
        <v>511</v>
      </c>
      <c r="D37" s="4" t="s">
        <v>511</v>
      </c>
    </row>
    <row r="38" spans="1:7">
      <c r="A38" s="4" t="s">
        <v>1116</v>
      </c>
      <c r="B38" s="7" t="n">
        <v>3737</v>
      </c>
    </row>
    <row r="39" spans="1:7">
      <c r="A39" s="4" t="s">
        <v>1133</v>
      </c>
    </row>
    <row r="40" spans="1:7">
      <c r="A40" s="3" t="s">
        <v>1112</v>
      </c>
    </row>
    <row r="41" spans="1:7">
      <c r="A41" s="4" t="s">
        <v>1132</v>
      </c>
      <c r="B41" s="4" t="s">
        <v>511</v>
      </c>
      <c r="D41" s="4" t="s">
        <v>1134</v>
      </c>
    </row>
    <row r="42" spans="1:7">
      <c r="A42" s="4" t="s">
        <v>1113</v>
      </c>
      <c r="B42" s="6" t="n">
        <v>400436</v>
      </c>
      <c r="C42" s="6" t="n">
        <v>119589</v>
      </c>
    </row>
    <row r="43" spans="1:7">
      <c r="A43" s="4" t="s">
        <v>1116</v>
      </c>
      <c r="B43" s="7" t="n">
        <v>5542</v>
      </c>
    </row>
    <row r="44" spans="1:7">
      <c r="A44" s="4" t="s">
        <v>1135</v>
      </c>
    </row>
    <row r="45" spans="1:7">
      <c r="A45" s="3" t="s">
        <v>1112</v>
      </c>
    </row>
    <row r="46" spans="1:7">
      <c r="A46" s="4" t="s">
        <v>1136</v>
      </c>
      <c r="B46" s="4" t="s">
        <v>1137</v>
      </c>
    </row>
    <row r="47" spans="1:7">
      <c r="A47" s="4" t="s">
        <v>1138</v>
      </c>
    </row>
    <row r="48" spans="1:7">
      <c r="A48" s="3" t="s">
        <v>1112</v>
      </c>
    </row>
    <row r="49" spans="1:7">
      <c r="A49" s="4" t="s">
        <v>1136</v>
      </c>
      <c r="B49" s="4" t="s">
        <v>1139</v>
      </c>
    </row>
    <row r="50" spans="1:7">
      <c r="A50" s="4" t="s">
        <v>1140</v>
      </c>
    </row>
    <row r="51" spans="1:7">
      <c r="A51" s="3" t="s">
        <v>1112</v>
      </c>
    </row>
    <row r="52" spans="1:7">
      <c r="A52" s="4" t="s">
        <v>1132</v>
      </c>
      <c r="D52" s="4" t="s">
        <v>1141</v>
      </c>
    </row>
    <row r="53" spans="1:7">
      <c r="A53" s="4" t="s">
        <v>1142</v>
      </c>
    </row>
    <row r="54" spans="1:7">
      <c r="A54" s="3" t="s">
        <v>1112</v>
      </c>
    </row>
    <row r="55" spans="1:7">
      <c r="A55" s="4" t="s">
        <v>1122</v>
      </c>
      <c r="B55" s="8" t="n">
        <v>11.52</v>
      </c>
    </row>
    <row r="56" spans="1:7">
      <c r="A56" s="4" t="s">
        <v>1143</v>
      </c>
    </row>
    <row r="57" spans="1:7">
      <c r="A57" s="3" t="s">
        <v>1112</v>
      </c>
    </row>
    <row r="58" spans="1:7">
      <c r="A58" s="4" t="s">
        <v>1122</v>
      </c>
      <c r="E58" s="8" t="n">
        <v>3.57</v>
      </c>
    </row>
    <row r="59" spans="1:7">
      <c r="A59" s="4" t="s">
        <v>1144</v>
      </c>
    </row>
    <row r="60" spans="1:7">
      <c r="A60" s="3" t="s">
        <v>1112</v>
      </c>
    </row>
    <row r="61" spans="1:7">
      <c r="A61" s="4" t="s">
        <v>1136</v>
      </c>
      <c r="B61" s="4" t="s">
        <v>1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45</v>
      </c>
      <c r="B1" s="2" t="s">
        <v>1</v>
      </c>
    </row>
    <row r="2" spans="1:4">
      <c r="B2" s="2" t="s">
        <v>2</v>
      </c>
      <c r="C2" s="2" t="s">
        <v>32</v>
      </c>
      <c r="D2" s="2" t="s">
        <v>80</v>
      </c>
    </row>
    <row r="3" spans="1:4">
      <c r="A3" s="3" t="s">
        <v>247</v>
      </c>
    </row>
    <row r="4" spans="1:4">
      <c r="A4" s="4" t="s">
        <v>1146</v>
      </c>
      <c r="B4" s="6" t="n">
        <v>1354093</v>
      </c>
      <c r="C4" s="6" t="n">
        <v>1729033</v>
      </c>
      <c r="D4" s="6" t="n">
        <v>1913073</v>
      </c>
    </row>
    <row r="5" spans="1:4">
      <c r="A5" s="4" t="s">
        <v>1147</v>
      </c>
      <c r="B5" s="6" t="n">
        <v>664337</v>
      </c>
      <c r="C5" s="6" t="n">
        <v>387165</v>
      </c>
      <c r="D5" s="6" t="n">
        <v>361664</v>
      </c>
    </row>
    <row r="6" spans="1:4">
      <c r="A6" s="4" t="s">
        <v>1148</v>
      </c>
      <c r="B6" s="6" t="n">
        <v>13115</v>
      </c>
      <c r="C6" s="6" t="n">
        <v>-36600</v>
      </c>
      <c r="D6" s="6" t="n">
        <v>165545</v>
      </c>
    </row>
    <row r="7" spans="1:4">
      <c r="A7" s="4" t="s">
        <v>1149</v>
      </c>
      <c r="B7" s="6" t="n">
        <v>-484010</v>
      </c>
      <c r="C7" s="6" t="n">
        <v>-707074</v>
      </c>
      <c r="D7" s="6" t="n">
        <v>-734129</v>
      </c>
    </row>
    <row r="8" spans="1:4">
      <c r="A8" s="4" t="s">
        <v>1150</v>
      </c>
      <c r="B8" s="6" t="n">
        <v>-41130</v>
      </c>
      <c r="C8" s="6" t="n">
        <v>-65399</v>
      </c>
      <c r="D8" s="6" t="n">
        <v>-37828</v>
      </c>
    </row>
    <row r="9" spans="1:4">
      <c r="A9" s="4" t="s">
        <v>1151</v>
      </c>
      <c r="B9" s="6" t="n">
        <v>42039</v>
      </c>
      <c r="C9" s="6" t="n">
        <v>46968</v>
      </c>
      <c r="D9" s="6" t="n">
        <v>60708</v>
      </c>
    </row>
    <row r="10" spans="1:4">
      <c r="A10" s="4" t="s">
        <v>1152</v>
      </c>
      <c r="B10" s="6" t="n">
        <v>1548444</v>
      </c>
      <c r="C10" s="6" t="n">
        <v>1354093</v>
      </c>
      <c r="D10" s="6" t="n">
        <v>1729033</v>
      </c>
    </row>
    <row r="11" spans="1:4">
      <c r="A11" s="4" t="s">
        <v>1153</v>
      </c>
      <c r="B11" s="8" t="n">
        <v>11.86</v>
      </c>
      <c r="C11" s="8" t="n">
        <v>10.23</v>
      </c>
      <c r="D11" s="8" t="n">
        <v>9.17</v>
      </c>
    </row>
    <row r="12" spans="1:4">
      <c r="A12" s="4" t="s">
        <v>1154</v>
      </c>
      <c r="B12" s="9" t="n">
        <v>13.25</v>
      </c>
      <c r="C12" s="9" t="n">
        <v>13.5</v>
      </c>
      <c r="D12" s="9" t="n">
        <v>11.1</v>
      </c>
    </row>
    <row r="13" spans="1:4">
      <c r="A13" s="4" t="s">
        <v>1155</v>
      </c>
      <c r="B13" s="9" t="n">
        <v>19.74</v>
      </c>
      <c r="C13" s="9" t="n">
        <v>12.01</v>
      </c>
      <c r="D13" s="9" t="n">
        <v>9.6</v>
      </c>
    </row>
    <row r="14" spans="1:4">
      <c r="A14" s="4" t="s">
        <v>1156</v>
      </c>
      <c r="B14" s="9" t="n">
        <v>10.7</v>
      </c>
      <c r="C14" s="9" t="n">
        <v>8.81</v>
      </c>
      <c r="D14" s="9" t="n">
        <v>7.9</v>
      </c>
    </row>
    <row r="15" spans="1:4">
      <c r="A15" s="4" t="s">
        <v>1157</v>
      </c>
      <c r="B15" s="9" t="n">
        <v>13.24</v>
      </c>
      <c r="C15" s="9" t="n">
        <v>11.72</v>
      </c>
      <c r="D15" s="9" t="n">
        <v>10.42</v>
      </c>
    </row>
    <row r="16" spans="1:4">
      <c r="A16" s="4" t="s">
        <v>1158</v>
      </c>
      <c r="B16" s="9" t="n">
        <v>11.86</v>
      </c>
      <c r="C16" s="9" t="n">
        <v>12.66</v>
      </c>
      <c r="D16" s="9" t="n">
        <v>11.82</v>
      </c>
    </row>
    <row r="17" spans="1:4">
      <c r="A17" s="4" t="s">
        <v>1159</v>
      </c>
      <c r="B17" s="8" t="n">
        <v>12.85</v>
      </c>
      <c r="C17" s="8" t="n">
        <v>11.86</v>
      </c>
      <c r="D17" s="8" t="n">
        <v>10.2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r="A1" s="1" t="s">
        <v>1160</v>
      </c>
      <c r="B1" s="2" t="s">
        <v>1</v>
      </c>
    </row>
    <row r="2" spans="1:5">
      <c r="B2" s="2" t="s">
        <v>2</v>
      </c>
      <c r="C2" s="2" t="s">
        <v>32</v>
      </c>
      <c r="D2" s="2" t="s">
        <v>80</v>
      </c>
      <c r="E2" s="2" t="s">
        <v>1161</v>
      </c>
    </row>
    <row r="3" spans="1:5">
      <c r="A3" s="3" t="s">
        <v>1112</v>
      </c>
    </row>
    <row r="4" spans="1:5">
      <c r="A4" s="4" t="s">
        <v>1162</v>
      </c>
      <c r="B4" s="6" t="n">
        <v>1548444</v>
      </c>
      <c r="C4" s="6" t="n">
        <v>1354093</v>
      </c>
      <c r="D4" s="6" t="n">
        <v>1729033</v>
      </c>
      <c r="E4" s="6" t="n">
        <v>1913073</v>
      </c>
    </row>
    <row r="5" spans="1:5">
      <c r="A5" s="4" t="s">
        <v>1116</v>
      </c>
      <c r="B5" s="7" t="n">
        <v>9279</v>
      </c>
    </row>
    <row r="6" spans="1:5">
      <c r="A6" s="4" t="s">
        <v>1163</v>
      </c>
      <c r="B6" s="7" t="n">
        <v>20657</v>
      </c>
    </row>
    <row r="7" spans="1:5">
      <c r="A7" s="4" t="s">
        <v>1164</v>
      </c>
      <c r="B7" s="4" t="s">
        <v>1165</v>
      </c>
    </row>
    <row r="8" spans="1:5">
      <c r="A8" s="4" t="s">
        <v>1131</v>
      </c>
    </row>
    <row r="9" spans="1:5">
      <c r="A9" s="3" t="s">
        <v>1112</v>
      </c>
    </row>
    <row r="10" spans="1:5">
      <c r="A10" s="4" t="s">
        <v>1162</v>
      </c>
      <c r="B10" s="6" t="n">
        <v>632054</v>
      </c>
    </row>
    <row r="11" spans="1:5">
      <c r="A11" s="4" t="s">
        <v>1116</v>
      </c>
      <c r="B11" s="7" t="n">
        <v>3737</v>
      </c>
    </row>
    <row r="12" spans="1:5">
      <c r="A12" s="4" t="s">
        <v>1163</v>
      </c>
      <c r="B12" s="7" t="n">
        <v>8432</v>
      </c>
    </row>
    <row r="13" spans="1:5">
      <c r="A13" s="4" t="s">
        <v>1164</v>
      </c>
      <c r="B13" s="4" t="s">
        <v>1166</v>
      </c>
    </row>
    <row r="14" spans="1:5">
      <c r="A14" s="4" t="s">
        <v>1133</v>
      </c>
    </row>
    <row r="15" spans="1:5">
      <c r="A15" s="3" t="s">
        <v>1112</v>
      </c>
    </row>
    <row r="16" spans="1:5">
      <c r="A16" s="4" t="s">
        <v>1162</v>
      </c>
      <c r="B16" s="6" t="n">
        <v>916390</v>
      </c>
    </row>
    <row r="17" spans="1:5">
      <c r="A17" s="4" t="s">
        <v>1116</v>
      </c>
      <c r="B17" s="7" t="n">
        <v>5542</v>
      </c>
    </row>
    <row r="18" spans="1:5">
      <c r="A18" s="4" t="s">
        <v>1163</v>
      </c>
      <c r="B18" s="7" t="n">
        <v>12225</v>
      </c>
    </row>
    <row r="19" spans="1:5">
      <c r="A19" s="4" t="s">
        <v>1164</v>
      </c>
      <c r="B19" s="4" t="s">
        <v>1167</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68</v>
      </c>
      <c r="B1" s="2" t="s">
        <v>1</v>
      </c>
    </row>
    <row r="2" spans="1:4">
      <c r="B2" s="2" t="s">
        <v>2</v>
      </c>
      <c r="C2" s="2" t="s">
        <v>32</v>
      </c>
      <c r="D2" s="2" t="s">
        <v>80</v>
      </c>
    </row>
    <row r="3" spans="1:4">
      <c r="A3" s="3" t="s">
        <v>247</v>
      </c>
    </row>
    <row r="4" spans="1:4">
      <c r="A4" s="4" t="s">
        <v>1169</v>
      </c>
      <c r="B4" s="6" t="n">
        <v>568834</v>
      </c>
      <c r="C4" s="6" t="n">
        <v>533524</v>
      </c>
      <c r="D4" s="6" t="n">
        <v>640050</v>
      </c>
    </row>
    <row r="5" spans="1:4">
      <c r="A5" s="4" t="s">
        <v>1170</v>
      </c>
      <c r="C5" s="6" t="n">
        <v>805507</v>
      </c>
      <c r="D5" s="6" t="n">
        <v>274964</v>
      </c>
    </row>
    <row r="6" spans="1:4">
      <c r="A6" s="4" t="s">
        <v>1171</v>
      </c>
      <c r="B6" s="6" t="n">
        <v>-93822</v>
      </c>
      <c r="C6" s="6" t="n">
        <v>-690973</v>
      </c>
      <c r="D6" s="6" t="n">
        <v>-69429</v>
      </c>
    </row>
    <row r="7" spans="1:4">
      <c r="A7" s="4" t="s">
        <v>1150</v>
      </c>
      <c r="B7" s="6" t="n">
        <v>-39672</v>
      </c>
      <c r="C7" s="6" t="n">
        <v>-79224</v>
      </c>
      <c r="D7" s="6" t="n">
        <v>-312061</v>
      </c>
    </row>
    <row r="8" spans="1:4">
      <c r="A8" s="4" t="s">
        <v>1172</v>
      </c>
      <c r="B8" s="6" t="n">
        <v>435340</v>
      </c>
      <c r="C8" s="6" t="n">
        <v>568834</v>
      </c>
      <c r="D8" s="6" t="n">
        <v>533524</v>
      </c>
    </row>
    <row r="9" spans="1:4">
      <c r="A9" s="4" t="s">
        <v>1173</v>
      </c>
      <c r="B9" s="8" t="n">
        <v>8.859999999999999</v>
      </c>
      <c r="C9" s="8" t="n">
        <v>11.5</v>
      </c>
      <c r="D9" s="8" t="n">
        <v>13.21</v>
      </c>
    </row>
    <row r="10" spans="1:4">
      <c r="A10" s="4" t="s">
        <v>1174</v>
      </c>
      <c r="C10" s="9" t="n">
        <v>7.39</v>
      </c>
      <c r="D10" s="9" t="n">
        <v>11.16</v>
      </c>
    </row>
    <row r="11" spans="1:4">
      <c r="A11" s="4" t="s">
        <v>1175</v>
      </c>
      <c r="B11" s="9" t="n">
        <v>5.94</v>
      </c>
      <c r="C11" s="9" t="n">
        <v>7.75</v>
      </c>
      <c r="D11" s="9" t="n">
        <v>7.46</v>
      </c>
    </row>
    <row r="12" spans="1:4">
      <c r="A12" s="4" t="s">
        <v>1176</v>
      </c>
      <c r="B12" s="9" t="n">
        <v>15.66</v>
      </c>
      <c r="C12" s="9" t="n">
        <v>21.4</v>
      </c>
      <c r="D12" s="9" t="n">
        <v>15.58</v>
      </c>
    </row>
    <row r="13" spans="1:4">
      <c r="A13" s="4" t="s">
        <v>1177</v>
      </c>
      <c r="B13" s="8" t="n">
        <v>8.859999999999999</v>
      </c>
      <c r="C13" s="8" t="n">
        <v>8.859999999999999</v>
      </c>
      <c r="D13" s="8" t="n">
        <v>11.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30"/>
  </cols>
  <sheetData>
    <row r="1" spans="1:2">
      <c r="A1" s="1" t="s">
        <v>1178</v>
      </c>
      <c r="B1" s="2" t="s">
        <v>1</v>
      </c>
    </row>
    <row r="2" spans="1:2">
      <c r="B2" s="2" t="s">
        <v>1179</v>
      </c>
    </row>
    <row r="3" spans="1:2">
      <c r="A3" s="3" t="s">
        <v>1180</v>
      </c>
    </row>
    <row r="4" spans="1:2">
      <c r="A4" s="4" t="s">
        <v>1181</v>
      </c>
      <c r="B4" s="6" t="n">
        <v>435340</v>
      </c>
    </row>
    <row r="5" spans="1:2">
      <c r="A5" s="4" t="s">
        <v>1182</v>
      </c>
    </row>
    <row r="6" spans="1:2">
      <c r="A6" s="3" t="s">
        <v>1180</v>
      </c>
    </row>
    <row r="7" spans="1:2">
      <c r="A7" s="4" t="s">
        <v>1181</v>
      </c>
      <c r="B7" s="6" t="n">
        <v>147461</v>
      </c>
    </row>
    <row r="8" spans="1:2">
      <c r="A8" s="4" t="s">
        <v>1183</v>
      </c>
      <c r="B8" s="8" t="n">
        <v>3.45</v>
      </c>
    </row>
    <row r="9" spans="1:2">
      <c r="A9" s="4" t="s">
        <v>1184</v>
      </c>
      <c r="B9" s="9" t="n">
        <v>5.18</v>
      </c>
    </row>
    <row r="10" spans="1:2">
      <c r="A10" s="4" t="s">
        <v>1185</v>
      </c>
      <c r="B10" s="8" t="n">
        <v>4.74</v>
      </c>
    </row>
    <row r="11" spans="1:2">
      <c r="A11" s="4" t="s">
        <v>1186</v>
      </c>
      <c r="B11" s="4" t="s">
        <v>1187</v>
      </c>
    </row>
    <row r="12" spans="1:2">
      <c r="A12" s="4" t="s">
        <v>1188</v>
      </c>
    </row>
    <row r="13" spans="1:2">
      <c r="A13" s="3" t="s">
        <v>1180</v>
      </c>
    </row>
    <row r="14" spans="1:2">
      <c r="A14" s="4" t="s">
        <v>1181</v>
      </c>
      <c r="B14" s="6" t="n">
        <v>91824</v>
      </c>
    </row>
    <row r="15" spans="1:2">
      <c r="A15" s="4" t="s">
        <v>1183</v>
      </c>
      <c r="B15" s="8" t="n">
        <v>5.19</v>
      </c>
    </row>
    <row r="16" spans="1:2">
      <c r="A16" s="4" t="s">
        <v>1184</v>
      </c>
      <c r="B16" s="9" t="n">
        <v>7.78</v>
      </c>
    </row>
    <row r="17" spans="1:2">
      <c r="A17" s="4" t="s">
        <v>1185</v>
      </c>
      <c r="B17" s="8" t="n">
        <v>6.17</v>
      </c>
    </row>
    <row r="18" spans="1:2">
      <c r="A18" s="4" t="s">
        <v>1186</v>
      </c>
      <c r="B18" s="4" t="s">
        <v>1189</v>
      </c>
    </row>
    <row r="19" spans="1:2">
      <c r="A19" s="4" t="s">
        <v>1190</v>
      </c>
    </row>
    <row r="20" spans="1:2">
      <c r="A20" s="3" t="s">
        <v>1180</v>
      </c>
    </row>
    <row r="21" spans="1:2">
      <c r="A21" s="4" t="s">
        <v>1181</v>
      </c>
      <c r="B21" s="6" t="n">
        <v>190285</v>
      </c>
    </row>
    <row r="22" spans="1:2">
      <c r="A22" s="4" t="s">
        <v>1183</v>
      </c>
      <c r="B22" s="8" t="n">
        <v>11.69</v>
      </c>
    </row>
    <row r="23" spans="1:2">
      <c r="A23" s="4" t="s">
        <v>1184</v>
      </c>
      <c r="B23" s="9" t="n">
        <v>17.54</v>
      </c>
    </row>
    <row r="24" spans="1:2">
      <c r="A24" s="4" t="s">
        <v>1185</v>
      </c>
      <c r="B24" s="8" t="n">
        <v>12.68</v>
      </c>
    </row>
    <row r="25" spans="1:2">
      <c r="A25" s="4" t="s">
        <v>1186</v>
      </c>
      <c r="B25" s="4" t="s">
        <v>1191</v>
      </c>
    </row>
    <row r="26" spans="1:2">
      <c r="A26" s="4" t="s">
        <v>1192</v>
      </c>
    </row>
    <row r="27" spans="1:2">
      <c r="A27" s="3" t="s">
        <v>1180</v>
      </c>
    </row>
    <row r="28" spans="1:2">
      <c r="A28" s="4" t="s">
        <v>1181</v>
      </c>
      <c r="B28" s="6" t="n">
        <v>5770</v>
      </c>
    </row>
    <row r="29" spans="1:2">
      <c r="A29" s="4" t="s">
        <v>1183</v>
      </c>
      <c r="B29" s="8" t="n">
        <v>26.33</v>
      </c>
    </row>
    <row r="30" spans="1:2">
      <c r="A30" s="4" t="s">
        <v>1184</v>
      </c>
      <c r="B30" s="9" t="n">
        <v>36.42</v>
      </c>
    </row>
    <row r="31" spans="1:2">
      <c r="A31" s="4" t="s">
        <v>1185</v>
      </c>
      <c r="B31" s="8" t="n">
        <v>31.25</v>
      </c>
    </row>
    <row r="32" spans="1:2">
      <c r="A32" s="4" t="s">
        <v>1186</v>
      </c>
      <c r="B32" s="4" t="s">
        <v>119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94</v>
      </c>
      <c r="B1" s="2" t="s">
        <v>1</v>
      </c>
    </row>
    <row r="2" spans="1:4">
      <c r="B2" s="2" t="s">
        <v>2</v>
      </c>
      <c r="C2" s="2" t="s">
        <v>32</v>
      </c>
      <c r="D2" s="2" t="s">
        <v>80</v>
      </c>
    </row>
    <row r="3" spans="1:4">
      <c r="A3" s="3" t="s">
        <v>247</v>
      </c>
    </row>
    <row r="4" spans="1:4">
      <c r="A4" s="4" t="s">
        <v>1195</v>
      </c>
      <c r="B4" s="7" t="n">
        <v>557</v>
      </c>
      <c r="C4" s="7" t="n">
        <v>3292</v>
      </c>
      <c r="D4" s="7" t="n">
        <v>365</v>
      </c>
    </row>
    <row r="5" spans="1:4">
      <c r="A5" s="4" t="s">
        <v>1196</v>
      </c>
      <c r="B5" s="6" t="n">
        <v>130</v>
      </c>
      <c r="C5" s="6" t="n">
        <v>808</v>
      </c>
      <c r="D5" s="6" t="n">
        <v>79</v>
      </c>
    </row>
    <row r="6" spans="1:4">
      <c r="A6" s="4" t="s">
        <v>1197</v>
      </c>
      <c r="B6" s="7" t="n">
        <v>693</v>
      </c>
      <c r="C6" s="7" t="n">
        <v>3289</v>
      </c>
      <c r="D6" s="7" t="n">
        <v>31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14"/>
  </cols>
  <sheetData>
    <row r="1" spans="1:5">
      <c r="A1" s="1" t="s">
        <v>1198</v>
      </c>
      <c r="B1" s="2" t="s">
        <v>1</v>
      </c>
    </row>
    <row r="2" spans="1:5">
      <c r="B2" s="2" t="s">
        <v>1199</v>
      </c>
      <c r="C2" s="2" t="s">
        <v>1200</v>
      </c>
      <c r="D2" s="2" t="s">
        <v>535</v>
      </c>
      <c r="E2" s="2" t="s">
        <v>1201</v>
      </c>
    </row>
    <row r="3" spans="1:5">
      <c r="A3" s="3" t="s">
        <v>1202</v>
      </c>
    </row>
    <row r="4" spans="1:5">
      <c r="A4" s="4" t="s">
        <v>1203</v>
      </c>
      <c r="B4" s="6" t="n">
        <v>2</v>
      </c>
    </row>
    <row r="5" spans="1:5">
      <c r="A5" s="4" t="s">
        <v>1204</v>
      </c>
      <c r="E5" s="4" t="s">
        <v>1141</v>
      </c>
    </row>
    <row r="6" spans="1:5">
      <c r="A6" s="4" t="s">
        <v>1205</v>
      </c>
      <c r="E6" s="4" t="s">
        <v>500</v>
      </c>
    </row>
    <row r="7" spans="1:5">
      <c r="A7" s="4" t="s">
        <v>1206</v>
      </c>
      <c r="B7" s="4" t="s">
        <v>1207</v>
      </c>
    </row>
    <row r="8" spans="1:5">
      <c r="A8" s="4" t="s">
        <v>1208</v>
      </c>
      <c r="B8" s="4" t="s">
        <v>1209</v>
      </c>
    </row>
    <row r="9" spans="1:5">
      <c r="A9" s="4" t="s">
        <v>1210</v>
      </c>
      <c r="B9" s="7" t="n">
        <v>8411000</v>
      </c>
      <c r="C9" s="7" t="n">
        <v>10533000</v>
      </c>
    </row>
    <row r="10" spans="1:5">
      <c r="A10" s="4" t="s">
        <v>1211</v>
      </c>
      <c r="B10" s="7" t="n">
        <v>0</v>
      </c>
      <c r="C10" s="6" t="n">
        <v>0</v>
      </c>
    </row>
    <row r="11" spans="1:5">
      <c r="A11" s="4" t="s">
        <v>1212</v>
      </c>
      <c r="B11" s="4" t="s">
        <v>1000</v>
      </c>
    </row>
    <row r="12" spans="1:5">
      <c r="A12" s="4" t="s">
        <v>1213</v>
      </c>
      <c r="B12" s="4" t="s">
        <v>1214</v>
      </c>
    </row>
    <row r="13" spans="1:5">
      <c r="A13" s="4" t="s">
        <v>1215</v>
      </c>
      <c r="B13" s="4" t="s">
        <v>1207</v>
      </c>
    </row>
    <row r="14" spans="1:5">
      <c r="A14" s="4" t="s">
        <v>1216</v>
      </c>
      <c r="B14" s="4" t="s">
        <v>1217</v>
      </c>
    </row>
    <row r="15" spans="1:5">
      <c r="A15" s="4" t="s">
        <v>1218</v>
      </c>
      <c r="B15" s="7" t="n">
        <v>8055000</v>
      </c>
      <c r="C15" s="6" t="n">
        <v>10188000</v>
      </c>
      <c r="D15" s="7" t="n">
        <v>9300000</v>
      </c>
    </row>
    <row r="16" spans="1:5">
      <c r="A16" s="4" t="s">
        <v>1219</v>
      </c>
      <c r="B16" s="7" t="n">
        <v>276000</v>
      </c>
      <c r="C16" s="7" t="n">
        <v>272000</v>
      </c>
    </row>
    <row r="17" spans="1:5">
      <c r="A17" s="4" t="s">
        <v>612</v>
      </c>
    </row>
    <row r="18" spans="1:5">
      <c r="A18" s="3" t="s">
        <v>1202</v>
      </c>
    </row>
    <row r="19" spans="1:5">
      <c r="A19" s="4" t="s">
        <v>1220</v>
      </c>
      <c r="B19" s="6" t="n">
        <v>575128</v>
      </c>
      <c r="C19" s="6" t="n">
        <v>575128</v>
      </c>
    </row>
    <row r="20" spans="1:5">
      <c r="A20" s="4" t="s">
        <v>1221</v>
      </c>
      <c r="B20" s="4" t="s">
        <v>1222</v>
      </c>
      <c r="C20" s="4" t="s">
        <v>1223</v>
      </c>
    </row>
    <row r="21" spans="1:5">
      <c r="A21" s="4" t="s">
        <v>1224</v>
      </c>
    </row>
    <row r="22" spans="1:5">
      <c r="A22" s="3" t="s">
        <v>1202</v>
      </c>
    </row>
    <row r="23" spans="1:5">
      <c r="A23" s="4" t="s">
        <v>1210</v>
      </c>
      <c r="B23" s="7" t="n">
        <v>7047000</v>
      </c>
      <c r="C23" s="7" t="n">
        <v>9211000</v>
      </c>
    </row>
    <row r="24" spans="1:5">
      <c r="A24" s="4" t="s">
        <v>1225</v>
      </c>
    </row>
    <row r="25" spans="1:5">
      <c r="A25" s="3" t="s">
        <v>1202</v>
      </c>
    </row>
    <row r="26" spans="1:5">
      <c r="A26" s="4" t="s">
        <v>1210</v>
      </c>
      <c r="B26" s="7" t="n">
        <v>1364000</v>
      </c>
      <c r="C26" s="7" t="n">
        <v>1322000</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26</v>
      </c>
      <c r="B1" s="2" t="s">
        <v>1</v>
      </c>
    </row>
    <row r="2" spans="1:3">
      <c r="B2" s="2" t="s">
        <v>2</v>
      </c>
      <c r="C2" s="2" t="s">
        <v>32</v>
      </c>
    </row>
    <row r="3" spans="1:3">
      <c r="A3" s="3" t="s">
        <v>250</v>
      </c>
    </row>
    <row r="4" spans="1:3">
      <c r="A4" s="4" t="s">
        <v>1227</v>
      </c>
      <c r="B4" s="7" t="n">
        <v>150754</v>
      </c>
      <c r="C4" s="7" t="n">
        <v>156589</v>
      </c>
    </row>
    <row r="5" spans="1:3">
      <c r="A5" s="4" t="s">
        <v>1228</v>
      </c>
      <c r="B5" s="6" t="n">
        <v>156924</v>
      </c>
      <c r="C5" s="6" t="n">
        <v>139731</v>
      </c>
    </row>
    <row r="6" spans="1:3">
      <c r="A6" s="4" t="s">
        <v>1229</v>
      </c>
      <c r="B6" s="6" t="n">
        <v>-14</v>
      </c>
      <c r="C6" s="6" t="n">
        <v>62</v>
      </c>
    </row>
    <row r="7" spans="1:3">
      <c r="A7" s="4" t="s">
        <v>1230</v>
      </c>
      <c r="B7" s="6" t="n">
        <v>5897</v>
      </c>
      <c r="C7" s="6" t="n">
        <v>6411</v>
      </c>
    </row>
    <row r="8" spans="1:3">
      <c r="A8" s="4" t="s">
        <v>1231</v>
      </c>
      <c r="B8" s="6" t="n">
        <v>-3381</v>
      </c>
      <c r="C8" s="6" t="n">
        <v>21253</v>
      </c>
    </row>
    <row r="9" spans="1:3">
      <c r="A9" s="4" t="s">
        <v>1210</v>
      </c>
      <c r="B9" s="6" t="n">
        <v>-8411</v>
      </c>
      <c r="C9" s="6" t="n">
        <v>-10533</v>
      </c>
    </row>
    <row r="10" spans="1:3">
      <c r="A10" s="4" t="s">
        <v>1232</v>
      </c>
      <c r="B10" s="6" t="n">
        <v>151015</v>
      </c>
      <c r="C10" s="6" t="n">
        <v>156924</v>
      </c>
    </row>
    <row r="11" spans="1:3">
      <c r="A11" s="4" t="s">
        <v>1233</v>
      </c>
      <c r="B11" s="6" t="n">
        <v>140140</v>
      </c>
      <c r="C11" s="6" t="n">
        <v>139737</v>
      </c>
    </row>
    <row r="12" spans="1:3">
      <c r="A12" s="4" t="s">
        <v>1234</v>
      </c>
      <c r="B12" s="6" t="n">
        <v>-331</v>
      </c>
      <c r="C12" s="6" t="n">
        <v>9613</v>
      </c>
    </row>
    <row r="13" spans="1:3">
      <c r="A13" s="4" t="s">
        <v>1235</v>
      </c>
      <c r="B13" s="6" t="n">
        <v>1364</v>
      </c>
      <c r="C13" s="6" t="n">
        <v>1323</v>
      </c>
    </row>
    <row r="14" spans="1:3">
      <c r="A14" s="4" t="s">
        <v>1210</v>
      </c>
      <c r="B14" s="6" t="n">
        <v>-8411</v>
      </c>
      <c r="C14" s="6" t="n">
        <v>-10533</v>
      </c>
    </row>
    <row r="15" spans="1:3">
      <c r="A15" s="4" t="s">
        <v>1236</v>
      </c>
      <c r="B15" s="6" t="n">
        <v>132762</v>
      </c>
      <c r="C15" s="6" t="n">
        <v>140140</v>
      </c>
    </row>
    <row r="16" spans="1:3">
      <c r="A16" s="4" t="s">
        <v>1237</v>
      </c>
      <c r="B16" s="7" t="n">
        <v>-18253</v>
      </c>
      <c r="C16" s="7" t="n">
        <v>-16784</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38</v>
      </c>
      <c r="B1" s="2" t="s">
        <v>2</v>
      </c>
      <c r="C1" s="2" t="s">
        <v>32</v>
      </c>
    </row>
    <row r="2" spans="1:3">
      <c r="A2" s="3" t="s">
        <v>1239</v>
      </c>
    </row>
    <row r="3" spans="1:3">
      <c r="A3" s="4" t="s">
        <v>1240</v>
      </c>
      <c r="B3" s="4" t="s">
        <v>991</v>
      </c>
      <c r="C3" s="4" t="s">
        <v>1241</v>
      </c>
    </row>
    <row r="4" spans="1:3">
      <c r="A4" s="4" t="s">
        <v>1242</v>
      </c>
      <c r="B4" s="4" t="s">
        <v>1243</v>
      </c>
      <c r="C4" s="4" t="s">
        <v>1214</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4</v>
      </c>
      <c r="B1" s="2" t="s">
        <v>1</v>
      </c>
    </row>
    <row r="2" spans="1:4">
      <c r="B2" s="2" t="s">
        <v>2</v>
      </c>
      <c r="C2" s="2" t="s">
        <v>32</v>
      </c>
      <c r="D2" s="2" t="s">
        <v>80</v>
      </c>
    </row>
    <row r="3" spans="1:4">
      <c r="A3" s="3" t="s">
        <v>1245</v>
      </c>
    </row>
    <row r="4" spans="1:4">
      <c r="A4" s="4" t="s">
        <v>1229</v>
      </c>
      <c r="B4" s="7" t="n">
        <v>-14</v>
      </c>
      <c r="C4" s="7" t="n">
        <v>62</v>
      </c>
    </row>
    <row r="5" spans="1:4">
      <c r="A5" s="4" t="s">
        <v>1230</v>
      </c>
      <c r="B5" s="6" t="n">
        <v>5897</v>
      </c>
      <c r="C5" s="6" t="n">
        <v>6411</v>
      </c>
    </row>
    <row r="6" spans="1:4">
      <c r="A6" s="4" t="s">
        <v>1246</v>
      </c>
    </row>
    <row r="7" spans="1:4">
      <c r="A7" s="3" t="s">
        <v>1245</v>
      </c>
    </row>
    <row r="8" spans="1:4">
      <c r="A8" s="4" t="s">
        <v>1229</v>
      </c>
      <c r="B8" s="6" t="n">
        <v>-14</v>
      </c>
      <c r="C8" s="6" t="n">
        <v>62</v>
      </c>
      <c r="D8" s="7" t="n">
        <v>65</v>
      </c>
    </row>
    <row r="9" spans="1:4">
      <c r="A9" s="4" t="s">
        <v>1230</v>
      </c>
      <c r="B9" s="6" t="n">
        <v>5897</v>
      </c>
      <c r="C9" s="6" t="n">
        <v>6411</v>
      </c>
      <c r="D9" s="6" t="n">
        <v>5728</v>
      </c>
    </row>
    <row r="10" spans="1:4">
      <c r="A10" s="4" t="s">
        <v>1247</v>
      </c>
      <c r="B10" s="6" t="n">
        <v>-9964</v>
      </c>
      <c r="C10" s="6" t="n">
        <v>-9946</v>
      </c>
      <c r="D10" s="6" t="n">
        <v>-9081</v>
      </c>
    </row>
    <row r="11" spans="1:4">
      <c r="A11" s="4" t="s">
        <v>1248</v>
      </c>
      <c r="C11" s="6" t="n">
        <v>-21</v>
      </c>
      <c r="D11" s="6" t="n">
        <v>-93</v>
      </c>
    </row>
    <row r="12" spans="1:4">
      <c r="A12" s="4" t="s">
        <v>1249</v>
      </c>
      <c r="B12" s="6" t="n">
        <v>7</v>
      </c>
      <c r="C12" s="6" t="n">
        <v>7</v>
      </c>
      <c r="D12" s="6" t="n">
        <v>7</v>
      </c>
    </row>
    <row r="13" spans="1:4">
      <c r="A13" s="4" t="s">
        <v>1250</v>
      </c>
      <c r="B13" s="6" t="n">
        <v>2112</v>
      </c>
      <c r="C13" s="6" t="n">
        <v>1367</v>
      </c>
      <c r="D13" s="6" t="n">
        <v>2263</v>
      </c>
    </row>
    <row r="14" spans="1:4">
      <c r="A14" s="4" t="s">
        <v>1251</v>
      </c>
      <c r="B14" s="6" t="n">
        <v>-1962</v>
      </c>
      <c r="C14" s="6" t="n">
        <v>-2120</v>
      </c>
      <c r="D14" s="6" t="n">
        <v>-1111</v>
      </c>
    </row>
    <row r="15" spans="1:4">
      <c r="A15" s="4" t="s">
        <v>1252</v>
      </c>
      <c r="B15" s="6" t="n">
        <v>6914</v>
      </c>
      <c r="C15" s="6" t="n">
        <v>21586</v>
      </c>
      <c r="D15" s="6" t="n">
        <v>-20938</v>
      </c>
    </row>
    <row r="16" spans="1:4">
      <c r="A16" s="4" t="s">
        <v>1253</v>
      </c>
      <c r="B16" s="6" t="n">
        <v>-2112</v>
      </c>
      <c r="C16" s="6" t="n">
        <v>-1367</v>
      </c>
      <c r="D16" s="6" t="n">
        <v>-2263</v>
      </c>
    </row>
    <row r="17" spans="1:4">
      <c r="A17" s="4" t="s">
        <v>1254</v>
      </c>
      <c r="B17" s="6" t="n">
        <v>-7</v>
      </c>
      <c r="C17" s="6" t="n">
        <v>-7</v>
      </c>
      <c r="D17" s="6" t="n">
        <v>-7</v>
      </c>
    </row>
    <row r="18" spans="1:4">
      <c r="A18" s="4" t="s">
        <v>1255</v>
      </c>
      <c r="C18" s="6" t="n">
        <v>21</v>
      </c>
      <c r="D18" s="6" t="n">
        <v>93</v>
      </c>
    </row>
    <row r="19" spans="1:4">
      <c r="A19" s="4" t="s">
        <v>1256</v>
      </c>
      <c r="B19" s="6" t="n">
        <v>4795</v>
      </c>
      <c r="C19" s="6" t="n">
        <v>20233</v>
      </c>
      <c r="D19" s="6" t="n">
        <v>-23115</v>
      </c>
    </row>
    <row r="20" spans="1:4">
      <c r="A20" s="4" t="s">
        <v>1257</v>
      </c>
      <c r="B20" s="7" t="n">
        <v>2833</v>
      </c>
      <c r="C20" s="7" t="n">
        <v>18113</v>
      </c>
      <c r="D20" s="7" t="n">
        <v>-2422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8</v>
      </c>
      <c r="B1" s="2" t="s">
        <v>1</v>
      </c>
    </row>
    <row r="2" spans="1:4">
      <c r="B2" s="2" t="s">
        <v>2</v>
      </c>
      <c r="C2" s="2" t="s">
        <v>32</v>
      </c>
      <c r="D2" s="2" t="s">
        <v>80</v>
      </c>
    </row>
    <row r="3" spans="1:4">
      <c r="A3" s="3" t="s">
        <v>250</v>
      </c>
    </row>
    <row r="4" spans="1:4">
      <c r="A4" s="4" t="s">
        <v>1240</v>
      </c>
      <c r="B4" s="4" t="s">
        <v>1241</v>
      </c>
      <c r="C4" s="4" t="s">
        <v>1259</v>
      </c>
      <c r="D4" s="4" t="s">
        <v>1260</v>
      </c>
    </row>
    <row r="5" spans="1:4">
      <c r="A5" s="4" t="s">
        <v>1261</v>
      </c>
      <c r="B5" s="4" t="s">
        <v>1214</v>
      </c>
      <c r="C5" s="4" t="s">
        <v>1214</v>
      </c>
      <c r="D5" s="4" t="s">
        <v>1214</v>
      </c>
    </row>
    <row r="6" spans="1:4">
      <c r="A6" s="4" t="s">
        <v>1262</v>
      </c>
      <c r="B6" s="4" t="s">
        <v>1263</v>
      </c>
      <c r="C6" s="4" t="s">
        <v>1263</v>
      </c>
      <c r="D6" s="4" t="s">
        <v>126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64</v>
      </c>
      <c r="B1" s="2" t="s">
        <v>2</v>
      </c>
      <c r="C1" s="2" t="s">
        <v>32</v>
      </c>
      <c r="D1" s="2" t="s">
        <v>80</v>
      </c>
    </row>
    <row r="2" spans="1:4">
      <c r="A2" s="3" t="s">
        <v>1245</v>
      </c>
    </row>
    <row r="3" spans="1:4">
      <c r="A3" s="4" t="s">
        <v>1265</v>
      </c>
      <c r="B3" s="7" t="n">
        <v>151015</v>
      </c>
      <c r="C3" s="7" t="n">
        <v>156924</v>
      </c>
      <c r="D3" s="7" t="n">
        <v>139731</v>
      </c>
    </row>
    <row r="4" spans="1:4">
      <c r="A4" s="4" t="s">
        <v>1227</v>
      </c>
      <c r="B4" s="6" t="n">
        <v>150754</v>
      </c>
      <c r="C4" s="6" t="n">
        <v>156589</v>
      </c>
    </row>
    <row r="5" spans="1:4">
      <c r="A5" s="4" t="s">
        <v>1266</v>
      </c>
      <c r="B5" s="6" t="n">
        <v>132762</v>
      </c>
      <c r="C5" s="6" t="n">
        <v>140140</v>
      </c>
      <c r="D5" s="7" t="n">
        <v>139737</v>
      </c>
    </row>
    <row r="6" spans="1:4">
      <c r="A6" s="4" t="s">
        <v>1224</v>
      </c>
    </row>
    <row r="7" spans="1:4">
      <c r="A7" s="3" t="s">
        <v>1245</v>
      </c>
    </row>
    <row r="8" spans="1:4">
      <c r="A8" s="4" t="s">
        <v>1265</v>
      </c>
      <c r="B8" s="6" t="n">
        <v>130797</v>
      </c>
      <c r="C8" s="6" t="n">
        <v>135998</v>
      </c>
    </row>
    <row r="9" spans="1:4">
      <c r="A9" s="4" t="s">
        <v>1227</v>
      </c>
      <c r="B9" s="6" t="n">
        <v>130797</v>
      </c>
      <c r="C9" s="6" t="n">
        <v>135998</v>
      </c>
    </row>
    <row r="10" spans="1:4">
      <c r="A10" s="4" t="s">
        <v>1266</v>
      </c>
      <c r="B10" s="6" t="n">
        <v>132762</v>
      </c>
      <c r="C10" s="6" t="n">
        <v>140140</v>
      </c>
    </row>
    <row r="11" spans="1:4">
      <c r="A11" s="4" t="s">
        <v>1225</v>
      </c>
    </row>
    <row r="12" spans="1:4">
      <c r="A12" s="3" t="s">
        <v>1245</v>
      </c>
    </row>
    <row r="13" spans="1:4">
      <c r="A13" s="4" t="s">
        <v>1265</v>
      </c>
      <c r="B13" s="6" t="n">
        <v>20218</v>
      </c>
      <c r="C13" s="6" t="n">
        <v>20926</v>
      </c>
    </row>
    <row r="14" spans="1:4">
      <c r="A14" s="4" t="s">
        <v>1227</v>
      </c>
      <c r="B14" s="7" t="n">
        <v>19957</v>
      </c>
      <c r="C14" s="7" t="n">
        <v>20591</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1267</v>
      </c>
      <c r="B1" s="2" t="s">
        <v>1</v>
      </c>
    </row>
    <row r="2" spans="1:2">
      <c r="B2" s="2" t="s">
        <v>494</v>
      </c>
    </row>
    <row r="3" spans="1:2">
      <c r="A3" s="3" t="s">
        <v>250</v>
      </c>
    </row>
    <row r="4" spans="1:2">
      <c r="A4" s="4" t="s">
        <v>1268</v>
      </c>
      <c r="B4" s="7" t="n">
        <v>-33</v>
      </c>
    </row>
    <row r="5" spans="1:2">
      <c r="A5" s="4" t="s">
        <v>1269</v>
      </c>
      <c r="B5" s="7" t="n">
        <v>687</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1270</v>
      </c>
      <c r="B1" s="2" t="s">
        <v>1</v>
      </c>
    </row>
    <row r="2" spans="1:2">
      <c r="B2" s="2" t="s">
        <v>494</v>
      </c>
    </row>
    <row r="3" spans="1:2">
      <c r="A3" s="3" t="s">
        <v>250</v>
      </c>
    </row>
    <row r="4" spans="1:2">
      <c r="A4" s="4" t="s">
        <v>1271</v>
      </c>
      <c r="B4" s="7" t="n">
        <v>1350</v>
      </c>
    </row>
    <row r="5" spans="1:2">
      <c r="A5" s="4" t="s">
        <v>1272</v>
      </c>
      <c r="B5" s="6" t="n">
        <v>7244</v>
      </c>
    </row>
    <row r="6" spans="1:2">
      <c r="A6" s="4" t="s">
        <v>1273</v>
      </c>
      <c r="B6" s="6" t="n">
        <v>9413</v>
      </c>
    </row>
    <row r="7" spans="1:2">
      <c r="A7" s="4" t="s">
        <v>1274</v>
      </c>
      <c r="B7" s="6" t="n">
        <v>8177</v>
      </c>
    </row>
    <row r="8" spans="1:2">
      <c r="A8" s="4" t="s">
        <v>1275</v>
      </c>
      <c r="B8" s="6" t="n">
        <v>8433</v>
      </c>
    </row>
    <row r="9" spans="1:2">
      <c r="A9" s="4" t="s">
        <v>1276</v>
      </c>
      <c r="B9" s="6" t="n">
        <v>8731</v>
      </c>
    </row>
    <row r="10" spans="1:2">
      <c r="A10" s="4" t="s">
        <v>1277</v>
      </c>
      <c r="B10" s="7" t="n">
        <v>45879</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278</v>
      </c>
      <c r="B1" s="2" t="s">
        <v>1</v>
      </c>
    </row>
    <row r="2" spans="1:3">
      <c r="B2" s="2" t="s">
        <v>2</v>
      </c>
      <c r="C2" s="2" t="s">
        <v>32</v>
      </c>
    </row>
    <row r="3" spans="1:3">
      <c r="A3" s="4" t="s">
        <v>612</v>
      </c>
    </row>
    <row r="4" spans="1:3">
      <c r="A4" s="3" t="s">
        <v>1245</v>
      </c>
    </row>
    <row r="5" spans="1:3">
      <c r="A5" s="4" t="s">
        <v>1279</v>
      </c>
      <c r="B5" s="4" t="s">
        <v>1280</v>
      </c>
    </row>
    <row r="6" spans="1:3">
      <c r="A6" s="4" t="s">
        <v>1281</v>
      </c>
      <c r="B6" s="4" t="s">
        <v>1282</v>
      </c>
    </row>
    <row r="7" spans="1:3">
      <c r="A7" s="4" t="s">
        <v>1283</v>
      </c>
      <c r="B7" s="4" t="s">
        <v>1284</v>
      </c>
      <c r="C7" s="4" t="s">
        <v>1284</v>
      </c>
    </row>
    <row r="8" spans="1:3">
      <c r="A8" s="4" t="s">
        <v>611</v>
      </c>
    </row>
    <row r="9" spans="1:3">
      <c r="A9" s="3" t="s">
        <v>1245</v>
      </c>
    </row>
    <row r="10" spans="1:3">
      <c r="A10" s="4" t="s">
        <v>1279</v>
      </c>
      <c r="B10" s="4" t="s">
        <v>1285</v>
      </c>
    </row>
    <row r="11" spans="1:3">
      <c r="A11" s="4" t="s">
        <v>1281</v>
      </c>
      <c r="B11" s="4" t="s">
        <v>1286</v>
      </c>
    </row>
    <row r="12" spans="1:3">
      <c r="A12" s="4" t="s">
        <v>1283</v>
      </c>
      <c r="B12" s="4" t="s">
        <v>1287</v>
      </c>
      <c r="C12" s="4" t="s">
        <v>1288</v>
      </c>
    </row>
    <row r="13" spans="1:3">
      <c r="A13" s="4" t="s">
        <v>1289</v>
      </c>
    </row>
    <row r="14" spans="1:3">
      <c r="A14" s="3" t="s">
        <v>1245</v>
      </c>
    </row>
    <row r="15" spans="1:3">
      <c r="A15" s="4" t="s">
        <v>1279</v>
      </c>
      <c r="B15" s="4" t="s">
        <v>1139</v>
      </c>
    </row>
    <row r="16" spans="1:3">
      <c r="A16" s="4" t="s">
        <v>1281</v>
      </c>
      <c r="B16" s="4" t="s">
        <v>1290</v>
      </c>
    </row>
    <row r="17" spans="1:3">
      <c r="A17" s="4" t="s">
        <v>1283</v>
      </c>
      <c r="B17" s="4" t="s">
        <v>1214</v>
      </c>
      <c r="C17" s="4" t="s">
        <v>1207</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91</v>
      </c>
      <c r="B1" s="2" t="s">
        <v>2</v>
      </c>
      <c r="C1" s="2" t="s">
        <v>32</v>
      </c>
      <c r="D1" s="2" t="s">
        <v>80</v>
      </c>
    </row>
    <row r="2" spans="1:4">
      <c r="A2" s="3" t="s">
        <v>1245</v>
      </c>
    </row>
    <row r="3" spans="1:4">
      <c r="A3" s="4" t="s">
        <v>1266</v>
      </c>
      <c r="B3" s="7" t="n">
        <v>132762</v>
      </c>
      <c r="C3" s="7" t="n">
        <v>140140</v>
      </c>
      <c r="D3" s="7" t="n">
        <v>139737</v>
      </c>
    </row>
    <row r="4" spans="1:4">
      <c r="A4" s="4" t="s">
        <v>1289</v>
      </c>
    </row>
    <row r="5" spans="1:4">
      <c r="A5" s="3" t="s">
        <v>1245</v>
      </c>
    </row>
    <row r="6" spans="1:4">
      <c r="A6" s="4" t="s">
        <v>1266</v>
      </c>
      <c r="B6" s="6" t="n">
        <v>4847</v>
      </c>
      <c r="C6" s="6" t="n">
        <v>3970</v>
      </c>
    </row>
    <row r="7" spans="1:4">
      <c r="A7" s="4" t="s">
        <v>1292</v>
      </c>
    </row>
    <row r="8" spans="1:4">
      <c r="A8" s="3" t="s">
        <v>1245</v>
      </c>
    </row>
    <row r="9" spans="1:4">
      <c r="A9" s="4" t="s">
        <v>1266</v>
      </c>
      <c r="B9" s="6" t="n">
        <v>7672</v>
      </c>
      <c r="C9" s="6" t="n">
        <v>7661</v>
      </c>
    </row>
    <row r="10" spans="1:4">
      <c r="A10" s="4" t="s">
        <v>1293</v>
      </c>
    </row>
    <row r="11" spans="1:4">
      <c r="A11" s="3" t="s">
        <v>1245</v>
      </c>
    </row>
    <row r="12" spans="1:4">
      <c r="A12" s="4" t="s">
        <v>1266</v>
      </c>
      <c r="B12" s="6" t="n">
        <v>2541</v>
      </c>
      <c r="C12" s="6" t="n">
        <v>2653</v>
      </c>
    </row>
    <row r="13" spans="1:4">
      <c r="A13" s="4" t="s">
        <v>1294</v>
      </c>
    </row>
    <row r="14" spans="1:4">
      <c r="A14" s="3" t="s">
        <v>1245</v>
      </c>
    </row>
    <row r="15" spans="1:4">
      <c r="A15" s="4" t="s">
        <v>1266</v>
      </c>
      <c r="B15" s="6" t="n">
        <v>33387</v>
      </c>
      <c r="C15" s="6" t="n">
        <v>34286</v>
      </c>
    </row>
    <row r="16" spans="1:4">
      <c r="A16" s="4" t="s">
        <v>1295</v>
      </c>
    </row>
    <row r="17" spans="1:4">
      <c r="A17" s="3" t="s">
        <v>1245</v>
      </c>
    </row>
    <row r="18" spans="1:4">
      <c r="A18" s="4" t="s">
        <v>1266</v>
      </c>
      <c r="B18" s="6" t="n">
        <v>521</v>
      </c>
      <c r="C18" s="6" t="n">
        <v>730</v>
      </c>
    </row>
    <row r="19" spans="1:4">
      <c r="A19" s="4" t="s">
        <v>1296</v>
      </c>
    </row>
    <row r="20" spans="1:4">
      <c r="A20" s="3" t="s">
        <v>1245</v>
      </c>
    </row>
    <row r="21" spans="1:4">
      <c r="A21" s="4" t="s">
        <v>1266</v>
      </c>
      <c r="B21" s="6" t="n">
        <v>596</v>
      </c>
      <c r="C21" s="6" t="n">
        <v>583</v>
      </c>
    </row>
    <row r="22" spans="1:4">
      <c r="A22" s="4" t="s">
        <v>1297</v>
      </c>
    </row>
    <row r="23" spans="1:4">
      <c r="A23" s="3" t="s">
        <v>1245</v>
      </c>
    </row>
    <row r="24" spans="1:4">
      <c r="A24" s="4" t="s">
        <v>1266</v>
      </c>
      <c r="B24" s="6" t="n">
        <v>9613</v>
      </c>
      <c r="C24" s="6" t="n">
        <v>9986</v>
      </c>
    </row>
    <row r="25" spans="1:4">
      <c r="A25" s="4" t="s">
        <v>719</v>
      </c>
    </row>
    <row r="26" spans="1:4">
      <c r="A26" s="3" t="s">
        <v>1245</v>
      </c>
    </row>
    <row r="27" spans="1:4">
      <c r="A27" s="4" t="s">
        <v>1266</v>
      </c>
      <c r="B27" s="6" t="n">
        <v>5540</v>
      </c>
      <c r="C27" s="6" t="n">
        <v>5643</v>
      </c>
    </row>
    <row r="28" spans="1:4">
      <c r="A28" s="4" t="s">
        <v>1298</v>
      </c>
    </row>
    <row r="29" spans="1:4">
      <c r="A29" s="3" t="s">
        <v>1245</v>
      </c>
    </row>
    <row r="30" spans="1:4">
      <c r="A30" s="4" t="s">
        <v>1266</v>
      </c>
      <c r="B30" s="6" t="n">
        <v>40735</v>
      </c>
      <c r="C30" s="6" t="n">
        <v>44417</v>
      </c>
    </row>
    <row r="31" spans="1:4">
      <c r="A31" s="4" t="s">
        <v>1299</v>
      </c>
    </row>
    <row r="32" spans="1:4">
      <c r="A32" s="3" t="s">
        <v>1245</v>
      </c>
    </row>
    <row r="33" spans="1:4">
      <c r="A33" s="4" t="s">
        <v>1266</v>
      </c>
      <c r="B33" s="6" t="n">
        <v>10648</v>
      </c>
      <c r="C33" s="6" t="n">
        <v>10993</v>
      </c>
    </row>
    <row r="34" spans="1:4">
      <c r="A34" s="4" t="s">
        <v>1300</v>
      </c>
    </row>
    <row r="35" spans="1:4">
      <c r="A35" s="3" t="s">
        <v>1245</v>
      </c>
    </row>
    <row r="36" spans="1:4">
      <c r="A36" s="4" t="s">
        <v>1266</v>
      </c>
      <c r="B36" s="6" t="n">
        <v>412</v>
      </c>
      <c r="C36" s="6" t="n">
        <v>445</v>
      </c>
    </row>
    <row r="37" spans="1:4">
      <c r="A37" s="4" t="s">
        <v>1301</v>
      </c>
    </row>
    <row r="38" spans="1:4">
      <c r="A38" s="3" t="s">
        <v>1245</v>
      </c>
    </row>
    <row r="39" spans="1:4">
      <c r="A39" s="4" t="s">
        <v>1266</v>
      </c>
      <c r="B39" s="6" t="n">
        <v>511</v>
      </c>
      <c r="C39" s="6" t="n">
        <v>1504</v>
      </c>
    </row>
    <row r="40" spans="1:4">
      <c r="A40" s="4" t="s">
        <v>1302</v>
      </c>
    </row>
    <row r="41" spans="1:4">
      <c r="A41" s="3" t="s">
        <v>1245</v>
      </c>
    </row>
    <row r="42" spans="1:4">
      <c r="A42" s="4" t="s">
        <v>1266</v>
      </c>
      <c r="B42" s="6" t="n">
        <v>2607</v>
      </c>
      <c r="C42" s="6" t="n">
        <v>2946</v>
      </c>
    </row>
    <row r="43" spans="1:4">
      <c r="A43" s="4" t="s">
        <v>1303</v>
      </c>
    </row>
    <row r="44" spans="1:4">
      <c r="A44" s="3" t="s">
        <v>1245</v>
      </c>
    </row>
    <row r="45" spans="1:4">
      <c r="A45" s="4" t="s">
        <v>1266</v>
      </c>
      <c r="B45" s="6" t="n">
        <v>3464</v>
      </c>
      <c r="C45" s="6" t="n">
        <v>3803</v>
      </c>
    </row>
    <row r="46" spans="1:4">
      <c r="A46" s="4" t="s">
        <v>1304</v>
      </c>
    </row>
    <row r="47" spans="1:4">
      <c r="A47" s="3" t="s">
        <v>1245</v>
      </c>
    </row>
    <row r="48" spans="1:4">
      <c r="A48" s="4" t="s">
        <v>1266</v>
      </c>
      <c r="B48" s="6" t="n">
        <v>6989</v>
      </c>
      <c r="C48" s="6" t="n">
        <v>7501</v>
      </c>
    </row>
    <row r="49" spans="1:4">
      <c r="A49" s="4" t="s">
        <v>1305</v>
      </c>
    </row>
    <row r="50" spans="1:4">
      <c r="A50" s="3" t="s">
        <v>1245</v>
      </c>
    </row>
    <row r="51" spans="1:4">
      <c r="A51" s="4" t="s">
        <v>1266</v>
      </c>
      <c r="B51" s="6" t="n">
        <v>2679</v>
      </c>
      <c r="C51" s="6" t="n">
        <v>3019</v>
      </c>
    </row>
    <row r="52" spans="1:4">
      <c r="A52" s="4" t="s">
        <v>1306</v>
      </c>
    </row>
    <row r="53" spans="1:4">
      <c r="A53" s="3" t="s">
        <v>1245</v>
      </c>
    </row>
    <row r="54" spans="1:4">
      <c r="A54" s="4" t="s">
        <v>1266</v>
      </c>
      <c r="B54" s="6" t="n">
        <v>92027</v>
      </c>
      <c r="C54" s="6" t="n">
        <v>95723</v>
      </c>
    </row>
    <row r="55" spans="1:4">
      <c r="A55" s="4" t="s">
        <v>1307</v>
      </c>
    </row>
    <row r="56" spans="1:4">
      <c r="A56" s="3" t="s">
        <v>1245</v>
      </c>
    </row>
    <row r="57" spans="1:4">
      <c r="A57" s="4" t="s">
        <v>1266</v>
      </c>
      <c r="B57" s="6" t="n">
        <v>4847</v>
      </c>
      <c r="C57" s="6" t="n">
        <v>3970</v>
      </c>
    </row>
    <row r="58" spans="1:4">
      <c r="A58" s="4" t="s">
        <v>1308</v>
      </c>
    </row>
    <row r="59" spans="1:4">
      <c r="A59" s="3" t="s">
        <v>1245</v>
      </c>
    </row>
    <row r="60" spans="1:4">
      <c r="A60" s="4" t="s">
        <v>1266</v>
      </c>
      <c r="B60" s="6" t="n">
        <v>7672</v>
      </c>
      <c r="C60" s="6" t="n">
        <v>7661</v>
      </c>
    </row>
    <row r="61" spans="1:4">
      <c r="A61" s="4" t="s">
        <v>1309</v>
      </c>
    </row>
    <row r="62" spans="1:4">
      <c r="A62" s="3" t="s">
        <v>1245</v>
      </c>
    </row>
    <row r="63" spans="1:4">
      <c r="A63" s="4" t="s">
        <v>1266</v>
      </c>
      <c r="B63" s="6" t="n">
        <v>2541</v>
      </c>
      <c r="C63" s="6" t="n">
        <v>2653</v>
      </c>
    </row>
    <row r="64" spans="1:4">
      <c r="A64" s="4" t="s">
        <v>1310</v>
      </c>
    </row>
    <row r="65" spans="1:4">
      <c r="A65" s="3" t="s">
        <v>1245</v>
      </c>
    </row>
    <row r="66" spans="1:4">
      <c r="A66" s="4" t="s">
        <v>1266</v>
      </c>
      <c r="B66" s="6" t="n">
        <v>33387</v>
      </c>
      <c r="C66" s="6" t="n">
        <v>34286</v>
      </c>
    </row>
    <row r="67" spans="1:4">
      <c r="A67" s="4" t="s">
        <v>1311</v>
      </c>
    </row>
    <row r="68" spans="1:4">
      <c r="A68" s="3" t="s">
        <v>1245</v>
      </c>
    </row>
    <row r="69" spans="1:4">
      <c r="A69" s="4" t="s">
        <v>1266</v>
      </c>
      <c r="B69" s="6" t="n">
        <v>521</v>
      </c>
      <c r="C69" s="6" t="n">
        <v>730</v>
      </c>
    </row>
    <row r="70" spans="1:4">
      <c r="A70" s="4" t="s">
        <v>1312</v>
      </c>
    </row>
    <row r="71" spans="1:4">
      <c r="A71" s="3" t="s">
        <v>1245</v>
      </c>
    </row>
    <row r="72" spans="1:4">
      <c r="A72" s="4" t="s">
        <v>1266</v>
      </c>
      <c r="B72" s="6" t="n">
        <v>596</v>
      </c>
      <c r="C72" s="6" t="n">
        <v>583</v>
      </c>
    </row>
    <row r="73" spans="1:4">
      <c r="A73" s="4" t="s">
        <v>1313</v>
      </c>
    </row>
    <row r="74" spans="1:4">
      <c r="A74" s="3" t="s">
        <v>1245</v>
      </c>
    </row>
    <row r="75" spans="1:4">
      <c r="A75" s="4" t="s">
        <v>1266</v>
      </c>
      <c r="B75" s="6" t="n">
        <v>9613</v>
      </c>
      <c r="C75" s="6" t="n">
        <v>9986</v>
      </c>
    </row>
    <row r="76" spans="1:4">
      <c r="A76" s="4" t="s">
        <v>1314</v>
      </c>
    </row>
    <row r="77" spans="1:4">
      <c r="A77" s="3" t="s">
        <v>1245</v>
      </c>
    </row>
    <row r="78" spans="1:4">
      <c r="A78" s="4" t="s">
        <v>1266</v>
      </c>
      <c r="B78" s="6" t="n">
        <v>5540</v>
      </c>
      <c r="C78" s="6" t="n">
        <v>5643</v>
      </c>
    </row>
    <row r="79" spans="1:4">
      <c r="A79" s="4" t="s">
        <v>1315</v>
      </c>
    </row>
    <row r="80" spans="1:4">
      <c r="A80" s="3" t="s">
        <v>1245</v>
      </c>
    </row>
    <row r="81" spans="1:4">
      <c r="A81" s="4" t="s">
        <v>1266</v>
      </c>
      <c r="B81" s="6" t="n">
        <v>10648</v>
      </c>
      <c r="C81" s="6" t="n">
        <v>10993</v>
      </c>
    </row>
    <row r="82" spans="1:4">
      <c r="A82" s="4" t="s">
        <v>1316</v>
      </c>
    </row>
    <row r="83" spans="1:4">
      <c r="A83" s="3" t="s">
        <v>1245</v>
      </c>
    </row>
    <row r="84" spans="1:4">
      <c r="A84" s="4" t="s">
        <v>1266</v>
      </c>
      <c r="B84" s="6" t="n">
        <v>412</v>
      </c>
      <c r="C84" s="6" t="n">
        <v>445</v>
      </c>
    </row>
    <row r="85" spans="1:4">
      <c r="A85" s="4" t="s">
        <v>1317</v>
      </c>
    </row>
    <row r="86" spans="1:4">
      <c r="A86" s="3" t="s">
        <v>1245</v>
      </c>
    </row>
    <row r="87" spans="1:4">
      <c r="A87" s="4" t="s">
        <v>1266</v>
      </c>
      <c r="B87" s="6" t="n">
        <v>511</v>
      </c>
      <c r="C87" s="6" t="n">
        <v>1504</v>
      </c>
    </row>
    <row r="88" spans="1:4">
      <c r="A88" s="4" t="s">
        <v>1318</v>
      </c>
    </row>
    <row r="89" spans="1:4">
      <c r="A89" s="3" t="s">
        <v>1245</v>
      </c>
    </row>
    <row r="90" spans="1:4">
      <c r="A90" s="4" t="s">
        <v>1266</v>
      </c>
      <c r="B90" s="6" t="n">
        <v>2607</v>
      </c>
      <c r="C90" s="6" t="n">
        <v>2946</v>
      </c>
    </row>
    <row r="91" spans="1:4">
      <c r="A91" s="4" t="s">
        <v>1319</v>
      </c>
    </row>
    <row r="92" spans="1:4">
      <c r="A92" s="3" t="s">
        <v>1245</v>
      </c>
    </row>
    <row r="93" spans="1:4">
      <c r="A93" s="4" t="s">
        <v>1266</v>
      </c>
      <c r="B93" s="6" t="n">
        <v>3464</v>
      </c>
      <c r="C93" s="6" t="n">
        <v>3803</v>
      </c>
    </row>
    <row r="94" spans="1:4">
      <c r="A94" s="4" t="s">
        <v>1320</v>
      </c>
    </row>
    <row r="95" spans="1:4">
      <c r="A95" s="3" t="s">
        <v>1245</v>
      </c>
    </row>
    <row r="96" spans="1:4">
      <c r="A96" s="4" t="s">
        <v>1266</v>
      </c>
      <c r="B96" s="6" t="n">
        <v>6989</v>
      </c>
      <c r="C96" s="6" t="n">
        <v>7501</v>
      </c>
    </row>
    <row r="97" spans="1:4">
      <c r="A97" s="4" t="s">
        <v>1321</v>
      </c>
    </row>
    <row r="98" spans="1:4">
      <c r="A98" s="3" t="s">
        <v>1245</v>
      </c>
    </row>
    <row r="99" spans="1:4">
      <c r="A99" s="4" t="s">
        <v>1266</v>
      </c>
      <c r="B99" s="6" t="n">
        <v>2679</v>
      </c>
      <c r="C99" s="6" t="n">
        <v>3019</v>
      </c>
    </row>
    <row r="100" spans="1:4">
      <c r="A100" s="4" t="s">
        <v>1322</v>
      </c>
    </row>
    <row r="101" spans="1:4">
      <c r="A101" s="3" t="s">
        <v>1245</v>
      </c>
    </row>
    <row r="102" spans="1:4">
      <c r="A102" s="4" t="s">
        <v>1266</v>
      </c>
      <c r="B102" s="6" t="n">
        <v>40735</v>
      </c>
      <c r="C102" s="6" t="n">
        <v>44417</v>
      </c>
    </row>
    <row r="103" spans="1:4">
      <c r="A103" s="4" t="s">
        <v>1323</v>
      </c>
    </row>
    <row r="104" spans="1:4">
      <c r="A104" s="3" t="s">
        <v>1245</v>
      </c>
    </row>
    <row r="105" spans="1:4">
      <c r="A105" s="4" t="s">
        <v>1266</v>
      </c>
      <c r="B105" s="7" t="n">
        <v>40735</v>
      </c>
      <c r="C105" s="7" t="n">
        <v>44417</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24</v>
      </c>
      <c r="B1" s="2" t="s">
        <v>1</v>
      </c>
    </row>
    <row r="2" spans="1:4">
      <c r="B2" s="2" t="s">
        <v>2</v>
      </c>
      <c r="C2" s="2" t="s">
        <v>32</v>
      </c>
      <c r="D2" s="2" t="s">
        <v>80</v>
      </c>
    </row>
    <row r="3" spans="1:4">
      <c r="A3" s="3" t="s">
        <v>253</v>
      </c>
    </row>
    <row r="4" spans="1:4">
      <c r="A4" s="4" t="s">
        <v>1325</v>
      </c>
      <c r="B4" s="7" t="n">
        <v>69572</v>
      </c>
      <c r="C4" s="7" t="n">
        <v>18111</v>
      </c>
      <c r="D4" s="7" t="n">
        <v>33614</v>
      </c>
    </row>
    <row r="5" spans="1:4">
      <c r="A5" s="4" t="s">
        <v>1326</v>
      </c>
      <c r="B5" s="6" t="n">
        <v>989</v>
      </c>
      <c r="C5" s="6" t="n">
        <v>396</v>
      </c>
      <c r="D5" s="6" t="n">
        <v>-116</v>
      </c>
    </row>
    <row r="6" spans="1:4">
      <c r="A6" s="4" t="s">
        <v>1327</v>
      </c>
      <c r="B6" s="6" t="n">
        <v>70561</v>
      </c>
      <c r="C6" s="6" t="n">
        <v>18507</v>
      </c>
      <c r="D6" s="6" t="n">
        <v>33498</v>
      </c>
    </row>
    <row r="7" spans="1:4">
      <c r="A7" s="4" t="s">
        <v>1328</v>
      </c>
      <c r="B7" s="6" t="n">
        <v>63</v>
      </c>
      <c r="C7" s="6" t="n">
        <v>44113</v>
      </c>
      <c r="D7" s="6" t="n">
        <v>11258</v>
      </c>
    </row>
    <row r="8" spans="1:4">
      <c r="A8" s="4" t="s">
        <v>1329</v>
      </c>
      <c r="B8" s="6" t="n">
        <v>-631</v>
      </c>
    </row>
    <row r="9" spans="1:4">
      <c r="A9" s="4" t="s">
        <v>1330</v>
      </c>
      <c r="B9" s="6" t="n">
        <v>-568</v>
      </c>
      <c r="C9" s="6" t="n">
        <v>44113</v>
      </c>
      <c r="D9" s="6" t="n">
        <v>11258</v>
      </c>
    </row>
    <row r="10" spans="1:4">
      <c r="A10" s="4" t="s">
        <v>121</v>
      </c>
      <c r="B10" s="7" t="n">
        <v>69993</v>
      </c>
      <c r="C10" s="7" t="n">
        <v>62620</v>
      </c>
      <c r="D10" s="7" t="n">
        <v>4475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31</v>
      </c>
      <c r="B1" s="2" t="s">
        <v>1</v>
      </c>
    </row>
    <row r="2" spans="1:4">
      <c r="B2" s="2" t="s">
        <v>2</v>
      </c>
      <c r="C2" s="2" t="s">
        <v>32</v>
      </c>
      <c r="D2" s="2" t="s">
        <v>80</v>
      </c>
    </row>
    <row r="3" spans="1:4">
      <c r="A3" s="3" t="s">
        <v>1332</v>
      </c>
    </row>
    <row r="4" spans="1:4">
      <c r="A4" s="4" t="s">
        <v>1333</v>
      </c>
      <c r="B4" s="7" t="n">
        <v>288</v>
      </c>
      <c r="C4" s="7" t="n">
        <v>4101</v>
      </c>
      <c r="D4" s="7" t="n">
        <v>283</v>
      </c>
    </row>
    <row r="5" spans="1:4">
      <c r="A5" s="4" t="s">
        <v>1334</v>
      </c>
      <c r="B5" s="6" t="n">
        <v>1872</v>
      </c>
    </row>
    <row r="6" spans="1:4">
      <c r="A6" s="4" t="s">
        <v>1335</v>
      </c>
      <c r="B6" s="6" t="n">
        <v>455</v>
      </c>
      <c r="C6" s="6" t="n">
        <v>401</v>
      </c>
      <c r="D6" s="7" t="n">
        <v>660</v>
      </c>
    </row>
    <row r="7" spans="1:4">
      <c r="A7" s="4" t="s">
        <v>1336</v>
      </c>
      <c r="B7" s="6" t="n">
        <v>18</v>
      </c>
      <c r="C7" s="7" t="n">
        <v>19</v>
      </c>
    </row>
    <row r="8" spans="1:4">
      <c r="A8" s="4" t="s">
        <v>1337</v>
      </c>
      <c r="B8" s="6" t="n">
        <v>313</v>
      </c>
    </row>
    <row r="9" spans="1:4">
      <c r="A9" s="4" t="s">
        <v>1338</v>
      </c>
      <c r="B9" s="7" t="n">
        <v>60</v>
      </c>
    </row>
    <row r="10" spans="1:4">
      <c r="A10" s="4" t="s">
        <v>509</v>
      </c>
    </row>
    <row r="11" spans="1:4">
      <c r="A11" s="3" t="s">
        <v>1332</v>
      </c>
    </row>
    <row r="12" spans="1:4">
      <c r="A12" s="4" t="s">
        <v>1339</v>
      </c>
      <c r="B12" s="6" t="n">
        <v>2018</v>
      </c>
    </row>
    <row r="13" spans="1:4">
      <c r="A13" s="4" t="s">
        <v>514</v>
      </c>
    </row>
    <row r="14" spans="1:4">
      <c r="A14" s="3" t="s">
        <v>1332</v>
      </c>
    </row>
    <row r="15" spans="1:4">
      <c r="A15" s="4" t="s">
        <v>1339</v>
      </c>
      <c r="B15" s="6" t="n">
        <v>203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40</v>
      </c>
      <c r="B1" s="2" t="s">
        <v>2</v>
      </c>
      <c r="C1" s="2" t="s">
        <v>32</v>
      </c>
    </row>
    <row r="2" spans="1:3">
      <c r="A2" s="3" t="s">
        <v>253</v>
      </c>
    </row>
    <row r="3" spans="1:3">
      <c r="A3" s="4" t="s">
        <v>41</v>
      </c>
      <c r="B3" s="7" t="n">
        <v>50414</v>
      </c>
      <c r="C3" s="7" t="n">
        <v>44613</v>
      </c>
    </row>
    <row r="4" spans="1:3">
      <c r="A4" s="4" t="s">
        <v>1341</v>
      </c>
      <c r="B4" s="6" t="n">
        <v>28503</v>
      </c>
      <c r="C4" s="6" t="n">
        <v>31787</v>
      </c>
    </row>
    <row r="5" spans="1:3">
      <c r="A5" s="4" t="s">
        <v>1342</v>
      </c>
      <c r="B5" s="6" t="n">
        <v>16487</v>
      </c>
      <c r="C5" s="6" t="n">
        <v>15367</v>
      </c>
    </row>
    <row r="6" spans="1:3">
      <c r="A6" s="4" t="s">
        <v>1343</v>
      </c>
      <c r="B6" s="6" t="n">
        <v>8515</v>
      </c>
      <c r="C6" s="6" t="n">
        <v>7785</v>
      </c>
    </row>
    <row r="7" spans="1:3">
      <c r="A7" s="4" t="s">
        <v>1344</v>
      </c>
      <c r="B7" s="6" t="n">
        <v>252</v>
      </c>
      <c r="C7" s="6" t="n">
        <v>412</v>
      </c>
    </row>
    <row r="8" spans="1:3">
      <c r="A8" s="4" t="s">
        <v>1345</v>
      </c>
      <c r="B8" s="6" t="n">
        <v>8539</v>
      </c>
      <c r="C8" s="6" t="n">
        <v>6871</v>
      </c>
    </row>
    <row r="9" spans="1:3">
      <c r="A9" s="4" t="s">
        <v>1346</v>
      </c>
      <c r="B9" s="6" t="n">
        <v>1301</v>
      </c>
    </row>
    <row r="10" spans="1:3">
      <c r="A10" s="4" t="s">
        <v>87</v>
      </c>
      <c r="B10" s="6" t="n">
        <v>8020</v>
      </c>
      <c r="C10" s="6" t="n">
        <v>9503</v>
      </c>
    </row>
    <row r="11" spans="1:3">
      <c r="A11" s="4" t="s">
        <v>147</v>
      </c>
      <c r="B11" s="6" t="n">
        <v>122031</v>
      </c>
      <c r="C11" s="6" t="n">
        <v>116338</v>
      </c>
    </row>
    <row r="12" spans="1:3">
      <c r="A12" s="4" t="s">
        <v>1347</v>
      </c>
      <c r="B12" s="6" t="n">
        <v>-17179</v>
      </c>
      <c r="C12" s="6" t="n">
        <v>-15505</v>
      </c>
    </row>
    <row r="13" spans="1:3">
      <c r="A13" s="4" t="s">
        <v>1348</v>
      </c>
      <c r="B13" s="6" t="n">
        <v>104852</v>
      </c>
      <c r="C13" s="6" t="n">
        <v>100833</v>
      </c>
    </row>
    <row r="14" spans="1:3">
      <c r="A14" s="4" t="s">
        <v>1349</v>
      </c>
      <c r="B14" s="6" t="n">
        <v>-2966</v>
      </c>
      <c r="C14" s="6" t="n">
        <v>-1497</v>
      </c>
    </row>
    <row r="15" spans="1:3">
      <c r="A15" s="4" t="s">
        <v>1350</v>
      </c>
      <c r="B15" s="6" t="n">
        <v>-10836</v>
      </c>
      <c r="C15" s="6" t="n">
        <v>-11533</v>
      </c>
    </row>
    <row r="16" spans="1:3">
      <c r="A16" s="4" t="s">
        <v>1351</v>
      </c>
      <c r="B16" s="6" t="n">
        <v>-628</v>
      </c>
      <c r="C16" s="6" t="n">
        <v>-705</v>
      </c>
    </row>
    <row r="17" spans="1:3">
      <c r="A17" s="4" t="s">
        <v>1352</v>
      </c>
      <c r="B17" s="6" t="n">
        <v>-12940</v>
      </c>
      <c r="C17" s="6" t="n">
        <v>-13842</v>
      </c>
    </row>
    <row r="18" spans="1:3">
      <c r="A18" s="4" t="s">
        <v>1353</v>
      </c>
      <c r="B18" s="6" t="n">
        <v>-6763</v>
      </c>
      <c r="C18" s="6" t="n">
        <v>-7302</v>
      </c>
    </row>
    <row r="19" spans="1:3">
      <c r="A19" s="4" t="s">
        <v>1354</v>
      </c>
      <c r="B19" s="6" t="n">
        <v>-2042</v>
      </c>
      <c r="C19" s="6" t="n">
        <v>-2829</v>
      </c>
    </row>
    <row r="20" spans="1:3">
      <c r="A20" s="4" t="s">
        <v>1355</v>
      </c>
      <c r="B20" s="6" t="n">
        <v>-1238</v>
      </c>
      <c r="C20" s="6" t="n">
        <v>-2721</v>
      </c>
    </row>
    <row r="21" spans="1:3">
      <c r="A21" s="4" t="s">
        <v>87</v>
      </c>
      <c r="B21" s="6" t="n">
        <v>-1928</v>
      </c>
    </row>
    <row r="22" spans="1:3">
      <c r="A22" s="4" t="s">
        <v>1356</v>
      </c>
      <c r="B22" s="6" t="n">
        <v>-39341</v>
      </c>
      <c r="C22" s="6" t="n">
        <v>-40429</v>
      </c>
    </row>
    <row r="23" spans="1:3">
      <c r="A23" s="4" t="s">
        <v>1357</v>
      </c>
      <c r="B23" s="7" t="n">
        <v>65511</v>
      </c>
      <c r="C23" s="7" t="n">
        <v>60404</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58</v>
      </c>
      <c r="B1" s="2" t="s">
        <v>1</v>
      </c>
    </row>
    <row r="2" spans="1:4">
      <c r="B2" s="2" t="s">
        <v>2</v>
      </c>
      <c r="C2" s="2" t="s">
        <v>32</v>
      </c>
      <c r="D2" s="2" t="s">
        <v>80</v>
      </c>
    </row>
    <row r="3" spans="1:4">
      <c r="A3" s="3" t="s">
        <v>253</v>
      </c>
    </row>
    <row r="4" spans="1:4">
      <c r="A4" s="4" t="s">
        <v>1359</v>
      </c>
      <c r="B4" s="4" t="s">
        <v>1360</v>
      </c>
      <c r="C4" s="4" t="s">
        <v>1360</v>
      </c>
      <c r="D4" s="4" t="s">
        <v>1360</v>
      </c>
    </row>
    <row r="5" spans="1:4">
      <c r="A5" s="4" t="s">
        <v>1361</v>
      </c>
      <c r="B5" s="4" t="s">
        <v>1362</v>
      </c>
      <c r="C5" s="4" t="s">
        <v>1363</v>
      </c>
      <c r="D5" s="4" t="s">
        <v>1364</v>
      </c>
    </row>
    <row r="6" spans="1:4">
      <c r="A6" s="4" t="s">
        <v>1365</v>
      </c>
      <c r="B6" s="4" t="s">
        <v>1366</v>
      </c>
    </row>
    <row r="7" spans="1:4">
      <c r="A7" s="4" t="s">
        <v>1367</v>
      </c>
      <c r="B7" s="4" t="s">
        <v>1368</v>
      </c>
      <c r="C7" s="4" t="s">
        <v>1369</v>
      </c>
      <c r="D7" s="4" t="s">
        <v>1370</v>
      </c>
    </row>
    <row r="8" spans="1:4">
      <c r="A8" s="4" t="s">
        <v>1371</v>
      </c>
      <c r="B8" s="4" t="s">
        <v>1372</v>
      </c>
      <c r="C8" s="4" t="s">
        <v>1372</v>
      </c>
      <c r="D8" s="4" t="s">
        <v>1369</v>
      </c>
    </row>
    <row r="9" spans="1:4">
      <c r="A9" s="4" t="s">
        <v>1373</v>
      </c>
      <c r="B9" s="4" t="s">
        <v>1374</v>
      </c>
      <c r="C9" s="4" t="s">
        <v>1375</v>
      </c>
      <c r="D9" s="4" t="s">
        <v>1376</v>
      </c>
    </row>
    <row r="10" spans="1:4">
      <c r="A10" s="4" t="s">
        <v>1377</v>
      </c>
      <c r="B10" s="4" t="s">
        <v>1363</v>
      </c>
      <c r="C10" s="4" t="s">
        <v>1378</v>
      </c>
      <c r="D10" s="4" t="s">
        <v>1379</v>
      </c>
    </row>
    <row r="11" spans="1:4">
      <c r="A11" s="4" t="s">
        <v>1380</v>
      </c>
      <c r="B11" s="4" t="s">
        <v>1381</v>
      </c>
      <c r="C11" s="4" t="s">
        <v>1382</v>
      </c>
      <c r="D11" s="4" t="s">
        <v>138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84</v>
      </c>
      <c r="B1" s="2" t="s">
        <v>1</v>
      </c>
    </row>
    <row r="2" spans="1:3">
      <c r="B2" s="2" t="s">
        <v>2</v>
      </c>
      <c r="C2" s="2" t="s">
        <v>32</v>
      </c>
    </row>
    <row r="3" spans="1:3">
      <c r="A3" s="3" t="s">
        <v>253</v>
      </c>
    </row>
    <row r="4" spans="1:3">
      <c r="A4" s="4" t="s">
        <v>1385</v>
      </c>
      <c r="B4" s="7" t="n">
        <v>401</v>
      </c>
      <c r="C4" s="7" t="n">
        <v>660</v>
      </c>
    </row>
    <row r="5" spans="1:3">
      <c r="A5" s="4" t="s">
        <v>1386</v>
      </c>
      <c r="B5" s="6" t="n">
        <v>134</v>
      </c>
      <c r="C5" s="6" t="n">
        <v>60</v>
      </c>
    </row>
    <row r="6" spans="1:3">
      <c r="A6" s="4" t="s">
        <v>1387</v>
      </c>
      <c r="B6" s="6" t="n">
        <v>0</v>
      </c>
      <c r="C6" s="6" t="n">
        <v>0</v>
      </c>
    </row>
    <row r="7" spans="1:3">
      <c r="A7" s="4" t="s">
        <v>1388</v>
      </c>
      <c r="B7" s="6" t="n">
        <v>0</v>
      </c>
      <c r="C7" s="6" t="n">
        <v>0</v>
      </c>
    </row>
    <row r="8" spans="1:3">
      <c r="A8" s="4" t="s">
        <v>1389</v>
      </c>
      <c r="B8" s="6" t="n">
        <v>-80</v>
      </c>
      <c r="C8" s="6" t="n">
        <v>-319</v>
      </c>
    </row>
    <row r="9" spans="1:3">
      <c r="A9" s="4" t="s">
        <v>1390</v>
      </c>
      <c r="B9" s="7" t="n">
        <v>455</v>
      </c>
      <c r="C9" s="7" t="n">
        <v>401</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91</v>
      </c>
      <c r="B1" s="2" t="s">
        <v>1</v>
      </c>
    </row>
    <row r="2" spans="1:4">
      <c r="B2" s="2" t="s">
        <v>2</v>
      </c>
      <c r="C2" s="2" t="s">
        <v>32</v>
      </c>
      <c r="D2" s="2" t="s">
        <v>80</v>
      </c>
    </row>
    <row r="3" spans="1:4">
      <c r="A3" s="3" t="s">
        <v>1392</v>
      </c>
    </row>
    <row r="4" spans="1:4">
      <c r="A4" s="4" t="s">
        <v>1393</v>
      </c>
      <c r="B4" s="7" t="n">
        <v>-46003</v>
      </c>
    </row>
    <row r="5" spans="1:4">
      <c r="A5" s="4" t="s">
        <v>1394</v>
      </c>
      <c r="B5" s="6" t="n">
        <v>-2485</v>
      </c>
    </row>
    <row r="6" spans="1:4">
      <c r="A6" s="4" t="s">
        <v>1060</v>
      </c>
      <c r="B6" s="6" t="n">
        <v>-2645</v>
      </c>
    </row>
    <row r="7" spans="1:4">
      <c r="A7" s="4" t="s">
        <v>1395</v>
      </c>
      <c r="B7" s="6" t="n">
        <v>-5130</v>
      </c>
      <c r="C7" s="7" t="n">
        <v>10921</v>
      </c>
      <c r="D7" s="7" t="n">
        <v>-10700</v>
      </c>
    </row>
    <row r="8" spans="1:4">
      <c r="A8" s="4" t="s">
        <v>1396</v>
      </c>
      <c r="B8" s="6" t="n">
        <v>-51133</v>
      </c>
      <c r="C8" s="6" t="n">
        <v>-46003</v>
      </c>
    </row>
    <row r="9" spans="1:4">
      <c r="A9" s="4" t="s">
        <v>1397</v>
      </c>
    </row>
    <row r="10" spans="1:4">
      <c r="A10" s="3" t="s">
        <v>1392</v>
      </c>
    </row>
    <row r="11" spans="1:4">
      <c r="A11" s="4" t="s">
        <v>1393</v>
      </c>
      <c r="B11" s="6" t="n">
        <v>-440</v>
      </c>
    </row>
    <row r="12" spans="1:4">
      <c r="A12" s="4" t="s">
        <v>1394</v>
      </c>
      <c r="B12" s="6" t="n">
        <v>-2899</v>
      </c>
    </row>
    <row r="13" spans="1:4">
      <c r="A13" s="4" t="s">
        <v>1060</v>
      </c>
      <c r="B13" s="6" t="n">
        <v>-534</v>
      </c>
    </row>
    <row r="14" spans="1:4">
      <c r="A14" s="4" t="s">
        <v>1395</v>
      </c>
      <c r="B14" s="6" t="n">
        <v>-3433</v>
      </c>
    </row>
    <row r="15" spans="1:4">
      <c r="A15" s="4" t="s">
        <v>1396</v>
      </c>
      <c r="B15" s="6" t="n">
        <v>-3873</v>
      </c>
      <c r="C15" s="6" t="n">
        <v>-440</v>
      </c>
    </row>
    <row r="16" spans="1:4">
      <c r="A16" s="4" t="s">
        <v>1398</v>
      </c>
    </row>
    <row r="17" spans="1:4">
      <c r="A17" s="3" t="s">
        <v>1392</v>
      </c>
    </row>
    <row r="18" spans="1:4">
      <c r="A18" s="4" t="s">
        <v>1393</v>
      </c>
      <c r="B18" s="6" t="n">
        <v>-143</v>
      </c>
    </row>
    <row r="19" spans="1:4">
      <c r="A19" s="4" t="s">
        <v>1394</v>
      </c>
      <c r="B19" s="6" t="n">
        <v>3694</v>
      </c>
    </row>
    <row r="20" spans="1:4">
      <c r="A20" s="4" t="s">
        <v>1060</v>
      </c>
      <c r="B20" s="6" t="n">
        <v>-2111</v>
      </c>
    </row>
    <row r="21" spans="1:4">
      <c r="A21" s="4" t="s">
        <v>1395</v>
      </c>
      <c r="B21" s="6" t="n">
        <v>1583</v>
      </c>
    </row>
    <row r="22" spans="1:4">
      <c r="A22" s="4" t="s">
        <v>1396</v>
      </c>
      <c r="B22" s="6" t="n">
        <v>1440</v>
      </c>
      <c r="C22" s="6" t="n">
        <v>-143</v>
      </c>
    </row>
    <row r="23" spans="1:4">
      <c r="A23" s="4" t="s">
        <v>1399</v>
      </c>
    </row>
    <row r="24" spans="1:4">
      <c r="A24" s="3" t="s">
        <v>1392</v>
      </c>
    </row>
    <row r="25" spans="1:4">
      <c r="A25" s="4" t="s">
        <v>1393</v>
      </c>
      <c r="B25" s="6" t="n">
        <v>-45420</v>
      </c>
    </row>
    <row r="26" spans="1:4">
      <c r="A26" s="4" t="s">
        <v>1394</v>
      </c>
      <c r="B26" s="6" t="n">
        <v>-3280</v>
      </c>
    </row>
    <row r="27" spans="1:4">
      <c r="A27" s="4" t="s">
        <v>1395</v>
      </c>
      <c r="B27" s="6" t="n">
        <v>-3280</v>
      </c>
    </row>
    <row r="28" spans="1:4">
      <c r="A28" s="4" t="s">
        <v>1396</v>
      </c>
      <c r="B28" s="7" t="n">
        <v>-48700</v>
      </c>
      <c r="C28" s="7" t="n">
        <v>-4542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00</v>
      </c>
      <c r="B1" s="2" t="s">
        <v>1</v>
      </c>
    </row>
    <row r="2" spans="1:4">
      <c r="B2" s="2" t="s">
        <v>2</v>
      </c>
      <c r="C2" s="2" t="s">
        <v>32</v>
      </c>
      <c r="D2" s="2" t="s">
        <v>80</v>
      </c>
    </row>
    <row r="3" spans="1:4">
      <c r="A3" s="3" t="s">
        <v>259</v>
      </c>
    </row>
    <row r="4" spans="1:4">
      <c r="A4" s="4" t="s">
        <v>131</v>
      </c>
      <c r="B4" s="7" t="n">
        <v>159649</v>
      </c>
      <c r="C4" s="7" t="n">
        <v>144050</v>
      </c>
      <c r="D4" s="7" t="n">
        <v>117804</v>
      </c>
    </row>
    <row r="5" spans="1:4">
      <c r="A5" s="4" t="s">
        <v>1401</v>
      </c>
      <c r="B5" s="6" t="n">
        <v>8041</v>
      </c>
      <c r="C5" s="6" t="n">
        <v>8352</v>
      </c>
    </row>
    <row r="6" spans="1:4">
      <c r="A6" s="4" t="s">
        <v>576</v>
      </c>
      <c r="B6" s="7" t="n">
        <v>151608</v>
      </c>
      <c r="C6" s="7" t="n">
        <v>135698</v>
      </c>
      <c r="D6" s="7" t="n">
        <v>117804</v>
      </c>
    </row>
    <row r="7" spans="1:4">
      <c r="A7" s="4" t="s">
        <v>1402</v>
      </c>
      <c r="B7" s="6" t="n">
        <v>174971785</v>
      </c>
      <c r="C7" s="6" t="n">
        <v>167347906</v>
      </c>
      <c r="D7" s="6" t="n">
        <v>146186982</v>
      </c>
    </row>
    <row r="8" spans="1:4">
      <c r="A8" s="4" t="s">
        <v>1403</v>
      </c>
      <c r="B8" s="6" t="n">
        <v>1367168</v>
      </c>
      <c r="C8" s="6" t="n">
        <v>1730939</v>
      </c>
      <c r="D8" s="6" t="n">
        <v>1622522</v>
      </c>
    </row>
    <row r="9" spans="1:4">
      <c r="A9" s="4" t="s">
        <v>1404</v>
      </c>
      <c r="B9" s="6" t="n">
        <v>176338953</v>
      </c>
      <c r="C9" s="6" t="n">
        <v>169078845</v>
      </c>
      <c r="D9" s="6" t="n">
        <v>147809504</v>
      </c>
    </row>
    <row r="10" spans="1:4">
      <c r="A10" s="4" t="s">
        <v>1405</v>
      </c>
      <c r="B10" s="8" t="n">
        <v>0.87</v>
      </c>
      <c r="C10" s="8" t="n">
        <v>0.8100000000000001</v>
      </c>
      <c r="D10" s="8" t="n">
        <v>0.8100000000000001</v>
      </c>
    </row>
    <row r="11" spans="1:4">
      <c r="A11" s="4" t="s">
        <v>1406</v>
      </c>
      <c r="B11" s="8" t="n">
        <v>0.86</v>
      </c>
      <c r="C11" s="8" t="n">
        <v>0.8</v>
      </c>
      <c r="D11" s="8" t="n">
        <v>0.8</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1407</v>
      </c>
      <c r="B1" s="2" t="s">
        <v>1</v>
      </c>
    </row>
    <row r="2" spans="1:4">
      <c r="B2" s="2" t="s">
        <v>2</v>
      </c>
      <c r="C2" s="2" t="s">
        <v>32</v>
      </c>
      <c r="D2" s="2" t="s">
        <v>80</v>
      </c>
    </row>
    <row r="3" spans="1:4">
      <c r="A3" s="3" t="s">
        <v>259</v>
      </c>
    </row>
    <row r="4" spans="1:4">
      <c r="A4" s="4" t="s">
        <v>1408</v>
      </c>
      <c r="B4" s="6" t="n">
        <v>18167</v>
      </c>
      <c r="C4" s="6" t="n">
        <v>35442</v>
      </c>
      <c r="D4" s="6" t="n">
        <v>4999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409</v>
      </c>
      <c r="B1" s="2" t="s">
        <v>1</v>
      </c>
    </row>
    <row r="2" spans="1:4">
      <c r="B2" s="2" t="s">
        <v>1410</v>
      </c>
      <c r="C2" s="2" t="s">
        <v>2</v>
      </c>
      <c r="D2" s="2" t="s">
        <v>32</v>
      </c>
    </row>
    <row r="3" spans="1:4">
      <c r="A3" s="3" t="s">
        <v>1411</v>
      </c>
    </row>
    <row r="4" spans="1:4">
      <c r="A4" s="4" t="s">
        <v>1412</v>
      </c>
      <c r="D4" s="7" t="n">
        <v>33000</v>
      </c>
    </row>
    <row r="5" spans="1:4">
      <c r="A5" s="4" t="s">
        <v>1001</v>
      </c>
      <c r="D5" s="7" t="n">
        <v>33000</v>
      </c>
    </row>
    <row r="6" spans="1:4">
      <c r="A6" s="4" t="s">
        <v>1413</v>
      </c>
      <c r="C6" s="7" t="n">
        <v>6139</v>
      </c>
    </row>
    <row r="7" spans="1:4">
      <c r="A7" s="4" t="s">
        <v>1414</v>
      </c>
      <c r="C7" s="6" t="n">
        <v>181131</v>
      </c>
    </row>
    <row r="8" spans="1:4">
      <c r="A8" s="4" t="s">
        <v>1415</v>
      </c>
      <c r="C8" s="6" t="n">
        <v>225440</v>
      </c>
    </row>
    <row r="9" spans="1:4">
      <c r="A9" s="4" t="s">
        <v>1003</v>
      </c>
    </row>
    <row r="10" spans="1:4">
      <c r="A10" s="3" t="s">
        <v>1411</v>
      </c>
    </row>
    <row r="11" spans="1:4">
      <c r="A11" s="4" t="s">
        <v>1001</v>
      </c>
      <c r="B11" s="7" t="n">
        <v>10000</v>
      </c>
    </row>
    <row r="12" spans="1:4">
      <c r="A12" s="4" t="s">
        <v>1416</v>
      </c>
    </row>
    <row r="13" spans="1:4">
      <c r="A13" s="3" t="s">
        <v>1411</v>
      </c>
    </row>
    <row r="14" spans="1:4">
      <c r="A14" s="4" t="s">
        <v>1417</v>
      </c>
      <c r="C14" s="7" t="n">
        <v>14375</v>
      </c>
    </row>
    <row r="15" spans="1:4">
      <c r="A15" s="4" t="s">
        <v>1418</v>
      </c>
      <c r="C15" s="4" t="s">
        <v>1012</v>
      </c>
    </row>
    <row r="16" spans="1:4">
      <c r="A16" s="4" t="s">
        <v>1419</v>
      </c>
    </row>
    <row r="17" spans="1:4">
      <c r="A17" s="3" t="s">
        <v>1411</v>
      </c>
    </row>
    <row r="18" spans="1:4">
      <c r="A18" s="4" t="s">
        <v>1418</v>
      </c>
      <c r="C18" s="4" t="s">
        <v>101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420</v>
      </c>
      <c r="B1" s="2" t="s">
        <v>2</v>
      </c>
      <c r="C1" s="2" t="s">
        <v>32</v>
      </c>
    </row>
    <row r="2" spans="1:3">
      <c r="A2" s="4" t="s">
        <v>1421</v>
      </c>
    </row>
    <row r="3" spans="1:3">
      <c r="A3" s="3" t="s">
        <v>1422</v>
      </c>
    </row>
    <row r="4" spans="1:3">
      <c r="A4" s="4" t="s">
        <v>1423</v>
      </c>
      <c r="B4" s="7" t="n">
        <v>1629270000</v>
      </c>
      <c r="C4" s="7" t="n">
        <v>1417369000</v>
      </c>
    </row>
    <row r="5" spans="1:3">
      <c r="A5" s="4" t="s">
        <v>1424</v>
      </c>
      <c r="B5" s="6" t="n">
        <v>1321972000</v>
      </c>
      <c r="C5" s="6" t="n">
        <v>1269033000</v>
      </c>
    </row>
    <row r="6" spans="1:3">
      <c r="A6" s="4" t="s">
        <v>1425</v>
      </c>
      <c r="B6" s="6" t="n">
        <v>1200715000</v>
      </c>
    </row>
    <row r="7" spans="1:3">
      <c r="A7" s="4" t="s">
        <v>1426</v>
      </c>
      <c r="B7" s="7" t="n">
        <v>1321972000</v>
      </c>
      <c r="C7" s="7" t="n">
        <v>1269033000</v>
      </c>
    </row>
    <row r="8" spans="1:3">
      <c r="A8" s="4" t="s">
        <v>1427</v>
      </c>
      <c r="B8" s="4" t="s">
        <v>1428</v>
      </c>
      <c r="C8" s="4" t="s">
        <v>1429</v>
      </c>
    </row>
    <row r="9" spans="1:3">
      <c r="A9" s="4" t="s">
        <v>1430</v>
      </c>
      <c r="B9" s="4" t="s">
        <v>1431</v>
      </c>
      <c r="C9" s="4" t="s">
        <v>1432</v>
      </c>
    </row>
    <row r="10" spans="1:3">
      <c r="A10" s="4" t="s">
        <v>1433</v>
      </c>
      <c r="B10" s="4" t="s">
        <v>1434</v>
      </c>
    </row>
    <row r="11" spans="1:3">
      <c r="A11" s="4" t="s">
        <v>1435</v>
      </c>
      <c r="B11" s="4" t="s">
        <v>1436</v>
      </c>
      <c r="C11" s="4" t="s">
        <v>1437</v>
      </c>
    </row>
    <row r="12" spans="1:3">
      <c r="A12" s="4" t="s">
        <v>1438</v>
      </c>
      <c r="B12" s="7" t="n">
        <v>1268396000</v>
      </c>
      <c r="C12" s="7" t="n">
        <v>1146556000</v>
      </c>
    </row>
    <row r="13" spans="1:3">
      <c r="A13" s="4" t="s">
        <v>1439</v>
      </c>
      <c r="B13" s="6" t="n">
        <v>1014717000</v>
      </c>
      <c r="C13" s="6" t="n">
        <v>687934000</v>
      </c>
    </row>
    <row r="14" spans="1:3">
      <c r="A14" s="4" t="s">
        <v>1440</v>
      </c>
      <c r="B14" s="6" t="n">
        <v>824457000</v>
      </c>
    </row>
    <row r="15" spans="1:3">
      <c r="A15" s="4" t="s">
        <v>1441</v>
      </c>
      <c r="B15" s="7" t="n">
        <v>811553000</v>
      </c>
      <c r="C15" s="7" t="n">
        <v>752593000</v>
      </c>
    </row>
    <row r="16" spans="1:3">
      <c r="A16" s="4" t="s">
        <v>1442</v>
      </c>
      <c r="B16" s="4" t="s">
        <v>1290</v>
      </c>
      <c r="C16" s="4" t="s">
        <v>1290</v>
      </c>
    </row>
    <row r="17" spans="1:3">
      <c r="A17" s="4" t="s">
        <v>1443</v>
      </c>
      <c r="B17" s="4" t="s">
        <v>1444</v>
      </c>
      <c r="C17" s="4" t="s">
        <v>1445</v>
      </c>
    </row>
    <row r="18" spans="1:3">
      <c r="A18" s="4" t="s">
        <v>1446</v>
      </c>
      <c r="B18" s="4" t="s">
        <v>1447</v>
      </c>
    </row>
    <row r="19" spans="1:3">
      <c r="A19" s="4" t="s">
        <v>1448</v>
      </c>
      <c r="B19" s="4" t="s">
        <v>1449</v>
      </c>
      <c r="C19" s="4" t="s">
        <v>1449</v>
      </c>
    </row>
    <row r="20" spans="1:3">
      <c r="A20" s="4" t="s">
        <v>1450</v>
      </c>
      <c r="B20" s="7" t="n">
        <v>1014717000</v>
      </c>
      <c r="C20" s="7" t="n">
        <v>917245000</v>
      </c>
    </row>
    <row r="21" spans="1:3">
      <c r="A21" s="4" t="s">
        <v>1451</v>
      </c>
      <c r="B21" s="6" t="n">
        <v>761038000</v>
      </c>
      <c r="C21" s="6" t="n">
        <v>458623000</v>
      </c>
    </row>
    <row r="22" spans="1:3">
      <c r="A22" s="4" t="s">
        <v>1452</v>
      </c>
      <c r="B22" s="6" t="n">
        <v>570778000</v>
      </c>
    </row>
    <row r="23" spans="1:3">
      <c r="A23" s="4" t="s">
        <v>1453</v>
      </c>
      <c r="B23" s="7" t="n">
        <v>649243000</v>
      </c>
      <c r="C23" s="7" t="n">
        <v>602074000</v>
      </c>
    </row>
    <row r="24" spans="1:3">
      <c r="A24" s="4" t="s">
        <v>1454</v>
      </c>
      <c r="B24" s="4" t="s">
        <v>1444</v>
      </c>
      <c r="C24" s="4" t="s">
        <v>1444</v>
      </c>
    </row>
    <row r="25" spans="1:3">
      <c r="A25" s="4" t="s">
        <v>1455</v>
      </c>
      <c r="B25" s="4" t="s">
        <v>1445</v>
      </c>
      <c r="C25" s="4" t="s">
        <v>1214</v>
      </c>
    </row>
    <row r="26" spans="1:3">
      <c r="A26" s="4" t="s">
        <v>1456</v>
      </c>
      <c r="B26" s="4" t="s">
        <v>1457</v>
      </c>
    </row>
    <row r="27" spans="1:3">
      <c r="A27" s="4" t="s">
        <v>1458</v>
      </c>
      <c r="B27" s="4" t="s">
        <v>1214</v>
      </c>
      <c r="C27" s="4" t="s">
        <v>1214</v>
      </c>
    </row>
    <row r="28" spans="1:3">
      <c r="A28" s="4" t="s">
        <v>1459</v>
      </c>
    </row>
    <row r="29" spans="1:3">
      <c r="A29" s="3" t="s">
        <v>1422</v>
      </c>
    </row>
    <row r="30" spans="1:3">
      <c r="A30" s="4" t="s">
        <v>1423</v>
      </c>
      <c r="B30" s="7" t="n">
        <v>1426284000</v>
      </c>
      <c r="C30" s="7" t="n">
        <v>1321433000</v>
      </c>
    </row>
    <row r="31" spans="1:3">
      <c r="A31" s="4" t="s">
        <v>1424</v>
      </c>
      <c r="B31" s="6" t="n">
        <v>1289965000</v>
      </c>
      <c r="C31" s="6" t="n">
        <v>1200776000</v>
      </c>
    </row>
    <row r="32" spans="1:3">
      <c r="A32" s="4" t="s">
        <v>1425</v>
      </c>
      <c r="B32" s="6" t="n">
        <v>1209965000</v>
      </c>
    </row>
    <row r="33" spans="1:3">
      <c r="A33" s="4" t="s">
        <v>1426</v>
      </c>
      <c r="B33" s="7" t="n">
        <v>1289965000</v>
      </c>
      <c r="C33" s="7" t="n">
        <v>1200776000</v>
      </c>
    </row>
    <row r="34" spans="1:3">
      <c r="A34" s="4" t="s">
        <v>1427</v>
      </c>
      <c r="B34" s="4" t="s">
        <v>1460</v>
      </c>
      <c r="C34" s="4" t="s">
        <v>1461</v>
      </c>
    </row>
    <row r="35" spans="1:3">
      <c r="A35" s="4" t="s">
        <v>1430</v>
      </c>
      <c r="B35" s="4" t="s">
        <v>1462</v>
      </c>
      <c r="C35" s="4" t="s">
        <v>1463</v>
      </c>
    </row>
    <row r="36" spans="1:3">
      <c r="A36" s="4" t="s">
        <v>1433</v>
      </c>
      <c r="B36" s="4" t="s">
        <v>1464</v>
      </c>
    </row>
    <row r="37" spans="1:3">
      <c r="A37" s="4" t="s">
        <v>1435</v>
      </c>
      <c r="B37" s="4" t="s">
        <v>1444</v>
      </c>
      <c r="C37" s="4" t="s">
        <v>1436</v>
      </c>
    </row>
    <row r="38" spans="1:3">
      <c r="A38" s="4" t="s">
        <v>1438</v>
      </c>
      <c r="B38" s="7" t="n">
        <v>1265990000</v>
      </c>
      <c r="C38" s="7" t="n">
        <v>1147427000</v>
      </c>
    </row>
    <row r="39" spans="1:3">
      <c r="A39" s="4" t="s">
        <v>1439</v>
      </c>
      <c r="B39" s="6" t="n">
        <v>1012792000</v>
      </c>
      <c r="C39" s="6" t="n">
        <v>688456000</v>
      </c>
    </row>
    <row r="40" spans="1:3">
      <c r="A40" s="4" t="s">
        <v>1440</v>
      </c>
      <c r="B40" s="6" t="n">
        <v>822893000</v>
      </c>
    </row>
    <row r="41" spans="1:3">
      <c r="A41" s="4" t="s">
        <v>1441</v>
      </c>
      <c r="B41" s="7" t="n">
        <v>803041000</v>
      </c>
      <c r="C41" s="7" t="n">
        <v>744235000</v>
      </c>
    </row>
    <row r="42" spans="1:3">
      <c r="A42" s="4" t="s">
        <v>1442</v>
      </c>
      <c r="B42" s="4" t="s">
        <v>1290</v>
      </c>
      <c r="C42" s="4" t="s">
        <v>1290</v>
      </c>
    </row>
    <row r="43" spans="1:3">
      <c r="A43" s="4" t="s">
        <v>1443</v>
      </c>
      <c r="B43" s="4" t="s">
        <v>1444</v>
      </c>
      <c r="C43" s="4" t="s">
        <v>1445</v>
      </c>
    </row>
    <row r="44" spans="1:3">
      <c r="A44" s="4" t="s">
        <v>1446</v>
      </c>
      <c r="B44" s="4" t="s">
        <v>1447</v>
      </c>
    </row>
    <row r="45" spans="1:3">
      <c r="A45" s="4" t="s">
        <v>1448</v>
      </c>
      <c r="B45" s="4" t="s">
        <v>1449</v>
      </c>
      <c r="C45" s="4" t="s">
        <v>1449</v>
      </c>
    </row>
    <row r="46" spans="1:3">
      <c r="A46" s="4" t="s">
        <v>1450</v>
      </c>
      <c r="B46" s="7" t="n">
        <v>1012792000</v>
      </c>
      <c r="C46" s="7" t="n">
        <v>917941000</v>
      </c>
    </row>
    <row r="47" spans="1:3">
      <c r="A47" s="4" t="s">
        <v>1451</v>
      </c>
      <c r="B47" s="6" t="n">
        <v>759594000</v>
      </c>
      <c r="C47" s="6" t="n">
        <v>458971000</v>
      </c>
    </row>
    <row r="48" spans="1:3">
      <c r="A48" s="4" t="s">
        <v>1452</v>
      </c>
      <c r="B48" s="6" t="n">
        <v>569695000</v>
      </c>
    </row>
    <row r="49" spans="1:3">
      <c r="A49" s="4" t="s">
        <v>1453</v>
      </c>
      <c r="B49" s="7" t="n">
        <v>642433000</v>
      </c>
      <c r="C49" s="7" t="n">
        <v>595388000</v>
      </c>
    </row>
    <row r="50" spans="1:3">
      <c r="A50" s="4" t="s">
        <v>1454</v>
      </c>
      <c r="B50" s="4" t="s">
        <v>1444</v>
      </c>
      <c r="C50" s="4" t="s">
        <v>1444</v>
      </c>
    </row>
    <row r="51" spans="1:3">
      <c r="A51" s="4" t="s">
        <v>1455</v>
      </c>
      <c r="B51" s="4" t="s">
        <v>1445</v>
      </c>
      <c r="C51" s="4" t="s">
        <v>1214</v>
      </c>
    </row>
    <row r="52" spans="1:3">
      <c r="A52" s="4" t="s">
        <v>1456</v>
      </c>
      <c r="B52" s="4" t="s">
        <v>1457</v>
      </c>
    </row>
    <row r="53" spans="1:3">
      <c r="A53" s="4" t="s">
        <v>1458</v>
      </c>
      <c r="B53" s="4" t="s">
        <v>1214</v>
      </c>
      <c r="C53" s="4" t="s">
        <v>1214</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65</v>
      </c>
      <c r="B1" s="2" t="s">
        <v>1</v>
      </c>
    </row>
    <row r="2" spans="1:4">
      <c r="B2" s="2" t="s">
        <v>2</v>
      </c>
      <c r="C2" s="2" t="s">
        <v>32</v>
      </c>
      <c r="D2" s="2" t="s">
        <v>80</v>
      </c>
    </row>
    <row r="3" spans="1:4">
      <c r="A3" s="3" t="s">
        <v>1466</v>
      </c>
    </row>
    <row r="4" spans="1:4">
      <c r="A4" s="4" t="s">
        <v>1467</v>
      </c>
      <c r="B4" s="7" t="n">
        <v>47805</v>
      </c>
      <c r="C4" s="7" t="n">
        <v>43057</v>
      </c>
      <c r="D4" s="7" t="n">
        <v>46337</v>
      </c>
    </row>
    <row r="5" spans="1:4">
      <c r="A5" s="4" t="s">
        <v>1468</v>
      </c>
      <c r="B5" s="6" t="n">
        <v>61500</v>
      </c>
      <c r="C5" s="6" t="n">
        <v>27000</v>
      </c>
      <c r="D5" s="6" t="n">
        <v>34200</v>
      </c>
    </row>
    <row r="6" spans="1:4">
      <c r="A6" s="4" t="s">
        <v>1469</v>
      </c>
      <c r="B6" s="6" t="n">
        <v>9628</v>
      </c>
      <c r="C6" s="6" t="n">
        <v>16535</v>
      </c>
      <c r="D6" s="6" t="n">
        <v>15836</v>
      </c>
    </row>
    <row r="7" spans="1:4">
      <c r="A7" s="4" t="s">
        <v>1470</v>
      </c>
      <c r="B7" s="7" t="n">
        <v>372</v>
      </c>
      <c r="C7" s="7" t="n">
        <v>390</v>
      </c>
      <c r="D7" s="7" t="n">
        <v>701</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1471</v>
      </c>
      <c r="B1" s="2" t="s">
        <v>1</v>
      </c>
    </row>
    <row r="2" spans="1:2">
      <c r="B2" s="2" t="s">
        <v>1472</v>
      </c>
    </row>
    <row r="3" spans="1:2">
      <c r="A3" s="3" t="s">
        <v>267</v>
      </c>
    </row>
    <row r="4" spans="1:2">
      <c r="A4" s="4" t="s">
        <v>1473</v>
      </c>
      <c r="B4" s="6" t="n">
        <v>4</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74</v>
      </c>
      <c r="B1" s="2" t="s">
        <v>1</v>
      </c>
    </row>
    <row r="2" spans="1:4">
      <c r="B2" s="2" t="s">
        <v>2</v>
      </c>
      <c r="C2" s="2" t="s">
        <v>32</v>
      </c>
      <c r="D2" s="2" t="s">
        <v>80</v>
      </c>
    </row>
    <row r="3" spans="1:4">
      <c r="A3" s="3" t="s">
        <v>1475</v>
      </c>
    </row>
    <row r="4" spans="1:4">
      <c r="A4" s="4" t="s">
        <v>1476</v>
      </c>
      <c r="B4" s="7" t="n">
        <v>546795</v>
      </c>
      <c r="C4" s="7" t="n">
        <v>508983</v>
      </c>
      <c r="D4" s="7" t="n">
        <v>440386</v>
      </c>
    </row>
    <row r="5" spans="1:4">
      <c r="A5" s="4" t="s">
        <v>1477</v>
      </c>
      <c r="B5" s="6" t="n">
        <v>48573</v>
      </c>
      <c r="C5" s="6" t="n">
        <v>42686</v>
      </c>
      <c r="D5" s="6" t="n">
        <v>44344</v>
      </c>
    </row>
    <row r="6" spans="1:4">
      <c r="A6" s="4" t="s">
        <v>1478</v>
      </c>
      <c r="B6" s="6" t="n">
        <v>498222</v>
      </c>
      <c r="C6" s="6" t="n">
        <v>466297</v>
      </c>
      <c r="D6" s="6" t="n">
        <v>396042</v>
      </c>
    </row>
    <row r="7" spans="1:4">
      <c r="A7" s="4" t="s">
        <v>93</v>
      </c>
      <c r="B7" s="6" t="n">
        <v>40441</v>
      </c>
      <c r="C7" s="6" t="n">
        <v>38648</v>
      </c>
      <c r="D7" s="6" t="n">
        <v>31090</v>
      </c>
    </row>
    <row r="8" spans="1:4">
      <c r="A8" s="4" t="s">
        <v>1479</v>
      </c>
      <c r="B8" s="6" t="n">
        <v>162410</v>
      </c>
      <c r="C8" s="6" t="n">
        <v>158274</v>
      </c>
      <c r="D8" s="6" t="n">
        <v>135778</v>
      </c>
    </row>
    <row r="9" spans="1:4">
      <c r="A9" s="4" t="s">
        <v>1480</v>
      </c>
      <c r="B9" s="6" t="n">
        <v>382244</v>
      </c>
      <c r="C9" s="6" t="n">
        <v>369536</v>
      </c>
      <c r="D9" s="6" t="n">
        <v>329763</v>
      </c>
    </row>
    <row r="10" spans="1:4">
      <c r="A10" s="4" t="s">
        <v>1481</v>
      </c>
      <c r="B10" s="6" t="n">
        <v>8305</v>
      </c>
      <c r="C10" s="6" t="n">
        <v>9717</v>
      </c>
      <c r="D10" s="6" t="n">
        <v>8407</v>
      </c>
    </row>
    <row r="11" spans="1:4">
      <c r="A11" s="4" t="s">
        <v>1482</v>
      </c>
      <c r="B11" s="6" t="n">
        <v>69993</v>
      </c>
      <c r="C11" s="6" t="n">
        <v>62620</v>
      </c>
      <c r="D11" s="6" t="n">
        <v>44756</v>
      </c>
    </row>
    <row r="12" spans="1:4">
      <c r="A12" s="4" t="s">
        <v>1483</v>
      </c>
      <c r="B12" s="6" t="n">
        <v>159649</v>
      </c>
      <c r="C12" s="6" t="n">
        <v>144050</v>
      </c>
      <c r="D12" s="6" t="n">
        <v>117804</v>
      </c>
    </row>
    <row r="13" spans="1:4">
      <c r="A13" s="4" t="s">
        <v>1484</v>
      </c>
      <c r="B13" s="6" t="n">
        <v>17557662</v>
      </c>
      <c r="C13" s="6" t="n">
        <v>16127090</v>
      </c>
      <c r="D13" s="6" t="n">
        <v>13563405</v>
      </c>
    </row>
    <row r="14" spans="1:4">
      <c r="A14" s="4" t="s">
        <v>1485</v>
      </c>
      <c r="B14" s="6" t="n">
        <v>878730</v>
      </c>
      <c r="C14" s="6" t="n">
        <v>879717</v>
      </c>
      <c r="D14" s="6" t="n">
        <v>811856</v>
      </c>
    </row>
    <row r="15" spans="1:4">
      <c r="A15" s="4" t="s">
        <v>1486</v>
      </c>
    </row>
    <row r="16" spans="1:4">
      <c r="A16" s="3" t="s">
        <v>1475</v>
      </c>
    </row>
    <row r="17" spans="1:4">
      <c r="A17" s="4" t="s">
        <v>1476</v>
      </c>
      <c r="B17" s="6" t="n">
        <v>500030</v>
      </c>
      <c r="C17" s="6" t="n">
        <v>463376</v>
      </c>
      <c r="D17" s="6" t="n">
        <v>396243</v>
      </c>
    </row>
    <row r="18" spans="1:4">
      <c r="A18" s="4" t="s">
        <v>1477</v>
      </c>
      <c r="B18" s="6" t="n">
        <v>41227</v>
      </c>
      <c r="C18" s="6" t="n">
        <v>36318</v>
      </c>
      <c r="D18" s="6" t="n">
        <v>32178</v>
      </c>
    </row>
    <row r="19" spans="1:4">
      <c r="A19" s="4" t="s">
        <v>1478</v>
      </c>
      <c r="B19" s="6" t="n">
        <v>458803</v>
      </c>
      <c r="C19" s="6" t="n">
        <v>427058</v>
      </c>
      <c r="D19" s="6" t="n">
        <v>364065</v>
      </c>
    </row>
    <row r="20" spans="1:4">
      <c r="A20" s="4" t="s">
        <v>93</v>
      </c>
      <c r="B20" s="6" t="n">
        <v>32125</v>
      </c>
      <c r="C20" s="6" t="n">
        <v>30872</v>
      </c>
      <c r="D20" s="6" t="n">
        <v>23502</v>
      </c>
    </row>
    <row r="21" spans="1:4">
      <c r="A21" s="4" t="s">
        <v>1479</v>
      </c>
      <c r="B21" s="6" t="n">
        <v>116141</v>
      </c>
      <c r="C21" s="6" t="n">
        <v>115858</v>
      </c>
      <c r="D21" s="6" t="n">
        <v>97156</v>
      </c>
    </row>
    <row r="22" spans="1:4">
      <c r="A22" s="4" t="s">
        <v>1480</v>
      </c>
      <c r="B22" s="6" t="n">
        <v>319923</v>
      </c>
      <c r="C22" s="6" t="n">
        <v>311834</v>
      </c>
      <c r="D22" s="6" t="n">
        <v>271657</v>
      </c>
    </row>
    <row r="23" spans="1:4">
      <c r="A23" s="4" t="s">
        <v>1481</v>
      </c>
      <c r="B23" s="6" t="n">
        <v>7544</v>
      </c>
      <c r="C23" s="6" t="n">
        <v>9025</v>
      </c>
      <c r="D23" s="6" t="n">
        <v>7697</v>
      </c>
    </row>
    <row r="24" spans="1:4">
      <c r="A24" s="4" t="s">
        <v>1482</v>
      </c>
      <c r="B24" s="6" t="n">
        <v>65071</v>
      </c>
      <c r="C24" s="6" t="n">
        <v>57634</v>
      </c>
      <c r="D24" s="6" t="n">
        <v>43966</v>
      </c>
    </row>
    <row r="25" spans="1:4">
      <c r="A25" s="4" t="s">
        <v>1483</v>
      </c>
      <c r="B25" s="6" t="n">
        <v>150281</v>
      </c>
      <c r="C25" s="6" t="n">
        <v>133551</v>
      </c>
      <c r="D25" s="6" t="n">
        <v>114399</v>
      </c>
    </row>
    <row r="26" spans="1:4">
      <c r="A26" s="4" t="s">
        <v>1484</v>
      </c>
      <c r="B26" s="6" t="n">
        <v>17374384</v>
      </c>
      <c r="C26" s="6" t="n">
        <v>15944040</v>
      </c>
      <c r="D26" s="6" t="n">
        <v>13381047</v>
      </c>
    </row>
    <row r="27" spans="1:4">
      <c r="A27" s="4" t="s">
        <v>1485</v>
      </c>
      <c r="B27" s="6" t="n">
        <v>853551</v>
      </c>
      <c r="C27" s="6" t="n">
        <v>857066</v>
      </c>
      <c r="D27" s="6" t="n">
        <v>788513</v>
      </c>
    </row>
    <row r="28" spans="1:4">
      <c r="A28" s="4" t="s">
        <v>1487</v>
      </c>
    </row>
    <row r="29" spans="1:4">
      <c r="A29" s="3" t="s">
        <v>1475</v>
      </c>
    </row>
    <row r="30" spans="1:4">
      <c r="A30" s="4" t="s">
        <v>1479</v>
      </c>
      <c r="B30" s="6" t="n">
        <v>35246</v>
      </c>
      <c r="C30" s="6" t="n">
        <v>31497</v>
      </c>
      <c r="D30" s="6" t="n">
        <v>28717</v>
      </c>
    </row>
    <row r="31" spans="1:4">
      <c r="A31" s="4" t="s">
        <v>1480</v>
      </c>
      <c r="B31" s="6" t="n">
        <v>27264</v>
      </c>
      <c r="C31" s="6" t="n">
        <v>25338</v>
      </c>
      <c r="D31" s="6" t="n">
        <v>25067</v>
      </c>
    </row>
    <row r="32" spans="1:4">
      <c r="A32" s="4" t="s">
        <v>1481</v>
      </c>
      <c r="B32" s="6" t="n">
        <v>273</v>
      </c>
      <c r="C32" s="6" t="n">
        <v>288</v>
      </c>
      <c r="D32" s="6" t="n">
        <v>304</v>
      </c>
    </row>
    <row r="33" spans="1:4">
      <c r="A33" s="4" t="s">
        <v>1482</v>
      </c>
      <c r="B33" s="6" t="n">
        <v>2803</v>
      </c>
      <c r="C33" s="6" t="n">
        <v>2135</v>
      </c>
      <c r="D33" s="6" t="n">
        <v>1248</v>
      </c>
    </row>
    <row r="34" spans="1:4">
      <c r="A34" s="4" t="s">
        <v>1483</v>
      </c>
      <c r="B34" s="6" t="n">
        <v>4906</v>
      </c>
      <c r="C34" s="6" t="n">
        <v>3736</v>
      </c>
      <c r="D34" s="6" t="n">
        <v>2098</v>
      </c>
    </row>
    <row r="35" spans="1:4">
      <c r="A35" s="4" t="s">
        <v>1484</v>
      </c>
      <c r="B35" s="6" t="n">
        <v>20753</v>
      </c>
      <c r="C35" s="6" t="n">
        <v>20877</v>
      </c>
      <c r="D35" s="6" t="n">
        <v>20959</v>
      </c>
    </row>
    <row r="36" spans="1:4">
      <c r="A36" s="4" t="s">
        <v>1485</v>
      </c>
      <c r="B36" s="6" t="n">
        <v>10447</v>
      </c>
      <c r="C36" s="6" t="n">
        <v>10720</v>
      </c>
      <c r="D36" s="6" t="n">
        <v>11008</v>
      </c>
    </row>
    <row r="37" spans="1:4">
      <c r="A37" s="4" t="s">
        <v>1488</v>
      </c>
    </row>
    <row r="38" spans="1:4">
      <c r="A38" s="3" t="s">
        <v>1475</v>
      </c>
    </row>
    <row r="39" spans="1:4">
      <c r="A39" s="4" t="s">
        <v>1476</v>
      </c>
      <c r="B39" s="6" t="n">
        <v>89</v>
      </c>
      <c r="C39" s="6" t="n">
        <v>98</v>
      </c>
      <c r="D39" s="6" t="n">
        <v>109</v>
      </c>
    </row>
    <row r="40" spans="1:4">
      <c r="A40" s="4" t="s">
        <v>1478</v>
      </c>
      <c r="B40" s="6" t="n">
        <v>89</v>
      </c>
      <c r="C40" s="6" t="n">
        <v>98</v>
      </c>
      <c r="D40" s="6" t="n">
        <v>109</v>
      </c>
    </row>
    <row r="41" spans="1:4">
      <c r="A41" s="4" t="s">
        <v>1479</v>
      </c>
      <c r="B41" s="6" t="n">
        <v>13052</v>
      </c>
      <c r="C41" s="6" t="n">
        <v>13598</v>
      </c>
      <c r="D41" s="6" t="n">
        <v>13175</v>
      </c>
    </row>
    <row r="42" spans="1:4">
      <c r="A42" s="4" t="s">
        <v>1480</v>
      </c>
      <c r="B42" s="6" t="n">
        <v>13891</v>
      </c>
      <c r="C42" s="6" t="n">
        <v>11558</v>
      </c>
      <c r="D42" s="6" t="n">
        <v>11448</v>
      </c>
    </row>
    <row r="43" spans="1:4">
      <c r="A43" s="4" t="s">
        <v>1481</v>
      </c>
      <c r="B43" s="6" t="n">
        <v>488</v>
      </c>
      <c r="C43" s="6" t="n">
        <v>404</v>
      </c>
      <c r="D43" s="6" t="n">
        <v>406</v>
      </c>
    </row>
    <row r="44" spans="1:4">
      <c r="A44" s="4" t="s">
        <v>1482</v>
      </c>
      <c r="B44" s="6" t="n">
        <v>-412</v>
      </c>
      <c r="C44" s="6" t="n">
        <v>625</v>
      </c>
      <c r="D44" s="6" t="n">
        <v>519</v>
      </c>
    </row>
    <row r="45" spans="1:4">
      <c r="A45" s="4" t="s">
        <v>1483</v>
      </c>
      <c r="B45" s="6" t="n">
        <v>-826</v>
      </c>
      <c r="C45" s="6" t="n">
        <v>1109</v>
      </c>
      <c r="D45" s="6" t="n">
        <v>911</v>
      </c>
    </row>
    <row r="46" spans="1:4">
      <c r="A46" s="4" t="s">
        <v>1484</v>
      </c>
      <c r="B46" s="6" t="n">
        <v>22207</v>
      </c>
      <c r="C46" s="6" t="n">
        <v>19222</v>
      </c>
      <c r="D46" s="6" t="n">
        <v>20214</v>
      </c>
    </row>
    <row r="47" spans="1:4">
      <c r="A47" s="4" t="s">
        <v>1485</v>
      </c>
      <c r="B47" s="6" t="n">
        <v>12923</v>
      </c>
      <c r="C47" s="6" t="n">
        <v>10122</v>
      </c>
      <c r="D47" s="6" t="n">
        <v>10526</v>
      </c>
    </row>
    <row r="48" spans="1:4">
      <c r="A48" s="4" t="s">
        <v>1489</v>
      </c>
    </row>
    <row r="49" spans="1:4">
      <c r="A49" s="3" t="s">
        <v>1475</v>
      </c>
    </row>
    <row r="50" spans="1:4">
      <c r="A50" s="4" t="s">
        <v>1476</v>
      </c>
      <c r="B50" s="6" t="n">
        <v>39868</v>
      </c>
      <c r="C50" s="6" t="n">
        <v>38914</v>
      </c>
      <c r="D50" s="6" t="n">
        <v>37956</v>
      </c>
    </row>
    <row r="51" spans="1:4">
      <c r="A51" s="4" t="s">
        <v>1477</v>
      </c>
      <c r="B51" s="6" t="n">
        <v>3518</v>
      </c>
      <c r="C51" s="6" t="n">
        <v>3352</v>
      </c>
      <c r="D51" s="6" t="n">
        <v>3378</v>
      </c>
    </row>
    <row r="52" spans="1:4">
      <c r="A52" s="4" t="s">
        <v>1478</v>
      </c>
      <c r="B52" s="6" t="n">
        <v>36350</v>
      </c>
      <c r="C52" s="6" t="n">
        <v>35562</v>
      </c>
      <c r="D52" s="6" t="n">
        <v>34578</v>
      </c>
    </row>
    <row r="53" spans="1:4">
      <c r="A53" s="4" t="s">
        <v>93</v>
      </c>
      <c r="B53" s="6" t="n">
        <v>7396</v>
      </c>
      <c r="C53" s="6" t="n">
        <v>6920</v>
      </c>
      <c r="D53" s="6" t="n">
        <v>6834</v>
      </c>
    </row>
    <row r="54" spans="1:4">
      <c r="A54" s="4" t="s">
        <v>1479</v>
      </c>
      <c r="B54" s="6" t="n">
        <v>2926</v>
      </c>
      <c r="C54" s="6" t="n">
        <v>2919</v>
      </c>
      <c r="D54" s="6" t="n">
        <v>2794</v>
      </c>
    </row>
    <row r="55" spans="1:4">
      <c r="A55" s="4" t="s">
        <v>1480</v>
      </c>
      <c r="B55" s="6" t="n">
        <v>20189</v>
      </c>
      <c r="C55" s="6" t="n">
        <v>19692</v>
      </c>
      <c r="D55" s="6" t="n">
        <v>19052</v>
      </c>
    </row>
    <row r="56" spans="1:4">
      <c r="A56" s="4" t="s">
        <v>1482</v>
      </c>
      <c r="B56" s="6" t="n">
        <v>4709</v>
      </c>
      <c r="C56" s="6" t="n">
        <v>4430</v>
      </c>
      <c r="D56" s="6" t="n">
        <v>4320</v>
      </c>
    </row>
    <row r="57" spans="1:4">
      <c r="A57" s="4" t="s">
        <v>1483</v>
      </c>
      <c r="B57" s="6" t="n">
        <v>6982</v>
      </c>
      <c r="C57" s="6" t="n">
        <v>7439</v>
      </c>
      <c r="D57" s="6" t="n">
        <v>7166</v>
      </c>
    </row>
    <row r="58" spans="1:4">
      <c r="A58" s="4" t="s">
        <v>1484</v>
      </c>
      <c r="B58" s="6" t="n">
        <v>195048</v>
      </c>
      <c r="C58" s="6" t="n">
        <v>187796</v>
      </c>
      <c r="D58" s="6" t="n">
        <v>188259</v>
      </c>
    </row>
    <row r="59" spans="1:4">
      <c r="A59" s="4" t="s">
        <v>1485</v>
      </c>
      <c r="B59" s="6" t="n">
        <v>1809</v>
      </c>
      <c r="C59" s="6" t="n">
        <v>1809</v>
      </c>
      <c r="D59" s="6" t="n">
        <v>1809</v>
      </c>
    </row>
    <row r="60" spans="1:4">
      <c r="A60" s="4" t="s">
        <v>1490</v>
      </c>
    </row>
    <row r="61" spans="1:4">
      <c r="A61" s="3" t="s">
        <v>1475</v>
      </c>
    </row>
    <row r="62" spans="1:4">
      <c r="A62" s="4" t="s">
        <v>1476</v>
      </c>
      <c r="B62" s="6" t="n">
        <v>6808</v>
      </c>
      <c r="C62" s="6" t="n">
        <v>6595</v>
      </c>
      <c r="D62" s="6" t="n">
        <v>6078</v>
      </c>
    </row>
    <row r="63" spans="1:4">
      <c r="A63" s="4" t="s">
        <v>1477</v>
      </c>
      <c r="B63" s="6" t="n">
        <v>3828</v>
      </c>
      <c r="C63" s="6" t="n">
        <v>3016</v>
      </c>
      <c r="D63" s="6" t="n">
        <v>8788</v>
      </c>
    </row>
    <row r="64" spans="1:4">
      <c r="A64" s="4" t="s">
        <v>1478</v>
      </c>
      <c r="B64" s="6" t="n">
        <v>2980</v>
      </c>
      <c r="C64" s="6" t="n">
        <v>3579</v>
      </c>
      <c r="D64" s="6" t="n">
        <v>-2710</v>
      </c>
    </row>
    <row r="65" spans="1:4">
      <c r="A65" s="4" t="s">
        <v>93</v>
      </c>
      <c r="B65" s="6" t="n">
        <v>920</v>
      </c>
      <c r="C65" s="6" t="n">
        <v>856</v>
      </c>
      <c r="D65" s="6" t="n">
        <v>754</v>
      </c>
    </row>
    <row r="66" spans="1:4">
      <c r="A66" s="4" t="s">
        <v>1479</v>
      </c>
      <c r="B66" s="6" t="n">
        <v>-4955</v>
      </c>
      <c r="C66" s="6" t="n">
        <v>-5598</v>
      </c>
      <c r="D66" s="6" t="n">
        <v>-6064</v>
      </c>
    </row>
    <row r="67" spans="1:4">
      <c r="A67" s="4" t="s">
        <v>1480</v>
      </c>
      <c r="B67" s="6" t="n">
        <v>977</v>
      </c>
      <c r="C67" s="6" t="n">
        <v>1114</v>
      </c>
      <c r="D67" s="6" t="n">
        <v>2539</v>
      </c>
    </row>
    <row r="68" spans="1:4">
      <c r="A68" s="4" t="s">
        <v>1482</v>
      </c>
      <c r="B68" s="6" t="n">
        <v>-2178</v>
      </c>
      <c r="C68" s="6" t="n">
        <v>-2204</v>
      </c>
      <c r="D68" s="6" t="n">
        <v>-5297</v>
      </c>
    </row>
    <row r="69" spans="1:4">
      <c r="A69" s="4" t="s">
        <v>1483</v>
      </c>
      <c r="B69" s="6" t="n">
        <v>-1694</v>
      </c>
      <c r="C69" s="6" t="n">
        <v>-1785</v>
      </c>
      <c r="D69" s="6" t="n">
        <v>-6770</v>
      </c>
    </row>
    <row r="70" spans="1:4">
      <c r="A70" s="4" t="s">
        <v>1484</v>
      </c>
      <c r="B70" s="7" t="n">
        <v>-54730</v>
      </c>
      <c r="C70" s="7" t="n">
        <v>-44845</v>
      </c>
      <c r="D70" s="7" t="n">
        <v>-4707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91</v>
      </c>
      <c r="B1" s="2" t="s">
        <v>1</v>
      </c>
    </row>
    <row r="2" spans="1:3">
      <c r="B2" s="2" t="s">
        <v>2</v>
      </c>
      <c r="C2" s="2" t="s">
        <v>32</v>
      </c>
    </row>
    <row r="3" spans="1:3">
      <c r="A3" s="3" t="s">
        <v>1492</v>
      </c>
    </row>
    <row r="4" spans="1:3">
      <c r="A4" s="4" t="s">
        <v>1493</v>
      </c>
      <c r="B4" s="4" t="s">
        <v>1494</v>
      </c>
    </row>
    <row r="5" spans="1:3">
      <c r="A5" s="4" t="s">
        <v>1495</v>
      </c>
      <c r="B5" s="4" t="s">
        <v>1363</v>
      </c>
    </row>
    <row r="6" spans="1:3">
      <c r="A6" s="4" t="s">
        <v>748</v>
      </c>
      <c r="B6" s="7" t="n">
        <v>500000</v>
      </c>
    </row>
    <row r="7" spans="1:3">
      <c r="A7" s="4" t="s">
        <v>1496</v>
      </c>
      <c r="B7" s="6" t="n">
        <v>56000</v>
      </c>
    </row>
    <row r="8" spans="1:3">
      <c r="A8" s="4" t="s">
        <v>1497</v>
      </c>
      <c r="B8" s="6" t="n">
        <v>70689000</v>
      </c>
      <c r="C8" s="7" t="n">
        <v>69450000</v>
      </c>
    </row>
    <row r="9" spans="1:3">
      <c r="A9" s="4" t="s">
        <v>1498</v>
      </c>
      <c r="B9" s="6" t="n">
        <v>2650000</v>
      </c>
    </row>
    <row r="10" spans="1:3">
      <c r="A10" s="4" t="s">
        <v>1499</v>
      </c>
      <c r="B10" s="6" t="n">
        <v>3828000</v>
      </c>
    </row>
    <row r="11" spans="1:3">
      <c r="A11" s="4" t="s">
        <v>1500</v>
      </c>
      <c r="B11" s="6" t="n">
        <v>39000</v>
      </c>
    </row>
    <row r="12" spans="1:3">
      <c r="A12" s="4" t="s">
        <v>1501</v>
      </c>
      <c r="B12" s="6" t="n">
        <v>1494000</v>
      </c>
    </row>
    <row r="13" spans="1:3">
      <c r="A13" s="4" t="s">
        <v>1502</v>
      </c>
      <c r="B13" s="6" t="n">
        <v>9960000</v>
      </c>
    </row>
    <row r="14" spans="1:3">
      <c r="A14" s="4" t="s">
        <v>1503</v>
      </c>
      <c r="B14" s="6" t="n">
        <v>6950000</v>
      </c>
    </row>
    <row r="15" spans="1:3">
      <c r="A15" s="4" t="s">
        <v>1504</v>
      </c>
      <c r="B15" s="6" t="n">
        <v>7831000</v>
      </c>
    </row>
    <row r="16" spans="1:3">
      <c r="A16" s="4" t="s">
        <v>1505</v>
      </c>
      <c r="B16" s="6" t="n">
        <v>881000</v>
      </c>
    </row>
    <row r="17" spans="1:3">
      <c r="A17" s="4" t="s">
        <v>1506</v>
      </c>
      <c r="B17" s="7" t="n">
        <v>3010000</v>
      </c>
    </row>
    <row r="18" spans="1:3">
      <c r="A18" s="4" t="s">
        <v>1507</v>
      </c>
      <c r="B18" s="4" t="s">
        <v>498</v>
      </c>
    </row>
    <row r="19" spans="1:3">
      <c r="A19" s="4" t="s">
        <v>1508</v>
      </c>
    </row>
    <row r="20" spans="1:3">
      <c r="A20" s="3" t="s">
        <v>1492</v>
      </c>
    </row>
    <row r="21" spans="1:3">
      <c r="A21" s="4" t="s">
        <v>1497</v>
      </c>
      <c r="B21" s="7" t="n">
        <v>6439000</v>
      </c>
    </row>
    <row r="22" spans="1:3">
      <c r="A22" s="4" t="s">
        <v>1498</v>
      </c>
      <c r="B22" s="6" t="n">
        <v>3828000</v>
      </c>
      <c r="C22" s="6" t="n">
        <v>1705000</v>
      </c>
    </row>
    <row r="23" spans="1:3">
      <c r="A23" s="4" t="s">
        <v>1504</v>
      </c>
      <c r="B23" s="6" t="n">
        <v>7831000</v>
      </c>
      <c r="C23" s="6" t="n">
        <v>8060000</v>
      </c>
    </row>
    <row r="24" spans="1:3">
      <c r="A24" s="4" t="s">
        <v>1509</v>
      </c>
    </row>
    <row r="25" spans="1:3">
      <c r="A25" s="3" t="s">
        <v>1492</v>
      </c>
    </row>
    <row r="26" spans="1:3">
      <c r="A26" s="4" t="s">
        <v>1510</v>
      </c>
      <c r="B26" s="7" t="n">
        <v>0</v>
      </c>
      <c r="C26" s="7" t="n">
        <v>0</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1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511</v>
      </c>
      <c r="B1" s="2" t="s">
        <v>2</v>
      </c>
      <c r="C1" s="2" t="s">
        <v>32</v>
      </c>
      <c r="D1" s="2" t="s">
        <v>80</v>
      </c>
    </row>
    <row r="2" spans="1:4">
      <c r="A2" s="3" t="s">
        <v>1512</v>
      </c>
    </row>
    <row r="3" spans="1:4">
      <c r="A3" s="4" t="s">
        <v>1513</v>
      </c>
      <c r="B3" s="7" t="n">
        <v>1630567</v>
      </c>
      <c r="C3" s="7" t="n">
        <v>1534065</v>
      </c>
      <c r="D3" s="7" t="n">
        <v>1141650</v>
      </c>
    </row>
    <row r="4" spans="1:4">
      <c r="A4" s="4" t="s">
        <v>1058</v>
      </c>
      <c r="B4" s="6" t="n">
        <v>53202</v>
      </c>
      <c r="C4" s="6" t="n">
        <v>45898</v>
      </c>
    </row>
    <row r="5" spans="1:4">
      <c r="A5" s="4" t="s">
        <v>1059</v>
      </c>
      <c r="B5" s="6" t="n">
        <v>51605</v>
      </c>
      <c r="C5" s="6" t="n">
        <v>46160</v>
      </c>
    </row>
    <row r="6" spans="1:4">
      <c r="A6" s="4" t="s">
        <v>602</v>
      </c>
    </row>
    <row r="7" spans="1:4">
      <c r="A7" s="3" t="s">
        <v>1512</v>
      </c>
    </row>
    <row r="8" spans="1:4">
      <c r="A8" s="4" t="s">
        <v>1514</v>
      </c>
      <c r="B8" s="6" t="n">
        <v>29796</v>
      </c>
      <c r="C8" s="6" t="n">
        <v>29682</v>
      </c>
    </row>
    <row r="9" spans="1:4">
      <c r="A9" s="4" t="s">
        <v>603</v>
      </c>
    </row>
    <row r="10" spans="1:4">
      <c r="A10" s="3" t="s">
        <v>1512</v>
      </c>
    </row>
    <row r="11" spans="1:4">
      <c r="A11" s="4" t="s">
        <v>1514</v>
      </c>
      <c r="B11" s="6" t="n">
        <v>367994</v>
      </c>
      <c r="C11" s="6" t="n">
        <v>337133</v>
      </c>
      <c r="D11" s="6" t="n">
        <v>330985</v>
      </c>
    </row>
    <row r="12" spans="1:4">
      <c r="A12" s="4" t="s">
        <v>605</v>
      </c>
    </row>
    <row r="13" spans="1:4">
      <c r="A13" s="3" t="s">
        <v>1512</v>
      </c>
    </row>
    <row r="14" spans="1:4">
      <c r="A14" s="4" t="s">
        <v>1514</v>
      </c>
      <c r="B14" s="6" t="n">
        <v>495830</v>
      </c>
      <c r="C14" s="6" t="n">
        <v>573171</v>
      </c>
      <c r="D14" s="6" t="n">
        <v>491199</v>
      </c>
    </row>
    <row r="15" spans="1:4">
      <c r="A15" s="4" t="s">
        <v>1513</v>
      </c>
      <c r="B15" s="6" t="n">
        <v>495830</v>
      </c>
    </row>
    <row r="16" spans="1:4">
      <c r="A16" s="4" t="s">
        <v>606</v>
      </c>
    </row>
    <row r="17" spans="1:4">
      <c r="A17" s="3" t="s">
        <v>1512</v>
      </c>
    </row>
    <row r="18" spans="1:4">
      <c r="A18" s="4" t="s">
        <v>1514</v>
      </c>
      <c r="B18" s="6" t="n">
        <v>1190</v>
      </c>
      <c r="C18" s="6" t="n">
        <v>1431</v>
      </c>
      <c r="D18" s="6" t="n">
        <v>1762</v>
      </c>
    </row>
    <row r="19" spans="1:4">
      <c r="A19" s="4" t="s">
        <v>1513</v>
      </c>
      <c r="B19" s="6" t="n">
        <v>1190</v>
      </c>
    </row>
    <row r="20" spans="1:4">
      <c r="A20" s="4" t="s">
        <v>607</v>
      </c>
    </row>
    <row r="21" spans="1:4">
      <c r="A21" s="3" t="s">
        <v>1512</v>
      </c>
    </row>
    <row r="22" spans="1:4">
      <c r="A22" s="4" t="s">
        <v>1514</v>
      </c>
      <c r="B22" s="6" t="n">
        <v>4287</v>
      </c>
      <c r="C22" s="6" t="n">
        <v>7880</v>
      </c>
    </row>
    <row r="23" spans="1:4">
      <c r="A23" s="4" t="s">
        <v>1513</v>
      </c>
      <c r="B23" s="6" t="n">
        <v>4287</v>
      </c>
    </row>
    <row r="24" spans="1:4">
      <c r="A24" s="4" t="s">
        <v>608</v>
      </c>
    </row>
    <row r="25" spans="1:4">
      <c r="A25" s="3" t="s">
        <v>1512</v>
      </c>
    </row>
    <row r="26" spans="1:4">
      <c r="A26" s="4" t="s">
        <v>1514</v>
      </c>
      <c r="B26" s="6" t="n">
        <v>11057</v>
      </c>
      <c r="C26" s="6" t="n">
        <v>13158</v>
      </c>
      <c r="D26" s="6" t="n">
        <v>17002</v>
      </c>
    </row>
    <row r="27" spans="1:4">
      <c r="A27" s="4" t="s">
        <v>610</v>
      </c>
    </row>
    <row r="28" spans="1:4">
      <c r="A28" s="3" t="s">
        <v>1512</v>
      </c>
    </row>
    <row r="29" spans="1:4">
      <c r="A29" s="4" t="s">
        <v>1514</v>
      </c>
      <c r="B29" s="6" t="n">
        <v>14286</v>
      </c>
      <c r="C29" s="6" t="n">
        <v>16178</v>
      </c>
      <c r="D29" s="7" t="n">
        <v>16100</v>
      </c>
    </row>
    <row r="30" spans="1:4">
      <c r="A30" s="4" t="s">
        <v>1306</v>
      </c>
    </row>
    <row r="31" spans="1:4">
      <c r="A31" s="3" t="s">
        <v>1512</v>
      </c>
    </row>
    <row r="32" spans="1:4">
      <c r="A32" s="4" t="s">
        <v>1513</v>
      </c>
      <c r="B32" s="6" t="n">
        <v>225</v>
      </c>
      <c r="C32" s="6" t="n">
        <v>218</v>
      </c>
    </row>
    <row r="33" spans="1:4">
      <c r="A33" s="4" t="s">
        <v>1322</v>
      </c>
    </row>
    <row r="34" spans="1:4">
      <c r="A34" s="3" t="s">
        <v>1512</v>
      </c>
    </row>
    <row r="35" spans="1:4">
      <c r="A35" s="4" t="s">
        <v>1513</v>
      </c>
      <c r="B35" s="6" t="n">
        <v>1628719</v>
      </c>
      <c r="C35" s="6" t="n">
        <v>1531952</v>
      </c>
    </row>
    <row r="36" spans="1:4">
      <c r="A36" s="4" t="s">
        <v>1058</v>
      </c>
      <c r="B36" s="6" t="n">
        <v>53202</v>
      </c>
      <c r="C36" s="6" t="n">
        <v>45898</v>
      </c>
    </row>
    <row r="37" spans="1:4">
      <c r="A37" s="4" t="s">
        <v>1059</v>
      </c>
      <c r="B37" s="6" t="n">
        <v>51605</v>
      </c>
      <c r="C37" s="6" t="n">
        <v>46160</v>
      </c>
    </row>
    <row r="38" spans="1:4">
      <c r="A38" s="4" t="s">
        <v>1515</v>
      </c>
    </row>
    <row r="39" spans="1:4">
      <c r="A39" s="3" t="s">
        <v>1512</v>
      </c>
    </row>
    <row r="40" spans="1:4">
      <c r="A40" s="4" t="s">
        <v>1513</v>
      </c>
      <c r="B40" s="6" t="n">
        <v>1623</v>
      </c>
      <c r="C40" s="6" t="n">
        <v>1895</v>
      </c>
    </row>
    <row r="41" spans="1:4">
      <c r="A41" s="4" t="s">
        <v>1516</v>
      </c>
    </row>
    <row r="42" spans="1:4">
      <c r="A42" s="3" t="s">
        <v>1512</v>
      </c>
    </row>
    <row r="43" spans="1:4">
      <c r="A43" s="4" t="s">
        <v>1514</v>
      </c>
      <c r="B43" s="6" t="n">
        <v>1629271</v>
      </c>
      <c r="C43" s="6" t="n">
        <v>1532718</v>
      </c>
    </row>
    <row r="44" spans="1:4">
      <c r="A44" s="4" t="s">
        <v>1517</v>
      </c>
      <c r="B44" s="6" t="n">
        <v>1296</v>
      </c>
      <c r="C44" s="6" t="n">
        <v>1347</v>
      </c>
    </row>
    <row r="45" spans="1:4">
      <c r="A45" s="4" t="s">
        <v>1513</v>
      </c>
      <c r="B45" s="6" t="n">
        <v>1630567</v>
      </c>
      <c r="C45" s="6" t="n">
        <v>1534065</v>
      </c>
    </row>
    <row r="46" spans="1:4">
      <c r="A46" s="4" t="s">
        <v>1058</v>
      </c>
      <c r="B46" s="6" t="n">
        <v>53202</v>
      </c>
      <c r="C46" s="6" t="n">
        <v>45898</v>
      </c>
    </row>
    <row r="47" spans="1:4">
      <c r="A47" s="4" t="s">
        <v>1518</v>
      </c>
      <c r="B47" s="6" t="n">
        <v>1683769</v>
      </c>
      <c r="C47" s="6" t="n">
        <v>1579963</v>
      </c>
    </row>
    <row r="48" spans="1:4">
      <c r="A48" s="4" t="s">
        <v>1519</v>
      </c>
      <c r="B48" s="6" t="n">
        <v>51605</v>
      </c>
      <c r="C48" s="6" t="n">
        <v>46160</v>
      </c>
    </row>
    <row r="49" spans="1:4">
      <c r="A49" s="4" t="s">
        <v>1520</v>
      </c>
    </row>
    <row r="50" spans="1:4">
      <c r="A50" s="3" t="s">
        <v>1512</v>
      </c>
    </row>
    <row r="51" spans="1:4">
      <c r="A51" s="4" t="s">
        <v>1514</v>
      </c>
      <c r="B51" s="6" t="n">
        <v>29796</v>
      </c>
      <c r="C51" s="6" t="n">
        <v>29682</v>
      </c>
    </row>
    <row r="52" spans="1:4">
      <c r="A52" s="4" t="s">
        <v>1521</v>
      </c>
    </row>
    <row r="53" spans="1:4">
      <c r="A53" s="3" t="s">
        <v>1512</v>
      </c>
    </row>
    <row r="54" spans="1:4">
      <c r="A54" s="4" t="s">
        <v>1514</v>
      </c>
      <c r="B54" s="6" t="n">
        <v>367994</v>
      </c>
      <c r="C54" s="6" t="n">
        <v>337133</v>
      </c>
    </row>
    <row r="55" spans="1:4">
      <c r="A55" s="4" t="s">
        <v>1522</v>
      </c>
    </row>
    <row r="56" spans="1:4">
      <c r="A56" s="3" t="s">
        <v>1512</v>
      </c>
    </row>
    <row r="57" spans="1:4">
      <c r="A57" s="4" t="s">
        <v>1514</v>
      </c>
      <c r="B57" s="6" t="n">
        <v>495830</v>
      </c>
      <c r="C57" s="6" t="n">
        <v>573171</v>
      </c>
    </row>
    <row r="58" spans="1:4">
      <c r="A58" s="4" t="s">
        <v>1523</v>
      </c>
    </row>
    <row r="59" spans="1:4">
      <c r="A59" s="3" t="s">
        <v>1512</v>
      </c>
    </row>
    <row r="60" spans="1:4">
      <c r="A60" s="4" t="s">
        <v>1514</v>
      </c>
      <c r="B60" s="6" t="n">
        <v>1190</v>
      </c>
      <c r="C60" s="6" t="n">
        <v>1431</v>
      </c>
    </row>
    <row r="61" spans="1:4">
      <c r="A61" s="4" t="s">
        <v>1524</v>
      </c>
    </row>
    <row r="62" spans="1:4">
      <c r="A62" s="3" t="s">
        <v>1512</v>
      </c>
    </row>
    <row r="63" spans="1:4">
      <c r="A63" s="4" t="s">
        <v>1514</v>
      </c>
      <c r="B63" s="6" t="n">
        <v>4287</v>
      </c>
      <c r="C63" s="6" t="n">
        <v>7880</v>
      </c>
    </row>
    <row r="64" spans="1:4">
      <c r="A64" s="4" t="s">
        <v>1525</v>
      </c>
    </row>
    <row r="65" spans="1:4">
      <c r="A65" s="3" t="s">
        <v>1512</v>
      </c>
    </row>
    <row r="66" spans="1:4">
      <c r="A66" s="4" t="s">
        <v>1514</v>
      </c>
      <c r="B66" s="6" t="n">
        <v>11057</v>
      </c>
      <c r="C66" s="6" t="n">
        <v>13158</v>
      </c>
    </row>
    <row r="67" spans="1:4">
      <c r="A67" s="4" t="s">
        <v>1526</v>
      </c>
    </row>
    <row r="68" spans="1:4">
      <c r="A68" s="3" t="s">
        <v>1512</v>
      </c>
    </row>
    <row r="69" spans="1:4">
      <c r="A69" s="4" t="s">
        <v>1514</v>
      </c>
      <c r="B69" s="6" t="n">
        <v>14286</v>
      </c>
      <c r="C69" s="6" t="n">
        <v>16178</v>
      </c>
    </row>
    <row r="70" spans="1:4">
      <c r="A70" s="4" t="s">
        <v>1527</v>
      </c>
    </row>
    <row r="71" spans="1:4">
      <c r="A71" s="3" t="s">
        <v>1512</v>
      </c>
    </row>
    <row r="72" spans="1:4">
      <c r="A72" s="4" t="s">
        <v>1058</v>
      </c>
      <c r="B72" s="6" t="n">
        <v>50017</v>
      </c>
      <c r="C72" s="6" t="n">
        <v>43789</v>
      </c>
    </row>
    <row r="73" spans="1:4">
      <c r="A73" s="4" t="s">
        <v>1528</v>
      </c>
    </row>
    <row r="74" spans="1:4">
      <c r="A74" s="3" t="s">
        <v>1512</v>
      </c>
    </row>
    <row r="75" spans="1:4">
      <c r="A75" s="4" t="s">
        <v>1058</v>
      </c>
      <c r="B75" s="6" t="n">
        <v>3185</v>
      </c>
      <c r="C75" s="6" t="n">
        <v>2109</v>
      </c>
    </row>
    <row r="76" spans="1:4">
      <c r="A76" s="4" t="s">
        <v>1529</v>
      </c>
    </row>
    <row r="77" spans="1:4">
      <c r="A77" s="3" t="s">
        <v>1512</v>
      </c>
    </row>
    <row r="78" spans="1:4">
      <c r="A78" s="4" t="s">
        <v>1517</v>
      </c>
      <c r="B78" s="6" t="n">
        <v>1168</v>
      </c>
      <c r="C78" s="6" t="n">
        <v>1228</v>
      </c>
    </row>
    <row r="79" spans="1:4">
      <c r="A79" s="4" t="s">
        <v>1530</v>
      </c>
    </row>
    <row r="80" spans="1:4">
      <c r="A80" s="3" t="s">
        <v>1512</v>
      </c>
    </row>
    <row r="81" spans="1:4">
      <c r="A81" s="4" t="s">
        <v>1517</v>
      </c>
      <c r="B81" s="6" t="n">
        <v>128</v>
      </c>
      <c r="C81" s="6" t="n">
        <v>119</v>
      </c>
    </row>
    <row r="82" spans="1:4">
      <c r="A82" s="4" t="s">
        <v>1531</v>
      </c>
    </row>
    <row r="83" spans="1:4">
      <c r="A83" s="3" t="s">
        <v>1512</v>
      </c>
    </row>
    <row r="84" spans="1:4">
      <c r="A84" s="4" t="s">
        <v>1514</v>
      </c>
      <c r="B84" s="6" t="n">
        <v>704831</v>
      </c>
      <c r="C84" s="6" t="n">
        <v>554085</v>
      </c>
    </row>
    <row r="85" spans="1:4">
      <c r="A85" s="4" t="s">
        <v>1532</v>
      </c>
    </row>
    <row r="86" spans="1:4">
      <c r="A86" s="3" t="s">
        <v>1512</v>
      </c>
    </row>
    <row r="87" spans="1:4">
      <c r="A87" s="4" t="s">
        <v>1059</v>
      </c>
      <c r="B87" s="6" t="n">
        <v>50510</v>
      </c>
      <c r="C87" s="6" t="n">
        <v>43830</v>
      </c>
    </row>
    <row r="88" spans="1:4">
      <c r="A88" s="4" t="s">
        <v>1533</v>
      </c>
    </row>
    <row r="89" spans="1:4">
      <c r="A89" s="3" t="s">
        <v>1512</v>
      </c>
    </row>
    <row r="90" spans="1:4">
      <c r="A90" s="4" t="s">
        <v>1059</v>
      </c>
      <c r="B90" s="6" t="n">
        <v>1095</v>
      </c>
      <c r="C90" s="6" t="n">
        <v>2330</v>
      </c>
    </row>
    <row r="91" spans="1:4">
      <c r="A91" s="4" t="s">
        <v>1534</v>
      </c>
    </row>
    <row r="92" spans="1:4">
      <c r="A92" s="3" t="s">
        <v>1512</v>
      </c>
    </row>
    <row r="93" spans="1:4">
      <c r="A93" s="4" t="s">
        <v>1517</v>
      </c>
      <c r="B93" s="6" t="n">
        <v>225</v>
      </c>
      <c r="C93" s="6" t="n">
        <v>218</v>
      </c>
    </row>
    <row r="94" spans="1:4">
      <c r="A94" s="4" t="s">
        <v>1513</v>
      </c>
      <c r="B94" s="6" t="n">
        <v>225</v>
      </c>
      <c r="C94" s="6" t="n">
        <v>218</v>
      </c>
    </row>
    <row r="95" spans="1:4">
      <c r="A95" s="4" t="s">
        <v>1518</v>
      </c>
      <c r="B95" s="6" t="n">
        <v>225</v>
      </c>
      <c r="C95" s="6" t="n">
        <v>218</v>
      </c>
    </row>
    <row r="96" spans="1:4">
      <c r="A96" s="4" t="s">
        <v>1535</v>
      </c>
    </row>
    <row r="97" spans="1:4">
      <c r="A97" s="3" t="s">
        <v>1512</v>
      </c>
    </row>
    <row r="98" spans="1:4">
      <c r="A98" s="4" t="s">
        <v>1517</v>
      </c>
      <c r="B98" s="6" t="n">
        <v>97</v>
      </c>
      <c r="C98" s="6" t="n">
        <v>99</v>
      </c>
    </row>
    <row r="99" spans="1:4">
      <c r="A99" s="4" t="s">
        <v>1536</v>
      </c>
    </row>
    <row r="100" spans="1:4">
      <c r="A100" s="3" t="s">
        <v>1512</v>
      </c>
    </row>
    <row r="101" spans="1:4">
      <c r="A101" s="4" t="s">
        <v>1517</v>
      </c>
      <c r="B101" s="6" t="n">
        <v>128</v>
      </c>
      <c r="C101" s="6" t="n">
        <v>119</v>
      </c>
    </row>
    <row r="102" spans="1:4">
      <c r="A102" s="4" t="s">
        <v>1537</v>
      </c>
    </row>
    <row r="103" spans="1:4">
      <c r="A103" s="3" t="s">
        <v>1512</v>
      </c>
    </row>
    <row r="104" spans="1:4">
      <c r="A104" s="4" t="s">
        <v>1514</v>
      </c>
      <c r="B104" s="6" t="n">
        <v>1628087</v>
      </c>
      <c r="C104" s="6" t="n">
        <v>1531298</v>
      </c>
    </row>
    <row r="105" spans="1:4">
      <c r="A105" s="4" t="s">
        <v>1517</v>
      </c>
      <c r="B105" s="6" t="n">
        <v>632</v>
      </c>
      <c r="C105" s="6" t="n">
        <v>654</v>
      </c>
    </row>
    <row r="106" spans="1:4">
      <c r="A106" s="4" t="s">
        <v>1513</v>
      </c>
      <c r="B106" s="6" t="n">
        <v>1628719</v>
      </c>
      <c r="C106" s="6" t="n">
        <v>1531952</v>
      </c>
    </row>
    <row r="107" spans="1:4">
      <c r="A107" s="4" t="s">
        <v>1058</v>
      </c>
      <c r="B107" s="6" t="n">
        <v>53202</v>
      </c>
      <c r="C107" s="6" t="n">
        <v>45898</v>
      </c>
    </row>
    <row r="108" spans="1:4">
      <c r="A108" s="4" t="s">
        <v>1518</v>
      </c>
      <c r="B108" s="6" t="n">
        <v>1681921</v>
      </c>
      <c r="C108" s="6" t="n">
        <v>1577850</v>
      </c>
    </row>
    <row r="109" spans="1:4">
      <c r="A109" s="4" t="s">
        <v>1519</v>
      </c>
      <c r="B109" s="6" t="n">
        <v>51605</v>
      </c>
      <c r="C109" s="6" t="n">
        <v>46160</v>
      </c>
    </row>
    <row r="110" spans="1:4">
      <c r="A110" s="4" t="s">
        <v>1538</v>
      </c>
    </row>
    <row r="111" spans="1:4">
      <c r="A111" s="3" t="s">
        <v>1512</v>
      </c>
    </row>
    <row r="112" spans="1:4">
      <c r="A112" s="4" t="s">
        <v>1514</v>
      </c>
      <c r="B112" s="6" t="n">
        <v>29796</v>
      </c>
      <c r="C112" s="6" t="n">
        <v>29682</v>
      </c>
    </row>
    <row r="113" spans="1:4">
      <c r="A113" s="4" t="s">
        <v>1539</v>
      </c>
    </row>
    <row r="114" spans="1:4">
      <c r="A114" s="3" t="s">
        <v>1512</v>
      </c>
    </row>
    <row r="115" spans="1:4">
      <c r="A115" s="4" t="s">
        <v>1514</v>
      </c>
      <c r="B115" s="6" t="n">
        <v>367994</v>
      </c>
      <c r="C115" s="6" t="n">
        <v>337133</v>
      </c>
    </row>
    <row r="116" spans="1:4">
      <c r="A116" s="4" t="s">
        <v>1540</v>
      </c>
    </row>
    <row r="117" spans="1:4">
      <c r="A117" s="3" t="s">
        <v>1512</v>
      </c>
    </row>
    <row r="118" spans="1:4">
      <c r="A118" s="4" t="s">
        <v>1514</v>
      </c>
      <c r="B118" s="6" t="n">
        <v>495830</v>
      </c>
      <c r="C118" s="6" t="n">
        <v>573171</v>
      </c>
    </row>
    <row r="119" spans="1:4">
      <c r="A119" s="4" t="s">
        <v>1541</v>
      </c>
    </row>
    <row r="120" spans="1:4">
      <c r="A120" s="3" t="s">
        <v>1512</v>
      </c>
    </row>
    <row r="121" spans="1:4">
      <c r="A121" s="4" t="s">
        <v>1514</v>
      </c>
      <c r="B121" s="6" t="n">
        <v>6</v>
      </c>
      <c r="C121" s="6" t="n">
        <v>11</v>
      </c>
    </row>
    <row r="122" spans="1:4">
      <c r="A122" s="4" t="s">
        <v>1542</v>
      </c>
    </row>
    <row r="123" spans="1:4">
      <c r="A123" s="3" t="s">
        <v>1512</v>
      </c>
    </row>
    <row r="124" spans="1:4">
      <c r="A124" s="4" t="s">
        <v>1514</v>
      </c>
      <c r="B124" s="6" t="n">
        <v>4287</v>
      </c>
      <c r="C124" s="6" t="n">
        <v>7880</v>
      </c>
    </row>
    <row r="125" spans="1:4">
      <c r="A125" s="4" t="s">
        <v>1543</v>
      </c>
    </row>
    <row r="126" spans="1:4">
      <c r="A126" s="3" t="s">
        <v>1512</v>
      </c>
    </row>
    <row r="127" spans="1:4">
      <c r="A127" s="4" t="s">
        <v>1514</v>
      </c>
      <c r="B127" s="6" t="n">
        <v>11057</v>
      </c>
      <c r="C127" s="6" t="n">
        <v>13158</v>
      </c>
    </row>
    <row r="128" spans="1:4">
      <c r="A128" s="4" t="s">
        <v>1544</v>
      </c>
    </row>
    <row r="129" spans="1:4">
      <c r="A129" s="3" t="s">
        <v>1512</v>
      </c>
    </row>
    <row r="130" spans="1:4">
      <c r="A130" s="4" t="s">
        <v>1514</v>
      </c>
      <c r="B130" s="6" t="n">
        <v>14286</v>
      </c>
      <c r="C130" s="6" t="n">
        <v>16178</v>
      </c>
    </row>
    <row r="131" spans="1:4">
      <c r="A131" s="4" t="s">
        <v>1545</v>
      </c>
    </row>
    <row r="132" spans="1:4">
      <c r="A132" s="3" t="s">
        <v>1512</v>
      </c>
    </row>
    <row r="133" spans="1:4">
      <c r="A133" s="4" t="s">
        <v>1058</v>
      </c>
      <c r="B133" s="6" t="n">
        <v>50017</v>
      </c>
      <c r="C133" s="6" t="n">
        <v>43789</v>
      </c>
    </row>
    <row r="134" spans="1:4">
      <c r="A134" s="4" t="s">
        <v>1546</v>
      </c>
    </row>
    <row r="135" spans="1:4">
      <c r="A135" s="3" t="s">
        <v>1512</v>
      </c>
    </row>
    <row r="136" spans="1:4">
      <c r="A136" s="4" t="s">
        <v>1058</v>
      </c>
      <c r="B136" s="6" t="n">
        <v>3185</v>
      </c>
      <c r="C136" s="6" t="n">
        <v>2109</v>
      </c>
    </row>
    <row r="137" spans="1:4">
      <c r="A137" s="4" t="s">
        <v>1547</v>
      </c>
    </row>
    <row r="138" spans="1:4">
      <c r="A138" s="3" t="s">
        <v>1512</v>
      </c>
    </row>
    <row r="139" spans="1:4">
      <c r="A139" s="4" t="s">
        <v>1517</v>
      </c>
      <c r="B139" s="6" t="n">
        <v>632</v>
      </c>
      <c r="C139" s="6" t="n">
        <v>654</v>
      </c>
    </row>
    <row r="140" spans="1:4">
      <c r="A140" s="4" t="s">
        <v>1548</v>
      </c>
    </row>
    <row r="141" spans="1:4">
      <c r="A141" s="3" t="s">
        <v>1512</v>
      </c>
    </row>
    <row r="142" spans="1:4">
      <c r="A142" s="4" t="s">
        <v>1514</v>
      </c>
      <c r="B142" s="6" t="n">
        <v>704831</v>
      </c>
      <c r="C142" s="6" t="n">
        <v>554085</v>
      </c>
    </row>
    <row r="143" spans="1:4">
      <c r="A143" s="4" t="s">
        <v>1549</v>
      </c>
    </row>
    <row r="144" spans="1:4">
      <c r="A144" s="3" t="s">
        <v>1512</v>
      </c>
    </row>
    <row r="145" spans="1:4">
      <c r="A145" s="4" t="s">
        <v>1059</v>
      </c>
      <c r="B145" s="6" t="n">
        <v>50510</v>
      </c>
      <c r="C145" s="6" t="n">
        <v>43830</v>
      </c>
    </row>
    <row r="146" spans="1:4">
      <c r="A146" s="4" t="s">
        <v>1550</v>
      </c>
    </row>
    <row r="147" spans="1:4">
      <c r="A147" s="3" t="s">
        <v>1512</v>
      </c>
    </row>
    <row r="148" spans="1:4">
      <c r="A148" s="4" t="s">
        <v>1059</v>
      </c>
      <c r="B148" s="6" t="n">
        <v>1095</v>
      </c>
      <c r="C148" s="6" t="n">
        <v>2330</v>
      </c>
    </row>
    <row r="149" spans="1:4">
      <c r="A149" s="4" t="s">
        <v>1551</v>
      </c>
    </row>
    <row r="150" spans="1:4">
      <c r="A150" s="3" t="s">
        <v>1512</v>
      </c>
    </row>
    <row r="151" spans="1:4">
      <c r="A151" s="4" t="s">
        <v>1514</v>
      </c>
      <c r="B151" s="6" t="n">
        <v>1184</v>
      </c>
      <c r="C151" s="6" t="n">
        <v>1420</v>
      </c>
    </row>
    <row r="152" spans="1:4">
      <c r="A152" s="4" t="s">
        <v>1517</v>
      </c>
      <c r="B152" s="6" t="n">
        <v>439</v>
      </c>
      <c r="C152" s="6" t="n">
        <v>475</v>
      </c>
    </row>
    <row r="153" spans="1:4">
      <c r="A153" s="4" t="s">
        <v>1513</v>
      </c>
      <c r="B153" s="6" t="n">
        <v>1623</v>
      </c>
      <c r="C153" s="6" t="n">
        <v>1895</v>
      </c>
    </row>
    <row r="154" spans="1:4">
      <c r="A154" s="4" t="s">
        <v>1518</v>
      </c>
      <c r="B154" s="6" t="n">
        <v>1623</v>
      </c>
      <c r="C154" s="6" t="n">
        <v>1895</v>
      </c>
    </row>
    <row r="155" spans="1:4">
      <c r="A155" s="4" t="s">
        <v>1552</v>
      </c>
    </row>
    <row r="156" spans="1:4">
      <c r="A156" s="3" t="s">
        <v>1512</v>
      </c>
    </row>
    <row r="157" spans="1:4">
      <c r="A157" s="4" t="s">
        <v>1514</v>
      </c>
      <c r="B157" s="6" t="n">
        <v>1184</v>
      </c>
      <c r="C157" s="6" t="n">
        <v>1420</v>
      </c>
    </row>
    <row r="158" spans="1:4">
      <c r="A158" s="4" t="s">
        <v>1553</v>
      </c>
    </row>
    <row r="159" spans="1:4">
      <c r="A159" s="3" t="s">
        <v>1512</v>
      </c>
    </row>
    <row r="160" spans="1:4">
      <c r="A160" s="4" t="s">
        <v>1517</v>
      </c>
      <c r="B160" s="7" t="n">
        <v>439</v>
      </c>
      <c r="C160" s="7" t="n">
        <v>475</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54</v>
      </c>
      <c r="B1" s="2" t="s">
        <v>1</v>
      </c>
    </row>
    <row r="2" spans="1:3">
      <c r="B2" s="2" t="s">
        <v>2</v>
      </c>
      <c r="C2" s="2" t="s">
        <v>32</v>
      </c>
    </row>
    <row r="3" spans="1:3">
      <c r="A3" s="3" t="s">
        <v>1555</v>
      </c>
    </row>
    <row r="4" spans="1:3">
      <c r="A4" s="4" t="s">
        <v>786</v>
      </c>
      <c r="B4" s="7" t="n">
        <v>1895</v>
      </c>
      <c r="C4" s="7" t="n">
        <v>33749</v>
      </c>
    </row>
    <row r="5" spans="1:3">
      <c r="A5" s="4" t="s">
        <v>1556</v>
      </c>
      <c r="C5" s="6" t="n">
        <v>13766</v>
      </c>
    </row>
    <row r="6" spans="1:3">
      <c r="A6" s="4" t="s">
        <v>1557</v>
      </c>
      <c r="B6" s="6" t="n">
        <v>16</v>
      </c>
      <c r="C6" s="6" t="n">
        <v>5676</v>
      </c>
    </row>
    <row r="7" spans="1:3">
      <c r="A7" s="4" t="s">
        <v>1558</v>
      </c>
      <c r="B7" s="6" t="n">
        <v>5</v>
      </c>
      <c r="C7" s="6" t="n">
        <v>662</v>
      </c>
    </row>
    <row r="8" spans="1:3">
      <c r="A8" s="4" t="s">
        <v>186</v>
      </c>
      <c r="B8" s="6" t="n">
        <v>0</v>
      </c>
      <c r="C8" s="6" t="n">
        <v>0</v>
      </c>
    </row>
    <row r="9" spans="1:3">
      <c r="A9" s="4" t="s">
        <v>1559</v>
      </c>
      <c r="B9" s="6" t="n">
        <v>0</v>
      </c>
      <c r="C9" s="6" t="n">
        <v>0</v>
      </c>
    </row>
    <row r="10" spans="1:3">
      <c r="A10" s="4" t="s">
        <v>1560</v>
      </c>
      <c r="C10" s="6" t="n">
        <v>-51527</v>
      </c>
    </row>
    <row r="11" spans="1:3">
      <c r="A11" s="4" t="s">
        <v>1561</v>
      </c>
      <c r="B11" s="6" t="n">
        <v>-237</v>
      </c>
      <c r="C11" s="6" t="n">
        <v>-431</v>
      </c>
    </row>
    <row r="12" spans="1:3">
      <c r="A12" s="4" t="s">
        <v>1562</v>
      </c>
      <c r="B12" s="6" t="n">
        <v>-56</v>
      </c>
    </row>
    <row r="13" spans="1:3">
      <c r="A13" s="4" t="s">
        <v>1563</v>
      </c>
      <c r="B13" s="6" t="n">
        <v>0</v>
      </c>
      <c r="C13" s="6" t="n">
        <v>0</v>
      </c>
    </row>
    <row r="14" spans="1:3">
      <c r="A14" s="4" t="s">
        <v>792</v>
      </c>
      <c r="B14" s="6" t="n">
        <v>1623</v>
      </c>
      <c r="C14" s="6" t="n">
        <v>1895</v>
      </c>
    </row>
    <row r="15" spans="1:3">
      <c r="A15" s="4" t="s">
        <v>1564</v>
      </c>
    </row>
    <row r="16" spans="1:3">
      <c r="A16" s="3" t="s">
        <v>1555</v>
      </c>
    </row>
    <row r="17" spans="1:3">
      <c r="A17" s="4" t="s">
        <v>786</v>
      </c>
      <c r="C17" s="6" t="n">
        <v>31595</v>
      </c>
    </row>
    <row r="18" spans="1:3">
      <c r="A18" s="4" t="s">
        <v>1556</v>
      </c>
      <c r="C18" s="6" t="n">
        <v>13766</v>
      </c>
    </row>
    <row r="19" spans="1:3">
      <c r="A19" s="4" t="s">
        <v>1557</v>
      </c>
      <c r="C19" s="6" t="n">
        <v>5608</v>
      </c>
    </row>
    <row r="20" spans="1:3">
      <c r="A20" s="4" t="s">
        <v>1558</v>
      </c>
      <c r="C20" s="6" t="n">
        <v>657</v>
      </c>
    </row>
    <row r="21" spans="1:3">
      <c r="A21" s="4" t="s">
        <v>186</v>
      </c>
      <c r="B21" s="6" t="n">
        <v>0</v>
      </c>
      <c r="C21" s="6" t="n">
        <v>0</v>
      </c>
    </row>
    <row r="22" spans="1:3">
      <c r="A22" s="4" t="s">
        <v>1559</v>
      </c>
      <c r="B22" s="6" t="n">
        <v>0</v>
      </c>
      <c r="C22" s="6" t="n">
        <v>0</v>
      </c>
    </row>
    <row r="23" spans="1:3">
      <c r="A23" s="4" t="s">
        <v>1560</v>
      </c>
      <c r="C23" s="6" t="n">
        <v>-51527</v>
      </c>
    </row>
    <row r="24" spans="1:3">
      <c r="A24" s="4" t="s">
        <v>1561</v>
      </c>
      <c r="C24" s="6" t="n">
        <v>-99</v>
      </c>
    </row>
    <row r="25" spans="1:3">
      <c r="A25" s="4" t="s">
        <v>1563</v>
      </c>
      <c r="B25" s="6" t="n">
        <v>0</v>
      </c>
      <c r="C25" s="6" t="n">
        <v>0</v>
      </c>
    </row>
    <row r="26" spans="1:3">
      <c r="A26" s="4" t="s">
        <v>612</v>
      </c>
    </row>
    <row r="27" spans="1:3">
      <c r="A27" s="3" t="s">
        <v>1555</v>
      </c>
    </row>
    <row r="28" spans="1:3">
      <c r="A28" s="4" t="s">
        <v>786</v>
      </c>
      <c r="B28" s="6" t="n">
        <v>475</v>
      </c>
      <c r="C28" s="6" t="n">
        <v>410</v>
      </c>
    </row>
    <row r="29" spans="1:3">
      <c r="A29" s="4" t="s">
        <v>1557</v>
      </c>
      <c r="B29" s="6" t="n">
        <v>20</v>
      </c>
      <c r="C29" s="6" t="n">
        <v>65</v>
      </c>
    </row>
    <row r="30" spans="1:3">
      <c r="A30" s="4" t="s">
        <v>186</v>
      </c>
      <c r="B30" s="6" t="n">
        <v>0</v>
      </c>
      <c r="C30" s="6" t="n">
        <v>0</v>
      </c>
    </row>
    <row r="31" spans="1:3">
      <c r="A31" s="4" t="s">
        <v>1559</v>
      </c>
      <c r="B31" s="6" t="n">
        <v>0</v>
      </c>
      <c r="C31" s="6" t="n">
        <v>0</v>
      </c>
    </row>
    <row r="32" spans="1:3">
      <c r="A32" s="4" t="s">
        <v>1562</v>
      </c>
      <c r="B32" s="6" t="n">
        <v>-56</v>
      </c>
    </row>
    <row r="33" spans="1:3">
      <c r="A33" s="4" t="s">
        <v>1563</v>
      </c>
      <c r="B33" s="6" t="n">
        <v>0</v>
      </c>
      <c r="C33" s="6" t="n">
        <v>0</v>
      </c>
    </row>
    <row r="34" spans="1:3">
      <c r="A34" s="4" t="s">
        <v>792</v>
      </c>
      <c r="B34" s="6" t="n">
        <v>439</v>
      </c>
      <c r="C34" s="6" t="n">
        <v>475</v>
      </c>
    </row>
    <row r="35" spans="1:3">
      <c r="A35" s="4" t="s">
        <v>1565</v>
      </c>
    </row>
    <row r="36" spans="1:3">
      <c r="A36" s="3" t="s">
        <v>1555</v>
      </c>
    </row>
    <row r="37" spans="1:3">
      <c r="A37" s="4" t="s">
        <v>786</v>
      </c>
      <c r="B37" s="6" t="n">
        <v>1420</v>
      </c>
      <c r="C37" s="6" t="n">
        <v>1744</v>
      </c>
    </row>
    <row r="38" spans="1:3">
      <c r="A38" s="4" t="s">
        <v>1557</v>
      </c>
      <c r="B38" s="6" t="n">
        <v>-4</v>
      </c>
      <c r="C38" s="6" t="n">
        <v>3</v>
      </c>
    </row>
    <row r="39" spans="1:3">
      <c r="A39" s="4" t="s">
        <v>1558</v>
      </c>
      <c r="B39" s="6" t="n">
        <v>5</v>
      </c>
      <c r="C39" s="6" t="n">
        <v>5</v>
      </c>
    </row>
    <row r="40" spans="1:3">
      <c r="A40" s="4" t="s">
        <v>186</v>
      </c>
      <c r="B40" s="6" t="n">
        <v>0</v>
      </c>
      <c r="C40" s="6" t="n">
        <v>0</v>
      </c>
    </row>
    <row r="41" spans="1:3">
      <c r="A41" s="4" t="s">
        <v>1559</v>
      </c>
      <c r="B41" s="6" t="n">
        <v>0</v>
      </c>
      <c r="C41" s="6" t="n">
        <v>0</v>
      </c>
    </row>
    <row r="42" spans="1:3">
      <c r="A42" s="4" t="s">
        <v>1561</v>
      </c>
      <c r="B42" s="6" t="n">
        <v>-237</v>
      </c>
      <c r="C42" s="6" t="n">
        <v>-332</v>
      </c>
    </row>
    <row r="43" spans="1:3">
      <c r="A43" s="4" t="s">
        <v>1563</v>
      </c>
      <c r="B43" s="6" t="n">
        <v>0</v>
      </c>
      <c r="C43" s="6" t="n">
        <v>0</v>
      </c>
    </row>
    <row r="44" spans="1:3">
      <c r="A44" s="4" t="s">
        <v>792</v>
      </c>
      <c r="B44" s="7" t="n">
        <v>1184</v>
      </c>
      <c r="C44" s="7" t="n">
        <v>1420</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66</v>
      </c>
      <c r="B1" s="2" t="s">
        <v>2</v>
      </c>
      <c r="C1" s="2" t="s">
        <v>32</v>
      </c>
    </row>
    <row r="2" spans="1:3">
      <c r="A2" s="3" t="s">
        <v>1512</v>
      </c>
    </row>
    <row r="3" spans="1:3">
      <c r="A3" s="4" t="s">
        <v>1567</v>
      </c>
      <c r="B3" s="7" t="n">
        <v>2650</v>
      </c>
    </row>
    <row r="4" spans="1:3">
      <c r="A4" s="4" t="s">
        <v>117</v>
      </c>
      <c r="B4" s="6" t="n">
        <v>7831</v>
      </c>
    </row>
    <row r="5" spans="1:3">
      <c r="A5" s="4" t="s">
        <v>1508</v>
      </c>
    </row>
    <row r="6" spans="1:3">
      <c r="A6" s="3" t="s">
        <v>1512</v>
      </c>
    </row>
    <row r="7" spans="1:3">
      <c r="A7" s="4" t="s">
        <v>1567</v>
      </c>
      <c r="B7" s="6" t="n">
        <v>3828</v>
      </c>
      <c r="C7" s="7" t="n">
        <v>1705</v>
      </c>
    </row>
    <row r="8" spans="1:3">
      <c r="A8" s="4" t="s">
        <v>117</v>
      </c>
      <c r="B8" s="6" t="n">
        <v>7831</v>
      </c>
      <c r="C8" s="6" t="n">
        <v>8060</v>
      </c>
    </row>
    <row r="9" spans="1:3">
      <c r="A9" s="4" t="s">
        <v>1568</v>
      </c>
    </row>
    <row r="10" spans="1:3">
      <c r="A10" s="3" t="s">
        <v>1512</v>
      </c>
    </row>
    <row r="11" spans="1:3">
      <c r="A11" s="4" t="s">
        <v>1567</v>
      </c>
      <c r="B11" s="6" t="n">
        <v>124</v>
      </c>
      <c r="C11" s="6" t="n">
        <v>177</v>
      </c>
    </row>
    <row r="12" spans="1:3">
      <c r="A12" s="4" t="s">
        <v>117</v>
      </c>
      <c r="B12" s="6" t="n">
        <v>5705</v>
      </c>
      <c r="C12" s="6" t="n">
        <v>5695</v>
      </c>
    </row>
    <row r="13" spans="1:3">
      <c r="A13" s="4" t="s">
        <v>1569</v>
      </c>
    </row>
    <row r="14" spans="1:3">
      <c r="A14" s="3" t="s">
        <v>1512</v>
      </c>
    </row>
    <row r="15" spans="1:3">
      <c r="A15" s="4" t="s">
        <v>1567</v>
      </c>
      <c r="B15" s="6" t="n">
        <v>3704</v>
      </c>
      <c r="C15" s="6" t="n">
        <v>1528</v>
      </c>
    </row>
    <row r="16" spans="1:3">
      <c r="A16" s="4" t="s">
        <v>117</v>
      </c>
      <c r="B16" s="7" t="n">
        <v>2126</v>
      </c>
      <c r="C16" s="7" t="n">
        <v>2365</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570</v>
      </c>
      <c r="B1" s="2" t="s">
        <v>2</v>
      </c>
      <c r="C1" s="2" t="s">
        <v>32</v>
      </c>
      <c r="D1" s="2" t="s">
        <v>80</v>
      </c>
      <c r="E1" s="2" t="s">
        <v>1161</v>
      </c>
    </row>
    <row r="2" spans="1:5">
      <c r="A2" s="3" t="s">
        <v>1571</v>
      </c>
    </row>
    <row r="3" spans="1:5">
      <c r="A3" s="4" t="s">
        <v>585</v>
      </c>
      <c r="B3" s="7" t="n">
        <v>489119</v>
      </c>
      <c r="C3" s="7" t="n">
        <v>287393</v>
      </c>
      <c r="D3" s="7" t="n">
        <v>213981</v>
      </c>
      <c r="E3" s="7" t="n">
        <v>239044</v>
      </c>
    </row>
    <row r="4" spans="1:5">
      <c r="A4" s="4" t="s">
        <v>37</v>
      </c>
      <c r="B4" s="6" t="n">
        <v>1630567</v>
      </c>
      <c r="C4" s="6" t="n">
        <v>1534065</v>
      </c>
      <c r="D4" s="6" t="n">
        <v>1141650</v>
      </c>
    </row>
    <row r="5" spans="1:5">
      <c r="A5" s="4" t="s">
        <v>1572</v>
      </c>
      <c r="B5" s="6" t="n">
        <v>1637061</v>
      </c>
      <c r="C5" s="6" t="n">
        <v>1453355</v>
      </c>
      <c r="D5" s="6" t="n">
        <v>1199169</v>
      </c>
    </row>
    <row r="6" spans="1:5">
      <c r="A6" s="4" t="s">
        <v>1572</v>
      </c>
      <c r="B6" s="6" t="n">
        <v>1643416</v>
      </c>
      <c r="C6" s="6" t="n">
        <v>1468258</v>
      </c>
      <c r="D6" s="7" t="n">
        <v>1189563</v>
      </c>
    </row>
    <row r="7" spans="1:5">
      <c r="A7" s="4" t="s">
        <v>1058</v>
      </c>
      <c r="B7" s="6" t="n">
        <v>53202</v>
      </c>
      <c r="C7" s="6" t="n">
        <v>45898</v>
      </c>
    </row>
    <row r="8" spans="1:5">
      <c r="A8" s="4" t="s">
        <v>90</v>
      </c>
      <c r="B8" s="6" t="n">
        <v>12623463</v>
      </c>
      <c r="C8" s="6" t="n">
        <v>11382208</v>
      </c>
    </row>
    <row r="9" spans="1:5">
      <c r="A9" s="4" t="s">
        <v>55</v>
      </c>
      <c r="B9" s="6" t="n">
        <v>2048896</v>
      </c>
      <c r="C9" s="6" t="n">
        <v>2041658</v>
      </c>
    </row>
    <row r="10" spans="1:5">
      <c r="A10" s="4" t="s">
        <v>56</v>
      </c>
      <c r="B10" s="6" t="n">
        <v>641480</v>
      </c>
      <c r="C10" s="6" t="n">
        <v>541443</v>
      </c>
    </row>
    <row r="11" spans="1:5">
      <c r="A11" s="4" t="s">
        <v>1059</v>
      </c>
      <c r="B11" s="6" t="n">
        <v>51605</v>
      </c>
      <c r="C11" s="6" t="n">
        <v>46160</v>
      </c>
    </row>
    <row r="12" spans="1:5">
      <c r="A12" s="4" t="s">
        <v>1573</v>
      </c>
    </row>
    <row r="13" spans="1:5">
      <c r="A13" s="3" t="s">
        <v>1571</v>
      </c>
    </row>
    <row r="14" spans="1:5">
      <c r="A14" s="4" t="s">
        <v>585</v>
      </c>
      <c r="B14" s="6" t="n">
        <v>489119</v>
      </c>
      <c r="C14" s="6" t="n">
        <v>287393</v>
      </c>
    </row>
    <row r="15" spans="1:5">
      <c r="A15" s="4" t="s">
        <v>37</v>
      </c>
      <c r="B15" s="6" t="n">
        <v>1630567</v>
      </c>
      <c r="C15" s="6" t="n">
        <v>1534065</v>
      </c>
    </row>
    <row r="16" spans="1:5">
      <c r="A16" s="4" t="s">
        <v>1572</v>
      </c>
      <c r="B16" s="6" t="n">
        <v>1643416</v>
      </c>
      <c r="C16" s="6" t="n">
        <v>1468258</v>
      </c>
    </row>
    <row r="17" spans="1:5">
      <c r="A17" s="4" t="s">
        <v>1574</v>
      </c>
      <c r="B17" s="6" t="n">
        <v>11863882</v>
      </c>
      <c r="C17" s="6" t="n">
        <v>10956544</v>
      </c>
    </row>
    <row r="18" spans="1:5">
      <c r="A18" s="4" t="s">
        <v>1058</v>
      </c>
      <c r="B18" s="6" t="n">
        <v>53202</v>
      </c>
      <c r="C18" s="6" t="n">
        <v>45898</v>
      </c>
    </row>
    <row r="19" spans="1:5">
      <c r="A19" s="4" t="s">
        <v>1575</v>
      </c>
      <c r="B19" s="6" t="n">
        <v>44920</v>
      </c>
      <c r="C19" s="6" t="n">
        <v>40231</v>
      </c>
    </row>
    <row r="20" spans="1:5">
      <c r="A20" s="4" t="s">
        <v>90</v>
      </c>
      <c r="B20" s="6" t="n">
        <v>12610914</v>
      </c>
      <c r="C20" s="6" t="n">
        <v>11382402</v>
      </c>
    </row>
    <row r="21" spans="1:5">
      <c r="A21" s="4" t="s">
        <v>55</v>
      </c>
      <c r="B21" s="6" t="n">
        <v>2048943</v>
      </c>
      <c r="C21" s="6" t="n">
        <v>2041672</v>
      </c>
    </row>
    <row r="22" spans="1:5">
      <c r="A22" s="4" t="s">
        <v>56</v>
      </c>
      <c r="B22" s="6" t="n">
        <v>637935</v>
      </c>
      <c r="C22" s="6" t="n">
        <v>539007</v>
      </c>
    </row>
    <row r="23" spans="1:5">
      <c r="A23" s="4" t="s">
        <v>1059</v>
      </c>
      <c r="B23" s="6" t="n">
        <v>51605</v>
      </c>
      <c r="C23" s="6" t="n">
        <v>46160</v>
      </c>
    </row>
    <row r="24" spans="1:5">
      <c r="A24" s="4" t="s">
        <v>1576</v>
      </c>
      <c r="B24" s="6" t="n">
        <v>7457</v>
      </c>
      <c r="C24" s="6" t="n">
        <v>6689</v>
      </c>
    </row>
    <row r="25" spans="1:5">
      <c r="A25" s="4" t="s">
        <v>1577</v>
      </c>
    </row>
    <row r="26" spans="1:5">
      <c r="A26" s="3" t="s">
        <v>1571</v>
      </c>
    </row>
    <row r="27" spans="1:5">
      <c r="A27" s="4" t="s">
        <v>585</v>
      </c>
      <c r="B27" s="6" t="n">
        <v>489119</v>
      </c>
      <c r="C27" s="6" t="n">
        <v>287393</v>
      </c>
    </row>
    <row r="28" spans="1:5">
      <c r="A28" s="4" t="s">
        <v>37</v>
      </c>
      <c r="B28" s="6" t="n">
        <v>1630567</v>
      </c>
      <c r="C28" s="6" t="n">
        <v>1534065</v>
      </c>
    </row>
    <row r="29" spans="1:5">
      <c r="A29" s="4" t="s">
        <v>1572</v>
      </c>
      <c r="B29" s="6" t="n">
        <v>1637061</v>
      </c>
      <c r="C29" s="6" t="n">
        <v>1453355</v>
      </c>
    </row>
    <row r="30" spans="1:5">
      <c r="A30" s="4" t="s">
        <v>1574</v>
      </c>
      <c r="B30" s="6" t="n">
        <v>12053209</v>
      </c>
      <c r="C30" s="6" t="n">
        <v>11127292</v>
      </c>
    </row>
    <row r="31" spans="1:5">
      <c r="A31" s="4" t="s">
        <v>1058</v>
      </c>
      <c r="B31" s="6" t="n">
        <v>53202</v>
      </c>
      <c r="C31" s="6" t="n">
        <v>45898</v>
      </c>
    </row>
    <row r="32" spans="1:5">
      <c r="A32" s="4" t="s">
        <v>1575</v>
      </c>
      <c r="B32" s="6" t="n">
        <v>44920</v>
      </c>
      <c r="C32" s="6" t="n">
        <v>40231</v>
      </c>
    </row>
    <row r="33" spans="1:5">
      <c r="A33" s="4" t="s">
        <v>90</v>
      </c>
      <c r="B33" s="6" t="n">
        <v>12623463</v>
      </c>
      <c r="C33" s="6" t="n">
        <v>11382208</v>
      </c>
    </row>
    <row r="34" spans="1:5">
      <c r="A34" s="4" t="s">
        <v>55</v>
      </c>
      <c r="B34" s="6" t="n">
        <v>2048896</v>
      </c>
      <c r="C34" s="6" t="n">
        <v>2041658</v>
      </c>
    </row>
    <row r="35" spans="1:5">
      <c r="A35" s="4" t="s">
        <v>56</v>
      </c>
      <c r="B35" s="6" t="n">
        <v>641480</v>
      </c>
      <c r="C35" s="6" t="n">
        <v>541443</v>
      </c>
    </row>
    <row r="36" spans="1:5">
      <c r="A36" s="4" t="s">
        <v>1059</v>
      </c>
      <c r="B36" s="6" t="n">
        <v>51605</v>
      </c>
      <c r="C36" s="6" t="n">
        <v>46160</v>
      </c>
    </row>
    <row r="37" spans="1:5">
      <c r="A37" s="4" t="s">
        <v>1576</v>
      </c>
      <c r="B37" s="6" t="n">
        <v>7457</v>
      </c>
      <c r="C37" s="6" t="n">
        <v>6689</v>
      </c>
    </row>
    <row r="38" spans="1:5">
      <c r="A38" s="4" t="s">
        <v>1306</v>
      </c>
    </row>
    <row r="39" spans="1:5">
      <c r="A39" s="3" t="s">
        <v>1571</v>
      </c>
    </row>
    <row r="40" spans="1:5">
      <c r="A40" s="4" t="s">
        <v>585</v>
      </c>
      <c r="B40" s="6" t="n">
        <v>489119</v>
      </c>
      <c r="C40" s="6" t="n">
        <v>287393</v>
      </c>
    </row>
    <row r="41" spans="1:5">
      <c r="A41" s="4" t="s">
        <v>37</v>
      </c>
      <c r="B41" s="6" t="n">
        <v>225</v>
      </c>
      <c r="C41" s="6" t="n">
        <v>218</v>
      </c>
    </row>
    <row r="42" spans="1:5">
      <c r="A42" s="4" t="s">
        <v>1575</v>
      </c>
      <c r="B42" s="6" t="n">
        <v>44920</v>
      </c>
      <c r="C42" s="6" t="n">
        <v>40231</v>
      </c>
    </row>
    <row r="43" spans="1:5">
      <c r="A43" s="4" t="s">
        <v>90</v>
      </c>
      <c r="B43" s="6" t="n">
        <v>10157997</v>
      </c>
      <c r="C43" s="6" t="n">
        <v>8771173</v>
      </c>
    </row>
    <row r="44" spans="1:5">
      <c r="A44" s="4" t="s">
        <v>55</v>
      </c>
      <c r="B44" s="6" t="n">
        <v>2048943</v>
      </c>
      <c r="C44" s="6" t="n">
        <v>2041672</v>
      </c>
    </row>
    <row r="45" spans="1:5">
      <c r="A45" s="4" t="s">
        <v>1576</v>
      </c>
      <c r="B45" s="6" t="n">
        <v>7457</v>
      </c>
      <c r="C45" s="6" t="n">
        <v>6689</v>
      </c>
    </row>
    <row r="46" spans="1:5">
      <c r="A46" s="4" t="s">
        <v>1322</v>
      </c>
    </row>
    <row r="47" spans="1:5">
      <c r="A47" s="3" t="s">
        <v>1571</v>
      </c>
    </row>
    <row r="48" spans="1:5">
      <c r="A48" s="4" t="s">
        <v>37</v>
      </c>
      <c r="B48" s="6" t="n">
        <v>1628719</v>
      </c>
      <c r="C48" s="6" t="n">
        <v>1531952</v>
      </c>
    </row>
    <row r="49" spans="1:5">
      <c r="A49" s="4" t="s">
        <v>1572</v>
      </c>
      <c r="B49" s="6" t="n">
        <v>1640721</v>
      </c>
      <c r="C49" s="6" t="n">
        <v>1463945</v>
      </c>
    </row>
    <row r="50" spans="1:5">
      <c r="A50" s="4" t="s">
        <v>1058</v>
      </c>
      <c r="B50" s="6" t="n">
        <v>53202</v>
      </c>
      <c r="C50" s="6" t="n">
        <v>45898</v>
      </c>
    </row>
    <row r="51" spans="1:5">
      <c r="A51" s="4" t="s">
        <v>90</v>
      </c>
      <c r="B51" s="6" t="n">
        <v>2452917</v>
      </c>
      <c r="C51" s="6" t="n">
        <v>2611229</v>
      </c>
    </row>
    <row r="52" spans="1:5">
      <c r="A52" s="4" t="s">
        <v>1059</v>
      </c>
      <c r="B52" s="6" t="n">
        <v>51605</v>
      </c>
      <c r="C52" s="6" t="n">
        <v>46160</v>
      </c>
    </row>
    <row r="53" spans="1:5">
      <c r="A53" s="4" t="s">
        <v>1515</v>
      </c>
    </row>
    <row r="54" spans="1:5">
      <c r="A54" s="3" t="s">
        <v>1571</v>
      </c>
    </row>
    <row r="55" spans="1:5">
      <c r="A55" s="4" t="s">
        <v>37</v>
      </c>
      <c r="B55" s="6" t="n">
        <v>1623</v>
      </c>
      <c r="C55" s="6" t="n">
        <v>1895</v>
      </c>
    </row>
    <row r="56" spans="1:5">
      <c r="A56" s="4" t="s">
        <v>1572</v>
      </c>
      <c r="B56" s="6" t="n">
        <v>2695</v>
      </c>
      <c r="C56" s="6" t="n">
        <v>4313</v>
      </c>
    </row>
    <row r="57" spans="1:5">
      <c r="A57" s="4" t="s">
        <v>1574</v>
      </c>
      <c r="B57" s="6" t="n">
        <v>11863882</v>
      </c>
      <c r="C57" s="6" t="n">
        <v>10956544</v>
      </c>
    </row>
    <row r="58" spans="1:5">
      <c r="A58" s="4" t="s">
        <v>56</v>
      </c>
      <c r="B58" s="7" t="n">
        <v>637935</v>
      </c>
      <c r="C58" s="7" t="n">
        <v>539007</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578</v>
      </c>
      <c r="B1" s="2" t="s">
        <v>2</v>
      </c>
      <c r="C1" s="2" t="s">
        <v>32</v>
      </c>
      <c r="D1" s="2" t="s">
        <v>80</v>
      </c>
      <c r="E1" s="2" t="s">
        <v>1161</v>
      </c>
    </row>
    <row r="2" spans="1:5">
      <c r="A2" s="4" t="s">
        <v>585</v>
      </c>
      <c r="B2" s="7" t="n">
        <v>489119</v>
      </c>
      <c r="C2" s="7" t="n">
        <v>287393</v>
      </c>
      <c r="D2" s="7" t="n">
        <v>213981</v>
      </c>
      <c r="E2" s="7" t="n">
        <v>239044</v>
      </c>
    </row>
    <row r="3" spans="1:5">
      <c r="A3" s="4" t="s">
        <v>37</v>
      </c>
      <c r="B3" s="6" t="n">
        <v>1630567</v>
      </c>
      <c r="C3" s="6" t="n">
        <v>1534065</v>
      </c>
      <c r="D3" s="6" t="n">
        <v>1141650</v>
      </c>
    </row>
    <row r="4" spans="1:5">
      <c r="A4" s="4" t="s">
        <v>47</v>
      </c>
      <c r="B4" s="6" t="n">
        <v>401704</v>
      </c>
      <c r="C4" s="6" t="n">
        <v>374741</v>
      </c>
    </row>
    <row r="5" spans="1:5">
      <c r="A5" s="4" t="s">
        <v>48</v>
      </c>
      <c r="B5" s="6" t="n">
        <v>17557662</v>
      </c>
      <c r="C5" s="6" t="n">
        <v>16127090</v>
      </c>
      <c r="D5" s="6" t="n">
        <v>13563405</v>
      </c>
    </row>
    <row r="6" spans="1:5">
      <c r="A6" s="4" t="s">
        <v>57</v>
      </c>
      <c r="B6" s="6" t="n">
        <v>147641</v>
      </c>
      <c r="C6" s="6" t="n">
        <v>140325</v>
      </c>
    </row>
    <row r="7" spans="1:5">
      <c r="A7" s="4" t="s">
        <v>56</v>
      </c>
      <c r="B7" s="6" t="n">
        <v>641480</v>
      </c>
      <c r="C7" s="6" t="n">
        <v>541443</v>
      </c>
    </row>
    <row r="8" spans="1:5">
      <c r="A8" s="4" t="s">
        <v>1579</v>
      </c>
      <c r="B8" s="6" t="n">
        <v>84668</v>
      </c>
      <c r="C8" s="6" t="n">
        <v>83155</v>
      </c>
    </row>
    <row r="9" spans="1:5">
      <c r="A9" s="4" t="s">
        <v>58</v>
      </c>
      <c r="B9" s="6" t="n">
        <v>15461480</v>
      </c>
      <c r="C9" s="6" t="n">
        <v>14105634</v>
      </c>
    </row>
    <row r="10" spans="1:5">
      <c r="A10" s="4" t="s">
        <v>59</v>
      </c>
      <c r="B10" s="6" t="n">
        <v>2096182</v>
      </c>
      <c r="C10" s="6" t="n">
        <v>2021456</v>
      </c>
      <c r="D10" s="6" t="n">
        <v>1774383</v>
      </c>
      <c r="E10" s="6" t="n">
        <v>1402069</v>
      </c>
    </row>
    <row r="11" spans="1:5">
      <c r="A11" s="4" t="s">
        <v>67</v>
      </c>
      <c r="B11" s="6" t="n">
        <v>17557662</v>
      </c>
      <c r="C11" s="6" t="n">
        <v>16127090</v>
      </c>
    </row>
    <row r="12" spans="1:5">
      <c r="A12" s="4" t="s">
        <v>1580</v>
      </c>
    </row>
    <row r="13" spans="1:5">
      <c r="A13" s="4" t="s">
        <v>585</v>
      </c>
      <c r="B13" s="6" t="n">
        <v>227554</v>
      </c>
      <c r="C13" s="6" t="n">
        <v>129320</v>
      </c>
      <c r="D13" s="7" t="n">
        <v>145910</v>
      </c>
      <c r="E13" s="7" t="n">
        <v>114654</v>
      </c>
    </row>
    <row r="14" spans="1:5">
      <c r="A14" s="4" t="s">
        <v>37</v>
      </c>
      <c r="B14" s="6" t="n">
        <v>1168</v>
      </c>
      <c r="C14" s="6" t="n">
        <v>1228</v>
      </c>
    </row>
    <row r="15" spans="1:5">
      <c r="A15" s="4" t="s">
        <v>47</v>
      </c>
      <c r="B15" s="6" t="n">
        <v>17206</v>
      </c>
      <c r="C15" s="6" t="n">
        <v>16615</v>
      </c>
    </row>
    <row r="16" spans="1:5">
      <c r="A16" s="4" t="s">
        <v>48</v>
      </c>
      <c r="B16" s="6" t="n">
        <v>2579621</v>
      </c>
      <c r="C16" s="6" t="n">
        <v>2408624</v>
      </c>
    </row>
    <row r="17" spans="1:5">
      <c r="A17" s="4" t="s">
        <v>57</v>
      </c>
      <c r="B17" s="6" t="n">
        <v>26831</v>
      </c>
      <c r="C17" s="6" t="n">
        <v>25772</v>
      </c>
    </row>
    <row r="18" spans="1:5">
      <c r="A18" s="4" t="s">
        <v>1581</v>
      </c>
      <c r="B18" s="6" t="n">
        <v>289540</v>
      </c>
      <c r="C18" s="6" t="n">
        <v>292337</v>
      </c>
    </row>
    <row r="19" spans="1:5">
      <c r="A19" s="4" t="s">
        <v>56</v>
      </c>
      <c r="B19" s="6" t="n">
        <v>157777</v>
      </c>
      <c r="C19" s="6" t="n">
        <v>59279</v>
      </c>
    </row>
    <row r="20" spans="1:5">
      <c r="A20" s="4" t="s">
        <v>1582</v>
      </c>
      <c r="B20" s="6" t="n">
        <v>8216</v>
      </c>
      <c r="C20" s="6" t="n">
        <v>8351</v>
      </c>
    </row>
    <row r="21" spans="1:5">
      <c r="A21" s="4" t="s">
        <v>1579</v>
      </c>
      <c r="B21" s="6" t="n">
        <v>1075</v>
      </c>
      <c r="C21" s="6" t="n">
        <v>1429</v>
      </c>
    </row>
    <row r="22" spans="1:5">
      <c r="A22" s="4" t="s">
        <v>58</v>
      </c>
      <c r="B22" s="6" t="n">
        <v>483439</v>
      </c>
      <c r="C22" s="6" t="n">
        <v>387168</v>
      </c>
    </row>
    <row r="23" spans="1:5">
      <c r="A23" s="4" t="s">
        <v>59</v>
      </c>
      <c r="B23" s="6" t="n">
        <v>2096182</v>
      </c>
      <c r="C23" s="6" t="n">
        <v>2021456</v>
      </c>
    </row>
    <row r="24" spans="1:5">
      <c r="A24" s="4" t="s">
        <v>67</v>
      </c>
      <c r="B24" s="6" t="n">
        <v>2579621</v>
      </c>
      <c r="C24" s="6" t="n">
        <v>2408624</v>
      </c>
    </row>
    <row r="25" spans="1:5">
      <c r="A25" s="4" t="s">
        <v>1583</v>
      </c>
    </row>
    <row r="26" spans="1:5">
      <c r="A26" s="4" t="s">
        <v>1584</v>
      </c>
      <c r="B26" s="6" t="n">
        <v>2073352</v>
      </c>
      <c r="C26" s="6" t="n">
        <v>2006808</v>
      </c>
    </row>
    <row r="27" spans="1:5">
      <c r="A27" s="4" t="s">
        <v>1585</v>
      </c>
    </row>
    <row r="28" spans="1:5">
      <c r="A28" s="4" t="s">
        <v>1584</v>
      </c>
      <c r="B28" s="7" t="n">
        <v>260341</v>
      </c>
      <c r="C28" s="7" t="n">
        <v>254653</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86</v>
      </c>
      <c r="B1" s="2" t="s">
        <v>1</v>
      </c>
    </row>
    <row r="2" spans="1:4">
      <c r="B2" s="2" t="s">
        <v>2</v>
      </c>
      <c r="C2" s="2" t="s">
        <v>32</v>
      </c>
      <c r="D2" s="2" t="s">
        <v>80</v>
      </c>
    </row>
    <row r="3" spans="1:4">
      <c r="A3" s="4" t="s">
        <v>1587</v>
      </c>
      <c r="B3" s="7" t="n">
        <v>39</v>
      </c>
      <c r="C3" s="7" t="n">
        <v>228</v>
      </c>
      <c r="D3" s="7" t="n">
        <v>103</v>
      </c>
    </row>
    <row r="4" spans="1:4">
      <c r="A4" s="4" t="s">
        <v>1476</v>
      </c>
      <c r="B4" s="6" t="n">
        <v>546795</v>
      </c>
      <c r="C4" s="6" t="n">
        <v>508983</v>
      </c>
      <c r="D4" s="6" t="n">
        <v>440386</v>
      </c>
    </row>
    <row r="5" spans="1:4">
      <c r="A5" s="4" t="s">
        <v>1588</v>
      </c>
      <c r="B5" s="6" t="n">
        <v>117</v>
      </c>
      <c r="C5" s="6" t="n">
        <v>94</v>
      </c>
      <c r="D5" s="6" t="n">
        <v>129</v>
      </c>
    </row>
    <row r="6" spans="1:4">
      <c r="A6" s="4" t="s">
        <v>1477</v>
      </c>
      <c r="B6" s="6" t="n">
        <v>48573</v>
      </c>
      <c r="C6" s="6" t="n">
        <v>42686</v>
      </c>
      <c r="D6" s="6" t="n">
        <v>44344</v>
      </c>
    </row>
    <row r="7" spans="1:4">
      <c r="A7" s="4" t="s">
        <v>1589</v>
      </c>
      <c r="B7" s="6" t="n">
        <v>-69993</v>
      </c>
      <c r="C7" s="6" t="n">
        <v>-62620</v>
      </c>
      <c r="D7" s="6" t="n">
        <v>-44756</v>
      </c>
    </row>
    <row r="8" spans="1:4">
      <c r="A8" s="4" t="s">
        <v>122</v>
      </c>
      <c r="B8" s="6" t="n">
        <v>159649</v>
      </c>
      <c r="C8" s="6" t="n">
        <v>144050</v>
      </c>
      <c r="D8" s="6" t="n">
        <v>117804</v>
      </c>
    </row>
    <row r="9" spans="1:4">
      <c r="A9" s="4" t="s">
        <v>1580</v>
      </c>
    </row>
    <row r="10" spans="1:4">
      <c r="A10" s="4" t="s">
        <v>1587</v>
      </c>
      <c r="B10" s="6" t="n">
        <v>95443</v>
      </c>
      <c r="C10" s="6" t="n">
        <v>94900</v>
      </c>
      <c r="D10" s="6" t="n">
        <v>83103</v>
      </c>
    </row>
    <row r="11" spans="1:4">
      <c r="A11" s="4" t="s">
        <v>1476</v>
      </c>
      <c r="B11" s="6" t="n">
        <v>4845</v>
      </c>
      <c r="C11" s="6" t="n">
        <v>4856</v>
      </c>
      <c r="D11" s="6" t="n">
        <v>5277</v>
      </c>
    </row>
    <row r="12" spans="1:4">
      <c r="A12" s="4" t="s">
        <v>1590</v>
      </c>
      <c r="B12" s="6" t="n">
        <v>71739</v>
      </c>
      <c r="C12" s="6" t="n">
        <v>55631</v>
      </c>
      <c r="D12" s="6" t="n">
        <v>43804</v>
      </c>
    </row>
    <row r="13" spans="1:4">
      <c r="A13" s="4" t="s">
        <v>1588</v>
      </c>
      <c r="B13" s="6" t="n">
        <v>1053</v>
      </c>
      <c r="C13" s="6" t="n">
        <v>1920</v>
      </c>
      <c r="D13" s="6" t="n">
        <v>1874</v>
      </c>
    </row>
    <row r="14" spans="1:4">
      <c r="A14" s="4" t="s">
        <v>1591</v>
      </c>
      <c r="B14" s="6" t="n">
        <v>101341</v>
      </c>
      <c r="C14" s="6" t="n">
        <v>101676</v>
      </c>
      <c r="D14" s="6" t="n">
        <v>90254</v>
      </c>
    </row>
    <row r="15" spans="1:4">
      <c r="A15" s="4" t="s">
        <v>1477</v>
      </c>
      <c r="B15" s="6" t="n">
        <v>9526</v>
      </c>
      <c r="C15" s="6" t="n">
        <v>8503</v>
      </c>
      <c r="D15" s="6" t="n">
        <v>14325</v>
      </c>
    </row>
    <row r="16" spans="1:4">
      <c r="A16" s="4" t="s">
        <v>1592</v>
      </c>
      <c r="B16" s="6" t="n">
        <v>8993</v>
      </c>
      <c r="C16" s="6" t="n">
        <v>9252</v>
      </c>
      <c r="D16" s="6" t="n">
        <v>8196</v>
      </c>
    </row>
    <row r="17" spans="1:4">
      <c r="A17" s="4" t="s">
        <v>1593</v>
      </c>
      <c r="B17" s="6" t="n">
        <v>18519</v>
      </c>
      <c r="C17" s="6" t="n">
        <v>17755</v>
      </c>
      <c r="D17" s="6" t="n">
        <v>22521</v>
      </c>
    </row>
    <row r="18" spans="1:4">
      <c r="A18" s="4" t="s">
        <v>1594</v>
      </c>
      <c r="B18" s="6" t="n">
        <v>82822</v>
      </c>
      <c r="C18" s="6" t="n">
        <v>83921</v>
      </c>
      <c r="D18" s="6" t="n">
        <v>67733</v>
      </c>
    </row>
    <row r="19" spans="1:4">
      <c r="A19" s="4" t="s">
        <v>1589</v>
      </c>
      <c r="B19" s="6" t="n">
        <v>5088</v>
      </c>
      <c r="C19" s="6" t="n">
        <v>4498</v>
      </c>
      <c r="D19" s="6" t="n">
        <v>6267</v>
      </c>
    </row>
    <row r="20" spans="1:4">
      <c r="A20" s="4" t="s">
        <v>1595</v>
      </c>
      <c r="B20" s="6" t="n">
        <v>87910</v>
      </c>
      <c r="C20" s="6" t="n">
        <v>88419</v>
      </c>
      <c r="D20" s="6" t="n">
        <v>74000</v>
      </c>
    </row>
    <row r="21" spans="1:4">
      <c r="A21" s="4" t="s">
        <v>122</v>
      </c>
      <c r="B21" s="6" t="n">
        <v>159649</v>
      </c>
      <c r="C21" s="6" t="n">
        <v>144050</v>
      </c>
      <c r="D21" s="6" t="n">
        <v>117804</v>
      </c>
    </row>
    <row r="22" spans="1:4">
      <c r="A22" s="4" t="s">
        <v>1596</v>
      </c>
    </row>
    <row r="23" spans="1:4">
      <c r="A23" s="4" t="s">
        <v>1587</v>
      </c>
      <c r="B23" s="6" t="n">
        <v>87580</v>
      </c>
      <c r="C23" s="6" t="n">
        <v>85000</v>
      </c>
      <c r="D23" s="6" t="n">
        <v>77153</v>
      </c>
    </row>
    <row r="24" spans="1:4">
      <c r="A24" s="4" t="s">
        <v>1590</v>
      </c>
      <c r="B24" s="6" t="n">
        <v>71581</v>
      </c>
      <c r="C24" s="6" t="n">
        <v>55742</v>
      </c>
      <c r="D24" s="6" t="n">
        <v>42094</v>
      </c>
    </row>
    <row r="25" spans="1:4">
      <c r="A25" s="4" t="s">
        <v>1597</v>
      </c>
    </row>
    <row r="26" spans="1:4">
      <c r="A26" s="4" t="s">
        <v>1587</v>
      </c>
      <c r="B26" s="6" t="n">
        <v>7863</v>
      </c>
      <c r="C26" s="6" t="n">
        <v>9900</v>
      </c>
      <c r="D26" s="6" t="n">
        <v>5950</v>
      </c>
    </row>
    <row r="27" spans="1:4">
      <c r="A27" s="4" t="s">
        <v>1590</v>
      </c>
      <c r="B27" s="7" t="n">
        <v>158</v>
      </c>
      <c r="C27" s="7" t="n">
        <v>-111</v>
      </c>
      <c r="D27" s="7" t="n">
        <v>171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98</v>
      </c>
      <c r="B1" s="2" t="s">
        <v>1</v>
      </c>
    </row>
    <row r="2" spans="1:4">
      <c r="B2" s="2" t="s">
        <v>2</v>
      </c>
      <c r="C2" s="2" t="s">
        <v>32</v>
      </c>
      <c r="D2" s="2" t="s">
        <v>80</v>
      </c>
    </row>
    <row r="3" spans="1:4">
      <c r="A3" s="3" t="s">
        <v>1599</v>
      </c>
    </row>
    <row r="4" spans="1:4">
      <c r="A4" s="4" t="s">
        <v>131</v>
      </c>
      <c r="B4" s="7" t="n">
        <v>159649</v>
      </c>
      <c r="C4" s="7" t="n">
        <v>144050</v>
      </c>
      <c r="D4" s="7" t="n">
        <v>117804</v>
      </c>
    </row>
    <row r="5" spans="1:4">
      <c r="A5" s="4" t="s">
        <v>182</v>
      </c>
      <c r="B5" s="6" t="n">
        <v>-11333</v>
      </c>
      <c r="C5" s="6" t="n">
        <v>-34746</v>
      </c>
      <c r="D5" s="6" t="n">
        <v>14280</v>
      </c>
    </row>
    <row r="6" spans="1:4">
      <c r="A6" s="4" t="s">
        <v>183</v>
      </c>
      <c r="B6" s="6" t="n">
        <v>223480</v>
      </c>
      <c r="C6" s="6" t="n">
        <v>446819</v>
      </c>
      <c r="D6" s="6" t="n">
        <v>346093</v>
      </c>
    </row>
    <row r="7" spans="1:4">
      <c r="A7" s="4" t="s">
        <v>1600</v>
      </c>
      <c r="B7" s="6" t="n">
        <v>33499</v>
      </c>
      <c r="C7" s="6" t="n">
        <v>175872</v>
      </c>
      <c r="D7" s="6" t="n">
        <v>22047</v>
      </c>
    </row>
    <row r="8" spans="1:4">
      <c r="A8" s="4" t="s">
        <v>1601</v>
      </c>
      <c r="B8" s="6" t="n">
        <v>144629</v>
      </c>
      <c r="C8" s="6" t="n">
        <v>59980</v>
      </c>
      <c r="D8" s="6" t="n">
        <v>141637</v>
      </c>
    </row>
    <row r="9" spans="1:4">
      <c r="A9" s="4" t="s">
        <v>194</v>
      </c>
      <c r="B9" s="6" t="n">
        <v>-1142666</v>
      </c>
      <c r="C9" s="6" t="n">
        <v>-1738256</v>
      </c>
      <c r="D9" s="6" t="n">
        <v>-604419</v>
      </c>
    </row>
    <row r="10" spans="1:4">
      <c r="A10" s="4" t="s">
        <v>1602</v>
      </c>
      <c r="B10" s="6" t="n">
        <v>-34968</v>
      </c>
      <c r="C10" s="6" t="n">
        <v>-96906</v>
      </c>
      <c r="D10" s="6" t="n">
        <v>-247988</v>
      </c>
    </row>
    <row r="11" spans="1:4">
      <c r="A11" s="4" t="s">
        <v>1603</v>
      </c>
      <c r="B11" s="6" t="n">
        <v>134953</v>
      </c>
      <c r="C11" s="6" t="n">
        <v>385656</v>
      </c>
      <c r="D11" s="6" t="n">
        <v>92583</v>
      </c>
    </row>
    <row r="12" spans="1:4">
      <c r="A12" s="4" t="s">
        <v>200</v>
      </c>
      <c r="D12" s="6" t="n">
        <v>106882</v>
      </c>
    </row>
    <row r="13" spans="1:4">
      <c r="A13" s="4" t="s">
        <v>201</v>
      </c>
      <c r="B13" s="6" t="n">
        <v>12731</v>
      </c>
      <c r="C13" s="6" t="n">
        <v>12857</v>
      </c>
      <c r="D13" s="6" t="n">
        <v>62092</v>
      </c>
    </row>
    <row r="14" spans="1:4">
      <c r="A14" s="4" t="s">
        <v>161</v>
      </c>
      <c r="B14" s="6" t="n">
        <v>28</v>
      </c>
      <c r="C14" s="6" t="n">
        <v>2714</v>
      </c>
      <c r="D14" s="6" t="n">
        <v>1326</v>
      </c>
    </row>
    <row r="15" spans="1:4">
      <c r="A15" s="4" t="s">
        <v>163</v>
      </c>
      <c r="B15" s="6" t="n">
        <v>-8041</v>
      </c>
      <c r="C15" s="6" t="n">
        <v>-8352</v>
      </c>
    </row>
    <row r="16" spans="1:4">
      <c r="A16" s="4" t="s">
        <v>203</v>
      </c>
      <c r="B16" s="6" t="n">
        <v>-84511</v>
      </c>
      <c r="C16" s="6" t="n">
        <v>-81220</v>
      </c>
      <c r="D16" s="6" t="n">
        <v>-71246</v>
      </c>
    </row>
    <row r="17" spans="1:4">
      <c r="A17" s="4" t="s">
        <v>204</v>
      </c>
      <c r="B17" s="6" t="n">
        <v>1120912</v>
      </c>
      <c r="C17" s="6" t="n">
        <v>1364849</v>
      </c>
      <c r="D17" s="6" t="n">
        <v>233263</v>
      </c>
    </row>
    <row r="18" spans="1:4">
      <c r="A18" s="4" t="s">
        <v>205</v>
      </c>
      <c r="B18" s="6" t="n">
        <v>201726</v>
      </c>
      <c r="C18" s="6" t="n">
        <v>73412</v>
      </c>
      <c r="D18" s="6" t="n">
        <v>-25063</v>
      </c>
    </row>
    <row r="19" spans="1:4">
      <c r="A19" s="4" t="s">
        <v>206</v>
      </c>
      <c r="B19" s="6" t="n">
        <v>287393</v>
      </c>
      <c r="C19" s="6" t="n">
        <v>213981</v>
      </c>
      <c r="D19" s="6" t="n">
        <v>239044</v>
      </c>
    </row>
    <row r="20" spans="1:4">
      <c r="A20" s="4" t="s">
        <v>207</v>
      </c>
      <c r="B20" s="6" t="n">
        <v>489119</v>
      </c>
      <c r="C20" s="6" t="n">
        <v>287393</v>
      </c>
      <c r="D20" s="6" t="n">
        <v>213981</v>
      </c>
    </row>
    <row r="21" spans="1:4">
      <c r="A21" s="4" t="s">
        <v>1604</v>
      </c>
      <c r="B21" s="6" t="n">
        <v>47805</v>
      </c>
      <c r="C21" s="6" t="n">
        <v>43057</v>
      </c>
      <c r="D21" s="6" t="n">
        <v>46337</v>
      </c>
    </row>
    <row r="22" spans="1:4">
      <c r="A22" s="4" t="s">
        <v>1580</v>
      </c>
    </row>
    <row r="23" spans="1:4">
      <c r="A23" s="3" t="s">
        <v>1599</v>
      </c>
    </row>
    <row r="24" spans="1:4">
      <c r="A24" s="4" t="s">
        <v>131</v>
      </c>
      <c r="B24" s="6" t="n">
        <v>159649</v>
      </c>
      <c r="C24" s="6" t="n">
        <v>144050</v>
      </c>
      <c r="D24" s="6" t="n">
        <v>117804</v>
      </c>
    </row>
    <row r="25" spans="1:4">
      <c r="A25" s="4" t="s">
        <v>1605</v>
      </c>
      <c r="B25" s="6" t="n">
        <v>-71739</v>
      </c>
      <c r="C25" s="6" t="n">
        <v>-55631</v>
      </c>
      <c r="D25" s="6" t="n">
        <v>-43804</v>
      </c>
    </row>
    <row r="26" spans="1:4">
      <c r="A26" s="4" t="s">
        <v>182</v>
      </c>
      <c r="B26" s="6" t="n">
        <v>680</v>
      </c>
      <c r="C26" s="6" t="n">
        <v>-637</v>
      </c>
      <c r="D26" s="6" t="n">
        <v>-6218</v>
      </c>
    </row>
    <row r="27" spans="1:4">
      <c r="A27" s="4" t="s">
        <v>183</v>
      </c>
      <c r="B27" s="6" t="n">
        <v>88590</v>
      </c>
      <c r="C27" s="6" t="n">
        <v>87782</v>
      </c>
      <c r="D27" s="6" t="n">
        <v>67782</v>
      </c>
    </row>
    <row r="28" spans="1:4">
      <c r="A28" s="4" t="s">
        <v>1600</v>
      </c>
      <c r="C28" s="6" t="n">
        <v>934</v>
      </c>
      <c r="D28" s="6" t="n">
        <v>128</v>
      </c>
    </row>
    <row r="29" spans="1:4">
      <c r="A29" s="4" t="s">
        <v>1606</v>
      </c>
      <c r="B29" s="6" t="n">
        <v>3285</v>
      </c>
      <c r="C29" s="6" t="n">
        <v>2018</v>
      </c>
      <c r="D29" s="6" t="n">
        <v>1080</v>
      </c>
    </row>
    <row r="30" spans="1:4">
      <c r="A30" s="4" t="s">
        <v>1607</v>
      </c>
      <c r="B30" s="6" t="n">
        <v>-9060</v>
      </c>
      <c r="C30" s="6" t="n">
        <v>-2877</v>
      </c>
      <c r="D30" s="6" t="n">
        <v>1845</v>
      </c>
    </row>
    <row r="31" spans="1:4">
      <c r="A31" s="4" t="s">
        <v>1601</v>
      </c>
      <c r="C31" s="6" t="n">
        <v>5594</v>
      </c>
      <c r="D31" s="6" t="n">
        <v>-3533</v>
      </c>
    </row>
    <row r="32" spans="1:4">
      <c r="A32" s="4" t="s">
        <v>194</v>
      </c>
      <c r="B32" s="6" t="n">
        <v>-5775</v>
      </c>
      <c r="C32" s="6" t="n">
        <v>5669</v>
      </c>
      <c r="D32" s="6" t="n">
        <v>-480</v>
      </c>
    </row>
    <row r="33" spans="1:4">
      <c r="A33" s="4" t="s">
        <v>1608</v>
      </c>
      <c r="B33" s="6" t="n">
        <v>-2797</v>
      </c>
      <c r="C33" s="6" t="n">
        <v>-1908</v>
      </c>
      <c r="D33" s="6" t="n">
        <v>-854</v>
      </c>
    </row>
    <row r="34" spans="1:4">
      <c r="A34" s="4" t="s">
        <v>1609</v>
      </c>
      <c r="B34" s="6" t="n">
        <v>-135</v>
      </c>
      <c r="C34" s="6" t="n">
        <v>-88</v>
      </c>
      <c r="D34" s="6" t="n">
        <v>84</v>
      </c>
    </row>
    <row r="35" spans="1:4">
      <c r="A35" s="4" t="s">
        <v>1602</v>
      </c>
      <c r="B35" s="6" t="n">
        <v>-650</v>
      </c>
      <c r="C35" s="6" t="n">
        <v>-34865</v>
      </c>
      <c r="D35" s="6" t="n">
        <v>-134829</v>
      </c>
    </row>
    <row r="36" spans="1:4">
      <c r="A36" s="4" t="s">
        <v>1603</v>
      </c>
      <c r="B36" s="6" t="n">
        <v>98794</v>
      </c>
      <c r="C36" s="6" t="n">
        <v>821</v>
      </c>
      <c r="D36" s="6" t="n">
        <v>499</v>
      </c>
    </row>
    <row r="37" spans="1:4">
      <c r="A37" s="4" t="s">
        <v>200</v>
      </c>
      <c r="D37" s="6" t="n">
        <v>106882</v>
      </c>
    </row>
    <row r="38" spans="1:4">
      <c r="A38" s="4" t="s">
        <v>201</v>
      </c>
      <c r="B38" s="6" t="n">
        <v>12731</v>
      </c>
      <c r="C38" s="6" t="n">
        <v>12857</v>
      </c>
      <c r="D38" s="6" t="n">
        <v>62092</v>
      </c>
    </row>
    <row r="39" spans="1:4">
      <c r="A39" s="4" t="s">
        <v>161</v>
      </c>
      <c r="B39" s="6" t="n">
        <v>28</v>
      </c>
      <c r="C39" s="6" t="n">
        <v>2714</v>
      </c>
      <c r="D39" s="6" t="n">
        <v>1326</v>
      </c>
    </row>
    <row r="40" spans="1:4">
      <c r="A40" s="4" t="s">
        <v>163</v>
      </c>
      <c r="B40" s="6" t="n">
        <v>-8041</v>
      </c>
      <c r="C40" s="6" t="n">
        <v>-8352</v>
      </c>
    </row>
    <row r="41" spans="1:4">
      <c r="A41" s="4" t="s">
        <v>203</v>
      </c>
      <c r="B41" s="6" t="n">
        <v>-84511</v>
      </c>
      <c r="C41" s="6" t="n">
        <v>-81220</v>
      </c>
      <c r="D41" s="6" t="n">
        <v>-71246</v>
      </c>
    </row>
    <row r="42" spans="1:4">
      <c r="A42" s="4" t="s">
        <v>204</v>
      </c>
      <c r="B42" s="6" t="n">
        <v>15419</v>
      </c>
      <c r="C42" s="6" t="n">
        <v>-110041</v>
      </c>
      <c r="D42" s="6" t="n">
        <v>-36046</v>
      </c>
    </row>
    <row r="43" spans="1:4">
      <c r="A43" s="4" t="s">
        <v>205</v>
      </c>
      <c r="B43" s="6" t="n">
        <v>98234</v>
      </c>
      <c r="C43" s="6" t="n">
        <v>-16590</v>
      </c>
      <c r="D43" s="6" t="n">
        <v>31256</v>
      </c>
    </row>
    <row r="44" spans="1:4">
      <c r="A44" s="4" t="s">
        <v>206</v>
      </c>
      <c r="B44" s="6" t="n">
        <v>129320</v>
      </c>
      <c r="C44" s="6" t="n">
        <v>145910</v>
      </c>
      <c r="D44" s="6" t="n">
        <v>114654</v>
      </c>
    </row>
    <row r="45" spans="1:4">
      <c r="A45" s="4" t="s">
        <v>207</v>
      </c>
      <c r="B45" s="6" t="n">
        <v>227554</v>
      </c>
      <c r="C45" s="6" t="n">
        <v>129320</v>
      </c>
      <c r="D45" s="6" t="n">
        <v>145910</v>
      </c>
    </row>
    <row r="46" spans="1:4">
      <c r="A46" s="4" t="s">
        <v>1604</v>
      </c>
      <c r="B46" s="7" t="n">
        <v>8309</v>
      </c>
      <c r="C46" s="7" t="n">
        <v>9112</v>
      </c>
      <c r="D46" s="7" t="n">
        <v>14351</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90</v>
      </c>
      <c r="B1" s="2" t="s">
        <v>1</v>
      </c>
    </row>
    <row r="2" spans="1:2">
      <c r="B2" s="2" t="s">
        <v>2</v>
      </c>
    </row>
    <row r="3" spans="1:2">
      <c r="A3" s="3" t="s">
        <v>221</v>
      </c>
    </row>
    <row r="4" spans="1:2">
      <c r="A4" s="4" t="s">
        <v>90</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07399</v>
      </c>
      <c r="C3" s="7" t="n">
        <v>196240</v>
      </c>
    </row>
    <row r="4" spans="1:3">
      <c r="A4" s="4" t="s">
        <v>35</v>
      </c>
      <c r="B4" s="6" t="n">
        <v>281720</v>
      </c>
      <c r="C4" s="6" t="n">
        <v>91153</v>
      </c>
    </row>
    <row r="5" spans="1:3">
      <c r="A5" s="4" t="s">
        <v>36</v>
      </c>
      <c r="B5" s="6" t="n">
        <v>489119</v>
      </c>
      <c r="C5" s="6" t="n">
        <v>287393</v>
      </c>
    </row>
    <row r="6" spans="1:3">
      <c r="A6" s="4" t="s">
        <v>37</v>
      </c>
      <c r="B6" s="6" t="n">
        <v>1630567</v>
      </c>
      <c r="C6" s="6" t="n">
        <v>1534065</v>
      </c>
    </row>
    <row r="7" spans="1:3">
      <c r="A7" s="4" t="s">
        <v>38</v>
      </c>
      <c r="B7" s="6" t="n">
        <v>1637061</v>
      </c>
      <c r="C7" s="6" t="n">
        <v>1453355</v>
      </c>
    </row>
    <row r="8" spans="1:3">
      <c r="A8" s="4" t="s">
        <v>39</v>
      </c>
      <c r="B8" s="6" t="n">
        <v>4781</v>
      </c>
      <c r="C8" s="6" t="n">
        <v>6180</v>
      </c>
    </row>
    <row r="9" spans="1:3">
      <c r="A9" s="4" t="s">
        <v>40</v>
      </c>
      <c r="B9" s="6" t="n">
        <v>12190440</v>
      </c>
      <c r="C9" s="6" t="n">
        <v>11247038</v>
      </c>
    </row>
    <row r="10" spans="1:3">
      <c r="A10" s="4" t="s">
        <v>41</v>
      </c>
      <c r="B10" s="6" t="n">
        <v>-142012</v>
      </c>
      <c r="C10" s="6" t="n">
        <v>-125926</v>
      </c>
    </row>
    <row r="11" spans="1:3">
      <c r="A11" s="4" t="s">
        <v>42</v>
      </c>
      <c r="B11" s="6" t="n">
        <v>12048428</v>
      </c>
      <c r="C11" s="6" t="n">
        <v>11121112</v>
      </c>
    </row>
    <row r="12" spans="1:3">
      <c r="A12" s="4" t="s">
        <v>43</v>
      </c>
      <c r="B12" s="6" t="n">
        <v>159080</v>
      </c>
      <c r="C12" s="6" t="n">
        <v>168756</v>
      </c>
    </row>
    <row r="13" spans="1:3">
      <c r="A13" s="4" t="s">
        <v>44</v>
      </c>
      <c r="B13" s="6" t="n">
        <v>833086</v>
      </c>
      <c r="C13" s="6" t="n">
        <v>832213</v>
      </c>
    </row>
    <row r="14" spans="1:3">
      <c r="A14" s="4" t="s">
        <v>45</v>
      </c>
      <c r="B14" s="6" t="n">
        <v>45644</v>
      </c>
      <c r="C14" s="6" t="n">
        <v>47504</v>
      </c>
    </row>
    <row r="15" spans="1:3">
      <c r="A15" s="4" t="s">
        <v>46</v>
      </c>
      <c r="B15" s="6" t="n">
        <v>308192</v>
      </c>
      <c r="C15" s="6" t="n">
        <v>301771</v>
      </c>
    </row>
    <row r="16" spans="1:3">
      <c r="A16" s="4" t="s">
        <v>47</v>
      </c>
      <c r="B16" s="6" t="n">
        <v>401704</v>
      </c>
      <c r="C16" s="6" t="n">
        <v>374741</v>
      </c>
    </row>
    <row r="17" spans="1:3">
      <c r="A17" s="4" t="s">
        <v>48</v>
      </c>
      <c r="B17" s="6" t="n">
        <v>17557662</v>
      </c>
      <c r="C17" s="6" t="n">
        <v>16127090</v>
      </c>
    </row>
    <row r="18" spans="1:3">
      <c r="A18" s="3" t="s">
        <v>49</v>
      </c>
    </row>
    <row r="19" spans="1:3">
      <c r="A19" s="4" t="s">
        <v>50</v>
      </c>
      <c r="B19" s="6" t="n">
        <v>3059949</v>
      </c>
      <c r="C19" s="6" t="n">
        <v>2647623</v>
      </c>
    </row>
    <row r="20" spans="1:3">
      <c r="A20" s="4" t="s">
        <v>51</v>
      </c>
      <c r="B20" s="6" t="n">
        <v>5311589</v>
      </c>
      <c r="C20" s="6" t="n">
        <v>4547628</v>
      </c>
    </row>
    <row r="21" spans="1:3">
      <c r="A21" s="4" t="s">
        <v>52</v>
      </c>
      <c r="B21" s="6" t="n">
        <v>1786459</v>
      </c>
      <c r="C21" s="6" t="n">
        <v>1575922</v>
      </c>
    </row>
    <row r="22" spans="1:3">
      <c r="A22" s="4" t="s">
        <v>53</v>
      </c>
      <c r="B22" s="6" t="n">
        <v>2465466</v>
      </c>
      <c r="C22" s="6" t="n">
        <v>2611035</v>
      </c>
    </row>
    <row r="23" spans="1:3">
      <c r="A23" s="4" t="s">
        <v>54</v>
      </c>
      <c r="B23" s="6" t="n">
        <v>12623463</v>
      </c>
      <c r="C23" s="6" t="n">
        <v>11382208</v>
      </c>
    </row>
    <row r="24" spans="1:3">
      <c r="A24" s="4" t="s">
        <v>55</v>
      </c>
      <c r="B24" s="6" t="n">
        <v>2048896</v>
      </c>
      <c r="C24" s="6" t="n">
        <v>2041658</v>
      </c>
    </row>
    <row r="25" spans="1:3">
      <c r="A25" s="4" t="s">
        <v>56</v>
      </c>
      <c r="B25" s="6" t="n">
        <v>641480</v>
      </c>
      <c r="C25" s="6" t="n">
        <v>541443</v>
      </c>
    </row>
    <row r="26" spans="1:3">
      <c r="A26" s="4" t="s">
        <v>57</v>
      </c>
      <c r="B26" s="6" t="n">
        <v>147641</v>
      </c>
      <c r="C26" s="6" t="n">
        <v>140325</v>
      </c>
    </row>
    <row r="27" spans="1:3">
      <c r="A27" s="4" t="s">
        <v>58</v>
      </c>
      <c r="B27" s="6" t="n">
        <v>15461480</v>
      </c>
      <c r="C27" s="6" t="n">
        <v>14105634</v>
      </c>
    </row>
    <row r="28" spans="1:3">
      <c r="A28" s="3" t="s">
        <v>59</v>
      </c>
    </row>
    <row r="29" spans="1:3">
      <c r="A29" s="4" t="s">
        <v>60</v>
      </c>
      <c r="B29" s="6" t="n">
        <v>106882</v>
      </c>
      <c r="C29" s="6" t="n">
        <v>106882</v>
      </c>
    </row>
    <row r="30" spans="1:3">
      <c r="A30" s="4" t="s">
        <v>61</v>
      </c>
      <c r="B30" s="6" t="n">
        <v>1766</v>
      </c>
      <c r="C30" s="6" t="n">
        <v>1754</v>
      </c>
    </row>
    <row r="31" spans="1:3">
      <c r="A31" s="4" t="s">
        <v>62</v>
      </c>
      <c r="B31" s="6" t="n">
        <v>1808210</v>
      </c>
      <c r="C31" s="6" t="n">
        <v>1798984</v>
      </c>
    </row>
    <row r="32" spans="1:3">
      <c r="A32" s="4" t="s">
        <v>63</v>
      </c>
      <c r="B32" s="6" t="n">
        <v>243217</v>
      </c>
      <c r="C32" s="6" t="n">
        <v>176120</v>
      </c>
    </row>
    <row r="33" spans="1:3">
      <c r="A33" s="4" t="s">
        <v>64</v>
      </c>
      <c r="B33" s="6" t="n">
        <v>-51133</v>
      </c>
      <c r="C33" s="6" t="n">
        <v>-46003</v>
      </c>
    </row>
    <row r="34" spans="1:3">
      <c r="A34" s="4" t="s">
        <v>65</v>
      </c>
      <c r="B34" s="6" t="n">
        <v>-12760</v>
      </c>
      <c r="C34" s="6" t="n">
        <v>-16281</v>
      </c>
    </row>
    <row r="35" spans="1:3">
      <c r="A35" s="4" t="s">
        <v>66</v>
      </c>
      <c r="B35" s="6" t="n">
        <v>2096182</v>
      </c>
      <c r="C35" s="6" t="n">
        <v>2021456</v>
      </c>
    </row>
    <row r="36" spans="1:3">
      <c r="A36" s="4" t="s">
        <v>67</v>
      </c>
      <c r="B36" s="7" t="n">
        <v>17557662</v>
      </c>
      <c r="C36" s="7" t="n">
        <v>161270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8</v>
      </c>
      <c r="B1" s="2" t="s">
        <v>1</v>
      </c>
    </row>
    <row r="2" spans="1:2">
      <c r="B2" s="2" t="s">
        <v>2</v>
      </c>
    </row>
    <row r="3" spans="1:2">
      <c r="A3" s="3" t="s">
        <v>236</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1</v>
      </c>
      <c r="B1" s="2" t="s">
        <v>1</v>
      </c>
    </row>
    <row r="2" spans="1:2">
      <c r="B2" s="2" t="s">
        <v>2</v>
      </c>
    </row>
    <row r="3" spans="1:2">
      <c r="A3" s="3" t="s">
        <v>221</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8</v>
      </c>
      <c r="B1" s="2" t="s">
        <v>2</v>
      </c>
      <c r="C1" s="2" t="s">
        <v>32</v>
      </c>
    </row>
    <row r="2" spans="1:3">
      <c r="A2" s="3" t="s">
        <v>69</v>
      </c>
    </row>
    <row r="3" spans="1:3">
      <c r="A3" s="4" t="s">
        <v>70</v>
      </c>
      <c r="B3" s="7" t="n">
        <v>1643416</v>
      </c>
      <c r="C3" s="7" t="n">
        <v>1468258</v>
      </c>
    </row>
    <row r="4" spans="1:3">
      <c r="A4" s="4" t="s">
        <v>71</v>
      </c>
      <c r="B4" s="7" t="n">
        <v>51642</v>
      </c>
      <c r="C4" s="7" t="n">
        <v>56131</v>
      </c>
    </row>
    <row r="5" spans="1:3">
      <c r="A5" s="4" t="s">
        <v>72</v>
      </c>
      <c r="B5" s="8" t="n">
        <v>0.01</v>
      </c>
      <c r="C5" s="8" t="n">
        <v>0.01</v>
      </c>
    </row>
    <row r="6" spans="1:3">
      <c r="A6" s="4" t="s">
        <v>73</v>
      </c>
      <c r="B6" s="6" t="n">
        <v>20000000</v>
      </c>
      <c r="C6" s="6" t="n">
        <v>20000000</v>
      </c>
    </row>
    <row r="7" spans="1:3">
      <c r="A7" s="4" t="s">
        <v>74</v>
      </c>
      <c r="B7" s="6" t="n">
        <v>110877</v>
      </c>
      <c r="C7" s="6" t="n">
        <v>110877</v>
      </c>
    </row>
    <row r="8" spans="1:3">
      <c r="A8" s="4" t="s">
        <v>75</v>
      </c>
      <c r="B8" s="8" t="n">
        <v>0.01</v>
      </c>
      <c r="C8" s="8" t="n">
        <v>0.01</v>
      </c>
    </row>
    <row r="9" spans="1:3">
      <c r="A9" s="4" t="s">
        <v>76</v>
      </c>
      <c r="B9" s="6" t="n">
        <v>500000000</v>
      </c>
      <c r="C9" s="6" t="n">
        <v>500000000</v>
      </c>
    </row>
    <row r="10" spans="1:3">
      <c r="A10" s="4" t="s">
        <v>77</v>
      </c>
      <c r="B10" s="6" t="n">
        <v>176595060</v>
      </c>
      <c r="C10" s="6" t="n">
        <v>175450303</v>
      </c>
    </row>
    <row r="11" spans="1:3">
      <c r="A11" s="4" t="s">
        <v>78</v>
      </c>
      <c r="B11" s="6" t="n">
        <v>1153390</v>
      </c>
      <c r="C11" s="6" t="n">
        <v>14580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5"/>
    <col customWidth="1" max="2" min="2" width="80"/>
  </cols>
  <sheetData>
    <row r="1" spans="1:2">
      <c r="A1" s="1" t="s">
        <v>275</v>
      </c>
      <c r="B1" s="2" t="s">
        <v>1</v>
      </c>
    </row>
    <row r="2" spans="1:2">
      <c r="B2" s="2" t="s">
        <v>2</v>
      </c>
    </row>
    <row r="3" spans="1:2">
      <c r="A3" s="4" t="s">
        <v>276</v>
      </c>
      <c r="B3" s="4" t="s">
        <v>277</v>
      </c>
    </row>
    <row r="4" spans="1:2">
      <c r="A4" s="4" t="s">
        <v>278</v>
      </c>
      <c r="B4" s="4" t="s">
        <v>279</v>
      </c>
    </row>
    <row r="5" spans="1:2">
      <c r="A5" s="4" t="s">
        <v>280</v>
      </c>
      <c r="B5" s="4" t="s">
        <v>281</v>
      </c>
    </row>
    <row r="6" spans="1:2">
      <c r="A6" s="4" t="s">
        <v>282</v>
      </c>
      <c r="B6" s="4" t="s">
        <v>283</v>
      </c>
    </row>
    <row r="7" spans="1:2">
      <c r="A7" s="4" t="s">
        <v>217</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26</v>
      </c>
      <c r="B13" s="4" t="s">
        <v>295</v>
      </c>
    </row>
    <row r="14" spans="1:2">
      <c r="A14" s="4" t="s">
        <v>296</v>
      </c>
      <c r="B14" s="4" t="s">
        <v>297</v>
      </c>
    </row>
    <row r="15" spans="1:2">
      <c r="A15" s="4" t="s">
        <v>228</v>
      </c>
      <c r="B15" s="4" t="s">
        <v>298</v>
      </c>
    </row>
    <row r="16" spans="1:2">
      <c r="A16" s="4" t="s">
        <v>299</v>
      </c>
      <c r="B16" s="4" t="s">
        <v>300</v>
      </c>
    </row>
    <row r="17" spans="1:2">
      <c r="A17" s="4" t="s">
        <v>231</v>
      </c>
      <c r="B17" s="4" t="s">
        <v>301</v>
      </c>
    </row>
    <row r="18" spans="1:2">
      <c r="A18" s="4" t="s">
        <v>252</v>
      </c>
      <c r="B18" s="4" t="s">
        <v>302</v>
      </c>
    </row>
    <row r="19" spans="1:2">
      <c r="A19" s="4" t="s">
        <v>303</v>
      </c>
      <c r="B19" s="4" t="s">
        <v>304</v>
      </c>
    </row>
    <row r="20" spans="1:2">
      <c r="A20" s="4" t="s">
        <v>305</v>
      </c>
      <c r="B20" s="4" t="s">
        <v>306</v>
      </c>
    </row>
    <row r="21" spans="1:2">
      <c r="A21" s="4" t="s">
        <v>249</v>
      </c>
      <c r="B21" s="4" t="s">
        <v>307</v>
      </c>
    </row>
    <row r="22" spans="1:2">
      <c r="A22" s="4" t="s">
        <v>308</v>
      </c>
      <c r="B22" s="4" t="s">
        <v>309</v>
      </c>
    </row>
    <row r="23" spans="1:2">
      <c r="A23" s="4" t="s">
        <v>310</v>
      </c>
      <c r="B23" s="4" t="s">
        <v>311</v>
      </c>
    </row>
    <row r="24" spans="1:2">
      <c r="A24" s="4" t="s">
        <v>312</v>
      </c>
      <c r="B24" s="4" t="s">
        <v>313</v>
      </c>
    </row>
    <row r="25" spans="1:2">
      <c r="A25" s="4" t="s">
        <v>314</v>
      </c>
      <c r="B25" s="4" t="s">
        <v>315</v>
      </c>
    </row>
    <row r="26" spans="1:2">
      <c r="A26" s="4" t="s">
        <v>316</v>
      </c>
      <c r="B26" s="4" t="s">
        <v>317</v>
      </c>
    </row>
    <row r="27" spans="1:2">
      <c r="A27" s="4" t="s">
        <v>318</v>
      </c>
      <c r="B27" s="4" t="s">
        <v>319</v>
      </c>
    </row>
    <row r="28" spans="1:2">
      <c r="A28" s="4" t="s">
        <v>320</v>
      </c>
      <c r="B28" s="4" t="s">
        <v>321</v>
      </c>
    </row>
    <row r="29" spans="1:2">
      <c r="A29" s="4" t="s">
        <v>322</v>
      </c>
    </row>
    <row r="30" spans="1:2">
      <c r="A30" s="4" t="s">
        <v>280</v>
      </c>
      <c r="B30"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324</v>
      </c>
      <c r="B1" s="2" t="s">
        <v>1</v>
      </c>
    </row>
    <row r="2" spans="1:2">
      <c r="B2" s="2" t="s">
        <v>2</v>
      </c>
    </row>
    <row r="3" spans="1:2">
      <c r="A3" s="3" t="s">
        <v>215</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29</v>
      </c>
      <c r="B1" s="2" t="s">
        <v>1</v>
      </c>
    </row>
    <row r="2" spans="1:2">
      <c r="B2" s="2" t="s">
        <v>2</v>
      </c>
    </row>
    <row r="3" spans="1:2">
      <c r="A3" s="3" t="s">
        <v>218</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80"/>
  </cols>
  <sheetData>
    <row r="1" spans="1:2">
      <c r="A1" s="1" t="s">
        <v>342</v>
      </c>
      <c r="B1" s="2" t="s">
        <v>1</v>
      </c>
    </row>
    <row r="2" spans="1:2">
      <c r="B2" s="2" t="s">
        <v>2</v>
      </c>
    </row>
    <row r="3" spans="1:2">
      <c r="A3" s="3" t="s">
        <v>224</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row r="12" spans="1:2">
      <c r="A12" s="4" t="s">
        <v>359</v>
      </c>
      <c r="B12" s="4" t="s">
        <v>360</v>
      </c>
    </row>
    <row r="13" spans="1:2">
      <c r="A13" s="4" t="s">
        <v>361</v>
      </c>
      <c r="B13" s="4" t="s">
        <v>362</v>
      </c>
    </row>
    <row r="14" spans="1:2">
      <c r="A14" s="4" t="s">
        <v>363</v>
      </c>
      <c r="B14" s="4" t="s">
        <v>364</v>
      </c>
    </row>
    <row r="15" spans="1:2">
      <c r="A15" s="4" t="s">
        <v>365</v>
      </c>
      <c r="B15"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7</v>
      </c>
      <c r="B1" s="2" t="s">
        <v>1</v>
      </c>
    </row>
    <row r="2" spans="1:2">
      <c r="B2" s="2" t="s">
        <v>2</v>
      </c>
    </row>
    <row r="3" spans="1:2">
      <c r="A3" s="3" t="s">
        <v>224</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372</v>
      </c>
      <c r="B1" s="2" t="s">
        <v>1</v>
      </c>
    </row>
    <row r="2" spans="1:2">
      <c r="B2" s="2" t="s">
        <v>2</v>
      </c>
    </row>
    <row r="3" spans="1:2">
      <c r="A3" s="3" t="s">
        <v>229</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7" t="n">
        <v>482086</v>
      </c>
      <c r="C4" s="7" t="n">
        <v>449502</v>
      </c>
      <c r="D4" s="7" t="n">
        <v>390983</v>
      </c>
    </row>
    <row r="5" spans="1:4">
      <c r="A5" s="3" t="s">
        <v>83</v>
      </c>
    </row>
    <row r="6" spans="1:4">
      <c r="A6" s="4" t="s">
        <v>84</v>
      </c>
      <c r="B6" s="6" t="n">
        <v>58148</v>
      </c>
      <c r="C6" s="6" t="n">
        <v>53877</v>
      </c>
      <c r="D6" s="6" t="n">
        <v>43504</v>
      </c>
    </row>
    <row r="7" spans="1:4">
      <c r="A7" s="4" t="s">
        <v>85</v>
      </c>
      <c r="B7" s="6" t="n">
        <v>6405</v>
      </c>
      <c r="C7" s="6" t="n">
        <v>5282</v>
      </c>
      <c r="D7" s="6" t="n">
        <v>5667</v>
      </c>
    </row>
    <row r="8" spans="1:4">
      <c r="A8" s="4" t="s">
        <v>86</v>
      </c>
      <c r="B8" s="6" t="n">
        <v>39</v>
      </c>
      <c r="C8" s="6" t="n">
        <v>228</v>
      </c>
      <c r="D8" s="6" t="n">
        <v>103</v>
      </c>
    </row>
    <row r="9" spans="1:4">
      <c r="A9" s="4" t="s">
        <v>87</v>
      </c>
      <c r="B9" s="6" t="n">
        <v>117</v>
      </c>
      <c r="C9" s="6" t="n">
        <v>94</v>
      </c>
      <c r="D9" s="6" t="n">
        <v>129</v>
      </c>
    </row>
    <row r="10" spans="1:4">
      <c r="A10" s="4" t="s">
        <v>88</v>
      </c>
      <c r="B10" s="6" t="n">
        <v>546795</v>
      </c>
      <c r="C10" s="6" t="n">
        <v>508983</v>
      </c>
      <c r="D10" s="6" t="n">
        <v>440386</v>
      </c>
    </row>
    <row r="11" spans="1:4">
      <c r="A11" s="3" t="s">
        <v>89</v>
      </c>
    </row>
    <row r="12" spans="1:4">
      <c r="A12" s="4" t="s">
        <v>90</v>
      </c>
      <c r="B12" s="6" t="n">
        <v>31207</v>
      </c>
      <c r="C12" s="6" t="n">
        <v>29603</v>
      </c>
      <c r="D12" s="6" t="n">
        <v>29441</v>
      </c>
    </row>
    <row r="13" spans="1:4">
      <c r="A13" s="4" t="s">
        <v>55</v>
      </c>
      <c r="B13" s="6" t="n">
        <v>7075</v>
      </c>
      <c r="C13" s="6" t="n">
        <v>5638</v>
      </c>
      <c r="D13" s="6" t="n">
        <v>4423</v>
      </c>
    </row>
    <row r="14" spans="1:4">
      <c r="A14" s="4" t="s">
        <v>56</v>
      </c>
      <c r="B14" s="6" t="n">
        <v>10291</v>
      </c>
      <c r="C14" s="6" t="n">
        <v>7445</v>
      </c>
      <c r="D14" s="6" t="n">
        <v>10480</v>
      </c>
    </row>
    <row r="15" spans="1:4">
      <c r="A15" s="4" t="s">
        <v>91</v>
      </c>
      <c r="B15" s="6" t="n">
        <v>48573</v>
      </c>
      <c r="C15" s="6" t="n">
        <v>42686</v>
      </c>
      <c r="D15" s="6" t="n">
        <v>44344</v>
      </c>
    </row>
    <row r="16" spans="1:4">
      <c r="A16" s="4" t="s">
        <v>92</v>
      </c>
      <c r="B16" s="6" t="n">
        <v>498222</v>
      </c>
      <c r="C16" s="6" t="n">
        <v>466297</v>
      </c>
      <c r="D16" s="6" t="n">
        <v>396042</v>
      </c>
    </row>
    <row r="17" spans="1:4">
      <c r="A17" s="4" t="s">
        <v>93</v>
      </c>
      <c r="B17" s="6" t="n">
        <v>40441</v>
      </c>
      <c r="C17" s="6" t="n">
        <v>38648</v>
      </c>
      <c r="D17" s="6" t="n">
        <v>31090</v>
      </c>
    </row>
    <row r="18" spans="1:4">
      <c r="A18" s="4" t="s">
        <v>94</v>
      </c>
      <c r="B18" s="6" t="n">
        <v>457781</v>
      </c>
      <c r="C18" s="6" t="n">
        <v>427649</v>
      </c>
      <c r="D18" s="6" t="n">
        <v>364952</v>
      </c>
    </row>
    <row r="19" spans="1:4">
      <c r="A19" s="3" t="s">
        <v>95</v>
      </c>
    </row>
    <row r="20" spans="1:4">
      <c r="A20" s="4" t="s">
        <v>96</v>
      </c>
      <c r="D20" s="6" t="n">
        <v>-27</v>
      </c>
    </row>
    <row r="21" spans="1:4">
      <c r="A21" s="4" t="s">
        <v>97</v>
      </c>
      <c r="D21" s="6" t="n">
        <v>-27</v>
      </c>
    </row>
    <row r="22" spans="1:4">
      <c r="A22" s="4" t="s">
        <v>98</v>
      </c>
      <c r="B22" s="6" t="n">
        <v>70698</v>
      </c>
      <c r="C22" s="6" t="n">
        <v>68267</v>
      </c>
      <c r="D22" s="6" t="n">
        <v>68221</v>
      </c>
    </row>
    <row r="23" spans="1:4">
      <c r="A23" s="4" t="s">
        <v>99</v>
      </c>
      <c r="B23" s="6" t="n">
        <v>20934</v>
      </c>
      <c r="C23" s="6" t="n">
        <v>19365</v>
      </c>
      <c r="D23" s="6" t="n">
        <v>16751</v>
      </c>
    </row>
    <row r="24" spans="1:4">
      <c r="A24" s="4" t="s">
        <v>100</v>
      </c>
      <c r="B24" s="6" t="n">
        <v>16270</v>
      </c>
      <c r="C24" s="6" t="n">
        <v>16758</v>
      </c>
      <c r="D24" s="6" t="n">
        <v>16598</v>
      </c>
    </row>
    <row r="25" spans="1:4">
      <c r="A25" s="4" t="s">
        <v>101</v>
      </c>
      <c r="B25" s="6" t="n">
        <v>13642</v>
      </c>
      <c r="C25" s="6" t="n">
        <v>11453</v>
      </c>
      <c r="D25" s="6" t="n">
        <v>11286</v>
      </c>
    </row>
    <row r="26" spans="1:4">
      <c r="A26" s="4" t="s">
        <v>102</v>
      </c>
      <c r="B26" s="6" t="n">
        <v>822</v>
      </c>
      <c r="C26" s="6" t="n">
        <v>11717</v>
      </c>
      <c r="D26" s="6" t="n">
        <v>808</v>
      </c>
    </row>
    <row r="27" spans="1:4">
      <c r="A27" s="4" t="s">
        <v>103</v>
      </c>
      <c r="B27" s="6" t="n">
        <v>8619</v>
      </c>
      <c r="C27" s="6" t="n">
        <v>3705</v>
      </c>
      <c r="D27" s="6" t="n">
        <v>3452</v>
      </c>
    </row>
    <row r="28" spans="1:4">
      <c r="A28" s="4" t="s">
        <v>46</v>
      </c>
      <c r="B28" s="6" t="n">
        <v>8010</v>
      </c>
      <c r="C28" s="6" t="n">
        <v>7716</v>
      </c>
      <c r="D28" s="6" t="n">
        <v>6874</v>
      </c>
    </row>
    <row r="29" spans="1:4">
      <c r="A29" s="4" t="s">
        <v>87</v>
      </c>
      <c r="B29" s="6" t="n">
        <v>23415</v>
      </c>
      <c r="C29" s="6" t="n">
        <v>19293</v>
      </c>
      <c r="D29" s="6" t="n">
        <v>11815</v>
      </c>
    </row>
    <row r="30" spans="1:4">
      <c r="A30" s="4" t="s">
        <v>104</v>
      </c>
      <c r="B30" s="6" t="n">
        <v>162410</v>
      </c>
      <c r="C30" s="6" t="n">
        <v>158274</v>
      </c>
      <c r="D30" s="6" t="n">
        <v>135778</v>
      </c>
    </row>
    <row r="31" spans="1:4">
      <c r="A31" s="3" t="s">
        <v>105</v>
      </c>
    </row>
    <row r="32" spans="1:4">
      <c r="A32" s="4" t="s">
        <v>106</v>
      </c>
      <c r="B32" s="6" t="n">
        <v>202068</v>
      </c>
      <c r="C32" s="6" t="n">
        <v>195016</v>
      </c>
      <c r="D32" s="6" t="n">
        <v>179971</v>
      </c>
    </row>
    <row r="33" spans="1:4">
      <c r="A33" s="4" t="s">
        <v>107</v>
      </c>
      <c r="B33" s="6" t="n">
        <v>33670</v>
      </c>
      <c r="C33" s="6" t="n">
        <v>32281</v>
      </c>
      <c r="D33" s="6" t="n">
        <v>26474</v>
      </c>
    </row>
    <row r="34" spans="1:4">
      <c r="A34" s="4" t="s">
        <v>108</v>
      </c>
      <c r="B34" s="6" t="n">
        <v>31869</v>
      </c>
      <c r="C34" s="6" t="n">
        <v>29245</v>
      </c>
      <c r="D34" s="6" t="n">
        <v>25214</v>
      </c>
    </row>
    <row r="35" spans="1:4">
      <c r="A35" s="4" t="s">
        <v>109</v>
      </c>
      <c r="B35" s="6" t="n">
        <v>8305</v>
      </c>
      <c r="C35" s="6" t="n">
        <v>9717</v>
      </c>
      <c r="D35" s="6" t="n">
        <v>8407</v>
      </c>
    </row>
    <row r="36" spans="1:4">
      <c r="A36" s="4" t="s">
        <v>110</v>
      </c>
      <c r="B36" s="6" t="n">
        <v>34698</v>
      </c>
      <c r="C36" s="6" t="n">
        <v>33208</v>
      </c>
      <c r="D36" s="6" t="n">
        <v>30257</v>
      </c>
    </row>
    <row r="37" spans="1:4">
      <c r="A37" s="4" t="s">
        <v>111</v>
      </c>
      <c r="B37" s="6" t="n">
        <v>12888</v>
      </c>
      <c r="C37" s="6" t="n">
        <v>13258</v>
      </c>
      <c r="D37" s="6" t="n">
        <v>10192</v>
      </c>
    </row>
    <row r="38" spans="1:4">
      <c r="A38" s="4" t="s">
        <v>112</v>
      </c>
      <c r="B38" s="6" t="n">
        <v>8064</v>
      </c>
      <c r="C38" s="6" t="n">
        <v>7102</v>
      </c>
      <c r="D38" s="6" t="n">
        <v>6887</v>
      </c>
    </row>
    <row r="39" spans="1:4">
      <c r="A39" s="4" t="s">
        <v>113</v>
      </c>
      <c r="B39" s="6" t="n">
        <v>8139</v>
      </c>
      <c r="C39" s="6" t="n">
        <v>6954</v>
      </c>
      <c r="D39" s="6" t="n">
        <v>4256</v>
      </c>
    </row>
    <row r="40" spans="1:4">
      <c r="A40" s="4" t="s">
        <v>114</v>
      </c>
      <c r="B40" s="6" t="n">
        <v>6234</v>
      </c>
      <c r="C40" s="6" t="n">
        <v>5710</v>
      </c>
      <c r="D40" s="6" t="n">
        <v>5063</v>
      </c>
    </row>
    <row r="41" spans="1:4">
      <c r="A41" s="4" t="s">
        <v>115</v>
      </c>
      <c r="B41" s="6" t="n">
        <v>8396</v>
      </c>
      <c r="C41" s="6" t="n">
        <v>7824</v>
      </c>
      <c r="D41" s="6" t="n">
        <v>6349</v>
      </c>
    </row>
    <row r="42" spans="1:4">
      <c r="A42" s="4" t="s">
        <v>116</v>
      </c>
      <c r="B42" s="6" t="n">
        <v>6161</v>
      </c>
      <c r="C42" s="6" t="n">
        <v>4933</v>
      </c>
      <c r="D42" s="6" t="n">
        <v>3945</v>
      </c>
    </row>
    <row r="43" spans="1:4">
      <c r="A43" s="4" t="s">
        <v>117</v>
      </c>
      <c r="B43" s="6" t="n">
        <v>4637</v>
      </c>
      <c r="C43" s="6" t="n">
        <v>4401</v>
      </c>
      <c r="D43" s="6" t="n">
        <v>3215</v>
      </c>
    </row>
    <row r="44" spans="1:4">
      <c r="A44" s="4" t="s">
        <v>118</v>
      </c>
      <c r="B44" s="6" t="n">
        <v>3033</v>
      </c>
      <c r="C44" s="6" t="n">
        <v>9611</v>
      </c>
      <c r="D44" s="6" t="n">
        <v>8210</v>
      </c>
    </row>
    <row r="45" spans="1:4">
      <c r="A45" s="4" t="s">
        <v>87</v>
      </c>
      <c r="B45" s="6" t="n">
        <v>22387</v>
      </c>
      <c r="C45" s="6" t="n">
        <v>19993</v>
      </c>
      <c r="D45" s="6" t="n">
        <v>19730</v>
      </c>
    </row>
    <row r="46" spans="1:4">
      <c r="A46" s="4" t="s">
        <v>119</v>
      </c>
      <c r="B46" s="6" t="n">
        <v>390549</v>
      </c>
      <c r="C46" s="6" t="n">
        <v>379253</v>
      </c>
      <c r="D46" s="6" t="n">
        <v>338170</v>
      </c>
    </row>
    <row r="47" spans="1:4">
      <c r="A47" s="4" t="s">
        <v>120</v>
      </c>
      <c r="B47" s="6" t="n">
        <v>229642</v>
      </c>
      <c r="C47" s="6" t="n">
        <v>206670</v>
      </c>
      <c r="D47" s="6" t="n">
        <v>162560</v>
      </c>
    </row>
    <row r="48" spans="1:4">
      <c r="A48" s="4" t="s">
        <v>121</v>
      </c>
      <c r="B48" s="6" t="n">
        <v>69993</v>
      </c>
      <c r="C48" s="6" t="n">
        <v>62620</v>
      </c>
      <c r="D48" s="6" t="n">
        <v>44756</v>
      </c>
    </row>
    <row r="49" spans="1:4">
      <c r="A49" s="4" t="s">
        <v>122</v>
      </c>
      <c r="B49" s="6" t="n">
        <v>159649</v>
      </c>
      <c r="C49" s="6" t="n">
        <v>144050</v>
      </c>
      <c r="D49" s="6" t="n">
        <v>117804</v>
      </c>
    </row>
    <row r="50" spans="1:4">
      <c r="A50" s="4" t="s">
        <v>123</v>
      </c>
      <c r="B50" s="6" t="n">
        <v>8041</v>
      </c>
      <c r="C50" s="6" t="n">
        <v>8352</v>
      </c>
    </row>
    <row r="51" spans="1:4">
      <c r="A51" s="4" t="s">
        <v>124</v>
      </c>
      <c r="B51" s="7" t="n">
        <v>151608</v>
      </c>
      <c r="C51" s="7" t="n">
        <v>135698</v>
      </c>
      <c r="D51" s="7" t="n">
        <v>117804</v>
      </c>
    </row>
    <row r="52" spans="1:4">
      <c r="A52" s="3" t="s">
        <v>125</v>
      </c>
    </row>
    <row r="53" spans="1:4">
      <c r="A53" s="4" t="s">
        <v>126</v>
      </c>
      <c r="B53" s="8" t="n">
        <v>0.87</v>
      </c>
      <c r="C53" s="8" t="n">
        <v>0.8100000000000001</v>
      </c>
      <c r="D53" s="8" t="n">
        <v>0.8100000000000001</v>
      </c>
    </row>
    <row r="54" spans="1:4">
      <c r="A54" s="4" t="s">
        <v>127</v>
      </c>
      <c r="B54" s="9" t="n">
        <v>0.86</v>
      </c>
      <c r="C54" s="9" t="n">
        <v>0.8</v>
      </c>
      <c r="D54" s="9" t="n">
        <v>0.8</v>
      </c>
    </row>
    <row r="55" spans="1:4">
      <c r="A55" s="4" t="s">
        <v>128</v>
      </c>
      <c r="B55" s="8" t="n">
        <v>0.48</v>
      </c>
      <c r="C55" s="8" t="n">
        <v>0.48</v>
      </c>
      <c r="D55" s="8" t="n">
        <v>0.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77</v>
      </c>
      <c r="B1" s="2" t="s">
        <v>1</v>
      </c>
    </row>
    <row r="2" spans="1:2">
      <c r="B2" s="2" t="s">
        <v>2</v>
      </c>
    </row>
    <row r="3" spans="1:2">
      <c r="A3" s="3" t="s">
        <v>232</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384</v>
      </c>
      <c r="B1" s="2" t="s">
        <v>1</v>
      </c>
    </row>
    <row r="2" spans="1:2">
      <c r="B2" s="2" t="s">
        <v>2</v>
      </c>
    </row>
    <row r="3" spans="1:2">
      <c r="A3" s="3" t="s">
        <v>221</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91</v>
      </c>
      <c r="B1" s="2" t="s">
        <v>1</v>
      </c>
    </row>
    <row r="2" spans="1:2">
      <c r="B2" s="2" t="s">
        <v>2</v>
      </c>
    </row>
    <row r="3" spans="1:2">
      <c r="A3" s="3" t="s">
        <v>236</v>
      </c>
    </row>
    <row r="4" spans="1:2">
      <c r="A4" s="4" t="s">
        <v>392</v>
      </c>
      <c r="B4"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r="A1" s="1" t="s">
        <v>394</v>
      </c>
      <c r="B1" s="2" t="s">
        <v>1</v>
      </c>
    </row>
    <row r="2" spans="1:2">
      <c r="B2" s="2" t="s">
        <v>2</v>
      </c>
    </row>
    <row r="3" spans="1:2">
      <c r="A3" s="3" t="s">
        <v>236</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401</v>
      </c>
      <c r="B1" s="2" t="s">
        <v>1</v>
      </c>
    </row>
    <row r="2" spans="1:2">
      <c r="B2" s="2" t="s">
        <v>2</v>
      </c>
    </row>
    <row r="3" spans="1:2">
      <c r="A3" s="4" t="s">
        <v>402</v>
      </c>
      <c r="B3" s="4" t="s">
        <v>403</v>
      </c>
    </row>
    <row r="4" spans="1:2">
      <c r="A4" s="4" t="s">
        <v>404</v>
      </c>
      <c r="B4" s="4" t="s">
        <v>405</v>
      </c>
    </row>
    <row r="5" spans="1:2">
      <c r="A5" s="4" t="s">
        <v>406</v>
      </c>
      <c r="B5" s="4" t="s">
        <v>407</v>
      </c>
    </row>
    <row r="6" spans="1:2">
      <c r="A6" s="4" t="s">
        <v>408</v>
      </c>
      <c r="B6" s="4" t="s">
        <v>409</v>
      </c>
    </row>
    <row r="7" spans="1:2">
      <c r="A7" s="4" t="s">
        <v>410</v>
      </c>
    </row>
    <row r="8" spans="1:2">
      <c r="A8" s="4" t="s">
        <v>404</v>
      </c>
      <c r="B8" s="4" t="s">
        <v>411</v>
      </c>
    </row>
    <row r="9" spans="1:2">
      <c r="A9" s="4" t="s">
        <v>406</v>
      </c>
      <c r="B9"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13</v>
      </c>
      <c r="B1" s="2" t="s">
        <v>1</v>
      </c>
    </row>
    <row r="2" spans="1:2">
      <c r="B2" s="2" t="s">
        <v>2</v>
      </c>
    </row>
    <row r="3" spans="1:2">
      <c r="A3" s="3" t="s">
        <v>244</v>
      </c>
    </row>
    <row r="4" spans="1:2">
      <c r="A4" s="4" t="s">
        <v>414</v>
      </c>
      <c r="B4"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416</v>
      </c>
      <c r="B1" s="2" t="s">
        <v>1</v>
      </c>
    </row>
    <row r="2" spans="1:2">
      <c r="B2" s="2" t="s">
        <v>2</v>
      </c>
    </row>
    <row r="3" spans="1:2">
      <c r="A3" s="3" t="s">
        <v>247</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427</v>
      </c>
      <c r="B1" s="2" t="s">
        <v>1</v>
      </c>
    </row>
    <row r="2" spans="1:2">
      <c r="B2" s="2" t="s">
        <v>2</v>
      </c>
    </row>
    <row r="3" spans="1:2">
      <c r="A3" s="3" t="s">
        <v>250</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row r="10" spans="1:2">
      <c r="A10" s="4" t="s">
        <v>440</v>
      </c>
      <c r="B10" s="4" t="s">
        <v>441</v>
      </c>
    </row>
    <row r="11" spans="1:2">
      <c r="A11" s="4" t="s">
        <v>442</v>
      </c>
      <c r="B11" s="4" t="s">
        <v>443</v>
      </c>
    </row>
    <row r="12" spans="1:2">
      <c r="A12" s="4" t="s">
        <v>444</v>
      </c>
      <c r="B12" s="4" t="s">
        <v>4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46</v>
      </c>
      <c r="B1" s="2" t="s">
        <v>1</v>
      </c>
    </row>
    <row r="2" spans="1:2">
      <c r="B2" s="2" t="s">
        <v>2</v>
      </c>
    </row>
    <row r="3" spans="1:2">
      <c r="A3" s="3" t="s">
        <v>253</v>
      </c>
    </row>
    <row r="4" spans="1:2">
      <c r="A4" s="4" t="s">
        <v>447</v>
      </c>
      <c r="B4" s="4" t="s">
        <v>448</v>
      </c>
    </row>
    <row r="5" spans="1:2">
      <c r="A5" s="4" t="s">
        <v>449</v>
      </c>
      <c r="B5" s="4" t="s">
        <v>450</v>
      </c>
    </row>
    <row r="6" spans="1:2">
      <c r="A6" s="4" t="s">
        <v>451</v>
      </c>
      <c r="B6" s="4" t="s">
        <v>452</v>
      </c>
    </row>
    <row r="7" spans="1:2">
      <c r="A7" s="4" t="s">
        <v>453</v>
      </c>
      <c r="B7" s="4" t="s">
        <v>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455</v>
      </c>
      <c r="B1" s="2" t="s">
        <v>1</v>
      </c>
    </row>
    <row r="2" spans="1:2">
      <c r="B2" s="2" t="s">
        <v>2</v>
      </c>
    </row>
    <row r="3" spans="1:2">
      <c r="A3" s="3" t="s">
        <v>256</v>
      </c>
    </row>
    <row r="4" spans="1:2">
      <c r="A4" s="4" t="s">
        <v>456</v>
      </c>
      <c r="B4" s="4" t="s">
        <v>4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80</v>
      </c>
    </row>
    <row r="3" spans="1:4">
      <c r="A3" s="3" t="s">
        <v>130</v>
      </c>
    </row>
    <row r="4" spans="1:4">
      <c r="A4" s="4" t="s">
        <v>131</v>
      </c>
      <c r="B4" s="7" t="n">
        <v>159649</v>
      </c>
      <c r="C4" s="7" t="n">
        <v>144050</v>
      </c>
      <c r="D4" s="7" t="n">
        <v>117804</v>
      </c>
    </row>
    <row r="5" spans="1:4">
      <c r="A5" s="3" t="s">
        <v>132</v>
      </c>
    </row>
    <row r="6" spans="1:4">
      <c r="A6" s="4" t="s">
        <v>133</v>
      </c>
      <c r="B6" s="6" t="n">
        <v>-2899</v>
      </c>
      <c r="C6" s="6" t="n">
        <v>25242</v>
      </c>
      <c r="D6" s="6" t="n">
        <v>-18796</v>
      </c>
    </row>
    <row r="7" spans="1:4">
      <c r="A7" s="4" t="s">
        <v>134</v>
      </c>
      <c r="B7" s="6" t="n">
        <v>-534</v>
      </c>
      <c r="C7" s="6" t="n">
        <v>-7616</v>
      </c>
      <c r="D7" s="6" t="n">
        <v>-500</v>
      </c>
    </row>
    <row r="8" spans="1:4">
      <c r="A8" s="3" t="s">
        <v>135</v>
      </c>
    </row>
    <row r="9" spans="1:4">
      <c r="A9" s="4" t="s">
        <v>136</v>
      </c>
      <c r="B9" s="6" t="n">
        <v>3694</v>
      </c>
      <c r="C9" s="6" t="n">
        <v>8597</v>
      </c>
      <c r="D9" s="6" t="n">
        <v>-5878</v>
      </c>
    </row>
    <row r="10" spans="1:4">
      <c r="A10" s="4" t="s">
        <v>137</v>
      </c>
      <c r="B10" s="6" t="n">
        <v>-2111</v>
      </c>
      <c r="C10" s="6" t="n">
        <v>-2154</v>
      </c>
      <c r="D10" s="6" t="n">
        <v>-537</v>
      </c>
    </row>
    <row r="11" spans="1:4">
      <c r="A11" s="3" t="s">
        <v>138</v>
      </c>
    </row>
    <row r="12" spans="1:4">
      <c r="A12" s="4" t="s">
        <v>139</v>
      </c>
      <c r="B12" s="6" t="n">
        <v>-3280</v>
      </c>
      <c r="C12" s="6" t="n">
        <v>-13148</v>
      </c>
      <c r="D12" s="6" t="n">
        <v>15011</v>
      </c>
    </row>
    <row r="13" spans="1:4">
      <c r="A13" s="4" t="s">
        <v>140</v>
      </c>
      <c r="B13" s="6" t="n">
        <v>-5130</v>
      </c>
      <c r="C13" s="6" t="n">
        <v>10921</v>
      </c>
      <c r="D13" s="6" t="n">
        <v>-10700</v>
      </c>
    </row>
    <row r="14" spans="1:4">
      <c r="A14" s="4" t="s">
        <v>141</v>
      </c>
      <c r="B14" s="7" t="n">
        <v>154519</v>
      </c>
      <c r="C14" s="7" t="n">
        <v>154971</v>
      </c>
      <c r="D14" s="7" t="n">
        <v>1071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458</v>
      </c>
      <c r="B1" s="2" t="s">
        <v>1</v>
      </c>
    </row>
    <row r="2" spans="1:2">
      <c r="B2" s="2" t="s">
        <v>2</v>
      </c>
    </row>
    <row r="3" spans="1:2">
      <c r="A3" s="3" t="s">
        <v>259</v>
      </c>
    </row>
    <row r="4" spans="1:2">
      <c r="A4" s="4" t="s">
        <v>459</v>
      </c>
      <c r="B4" s="4" t="s">
        <v>4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461</v>
      </c>
      <c r="B1" s="2" t="s">
        <v>1</v>
      </c>
    </row>
    <row r="2" spans="1:2">
      <c r="B2" s="2" t="s">
        <v>2</v>
      </c>
    </row>
    <row r="3" spans="1:2">
      <c r="A3" s="3" t="s">
        <v>221</v>
      </c>
    </row>
    <row r="4" spans="1:2">
      <c r="A4" s="4" t="s">
        <v>462</v>
      </c>
      <c r="B4" s="4" t="s">
        <v>4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464</v>
      </c>
      <c r="B1" s="2" t="s">
        <v>1</v>
      </c>
    </row>
    <row r="2" spans="1:2">
      <c r="B2" s="2" t="s">
        <v>2</v>
      </c>
    </row>
    <row r="3" spans="1:2">
      <c r="A3" s="3" t="s">
        <v>264</v>
      </c>
    </row>
    <row r="4" spans="1:2">
      <c r="A4" s="4" t="s">
        <v>465</v>
      </c>
      <c r="B4" s="4" t="s">
        <v>4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467</v>
      </c>
      <c r="B1" s="2" t="s">
        <v>1</v>
      </c>
    </row>
    <row r="2" spans="1:2">
      <c r="B2" s="2" t="s">
        <v>2</v>
      </c>
    </row>
    <row r="3" spans="1:2">
      <c r="A3" s="3" t="s">
        <v>267</v>
      </c>
    </row>
    <row r="4" spans="1:2">
      <c r="A4" s="4" t="s">
        <v>468</v>
      </c>
      <c r="B4" s="4" t="s">
        <v>4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70</v>
      </c>
      <c r="B1" s="2" t="s">
        <v>1</v>
      </c>
    </row>
    <row r="2" spans="1:2">
      <c r="B2" s="2" t="s">
        <v>2</v>
      </c>
    </row>
    <row r="3" spans="1:2">
      <c r="A3" s="3" t="s">
        <v>270</v>
      </c>
    </row>
    <row r="4" spans="1:2">
      <c r="A4" s="4" t="s">
        <v>471</v>
      </c>
      <c r="B4" s="4" t="s">
        <v>472</v>
      </c>
    </row>
    <row r="5" spans="1:2">
      <c r="A5" s="4" t="s">
        <v>473</v>
      </c>
      <c r="B5" s="4" t="s">
        <v>474</v>
      </c>
    </row>
    <row r="6" spans="1:2">
      <c r="A6" s="4" t="s">
        <v>475</v>
      </c>
      <c r="B6" s="4" t="s">
        <v>476</v>
      </c>
    </row>
    <row r="7" spans="1:2">
      <c r="A7" s="4" t="s">
        <v>477</v>
      </c>
      <c r="B7" s="4" t="s">
        <v>4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479</v>
      </c>
      <c r="B1" s="2" t="s">
        <v>1</v>
      </c>
    </row>
    <row r="2" spans="1:2">
      <c r="B2" s="2" t="s">
        <v>2</v>
      </c>
    </row>
    <row r="3" spans="1:2">
      <c r="A3" s="3" t="s">
        <v>273</v>
      </c>
    </row>
    <row r="4" spans="1:2">
      <c r="A4" s="4" t="s">
        <v>480</v>
      </c>
      <c r="B4" s="4" t="s">
        <v>481</v>
      </c>
    </row>
    <row r="5" spans="1:2">
      <c r="A5" s="4" t="s">
        <v>482</v>
      </c>
      <c r="B5" s="4" t="s">
        <v>483</v>
      </c>
    </row>
    <row r="6" spans="1:2">
      <c r="A6" s="4" t="s">
        <v>484</v>
      </c>
      <c r="B6" s="4" t="s">
        <v>4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3"/>
  </cols>
  <sheetData>
    <row r="1" spans="1:2">
      <c r="A1" s="1" t="s">
        <v>486</v>
      </c>
      <c r="B1" s="2" t="s">
        <v>1</v>
      </c>
    </row>
    <row r="2" spans="1:2">
      <c r="B2" s="2" t="s">
        <v>487</v>
      </c>
    </row>
    <row r="3" spans="1:2">
      <c r="A3" s="3" t="s">
        <v>488</v>
      </c>
    </row>
    <row r="4" spans="1:2">
      <c r="A4" s="4" t="s">
        <v>489</v>
      </c>
      <c r="B4" s="6" t="n">
        <v>6</v>
      </c>
    </row>
    <row r="5" spans="1:2">
      <c r="A5" s="4" t="s">
        <v>490</v>
      </c>
      <c r="B5" s="6" t="n">
        <v>3</v>
      </c>
    </row>
    <row r="6" spans="1:2">
      <c r="A6" s="4" t="s">
        <v>491</v>
      </c>
      <c r="B6" s="6" t="n">
        <v>76</v>
      </c>
    </row>
    <row r="7" spans="1:2">
      <c r="A7" s="4" t="s">
        <v>492</v>
      </c>
      <c r="B7" s="6" t="n">
        <v>2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493</v>
      </c>
      <c r="B1" s="2" t="s">
        <v>1</v>
      </c>
    </row>
    <row r="2" spans="1:2">
      <c r="B2" s="2" t="s">
        <v>494</v>
      </c>
    </row>
    <row r="3" spans="1:2">
      <c r="A3" s="3" t="s">
        <v>495</v>
      </c>
    </row>
    <row r="4" spans="1:2">
      <c r="A4" s="4" t="s">
        <v>496</v>
      </c>
      <c r="B4" s="7" t="n">
        <v>500</v>
      </c>
    </row>
    <row r="5" spans="1:2">
      <c r="A5" s="4" t="s">
        <v>497</v>
      </c>
      <c r="B5" s="4" t="s">
        <v>498</v>
      </c>
    </row>
    <row r="6" spans="1:2">
      <c r="A6" s="4" t="s">
        <v>499</v>
      </c>
      <c r="B6" s="4" t="s">
        <v>500</v>
      </c>
    </row>
    <row r="7" spans="1:2">
      <c r="A7" s="4" t="s">
        <v>501</v>
      </c>
      <c r="B7" s="4" t="s">
        <v>502</v>
      </c>
    </row>
    <row r="8" spans="1:2">
      <c r="A8" s="4" t="s">
        <v>503</v>
      </c>
    </row>
    <row r="9" spans="1:2">
      <c r="A9" s="3" t="s">
        <v>495</v>
      </c>
    </row>
    <row r="10" spans="1:2">
      <c r="A10" s="4" t="s">
        <v>504</v>
      </c>
      <c r="B10" s="4" t="s">
        <v>505</v>
      </c>
    </row>
    <row r="11" spans="1:2">
      <c r="A11" s="4" t="s">
        <v>506</v>
      </c>
    </row>
    <row r="12" spans="1:2">
      <c r="A12" s="3" t="s">
        <v>495</v>
      </c>
    </row>
    <row r="13" spans="1:2">
      <c r="A13" s="4" t="s">
        <v>504</v>
      </c>
      <c r="B13" s="4" t="s">
        <v>507</v>
      </c>
    </row>
    <row r="14" spans="1:2">
      <c r="A14" s="4" t="s">
        <v>508</v>
      </c>
    </row>
    <row r="15" spans="1:2">
      <c r="A15" s="3" t="s">
        <v>495</v>
      </c>
    </row>
    <row r="16" spans="1:2">
      <c r="A16" s="4" t="s">
        <v>504</v>
      </c>
      <c r="B16" s="4" t="s">
        <v>498</v>
      </c>
    </row>
    <row r="17" spans="1:2">
      <c r="A17" s="4" t="s">
        <v>509</v>
      </c>
    </row>
    <row r="18" spans="1:2">
      <c r="A18" s="3" t="s">
        <v>495</v>
      </c>
    </row>
    <row r="19" spans="1:2">
      <c r="A19" s="4" t="s">
        <v>510</v>
      </c>
      <c r="B19" s="4" t="s">
        <v>511</v>
      </c>
    </row>
    <row r="20" spans="1:2">
      <c r="A20" s="4" t="s">
        <v>512</v>
      </c>
      <c r="B20" s="4" t="s">
        <v>513</v>
      </c>
    </row>
    <row r="21" spans="1:2">
      <c r="A21" s="4" t="s">
        <v>514</v>
      </c>
    </row>
    <row r="22" spans="1:2">
      <c r="A22" s="3" t="s">
        <v>495</v>
      </c>
    </row>
    <row r="23" spans="1:2">
      <c r="A23" s="4" t="s">
        <v>510</v>
      </c>
      <c r="B23" s="4" t="s">
        <v>515</v>
      </c>
    </row>
    <row r="24" spans="1:2">
      <c r="A24" s="4" t="s">
        <v>512</v>
      </c>
      <c r="B24" s="4" t="s">
        <v>5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517</v>
      </c>
      <c r="B1" s="2" t="s">
        <v>1</v>
      </c>
    </row>
    <row r="2" spans="1:4">
      <c r="B2" s="2" t="s">
        <v>32</v>
      </c>
      <c r="C2" s="2" t="s">
        <v>2</v>
      </c>
      <c r="D2" s="2" t="s">
        <v>518</v>
      </c>
    </row>
    <row r="3" spans="1:4">
      <c r="A3" s="3" t="s">
        <v>519</v>
      </c>
    </row>
    <row r="4" spans="1:4">
      <c r="A4" s="4" t="s">
        <v>520</v>
      </c>
      <c r="C4" s="7" t="n">
        <v>1500000</v>
      </c>
    </row>
    <row r="5" spans="1:4">
      <c r="A5" s="4" t="s">
        <v>56</v>
      </c>
      <c r="B5" s="7" t="n">
        <v>541443000</v>
      </c>
      <c r="C5" s="7" t="n">
        <v>641480000</v>
      </c>
    </row>
    <row r="6" spans="1:4">
      <c r="A6" s="4" t="s">
        <v>521</v>
      </c>
      <c r="B6" s="7" t="n">
        <v>0</v>
      </c>
    </row>
    <row r="7" spans="1:4">
      <c r="A7" s="4" t="s">
        <v>522</v>
      </c>
    </row>
    <row r="8" spans="1:4">
      <c r="A8" s="3" t="s">
        <v>519</v>
      </c>
    </row>
    <row r="9" spans="1:4">
      <c r="A9" s="4" t="s">
        <v>56</v>
      </c>
      <c r="D9" s="7" t="n">
        <v>100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M9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1"/>
    <col customWidth="1" max="6" min="6" width="21"/>
    <col customWidth="1" max="7" min="7" width="27"/>
    <col customWidth="1" max="8" min="8" width="27"/>
    <col customWidth="1" max="9" min="9" width="27"/>
    <col customWidth="1" max="10" min="10" width="37"/>
    <col customWidth="1" max="11" min="11" width="37"/>
    <col customWidth="1" max="12" min="12" width="21"/>
    <col customWidth="1" max="13" min="13" width="21"/>
  </cols>
  <sheetData>
    <row r="1" spans="1:13">
      <c r="A1" s="1" t="s">
        <v>523</v>
      </c>
      <c r="B1" s="2" t="s">
        <v>524</v>
      </c>
      <c r="C1" s="2" t="s">
        <v>525</v>
      </c>
      <c r="D1" s="2" t="s">
        <v>526</v>
      </c>
      <c r="E1" s="2" t="s">
        <v>527</v>
      </c>
      <c r="F1" s="2" t="s">
        <v>528</v>
      </c>
      <c r="G1" s="2" t="s">
        <v>529</v>
      </c>
      <c r="H1" s="2" t="s">
        <v>530</v>
      </c>
      <c r="I1" s="2" t="s">
        <v>531</v>
      </c>
      <c r="J1" s="2" t="s">
        <v>532</v>
      </c>
      <c r="K1" s="2" t="s">
        <v>533</v>
      </c>
      <c r="L1" s="2" t="s">
        <v>534</v>
      </c>
      <c r="M1" s="2" t="s">
        <v>535</v>
      </c>
    </row>
    <row r="2" spans="1:13">
      <c r="A2" s="3" t="s">
        <v>536</v>
      </c>
    </row>
    <row r="3" spans="1:13">
      <c r="A3" s="4" t="s">
        <v>537</v>
      </c>
      <c r="K3" s="7" t="n">
        <v>3033</v>
      </c>
      <c r="L3" s="7" t="n">
        <v>9611</v>
      </c>
      <c r="M3" s="7" t="n">
        <v>8210</v>
      </c>
    </row>
    <row r="4" spans="1:13">
      <c r="A4" s="4" t="s">
        <v>538</v>
      </c>
      <c r="K4" s="7" t="n">
        <v>833086</v>
      </c>
      <c r="L4" s="7" t="n">
        <v>832213</v>
      </c>
      <c r="M4" s="7" t="n">
        <v>764248</v>
      </c>
    </row>
    <row r="5" spans="1:13">
      <c r="A5" s="4" t="s">
        <v>539</v>
      </c>
    </row>
    <row r="6" spans="1:13">
      <c r="A6" s="3" t="s">
        <v>536</v>
      </c>
    </row>
    <row r="7" spans="1:13">
      <c r="A7" s="4" t="s">
        <v>540</v>
      </c>
      <c r="C7" s="7" t="n">
        <v>154619</v>
      </c>
    </row>
    <row r="8" spans="1:13">
      <c r="A8" s="4" t="s">
        <v>541</v>
      </c>
      <c r="C8" s="6" t="n">
        <v>842</v>
      </c>
    </row>
    <row r="9" spans="1:13">
      <c r="A9" s="4" t="s">
        <v>542</v>
      </c>
      <c r="C9" s="7" t="n">
        <v>154619</v>
      </c>
    </row>
    <row r="10" spans="1:13">
      <c r="A10" s="4" t="s">
        <v>543</v>
      </c>
      <c r="C10" s="6" t="n">
        <v>5</v>
      </c>
    </row>
    <row r="11" spans="1:13">
      <c r="A11" s="4" t="s">
        <v>544</v>
      </c>
      <c r="C11" s="7" t="n">
        <v>148159</v>
      </c>
    </row>
    <row r="12" spans="1:13">
      <c r="A12" s="4" t="s">
        <v>545</v>
      </c>
      <c r="C12" s="6" t="n">
        <v>4485</v>
      </c>
    </row>
    <row r="13" spans="1:13">
      <c r="A13" s="4" t="s">
        <v>546</v>
      </c>
      <c r="C13" s="7" t="n">
        <v>1975</v>
      </c>
    </row>
    <row r="14" spans="1:13">
      <c r="A14" s="4" t="s">
        <v>547</v>
      </c>
      <c r="C14" s="4" t="s">
        <v>548</v>
      </c>
    </row>
    <row r="15" spans="1:13">
      <c r="A15" s="4" t="s">
        <v>549</v>
      </c>
      <c r="C15" s="7" t="n">
        <v>1485</v>
      </c>
    </row>
    <row r="16" spans="1:13">
      <c r="A16" s="4" t="s">
        <v>550</v>
      </c>
      <c r="C16" s="7" t="n">
        <v>1133</v>
      </c>
    </row>
    <row r="17" spans="1:13">
      <c r="A17" s="4" t="s">
        <v>551</v>
      </c>
    </row>
    <row r="18" spans="1:13">
      <c r="A18" s="3" t="s">
        <v>536</v>
      </c>
    </row>
    <row r="19" spans="1:13">
      <c r="A19" s="4" t="s">
        <v>540</v>
      </c>
      <c r="G19" s="7" t="n">
        <v>390160</v>
      </c>
    </row>
    <row r="20" spans="1:13">
      <c r="A20" s="4" t="s">
        <v>541</v>
      </c>
      <c r="G20" s="6" t="n">
        <v>291393</v>
      </c>
    </row>
    <row r="21" spans="1:13">
      <c r="A21" s="4" t="s">
        <v>542</v>
      </c>
      <c r="G21" s="6" t="n">
        <v>295922</v>
      </c>
    </row>
    <row r="22" spans="1:13">
      <c r="A22" s="4" t="s">
        <v>552</v>
      </c>
      <c r="G22" s="7" t="n">
        <v>85554</v>
      </c>
    </row>
    <row r="23" spans="1:13">
      <c r="A23" s="4" t="s">
        <v>553</v>
      </c>
      <c r="G23" s="6" t="n">
        <v>7170037</v>
      </c>
    </row>
    <row r="24" spans="1:13">
      <c r="A24" s="4" t="s">
        <v>554</v>
      </c>
      <c r="G24" s="6" t="n">
        <v>4025895</v>
      </c>
    </row>
    <row r="25" spans="1:13">
      <c r="A25" s="4" t="s">
        <v>544</v>
      </c>
      <c r="G25" s="7" t="n">
        <v>32913</v>
      </c>
    </row>
    <row r="26" spans="1:13">
      <c r="A26" s="4" t="s">
        <v>538</v>
      </c>
      <c r="G26" s="6" t="n">
        <v>20107</v>
      </c>
    </row>
    <row r="27" spans="1:13">
      <c r="A27" s="4" t="s">
        <v>550</v>
      </c>
      <c r="G27" s="6" t="n">
        <v>21659</v>
      </c>
    </row>
    <row r="28" spans="1:13">
      <c r="A28" s="4" t="s">
        <v>555</v>
      </c>
      <c r="G28" s="7" t="n">
        <v>4304</v>
      </c>
    </row>
    <row r="29" spans="1:13">
      <c r="A29" s="4" t="s">
        <v>556</v>
      </c>
    </row>
    <row r="30" spans="1:13">
      <c r="A30" s="3" t="s">
        <v>536</v>
      </c>
    </row>
    <row r="31" spans="1:13">
      <c r="A31" s="4" t="s">
        <v>540</v>
      </c>
      <c r="H31" s="7" t="n">
        <v>596122</v>
      </c>
    </row>
    <row r="32" spans="1:13">
      <c r="A32" s="4" t="s">
        <v>541</v>
      </c>
      <c r="H32" s="6" t="n">
        <v>304932</v>
      </c>
    </row>
    <row r="33" spans="1:13">
      <c r="A33" s="4" t="s">
        <v>542</v>
      </c>
      <c r="H33" s="6" t="n">
        <v>532197</v>
      </c>
    </row>
    <row r="34" spans="1:13">
      <c r="A34" s="4" t="s">
        <v>552</v>
      </c>
      <c r="H34" s="7" t="n">
        <v>80547</v>
      </c>
    </row>
    <row r="35" spans="1:13">
      <c r="A35" s="4" t="s">
        <v>553</v>
      </c>
      <c r="H35" s="6" t="n">
        <v>6730597</v>
      </c>
    </row>
    <row r="36" spans="1:13">
      <c r="A36" s="4" t="s">
        <v>554</v>
      </c>
      <c r="H36" s="6" t="n">
        <v>3235961</v>
      </c>
    </row>
    <row r="37" spans="1:13">
      <c r="A37" s="4" t="s">
        <v>544</v>
      </c>
      <c r="H37" s="7" t="n">
        <v>26980</v>
      </c>
    </row>
    <row r="38" spans="1:13">
      <c r="A38" s="4" t="s">
        <v>538</v>
      </c>
      <c r="H38" s="6" t="n">
        <v>42452</v>
      </c>
    </row>
    <row r="39" spans="1:13">
      <c r="A39" s="4" t="s">
        <v>550</v>
      </c>
      <c r="H39" s="6" t="n">
        <v>49081</v>
      </c>
    </row>
    <row r="40" spans="1:13">
      <c r="A40" s="4" t="s">
        <v>555</v>
      </c>
      <c r="H40" s="7" t="n">
        <v>6591</v>
      </c>
    </row>
    <row r="41" spans="1:13">
      <c r="A41" s="4" t="s">
        <v>557</v>
      </c>
    </row>
    <row r="42" spans="1:13">
      <c r="A42" s="3" t="s">
        <v>536</v>
      </c>
    </row>
    <row r="43" spans="1:13">
      <c r="A43" s="4" t="s">
        <v>540</v>
      </c>
      <c r="I43" s="7" t="n">
        <v>737229</v>
      </c>
    </row>
    <row r="44" spans="1:13">
      <c r="A44" s="4" t="s">
        <v>541</v>
      </c>
      <c r="I44" s="6" t="n">
        <v>512795</v>
      </c>
    </row>
    <row r="45" spans="1:13">
      <c r="A45" s="4" t="s">
        <v>542</v>
      </c>
      <c r="I45" s="6" t="n">
        <v>628019</v>
      </c>
    </row>
    <row r="46" spans="1:13">
      <c r="A46" s="4" t="s">
        <v>552</v>
      </c>
      <c r="I46" s="7" t="n">
        <v>109856</v>
      </c>
    </row>
    <row r="47" spans="1:13">
      <c r="A47" s="4" t="s">
        <v>553</v>
      </c>
      <c r="I47" s="6" t="n">
        <v>8893598</v>
      </c>
    </row>
    <row r="48" spans="1:13">
      <c r="A48" s="4" t="s">
        <v>554</v>
      </c>
      <c r="I48" s="6" t="n">
        <v>26119398</v>
      </c>
    </row>
    <row r="49" spans="1:13">
      <c r="A49" s="4" t="s">
        <v>544</v>
      </c>
      <c r="I49" s="7" t="n">
        <v>99738</v>
      </c>
    </row>
    <row r="50" spans="1:13">
      <c r="A50" s="4" t="s">
        <v>538</v>
      </c>
      <c r="I50" s="6" t="n">
        <v>55727</v>
      </c>
    </row>
    <row r="51" spans="1:13">
      <c r="A51" s="4" t="s">
        <v>550</v>
      </c>
      <c r="I51" s="6" t="n">
        <v>62150</v>
      </c>
    </row>
    <row r="52" spans="1:13">
      <c r="A52" s="4" t="s">
        <v>555</v>
      </c>
      <c r="I52" s="7" t="n">
        <v>6867</v>
      </c>
    </row>
    <row r="53" spans="1:13">
      <c r="A53" s="4" t="s">
        <v>558</v>
      </c>
    </row>
    <row r="54" spans="1:13">
      <c r="A54" s="3" t="s">
        <v>536</v>
      </c>
    </row>
    <row r="55" spans="1:13">
      <c r="A55" s="4" t="s">
        <v>540</v>
      </c>
      <c r="J55" s="7" t="n">
        <v>430252</v>
      </c>
    </row>
    <row r="56" spans="1:13">
      <c r="A56" s="4" t="s">
        <v>541</v>
      </c>
      <c r="J56" s="6" t="n">
        <v>256212</v>
      </c>
    </row>
    <row r="57" spans="1:13">
      <c r="A57" s="4" t="s">
        <v>542</v>
      </c>
      <c r="J57" s="6" t="n">
        <v>349370</v>
      </c>
    </row>
    <row r="58" spans="1:13">
      <c r="A58" s="4" t="s">
        <v>552</v>
      </c>
      <c r="J58" s="7" t="n">
        <v>56300</v>
      </c>
    </row>
    <row r="59" spans="1:13">
      <c r="A59" s="4" t="s">
        <v>553</v>
      </c>
      <c r="J59" s="6" t="n">
        <v>4641412</v>
      </c>
    </row>
    <row r="60" spans="1:13">
      <c r="A60" s="4" t="s">
        <v>554</v>
      </c>
      <c r="J60" s="6" t="n">
        <v>4060802</v>
      </c>
    </row>
    <row r="61" spans="1:13">
      <c r="A61" s="4" t="s">
        <v>544</v>
      </c>
      <c r="J61" s="7" t="n">
        <v>41986</v>
      </c>
    </row>
    <row r="62" spans="1:13">
      <c r="A62" s="4" t="s">
        <v>538</v>
      </c>
      <c r="J62" s="6" t="n">
        <v>35854</v>
      </c>
    </row>
    <row r="63" spans="1:13">
      <c r="A63" s="4" t="s">
        <v>550</v>
      </c>
      <c r="J63" s="6" t="n">
        <v>28970</v>
      </c>
    </row>
    <row r="64" spans="1:13">
      <c r="A64" s="4" t="s">
        <v>555</v>
      </c>
      <c r="J64" s="6" t="n">
        <v>3775</v>
      </c>
    </row>
    <row r="65" spans="1:13">
      <c r="A65" s="4" t="s">
        <v>559</v>
      </c>
      <c r="J65" s="7" t="n">
        <v>609</v>
      </c>
    </row>
    <row r="66" spans="1:13">
      <c r="A66" s="4" t="s">
        <v>560</v>
      </c>
      <c r="J66" s="8" t="n">
        <v>0.15</v>
      </c>
    </row>
    <row r="67" spans="1:13">
      <c r="A67" s="4" t="s">
        <v>561</v>
      </c>
      <c r="J67" s="6" t="n">
        <v>342564</v>
      </c>
      <c r="K67" s="6" t="n">
        <v>364843</v>
      </c>
    </row>
    <row r="68" spans="1:13">
      <c r="A68" s="4" t="s">
        <v>562</v>
      </c>
      <c r="J68" s="4" t="s">
        <v>563</v>
      </c>
    </row>
    <row r="69" spans="1:13">
      <c r="A69" s="4" t="s">
        <v>564</v>
      </c>
      <c r="J69" s="8" t="n">
        <v>3.57</v>
      </c>
      <c r="K69" s="8" t="n">
        <v>3.38</v>
      </c>
    </row>
    <row r="70" spans="1:13">
      <c r="A70" s="4" t="s">
        <v>565</v>
      </c>
    </row>
    <row r="71" spans="1:13">
      <c r="A71" s="3" t="s">
        <v>536</v>
      </c>
    </row>
    <row r="72" spans="1:13">
      <c r="A72" s="4" t="s">
        <v>537</v>
      </c>
      <c r="K72" s="7" t="n">
        <v>1260</v>
      </c>
    </row>
    <row r="73" spans="1:13">
      <c r="A73" s="4" t="s">
        <v>566</v>
      </c>
    </row>
    <row r="74" spans="1:13">
      <c r="A74" s="3" t="s">
        <v>536</v>
      </c>
    </row>
    <row r="75" spans="1:13">
      <c r="A75" s="4" t="s">
        <v>540</v>
      </c>
      <c r="B75" s="7" t="n">
        <v>2854896</v>
      </c>
    </row>
    <row r="76" spans="1:13">
      <c r="A76" s="4" t="s">
        <v>541</v>
      </c>
      <c r="B76" s="6" t="n">
        <v>1980790</v>
      </c>
    </row>
    <row r="77" spans="1:13">
      <c r="A77" s="4" t="s">
        <v>542</v>
      </c>
      <c r="B77" s="6" t="n">
        <v>2326313</v>
      </c>
    </row>
    <row r="78" spans="1:13">
      <c r="A78" s="4" t="s">
        <v>552</v>
      </c>
      <c r="B78" s="7" t="n">
        <v>402990</v>
      </c>
    </row>
    <row r="79" spans="1:13">
      <c r="A79" s="4" t="s">
        <v>553</v>
      </c>
      <c r="B79" s="6" t="n">
        <v>34041181</v>
      </c>
    </row>
    <row r="80" spans="1:13">
      <c r="A80" s="4" t="s">
        <v>554</v>
      </c>
      <c r="B80" s="6" t="n">
        <v>14345319</v>
      </c>
    </row>
    <row r="81" spans="1:13">
      <c r="A81" s="4" t="s">
        <v>567</v>
      </c>
    </row>
    <row r="82" spans="1:13">
      <c r="A82" s="3" t="s">
        <v>536</v>
      </c>
    </row>
    <row r="83" spans="1:13">
      <c r="A83" s="4" t="s">
        <v>568</v>
      </c>
      <c r="E83" s="7" t="n">
        <v>464</v>
      </c>
    </row>
    <row r="84" spans="1:13">
      <c r="A84" s="4" t="s">
        <v>538</v>
      </c>
      <c r="E84" s="6" t="n">
        <v>269</v>
      </c>
    </row>
    <row r="85" spans="1:13">
      <c r="A85" s="4" t="s">
        <v>569</v>
      </c>
      <c r="E85" s="7" t="n">
        <v>195</v>
      </c>
    </row>
    <row r="86" spans="1:13">
      <c r="A86" s="4" t="s">
        <v>570</v>
      </c>
    </row>
    <row r="87" spans="1:13">
      <c r="A87" s="3" t="s">
        <v>536</v>
      </c>
    </row>
    <row r="88" spans="1:13">
      <c r="A88" s="4" t="s">
        <v>568</v>
      </c>
      <c r="F88" s="7" t="n">
        <v>3066</v>
      </c>
    </row>
    <row r="89" spans="1:13">
      <c r="A89" s="4" t="s">
        <v>538</v>
      </c>
      <c r="F89" s="6" t="n">
        <v>1639</v>
      </c>
    </row>
    <row r="90" spans="1:13">
      <c r="A90" s="4" t="s">
        <v>569</v>
      </c>
      <c r="F90" s="6" t="n">
        <v>1186</v>
      </c>
    </row>
    <row r="91" spans="1:13">
      <c r="A91" s="4" t="s">
        <v>550</v>
      </c>
      <c r="F91" s="7" t="n">
        <v>241</v>
      </c>
    </row>
    <row r="92" spans="1:13">
      <c r="A92" s="4" t="s">
        <v>571</v>
      </c>
    </row>
    <row r="93" spans="1:13">
      <c r="A93" s="3" t="s">
        <v>536</v>
      </c>
    </row>
    <row r="94" spans="1:13">
      <c r="A94" s="4" t="s">
        <v>542</v>
      </c>
      <c r="D94" s="7" t="n">
        <v>383000</v>
      </c>
    </row>
    <row r="95" spans="1:13">
      <c r="A95" s="4" t="s">
        <v>543</v>
      </c>
      <c r="D95" s="6" t="n">
        <v>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80</v>
      </c>
    </row>
    <row r="3" spans="1:4">
      <c r="A3" s="3" t="s">
        <v>130</v>
      </c>
    </row>
    <row r="4" spans="1:4">
      <c r="A4" s="4" t="s">
        <v>143</v>
      </c>
      <c r="B4" s="7" t="n">
        <v>-1561</v>
      </c>
      <c r="C4" s="7" t="n">
        <v>13593</v>
      </c>
      <c r="D4" s="7" t="n">
        <v>-10121</v>
      </c>
    </row>
    <row r="5" spans="1:4">
      <c r="A5" s="4" t="s">
        <v>144</v>
      </c>
      <c r="B5" s="6" t="n">
        <v>288</v>
      </c>
      <c r="C5" s="6" t="n">
        <v>4101</v>
      </c>
      <c r="D5" s="6" t="n">
        <v>269</v>
      </c>
    </row>
    <row r="6" spans="1:4">
      <c r="A6" s="4" t="s">
        <v>145</v>
      </c>
      <c r="B6" s="6" t="n">
        <v>1989</v>
      </c>
      <c r="C6" s="6" t="n">
        <v>4629</v>
      </c>
      <c r="D6" s="6" t="n">
        <v>-3165</v>
      </c>
    </row>
    <row r="7" spans="1:4">
      <c r="A7" s="4" t="s">
        <v>144</v>
      </c>
      <c r="B7" s="6" t="n">
        <v>1137</v>
      </c>
      <c r="C7" s="6" t="n">
        <v>1160</v>
      </c>
      <c r="D7" s="6" t="n">
        <v>289</v>
      </c>
    </row>
    <row r="8" spans="1:4">
      <c r="A8" s="4" t="s">
        <v>143</v>
      </c>
      <c r="B8" s="7" t="n">
        <v>-1766</v>
      </c>
      <c r="C8" s="7" t="n">
        <v>-7080</v>
      </c>
      <c r="D8" s="7" t="n">
        <v>80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r="1" spans="1:2">
      <c r="A1" s="1" t="s">
        <v>572</v>
      </c>
      <c r="B1" s="2" t="s">
        <v>1</v>
      </c>
    </row>
    <row r="2" spans="1:2">
      <c r="B2" s="2" t="s">
        <v>573</v>
      </c>
    </row>
    <row r="3" spans="1:2">
      <c r="A3" s="3" t="s">
        <v>574</v>
      </c>
    </row>
    <row r="4" spans="1:2">
      <c r="A4" s="4" t="s">
        <v>575</v>
      </c>
      <c r="B4" s="7" t="n">
        <v>790391</v>
      </c>
    </row>
    <row r="5" spans="1:2">
      <c r="A5" s="4" t="s">
        <v>131</v>
      </c>
      <c r="B5" s="6" t="n">
        <v>171850</v>
      </c>
    </row>
    <row r="6" spans="1:2">
      <c r="A6" s="4" t="s">
        <v>576</v>
      </c>
      <c r="B6" s="7" t="n">
        <v>163809</v>
      </c>
    </row>
    <row r="7" spans="1:2">
      <c r="A7" s="4" t="s">
        <v>577</v>
      </c>
      <c r="B7" s="8" t="n">
        <v>0.78</v>
      </c>
    </row>
    <row r="8" spans="1:2">
      <c r="A8" s="4" t="s">
        <v>578</v>
      </c>
      <c r="B8" s="8" t="n">
        <v>0.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9</v>
      </c>
      <c r="B1" s="2" t="s">
        <v>580</v>
      </c>
      <c r="C1" s="2" t="s">
        <v>581</v>
      </c>
      <c r="D1" s="2" t="s">
        <v>582</v>
      </c>
      <c r="E1" s="2" t="s">
        <v>583</v>
      </c>
      <c r="F1" s="2" t="s">
        <v>584</v>
      </c>
      <c r="G1" s="2" t="s">
        <v>32</v>
      </c>
    </row>
    <row r="2" spans="1:7">
      <c r="A2" s="4" t="s">
        <v>539</v>
      </c>
    </row>
    <row r="3" spans="1:7">
      <c r="A3" s="3" t="s">
        <v>536</v>
      </c>
    </row>
    <row r="4" spans="1:7">
      <c r="A4" s="4" t="s">
        <v>585</v>
      </c>
      <c r="F4" s="7" t="n">
        <v>148159</v>
      </c>
    </row>
    <row r="5" spans="1:7">
      <c r="A5" s="4" t="s">
        <v>586</v>
      </c>
      <c r="F5" s="6" t="n">
        <v>842</v>
      </c>
    </row>
    <row r="6" spans="1:7">
      <c r="A6" s="4" t="s">
        <v>587</v>
      </c>
      <c r="F6" s="6" t="n">
        <v>3000</v>
      </c>
    </row>
    <row r="7" spans="1:7">
      <c r="A7" s="4" t="s">
        <v>47</v>
      </c>
      <c r="F7" s="6" t="n">
        <v>1133</v>
      </c>
    </row>
    <row r="8" spans="1:7">
      <c r="A8" s="4" t="s">
        <v>588</v>
      </c>
      <c r="F8" s="6" t="n">
        <v>154619</v>
      </c>
    </row>
    <row r="9" spans="1:7">
      <c r="A9" s="4" t="s">
        <v>90</v>
      </c>
      <c r="F9" s="6" t="n">
        <v>154619</v>
      </c>
    </row>
    <row r="10" spans="1:7">
      <c r="A10" s="4" t="s">
        <v>589</v>
      </c>
      <c r="F10" s="6" t="n">
        <v>154619</v>
      </c>
    </row>
    <row r="11" spans="1:7">
      <c r="A11" s="4" t="s">
        <v>590</v>
      </c>
      <c r="F11" s="6" t="n">
        <v>-1485</v>
      </c>
    </row>
    <row r="12" spans="1:7">
      <c r="A12" s="4" t="s">
        <v>591</v>
      </c>
      <c r="F12" s="7" t="n">
        <v>1485</v>
      </c>
    </row>
    <row r="13" spans="1:7">
      <c r="A13" s="4" t="s">
        <v>551</v>
      </c>
    </row>
    <row r="14" spans="1:7">
      <c r="A14" s="3" t="s">
        <v>536</v>
      </c>
    </row>
    <row r="15" spans="1:7">
      <c r="A15" s="4" t="s">
        <v>592</v>
      </c>
      <c r="B15" s="7" t="n">
        <v>85554</v>
      </c>
    </row>
    <row r="16" spans="1:7">
      <c r="A16" s="4" t="s">
        <v>593</v>
      </c>
      <c r="B16" s="6" t="n">
        <v>85554</v>
      </c>
    </row>
    <row r="17" spans="1:7">
      <c r="A17" s="4" t="s">
        <v>585</v>
      </c>
      <c r="B17" s="6" t="n">
        <v>32913</v>
      </c>
    </row>
    <row r="18" spans="1:7">
      <c r="A18" s="4" t="s">
        <v>217</v>
      </c>
      <c r="B18" s="6" t="n">
        <v>39891</v>
      </c>
    </row>
    <row r="19" spans="1:7">
      <c r="A19" s="4" t="s">
        <v>586</v>
      </c>
      <c r="B19" s="6" t="n">
        <v>291393</v>
      </c>
    </row>
    <row r="20" spans="1:7">
      <c r="A20" s="4" t="s">
        <v>587</v>
      </c>
      <c r="B20" s="6" t="n">
        <v>4304</v>
      </c>
    </row>
    <row r="21" spans="1:7">
      <c r="A21" s="4" t="s">
        <v>47</v>
      </c>
      <c r="B21" s="6" t="n">
        <v>21659</v>
      </c>
    </row>
    <row r="22" spans="1:7">
      <c r="A22" s="4" t="s">
        <v>588</v>
      </c>
      <c r="B22" s="6" t="n">
        <v>390160</v>
      </c>
    </row>
    <row r="23" spans="1:7">
      <c r="A23" s="4" t="s">
        <v>90</v>
      </c>
      <c r="B23" s="6" t="n">
        <v>295922</v>
      </c>
    </row>
    <row r="24" spans="1:7">
      <c r="A24" s="4" t="s">
        <v>594</v>
      </c>
      <c r="B24" s="6" t="n">
        <v>27602</v>
      </c>
    </row>
    <row r="25" spans="1:7">
      <c r="A25" s="4" t="s">
        <v>57</v>
      </c>
      <c r="B25" s="6" t="n">
        <v>1189</v>
      </c>
    </row>
    <row r="26" spans="1:7">
      <c r="A26" s="4" t="s">
        <v>589</v>
      </c>
      <c r="B26" s="6" t="n">
        <v>324713</v>
      </c>
    </row>
    <row r="27" spans="1:7">
      <c r="A27" s="4" t="s">
        <v>590</v>
      </c>
      <c r="B27" s="6" t="n">
        <v>65447</v>
      </c>
    </row>
    <row r="28" spans="1:7">
      <c r="A28" s="4" t="s">
        <v>591</v>
      </c>
      <c r="B28" s="7" t="n">
        <v>20107</v>
      </c>
    </row>
    <row r="29" spans="1:7">
      <c r="A29" s="4" t="s">
        <v>556</v>
      </c>
    </row>
    <row r="30" spans="1:7">
      <c r="A30" s="3" t="s">
        <v>536</v>
      </c>
    </row>
    <row r="31" spans="1:7">
      <c r="A31" s="4" t="s">
        <v>592</v>
      </c>
      <c r="C31" s="7" t="n">
        <v>80547</v>
      </c>
    </row>
    <row r="32" spans="1:7">
      <c r="A32" s="4" t="s">
        <v>593</v>
      </c>
      <c r="C32" s="6" t="n">
        <v>80547</v>
      </c>
    </row>
    <row r="33" spans="1:7">
      <c r="A33" s="4" t="s">
        <v>585</v>
      </c>
      <c r="C33" s="6" t="n">
        <v>26980</v>
      </c>
    </row>
    <row r="34" spans="1:7">
      <c r="A34" s="4" t="s">
        <v>217</v>
      </c>
      <c r="C34" s="6" t="n">
        <v>208538</v>
      </c>
    </row>
    <row r="35" spans="1:7">
      <c r="A35" s="4" t="s">
        <v>586</v>
      </c>
      <c r="C35" s="6" t="n">
        <v>304932</v>
      </c>
    </row>
    <row r="36" spans="1:7">
      <c r="A36" s="4" t="s">
        <v>587</v>
      </c>
      <c r="C36" s="6" t="n">
        <v>6591</v>
      </c>
    </row>
    <row r="37" spans="1:7">
      <c r="A37" s="4" t="s">
        <v>47</v>
      </c>
      <c r="C37" s="6" t="n">
        <v>49081</v>
      </c>
    </row>
    <row r="38" spans="1:7">
      <c r="A38" s="4" t="s">
        <v>588</v>
      </c>
      <c r="C38" s="6" t="n">
        <v>596122</v>
      </c>
    </row>
    <row r="39" spans="1:7">
      <c r="A39" s="4" t="s">
        <v>90</v>
      </c>
      <c r="C39" s="6" t="n">
        <v>532197</v>
      </c>
    </row>
    <row r="40" spans="1:7">
      <c r="A40" s="4" t="s">
        <v>594</v>
      </c>
      <c r="C40" s="6" t="n">
        <v>17011</v>
      </c>
      <c r="G40" s="7" t="n">
        <v>16500</v>
      </c>
    </row>
    <row r="41" spans="1:7">
      <c r="A41" s="4" t="s">
        <v>57</v>
      </c>
      <c r="C41" s="6" t="n">
        <v>8819</v>
      </c>
    </row>
    <row r="42" spans="1:7">
      <c r="A42" s="4" t="s">
        <v>589</v>
      </c>
      <c r="C42" s="6" t="n">
        <v>558027</v>
      </c>
    </row>
    <row r="43" spans="1:7">
      <c r="A43" s="4" t="s">
        <v>590</v>
      </c>
      <c r="C43" s="6" t="n">
        <v>38095</v>
      </c>
    </row>
    <row r="44" spans="1:7">
      <c r="A44" s="4" t="s">
        <v>591</v>
      </c>
      <c r="C44" s="7" t="n">
        <v>42452</v>
      </c>
    </row>
    <row r="45" spans="1:7">
      <c r="A45" s="4" t="s">
        <v>557</v>
      </c>
    </row>
    <row r="46" spans="1:7">
      <c r="A46" s="3" t="s">
        <v>536</v>
      </c>
    </row>
    <row r="47" spans="1:7">
      <c r="A47" s="4" t="s">
        <v>592</v>
      </c>
      <c r="D47" s="7" t="n">
        <v>109856</v>
      </c>
    </row>
    <row r="48" spans="1:7">
      <c r="A48" s="4" t="s">
        <v>593</v>
      </c>
      <c r="D48" s="6" t="n">
        <v>109856</v>
      </c>
    </row>
    <row r="49" spans="1:7">
      <c r="A49" s="4" t="s">
        <v>585</v>
      </c>
      <c r="D49" s="6" t="n">
        <v>99738</v>
      </c>
    </row>
    <row r="50" spans="1:7">
      <c r="A50" s="4" t="s">
        <v>217</v>
      </c>
      <c r="D50" s="6" t="n">
        <v>47258</v>
      </c>
    </row>
    <row r="51" spans="1:7">
      <c r="A51" s="4" t="s">
        <v>586</v>
      </c>
      <c r="D51" s="6" t="n">
        <v>512795</v>
      </c>
    </row>
    <row r="52" spans="1:7">
      <c r="A52" s="4" t="s">
        <v>587</v>
      </c>
      <c r="D52" s="6" t="n">
        <v>15288</v>
      </c>
    </row>
    <row r="53" spans="1:7">
      <c r="A53" s="4" t="s">
        <v>47</v>
      </c>
      <c r="D53" s="6" t="n">
        <v>62150</v>
      </c>
    </row>
    <row r="54" spans="1:7">
      <c r="A54" s="4" t="s">
        <v>588</v>
      </c>
      <c r="D54" s="6" t="n">
        <v>737229</v>
      </c>
    </row>
    <row r="55" spans="1:7">
      <c r="A55" s="4" t="s">
        <v>90</v>
      </c>
      <c r="D55" s="6" t="n">
        <v>628019</v>
      </c>
    </row>
    <row r="56" spans="1:7">
      <c r="A56" s="4" t="s">
        <v>594</v>
      </c>
      <c r="D56" s="6" t="n">
        <v>37241</v>
      </c>
    </row>
    <row r="57" spans="1:7">
      <c r="A57" s="4" t="s">
        <v>57</v>
      </c>
      <c r="D57" s="6" t="n">
        <v>17840</v>
      </c>
    </row>
    <row r="58" spans="1:7">
      <c r="A58" s="4" t="s">
        <v>589</v>
      </c>
      <c r="D58" s="6" t="n">
        <v>683100</v>
      </c>
    </row>
    <row r="59" spans="1:7">
      <c r="A59" s="4" t="s">
        <v>590</v>
      </c>
      <c r="D59" s="6" t="n">
        <v>54129</v>
      </c>
    </row>
    <row r="60" spans="1:7">
      <c r="A60" s="4" t="s">
        <v>591</v>
      </c>
      <c r="D60" s="7" t="n">
        <v>55727</v>
      </c>
    </row>
    <row r="61" spans="1:7">
      <c r="A61" s="4" t="s">
        <v>558</v>
      </c>
    </row>
    <row r="62" spans="1:7">
      <c r="A62" s="3" t="s">
        <v>536</v>
      </c>
    </row>
    <row r="63" spans="1:7">
      <c r="A63" s="4" t="s">
        <v>592</v>
      </c>
      <c r="E63" s="7" t="n">
        <v>54065</v>
      </c>
    </row>
    <row r="64" spans="1:7">
      <c r="A64" s="4" t="s">
        <v>595</v>
      </c>
      <c r="E64" s="6" t="n">
        <v>2235</v>
      </c>
    </row>
    <row r="65" spans="1:7">
      <c r="A65" s="4" t="s">
        <v>593</v>
      </c>
      <c r="E65" s="6" t="n">
        <v>56300</v>
      </c>
    </row>
    <row r="66" spans="1:7">
      <c r="A66" s="4" t="s">
        <v>585</v>
      </c>
      <c r="E66" s="6" t="n">
        <v>41986</v>
      </c>
    </row>
    <row r="67" spans="1:7">
      <c r="A67" s="4" t="s">
        <v>217</v>
      </c>
      <c r="E67" s="6" t="n">
        <v>99309</v>
      </c>
    </row>
    <row r="68" spans="1:7">
      <c r="A68" s="4" t="s">
        <v>586</v>
      </c>
      <c r="E68" s="6" t="n">
        <v>256212</v>
      </c>
    </row>
    <row r="69" spans="1:7">
      <c r="A69" s="4" t="s">
        <v>587</v>
      </c>
      <c r="E69" s="6" t="n">
        <v>3775</v>
      </c>
    </row>
    <row r="70" spans="1:7">
      <c r="A70" s="4" t="s">
        <v>47</v>
      </c>
      <c r="E70" s="6" t="n">
        <v>28970</v>
      </c>
    </row>
    <row r="71" spans="1:7">
      <c r="A71" s="4" t="s">
        <v>588</v>
      </c>
      <c r="E71" s="6" t="n">
        <v>430252</v>
      </c>
    </row>
    <row r="72" spans="1:7">
      <c r="A72" s="4" t="s">
        <v>90</v>
      </c>
      <c r="E72" s="6" t="n">
        <v>349370</v>
      </c>
    </row>
    <row r="73" spans="1:7">
      <c r="A73" s="4" t="s">
        <v>594</v>
      </c>
      <c r="E73" s="6" t="n">
        <v>58204</v>
      </c>
    </row>
    <row r="74" spans="1:7">
      <c r="A74" s="4" t="s">
        <v>57</v>
      </c>
      <c r="E74" s="6" t="n">
        <v>2232</v>
      </c>
    </row>
    <row r="75" spans="1:7">
      <c r="A75" s="4" t="s">
        <v>589</v>
      </c>
      <c r="E75" s="6" t="n">
        <v>409806</v>
      </c>
    </row>
    <row r="76" spans="1:7">
      <c r="A76" s="4" t="s">
        <v>590</v>
      </c>
      <c r="E76" s="6" t="n">
        <v>20446</v>
      </c>
    </row>
    <row r="77" spans="1:7">
      <c r="A77" s="4" t="s">
        <v>591</v>
      </c>
      <c r="E77" s="7" t="n">
        <v>3585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96</v>
      </c>
      <c r="B1" s="2" t="s">
        <v>2</v>
      </c>
      <c r="C1" s="2" t="s">
        <v>32</v>
      </c>
      <c r="D1" s="2" t="s">
        <v>80</v>
      </c>
    </row>
    <row r="2" spans="1:4">
      <c r="A2" s="3" t="s">
        <v>597</v>
      </c>
    </row>
    <row r="3" spans="1:4">
      <c r="A3" s="4" t="s">
        <v>598</v>
      </c>
      <c r="B3" s="7" t="n">
        <v>1636526</v>
      </c>
      <c r="C3" s="7" t="n">
        <v>1534771</v>
      </c>
      <c r="D3" s="7" t="n">
        <v>1169482</v>
      </c>
    </row>
    <row r="4" spans="1:4">
      <c r="A4" s="4" t="s">
        <v>599</v>
      </c>
      <c r="B4" s="6" t="n">
        <v>7394</v>
      </c>
      <c r="C4" s="6" t="n">
        <v>11215</v>
      </c>
      <c r="D4" s="6" t="n">
        <v>11463</v>
      </c>
    </row>
    <row r="5" spans="1:4">
      <c r="A5" s="4" t="s">
        <v>600</v>
      </c>
      <c r="B5" s="6" t="n">
        <v>-13353</v>
      </c>
      <c r="C5" s="6" t="n">
        <v>-11921</v>
      </c>
      <c r="D5" s="6" t="n">
        <v>-39295</v>
      </c>
    </row>
    <row r="6" spans="1:4">
      <c r="A6" s="4" t="s">
        <v>601</v>
      </c>
      <c r="B6" s="6" t="n">
        <v>1630567</v>
      </c>
      <c r="C6" s="6" t="n">
        <v>1534065</v>
      </c>
      <c r="D6" s="6" t="n">
        <v>1141650</v>
      </c>
    </row>
    <row r="7" spans="1:4">
      <c r="A7" s="4" t="s">
        <v>602</v>
      </c>
    </row>
    <row r="8" spans="1:4">
      <c r="A8" s="3" t="s">
        <v>597</v>
      </c>
    </row>
    <row r="9" spans="1:4">
      <c r="A9" s="4" t="s">
        <v>598</v>
      </c>
      <c r="B9" s="6" t="n">
        <v>29738</v>
      </c>
      <c r="C9" s="6" t="n">
        <v>29604</v>
      </c>
    </row>
    <row r="10" spans="1:4">
      <c r="A10" s="4" t="s">
        <v>599</v>
      </c>
      <c r="B10" s="6" t="n">
        <v>58</v>
      </c>
      <c r="C10" s="6" t="n">
        <v>78</v>
      </c>
    </row>
    <row r="11" spans="1:4">
      <c r="A11" s="4" t="s">
        <v>601</v>
      </c>
      <c r="B11" s="6" t="n">
        <v>29796</v>
      </c>
      <c r="C11" s="6" t="n">
        <v>29682</v>
      </c>
    </row>
    <row r="12" spans="1:4">
      <c r="A12" s="4" t="s">
        <v>603</v>
      </c>
    </row>
    <row r="13" spans="1:4">
      <c r="A13" s="3" t="s">
        <v>597</v>
      </c>
    </row>
    <row r="14" spans="1:4">
      <c r="A14" s="4" t="s">
        <v>598</v>
      </c>
      <c r="B14" s="6" t="n">
        <v>368463</v>
      </c>
      <c r="C14" s="6" t="n">
        <v>338330</v>
      </c>
      <c r="D14" s="6" t="n">
        <v>336763</v>
      </c>
    </row>
    <row r="15" spans="1:4">
      <c r="A15" s="4" t="s">
        <v>599</v>
      </c>
      <c r="B15" s="6" t="n">
        <v>856</v>
      </c>
      <c r="C15" s="6" t="n">
        <v>742</v>
      </c>
      <c r="D15" s="6" t="n">
        <v>126</v>
      </c>
    </row>
    <row r="16" spans="1:4">
      <c r="A16" s="4" t="s">
        <v>600</v>
      </c>
      <c r="B16" s="6" t="n">
        <v>-1325</v>
      </c>
      <c r="C16" s="6" t="n">
        <v>-1939</v>
      </c>
      <c r="D16" s="6" t="n">
        <v>-5904</v>
      </c>
    </row>
    <row r="17" spans="1:4">
      <c r="A17" s="4" t="s">
        <v>601</v>
      </c>
      <c r="B17" s="6" t="n">
        <v>367994</v>
      </c>
      <c r="C17" s="6" t="n">
        <v>337133</v>
      </c>
      <c r="D17" s="6" t="n">
        <v>330985</v>
      </c>
    </row>
    <row r="18" spans="1:4">
      <c r="A18" s="4" t="s">
        <v>604</v>
      </c>
    </row>
    <row r="19" spans="1:4">
      <c r="A19" s="3" t="s">
        <v>597</v>
      </c>
    </row>
    <row r="20" spans="1:4">
      <c r="A20" s="4" t="s">
        <v>598</v>
      </c>
      <c r="B20" s="6" t="n">
        <v>703069</v>
      </c>
      <c r="C20" s="6" t="n">
        <v>546572</v>
      </c>
      <c r="D20" s="6" t="n">
        <v>247880</v>
      </c>
    </row>
    <row r="21" spans="1:4">
      <c r="A21" s="4" t="s">
        <v>599</v>
      </c>
      <c r="B21" s="6" t="n">
        <v>4594</v>
      </c>
      <c r="C21" s="6" t="n">
        <v>7548</v>
      </c>
      <c r="D21" s="6" t="n">
        <v>4304</v>
      </c>
    </row>
    <row r="22" spans="1:4">
      <c r="A22" s="4" t="s">
        <v>600</v>
      </c>
      <c r="B22" s="6" t="n">
        <v>-2832</v>
      </c>
      <c r="C22" s="6" t="n">
        <v>-35</v>
      </c>
      <c r="D22" s="6" t="n">
        <v>-1303</v>
      </c>
    </row>
    <row r="23" spans="1:4">
      <c r="A23" s="4" t="s">
        <v>601</v>
      </c>
      <c r="B23" s="6" t="n">
        <v>704831</v>
      </c>
      <c r="C23" s="6" t="n">
        <v>554085</v>
      </c>
      <c r="D23" s="6" t="n">
        <v>250881</v>
      </c>
    </row>
    <row r="24" spans="1:4">
      <c r="A24" s="4" t="s">
        <v>601</v>
      </c>
      <c r="B24" s="6" t="n">
        <v>704831</v>
      </c>
    </row>
    <row r="25" spans="1:4">
      <c r="A25" s="4" t="s">
        <v>605</v>
      </c>
    </row>
    <row r="26" spans="1:4">
      <c r="A26" s="3" t="s">
        <v>597</v>
      </c>
    </row>
    <row r="27" spans="1:4">
      <c r="A27" s="4" t="s">
        <v>598</v>
      </c>
      <c r="B27" s="6" t="n">
        <v>503328</v>
      </c>
      <c r="C27" s="6" t="n">
        <v>580601</v>
      </c>
      <c r="D27" s="6" t="n">
        <v>511098</v>
      </c>
    </row>
    <row r="28" spans="1:4">
      <c r="A28" s="4" t="s">
        <v>599</v>
      </c>
      <c r="B28" s="6" t="n">
        <v>1032</v>
      </c>
      <c r="C28" s="6" t="n">
        <v>1617</v>
      </c>
      <c r="D28" s="6" t="n">
        <v>895</v>
      </c>
    </row>
    <row r="29" spans="1:4">
      <c r="A29" s="4" t="s">
        <v>600</v>
      </c>
      <c r="B29" s="6" t="n">
        <v>-8530</v>
      </c>
      <c r="C29" s="6" t="n">
        <v>-9047</v>
      </c>
      <c r="D29" s="6" t="n">
        <v>-20794</v>
      </c>
    </row>
    <row r="30" spans="1:4">
      <c r="A30" s="4" t="s">
        <v>601</v>
      </c>
      <c r="B30" s="6" t="n">
        <v>495830</v>
      </c>
      <c r="C30" s="6" t="n">
        <v>573171</v>
      </c>
      <c r="D30" s="6" t="n">
        <v>491199</v>
      </c>
    </row>
    <row r="31" spans="1:4">
      <c r="A31" s="4" t="s">
        <v>601</v>
      </c>
      <c r="B31" s="6" t="n">
        <v>495830</v>
      </c>
    </row>
    <row r="32" spans="1:4">
      <c r="A32" s="4" t="s">
        <v>606</v>
      </c>
    </row>
    <row r="33" spans="1:4">
      <c r="A33" s="3" t="s">
        <v>597</v>
      </c>
    </row>
    <row r="34" spans="1:4">
      <c r="A34" s="4" t="s">
        <v>598</v>
      </c>
      <c r="B34" s="6" t="n">
        <v>1177</v>
      </c>
      <c r="C34" s="6" t="n">
        <v>1414</v>
      </c>
      <c r="D34" s="6" t="n">
        <v>1747</v>
      </c>
    </row>
    <row r="35" spans="1:4">
      <c r="A35" s="4" t="s">
        <v>599</v>
      </c>
      <c r="B35" s="6" t="n">
        <v>13</v>
      </c>
      <c r="C35" s="6" t="n">
        <v>17</v>
      </c>
      <c r="D35" s="6" t="n">
        <v>15</v>
      </c>
    </row>
    <row r="36" spans="1:4">
      <c r="A36" s="4" t="s">
        <v>601</v>
      </c>
      <c r="B36" s="6" t="n">
        <v>1190</v>
      </c>
      <c r="C36" s="6" t="n">
        <v>1431</v>
      </c>
      <c r="D36" s="6" t="n">
        <v>1762</v>
      </c>
    </row>
    <row r="37" spans="1:4">
      <c r="A37" s="4" t="s">
        <v>601</v>
      </c>
      <c r="B37" s="6" t="n">
        <v>1190</v>
      </c>
    </row>
    <row r="38" spans="1:4">
      <c r="A38" s="4" t="s">
        <v>607</v>
      </c>
    </row>
    <row r="39" spans="1:4">
      <c r="A39" s="3" t="s">
        <v>597</v>
      </c>
    </row>
    <row r="40" spans="1:4">
      <c r="A40" s="4" t="s">
        <v>598</v>
      </c>
      <c r="B40" s="6" t="n">
        <v>4299</v>
      </c>
      <c r="C40" s="6" t="n">
        <v>7891</v>
      </c>
    </row>
    <row r="41" spans="1:4">
      <c r="A41" s="4" t="s">
        <v>600</v>
      </c>
      <c r="B41" s="6" t="n">
        <v>-12</v>
      </c>
      <c r="C41" s="6" t="n">
        <v>-11</v>
      </c>
    </row>
    <row r="42" spans="1:4">
      <c r="A42" s="4" t="s">
        <v>601</v>
      </c>
      <c r="B42" s="6" t="n">
        <v>4287</v>
      </c>
      <c r="C42" s="6" t="n">
        <v>7880</v>
      </c>
    </row>
    <row r="43" spans="1:4">
      <c r="A43" s="4" t="s">
        <v>601</v>
      </c>
      <c r="B43" s="6" t="n">
        <v>4287</v>
      </c>
    </row>
    <row r="44" spans="1:4">
      <c r="A44" s="4" t="s">
        <v>608</v>
      </c>
    </row>
    <row r="45" spans="1:4">
      <c r="A45" s="3" t="s">
        <v>597</v>
      </c>
    </row>
    <row r="46" spans="1:4">
      <c r="A46" s="4" t="s">
        <v>598</v>
      </c>
      <c r="B46" s="6" t="n">
        <v>10748</v>
      </c>
      <c r="C46" s="6" t="n">
        <v>12713</v>
      </c>
      <c r="D46" s="6" t="n">
        <v>16842</v>
      </c>
    </row>
    <row r="47" spans="1:4">
      <c r="A47" s="4" t="s">
        <v>599</v>
      </c>
      <c r="B47" s="6" t="n">
        <v>309</v>
      </c>
      <c r="C47" s="6" t="n">
        <v>477</v>
      </c>
      <c r="D47" s="6" t="n">
        <v>410</v>
      </c>
    </row>
    <row r="48" spans="1:4">
      <c r="A48" s="4" t="s">
        <v>600</v>
      </c>
      <c r="C48" s="6" t="n">
        <v>-32</v>
      </c>
      <c r="D48" s="6" t="n">
        <v>-250</v>
      </c>
    </row>
    <row r="49" spans="1:4">
      <c r="A49" s="4" t="s">
        <v>601</v>
      </c>
      <c r="B49" s="6" t="n">
        <v>11057</v>
      </c>
      <c r="C49" s="6" t="n">
        <v>13158</v>
      </c>
      <c r="D49" s="6" t="n">
        <v>17002</v>
      </c>
    </row>
    <row r="50" spans="1:4">
      <c r="A50" s="4" t="s">
        <v>609</v>
      </c>
    </row>
    <row r="51" spans="1:4">
      <c r="A51" s="3" t="s">
        <v>597</v>
      </c>
    </row>
    <row r="52" spans="1:4">
      <c r="A52" s="4" t="s">
        <v>598</v>
      </c>
      <c r="D52" s="6" t="n">
        <v>37203</v>
      </c>
    </row>
    <row r="53" spans="1:4">
      <c r="A53" s="4" t="s">
        <v>599</v>
      </c>
      <c r="D53" s="6" t="n">
        <v>4507</v>
      </c>
    </row>
    <row r="54" spans="1:4">
      <c r="A54" s="4" t="s">
        <v>600</v>
      </c>
      <c r="D54" s="6" t="n">
        <v>-10115</v>
      </c>
    </row>
    <row r="55" spans="1:4">
      <c r="A55" s="4" t="s">
        <v>601</v>
      </c>
      <c r="D55" s="6" t="n">
        <v>31595</v>
      </c>
    </row>
    <row r="56" spans="1:4">
      <c r="A56" s="4" t="s">
        <v>610</v>
      </c>
    </row>
    <row r="57" spans="1:4">
      <c r="A57" s="3" t="s">
        <v>597</v>
      </c>
    </row>
    <row r="58" spans="1:4">
      <c r="A58" s="4" t="s">
        <v>598</v>
      </c>
      <c r="B58" s="6" t="n">
        <v>14729</v>
      </c>
      <c r="C58" s="6" t="n">
        <v>16615</v>
      </c>
      <c r="D58" s="6" t="n">
        <v>16505</v>
      </c>
    </row>
    <row r="59" spans="1:4">
      <c r="A59" s="4" t="s">
        <v>599</v>
      </c>
      <c r="B59" s="6" t="n">
        <v>208</v>
      </c>
      <c r="C59" s="6" t="n">
        <v>420</v>
      </c>
      <c r="D59" s="6" t="n">
        <v>524</v>
      </c>
    </row>
    <row r="60" spans="1:4">
      <c r="A60" s="4" t="s">
        <v>600</v>
      </c>
      <c r="B60" s="6" t="n">
        <v>-651</v>
      </c>
      <c r="C60" s="6" t="n">
        <v>-857</v>
      </c>
      <c r="D60" s="6" t="n">
        <v>-929</v>
      </c>
    </row>
    <row r="61" spans="1:4">
      <c r="A61" s="4" t="s">
        <v>601</v>
      </c>
      <c r="B61" s="6" t="n">
        <v>14286</v>
      </c>
      <c r="C61" s="6" t="n">
        <v>16178</v>
      </c>
      <c r="D61" s="6" t="n">
        <v>16100</v>
      </c>
    </row>
    <row r="62" spans="1:4">
      <c r="A62" s="4" t="s">
        <v>611</v>
      </c>
    </row>
    <row r="63" spans="1:4">
      <c r="A63" s="3" t="s">
        <v>597</v>
      </c>
    </row>
    <row r="64" spans="1:4">
      <c r="A64" s="4" t="s">
        <v>598</v>
      </c>
      <c r="B64" s="6" t="n">
        <v>1635551</v>
      </c>
      <c r="C64" s="6" t="n">
        <v>1533740</v>
      </c>
      <c r="D64" s="6" t="n">
        <v>1168038</v>
      </c>
    </row>
    <row r="65" spans="1:4">
      <c r="A65" s="4" t="s">
        <v>599</v>
      </c>
      <c r="B65" s="6" t="n">
        <v>7070</v>
      </c>
      <c r="C65" s="6" t="n">
        <v>10899</v>
      </c>
      <c r="D65" s="6" t="n">
        <v>10781</v>
      </c>
    </row>
    <row r="66" spans="1:4">
      <c r="A66" s="4" t="s">
        <v>600</v>
      </c>
      <c r="B66" s="6" t="n">
        <v>-13350</v>
      </c>
      <c r="C66" s="6" t="n">
        <v>-11921</v>
      </c>
      <c r="D66" s="6" t="n">
        <v>-39295</v>
      </c>
    </row>
    <row r="67" spans="1:4">
      <c r="A67" s="4" t="s">
        <v>601</v>
      </c>
      <c r="B67" s="6" t="n">
        <v>1629271</v>
      </c>
      <c r="C67" s="6" t="n">
        <v>1532718</v>
      </c>
      <c r="D67" s="6" t="n">
        <v>1139524</v>
      </c>
    </row>
    <row r="68" spans="1:4">
      <c r="A68" s="4" t="s">
        <v>612</v>
      </c>
    </row>
    <row r="69" spans="1:4">
      <c r="A69" s="3" t="s">
        <v>597</v>
      </c>
    </row>
    <row r="70" spans="1:4">
      <c r="A70" s="4" t="s">
        <v>598</v>
      </c>
      <c r="B70" s="6" t="n">
        <v>975</v>
      </c>
      <c r="C70" s="6" t="n">
        <v>1031</v>
      </c>
      <c r="D70" s="6" t="n">
        <v>1444</v>
      </c>
    </row>
    <row r="71" spans="1:4">
      <c r="A71" s="4" t="s">
        <v>599</v>
      </c>
      <c r="B71" s="6" t="n">
        <v>324</v>
      </c>
      <c r="C71" s="6" t="n">
        <v>316</v>
      </c>
      <c r="D71" s="6" t="n">
        <v>682</v>
      </c>
    </row>
    <row r="72" spans="1:4">
      <c r="A72" s="4" t="s">
        <v>600</v>
      </c>
      <c r="B72" s="6" t="n">
        <v>-3</v>
      </c>
    </row>
    <row r="73" spans="1:4">
      <c r="A73" s="4" t="s">
        <v>601</v>
      </c>
      <c r="B73" s="6" t="n">
        <v>1296</v>
      </c>
      <c r="C73" s="7" t="n">
        <v>1347</v>
      </c>
      <c r="D73" s="7" t="n">
        <v>2126</v>
      </c>
    </row>
    <row r="74" spans="1:4">
      <c r="A74" s="4" t="s">
        <v>601</v>
      </c>
      <c r="B74" s="7" t="n">
        <v>129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13</v>
      </c>
      <c r="B1" s="2" t="s">
        <v>2</v>
      </c>
      <c r="C1" s="2" t="s">
        <v>32</v>
      </c>
      <c r="D1" s="2" t="s">
        <v>80</v>
      </c>
    </row>
    <row r="2" spans="1:4">
      <c r="A2" s="3" t="s">
        <v>614</v>
      </c>
    </row>
    <row r="3" spans="1:4">
      <c r="A3" s="4" t="s">
        <v>615</v>
      </c>
      <c r="B3" s="7" t="n">
        <v>1637061</v>
      </c>
      <c r="C3" s="7" t="n">
        <v>1453355</v>
      </c>
      <c r="D3" s="7" t="n">
        <v>1199169</v>
      </c>
    </row>
    <row r="4" spans="1:4">
      <c r="A4" s="4" t="s">
        <v>616</v>
      </c>
      <c r="B4" s="6" t="n">
        <v>15943</v>
      </c>
      <c r="C4" s="6" t="n">
        <v>23145</v>
      </c>
      <c r="D4" s="6" t="n">
        <v>15484</v>
      </c>
    </row>
    <row r="5" spans="1:4">
      <c r="A5" s="4" t="s">
        <v>617</v>
      </c>
      <c r="B5" s="6" t="n">
        <v>-9588</v>
      </c>
      <c r="C5" s="6" t="n">
        <v>-8242</v>
      </c>
      <c r="D5" s="6" t="n">
        <v>-25090</v>
      </c>
    </row>
    <row r="6" spans="1:4">
      <c r="A6" s="4" t="s">
        <v>70</v>
      </c>
      <c r="B6" s="6" t="n">
        <v>1643416</v>
      </c>
      <c r="C6" s="6" t="n">
        <v>1468258</v>
      </c>
      <c r="D6" s="6" t="n">
        <v>1189563</v>
      </c>
    </row>
    <row r="7" spans="1:4">
      <c r="A7" s="4" t="s">
        <v>602</v>
      </c>
    </row>
    <row r="8" spans="1:4">
      <c r="A8" s="3" t="s">
        <v>614</v>
      </c>
    </row>
    <row r="9" spans="1:4">
      <c r="A9" s="4" t="s">
        <v>615</v>
      </c>
      <c r="B9" s="6" t="n">
        <v>500</v>
      </c>
      <c r="C9" s="6" t="n">
        <v>502</v>
      </c>
      <c r="D9" s="6" t="n">
        <v>503</v>
      </c>
    </row>
    <row r="10" spans="1:4">
      <c r="A10" s="4" t="s">
        <v>616</v>
      </c>
      <c r="B10" s="6" t="n">
        <v>153</v>
      </c>
      <c r="C10" s="6" t="n">
        <v>168</v>
      </c>
      <c r="D10" s="6" t="n">
        <v>99</v>
      </c>
    </row>
    <row r="11" spans="1:4">
      <c r="A11" s="4" t="s">
        <v>70</v>
      </c>
      <c r="B11" s="6" t="n">
        <v>653</v>
      </c>
      <c r="C11" s="6" t="n">
        <v>670</v>
      </c>
      <c r="D11" s="6" t="n">
        <v>602</v>
      </c>
    </row>
    <row r="12" spans="1:4">
      <c r="A12" s="4" t="s">
        <v>603</v>
      </c>
    </row>
    <row r="13" spans="1:4">
      <c r="A13" s="3" t="s">
        <v>614</v>
      </c>
    </row>
    <row r="14" spans="1:4">
      <c r="A14" s="4" t="s">
        <v>615</v>
      </c>
      <c r="B14" s="6" t="n">
        <v>137385</v>
      </c>
      <c r="C14" s="6" t="n">
        <v>101602</v>
      </c>
      <c r="D14" s="6" t="n">
        <v>43322</v>
      </c>
    </row>
    <row r="15" spans="1:4">
      <c r="A15" s="4" t="s">
        <v>616</v>
      </c>
      <c r="B15" s="6" t="n">
        <v>809</v>
      </c>
      <c r="C15" s="6" t="n">
        <v>885</v>
      </c>
      <c r="D15" s="6" t="n">
        <v>180</v>
      </c>
    </row>
    <row r="16" spans="1:4">
      <c r="A16" s="4" t="s">
        <v>617</v>
      </c>
      <c r="B16" s="6" t="n">
        <v>-395</v>
      </c>
      <c r="C16" s="6" t="n">
        <v>-524</v>
      </c>
      <c r="D16" s="6" t="n">
        <v>-1151</v>
      </c>
    </row>
    <row r="17" spans="1:4">
      <c r="A17" s="4" t="s">
        <v>70</v>
      </c>
      <c r="B17" s="6" t="n">
        <v>137799</v>
      </c>
      <c r="C17" s="6" t="n">
        <v>101963</v>
      </c>
      <c r="D17" s="6" t="n">
        <v>42351</v>
      </c>
    </row>
    <row r="18" spans="1:4">
      <c r="A18" s="4" t="s">
        <v>604</v>
      </c>
    </row>
    <row r="19" spans="1:4">
      <c r="A19" s="3" t="s">
        <v>614</v>
      </c>
    </row>
    <row r="20" spans="1:4">
      <c r="A20" s="4" t="s">
        <v>615</v>
      </c>
      <c r="B20" s="6" t="n">
        <v>709970</v>
      </c>
      <c r="C20" s="6" t="n">
        <v>677169</v>
      </c>
      <c r="D20" s="6" t="n">
        <v>628681</v>
      </c>
    </row>
    <row r="21" spans="1:4">
      <c r="A21" s="4" t="s">
        <v>616</v>
      </c>
      <c r="B21" s="6" t="n">
        <v>9858</v>
      </c>
      <c r="C21" s="6" t="n">
        <v>16712</v>
      </c>
      <c r="D21" s="6" t="n">
        <v>12281</v>
      </c>
    </row>
    <row r="22" spans="1:4">
      <c r="A22" s="4" t="s">
        <v>617</v>
      </c>
      <c r="B22" s="6" t="n">
        <v>-1176</v>
      </c>
      <c r="C22" s="6" t="n">
        <v>-346</v>
      </c>
      <c r="D22" s="6" t="n">
        <v>-6032</v>
      </c>
    </row>
    <row r="23" spans="1:4">
      <c r="A23" s="4" t="s">
        <v>70</v>
      </c>
      <c r="B23" s="6" t="n">
        <v>718652</v>
      </c>
      <c r="C23" s="6" t="n">
        <v>693535</v>
      </c>
      <c r="D23" s="6" t="n">
        <v>634930</v>
      </c>
    </row>
    <row r="24" spans="1:4">
      <c r="A24" s="4" t="s">
        <v>605</v>
      </c>
    </row>
    <row r="25" spans="1:4">
      <c r="A25" s="3" t="s">
        <v>614</v>
      </c>
    </row>
    <row r="26" spans="1:4">
      <c r="A26" s="4" t="s">
        <v>615</v>
      </c>
      <c r="B26" s="6" t="n">
        <v>499694</v>
      </c>
      <c r="C26" s="6" t="n">
        <v>501965</v>
      </c>
      <c r="D26" s="6" t="n">
        <v>385408</v>
      </c>
    </row>
    <row r="27" spans="1:4">
      <c r="A27" s="4" t="s">
        <v>616</v>
      </c>
      <c r="B27" s="6" t="n">
        <v>803</v>
      </c>
      <c r="C27" s="6" t="n">
        <v>1858</v>
      </c>
      <c r="D27" s="6" t="n">
        <v>764</v>
      </c>
    </row>
    <row r="28" spans="1:4">
      <c r="A28" s="4" t="s">
        <v>617</v>
      </c>
      <c r="B28" s="6" t="n">
        <v>-7657</v>
      </c>
      <c r="C28" s="6" t="n">
        <v>-7329</v>
      </c>
      <c r="D28" s="6" t="n">
        <v>-15844</v>
      </c>
    </row>
    <row r="29" spans="1:4">
      <c r="A29" s="4" t="s">
        <v>70</v>
      </c>
      <c r="B29" s="6" t="n">
        <v>492840</v>
      </c>
      <c r="C29" s="6" t="n">
        <v>496494</v>
      </c>
      <c r="D29" s="6" t="n">
        <v>370328</v>
      </c>
    </row>
    <row r="30" spans="1:4">
      <c r="A30" s="4" t="s">
        <v>606</v>
      </c>
    </row>
    <row r="31" spans="1:4">
      <c r="A31" s="3" t="s">
        <v>614</v>
      </c>
    </row>
    <row r="32" spans="1:4">
      <c r="A32" s="4" t="s">
        <v>615</v>
      </c>
      <c r="B32" s="6" t="n">
        <v>2681</v>
      </c>
      <c r="C32" s="6" t="n">
        <v>4285</v>
      </c>
      <c r="D32" s="6" t="n">
        <v>6852</v>
      </c>
    </row>
    <row r="33" spans="1:4">
      <c r="A33" s="4" t="s">
        <v>616</v>
      </c>
      <c r="B33" s="6" t="n">
        <v>14</v>
      </c>
      <c r="C33" s="6" t="n">
        <v>28</v>
      </c>
      <c r="D33" s="6" t="n">
        <v>44</v>
      </c>
    </row>
    <row r="34" spans="1:4">
      <c r="A34" s="4" t="s">
        <v>617</v>
      </c>
      <c r="D34" s="6" t="n">
        <v>-4</v>
      </c>
    </row>
    <row r="35" spans="1:4">
      <c r="A35" s="4" t="s">
        <v>70</v>
      </c>
      <c r="B35" s="6" t="n">
        <v>2695</v>
      </c>
      <c r="C35" s="6" t="n">
        <v>4313</v>
      </c>
      <c r="D35" s="6" t="n">
        <v>6892</v>
      </c>
    </row>
    <row r="36" spans="1:4">
      <c r="A36" s="4" t="s">
        <v>607</v>
      </c>
    </row>
    <row r="37" spans="1:4">
      <c r="A37" s="3" t="s">
        <v>614</v>
      </c>
    </row>
    <row r="38" spans="1:4">
      <c r="A38" s="4" t="s">
        <v>615</v>
      </c>
      <c r="B38" s="6" t="n">
        <v>51258</v>
      </c>
      <c r="C38" s="6" t="n">
        <v>17560</v>
      </c>
      <c r="D38" s="6" t="n">
        <v>2241</v>
      </c>
    </row>
    <row r="39" spans="1:4">
      <c r="A39" s="4" t="s">
        <v>616</v>
      </c>
      <c r="B39" s="6" t="n">
        <v>115</v>
      </c>
      <c r="C39" s="6" t="n">
        <v>179</v>
      </c>
      <c r="D39" s="6" t="n">
        <v>124</v>
      </c>
    </row>
    <row r="40" spans="1:4">
      <c r="A40" s="4" t="s">
        <v>617</v>
      </c>
      <c r="B40" s="6" t="n">
        <v>-259</v>
      </c>
      <c r="D40" s="6" t="n">
        <v>-37</v>
      </c>
    </row>
    <row r="41" spans="1:4">
      <c r="A41" s="4" t="s">
        <v>70</v>
      </c>
      <c r="B41" s="6" t="n">
        <v>51114</v>
      </c>
      <c r="C41" s="6" t="n">
        <v>17739</v>
      </c>
      <c r="D41" s="6" t="n">
        <v>2328</v>
      </c>
    </row>
    <row r="42" spans="1:4">
      <c r="A42" s="4" t="s">
        <v>608</v>
      </c>
    </row>
    <row r="43" spans="1:4">
      <c r="A43" s="3" t="s">
        <v>614</v>
      </c>
    </row>
    <row r="44" spans="1:4">
      <c r="A44" s="4" t="s">
        <v>615</v>
      </c>
      <c r="B44" s="6" t="n">
        <v>235573</v>
      </c>
      <c r="C44" s="6" t="n">
        <v>150272</v>
      </c>
      <c r="D44" s="6" t="n">
        <v>132162</v>
      </c>
    </row>
    <row r="45" spans="1:4">
      <c r="A45" s="4" t="s">
        <v>616</v>
      </c>
      <c r="B45" s="6" t="n">
        <v>4191</v>
      </c>
      <c r="C45" s="6" t="n">
        <v>3315</v>
      </c>
      <c r="D45" s="6" t="n">
        <v>1992</v>
      </c>
    </row>
    <row r="46" spans="1:4">
      <c r="A46" s="4" t="s">
        <v>617</v>
      </c>
      <c r="B46" s="6" t="n">
        <v>-101</v>
      </c>
      <c r="C46" s="6" t="n">
        <v>-43</v>
      </c>
      <c r="D46" s="6" t="n">
        <v>-2022</v>
      </c>
    </row>
    <row r="47" spans="1:4">
      <c r="A47" s="4" t="s">
        <v>70</v>
      </c>
      <c r="B47" s="7" t="n">
        <v>239663</v>
      </c>
      <c r="C47" s="7" t="n">
        <v>153544</v>
      </c>
      <c r="D47" s="7" t="n">
        <v>13213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8</v>
      </c>
      <c r="B1" s="2" t="s">
        <v>1</v>
      </c>
    </row>
    <row r="2" spans="1:4">
      <c r="B2" s="2" t="s">
        <v>2</v>
      </c>
      <c r="C2" s="2" t="s">
        <v>32</v>
      </c>
      <c r="D2" s="2" t="s">
        <v>80</v>
      </c>
    </row>
    <row r="3" spans="1:4">
      <c r="A3" s="3" t="s">
        <v>218</v>
      </c>
    </row>
    <row r="4" spans="1:4">
      <c r="A4" s="4" t="s">
        <v>619</v>
      </c>
      <c r="B4" s="7" t="n">
        <v>831</v>
      </c>
      <c r="C4" s="7" t="n">
        <v>20241</v>
      </c>
      <c r="D4" s="7" t="n">
        <v>1200</v>
      </c>
    </row>
    <row r="5" spans="1:4">
      <c r="A5" s="4" t="s">
        <v>620</v>
      </c>
      <c r="B5" s="6" t="n">
        <v>-9</v>
      </c>
      <c r="C5" s="6" t="n">
        <v>-8524</v>
      </c>
      <c r="D5" s="6" t="n">
        <v>-392</v>
      </c>
    </row>
    <row r="6" spans="1:4">
      <c r="A6" s="4" t="s">
        <v>147</v>
      </c>
      <c r="B6" s="7" t="n">
        <v>822</v>
      </c>
      <c r="C6" s="7" t="n">
        <v>11717</v>
      </c>
      <c r="D6" s="7" t="n">
        <v>80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9"/>
    <col customWidth="1" max="3" min="3" width="31"/>
    <col customWidth="1" max="4" min="4" width="21"/>
  </cols>
  <sheetData>
    <row r="1" spans="1:4">
      <c r="A1" s="1" t="s">
        <v>621</v>
      </c>
      <c r="B1" s="2" t="s">
        <v>1</v>
      </c>
    </row>
    <row r="2" spans="1:4">
      <c r="B2" s="2" t="s">
        <v>622</v>
      </c>
      <c r="C2" s="2" t="s">
        <v>623</v>
      </c>
      <c r="D2" s="2" t="s">
        <v>535</v>
      </c>
    </row>
    <row r="3" spans="1:4">
      <c r="A3" s="3" t="s">
        <v>624</v>
      </c>
    </row>
    <row r="4" spans="1:4">
      <c r="A4" s="4" t="s">
        <v>625</v>
      </c>
      <c r="C4" s="6" t="n">
        <v>23</v>
      </c>
    </row>
    <row r="5" spans="1:4">
      <c r="A5" s="4" t="s">
        <v>626</v>
      </c>
      <c r="B5" s="7" t="n">
        <v>33499000</v>
      </c>
      <c r="C5" s="7" t="n">
        <v>175872000</v>
      </c>
      <c r="D5" s="7" t="n">
        <v>22047000</v>
      </c>
    </row>
    <row r="6" spans="1:4">
      <c r="A6" s="4" t="s">
        <v>627</v>
      </c>
      <c r="B6" s="6" t="n">
        <v>822000</v>
      </c>
      <c r="C6" s="6" t="n">
        <v>11717000</v>
      </c>
      <c r="D6" s="6" t="n">
        <v>808000</v>
      </c>
    </row>
    <row r="7" spans="1:4">
      <c r="A7" s="4" t="s">
        <v>628</v>
      </c>
      <c r="B7" s="6" t="n">
        <v>1728939000</v>
      </c>
      <c r="C7" s="6" t="n">
        <v>1036380000</v>
      </c>
    </row>
    <row r="8" spans="1:4">
      <c r="A8" s="4" t="s">
        <v>629</v>
      </c>
      <c r="B8" s="7" t="n">
        <v>272629000</v>
      </c>
      <c r="C8" s="6" t="n">
        <v>892647000</v>
      </c>
    </row>
    <row r="9" spans="1:4">
      <c r="A9" s="4" t="s">
        <v>630</v>
      </c>
      <c r="B9" s="6" t="n">
        <v>3</v>
      </c>
    </row>
    <row r="10" spans="1:4">
      <c r="A10" s="4" t="s">
        <v>631</v>
      </c>
      <c r="B10" s="7" t="n">
        <v>4896000</v>
      </c>
    </row>
    <row r="11" spans="1:4">
      <c r="A11" s="4" t="s">
        <v>632</v>
      </c>
      <c r="B11" s="6" t="n">
        <v>4245000</v>
      </c>
    </row>
    <row r="12" spans="1:4">
      <c r="A12" s="4" t="s">
        <v>96</v>
      </c>
      <c r="B12" s="6" t="n">
        <v>0</v>
      </c>
      <c r="C12" s="6" t="n">
        <v>0</v>
      </c>
      <c r="D12" s="7" t="n">
        <v>27000</v>
      </c>
    </row>
    <row r="13" spans="1:4">
      <c r="A13" s="4" t="s">
        <v>633</v>
      </c>
      <c r="B13" s="7" t="n">
        <v>246630000</v>
      </c>
    </row>
    <row r="14" spans="1:4">
      <c r="A14" s="4" t="s">
        <v>634</v>
      </c>
      <c r="B14" s="4" t="s">
        <v>635</v>
      </c>
    </row>
    <row r="15" spans="1:4">
      <c r="A15" s="4" t="s">
        <v>636</v>
      </c>
    </row>
    <row r="16" spans="1:4">
      <c r="A16" s="3" t="s">
        <v>624</v>
      </c>
    </row>
    <row r="17" spans="1:4">
      <c r="A17" s="4" t="s">
        <v>637</v>
      </c>
      <c r="B17" s="7" t="n">
        <v>1561000</v>
      </c>
    </row>
    <row r="18" spans="1:4">
      <c r="A18" s="4" t="s">
        <v>638</v>
      </c>
    </row>
    <row r="19" spans="1:4">
      <c r="A19" s="3" t="s">
        <v>624</v>
      </c>
    </row>
    <row r="20" spans="1:4">
      <c r="A20" s="4" t="s">
        <v>639</v>
      </c>
      <c r="B20" s="4" t="s">
        <v>640</v>
      </c>
    </row>
    <row r="21" spans="1:4">
      <c r="A21" s="4" t="s">
        <v>641</v>
      </c>
    </row>
    <row r="22" spans="1:4">
      <c r="A22" s="3" t="s">
        <v>624</v>
      </c>
    </row>
    <row r="23" spans="1:4">
      <c r="A23" s="4" t="s">
        <v>639</v>
      </c>
      <c r="B23" s="4" t="s">
        <v>642</v>
      </c>
    </row>
    <row r="24" spans="1:4">
      <c r="A24" s="4" t="s">
        <v>643</v>
      </c>
    </row>
    <row r="25" spans="1:4">
      <c r="A25" s="3" t="s">
        <v>624</v>
      </c>
    </row>
    <row r="26" spans="1:4">
      <c r="A26" s="4" t="s">
        <v>639</v>
      </c>
      <c r="B26" s="4" t="s">
        <v>644</v>
      </c>
    </row>
    <row r="27" spans="1:4">
      <c r="A27" s="4" t="s">
        <v>645</v>
      </c>
    </row>
    <row r="28" spans="1:4">
      <c r="A28" s="3" t="s">
        <v>624</v>
      </c>
    </row>
    <row r="29" spans="1:4">
      <c r="A29" s="4" t="s">
        <v>626</v>
      </c>
      <c r="C29" s="6" t="n">
        <v>51540000</v>
      </c>
    </row>
    <row r="30" spans="1:4">
      <c r="A30" s="4" t="s">
        <v>627</v>
      </c>
      <c r="C30" s="6" t="n">
        <v>13766000</v>
      </c>
    </row>
    <row r="31" spans="1:4">
      <c r="A31" s="4" t="s">
        <v>610</v>
      </c>
    </row>
    <row r="32" spans="1:4">
      <c r="A32" s="3" t="s">
        <v>624</v>
      </c>
    </row>
    <row r="33" spans="1:4">
      <c r="A33" s="4" t="s">
        <v>627</v>
      </c>
      <c r="C33" s="7" t="n">
        <v>2049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46</v>
      </c>
      <c r="B1" s="2" t="s">
        <v>2</v>
      </c>
      <c r="C1" s="2" t="s">
        <v>32</v>
      </c>
      <c r="D1" s="2" t="s">
        <v>80</v>
      </c>
    </row>
    <row r="2" spans="1:4">
      <c r="A2" s="3" t="s">
        <v>624</v>
      </c>
    </row>
    <row r="3" spans="1:4">
      <c r="A3" s="4" t="s">
        <v>647</v>
      </c>
      <c r="B3" s="7" t="n">
        <v>5178</v>
      </c>
    </row>
    <row r="4" spans="1:4">
      <c r="A4" s="4" t="s">
        <v>648</v>
      </c>
      <c r="B4" s="6" t="n">
        <v>403591</v>
      </c>
    </row>
    <row r="5" spans="1:4">
      <c r="A5" s="4" t="s">
        <v>649</v>
      </c>
      <c r="B5" s="6" t="n">
        <v>10013</v>
      </c>
    </row>
    <row r="6" spans="1:4">
      <c r="A6" s="4" t="s">
        <v>650</v>
      </c>
      <c r="B6" s="6" t="n">
        <v>4896</v>
      </c>
    </row>
    <row r="7" spans="1:4">
      <c r="A7" s="4" t="s">
        <v>651</v>
      </c>
      <c r="B7" s="6" t="n">
        <v>423678</v>
      </c>
    </row>
    <row r="8" spans="1:4">
      <c r="A8" s="4" t="s">
        <v>652</v>
      </c>
      <c r="B8" s="6" t="n">
        <v>1636526</v>
      </c>
      <c r="C8" s="7" t="n">
        <v>1534771</v>
      </c>
      <c r="D8" s="7" t="n">
        <v>1169482</v>
      </c>
    </row>
    <row r="9" spans="1:4">
      <c r="A9" s="4" t="s">
        <v>653</v>
      </c>
      <c r="B9" s="6" t="n">
        <v>5183</v>
      </c>
    </row>
    <row r="10" spans="1:4">
      <c r="A10" s="4" t="s">
        <v>654</v>
      </c>
      <c r="B10" s="6" t="n">
        <v>403401</v>
      </c>
    </row>
    <row r="11" spans="1:4">
      <c r="A11" s="4" t="s">
        <v>655</v>
      </c>
      <c r="B11" s="6" t="n">
        <v>10304</v>
      </c>
    </row>
    <row r="12" spans="1:4">
      <c r="A12" s="4" t="s">
        <v>656</v>
      </c>
      <c r="B12" s="6" t="n">
        <v>4245</v>
      </c>
    </row>
    <row r="13" spans="1:4">
      <c r="A13" s="4" t="s">
        <v>657</v>
      </c>
      <c r="B13" s="6" t="n">
        <v>423133</v>
      </c>
    </row>
    <row r="14" spans="1:4">
      <c r="A14" s="4" t="s">
        <v>658</v>
      </c>
      <c r="B14" s="6" t="n">
        <v>1630567</v>
      </c>
      <c r="C14" s="6" t="n">
        <v>1534065</v>
      </c>
      <c r="D14" s="6" t="n">
        <v>1141650</v>
      </c>
    </row>
    <row r="15" spans="1:4">
      <c r="A15" s="4" t="s">
        <v>659</v>
      </c>
      <c r="B15" s="6" t="n">
        <v>2409</v>
      </c>
    </row>
    <row r="16" spans="1:4">
      <c r="A16" s="4" t="s">
        <v>660</v>
      </c>
      <c r="B16" s="6" t="n">
        <v>136744</v>
      </c>
    </row>
    <row r="17" spans="1:4">
      <c r="A17" s="4" t="s">
        <v>661</v>
      </c>
      <c r="B17" s="6" t="n">
        <v>64954</v>
      </c>
    </row>
    <row r="18" spans="1:4">
      <c r="A18" s="4" t="s">
        <v>662</v>
      </c>
      <c r="B18" s="6" t="n">
        <v>169351</v>
      </c>
    </row>
    <row r="19" spans="1:4">
      <c r="A19" s="4" t="s">
        <v>663</v>
      </c>
      <c r="B19" s="6" t="n">
        <v>373458</v>
      </c>
    </row>
    <row r="20" spans="1:4">
      <c r="A20" s="4" t="s">
        <v>664</v>
      </c>
      <c r="B20" s="6" t="n">
        <v>1637061</v>
      </c>
      <c r="C20" s="6" t="n">
        <v>1453355</v>
      </c>
      <c r="D20" s="6" t="n">
        <v>1199169</v>
      </c>
    </row>
    <row r="21" spans="1:4">
      <c r="A21" s="4" t="s">
        <v>665</v>
      </c>
      <c r="B21" s="6" t="n">
        <v>2426</v>
      </c>
    </row>
    <row r="22" spans="1:4">
      <c r="A22" s="4" t="s">
        <v>666</v>
      </c>
      <c r="B22" s="6" t="n">
        <v>136841</v>
      </c>
    </row>
    <row r="23" spans="1:4">
      <c r="A23" s="4" t="s">
        <v>667</v>
      </c>
      <c r="B23" s="6" t="n">
        <v>66347</v>
      </c>
    </row>
    <row r="24" spans="1:4">
      <c r="A24" s="4" t="s">
        <v>668</v>
      </c>
      <c r="B24" s="6" t="n">
        <v>172501</v>
      </c>
    </row>
    <row r="25" spans="1:4">
      <c r="A25" s="4" t="s">
        <v>669</v>
      </c>
      <c r="B25" s="6" t="n">
        <v>378115</v>
      </c>
    </row>
    <row r="26" spans="1:4">
      <c r="A26" s="4" t="s">
        <v>670</v>
      </c>
      <c r="B26" s="6" t="n">
        <v>1643416</v>
      </c>
      <c r="C26" s="6" t="n">
        <v>1468258</v>
      </c>
      <c r="D26" s="6" t="n">
        <v>1189563</v>
      </c>
    </row>
    <row r="27" spans="1:4">
      <c r="A27" s="4" t="s">
        <v>604</v>
      </c>
    </row>
    <row r="28" spans="1:4">
      <c r="A28" s="3" t="s">
        <v>624</v>
      </c>
    </row>
    <row r="29" spans="1:4">
      <c r="A29" s="4" t="s">
        <v>652</v>
      </c>
      <c r="B29" s="6" t="n">
        <v>703069</v>
      </c>
      <c r="C29" s="6" t="n">
        <v>546572</v>
      </c>
      <c r="D29" s="6" t="n">
        <v>247880</v>
      </c>
    </row>
    <row r="30" spans="1:4">
      <c r="A30" s="4" t="s">
        <v>658</v>
      </c>
      <c r="B30" s="6" t="n">
        <v>704831</v>
      </c>
    </row>
    <row r="31" spans="1:4">
      <c r="A31" s="4" t="s">
        <v>664</v>
      </c>
      <c r="B31" s="6" t="n">
        <v>709970</v>
      </c>
      <c r="C31" s="6" t="n">
        <v>677169</v>
      </c>
      <c r="D31" s="6" t="n">
        <v>628681</v>
      </c>
    </row>
    <row r="32" spans="1:4">
      <c r="A32" s="4" t="s">
        <v>670</v>
      </c>
      <c r="B32" s="6" t="n">
        <v>718652</v>
      </c>
      <c r="C32" s="6" t="n">
        <v>693535</v>
      </c>
      <c r="D32" s="6" t="n">
        <v>634930</v>
      </c>
    </row>
    <row r="33" spans="1:4">
      <c r="A33" s="4" t="s">
        <v>605</v>
      </c>
    </row>
    <row r="34" spans="1:4">
      <c r="A34" s="3" t="s">
        <v>624</v>
      </c>
    </row>
    <row r="35" spans="1:4">
      <c r="A35" s="4" t="s">
        <v>652</v>
      </c>
      <c r="B35" s="6" t="n">
        <v>503328</v>
      </c>
      <c r="C35" s="6" t="n">
        <v>580601</v>
      </c>
      <c r="D35" s="6" t="n">
        <v>511098</v>
      </c>
    </row>
    <row r="36" spans="1:4">
      <c r="A36" s="4" t="s">
        <v>658</v>
      </c>
      <c r="B36" s="6" t="n">
        <v>495830</v>
      </c>
    </row>
    <row r="37" spans="1:4">
      <c r="A37" s="4" t="s">
        <v>664</v>
      </c>
      <c r="B37" s="6" t="n">
        <v>499694</v>
      </c>
      <c r="C37" s="6" t="n">
        <v>501965</v>
      </c>
      <c r="D37" s="6" t="n">
        <v>385408</v>
      </c>
    </row>
    <row r="38" spans="1:4">
      <c r="A38" s="4" t="s">
        <v>670</v>
      </c>
      <c r="B38" s="6" t="n">
        <v>492840</v>
      </c>
      <c r="C38" s="6" t="n">
        <v>496494</v>
      </c>
      <c r="D38" s="6" t="n">
        <v>370328</v>
      </c>
    </row>
    <row r="39" spans="1:4">
      <c r="A39" s="4" t="s">
        <v>606</v>
      </c>
    </row>
    <row r="40" spans="1:4">
      <c r="A40" s="3" t="s">
        <v>624</v>
      </c>
    </row>
    <row r="41" spans="1:4">
      <c r="A41" s="4" t="s">
        <v>652</v>
      </c>
      <c r="B41" s="6" t="n">
        <v>1177</v>
      </c>
      <c r="C41" s="6" t="n">
        <v>1414</v>
      </c>
      <c r="D41" s="6" t="n">
        <v>1747</v>
      </c>
    </row>
    <row r="42" spans="1:4">
      <c r="A42" s="4" t="s">
        <v>658</v>
      </c>
      <c r="B42" s="6" t="n">
        <v>1190</v>
      </c>
    </row>
    <row r="43" spans="1:4">
      <c r="A43" s="4" t="s">
        <v>664</v>
      </c>
      <c r="B43" s="6" t="n">
        <v>2681</v>
      </c>
      <c r="C43" s="6" t="n">
        <v>4285</v>
      </c>
      <c r="D43" s="6" t="n">
        <v>6852</v>
      </c>
    </row>
    <row r="44" spans="1:4">
      <c r="A44" s="4" t="s">
        <v>670</v>
      </c>
      <c r="B44" s="6" t="n">
        <v>2695</v>
      </c>
      <c r="C44" s="6" t="n">
        <v>4313</v>
      </c>
      <c r="D44" s="6" t="n">
        <v>6892</v>
      </c>
    </row>
    <row r="45" spans="1:4">
      <c r="A45" s="4" t="s">
        <v>607</v>
      </c>
    </row>
    <row r="46" spans="1:4">
      <c r="A46" s="3" t="s">
        <v>624</v>
      </c>
    </row>
    <row r="47" spans="1:4">
      <c r="A47" s="4" t="s">
        <v>652</v>
      </c>
      <c r="B47" s="6" t="n">
        <v>4299</v>
      </c>
      <c r="C47" s="6" t="n">
        <v>7891</v>
      </c>
    </row>
    <row r="48" spans="1:4">
      <c r="A48" s="4" t="s">
        <v>658</v>
      </c>
      <c r="B48" s="6" t="n">
        <v>4287</v>
      </c>
    </row>
    <row r="49" spans="1:4">
      <c r="A49" s="4" t="s">
        <v>664</v>
      </c>
      <c r="B49" s="6" t="n">
        <v>51258</v>
      </c>
      <c r="C49" s="6" t="n">
        <v>17560</v>
      </c>
      <c r="D49" s="6" t="n">
        <v>2241</v>
      </c>
    </row>
    <row r="50" spans="1:4">
      <c r="A50" s="4" t="s">
        <v>670</v>
      </c>
      <c r="B50" s="6" t="n">
        <v>51114</v>
      </c>
      <c r="C50" s="6" t="n">
        <v>17739</v>
      </c>
      <c r="D50" s="6" t="n">
        <v>2328</v>
      </c>
    </row>
    <row r="51" spans="1:4">
      <c r="A51" s="4" t="s">
        <v>612</v>
      </c>
    </row>
    <row r="52" spans="1:4">
      <c r="A52" s="3" t="s">
        <v>624</v>
      </c>
    </row>
    <row r="53" spans="1:4">
      <c r="A53" s="4" t="s">
        <v>652</v>
      </c>
      <c r="B53" s="6" t="n">
        <v>975</v>
      </c>
      <c r="C53" s="7" t="n">
        <v>1031</v>
      </c>
      <c r="D53" s="7" t="n">
        <v>1444</v>
      </c>
    </row>
    <row r="54" spans="1:4">
      <c r="A54" s="4" t="s">
        <v>658</v>
      </c>
      <c r="B54" s="7" t="n">
        <v>129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4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r="A1" s="1" t="s">
        <v>671</v>
      </c>
      <c r="B1" s="2" t="s">
        <v>622</v>
      </c>
      <c r="C1" s="2" t="s">
        <v>672</v>
      </c>
      <c r="D1" s="2" t="s">
        <v>535</v>
      </c>
    </row>
    <row r="2" spans="1:4">
      <c r="A2" s="3" t="s">
        <v>624</v>
      </c>
    </row>
    <row r="3" spans="1:4">
      <c r="A3" s="4" t="s">
        <v>673</v>
      </c>
      <c r="B3" s="6" t="n">
        <v>36</v>
      </c>
      <c r="C3" s="6" t="n">
        <v>19</v>
      </c>
    </row>
    <row r="4" spans="1:4">
      <c r="A4" s="4" t="s">
        <v>674</v>
      </c>
      <c r="B4" s="6" t="n">
        <v>23</v>
      </c>
      <c r="C4" s="6" t="n">
        <v>28</v>
      </c>
    </row>
    <row r="5" spans="1:4">
      <c r="A5" s="4" t="s">
        <v>675</v>
      </c>
      <c r="B5" s="6" t="n">
        <v>59</v>
      </c>
      <c r="C5" s="6" t="n">
        <v>47</v>
      </c>
    </row>
    <row r="6" spans="1:4">
      <c r="A6" s="4" t="s">
        <v>676</v>
      </c>
      <c r="B6" s="7" t="n">
        <v>589609</v>
      </c>
      <c r="C6" s="7" t="n">
        <v>309919</v>
      </c>
    </row>
    <row r="7" spans="1:4">
      <c r="A7" s="4" t="s">
        <v>677</v>
      </c>
      <c r="B7" s="6" t="n">
        <v>-5027</v>
      </c>
      <c r="C7" s="6" t="n">
        <v>-1559</v>
      </c>
    </row>
    <row r="8" spans="1:4">
      <c r="A8" s="4" t="s">
        <v>678</v>
      </c>
      <c r="B8" s="6" t="n">
        <v>254062</v>
      </c>
      <c r="C8" s="6" t="n">
        <v>332215</v>
      </c>
    </row>
    <row r="9" spans="1:4">
      <c r="A9" s="4" t="s">
        <v>679</v>
      </c>
      <c r="B9" s="6" t="n">
        <v>-8326</v>
      </c>
      <c r="C9" s="6" t="n">
        <v>-10362</v>
      </c>
    </row>
    <row r="10" spans="1:4">
      <c r="A10" s="4" t="s">
        <v>680</v>
      </c>
      <c r="B10" s="6" t="n">
        <v>843671</v>
      </c>
      <c r="C10" s="6" t="n">
        <v>642134</v>
      </c>
    </row>
    <row r="11" spans="1:4">
      <c r="A11" s="4" t="s">
        <v>681</v>
      </c>
      <c r="B11" s="7" t="n">
        <v>-13353</v>
      </c>
      <c r="C11" s="7" t="n">
        <v>-11921</v>
      </c>
    </row>
    <row r="12" spans="1:4">
      <c r="A12" s="4" t="s">
        <v>682</v>
      </c>
      <c r="B12" s="6" t="n">
        <v>59</v>
      </c>
      <c r="C12" s="6" t="n">
        <v>36</v>
      </c>
    </row>
    <row r="13" spans="1:4">
      <c r="A13" s="4" t="s">
        <v>683</v>
      </c>
      <c r="B13" s="7" t="n">
        <v>466354</v>
      </c>
      <c r="C13" s="7" t="n">
        <v>131586</v>
      </c>
    </row>
    <row r="14" spans="1:4">
      <c r="A14" s="4" t="s">
        <v>684</v>
      </c>
      <c r="B14" s="6" t="n">
        <v>-3126</v>
      </c>
      <c r="C14" s="6" t="n">
        <v>-675</v>
      </c>
    </row>
    <row r="15" spans="1:4">
      <c r="A15" s="4" t="s">
        <v>685</v>
      </c>
      <c r="B15" s="6" t="n">
        <v>176411</v>
      </c>
      <c r="C15" s="6" t="n">
        <v>269653</v>
      </c>
    </row>
    <row r="16" spans="1:4">
      <c r="A16" s="4" t="s">
        <v>686</v>
      </c>
      <c r="B16" s="6" t="n">
        <v>-6462</v>
      </c>
      <c r="C16" s="6" t="n">
        <v>-7567</v>
      </c>
    </row>
    <row r="17" spans="1:4">
      <c r="A17" s="4" t="s">
        <v>687</v>
      </c>
      <c r="B17" s="6" t="n">
        <v>642765</v>
      </c>
      <c r="C17" s="6" t="n">
        <v>401239</v>
      </c>
    </row>
    <row r="18" spans="1:4">
      <c r="A18" s="4" t="s">
        <v>688</v>
      </c>
      <c r="B18" s="7" t="n">
        <v>-9588</v>
      </c>
      <c r="C18" s="7" t="n">
        <v>-8242</v>
      </c>
      <c r="D18" s="7" t="n">
        <v>-25090</v>
      </c>
    </row>
    <row r="19" spans="1:4">
      <c r="A19" s="4" t="s">
        <v>689</v>
      </c>
    </row>
    <row r="20" spans="1:4">
      <c r="A20" s="3" t="s">
        <v>624</v>
      </c>
    </row>
    <row r="21" spans="1:4">
      <c r="A21" s="4" t="s">
        <v>682</v>
      </c>
      <c r="B21" s="6" t="n">
        <v>43</v>
      </c>
      <c r="C21" s="6" t="n">
        <v>12</v>
      </c>
    </row>
    <row r="22" spans="1:4">
      <c r="A22" s="4" t="s">
        <v>690</v>
      </c>
    </row>
    <row r="23" spans="1:4">
      <c r="A23" s="3" t="s">
        <v>624</v>
      </c>
    </row>
    <row r="24" spans="1:4">
      <c r="A24" s="4" t="s">
        <v>682</v>
      </c>
      <c r="B24" s="6" t="n">
        <v>16</v>
      </c>
      <c r="C24" s="6" t="n">
        <v>24</v>
      </c>
    </row>
    <row r="25" spans="1:4">
      <c r="A25" s="4" t="s">
        <v>603</v>
      </c>
    </row>
    <row r="26" spans="1:4">
      <c r="A26" s="3" t="s">
        <v>624</v>
      </c>
    </row>
    <row r="27" spans="1:4">
      <c r="A27" s="4" t="s">
        <v>673</v>
      </c>
      <c r="B27" s="6" t="n">
        <v>6</v>
      </c>
      <c r="C27" s="6" t="n">
        <v>7</v>
      </c>
    </row>
    <row r="28" spans="1:4">
      <c r="A28" s="4" t="s">
        <v>674</v>
      </c>
      <c r="B28" s="6" t="n">
        <v>2</v>
      </c>
      <c r="C28" s="6" t="n">
        <v>7</v>
      </c>
    </row>
    <row r="29" spans="1:4">
      <c r="A29" s="4" t="s">
        <v>675</v>
      </c>
      <c r="B29" s="6" t="n">
        <v>8</v>
      </c>
      <c r="C29" s="6" t="n">
        <v>14</v>
      </c>
    </row>
    <row r="30" spans="1:4">
      <c r="A30" s="4" t="s">
        <v>676</v>
      </c>
      <c r="B30" s="7" t="n">
        <v>99131</v>
      </c>
      <c r="C30" s="7" t="n">
        <v>89986</v>
      </c>
    </row>
    <row r="31" spans="1:4">
      <c r="A31" s="4" t="s">
        <v>677</v>
      </c>
      <c r="B31" s="6" t="n">
        <v>-814</v>
      </c>
      <c r="C31" s="6" t="n">
        <v>-275</v>
      </c>
    </row>
    <row r="32" spans="1:4">
      <c r="A32" s="4" t="s">
        <v>678</v>
      </c>
      <c r="B32" s="6" t="n">
        <v>34487</v>
      </c>
      <c r="C32" s="6" t="n">
        <v>99326</v>
      </c>
    </row>
    <row r="33" spans="1:4">
      <c r="A33" s="4" t="s">
        <v>679</v>
      </c>
      <c r="B33" s="6" t="n">
        <v>-511</v>
      </c>
      <c r="C33" s="6" t="n">
        <v>-1664</v>
      </c>
    </row>
    <row r="34" spans="1:4">
      <c r="A34" s="4" t="s">
        <v>680</v>
      </c>
      <c r="B34" s="6" t="n">
        <v>133618</v>
      </c>
      <c r="C34" s="6" t="n">
        <v>189312</v>
      </c>
    </row>
    <row r="35" spans="1:4">
      <c r="A35" s="4" t="s">
        <v>681</v>
      </c>
      <c r="B35" s="7" t="n">
        <v>-1325</v>
      </c>
      <c r="C35" s="7" t="n">
        <v>-1939</v>
      </c>
    </row>
    <row r="36" spans="1:4">
      <c r="A36" s="4" t="s">
        <v>682</v>
      </c>
      <c r="B36" s="6" t="n">
        <v>4</v>
      </c>
      <c r="C36" s="6" t="n">
        <v>4</v>
      </c>
    </row>
    <row r="37" spans="1:4">
      <c r="A37" s="4" t="s">
        <v>683</v>
      </c>
      <c r="B37" s="7" t="n">
        <v>39843</v>
      </c>
      <c r="C37" s="7" t="n">
        <v>24989</v>
      </c>
    </row>
    <row r="38" spans="1:4">
      <c r="A38" s="4" t="s">
        <v>684</v>
      </c>
      <c r="B38" s="6" t="n">
        <v>-173</v>
      </c>
      <c r="C38" s="6" t="n">
        <v>-40</v>
      </c>
    </row>
    <row r="39" spans="1:4">
      <c r="A39" s="4" t="s">
        <v>685</v>
      </c>
      <c r="B39" s="6" t="n">
        <v>14778</v>
      </c>
      <c r="C39" s="6" t="n">
        <v>29516</v>
      </c>
    </row>
    <row r="40" spans="1:4">
      <c r="A40" s="4" t="s">
        <v>686</v>
      </c>
      <c r="B40" s="6" t="n">
        <v>-222</v>
      </c>
      <c r="C40" s="6" t="n">
        <v>-484</v>
      </c>
    </row>
    <row r="41" spans="1:4">
      <c r="A41" s="4" t="s">
        <v>687</v>
      </c>
      <c r="B41" s="6" t="n">
        <v>54621</v>
      </c>
      <c r="C41" s="6" t="n">
        <v>54505</v>
      </c>
    </row>
    <row r="42" spans="1:4">
      <c r="A42" s="4" t="s">
        <v>688</v>
      </c>
      <c r="B42" s="7" t="n">
        <v>-395</v>
      </c>
      <c r="C42" s="7" t="n">
        <v>-524</v>
      </c>
      <c r="D42" s="6" t="n">
        <v>-1151</v>
      </c>
    </row>
    <row r="43" spans="1:4">
      <c r="A43" s="4" t="s">
        <v>691</v>
      </c>
    </row>
    <row r="44" spans="1:4">
      <c r="A44" s="3" t="s">
        <v>624</v>
      </c>
    </row>
    <row r="45" spans="1:4">
      <c r="A45" s="4" t="s">
        <v>682</v>
      </c>
      <c r="B45" s="6" t="n">
        <v>3</v>
      </c>
      <c r="C45" s="6" t="n">
        <v>2</v>
      </c>
    </row>
    <row r="46" spans="1:4">
      <c r="A46" s="4" t="s">
        <v>692</v>
      </c>
    </row>
    <row r="47" spans="1:4">
      <c r="A47" s="3" t="s">
        <v>624</v>
      </c>
    </row>
    <row r="48" spans="1:4">
      <c r="A48" s="4" t="s">
        <v>682</v>
      </c>
      <c r="B48" s="6" t="n">
        <v>1</v>
      </c>
      <c r="C48" s="6" t="n">
        <v>2</v>
      </c>
    </row>
    <row r="49" spans="1:4">
      <c r="A49" s="4" t="s">
        <v>604</v>
      </c>
    </row>
    <row r="50" spans="1:4">
      <c r="A50" s="3" t="s">
        <v>624</v>
      </c>
    </row>
    <row r="51" spans="1:4">
      <c r="A51" s="4" t="s">
        <v>673</v>
      </c>
      <c r="B51" s="6" t="n">
        <v>19</v>
      </c>
      <c r="C51" s="6" t="n">
        <v>2</v>
      </c>
    </row>
    <row r="52" spans="1:4">
      <c r="A52" s="4" t="s">
        <v>675</v>
      </c>
      <c r="B52" s="6" t="n">
        <v>19</v>
      </c>
      <c r="C52" s="6" t="n">
        <v>2</v>
      </c>
    </row>
    <row r="53" spans="1:4">
      <c r="A53" s="4" t="s">
        <v>676</v>
      </c>
      <c r="B53" s="7" t="n">
        <v>359250</v>
      </c>
      <c r="C53" s="7" t="n">
        <v>45145</v>
      </c>
    </row>
    <row r="54" spans="1:4">
      <c r="A54" s="4" t="s">
        <v>677</v>
      </c>
      <c r="B54" s="6" t="n">
        <v>-2832</v>
      </c>
      <c r="C54" s="6" t="n">
        <v>-35</v>
      </c>
    </row>
    <row r="55" spans="1:4">
      <c r="A55" s="4" t="s">
        <v>680</v>
      </c>
      <c r="B55" s="6" t="n">
        <v>359250</v>
      </c>
      <c r="C55" s="6" t="n">
        <v>45145</v>
      </c>
    </row>
    <row r="56" spans="1:4">
      <c r="A56" s="4" t="s">
        <v>681</v>
      </c>
      <c r="B56" s="7" t="n">
        <v>-2832</v>
      </c>
      <c r="C56" s="7" t="n">
        <v>-35</v>
      </c>
    </row>
    <row r="57" spans="1:4">
      <c r="A57" s="4" t="s">
        <v>682</v>
      </c>
      <c r="B57" s="6" t="n">
        <v>18</v>
      </c>
      <c r="C57" s="6" t="n">
        <v>5</v>
      </c>
    </row>
    <row r="58" spans="1:4">
      <c r="A58" s="4" t="s">
        <v>683</v>
      </c>
      <c r="B58" s="7" t="n">
        <v>212024</v>
      </c>
      <c r="C58" s="7" t="n">
        <v>1099</v>
      </c>
    </row>
    <row r="59" spans="1:4">
      <c r="A59" s="4" t="s">
        <v>684</v>
      </c>
      <c r="B59" s="6" t="n">
        <v>-1159</v>
      </c>
      <c r="C59" s="6" t="n">
        <v>-1</v>
      </c>
    </row>
    <row r="60" spans="1:4">
      <c r="A60" s="4" t="s">
        <v>685</v>
      </c>
      <c r="B60" s="6" t="n">
        <v>917</v>
      </c>
      <c r="C60" s="6" t="n">
        <v>45042</v>
      </c>
    </row>
    <row r="61" spans="1:4">
      <c r="A61" s="4" t="s">
        <v>686</v>
      </c>
      <c r="B61" s="6" t="n">
        <v>-17</v>
      </c>
      <c r="C61" s="6" t="n">
        <v>-345</v>
      </c>
    </row>
    <row r="62" spans="1:4">
      <c r="A62" s="4" t="s">
        <v>687</v>
      </c>
      <c r="B62" s="6" t="n">
        <v>212941</v>
      </c>
      <c r="C62" s="6" t="n">
        <v>46141</v>
      </c>
    </row>
    <row r="63" spans="1:4">
      <c r="A63" s="4" t="s">
        <v>688</v>
      </c>
      <c r="B63" s="7" t="n">
        <v>-1176</v>
      </c>
      <c r="C63" s="7" t="n">
        <v>-346</v>
      </c>
      <c r="D63" s="6" t="n">
        <v>-6032</v>
      </c>
    </row>
    <row r="64" spans="1:4">
      <c r="A64" s="4" t="s">
        <v>693</v>
      </c>
    </row>
    <row r="65" spans="1:4">
      <c r="A65" s="3" t="s">
        <v>624</v>
      </c>
    </row>
    <row r="66" spans="1:4">
      <c r="A66" s="4" t="s">
        <v>682</v>
      </c>
      <c r="B66" s="6" t="n">
        <v>17</v>
      </c>
      <c r="C66" s="6" t="n">
        <v>1</v>
      </c>
    </row>
    <row r="67" spans="1:4">
      <c r="A67" s="4" t="s">
        <v>694</v>
      </c>
    </row>
    <row r="68" spans="1:4">
      <c r="A68" s="3" t="s">
        <v>624</v>
      </c>
    </row>
    <row r="69" spans="1:4">
      <c r="A69" s="4" t="s">
        <v>682</v>
      </c>
      <c r="B69" s="6" t="n">
        <v>1</v>
      </c>
      <c r="C69" s="6" t="n">
        <v>4</v>
      </c>
    </row>
    <row r="70" spans="1:4">
      <c r="A70" s="4" t="s">
        <v>605</v>
      </c>
    </row>
    <row r="71" spans="1:4">
      <c r="A71" s="3" t="s">
        <v>624</v>
      </c>
    </row>
    <row r="72" spans="1:4">
      <c r="A72" s="4" t="s">
        <v>673</v>
      </c>
      <c r="B72" s="6" t="n">
        <v>9</v>
      </c>
      <c r="C72" s="6" t="n">
        <v>9</v>
      </c>
    </row>
    <row r="73" spans="1:4">
      <c r="A73" s="4" t="s">
        <v>674</v>
      </c>
      <c r="B73" s="6" t="n">
        <v>18</v>
      </c>
      <c r="C73" s="6" t="n">
        <v>16</v>
      </c>
    </row>
    <row r="74" spans="1:4">
      <c r="A74" s="4" t="s">
        <v>675</v>
      </c>
      <c r="B74" s="6" t="n">
        <v>27</v>
      </c>
      <c r="C74" s="6" t="n">
        <v>25</v>
      </c>
    </row>
    <row r="75" spans="1:4">
      <c r="A75" s="4" t="s">
        <v>676</v>
      </c>
      <c r="B75" s="7" t="n">
        <v>126309</v>
      </c>
      <c r="C75" s="7" t="n">
        <v>166908</v>
      </c>
    </row>
    <row r="76" spans="1:4">
      <c r="A76" s="4" t="s">
        <v>677</v>
      </c>
      <c r="B76" s="6" t="n">
        <v>-1366</v>
      </c>
      <c r="C76" s="6" t="n">
        <v>-1238</v>
      </c>
    </row>
    <row r="77" spans="1:4">
      <c r="A77" s="4" t="s">
        <v>678</v>
      </c>
      <c r="B77" s="6" t="n">
        <v>215330</v>
      </c>
      <c r="C77" s="6" t="n">
        <v>225700</v>
      </c>
    </row>
    <row r="78" spans="1:4">
      <c r="A78" s="4" t="s">
        <v>679</v>
      </c>
      <c r="B78" s="6" t="n">
        <v>-7164</v>
      </c>
      <c r="C78" s="6" t="n">
        <v>-7809</v>
      </c>
    </row>
    <row r="79" spans="1:4">
      <c r="A79" s="4" t="s">
        <v>680</v>
      </c>
      <c r="B79" s="6" t="n">
        <v>341639</v>
      </c>
      <c r="C79" s="6" t="n">
        <v>392608</v>
      </c>
    </row>
    <row r="80" spans="1:4">
      <c r="A80" s="4" t="s">
        <v>681</v>
      </c>
      <c r="B80" s="7" t="n">
        <v>-8530</v>
      </c>
      <c r="C80" s="7" t="n">
        <v>-9047</v>
      </c>
    </row>
    <row r="81" spans="1:4">
      <c r="A81" s="4" t="s">
        <v>682</v>
      </c>
      <c r="B81" s="6" t="n">
        <v>25</v>
      </c>
      <c r="C81" s="6" t="n">
        <v>22</v>
      </c>
    </row>
    <row r="82" spans="1:4">
      <c r="A82" s="4" t="s">
        <v>683</v>
      </c>
      <c r="B82" s="7" t="n">
        <v>150593</v>
      </c>
      <c r="C82" s="7" t="n">
        <v>104071</v>
      </c>
    </row>
    <row r="83" spans="1:4">
      <c r="A83" s="4" t="s">
        <v>684</v>
      </c>
      <c r="B83" s="6" t="n">
        <v>-1434</v>
      </c>
      <c r="C83" s="6" t="n">
        <v>-630</v>
      </c>
    </row>
    <row r="84" spans="1:4">
      <c r="A84" s="4" t="s">
        <v>685</v>
      </c>
      <c r="B84" s="6" t="n">
        <v>160716</v>
      </c>
      <c r="C84" s="6" t="n">
        <v>189642</v>
      </c>
    </row>
    <row r="85" spans="1:4">
      <c r="A85" s="4" t="s">
        <v>686</v>
      </c>
      <c r="B85" s="6" t="n">
        <v>-6223</v>
      </c>
      <c r="C85" s="6" t="n">
        <v>-6699</v>
      </c>
    </row>
    <row r="86" spans="1:4">
      <c r="A86" s="4" t="s">
        <v>687</v>
      </c>
      <c r="B86" s="6" t="n">
        <v>311309</v>
      </c>
      <c r="C86" s="6" t="n">
        <v>293713</v>
      </c>
    </row>
    <row r="87" spans="1:4">
      <c r="A87" s="4" t="s">
        <v>688</v>
      </c>
      <c r="B87" s="7" t="n">
        <v>-7657</v>
      </c>
      <c r="C87" s="7" t="n">
        <v>-7329</v>
      </c>
      <c r="D87" s="6" t="n">
        <v>-15844</v>
      </c>
    </row>
    <row r="88" spans="1:4">
      <c r="A88" s="4" t="s">
        <v>695</v>
      </c>
    </row>
    <row r="89" spans="1:4">
      <c r="A89" s="3" t="s">
        <v>624</v>
      </c>
    </row>
    <row r="90" spans="1:4">
      <c r="A90" s="4" t="s">
        <v>682</v>
      </c>
      <c r="B90" s="6" t="n">
        <v>11</v>
      </c>
      <c r="C90" s="6" t="n">
        <v>8</v>
      </c>
    </row>
    <row r="91" spans="1:4">
      <c r="A91" s="4" t="s">
        <v>696</v>
      </c>
    </row>
    <row r="92" spans="1:4">
      <c r="A92" s="3" t="s">
        <v>624</v>
      </c>
    </row>
    <row r="93" spans="1:4">
      <c r="A93" s="4" t="s">
        <v>682</v>
      </c>
      <c r="B93" s="6" t="n">
        <v>14</v>
      </c>
      <c r="C93" s="6" t="n">
        <v>14</v>
      </c>
    </row>
    <row r="94" spans="1:4">
      <c r="A94" s="4" t="s">
        <v>607</v>
      </c>
    </row>
    <row r="95" spans="1:4">
      <c r="A95" s="3" t="s">
        <v>624</v>
      </c>
    </row>
    <row r="96" spans="1:4">
      <c r="A96" s="4" t="s">
        <v>673</v>
      </c>
      <c r="B96" s="6" t="n">
        <v>1</v>
      </c>
      <c r="C96" s="6" t="n">
        <v>1</v>
      </c>
    </row>
    <row r="97" spans="1:4">
      <c r="A97" s="4" t="s">
        <v>675</v>
      </c>
      <c r="B97" s="6" t="n">
        <v>1</v>
      </c>
      <c r="C97" s="6" t="n">
        <v>1</v>
      </c>
    </row>
    <row r="98" spans="1:4">
      <c r="A98" s="4" t="s">
        <v>676</v>
      </c>
      <c r="B98" s="7" t="n">
        <v>4287</v>
      </c>
      <c r="C98" s="7" t="n">
        <v>7880</v>
      </c>
    </row>
    <row r="99" spans="1:4">
      <c r="A99" s="4" t="s">
        <v>677</v>
      </c>
      <c r="B99" s="6" t="n">
        <v>-12</v>
      </c>
      <c r="C99" s="6" t="n">
        <v>-11</v>
      </c>
    </row>
    <row r="100" spans="1:4">
      <c r="A100" s="4" t="s">
        <v>680</v>
      </c>
      <c r="B100" s="6" t="n">
        <v>4287</v>
      </c>
      <c r="C100" s="6" t="n">
        <v>7880</v>
      </c>
    </row>
    <row r="101" spans="1:4">
      <c r="A101" s="4" t="s">
        <v>681</v>
      </c>
      <c r="B101" s="7" t="n">
        <v>-12</v>
      </c>
      <c r="C101" s="7" t="n">
        <v>-11</v>
      </c>
    </row>
    <row r="102" spans="1:4">
      <c r="A102" s="4" t="s">
        <v>682</v>
      </c>
      <c r="B102" s="6" t="n">
        <v>3</v>
      </c>
    </row>
    <row r="103" spans="1:4">
      <c r="A103" s="4" t="s">
        <v>683</v>
      </c>
      <c r="B103" s="7" t="n">
        <v>46278</v>
      </c>
    </row>
    <row r="104" spans="1:4">
      <c r="A104" s="4" t="s">
        <v>684</v>
      </c>
      <c r="B104" s="6" t="n">
        <v>-259</v>
      </c>
    </row>
    <row r="105" spans="1:4">
      <c r="A105" s="4" t="s">
        <v>687</v>
      </c>
      <c r="B105" s="6" t="n">
        <v>46278</v>
      </c>
    </row>
    <row r="106" spans="1:4">
      <c r="A106" s="4" t="s">
        <v>688</v>
      </c>
      <c r="B106" s="7" t="n">
        <v>-259</v>
      </c>
      <c r="D106" s="6" t="n">
        <v>-37</v>
      </c>
    </row>
    <row r="107" spans="1:4">
      <c r="A107" s="4" t="s">
        <v>697</v>
      </c>
    </row>
    <row r="108" spans="1:4">
      <c r="A108" s="3" t="s">
        <v>624</v>
      </c>
    </row>
    <row r="109" spans="1:4">
      <c r="A109" s="4" t="s">
        <v>682</v>
      </c>
      <c r="B109" s="6" t="n">
        <v>3</v>
      </c>
    </row>
    <row r="110" spans="1:4">
      <c r="A110" s="4" t="s">
        <v>608</v>
      </c>
    </row>
    <row r="111" spans="1:4">
      <c r="A111" s="3" t="s">
        <v>624</v>
      </c>
    </row>
    <row r="112" spans="1:4">
      <c r="A112" s="4" t="s">
        <v>674</v>
      </c>
      <c r="C112" s="6" t="n">
        <v>1</v>
      </c>
    </row>
    <row r="113" spans="1:4">
      <c r="A113" s="4" t="s">
        <v>675</v>
      </c>
      <c r="C113" s="6" t="n">
        <v>1</v>
      </c>
    </row>
    <row r="114" spans="1:4">
      <c r="A114" s="4" t="s">
        <v>678</v>
      </c>
      <c r="C114" s="7" t="n">
        <v>1159</v>
      </c>
    </row>
    <row r="115" spans="1:4">
      <c r="A115" s="4" t="s">
        <v>679</v>
      </c>
      <c r="C115" s="6" t="n">
        <v>-32</v>
      </c>
    </row>
    <row r="116" spans="1:4">
      <c r="A116" s="4" t="s">
        <v>680</v>
      </c>
      <c r="C116" s="6" t="n">
        <v>1159</v>
      </c>
    </row>
    <row r="117" spans="1:4">
      <c r="A117" s="4" t="s">
        <v>681</v>
      </c>
      <c r="C117" s="7" t="n">
        <v>-32</v>
      </c>
    </row>
    <row r="118" spans="1:4">
      <c r="A118" s="4" t="s">
        <v>682</v>
      </c>
      <c r="B118" s="6" t="n">
        <v>9</v>
      </c>
      <c r="C118" s="6" t="n">
        <v>5</v>
      </c>
    </row>
    <row r="119" spans="1:4">
      <c r="A119" s="4" t="s">
        <v>683</v>
      </c>
      <c r="B119" s="7" t="n">
        <v>17616</v>
      </c>
      <c r="C119" s="7" t="n">
        <v>1427</v>
      </c>
    </row>
    <row r="120" spans="1:4">
      <c r="A120" s="4" t="s">
        <v>684</v>
      </c>
      <c r="B120" s="6" t="n">
        <v>-101</v>
      </c>
      <c r="C120" s="6" t="n">
        <v>-4</v>
      </c>
    </row>
    <row r="121" spans="1:4">
      <c r="A121" s="4" t="s">
        <v>685</v>
      </c>
      <c r="C121" s="6" t="n">
        <v>5453</v>
      </c>
    </row>
    <row r="122" spans="1:4">
      <c r="A122" s="4" t="s">
        <v>686</v>
      </c>
      <c r="C122" s="6" t="n">
        <v>-39</v>
      </c>
    </row>
    <row r="123" spans="1:4">
      <c r="A123" s="4" t="s">
        <v>687</v>
      </c>
      <c r="B123" s="6" t="n">
        <v>17616</v>
      </c>
      <c r="C123" s="6" t="n">
        <v>6880</v>
      </c>
    </row>
    <row r="124" spans="1:4">
      <c r="A124" s="4" t="s">
        <v>688</v>
      </c>
      <c r="B124" s="7" t="n">
        <v>-101</v>
      </c>
      <c r="C124" s="7" t="n">
        <v>-43</v>
      </c>
      <c r="D124" s="7" t="n">
        <v>-2022</v>
      </c>
    </row>
    <row r="125" spans="1:4">
      <c r="A125" s="4" t="s">
        <v>698</v>
      </c>
    </row>
    <row r="126" spans="1:4">
      <c r="A126" s="3" t="s">
        <v>624</v>
      </c>
    </row>
    <row r="127" spans="1:4">
      <c r="A127" s="4" t="s">
        <v>682</v>
      </c>
      <c r="B127" s="6" t="n">
        <v>9</v>
      </c>
      <c r="C127" s="6" t="n">
        <v>1</v>
      </c>
    </row>
    <row r="128" spans="1:4">
      <c r="A128" s="4" t="s">
        <v>699</v>
      </c>
    </row>
    <row r="129" spans="1:4">
      <c r="A129" s="3" t="s">
        <v>624</v>
      </c>
    </row>
    <row r="130" spans="1:4">
      <c r="A130" s="4" t="s">
        <v>682</v>
      </c>
      <c r="C130" s="6" t="n">
        <v>4</v>
      </c>
    </row>
    <row r="131" spans="1:4">
      <c r="A131" s="4" t="s">
        <v>610</v>
      </c>
    </row>
    <row r="132" spans="1:4">
      <c r="A132" s="3" t="s">
        <v>624</v>
      </c>
    </row>
    <row r="133" spans="1:4">
      <c r="A133" s="4" t="s">
        <v>674</v>
      </c>
      <c r="B133" s="6" t="n">
        <v>3</v>
      </c>
      <c r="C133" s="6" t="n">
        <v>4</v>
      </c>
    </row>
    <row r="134" spans="1:4">
      <c r="A134" s="4" t="s">
        <v>675</v>
      </c>
      <c r="B134" s="6" t="n">
        <v>3</v>
      </c>
      <c r="C134" s="6" t="n">
        <v>4</v>
      </c>
    </row>
    <row r="135" spans="1:4">
      <c r="A135" s="4" t="s">
        <v>678</v>
      </c>
      <c r="B135" s="7" t="n">
        <v>4245</v>
      </c>
      <c r="C135" s="7" t="n">
        <v>6030</v>
      </c>
    </row>
    <row r="136" spans="1:4">
      <c r="A136" s="4" t="s">
        <v>679</v>
      </c>
      <c r="B136" s="6" t="n">
        <v>-651</v>
      </c>
      <c r="C136" s="6" t="n">
        <v>-857</v>
      </c>
    </row>
    <row r="137" spans="1:4">
      <c r="A137" s="4" t="s">
        <v>680</v>
      </c>
      <c r="B137" s="6" t="n">
        <v>4245</v>
      </c>
      <c r="C137" s="6" t="n">
        <v>6030</v>
      </c>
    </row>
    <row r="138" spans="1:4">
      <c r="A138" s="4" t="s">
        <v>681</v>
      </c>
      <c r="B138" s="7" t="n">
        <v>-651</v>
      </c>
      <c r="C138" s="7" t="n">
        <v>-857</v>
      </c>
    </row>
    <row r="139" spans="1:4">
      <c r="A139" s="4" t="s">
        <v>612</v>
      </c>
    </row>
    <row r="140" spans="1:4">
      <c r="A140" s="3" t="s">
        <v>624</v>
      </c>
    </row>
    <row r="141" spans="1:4">
      <c r="A141" s="4" t="s">
        <v>673</v>
      </c>
      <c r="B141" s="6" t="n">
        <v>1</v>
      </c>
    </row>
    <row r="142" spans="1:4">
      <c r="A142" s="4" t="s">
        <v>675</v>
      </c>
      <c r="B142" s="6" t="n">
        <v>1</v>
      </c>
    </row>
    <row r="143" spans="1:4">
      <c r="A143" s="4" t="s">
        <v>676</v>
      </c>
      <c r="B143" s="7" t="n">
        <v>632</v>
      </c>
    </row>
    <row r="144" spans="1:4">
      <c r="A144" s="4" t="s">
        <v>677</v>
      </c>
      <c r="B144" s="6" t="n">
        <v>-3</v>
      </c>
    </row>
    <row r="145" spans="1:4">
      <c r="A145" s="4" t="s">
        <v>680</v>
      </c>
      <c r="B145" s="6" t="n">
        <v>632</v>
      </c>
    </row>
    <row r="146" spans="1:4">
      <c r="A146" s="4" t="s">
        <v>681</v>
      </c>
      <c r="B146" s="7" t="n">
        <v>-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0</v>
      </c>
      <c r="B1" s="2" t="s">
        <v>1</v>
      </c>
    </row>
    <row r="2" spans="1:3">
      <c r="B2" s="2" t="s">
        <v>2</v>
      </c>
      <c r="C2" s="2" t="s">
        <v>32</v>
      </c>
    </row>
    <row r="3" spans="1:3">
      <c r="A3" s="3" t="s">
        <v>701</v>
      </c>
    </row>
    <row r="4" spans="1:3">
      <c r="A4" s="4" t="s">
        <v>702</v>
      </c>
      <c r="B4" s="7" t="n">
        <v>27</v>
      </c>
      <c r="C4" s="7" t="n">
        <v>17182</v>
      </c>
    </row>
    <row r="5" spans="1:3">
      <c r="A5" s="4" t="s">
        <v>703</v>
      </c>
      <c r="B5" s="6" t="n">
        <v>0</v>
      </c>
      <c r="C5" s="6" t="n">
        <v>0</v>
      </c>
    </row>
    <row r="6" spans="1:3">
      <c r="A6" s="4" t="s">
        <v>704</v>
      </c>
      <c r="B6" s="6" t="n">
        <v>0</v>
      </c>
      <c r="C6" s="6" t="n">
        <v>0</v>
      </c>
    </row>
    <row r="7" spans="1:3">
      <c r="A7" s="4" t="s">
        <v>705</v>
      </c>
      <c r="C7" s="6" t="n">
        <v>-17155</v>
      </c>
    </row>
    <row r="8" spans="1:3">
      <c r="A8" s="4" t="s">
        <v>706</v>
      </c>
      <c r="B8" s="6" t="n">
        <v>27</v>
      </c>
      <c r="C8" s="6" t="n">
        <v>27</v>
      </c>
    </row>
    <row r="9" spans="1:3">
      <c r="A9" s="4" t="s">
        <v>609</v>
      </c>
    </row>
    <row r="10" spans="1:3">
      <c r="A10" s="3" t="s">
        <v>701</v>
      </c>
    </row>
    <row r="11" spans="1:3">
      <c r="A11" s="4" t="s">
        <v>702</v>
      </c>
      <c r="C11" s="6" t="n">
        <v>17155</v>
      </c>
    </row>
    <row r="12" spans="1:3">
      <c r="A12" s="4" t="s">
        <v>703</v>
      </c>
      <c r="B12" s="6" t="n">
        <v>0</v>
      </c>
      <c r="C12" s="6" t="n">
        <v>0</v>
      </c>
    </row>
    <row r="13" spans="1:3">
      <c r="A13" s="4" t="s">
        <v>704</v>
      </c>
      <c r="B13" s="6" t="n">
        <v>0</v>
      </c>
      <c r="C13" s="6" t="n">
        <v>0</v>
      </c>
    </row>
    <row r="14" spans="1:3">
      <c r="A14" s="4" t="s">
        <v>705</v>
      </c>
      <c r="C14" s="6" t="n">
        <v>-17155</v>
      </c>
    </row>
    <row r="15" spans="1:3">
      <c r="A15" s="4" t="s">
        <v>612</v>
      </c>
    </row>
    <row r="16" spans="1:3">
      <c r="A16" s="3" t="s">
        <v>701</v>
      </c>
    </row>
    <row r="17" spans="1:3">
      <c r="A17" s="4" t="s">
        <v>702</v>
      </c>
      <c r="B17" s="6" t="n">
        <v>27</v>
      </c>
      <c r="C17" s="6" t="n">
        <v>27</v>
      </c>
    </row>
    <row r="18" spans="1:3">
      <c r="A18" s="4" t="s">
        <v>703</v>
      </c>
      <c r="B18" s="6" t="n">
        <v>0</v>
      </c>
      <c r="C18" s="6" t="n">
        <v>0</v>
      </c>
    </row>
    <row r="19" spans="1:3">
      <c r="A19" s="4" t="s">
        <v>704</v>
      </c>
      <c r="B19" s="6" t="n">
        <v>0</v>
      </c>
      <c r="C19" s="6" t="n">
        <v>0</v>
      </c>
    </row>
    <row r="20" spans="1:3">
      <c r="A20" s="4" t="s">
        <v>706</v>
      </c>
      <c r="B20" s="7" t="n">
        <v>27</v>
      </c>
      <c r="C20" s="7" t="n">
        <v>2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7</v>
      </c>
      <c r="B1" s="2" t="s">
        <v>2</v>
      </c>
      <c r="C1" s="2" t="s">
        <v>32</v>
      </c>
    </row>
    <row r="2" spans="1:3">
      <c r="A2" s="3" t="s">
        <v>69</v>
      </c>
    </row>
    <row r="3" spans="1:3">
      <c r="A3" s="4" t="s">
        <v>708</v>
      </c>
      <c r="B3" s="7" t="n">
        <v>72890</v>
      </c>
      <c r="C3" s="7" t="n">
        <v>5475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3"/>
    <col customWidth="1" max="2" min="2" width="12"/>
    <col customWidth="1" max="3" min="3" width="25"/>
    <col customWidth="1" max="4" min="4" width="22"/>
    <col customWidth="1" max="5" min="5" width="36"/>
    <col customWidth="1" max="6" min="6" width="27"/>
    <col customWidth="1" max="7" min="7" width="55"/>
    <col customWidth="1" max="8" min="8" width="24"/>
  </cols>
  <sheetData>
    <row r="1" spans="1:8">
      <c r="A1" s="1" t="s">
        <v>146</v>
      </c>
      <c r="B1" s="2" t="s">
        <v>147</v>
      </c>
      <c r="C1" s="2" t="s">
        <v>148</v>
      </c>
      <c r="D1" s="2" t="s">
        <v>149</v>
      </c>
      <c r="E1" s="2" t="s">
        <v>150</v>
      </c>
      <c r="F1" s="2" t="s">
        <v>151</v>
      </c>
      <c r="G1" s="2" t="s">
        <v>152</v>
      </c>
      <c r="H1" s="2" t="s">
        <v>153</v>
      </c>
    </row>
    <row r="2" spans="1:8">
      <c r="A2" s="4" t="s">
        <v>154</v>
      </c>
      <c r="B2" s="7" t="n">
        <v>1402069</v>
      </c>
      <c r="D2" s="7" t="n">
        <v>1398</v>
      </c>
      <c r="E2" s="7" t="n">
        <v>1376601</v>
      </c>
      <c r="F2" s="7" t="n">
        <v>75312</v>
      </c>
      <c r="G2" s="7" t="n">
        <v>-46224</v>
      </c>
      <c r="H2" s="7" t="n">
        <v>-5018</v>
      </c>
    </row>
    <row r="3" spans="1:8">
      <c r="A3" s="4" t="s">
        <v>141</v>
      </c>
      <c r="B3" s="6" t="n">
        <v>107104</v>
      </c>
      <c r="F3" s="6" t="n">
        <v>117804</v>
      </c>
      <c r="G3" s="6" t="n">
        <v>-10700</v>
      </c>
    </row>
    <row r="4" spans="1:8">
      <c r="A4" s="3" t="s">
        <v>155</v>
      </c>
    </row>
    <row r="5" spans="1:8">
      <c r="A5" s="4" t="s">
        <v>156</v>
      </c>
      <c r="B5" s="6" t="n">
        <v>-71246</v>
      </c>
      <c r="F5" s="6" t="n">
        <v>-71246</v>
      </c>
    </row>
    <row r="6" spans="1:8">
      <c r="A6" s="4" t="s">
        <v>157</v>
      </c>
      <c r="B6" s="6" t="n">
        <v>106882</v>
      </c>
      <c r="C6" s="7" t="n">
        <v>106882</v>
      </c>
    </row>
    <row r="7" spans="1:8">
      <c r="A7" s="4" t="s">
        <v>158</v>
      </c>
      <c r="B7" s="6" t="n">
        <v>56877</v>
      </c>
      <c r="D7" s="6" t="n">
        <v>59</v>
      </c>
      <c r="E7" s="6" t="n">
        <v>58954</v>
      </c>
      <c r="H7" s="6" t="n">
        <v>-2136</v>
      </c>
    </row>
    <row r="8" spans="1:8">
      <c r="A8" s="4" t="s">
        <v>159</v>
      </c>
      <c r="B8" s="6" t="n">
        <v>166129</v>
      </c>
      <c r="D8" s="6" t="n">
        <v>135</v>
      </c>
      <c r="E8" s="6" t="n">
        <v>165994</v>
      </c>
    </row>
    <row r="9" spans="1:8">
      <c r="A9" s="4" t="s">
        <v>160</v>
      </c>
      <c r="B9" s="6" t="n">
        <v>5242</v>
      </c>
      <c r="E9" s="6" t="n">
        <v>5242</v>
      </c>
    </row>
    <row r="10" spans="1:8">
      <c r="A10" s="4" t="s">
        <v>161</v>
      </c>
      <c r="B10" s="6" t="n">
        <v>1326</v>
      </c>
      <c r="E10" s="6" t="n">
        <v>1326</v>
      </c>
    </row>
    <row r="11" spans="1:8">
      <c r="A11" s="4" t="s">
        <v>162</v>
      </c>
      <c r="B11" s="6" t="n">
        <v>1774383</v>
      </c>
      <c r="C11" s="6" t="n">
        <v>106882</v>
      </c>
      <c r="D11" s="6" t="n">
        <v>1592</v>
      </c>
      <c r="E11" s="6" t="n">
        <v>1608117</v>
      </c>
      <c r="F11" s="6" t="n">
        <v>121870</v>
      </c>
      <c r="G11" s="6" t="n">
        <v>-56924</v>
      </c>
      <c r="H11" s="6" t="n">
        <v>-7154</v>
      </c>
    </row>
    <row r="12" spans="1:8">
      <c r="A12" s="4" t="s">
        <v>141</v>
      </c>
      <c r="B12" s="6" t="n">
        <v>154971</v>
      </c>
      <c r="F12" s="6" t="n">
        <v>144050</v>
      </c>
      <c r="G12" s="6" t="n">
        <v>10921</v>
      </c>
    </row>
    <row r="13" spans="1:8">
      <c r="A13" s="3" t="s">
        <v>155</v>
      </c>
    </row>
    <row r="14" spans="1:8">
      <c r="A14" s="4" t="s">
        <v>163</v>
      </c>
      <c r="B14" s="6" t="n">
        <v>-8352</v>
      </c>
      <c r="F14" s="6" t="n">
        <v>-8352</v>
      </c>
    </row>
    <row r="15" spans="1:8">
      <c r="A15" s="4" t="s">
        <v>156</v>
      </c>
      <c r="B15" s="6" t="n">
        <v>-81220</v>
      </c>
      <c r="F15" s="6" t="n">
        <v>-81220</v>
      </c>
    </row>
    <row r="16" spans="1:8">
      <c r="A16" s="4" t="s">
        <v>158</v>
      </c>
      <c r="B16" s="6" t="n">
        <v>5192</v>
      </c>
      <c r="D16" s="6" t="n">
        <v>23</v>
      </c>
      <c r="E16" s="6" t="n">
        <v>14524</v>
      </c>
      <c r="F16" s="6" t="n">
        <v>-228</v>
      </c>
      <c r="H16" s="6" t="n">
        <v>-9127</v>
      </c>
    </row>
    <row r="17" spans="1:8">
      <c r="A17" s="4" t="s">
        <v>159</v>
      </c>
      <c r="B17" s="6" t="n">
        <v>170150</v>
      </c>
      <c r="D17" s="6" t="n">
        <v>139</v>
      </c>
      <c r="E17" s="6" t="n">
        <v>170011</v>
      </c>
    </row>
    <row r="18" spans="1:8">
      <c r="A18" s="4" t="s">
        <v>160</v>
      </c>
      <c r="B18" s="6" t="n">
        <v>3618</v>
      </c>
      <c r="E18" s="6" t="n">
        <v>3618</v>
      </c>
    </row>
    <row r="19" spans="1:8">
      <c r="A19" s="4" t="s">
        <v>161</v>
      </c>
      <c r="B19" s="6" t="n">
        <v>2714</v>
      </c>
      <c r="E19" s="6" t="n">
        <v>2714</v>
      </c>
    </row>
    <row r="20" spans="1:8">
      <c r="A20" s="4" t="s">
        <v>164</v>
      </c>
      <c r="B20" s="6" t="n">
        <v>2021456</v>
      </c>
      <c r="C20" s="6" t="n">
        <v>106882</v>
      </c>
      <c r="D20" s="6" t="n">
        <v>1754</v>
      </c>
      <c r="E20" s="6" t="n">
        <v>1798984</v>
      </c>
      <c r="F20" s="6" t="n">
        <v>176120</v>
      </c>
      <c r="G20" s="6" t="n">
        <v>-46003</v>
      </c>
      <c r="H20" s="6" t="n">
        <v>-16281</v>
      </c>
    </row>
    <row r="21" spans="1:8">
      <c r="A21" s="4" t="s">
        <v>141</v>
      </c>
      <c r="B21" s="6" t="n">
        <v>154519</v>
      </c>
      <c r="F21" s="6" t="n">
        <v>159649</v>
      </c>
      <c r="G21" s="6" t="n">
        <v>-5130</v>
      </c>
    </row>
    <row r="22" spans="1:8">
      <c r="A22" s="3" t="s">
        <v>155</v>
      </c>
    </row>
    <row r="23" spans="1:8">
      <c r="A23" s="4" t="s">
        <v>163</v>
      </c>
      <c r="B23" s="6" t="n">
        <v>-8041</v>
      </c>
      <c r="F23" s="6" t="n">
        <v>-8041</v>
      </c>
    </row>
    <row r="24" spans="1:8">
      <c r="A24" s="4" t="s">
        <v>156</v>
      </c>
      <c r="B24" s="6" t="n">
        <v>-84511</v>
      </c>
      <c r="F24" s="6" t="n">
        <v>-84511</v>
      </c>
    </row>
    <row r="25" spans="1:8">
      <c r="A25" s="4" t="s">
        <v>158</v>
      </c>
      <c r="B25" s="6" t="n">
        <v>8270</v>
      </c>
      <c r="D25" s="6" t="n">
        <v>12</v>
      </c>
      <c r="E25" s="6" t="n">
        <v>4737</v>
      </c>
      <c r="H25" s="6" t="n">
        <v>3521</v>
      </c>
    </row>
    <row r="26" spans="1:8">
      <c r="A26" s="4" t="s">
        <v>160</v>
      </c>
      <c r="B26" s="6" t="n">
        <v>4461</v>
      </c>
      <c r="E26" s="6" t="n">
        <v>4461</v>
      </c>
    </row>
    <row r="27" spans="1:8">
      <c r="A27" s="4" t="s">
        <v>161</v>
      </c>
      <c r="B27" s="6" t="n">
        <v>28</v>
      </c>
      <c r="E27" s="6" t="n">
        <v>28</v>
      </c>
    </row>
    <row r="28" spans="1:8">
      <c r="A28" s="4" t="s">
        <v>165</v>
      </c>
      <c r="B28" s="7" t="n">
        <v>2096182</v>
      </c>
      <c r="C28" s="7" t="n">
        <v>106882</v>
      </c>
      <c r="D28" s="7" t="n">
        <v>1766</v>
      </c>
      <c r="E28" s="7" t="n">
        <v>1808210</v>
      </c>
      <c r="F28" s="7" t="n">
        <v>243217</v>
      </c>
      <c r="G28" s="7" t="n">
        <v>-51133</v>
      </c>
      <c r="H28" s="7" t="n">
        <v>-1276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9</v>
      </c>
      <c r="B1" s="2" t="s">
        <v>2</v>
      </c>
      <c r="C1" s="2" t="s">
        <v>32</v>
      </c>
    </row>
    <row r="2" spans="1:3">
      <c r="A2" s="3" t="s">
        <v>710</v>
      </c>
    </row>
    <row r="3" spans="1:3">
      <c r="A3" s="4" t="s">
        <v>711</v>
      </c>
      <c r="B3" s="7" t="n">
        <v>12190440</v>
      </c>
      <c r="C3" s="7" t="n">
        <v>11247038</v>
      </c>
    </row>
    <row r="4" spans="1:3">
      <c r="A4" s="4" t="s">
        <v>712</v>
      </c>
    </row>
    <row r="5" spans="1:3">
      <c r="A5" s="3" t="s">
        <v>710</v>
      </c>
    </row>
    <row r="6" spans="1:3">
      <c r="A6" s="4" t="s">
        <v>711</v>
      </c>
      <c r="B6" s="6" t="n">
        <v>4109056</v>
      </c>
      <c r="C6" s="6" t="n">
        <v>3815708</v>
      </c>
    </row>
    <row r="7" spans="1:3">
      <c r="A7" s="4" t="s">
        <v>713</v>
      </c>
    </row>
    <row r="8" spans="1:3">
      <c r="A8" s="3" t="s">
        <v>710</v>
      </c>
    </row>
    <row r="9" spans="1:3">
      <c r="A9" s="4" t="s">
        <v>711</v>
      </c>
      <c r="B9" s="6" t="n">
        <v>2601722</v>
      </c>
      <c r="C9" s="6" t="n">
        <v>2318015</v>
      </c>
    </row>
    <row r="10" spans="1:3">
      <c r="A10" s="4" t="s">
        <v>714</v>
      </c>
    </row>
    <row r="11" spans="1:3">
      <c r="A11" s="3" t="s">
        <v>710</v>
      </c>
    </row>
    <row r="12" spans="1:3">
      <c r="A12" s="4" t="s">
        <v>711</v>
      </c>
      <c r="B12" s="6" t="n">
        <v>204553</v>
      </c>
      <c r="C12" s="6" t="n">
        <v>177824</v>
      </c>
    </row>
    <row r="13" spans="1:3">
      <c r="A13" s="4" t="s">
        <v>715</v>
      </c>
    </row>
    <row r="14" spans="1:3">
      <c r="A14" s="3" t="s">
        <v>710</v>
      </c>
    </row>
    <row r="15" spans="1:3">
      <c r="A15" s="4" t="s">
        <v>711</v>
      </c>
      <c r="B15" s="6" t="n">
        <v>6915331</v>
      </c>
      <c r="C15" s="6" t="n">
        <v>6311547</v>
      </c>
    </row>
    <row r="16" spans="1:3">
      <c r="A16" s="4" t="s">
        <v>716</v>
      </c>
    </row>
    <row r="17" spans="1:3">
      <c r="A17" s="3" t="s">
        <v>710</v>
      </c>
    </row>
    <row r="18" spans="1:3">
      <c r="A18" s="4" t="s">
        <v>711</v>
      </c>
      <c r="B18" s="6" t="n">
        <v>1706636</v>
      </c>
      <c r="C18" s="6" t="n">
        <v>1644621</v>
      </c>
    </row>
    <row r="19" spans="1:3">
      <c r="A19" s="4" t="s">
        <v>506</v>
      </c>
    </row>
    <row r="20" spans="1:3">
      <c r="A20" s="3" t="s">
        <v>710</v>
      </c>
    </row>
    <row r="21" spans="1:3">
      <c r="A21" s="4" t="s">
        <v>711</v>
      </c>
      <c r="B21" s="6" t="n">
        <v>1395971</v>
      </c>
      <c r="C21" s="6" t="n">
        <v>1263053</v>
      </c>
    </row>
    <row r="22" spans="1:3">
      <c r="A22" s="4" t="s">
        <v>717</v>
      </c>
    </row>
    <row r="23" spans="1:3">
      <c r="A23" s="3" t="s">
        <v>710</v>
      </c>
    </row>
    <row r="24" spans="1:3">
      <c r="A24" s="4" t="s">
        <v>711</v>
      </c>
      <c r="B24" s="6" t="n">
        <v>996729</v>
      </c>
      <c r="C24" s="6" t="n">
        <v>875551</v>
      </c>
    </row>
    <row r="25" spans="1:3">
      <c r="A25" s="4" t="s">
        <v>718</v>
      </c>
    </row>
    <row r="26" spans="1:3">
      <c r="A26" s="3" t="s">
        <v>710</v>
      </c>
    </row>
    <row r="27" spans="1:3">
      <c r="A27" s="4" t="s">
        <v>711</v>
      </c>
      <c r="B27" s="6" t="n">
        <v>1137255</v>
      </c>
      <c r="C27" s="6" t="n">
        <v>1110976</v>
      </c>
    </row>
    <row r="28" spans="1:3">
      <c r="A28" s="4" t="s">
        <v>719</v>
      </c>
    </row>
    <row r="29" spans="1:3">
      <c r="A29" s="3" t="s">
        <v>710</v>
      </c>
    </row>
    <row r="30" spans="1:3">
      <c r="A30" s="4" t="s">
        <v>711</v>
      </c>
      <c r="B30" s="6" t="n">
        <v>38518</v>
      </c>
      <c r="C30" s="6" t="n">
        <v>41290</v>
      </c>
    </row>
    <row r="31" spans="1:3">
      <c r="A31" s="4" t="s">
        <v>720</v>
      </c>
    </row>
    <row r="32" spans="1:3">
      <c r="A32" s="3" t="s">
        <v>710</v>
      </c>
    </row>
    <row r="33" spans="1:3">
      <c r="A33" s="4" t="s">
        <v>711</v>
      </c>
      <c r="B33" s="6" t="n">
        <v>11031979</v>
      </c>
      <c r="C33" s="6" t="n">
        <v>9666145</v>
      </c>
    </row>
    <row r="34" spans="1:3">
      <c r="A34" s="4" t="s">
        <v>721</v>
      </c>
    </row>
    <row r="35" spans="1:3">
      <c r="A35" s="3" t="s">
        <v>710</v>
      </c>
    </row>
    <row r="36" spans="1:3">
      <c r="A36" s="4" t="s">
        <v>711</v>
      </c>
      <c r="B36" s="6" t="n">
        <v>3531146</v>
      </c>
      <c r="C36" s="6" t="n">
        <v>3031810</v>
      </c>
    </row>
    <row r="37" spans="1:3">
      <c r="A37" s="4" t="s">
        <v>722</v>
      </c>
    </row>
    <row r="38" spans="1:3">
      <c r="A38" s="3" t="s">
        <v>710</v>
      </c>
    </row>
    <row r="39" spans="1:3">
      <c r="A39" s="4" t="s">
        <v>711</v>
      </c>
      <c r="B39" s="6" t="n">
        <v>2534351</v>
      </c>
      <c r="C39" s="6" t="n">
        <v>2197793</v>
      </c>
    </row>
    <row r="40" spans="1:3">
      <c r="A40" s="4" t="s">
        <v>723</v>
      </c>
    </row>
    <row r="41" spans="1:3">
      <c r="A41" s="3" t="s">
        <v>710</v>
      </c>
    </row>
    <row r="42" spans="1:3">
      <c r="A42" s="4" t="s">
        <v>711</v>
      </c>
      <c r="B42" s="6" t="n">
        <v>204553</v>
      </c>
      <c r="C42" s="6" t="n">
        <v>177824</v>
      </c>
    </row>
    <row r="43" spans="1:3">
      <c r="A43" s="4" t="s">
        <v>724</v>
      </c>
    </row>
    <row r="44" spans="1:3">
      <c r="A44" s="3" t="s">
        <v>710</v>
      </c>
    </row>
    <row r="45" spans="1:3">
      <c r="A45" s="4" t="s">
        <v>711</v>
      </c>
      <c r="B45" s="6" t="n">
        <v>6270050</v>
      </c>
      <c r="C45" s="6" t="n">
        <v>5407427</v>
      </c>
    </row>
    <row r="46" spans="1:3">
      <c r="A46" s="4" t="s">
        <v>725</v>
      </c>
    </row>
    <row r="47" spans="1:3">
      <c r="A47" s="3" t="s">
        <v>710</v>
      </c>
    </row>
    <row r="48" spans="1:3">
      <c r="A48" s="4" t="s">
        <v>711</v>
      </c>
      <c r="B48" s="6" t="n">
        <v>1660717</v>
      </c>
      <c r="C48" s="6" t="n">
        <v>1579770</v>
      </c>
    </row>
    <row r="49" spans="1:3">
      <c r="A49" s="4" t="s">
        <v>726</v>
      </c>
    </row>
    <row r="50" spans="1:3">
      <c r="A50" s="3" t="s">
        <v>710</v>
      </c>
    </row>
    <row r="51" spans="1:3">
      <c r="A51" s="4" t="s">
        <v>711</v>
      </c>
      <c r="B51" s="6" t="n">
        <v>1044689</v>
      </c>
      <c r="C51" s="6" t="n">
        <v>817586</v>
      </c>
    </row>
    <row r="52" spans="1:3">
      <c r="A52" s="4" t="s">
        <v>727</v>
      </c>
    </row>
    <row r="53" spans="1:3">
      <c r="A53" s="3" t="s">
        <v>710</v>
      </c>
    </row>
    <row r="54" spans="1:3">
      <c r="A54" s="4" t="s">
        <v>711</v>
      </c>
      <c r="B54" s="6" t="n">
        <v>996175</v>
      </c>
      <c r="C54" s="6" t="n">
        <v>873645</v>
      </c>
    </row>
    <row r="55" spans="1:3">
      <c r="A55" s="4" t="s">
        <v>728</v>
      </c>
    </row>
    <row r="56" spans="1:3">
      <c r="A56" s="3" t="s">
        <v>710</v>
      </c>
    </row>
    <row r="57" spans="1:3">
      <c r="A57" s="4" t="s">
        <v>711</v>
      </c>
      <c r="B57" s="6" t="n">
        <v>1021830</v>
      </c>
      <c r="C57" s="6" t="n">
        <v>946427</v>
      </c>
    </row>
    <row r="58" spans="1:3">
      <c r="A58" s="4" t="s">
        <v>729</v>
      </c>
    </row>
    <row r="59" spans="1:3">
      <c r="A59" s="3" t="s">
        <v>710</v>
      </c>
    </row>
    <row r="60" spans="1:3">
      <c r="A60" s="4" t="s">
        <v>711</v>
      </c>
      <c r="B60" s="6" t="n">
        <v>38518</v>
      </c>
      <c r="C60" s="6" t="n">
        <v>41290</v>
      </c>
    </row>
    <row r="61" spans="1:3">
      <c r="A61" s="4" t="s">
        <v>730</v>
      </c>
    </row>
    <row r="62" spans="1:3">
      <c r="A62" s="3" t="s">
        <v>710</v>
      </c>
    </row>
    <row r="63" spans="1:3">
      <c r="A63" s="4" t="s">
        <v>711</v>
      </c>
      <c r="B63" s="6" t="n">
        <v>1158461</v>
      </c>
      <c r="C63" s="6" t="n">
        <v>1580893</v>
      </c>
    </row>
    <row r="64" spans="1:3">
      <c r="A64" s="4" t="s">
        <v>731</v>
      </c>
    </row>
    <row r="65" spans="1:3">
      <c r="A65" s="3" t="s">
        <v>710</v>
      </c>
    </row>
    <row r="66" spans="1:3">
      <c r="A66" s="4" t="s">
        <v>711</v>
      </c>
      <c r="B66" s="6" t="n">
        <v>577910</v>
      </c>
      <c r="C66" s="6" t="n">
        <v>783898</v>
      </c>
    </row>
    <row r="67" spans="1:3">
      <c r="A67" s="4" t="s">
        <v>732</v>
      </c>
    </row>
    <row r="68" spans="1:3">
      <c r="A68" s="3" t="s">
        <v>710</v>
      </c>
    </row>
    <row r="69" spans="1:3">
      <c r="A69" s="4" t="s">
        <v>711</v>
      </c>
      <c r="B69" s="6" t="n">
        <v>67371</v>
      </c>
      <c r="C69" s="6" t="n">
        <v>120222</v>
      </c>
    </row>
    <row r="70" spans="1:3">
      <c r="A70" s="4" t="s">
        <v>733</v>
      </c>
    </row>
    <row r="71" spans="1:3">
      <c r="A71" s="3" t="s">
        <v>710</v>
      </c>
    </row>
    <row r="72" spans="1:3">
      <c r="A72" s="4" t="s">
        <v>711</v>
      </c>
      <c r="B72" s="6" t="n">
        <v>645281</v>
      </c>
      <c r="C72" s="6" t="n">
        <v>904120</v>
      </c>
    </row>
    <row r="73" spans="1:3">
      <c r="A73" s="4" t="s">
        <v>734</v>
      </c>
    </row>
    <row r="74" spans="1:3">
      <c r="A74" s="3" t="s">
        <v>710</v>
      </c>
    </row>
    <row r="75" spans="1:3">
      <c r="A75" s="4" t="s">
        <v>711</v>
      </c>
      <c r="B75" s="6" t="n">
        <v>45919</v>
      </c>
      <c r="C75" s="6" t="n">
        <v>64851</v>
      </c>
    </row>
    <row r="76" spans="1:3">
      <c r="A76" s="4" t="s">
        <v>735</v>
      </c>
    </row>
    <row r="77" spans="1:3">
      <c r="A77" s="3" t="s">
        <v>710</v>
      </c>
    </row>
    <row r="78" spans="1:3">
      <c r="A78" s="4" t="s">
        <v>711</v>
      </c>
      <c r="B78" s="6" t="n">
        <v>351282</v>
      </c>
      <c r="C78" s="6" t="n">
        <v>445467</v>
      </c>
    </row>
    <row r="79" spans="1:3">
      <c r="A79" s="4" t="s">
        <v>736</v>
      </c>
    </row>
    <row r="80" spans="1:3">
      <c r="A80" s="3" t="s">
        <v>710</v>
      </c>
    </row>
    <row r="81" spans="1:3">
      <c r="A81" s="4" t="s">
        <v>711</v>
      </c>
      <c r="B81" s="6" t="n">
        <v>554</v>
      </c>
      <c r="C81" s="6" t="n">
        <v>1906</v>
      </c>
    </row>
    <row r="82" spans="1:3">
      <c r="A82" s="4" t="s">
        <v>737</v>
      </c>
    </row>
    <row r="83" spans="1:3">
      <c r="A83" s="3" t="s">
        <v>710</v>
      </c>
    </row>
    <row r="84" spans="1:3">
      <c r="A84" s="4" t="s">
        <v>711</v>
      </c>
      <c r="B84" s="7" t="n">
        <v>115425</v>
      </c>
      <c r="C84" s="7" t="n">
        <v>16454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738</v>
      </c>
      <c r="B1" s="2" t="s">
        <v>1</v>
      </c>
    </row>
    <row r="2" spans="1:3">
      <c r="B2" s="2" t="s">
        <v>739</v>
      </c>
      <c r="C2" s="2" t="s">
        <v>740</v>
      </c>
    </row>
    <row r="3" spans="1:3">
      <c r="A3" s="3" t="s">
        <v>710</v>
      </c>
    </row>
    <row r="4" spans="1:3">
      <c r="A4" s="4" t="s">
        <v>741</v>
      </c>
      <c r="B4" s="7" t="n">
        <v>186162</v>
      </c>
      <c r="C4" s="7" t="n">
        <v>180588</v>
      </c>
    </row>
    <row r="5" spans="1:3">
      <c r="A5" s="4" t="s">
        <v>742</v>
      </c>
      <c r="B5" s="7" t="n">
        <v>352322</v>
      </c>
      <c r="C5" s="7" t="n">
        <v>296156</v>
      </c>
    </row>
    <row r="6" spans="1:3">
      <c r="A6" s="4" t="s">
        <v>743</v>
      </c>
      <c r="B6" s="6" t="n">
        <v>0</v>
      </c>
      <c r="C6" s="6" t="n">
        <v>0</v>
      </c>
    </row>
    <row r="7" spans="1:3">
      <c r="A7" s="4" t="s">
        <v>744</v>
      </c>
      <c r="B7" s="4" t="s">
        <v>745</v>
      </c>
    </row>
    <row r="8" spans="1:3">
      <c r="A8" s="4" t="s">
        <v>746</v>
      </c>
      <c r="B8" s="7" t="n">
        <v>12190440</v>
      </c>
      <c r="C8" s="7" t="n">
        <v>11247038</v>
      </c>
    </row>
    <row r="9" spans="1:3">
      <c r="A9" s="4" t="s">
        <v>747</v>
      </c>
      <c r="B9" s="4" t="s">
        <v>498</v>
      </c>
      <c r="C9" s="4" t="s">
        <v>498</v>
      </c>
    </row>
    <row r="10" spans="1:3">
      <c r="A10" s="4" t="s">
        <v>748</v>
      </c>
      <c r="B10" s="7" t="n">
        <v>500</v>
      </c>
    </row>
    <row r="11" spans="1:3">
      <c r="A11" s="4" t="s">
        <v>749</v>
      </c>
      <c r="B11" s="6" t="n">
        <v>500</v>
      </c>
    </row>
    <row r="12" spans="1:3">
      <c r="A12" s="4" t="s">
        <v>750</v>
      </c>
      <c r="B12" s="6" t="n">
        <v>6727</v>
      </c>
      <c r="C12" s="7" t="n">
        <v>7974</v>
      </c>
    </row>
    <row r="13" spans="1:3">
      <c r="A13" s="4" t="s">
        <v>751</v>
      </c>
      <c r="B13" s="6" t="n">
        <v>7338</v>
      </c>
    </row>
    <row r="14" spans="1:3">
      <c r="A14" s="4" t="s">
        <v>752</v>
      </c>
      <c r="B14" s="6" t="n">
        <v>500</v>
      </c>
      <c r="C14" s="6" t="n">
        <v>500</v>
      </c>
    </row>
    <row r="15" spans="1:3">
      <c r="A15" s="4" t="s">
        <v>753</v>
      </c>
      <c r="B15" s="6" t="n">
        <v>3515</v>
      </c>
      <c r="C15" s="6" t="n">
        <v>3448</v>
      </c>
    </row>
    <row r="16" spans="1:3">
      <c r="A16" s="4" t="s">
        <v>718</v>
      </c>
    </row>
    <row r="17" spans="1:3">
      <c r="A17" s="3" t="s">
        <v>710</v>
      </c>
    </row>
    <row r="18" spans="1:3">
      <c r="A18" s="4" t="s">
        <v>746</v>
      </c>
      <c r="B18" s="6" t="n">
        <v>1137255</v>
      </c>
      <c r="C18" s="6" t="n">
        <v>1110976</v>
      </c>
    </row>
    <row r="19" spans="1:3">
      <c r="A19" s="4" t="s">
        <v>750</v>
      </c>
      <c r="B19" s="6" t="n">
        <v>522</v>
      </c>
      <c r="C19" s="6" t="n">
        <v>267</v>
      </c>
    </row>
    <row r="20" spans="1:3">
      <c r="A20" s="4" t="s">
        <v>712</v>
      </c>
    </row>
    <row r="21" spans="1:3">
      <c r="A21" s="3" t="s">
        <v>710</v>
      </c>
    </row>
    <row r="22" spans="1:3">
      <c r="A22" s="4" t="s">
        <v>746</v>
      </c>
      <c r="B22" s="6" t="n">
        <v>4109056</v>
      </c>
      <c r="C22" s="6" t="n">
        <v>3815708</v>
      </c>
    </row>
    <row r="23" spans="1:3">
      <c r="A23" s="4" t="s">
        <v>750</v>
      </c>
      <c r="B23" s="6" t="n">
        <v>3073</v>
      </c>
      <c r="C23" s="6" t="n">
        <v>3286</v>
      </c>
    </row>
    <row r="24" spans="1:3">
      <c r="A24" s="4" t="s">
        <v>713</v>
      </c>
    </row>
    <row r="25" spans="1:3">
      <c r="A25" s="3" t="s">
        <v>710</v>
      </c>
    </row>
    <row r="26" spans="1:3">
      <c r="A26" s="4" t="s">
        <v>746</v>
      </c>
      <c r="B26" s="6" t="n">
        <v>2601722</v>
      </c>
      <c r="C26" s="6" t="n">
        <v>2318015</v>
      </c>
    </row>
    <row r="27" spans="1:3">
      <c r="A27" s="4" t="s">
        <v>750</v>
      </c>
      <c r="B27" s="6" t="n">
        <v>695</v>
      </c>
      <c r="C27" s="6" t="n">
        <v>1484</v>
      </c>
    </row>
    <row r="28" spans="1:3">
      <c r="A28" s="4" t="s">
        <v>716</v>
      </c>
    </row>
    <row r="29" spans="1:3">
      <c r="A29" s="3" t="s">
        <v>710</v>
      </c>
    </row>
    <row r="30" spans="1:3">
      <c r="A30" s="4" t="s">
        <v>746</v>
      </c>
      <c r="B30" s="6" t="n">
        <v>1706636</v>
      </c>
      <c r="C30" s="6" t="n">
        <v>1644621</v>
      </c>
    </row>
    <row r="31" spans="1:3">
      <c r="A31" s="4" t="s">
        <v>750</v>
      </c>
      <c r="B31" s="6" t="n">
        <v>1557</v>
      </c>
      <c r="C31" s="6" t="n">
        <v>1847</v>
      </c>
    </row>
    <row r="32" spans="1:3">
      <c r="A32" s="4" t="s">
        <v>506</v>
      </c>
    </row>
    <row r="33" spans="1:3">
      <c r="A33" s="3" t="s">
        <v>710</v>
      </c>
    </row>
    <row r="34" spans="1:3">
      <c r="A34" s="4" t="s">
        <v>746</v>
      </c>
      <c r="B34" s="6" t="n">
        <v>1395971</v>
      </c>
      <c r="C34" s="6" t="n">
        <v>1263053</v>
      </c>
    </row>
    <row r="35" spans="1:3">
      <c r="A35" s="4" t="s">
        <v>750</v>
      </c>
      <c r="B35" s="6" t="n">
        <v>659</v>
      </c>
      <c r="C35" s="6" t="n">
        <v>858</v>
      </c>
    </row>
    <row r="36" spans="1:3">
      <c r="A36" s="4" t="s">
        <v>717</v>
      </c>
    </row>
    <row r="37" spans="1:3">
      <c r="A37" s="3" t="s">
        <v>710</v>
      </c>
    </row>
    <row r="38" spans="1:3">
      <c r="A38" s="4" t="s">
        <v>746</v>
      </c>
      <c r="B38" s="6" t="n">
        <v>996729</v>
      </c>
      <c r="C38" s="6" t="n">
        <v>875551</v>
      </c>
    </row>
    <row r="39" spans="1:3">
      <c r="A39" s="4" t="s">
        <v>750</v>
      </c>
      <c r="B39" s="6" t="n">
        <v>221</v>
      </c>
      <c r="C39" s="6" t="n">
        <v>232</v>
      </c>
    </row>
    <row r="40" spans="1:3">
      <c r="A40" s="4" t="s">
        <v>754</v>
      </c>
    </row>
    <row r="41" spans="1:3">
      <c r="A41" s="3" t="s">
        <v>710</v>
      </c>
    </row>
    <row r="42" spans="1:3">
      <c r="A42" s="4" t="s">
        <v>746</v>
      </c>
      <c r="B42" s="6" t="n">
        <v>5940</v>
      </c>
      <c r="C42" s="6" t="n">
        <v>9556</v>
      </c>
    </row>
    <row r="43" spans="1:3">
      <c r="A43" s="4" t="s">
        <v>755</v>
      </c>
    </row>
    <row r="44" spans="1:3">
      <c r="A44" s="3" t="s">
        <v>710</v>
      </c>
    </row>
    <row r="45" spans="1:3">
      <c r="A45" s="4" t="s">
        <v>756</v>
      </c>
      <c r="B45" s="6" t="n">
        <v>300</v>
      </c>
      <c r="C45" s="6" t="n">
        <v>371</v>
      </c>
    </row>
    <row r="46" spans="1:3">
      <c r="A46" s="4" t="s">
        <v>757</v>
      </c>
    </row>
    <row r="47" spans="1:3">
      <c r="A47" s="3" t="s">
        <v>710</v>
      </c>
    </row>
    <row r="48" spans="1:3">
      <c r="A48" s="4" t="s">
        <v>756</v>
      </c>
      <c r="B48" s="7" t="n">
        <v>929</v>
      </c>
      <c r="C48" s="7" t="n">
        <v>1215</v>
      </c>
    </row>
    <row r="49" spans="1:3">
      <c r="A49" s="4" t="s">
        <v>758</v>
      </c>
    </row>
    <row r="50" spans="1:3">
      <c r="A50" s="3" t="s">
        <v>710</v>
      </c>
    </row>
    <row r="51" spans="1:3">
      <c r="A51" s="4" t="s">
        <v>639</v>
      </c>
      <c r="B51" s="4" t="s">
        <v>759</v>
      </c>
      <c r="C51" s="4" t="s">
        <v>760</v>
      </c>
    </row>
    <row r="52" spans="1:3">
      <c r="A52" s="4" t="s">
        <v>761</v>
      </c>
    </row>
    <row r="53" spans="1:3">
      <c r="A53" s="3" t="s">
        <v>710</v>
      </c>
    </row>
    <row r="54" spans="1:3">
      <c r="A54" s="4" t="s">
        <v>639</v>
      </c>
      <c r="B54" s="4" t="s">
        <v>762</v>
      </c>
      <c r="C54" s="4" t="s">
        <v>763</v>
      </c>
    </row>
    <row r="55" spans="1:3">
      <c r="A55" s="4" t="s">
        <v>764</v>
      </c>
    </row>
    <row r="56" spans="1:3">
      <c r="A56" s="3" t="s">
        <v>710</v>
      </c>
    </row>
    <row r="57" spans="1:3">
      <c r="A57" s="4" t="s">
        <v>639</v>
      </c>
      <c r="B57" s="4" t="s">
        <v>765</v>
      </c>
      <c r="C57" s="4" t="s">
        <v>766</v>
      </c>
    </row>
    <row r="58" spans="1:3">
      <c r="A58" s="4" t="s">
        <v>767</v>
      </c>
    </row>
    <row r="59" spans="1:3">
      <c r="A59" s="3" t="s">
        <v>710</v>
      </c>
    </row>
    <row r="60" spans="1:3">
      <c r="A60" s="4" t="s">
        <v>639</v>
      </c>
      <c r="B60" s="4" t="s">
        <v>768</v>
      </c>
      <c r="C60" s="4" t="s">
        <v>769</v>
      </c>
    </row>
    <row r="61" spans="1:3">
      <c r="A61" s="4" t="s">
        <v>770</v>
      </c>
    </row>
    <row r="62" spans="1:3">
      <c r="A62" s="3" t="s">
        <v>710</v>
      </c>
    </row>
    <row r="63" spans="1:3">
      <c r="A63" s="4" t="s">
        <v>639</v>
      </c>
      <c r="B63" s="4" t="s">
        <v>771</v>
      </c>
    </row>
    <row r="64" spans="1:3">
      <c r="A64" s="4" t="s">
        <v>508</v>
      </c>
    </row>
    <row r="65" spans="1:3">
      <c r="A65" s="3" t="s">
        <v>710</v>
      </c>
    </row>
    <row r="66" spans="1:3">
      <c r="A66" s="4" t="s">
        <v>772</v>
      </c>
      <c r="B66" s="4" t="s">
        <v>498</v>
      </c>
    </row>
    <row r="67" spans="1:3">
      <c r="A67" s="4" t="s">
        <v>503</v>
      </c>
    </row>
    <row r="68" spans="1:3">
      <c r="A68" s="3" t="s">
        <v>710</v>
      </c>
    </row>
    <row r="69" spans="1:3">
      <c r="A69" s="4" t="s">
        <v>772</v>
      </c>
      <c r="B69" s="4" t="s">
        <v>505</v>
      </c>
    </row>
    <row r="70" spans="1:3">
      <c r="A70" s="4" t="s">
        <v>506</v>
      </c>
    </row>
    <row r="71" spans="1:3">
      <c r="A71" s="3" t="s">
        <v>710</v>
      </c>
    </row>
    <row r="72" spans="1:3">
      <c r="A72" s="4" t="s">
        <v>772</v>
      </c>
      <c r="B72" s="4" t="s">
        <v>507</v>
      </c>
    </row>
    <row r="73" spans="1:3">
      <c r="A73" s="4" t="s">
        <v>773</v>
      </c>
      <c r="B73" s="7" t="n">
        <v>5219</v>
      </c>
    </row>
    <row r="74" spans="1:3">
      <c r="A74" s="4" t="s">
        <v>774</v>
      </c>
      <c r="B74" s="7" t="n">
        <v>1172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r="1" spans="1:2">
      <c r="A1" s="1" t="s">
        <v>775</v>
      </c>
      <c r="B1" s="2" t="s">
        <v>1</v>
      </c>
    </row>
    <row r="2" spans="1:2">
      <c r="B2" s="2" t="s">
        <v>494</v>
      </c>
    </row>
    <row r="3" spans="1:2">
      <c r="A3" s="3" t="s">
        <v>224</v>
      </c>
    </row>
    <row r="4" spans="1:2">
      <c r="A4" s="4" t="s">
        <v>776</v>
      </c>
      <c r="B4" s="7" t="n">
        <v>42263</v>
      </c>
    </row>
    <row r="5" spans="1:2">
      <c r="A5" s="4" t="s">
        <v>777</v>
      </c>
      <c r="B5" s="6" t="n">
        <v>4954</v>
      </c>
    </row>
    <row r="6" spans="1:2">
      <c r="A6" s="4" t="s">
        <v>778</v>
      </c>
      <c r="B6" s="6" t="n">
        <v>-3802</v>
      </c>
    </row>
    <row r="7" spans="1:2">
      <c r="A7" s="4" t="s">
        <v>87</v>
      </c>
      <c r="B7" s="6" t="n">
        <v>-1614</v>
      </c>
    </row>
    <row r="8" spans="1:2">
      <c r="A8" s="4" t="s">
        <v>779</v>
      </c>
      <c r="B8" s="7" t="n">
        <v>4180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0</v>
      </c>
      <c r="B1" s="2" t="s">
        <v>2</v>
      </c>
      <c r="C1" s="2" t="s">
        <v>32</v>
      </c>
    </row>
    <row r="2" spans="1:3">
      <c r="A2" s="3" t="s">
        <v>710</v>
      </c>
    </row>
    <row r="3" spans="1:3">
      <c r="A3" s="4" t="s">
        <v>746</v>
      </c>
      <c r="B3" s="7" t="n">
        <v>12190440</v>
      </c>
      <c r="C3" s="7" t="n">
        <v>11247038</v>
      </c>
    </row>
    <row r="4" spans="1:3">
      <c r="A4" s="4" t="s">
        <v>781</v>
      </c>
    </row>
    <row r="5" spans="1:3">
      <c r="A5" s="3" t="s">
        <v>710</v>
      </c>
    </row>
    <row r="6" spans="1:3">
      <c r="A6" s="4" t="s">
        <v>782</v>
      </c>
      <c r="B6" s="6" t="n">
        <v>1258418</v>
      </c>
      <c r="C6" s="6" t="n">
        <v>1597558</v>
      </c>
    </row>
    <row r="7" spans="1:3">
      <c r="A7" s="4" t="s">
        <v>746</v>
      </c>
      <c r="B7" s="6" t="n">
        <v>1011139</v>
      </c>
      <c r="C7" s="6" t="n">
        <v>1344171</v>
      </c>
    </row>
    <row r="8" spans="1:3">
      <c r="A8" s="4" t="s">
        <v>783</v>
      </c>
    </row>
    <row r="9" spans="1:3">
      <c r="A9" s="3" t="s">
        <v>710</v>
      </c>
    </row>
    <row r="10" spans="1:3">
      <c r="A10" s="4" t="s">
        <v>782</v>
      </c>
      <c r="B10" s="6" t="n">
        <v>146161</v>
      </c>
      <c r="C10" s="6" t="n">
        <v>242488</v>
      </c>
    </row>
    <row r="11" spans="1:3">
      <c r="A11" s="4" t="s">
        <v>746</v>
      </c>
      <c r="B11" s="6" t="n">
        <v>140595</v>
      </c>
      <c r="C11" s="6" t="n">
        <v>228748</v>
      </c>
    </row>
    <row r="12" spans="1:3">
      <c r="A12" s="4" t="s">
        <v>730</v>
      </c>
    </row>
    <row r="13" spans="1:3">
      <c r="A13" s="3" t="s">
        <v>710</v>
      </c>
    </row>
    <row r="14" spans="1:3">
      <c r="A14" s="4" t="s">
        <v>782</v>
      </c>
      <c r="B14" s="6" t="n">
        <v>1404579</v>
      </c>
      <c r="C14" s="6" t="n">
        <v>1840046</v>
      </c>
    </row>
    <row r="15" spans="1:3">
      <c r="A15" s="4" t="s">
        <v>746</v>
      </c>
      <c r="B15" s="7" t="n">
        <v>1151734</v>
      </c>
      <c r="C15" s="7" t="n">
        <v>157291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84</v>
      </c>
      <c r="B1" s="2" t="s">
        <v>1</v>
      </c>
    </row>
    <row r="2" spans="1:3">
      <c r="B2" s="2" t="s">
        <v>2</v>
      </c>
      <c r="C2" s="2" t="s">
        <v>32</v>
      </c>
    </row>
    <row r="3" spans="1:3">
      <c r="A3" s="3" t="s">
        <v>785</v>
      </c>
    </row>
    <row r="4" spans="1:3">
      <c r="A4" s="4" t="s">
        <v>786</v>
      </c>
      <c r="B4" s="7" t="n">
        <v>331899</v>
      </c>
      <c r="C4" s="7" t="n">
        <v>305646</v>
      </c>
    </row>
    <row r="5" spans="1:3">
      <c r="A5" s="4" t="s">
        <v>787</v>
      </c>
      <c r="C5" s="6" t="n">
        <v>125001</v>
      </c>
    </row>
    <row r="6" spans="1:3">
      <c r="A6" s="4" t="s">
        <v>788</v>
      </c>
      <c r="B6" s="6" t="n">
        <v>-47075</v>
      </c>
      <c r="C6" s="6" t="n">
        <v>-48556</v>
      </c>
    </row>
    <row r="7" spans="1:3">
      <c r="A7" s="4" t="s">
        <v>789</v>
      </c>
      <c r="B7" s="6" t="n">
        <v>32141</v>
      </c>
      <c r="C7" s="6" t="n">
        <v>29643</v>
      </c>
    </row>
    <row r="8" spans="1:3">
      <c r="A8" s="4" t="s">
        <v>790</v>
      </c>
      <c r="B8" s="6" t="n">
        <v>-674</v>
      </c>
      <c r="C8" s="6" t="n">
        <v>-5513</v>
      </c>
    </row>
    <row r="9" spans="1:3">
      <c r="A9" s="4" t="s">
        <v>791</v>
      </c>
      <c r="B9" s="6" t="n">
        <v>-60171</v>
      </c>
      <c r="C9" s="6" t="n">
        <v>-74322</v>
      </c>
    </row>
    <row r="10" spans="1:3">
      <c r="A10" s="4" t="s">
        <v>792</v>
      </c>
      <c r="B10" s="7" t="n">
        <v>256120</v>
      </c>
      <c r="C10" s="7" t="n">
        <v>33189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3</v>
      </c>
      <c r="B1" s="2" t="s">
        <v>2</v>
      </c>
      <c r="C1" s="2" t="s">
        <v>32</v>
      </c>
    </row>
    <row r="2" spans="1:3">
      <c r="A2" s="3" t="s">
        <v>710</v>
      </c>
    </row>
    <row r="3" spans="1:3">
      <c r="A3" s="4" t="s">
        <v>794</v>
      </c>
      <c r="B3" s="7" t="n">
        <v>45500</v>
      </c>
      <c r="C3" s="7" t="n">
        <v>41152</v>
      </c>
    </row>
    <row r="4" spans="1:3">
      <c r="A4" s="4" t="s">
        <v>795</v>
      </c>
    </row>
    <row r="5" spans="1:3">
      <c r="A5" s="3" t="s">
        <v>710</v>
      </c>
    </row>
    <row r="6" spans="1:3">
      <c r="A6" s="4" t="s">
        <v>796</v>
      </c>
      <c r="B6" s="6" t="n">
        <v>49897</v>
      </c>
      <c r="C6" s="6" t="n">
        <v>45113</v>
      </c>
    </row>
    <row r="7" spans="1:3">
      <c r="A7" s="4" t="s">
        <v>794</v>
      </c>
      <c r="B7" s="6" t="n">
        <v>22028</v>
      </c>
      <c r="C7" s="6" t="n">
        <v>23439</v>
      </c>
    </row>
    <row r="8" spans="1:3">
      <c r="A8" s="4" t="s">
        <v>797</v>
      </c>
      <c r="B8" s="6" t="n">
        <v>71925</v>
      </c>
      <c r="C8" s="6" t="n">
        <v>68552</v>
      </c>
    </row>
    <row r="9" spans="1:3">
      <c r="A9" s="4" t="s">
        <v>798</v>
      </c>
      <c r="B9" s="6" t="n">
        <v>38918</v>
      </c>
      <c r="C9" s="6" t="n">
        <v>41466</v>
      </c>
    </row>
    <row r="10" spans="1:3">
      <c r="A10" s="4" t="s">
        <v>799</v>
      </c>
      <c r="B10" s="7" t="n">
        <v>110843</v>
      </c>
      <c r="C10" s="7" t="n">
        <v>110018</v>
      </c>
    </row>
    <row r="11" spans="1:3">
      <c r="A11" s="4" t="s">
        <v>800</v>
      </c>
      <c r="B11" s="4" t="s">
        <v>801</v>
      </c>
      <c r="C11" s="4" t="s">
        <v>802</v>
      </c>
    </row>
    <row r="12" spans="1:3">
      <c r="A12" s="4" t="s">
        <v>803</v>
      </c>
      <c r="B12" s="4" t="s">
        <v>804</v>
      </c>
      <c r="C12" s="4" t="s">
        <v>805</v>
      </c>
    </row>
    <row r="13" spans="1:3">
      <c r="A13" s="4" t="s">
        <v>806</v>
      </c>
      <c r="B13" s="4" t="s">
        <v>807</v>
      </c>
      <c r="C13" s="4" t="s">
        <v>80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9</v>
      </c>
      <c r="B1" s="2" t="s">
        <v>2</v>
      </c>
      <c r="C1" s="2" t="s">
        <v>32</v>
      </c>
    </row>
    <row r="2" spans="1:3">
      <c r="A2" s="3" t="s">
        <v>810</v>
      </c>
    </row>
    <row r="3" spans="1:3">
      <c r="A3" s="4" t="s">
        <v>811</v>
      </c>
      <c r="B3" s="7" t="n">
        <v>12190440</v>
      </c>
      <c r="C3" s="7" t="n">
        <v>11247038</v>
      </c>
    </row>
    <row r="4" spans="1:3">
      <c r="A4" s="4" t="s">
        <v>712</v>
      </c>
    </row>
    <row r="5" spans="1:3">
      <c r="A5" s="3" t="s">
        <v>810</v>
      </c>
    </row>
    <row r="6" spans="1:3">
      <c r="A6" s="4" t="s">
        <v>811</v>
      </c>
      <c r="B6" s="6" t="n">
        <v>4109056</v>
      </c>
      <c r="C6" s="6" t="n">
        <v>3815708</v>
      </c>
    </row>
    <row r="7" spans="1:3">
      <c r="A7" s="4" t="s">
        <v>713</v>
      </c>
    </row>
    <row r="8" spans="1:3">
      <c r="A8" s="3" t="s">
        <v>810</v>
      </c>
    </row>
    <row r="9" spans="1:3">
      <c r="A9" s="4" t="s">
        <v>811</v>
      </c>
      <c r="B9" s="6" t="n">
        <v>2601722</v>
      </c>
      <c r="C9" s="6" t="n">
        <v>2318015</v>
      </c>
    </row>
    <row r="10" spans="1:3">
      <c r="A10" s="4" t="s">
        <v>714</v>
      </c>
    </row>
    <row r="11" spans="1:3">
      <c r="A11" s="3" t="s">
        <v>810</v>
      </c>
    </row>
    <row r="12" spans="1:3">
      <c r="A12" s="4" t="s">
        <v>811</v>
      </c>
      <c r="B12" s="6" t="n">
        <v>204553</v>
      </c>
      <c r="C12" s="6" t="n">
        <v>177824</v>
      </c>
    </row>
    <row r="13" spans="1:3">
      <c r="A13" s="4" t="s">
        <v>715</v>
      </c>
    </row>
    <row r="14" spans="1:3">
      <c r="A14" s="3" t="s">
        <v>810</v>
      </c>
    </row>
    <row r="15" spans="1:3">
      <c r="A15" s="4" t="s">
        <v>811</v>
      </c>
      <c r="B15" s="6" t="n">
        <v>6915331</v>
      </c>
      <c r="C15" s="6" t="n">
        <v>6311547</v>
      </c>
    </row>
    <row r="16" spans="1:3">
      <c r="A16" s="4" t="s">
        <v>716</v>
      </c>
    </row>
    <row r="17" spans="1:3">
      <c r="A17" s="3" t="s">
        <v>810</v>
      </c>
    </row>
    <row r="18" spans="1:3">
      <c r="A18" s="4" t="s">
        <v>811</v>
      </c>
      <c r="B18" s="6" t="n">
        <v>1706636</v>
      </c>
      <c r="C18" s="6" t="n">
        <v>1644621</v>
      </c>
    </row>
    <row r="19" spans="1:3">
      <c r="A19" s="4" t="s">
        <v>506</v>
      </c>
    </row>
    <row r="20" spans="1:3">
      <c r="A20" s="3" t="s">
        <v>810</v>
      </c>
    </row>
    <row r="21" spans="1:3">
      <c r="A21" s="4" t="s">
        <v>811</v>
      </c>
      <c r="B21" s="6" t="n">
        <v>1395971</v>
      </c>
      <c r="C21" s="6" t="n">
        <v>1263053</v>
      </c>
    </row>
    <row r="22" spans="1:3">
      <c r="A22" s="4" t="s">
        <v>717</v>
      </c>
    </row>
    <row r="23" spans="1:3">
      <c r="A23" s="3" t="s">
        <v>810</v>
      </c>
    </row>
    <row r="24" spans="1:3">
      <c r="A24" s="4" t="s">
        <v>811</v>
      </c>
      <c r="B24" s="6" t="n">
        <v>996729</v>
      </c>
      <c r="C24" s="6" t="n">
        <v>875551</v>
      </c>
    </row>
    <row r="25" spans="1:3">
      <c r="A25" s="4" t="s">
        <v>718</v>
      </c>
    </row>
    <row r="26" spans="1:3">
      <c r="A26" s="3" t="s">
        <v>810</v>
      </c>
    </row>
    <row r="27" spans="1:3">
      <c r="A27" s="4" t="s">
        <v>811</v>
      </c>
      <c r="B27" s="6" t="n">
        <v>1137255</v>
      </c>
      <c r="C27" s="6" t="n">
        <v>1110976</v>
      </c>
    </row>
    <row r="28" spans="1:3">
      <c r="A28" s="4" t="s">
        <v>719</v>
      </c>
    </row>
    <row r="29" spans="1:3">
      <c r="A29" s="3" t="s">
        <v>810</v>
      </c>
    </row>
    <row r="30" spans="1:3">
      <c r="A30" s="4" t="s">
        <v>811</v>
      </c>
      <c r="B30" s="6" t="n">
        <v>38518</v>
      </c>
      <c r="C30" s="6" t="n">
        <v>41290</v>
      </c>
    </row>
    <row r="31" spans="1:3">
      <c r="A31" s="4" t="s">
        <v>812</v>
      </c>
    </row>
    <row r="32" spans="1:3">
      <c r="A32" s="3" t="s">
        <v>810</v>
      </c>
    </row>
    <row r="33" spans="1:3">
      <c r="A33" s="4" t="s">
        <v>813</v>
      </c>
      <c r="B33" s="6" t="n">
        <v>46683</v>
      </c>
      <c r="C33" s="6" t="n">
        <v>41275</v>
      </c>
    </row>
    <row r="34" spans="1:3">
      <c r="A34" s="4" t="s">
        <v>814</v>
      </c>
      <c r="B34" s="6" t="n">
        <v>7024</v>
      </c>
      <c r="C34" s="6" t="n">
        <v>9248</v>
      </c>
    </row>
    <row r="35" spans="1:3">
      <c r="A35" s="4" t="s">
        <v>815</v>
      </c>
      <c r="B35" s="6" t="n">
        <v>48774</v>
      </c>
      <c r="C35" s="6" t="n">
        <v>45113</v>
      </c>
    </row>
    <row r="36" spans="1:3">
      <c r="A36" s="4" t="s">
        <v>816</v>
      </c>
      <c r="B36" s="6" t="n">
        <v>102481</v>
      </c>
      <c r="C36" s="6" t="n">
        <v>95636</v>
      </c>
    </row>
    <row r="37" spans="1:3">
      <c r="A37" s="4" t="s">
        <v>817</v>
      </c>
      <c r="B37" s="6" t="n">
        <v>10929498</v>
      </c>
      <c r="C37" s="6" t="n">
        <v>9570509</v>
      </c>
    </row>
    <row r="38" spans="1:3">
      <c r="A38" s="4" t="s">
        <v>811</v>
      </c>
      <c r="B38" s="6" t="n">
        <v>11031979</v>
      </c>
      <c r="C38" s="6" t="n">
        <v>9666145</v>
      </c>
    </row>
    <row r="39" spans="1:3">
      <c r="A39" s="4" t="s">
        <v>818</v>
      </c>
    </row>
    <row r="40" spans="1:3">
      <c r="A40" s="3" t="s">
        <v>810</v>
      </c>
    </row>
    <row r="41" spans="1:3">
      <c r="A41" s="4" t="s">
        <v>813</v>
      </c>
      <c r="B41" s="6" t="n">
        <v>11006</v>
      </c>
      <c r="C41" s="6" t="n">
        <v>9601</v>
      </c>
    </row>
    <row r="42" spans="1:3">
      <c r="A42" s="4" t="s">
        <v>814</v>
      </c>
      <c r="B42" s="6" t="n">
        <v>1</v>
      </c>
      <c r="C42" s="6" t="n">
        <v>313</v>
      </c>
    </row>
    <row r="43" spans="1:3">
      <c r="A43" s="4" t="s">
        <v>815</v>
      </c>
      <c r="B43" s="6" t="n">
        <v>23503</v>
      </c>
      <c r="C43" s="6" t="n">
        <v>24132</v>
      </c>
    </row>
    <row r="44" spans="1:3">
      <c r="A44" s="4" t="s">
        <v>816</v>
      </c>
      <c r="B44" s="6" t="n">
        <v>34510</v>
      </c>
      <c r="C44" s="6" t="n">
        <v>34046</v>
      </c>
    </row>
    <row r="45" spans="1:3">
      <c r="A45" s="4" t="s">
        <v>817</v>
      </c>
      <c r="B45" s="6" t="n">
        <v>3496636</v>
      </c>
      <c r="C45" s="6" t="n">
        <v>2997764</v>
      </c>
    </row>
    <row r="46" spans="1:3">
      <c r="A46" s="4" t="s">
        <v>811</v>
      </c>
      <c r="B46" s="6" t="n">
        <v>3531146</v>
      </c>
      <c r="C46" s="6" t="n">
        <v>3031810</v>
      </c>
    </row>
    <row r="47" spans="1:3">
      <c r="A47" s="4" t="s">
        <v>819</v>
      </c>
    </row>
    <row r="48" spans="1:3">
      <c r="A48" s="3" t="s">
        <v>810</v>
      </c>
    </row>
    <row r="49" spans="1:3">
      <c r="A49" s="4" t="s">
        <v>813</v>
      </c>
      <c r="B49" s="6" t="n">
        <v>5409</v>
      </c>
      <c r="C49" s="6" t="n">
        <v>2446</v>
      </c>
    </row>
    <row r="50" spans="1:3">
      <c r="A50" s="4" t="s">
        <v>814</v>
      </c>
      <c r="B50" s="6" t="n">
        <v>3</v>
      </c>
      <c r="C50" s="6" t="n">
        <v>3</v>
      </c>
    </row>
    <row r="51" spans="1:3">
      <c r="A51" s="4" t="s">
        <v>815</v>
      </c>
      <c r="B51" s="6" t="n">
        <v>14382</v>
      </c>
      <c r="C51" s="6" t="n">
        <v>8310</v>
      </c>
    </row>
    <row r="52" spans="1:3">
      <c r="A52" s="4" t="s">
        <v>816</v>
      </c>
      <c r="B52" s="6" t="n">
        <v>19794</v>
      </c>
      <c r="C52" s="6" t="n">
        <v>10759</v>
      </c>
    </row>
    <row r="53" spans="1:3">
      <c r="A53" s="4" t="s">
        <v>817</v>
      </c>
      <c r="B53" s="6" t="n">
        <v>2514557</v>
      </c>
      <c r="C53" s="6" t="n">
        <v>2187034</v>
      </c>
    </row>
    <row r="54" spans="1:3">
      <c r="A54" s="4" t="s">
        <v>811</v>
      </c>
      <c r="B54" s="6" t="n">
        <v>2534351</v>
      </c>
      <c r="C54" s="6" t="n">
        <v>2197793</v>
      </c>
    </row>
    <row r="55" spans="1:3">
      <c r="A55" s="4" t="s">
        <v>820</v>
      </c>
    </row>
    <row r="56" spans="1:3">
      <c r="A56" s="3" t="s">
        <v>810</v>
      </c>
    </row>
    <row r="57" spans="1:3">
      <c r="A57" s="4" t="s">
        <v>813</v>
      </c>
      <c r="B57" s="6" t="n">
        <v>924</v>
      </c>
      <c r="C57" s="6" t="n">
        <v>961</v>
      </c>
    </row>
    <row r="58" spans="1:3">
      <c r="A58" s="4" t="s">
        <v>814</v>
      </c>
      <c r="C58" s="6" t="n">
        <v>43</v>
      </c>
    </row>
    <row r="59" spans="1:3">
      <c r="A59" s="4" t="s">
        <v>815</v>
      </c>
      <c r="B59" s="6" t="n">
        <v>659</v>
      </c>
      <c r="C59" s="6" t="n">
        <v>722</v>
      </c>
    </row>
    <row r="60" spans="1:3">
      <c r="A60" s="4" t="s">
        <v>816</v>
      </c>
      <c r="B60" s="6" t="n">
        <v>1583</v>
      </c>
      <c r="C60" s="6" t="n">
        <v>1726</v>
      </c>
    </row>
    <row r="61" spans="1:3">
      <c r="A61" s="4" t="s">
        <v>817</v>
      </c>
      <c r="B61" s="6" t="n">
        <v>202970</v>
      </c>
      <c r="C61" s="6" t="n">
        <v>176098</v>
      </c>
    </row>
    <row r="62" spans="1:3">
      <c r="A62" s="4" t="s">
        <v>811</v>
      </c>
      <c r="B62" s="6" t="n">
        <v>204553</v>
      </c>
      <c r="C62" s="6" t="n">
        <v>177824</v>
      </c>
    </row>
    <row r="63" spans="1:3">
      <c r="A63" s="4" t="s">
        <v>821</v>
      </c>
    </row>
    <row r="64" spans="1:3">
      <c r="A64" s="3" t="s">
        <v>810</v>
      </c>
    </row>
    <row r="65" spans="1:3">
      <c r="A65" s="4" t="s">
        <v>813</v>
      </c>
      <c r="B65" s="6" t="n">
        <v>17339</v>
      </c>
      <c r="C65" s="6" t="n">
        <v>13008</v>
      </c>
    </row>
    <row r="66" spans="1:3">
      <c r="A66" s="4" t="s">
        <v>814</v>
      </c>
      <c r="B66" s="6" t="n">
        <v>4</v>
      </c>
      <c r="C66" s="6" t="n">
        <v>359</v>
      </c>
    </row>
    <row r="67" spans="1:3">
      <c r="A67" s="4" t="s">
        <v>815</v>
      </c>
      <c r="B67" s="6" t="n">
        <v>38544</v>
      </c>
      <c r="C67" s="6" t="n">
        <v>33164</v>
      </c>
    </row>
    <row r="68" spans="1:3">
      <c r="A68" s="4" t="s">
        <v>816</v>
      </c>
      <c r="B68" s="6" t="n">
        <v>55887</v>
      </c>
      <c r="C68" s="6" t="n">
        <v>46531</v>
      </c>
    </row>
    <row r="69" spans="1:3">
      <c r="A69" s="4" t="s">
        <v>817</v>
      </c>
      <c r="B69" s="6" t="n">
        <v>6214163</v>
      </c>
      <c r="C69" s="6" t="n">
        <v>5360896</v>
      </c>
    </row>
    <row r="70" spans="1:3">
      <c r="A70" s="4" t="s">
        <v>811</v>
      </c>
      <c r="B70" s="6" t="n">
        <v>6270050</v>
      </c>
      <c r="C70" s="6" t="n">
        <v>5407427</v>
      </c>
    </row>
    <row r="71" spans="1:3">
      <c r="A71" s="4" t="s">
        <v>822</v>
      </c>
    </row>
    <row r="72" spans="1:3">
      <c r="A72" s="3" t="s">
        <v>810</v>
      </c>
    </row>
    <row r="73" spans="1:3">
      <c r="A73" s="4" t="s">
        <v>813</v>
      </c>
      <c r="B73" s="6" t="n">
        <v>9254</v>
      </c>
      <c r="C73" s="6" t="n">
        <v>9333</v>
      </c>
    </row>
    <row r="74" spans="1:3">
      <c r="A74" s="4" t="s">
        <v>814</v>
      </c>
      <c r="B74" s="6" t="n">
        <v>3813</v>
      </c>
      <c r="C74" s="6" t="n">
        <v>3617</v>
      </c>
    </row>
    <row r="75" spans="1:3">
      <c r="A75" s="4" t="s">
        <v>815</v>
      </c>
      <c r="B75" s="6" t="n">
        <v>4806</v>
      </c>
      <c r="C75" s="6" t="n">
        <v>7117</v>
      </c>
    </row>
    <row r="76" spans="1:3">
      <c r="A76" s="4" t="s">
        <v>816</v>
      </c>
      <c r="B76" s="6" t="n">
        <v>17873</v>
      </c>
      <c r="C76" s="6" t="n">
        <v>20067</v>
      </c>
    </row>
    <row r="77" spans="1:3">
      <c r="A77" s="4" t="s">
        <v>817</v>
      </c>
      <c r="B77" s="6" t="n">
        <v>1642844</v>
      </c>
      <c r="C77" s="6" t="n">
        <v>1559703</v>
      </c>
    </row>
    <row r="78" spans="1:3">
      <c r="A78" s="4" t="s">
        <v>811</v>
      </c>
      <c r="B78" s="6" t="n">
        <v>1660717</v>
      </c>
      <c r="C78" s="6" t="n">
        <v>1579770</v>
      </c>
    </row>
    <row r="79" spans="1:3">
      <c r="A79" s="4" t="s">
        <v>823</v>
      </c>
    </row>
    <row r="80" spans="1:3">
      <c r="A80" s="3" t="s">
        <v>810</v>
      </c>
    </row>
    <row r="81" spans="1:3">
      <c r="A81" s="4" t="s">
        <v>813</v>
      </c>
      <c r="B81" s="6" t="n">
        <v>8135</v>
      </c>
      <c r="C81" s="6" t="n">
        <v>8709</v>
      </c>
    </row>
    <row r="82" spans="1:3">
      <c r="A82" s="4" t="s">
        <v>814</v>
      </c>
      <c r="B82" s="6" t="n">
        <v>1470</v>
      </c>
      <c r="C82" s="6" t="n">
        <v>3891</v>
      </c>
    </row>
    <row r="83" spans="1:3">
      <c r="A83" s="4" t="s">
        <v>815</v>
      </c>
      <c r="B83" s="6" t="n">
        <v>2882</v>
      </c>
      <c r="C83" s="6" t="n">
        <v>2964</v>
      </c>
    </row>
    <row r="84" spans="1:3">
      <c r="A84" s="4" t="s">
        <v>816</v>
      </c>
      <c r="B84" s="6" t="n">
        <v>12487</v>
      </c>
      <c r="C84" s="6" t="n">
        <v>15564</v>
      </c>
    </row>
    <row r="85" spans="1:3">
      <c r="A85" s="4" t="s">
        <v>817</v>
      </c>
      <c r="B85" s="6" t="n">
        <v>1032202</v>
      </c>
      <c r="C85" s="6" t="n">
        <v>802022</v>
      </c>
    </row>
    <row r="86" spans="1:3">
      <c r="A86" s="4" t="s">
        <v>811</v>
      </c>
      <c r="B86" s="6" t="n">
        <v>1044689</v>
      </c>
      <c r="C86" s="6" t="n">
        <v>817586</v>
      </c>
    </row>
    <row r="87" spans="1:3">
      <c r="A87" s="4" t="s">
        <v>824</v>
      </c>
    </row>
    <row r="88" spans="1:3">
      <c r="A88" s="3" t="s">
        <v>810</v>
      </c>
    </row>
    <row r="89" spans="1:3">
      <c r="A89" s="4" t="s">
        <v>813</v>
      </c>
      <c r="B89" s="6" t="n">
        <v>9472</v>
      </c>
      <c r="C89" s="6" t="n">
        <v>7804</v>
      </c>
    </row>
    <row r="90" spans="1:3">
      <c r="A90" s="4" t="s">
        <v>814</v>
      </c>
      <c r="B90" s="6" t="n">
        <v>379</v>
      </c>
      <c r="C90" s="6" t="n">
        <v>684</v>
      </c>
    </row>
    <row r="91" spans="1:3">
      <c r="A91" s="4" t="s">
        <v>815</v>
      </c>
      <c r="B91" s="6" t="n">
        <v>1361</v>
      </c>
      <c r="C91" s="6" t="n">
        <v>1149</v>
      </c>
    </row>
    <row r="92" spans="1:3">
      <c r="A92" s="4" t="s">
        <v>816</v>
      </c>
      <c r="B92" s="6" t="n">
        <v>11212</v>
      </c>
      <c r="C92" s="6" t="n">
        <v>9637</v>
      </c>
    </row>
    <row r="93" spans="1:3">
      <c r="A93" s="4" t="s">
        <v>817</v>
      </c>
      <c r="B93" s="6" t="n">
        <v>984963</v>
      </c>
      <c r="C93" s="6" t="n">
        <v>864008</v>
      </c>
    </row>
    <row r="94" spans="1:3">
      <c r="A94" s="4" t="s">
        <v>811</v>
      </c>
      <c r="B94" s="6" t="n">
        <v>996175</v>
      </c>
      <c r="C94" s="6" t="n">
        <v>873645</v>
      </c>
    </row>
    <row r="95" spans="1:3">
      <c r="A95" s="4" t="s">
        <v>825</v>
      </c>
    </row>
    <row r="96" spans="1:3">
      <c r="A96" s="3" t="s">
        <v>810</v>
      </c>
    </row>
    <row r="97" spans="1:3">
      <c r="A97" s="4" t="s">
        <v>813</v>
      </c>
      <c r="B97" s="6" t="n">
        <v>2410</v>
      </c>
      <c r="C97" s="6" t="n">
        <v>2408</v>
      </c>
    </row>
    <row r="98" spans="1:3">
      <c r="A98" s="4" t="s">
        <v>814</v>
      </c>
      <c r="B98" s="6" t="n">
        <v>1189</v>
      </c>
      <c r="C98" s="6" t="n">
        <v>562</v>
      </c>
    </row>
    <row r="99" spans="1:3">
      <c r="A99" s="4" t="s">
        <v>815</v>
      </c>
      <c r="B99" s="6" t="n">
        <v>1181</v>
      </c>
      <c r="C99" s="6" t="n">
        <v>719</v>
      </c>
    </row>
    <row r="100" spans="1:3">
      <c r="A100" s="4" t="s">
        <v>816</v>
      </c>
      <c r="B100" s="6" t="n">
        <v>4780</v>
      </c>
      <c r="C100" s="6" t="n">
        <v>3689</v>
      </c>
    </row>
    <row r="101" spans="1:3">
      <c r="A101" s="4" t="s">
        <v>817</v>
      </c>
      <c r="B101" s="6" t="n">
        <v>1017050</v>
      </c>
      <c r="C101" s="6" t="n">
        <v>942738</v>
      </c>
    </row>
    <row r="102" spans="1:3">
      <c r="A102" s="4" t="s">
        <v>811</v>
      </c>
      <c r="B102" s="6" t="n">
        <v>1021830</v>
      </c>
      <c r="C102" s="6" t="n">
        <v>946427</v>
      </c>
    </row>
    <row r="103" spans="1:3">
      <c r="A103" s="4" t="s">
        <v>826</v>
      </c>
    </row>
    <row r="104" spans="1:3">
      <c r="A104" s="3" t="s">
        <v>810</v>
      </c>
    </row>
    <row r="105" spans="1:3">
      <c r="A105" s="4" t="s">
        <v>813</v>
      </c>
      <c r="B105" s="6" t="n">
        <v>73</v>
      </c>
      <c r="C105" s="6" t="n">
        <v>13</v>
      </c>
    </row>
    <row r="106" spans="1:3">
      <c r="A106" s="4" t="s">
        <v>814</v>
      </c>
      <c r="B106" s="6" t="n">
        <v>169</v>
      </c>
      <c r="C106" s="6" t="n">
        <v>135</v>
      </c>
    </row>
    <row r="107" spans="1:3">
      <c r="A107" s="4" t="s">
        <v>816</v>
      </c>
      <c r="B107" s="6" t="n">
        <v>242</v>
      </c>
      <c r="C107" s="6" t="n">
        <v>148</v>
      </c>
    </row>
    <row r="108" spans="1:3">
      <c r="A108" s="4" t="s">
        <v>817</v>
      </c>
      <c r="B108" s="6" t="n">
        <v>38276</v>
      </c>
      <c r="C108" s="6" t="n">
        <v>41142</v>
      </c>
    </row>
    <row r="109" spans="1:3">
      <c r="A109" s="4" t="s">
        <v>811</v>
      </c>
      <c r="B109" s="6" t="n">
        <v>38518</v>
      </c>
      <c r="C109" s="6" t="n">
        <v>41290</v>
      </c>
    </row>
    <row r="110" spans="1:3">
      <c r="A110" s="4" t="s">
        <v>730</v>
      </c>
    </row>
    <row r="111" spans="1:3">
      <c r="A111" s="3" t="s">
        <v>810</v>
      </c>
    </row>
    <row r="112" spans="1:3">
      <c r="A112" s="4" t="s">
        <v>813</v>
      </c>
      <c r="B112" s="6" t="n">
        <v>15034</v>
      </c>
      <c r="C112" s="6" t="n">
        <v>24678</v>
      </c>
    </row>
    <row r="113" spans="1:3">
      <c r="A113" s="4" t="s">
        <v>814</v>
      </c>
      <c r="B113" s="6" t="n">
        <v>29718</v>
      </c>
      <c r="C113" s="6" t="n">
        <v>38024</v>
      </c>
    </row>
    <row r="114" spans="1:3">
      <c r="A114" s="4" t="s">
        <v>815</v>
      </c>
      <c r="B114" s="6" t="n">
        <v>1123</v>
      </c>
    </row>
    <row r="115" spans="1:3">
      <c r="A115" s="4" t="s">
        <v>816</v>
      </c>
      <c r="B115" s="6" t="n">
        <v>45875</v>
      </c>
      <c r="C115" s="6" t="n">
        <v>62702</v>
      </c>
    </row>
    <row r="116" spans="1:3">
      <c r="A116" s="4" t="s">
        <v>817</v>
      </c>
      <c r="B116" s="6" t="n">
        <v>1193517</v>
      </c>
      <c r="C116" s="6" t="n">
        <v>1612959</v>
      </c>
    </row>
    <row r="117" spans="1:3">
      <c r="A117" s="4" t="s">
        <v>827</v>
      </c>
      <c r="B117" s="6" t="n">
        <v>-80931</v>
      </c>
      <c r="C117" s="6" t="n">
        <v>-94768</v>
      </c>
    </row>
    <row r="118" spans="1:3">
      <c r="A118" s="4" t="s">
        <v>811</v>
      </c>
      <c r="B118" s="6" t="n">
        <v>1158461</v>
      </c>
      <c r="C118" s="6" t="n">
        <v>1580893</v>
      </c>
    </row>
    <row r="119" spans="1:3">
      <c r="A119" s="4" t="s">
        <v>731</v>
      </c>
    </row>
    <row r="120" spans="1:3">
      <c r="A120" s="3" t="s">
        <v>810</v>
      </c>
    </row>
    <row r="121" spans="1:3">
      <c r="A121" s="4" t="s">
        <v>813</v>
      </c>
      <c r="B121" s="6" t="n">
        <v>6399</v>
      </c>
      <c r="C121" s="6" t="n">
        <v>12076</v>
      </c>
    </row>
    <row r="122" spans="1:3">
      <c r="A122" s="4" t="s">
        <v>814</v>
      </c>
      <c r="B122" s="6" t="n">
        <v>12752</v>
      </c>
      <c r="C122" s="6" t="n">
        <v>12368</v>
      </c>
    </row>
    <row r="123" spans="1:3">
      <c r="A123" s="4" t="s">
        <v>815</v>
      </c>
      <c r="B123" s="6" t="n">
        <v>931</v>
      </c>
    </row>
    <row r="124" spans="1:3">
      <c r="A124" s="4" t="s">
        <v>816</v>
      </c>
      <c r="B124" s="6" t="n">
        <v>20082</v>
      </c>
      <c r="C124" s="6" t="n">
        <v>24444</v>
      </c>
    </row>
    <row r="125" spans="1:3">
      <c r="A125" s="4" t="s">
        <v>817</v>
      </c>
      <c r="B125" s="6" t="n">
        <v>593128</v>
      </c>
      <c r="C125" s="6" t="n">
        <v>799991</v>
      </c>
    </row>
    <row r="126" spans="1:3">
      <c r="A126" s="4" t="s">
        <v>827</v>
      </c>
      <c r="B126" s="6" t="n">
        <v>-35300</v>
      </c>
      <c r="C126" s="6" t="n">
        <v>-40537</v>
      </c>
    </row>
    <row r="127" spans="1:3">
      <c r="A127" s="4" t="s">
        <v>811</v>
      </c>
      <c r="B127" s="6" t="n">
        <v>577910</v>
      </c>
      <c r="C127" s="6" t="n">
        <v>783898</v>
      </c>
    </row>
    <row r="128" spans="1:3">
      <c r="A128" s="4" t="s">
        <v>732</v>
      </c>
    </row>
    <row r="129" spans="1:3">
      <c r="A129" s="3" t="s">
        <v>810</v>
      </c>
    </row>
    <row r="130" spans="1:3">
      <c r="A130" s="4" t="s">
        <v>813</v>
      </c>
      <c r="B130" s="6" t="n">
        <v>1065</v>
      </c>
      <c r="C130" s="6" t="n">
        <v>687</v>
      </c>
    </row>
    <row r="131" spans="1:3">
      <c r="A131" s="4" t="s">
        <v>814</v>
      </c>
      <c r="B131" s="6" t="n">
        <v>616</v>
      </c>
      <c r="C131" s="6" t="n">
        <v>1968</v>
      </c>
    </row>
    <row r="132" spans="1:3">
      <c r="A132" s="4" t="s">
        <v>815</v>
      </c>
      <c r="B132" s="6" t="n">
        <v>103</v>
      </c>
    </row>
    <row r="133" spans="1:3">
      <c r="A133" s="4" t="s">
        <v>816</v>
      </c>
      <c r="B133" s="6" t="n">
        <v>1784</v>
      </c>
      <c r="C133" s="6" t="n">
        <v>2655</v>
      </c>
    </row>
    <row r="134" spans="1:3">
      <c r="A134" s="4" t="s">
        <v>817</v>
      </c>
      <c r="B134" s="6" t="n">
        <v>72037</v>
      </c>
      <c r="C134" s="6" t="n">
        <v>127535</v>
      </c>
    </row>
    <row r="135" spans="1:3">
      <c r="A135" s="4" t="s">
        <v>827</v>
      </c>
      <c r="B135" s="6" t="n">
        <v>-6450</v>
      </c>
      <c r="C135" s="6" t="n">
        <v>-9968</v>
      </c>
    </row>
    <row r="136" spans="1:3">
      <c r="A136" s="4" t="s">
        <v>811</v>
      </c>
      <c r="B136" s="6" t="n">
        <v>67371</v>
      </c>
      <c r="C136" s="6" t="n">
        <v>120222</v>
      </c>
    </row>
    <row r="137" spans="1:3">
      <c r="A137" s="4" t="s">
        <v>733</v>
      </c>
    </row>
    <row r="138" spans="1:3">
      <c r="A138" s="3" t="s">
        <v>810</v>
      </c>
    </row>
    <row r="139" spans="1:3">
      <c r="A139" s="4" t="s">
        <v>813</v>
      </c>
      <c r="B139" s="6" t="n">
        <v>7464</v>
      </c>
      <c r="C139" s="6" t="n">
        <v>12763</v>
      </c>
    </row>
    <row r="140" spans="1:3">
      <c r="A140" s="4" t="s">
        <v>814</v>
      </c>
      <c r="B140" s="6" t="n">
        <v>13368</v>
      </c>
      <c r="C140" s="6" t="n">
        <v>14336</v>
      </c>
    </row>
    <row r="141" spans="1:3">
      <c r="A141" s="4" t="s">
        <v>815</v>
      </c>
      <c r="B141" s="6" t="n">
        <v>1034</v>
      </c>
    </row>
    <row r="142" spans="1:3">
      <c r="A142" s="4" t="s">
        <v>816</v>
      </c>
      <c r="B142" s="6" t="n">
        <v>21866</v>
      </c>
      <c r="C142" s="6" t="n">
        <v>27099</v>
      </c>
    </row>
    <row r="143" spans="1:3">
      <c r="A143" s="4" t="s">
        <v>817</v>
      </c>
      <c r="B143" s="6" t="n">
        <v>665165</v>
      </c>
      <c r="C143" s="6" t="n">
        <v>927526</v>
      </c>
    </row>
    <row r="144" spans="1:3">
      <c r="A144" s="4" t="s">
        <v>827</v>
      </c>
      <c r="B144" s="6" t="n">
        <v>-41750</v>
      </c>
      <c r="C144" s="6" t="n">
        <v>-50505</v>
      </c>
    </row>
    <row r="145" spans="1:3">
      <c r="A145" s="4" t="s">
        <v>811</v>
      </c>
      <c r="B145" s="6" t="n">
        <v>645281</v>
      </c>
      <c r="C145" s="6" t="n">
        <v>904120</v>
      </c>
    </row>
    <row r="146" spans="1:3">
      <c r="A146" s="4" t="s">
        <v>734</v>
      </c>
    </row>
    <row r="147" spans="1:3">
      <c r="A147" s="3" t="s">
        <v>810</v>
      </c>
    </row>
    <row r="148" spans="1:3">
      <c r="A148" s="4" t="s">
        <v>813</v>
      </c>
      <c r="B148" s="6" t="n">
        <v>837</v>
      </c>
      <c r="C148" s="6" t="n">
        <v>2670</v>
      </c>
    </row>
    <row r="149" spans="1:3">
      <c r="A149" s="4" t="s">
        <v>814</v>
      </c>
      <c r="B149" s="6" t="n">
        <v>659</v>
      </c>
      <c r="C149" s="6" t="n">
        <v>1443</v>
      </c>
    </row>
    <row r="150" spans="1:3">
      <c r="A150" s="4" t="s">
        <v>816</v>
      </c>
      <c r="B150" s="6" t="n">
        <v>1496</v>
      </c>
      <c r="C150" s="6" t="n">
        <v>4113</v>
      </c>
    </row>
    <row r="151" spans="1:3">
      <c r="A151" s="4" t="s">
        <v>817</v>
      </c>
      <c r="B151" s="6" t="n">
        <v>43596</v>
      </c>
      <c r="C151" s="6" t="n">
        <v>59532</v>
      </c>
    </row>
    <row r="152" spans="1:3">
      <c r="A152" s="4" t="s">
        <v>827</v>
      </c>
      <c r="B152" s="6" t="n">
        <v>827</v>
      </c>
      <c r="C152" s="6" t="n">
        <v>1206</v>
      </c>
    </row>
    <row r="153" spans="1:3">
      <c r="A153" s="4" t="s">
        <v>811</v>
      </c>
      <c r="B153" s="6" t="n">
        <v>45919</v>
      </c>
      <c r="C153" s="6" t="n">
        <v>64851</v>
      </c>
    </row>
    <row r="154" spans="1:3">
      <c r="A154" s="4" t="s">
        <v>735</v>
      </c>
    </row>
    <row r="155" spans="1:3">
      <c r="A155" s="3" t="s">
        <v>810</v>
      </c>
    </row>
    <row r="156" spans="1:3">
      <c r="A156" s="4" t="s">
        <v>813</v>
      </c>
      <c r="B156" s="6" t="n">
        <v>5871</v>
      </c>
      <c r="C156" s="6" t="n">
        <v>8159</v>
      </c>
    </row>
    <row r="157" spans="1:3">
      <c r="A157" s="4" t="s">
        <v>814</v>
      </c>
      <c r="B157" s="6" t="n">
        <v>15136</v>
      </c>
      <c r="C157" s="6" t="n">
        <v>19936</v>
      </c>
    </row>
    <row r="158" spans="1:3">
      <c r="A158" s="4" t="s">
        <v>816</v>
      </c>
      <c r="B158" s="6" t="n">
        <v>21007</v>
      </c>
      <c r="C158" s="6" t="n">
        <v>28095</v>
      </c>
    </row>
    <row r="159" spans="1:3">
      <c r="A159" s="4" t="s">
        <v>817</v>
      </c>
      <c r="B159" s="6" t="n">
        <v>366742</v>
      </c>
      <c r="C159" s="6" t="n">
        <v>456810</v>
      </c>
    </row>
    <row r="160" spans="1:3">
      <c r="A160" s="4" t="s">
        <v>827</v>
      </c>
      <c r="B160" s="6" t="n">
        <v>-36467</v>
      </c>
      <c r="C160" s="6" t="n">
        <v>-39438</v>
      </c>
    </row>
    <row r="161" spans="1:3">
      <c r="A161" s="4" t="s">
        <v>811</v>
      </c>
      <c r="B161" s="6" t="n">
        <v>351282</v>
      </c>
      <c r="C161" s="6" t="n">
        <v>445467</v>
      </c>
    </row>
    <row r="162" spans="1:3">
      <c r="A162" s="4" t="s">
        <v>736</v>
      </c>
    </row>
    <row r="163" spans="1:3">
      <c r="A163" s="3" t="s">
        <v>810</v>
      </c>
    </row>
    <row r="164" spans="1:3">
      <c r="A164" s="4" t="s">
        <v>813</v>
      </c>
      <c r="B164" s="6" t="n">
        <v>32</v>
      </c>
      <c r="C164" s="6" t="n">
        <v>38</v>
      </c>
    </row>
    <row r="165" spans="1:3">
      <c r="A165" s="4" t="s">
        <v>814</v>
      </c>
      <c r="B165" s="6" t="n">
        <v>9</v>
      </c>
      <c r="C165" s="6" t="n">
        <v>30</v>
      </c>
    </row>
    <row r="166" spans="1:3">
      <c r="A166" s="4" t="s">
        <v>816</v>
      </c>
      <c r="B166" s="6" t="n">
        <v>41</v>
      </c>
      <c r="C166" s="6" t="n">
        <v>68</v>
      </c>
    </row>
    <row r="167" spans="1:3">
      <c r="A167" s="4" t="s">
        <v>817</v>
      </c>
      <c r="B167" s="6" t="n">
        <v>571</v>
      </c>
      <c r="C167" s="6" t="n">
        <v>2179</v>
      </c>
    </row>
    <row r="168" spans="1:3">
      <c r="A168" s="4" t="s">
        <v>827</v>
      </c>
      <c r="B168" s="6" t="n">
        <v>-58</v>
      </c>
      <c r="C168" s="6" t="n">
        <v>-341</v>
      </c>
    </row>
    <row r="169" spans="1:3">
      <c r="A169" s="4" t="s">
        <v>811</v>
      </c>
      <c r="B169" s="6" t="n">
        <v>554</v>
      </c>
      <c r="C169" s="6" t="n">
        <v>1906</v>
      </c>
    </row>
    <row r="170" spans="1:3">
      <c r="A170" s="4" t="s">
        <v>737</v>
      </c>
    </row>
    <row r="171" spans="1:3">
      <c r="A171" s="3" t="s">
        <v>810</v>
      </c>
    </row>
    <row r="172" spans="1:3">
      <c r="A172" s="4" t="s">
        <v>813</v>
      </c>
      <c r="B172" s="6" t="n">
        <v>830</v>
      </c>
      <c r="C172" s="6" t="n">
        <v>1048</v>
      </c>
    </row>
    <row r="173" spans="1:3">
      <c r="A173" s="4" t="s">
        <v>814</v>
      </c>
      <c r="B173" s="6" t="n">
        <v>546</v>
      </c>
      <c r="C173" s="6" t="n">
        <v>2279</v>
      </c>
    </row>
    <row r="174" spans="1:3">
      <c r="A174" s="4" t="s">
        <v>815</v>
      </c>
      <c r="B174" s="6" t="n">
        <v>89</v>
      </c>
    </row>
    <row r="175" spans="1:3">
      <c r="A175" s="4" t="s">
        <v>816</v>
      </c>
      <c r="B175" s="6" t="n">
        <v>1465</v>
      </c>
      <c r="C175" s="6" t="n">
        <v>3327</v>
      </c>
    </row>
    <row r="176" spans="1:3">
      <c r="A176" s="4" t="s">
        <v>817</v>
      </c>
      <c r="B176" s="6" t="n">
        <v>117443</v>
      </c>
      <c r="C176" s="6" t="n">
        <v>166912</v>
      </c>
    </row>
    <row r="177" spans="1:3">
      <c r="A177" s="4" t="s">
        <v>827</v>
      </c>
      <c r="B177" s="6" t="n">
        <v>-3483</v>
      </c>
      <c r="C177" s="6" t="n">
        <v>-5690</v>
      </c>
    </row>
    <row r="178" spans="1:3">
      <c r="A178" s="4" t="s">
        <v>811</v>
      </c>
      <c r="B178" s="7" t="n">
        <v>115425</v>
      </c>
      <c r="C178" s="7" t="n">
        <v>16454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8</v>
      </c>
      <c r="B1" s="2" t="s">
        <v>2</v>
      </c>
      <c r="C1" s="2" t="s">
        <v>32</v>
      </c>
    </row>
    <row r="2" spans="1:3">
      <c r="A2" s="4" t="s">
        <v>812</v>
      </c>
    </row>
    <row r="3" spans="1:3">
      <c r="A3" s="3" t="s">
        <v>829</v>
      </c>
    </row>
    <row r="4" spans="1:3">
      <c r="A4" s="4" t="s">
        <v>830</v>
      </c>
      <c r="B4" s="7" t="n">
        <v>6270050</v>
      </c>
      <c r="C4" s="7" t="n">
        <v>5407427</v>
      </c>
    </row>
    <row r="5" spans="1:3">
      <c r="A5" s="4" t="s">
        <v>818</v>
      </c>
    </row>
    <row r="6" spans="1:3">
      <c r="A6" s="3" t="s">
        <v>829</v>
      </c>
    </row>
    <row r="7" spans="1:3">
      <c r="A7" s="4" t="s">
        <v>830</v>
      </c>
      <c r="B7" s="6" t="n">
        <v>3531146</v>
      </c>
      <c r="C7" s="6" t="n">
        <v>3031810</v>
      </c>
    </row>
    <row r="8" spans="1:3">
      <c r="A8" s="4" t="s">
        <v>819</v>
      </c>
    </row>
    <row r="9" spans="1:3">
      <c r="A9" s="3" t="s">
        <v>829</v>
      </c>
    </row>
    <row r="10" spans="1:3">
      <c r="A10" s="4" t="s">
        <v>830</v>
      </c>
      <c r="B10" s="6" t="n">
        <v>2534351</v>
      </c>
      <c r="C10" s="6" t="n">
        <v>2197793</v>
      </c>
    </row>
    <row r="11" spans="1:3">
      <c r="A11" s="4" t="s">
        <v>820</v>
      </c>
    </row>
    <row r="12" spans="1:3">
      <c r="A12" s="3" t="s">
        <v>829</v>
      </c>
    </row>
    <row r="13" spans="1:3">
      <c r="A13" s="4" t="s">
        <v>830</v>
      </c>
      <c r="B13" s="6" t="n">
        <v>204553</v>
      </c>
      <c r="C13" s="6" t="n">
        <v>177824</v>
      </c>
    </row>
    <row r="14" spans="1:3">
      <c r="A14" s="4" t="s">
        <v>730</v>
      </c>
    </row>
    <row r="15" spans="1:3">
      <c r="A15" s="3" t="s">
        <v>829</v>
      </c>
    </row>
    <row r="16" spans="1:3">
      <c r="A16" s="4" t="s">
        <v>830</v>
      </c>
      <c r="B16" s="6" t="n">
        <v>645281</v>
      </c>
      <c r="C16" s="6" t="n">
        <v>904120</v>
      </c>
    </row>
    <row r="17" spans="1:3">
      <c r="A17" s="4" t="s">
        <v>731</v>
      </c>
    </row>
    <row r="18" spans="1:3">
      <c r="A18" s="3" t="s">
        <v>829</v>
      </c>
    </row>
    <row r="19" spans="1:3">
      <c r="A19" s="4" t="s">
        <v>830</v>
      </c>
      <c r="B19" s="6" t="n">
        <v>577910</v>
      </c>
      <c r="C19" s="6" t="n">
        <v>783898</v>
      </c>
    </row>
    <row r="20" spans="1:3">
      <c r="A20" s="4" t="s">
        <v>732</v>
      </c>
    </row>
    <row r="21" spans="1:3">
      <c r="A21" s="3" t="s">
        <v>829</v>
      </c>
    </row>
    <row r="22" spans="1:3">
      <c r="A22" s="4" t="s">
        <v>830</v>
      </c>
      <c r="B22" s="6" t="n">
        <v>67371</v>
      </c>
      <c r="C22" s="6" t="n">
        <v>120222</v>
      </c>
    </row>
    <row r="23" spans="1:3">
      <c r="A23" s="4" t="s">
        <v>831</v>
      </c>
    </row>
    <row r="24" spans="1:3">
      <c r="A24" s="3" t="s">
        <v>829</v>
      </c>
    </row>
    <row r="25" spans="1:3">
      <c r="A25" s="4" t="s">
        <v>830</v>
      </c>
      <c r="B25" s="6" t="n">
        <v>5949837</v>
      </c>
      <c r="C25" s="6" t="n">
        <v>5151400</v>
      </c>
    </row>
    <row r="26" spans="1:3">
      <c r="A26" s="4" t="s">
        <v>832</v>
      </c>
    </row>
    <row r="27" spans="1:3">
      <c r="A27" s="3" t="s">
        <v>829</v>
      </c>
    </row>
    <row r="28" spans="1:3">
      <c r="A28" s="4" t="s">
        <v>830</v>
      </c>
      <c r="B28" s="6" t="n">
        <v>3416527</v>
      </c>
      <c r="C28" s="6" t="n">
        <v>2890830</v>
      </c>
    </row>
    <row r="29" spans="1:3">
      <c r="A29" s="4" t="s">
        <v>833</v>
      </c>
    </row>
    <row r="30" spans="1:3">
      <c r="A30" s="3" t="s">
        <v>829</v>
      </c>
    </row>
    <row r="31" spans="1:3">
      <c r="A31" s="4" t="s">
        <v>830</v>
      </c>
      <c r="B31" s="6" t="n">
        <v>2335103</v>
      </c>
      <c r="C31" s="6" t="n">
        <v>2085893</v>
      </c>
    </row>
    <row r="32" spans="1:3">
      <c r="A32" s="4" t="s">
        <v>834</v>
      </c>
    </row>
    <row r="33" spans="1:3">
      <c r="A33" s="3" t="s">
        <v>829</v>
      </c>
    </row>
    <row r="34" spans="1:3">
      <c r="A34" s="4" t="s">
        <v>830</v>
      </c>
      <c r="B34" s="6" t="n">
        <v>198207</v>
      </c>
      <c r="C34" s="6" t="n">
        <v>174677</v>
      </c>
    </row>
    <row r="35" spans="1:3">
      <c r="A35" s="4" t="s">
        <v>835</v>
      </c>
    </row>
    <row r="36" spans="1:3">
      <c r="A36" s="3" t="s">
        <v>829</v>
      </c>
    </row>
    <row r="37" spans="1:3">
      <c r="A37" s="4" t="s">
        <v>830</v>
      </c>
      <c r="B37" s="6" t="n">
        <v>520608</v>
      </c>
      <c r="C37" s="6" t="n">
        <v>714122</v>
      </c>
    </row>
    <row r="38" spans="1:3">
      <c r="A38" s="4" t="s">
        <v>836</v>
      </c>
    </row>
    <row r="39" spans="1:3">
      <c r="A39" s="3" t="s">
        <v>829</v>
      </c>
    </row>
    <row r="40" spans="1:3">
      <c r="A40" s="4" t="s">
        <v>830</v>
      </c>
      <c r="B40" s="6" t="n">
        <v>464162</v>
      </c>
      <c r="C40" s="6" t="n">
        <v>610260</v>
      </c>
    </row>
    <row r="41" spans="1:3">
      <c r="A41" s="4" t="s">
        <v>837</v>
      </c>
    </row>
    <row r="42" spans="1:3">
      <c r="A42" s="3" t="s">
        <v>829</v>
      </c>
    </row>
    <row r="43" spans="1:3">
      <c r="A43" s="4" t="s">
        <v>830</v>
      </c>
      <c r="B43" s="6" t="n">
        <v>56446</v>
      </c>
      <c r="C43" s="6" t="n">
        <v>103862</v>
      </c>
    </row>
    <row r="44" spans="1:3">
      <c r="A44" s="4" t="s">
        <v>838</v>
      </c>
    </row>
    <row r="45" spans="1:3">
      <c r="A45" s="3" t="s">
        <v>829</v>
      </c>
    </row>
    <row r="46" spans="1:3">
      <c r="A46" s="4" t="s">
        <v>830</v>
      </c>
      <c r="B46" s="6" t="n">
        <v>164873</v>
      </c>
      <c r="C46" s="6" t="n">
        <v>132248</v>
      </c>
    </row>
    <row r="47" spans="1:3">
      <c r="A47" s="4" t="s">
        <v>839</v>
      </c>
    </row>
    <row r="48" spans="1:3">
      <c r="A48" s="3" t="s">
        <v>829</v>
      </c>
    </row>
    <row r="49" spans="1:3">
      <c r="A49" s="4" t="s">
        <v>830</v>
      </c>
      <c r="B49" s="6" t="n">
        <v>52887</v>
      </c>
      <c r="C49" s="6" t="n">
        <v>58630</v>
      </c>
    </row>
    <row r="50" spans="1:3">
      <c r="A50" s="4" t="s">
        <v>840</v>
      </c>
    </row>
    <row r="51" spans="1:3">
      <c r="A51" s="3" t="s">
        <v>829</v>
      </c>
    </row>
    <row r="52" spans="1:3">
      <c r="A52" s="4" t="s">
        <v>830</v>
      </c>
      <c r="B52" s="6" t="n">
        <v>109539</v>
      </c>
      <c r="C52" s="6" t="n">
        <v>71420</v>
      </c>
    </row>
    <row r="53" spans="1:3">
      <c r="A53" s="4" t="s">
        <v>841</v>
      </c>
    </row>
    <row r="54" spans="1:3">
      <c r="A54" s="3" t="s">
        <v>829</v>
      </c>
    </row>
    <row r="55" spans="1:3">
      <c r="A55" s="4" t="s">
        <v>830</v>
      </c>
      <c r="B55" s="6" t="n">
        <v>2447</v>
      </c>
      <c r="C55" s="6" t="n">
        <v>2198</v>
      </c>
    </row>
    <row r="56" spans="1:3">
      <c r="A56" s="4" t="s">
        <v>842</v>
      </c>
    </row>
    <row r="57" spans="1:3">
      <c r="A57" s="3" t="s">
        <v>829</v>
      </c>
    </row>
    <row r="58" spans="1:3">
      <c r="A58" s="4" t="s">
        <v>830</v>
      </c>
      <c r="B58" s="6" t="n">
        <v>50801</v>
      </c>
      <c r="C58" s="6" t="n">
        <v>77397</v>
      </c>
    </row>
    <row r="59" spans="1:3">
      <c r="A59" s="4" t="s">
        <v>843</v>
      </c>
    </row>
    <row r="60" spans="1:3">
      <c r="A60" s="3" t="s">
        <v>829</v>
      </c>
    </row>
    <row r="61" spans="1:3">
      <c r="A61" s="4" t="s">
        <v>830</v>
      </c>
      <c r="B61" s="6" t="n">
        <v>47619</v>
      </c>
      <c r="C61" s="6" t="n">
        <v>73891</v>
      </c>
    </row>
    <row r="62" spans="1:3">
      <c r="A62" s="4" t="s">
        <v>844</v>
      </c>
    </row>
    <row r="63" spans="1:3">
      <c r="A63" s="3" t="s">
        <v>829</v>
      </c>
    </row>
    <row r="64" spans="1:3">
      <c r="A64" s="4" t="s">
        <v>830</v>
      </c>
      <c r="B64" s="6" t="n">
        <v>3182</v>
      </c>
      <c r="C64" s="6" t="n">
        <v>3506</v>
      </c>
    </row>
    <row r="65" spans="1:3">
      <c r="A65" s="4" t="s">
        <v>845</v>
      </c>
    </row>
    <row r="66" spans="1:3">
      <c r="A66" s="3" t="s">
        <v>829</v>
      </c>
    </row>
    <row r="67" spans="1:3">
      <c r="A67" s="4" t="s">
        <v>830</v>
      </c>
      <c r="B67" s="6" t="n">
        <v>152690</v>
      </c>
      <c r="C67" s="6" t="n">
        <v>122584</v>
      </c>
    </row>
    <row r="68" spans="1:3">
      <c r="A68" s="4" t="s">
        <v>846</v>
      </c>
    </row>
    <row r="69" spans="1:3">
      <c r="A69" s="3" t="s">
        <v>829</v>
      </c>
    </row>
    <row r="70" spans="1:3">
      <c r="A70" s="4" t="s">
        <v>830</v>
      </c>
      <c r="B70" s="6" t="n">
        <v>61411</v>
      </c>
      <c r="C70" s="6" t="n">
        <v>81951</v>
      </c>
    </row>
    <row r="71" spans="1:3">
      <c r="A71" s="4" t="s">
        <v>847</v>
      </c>
    </row>
    <row r="72" spans="1:3">
      <c r="A72" s="3" t="s">
        <v>829</v>
      </c>
    </row>
    <row r="73" spans="1:3">
      <c r="A73" s="4" t="s">
        <v>830</v>
      </c>
      <c r="B73" s="6" t="n">
        <v>87380</v>
      </c>
      <c r="C73" s="6" t="n">
        <v>39684</v>
      </c>
    </row>
    <row r="74" spans="1:3">
      <c r="A74" s="4" t="s">
        <v>848</v>
      </c>
    </row>
    <row r="75" spans="1:3">
      <c r="A75" s="3" t="s">
        <v>829</v>
      </c>
    </row>
    <row r="76" spans="1:3">
      <c r="A76" s="4" t="s">
        <v>830</v>
      </c>
      <c r="B76" s="6" t="n">
        <v>3899</v>
      </c>
      <c r="C76" s="6" t="n">
        <v>949</v>
      </c>
    </row>
    <row r="77" spans="1:3">
      <c r="A77" s="4" t="s">
        <v>849</v>
      </c>
    </row>
    <row r="78" spans="1:3">
      <c r="A78" s="3" t="s">
        <v>829</v>
      </c>
    </row>
    <row r="79" spans="1:3">
      <c r="A79" s="4" t="s">
        <v>830</v>
      </c>
      <c r="B79" s="6" t="n">
        <v>73872</v>
      </c>
      <c r="C79" s="6" t="n">
        <v>112601</v>
      </c>
    </row>
    <row r="80" spans="1:3">
      <c r="A80" s="4" t="s">
        <v>850</v>
      </c>
    </row>
    <row r="81" spans="1:3">
      <c r="A81" s="3" t="s">
        <v>829</v>
      </c>
    </row>
    <row r="82" spans="1:3">
      <c r="A82" s="4" t="s">
        <v>830</v>
      </c>
      <c r="B82" s="6" t="n">
        <v>66129</v>
      </c>
      <c r="C82" s="6" t="n">
        <v>99747</v>
      </c>
    </row>
    <row r="83" spans="1:3">
      <c r="A83" s="4" t="s">
        <v>851</v>
      </c>
    </row>
    <row r="84" spans="1:3">
      <c r="A84" s="3" t="s">
        <v>829</v>
      </c>
    </row>
    <row r="85" spans="1:3">
      <c r="A85" s="4" t="s">
        <v>830</v>
      </c>
      <c r="B85" s="6" t="n">
        <v>7743</v>
      </c>
      <c r="C85" s="6" t="n">
        <v>12854</v>
      </c>
    </row>
    <row r="86" spans="1:3">
      <c r="A86" s="4" t="s">
        <v>852</v>
      </c>
    </row>
    <row r="87" spans="1:3">
      <c r="A87" s="3" t="s">
        <v>829</v>
      </c>
    </row>
    <row r="88" spans="1:3">
      <c r="A88" s="4" t="s">
        <v>830</v>
      </c>
      <c r="B88" s="6" t="n">
        <v>2650</v>
      </c>
      <c r="C88" s="6" t="n">
        <v>1195</v>
      </c>
    </row>
    <row r="89" spans="1:3">
      <c r="A89" s="4" t="s">
        <v>853</v>
      </c>
    </row>
    <row r="90" spans="1:3">
      <c r="A90" s="3" t="s">
        <v>829</v>
      </c>
    </row>
    <row r="91" spans="1:3">
      <c r="A91" s="4" t="s">
        <v>830</v>
      </c>
      <c r="B91" s="6" t="n">
        <v>321</v>
      </c>
      <c r="C91" s="6" t="n">
        <v>399</v>
      </c>
    </row>
    <row r="92" spans="1:3">
      <c r="A92" s="4" t="s">
        <v>854</v>
      </c>
    </row>
    <row r="93" spans="1:3">
      <c r="A93" s="3" t="s">
        <v>829</v>
      </c>
    </row>
    <row r="94" spans="1:3">
      <c r="A94" s="4" t="s">
        <v>830</v>
      </c>
      <c r="B94" s="7" t="n">
        <v>2329</v>
      </c>
      <c r="C94" s="7" t="n">
        <v>79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5</v>
      </c>
      <c r="B1" s="2" t="s">
        <v>2</v>
      </c>
      <c r="C1" s="2" t="s">
        <v>32</v>
      </c>
    </row>
    <row r="2" spans="1:3">
      <c r="A2" s="3" t="s">
        <v>856</v>
      </c>
    </row>
    <row r="3" spans="1:3">
      <c r="A3" s="4" t="s">
        <v>811</v>
      </c>
      <c r="B3" s="7" t="n">
        <v>12190440</v>
      </c>
      <c r="C3" s="7" t="n">
        <v>11247038</v>
      </c>
    </row>
    <row r="4" spans="1:3">
      <c r="A4" s="4" t="s">
        <v>795</v>
      </c>
    </row>
    <row r="5" spans="1:3">
      <c r="A5" s="3" t="s">
        <v>856</v>
      </c>
    </row>
    <row r="6" spans="1:3">
      <c r="A6" s="4" t="s">
        <v>857</v>
      </c>
      <c r="B6" s="6" t="n">
        <v>71925</v>
      </c>
      <c r="C6" s="6" t="n">
        <v>68552</v>
      </c>
    </row>
    <row r="7" spans="1:3">
      <c r="A7" s="4" t="s">
        <v>716</v>
      </c>
    </row>
    <row r="8" spans="1:3">
      <c r="A8" s="3" t="s">
        <v>856</v>
      </c>
    </row>
    <row r="9" spans="1:3">
      <c r="A9" s="4" t="s">
        <v>811</v>
      </c>
      <c r="B9" s="6" t="n">
        <v>1706636</v>
      </c>
      <c r="C9" s="6" t="n">
        <v>1644621</v>
      </c>
    </row>
    <row r="10" spans="1:3">
      <c r="A10" s="4" t="s">
        <v>858</v>
      </c>
    </row>
    <row r="11" spans="1:3">
      <c r="A11" s="3" t="s">
        <v>856</v>
      </c>
    </row>
    <row r="12" spans="1:3">
      <c r="A12" s="4" t="s">
        <v>859</v>
      </c>
      <c r="B12" s="6" t="n">
        <v>1646925</v>
      </c>
      <c r="C12" s="6" t="n">
        <v>1565090</v>
      </c>
    </row>
    <row r="13" spans="1:3">
      <c r="A13" s="4" t="s">
        <v>860</v>
      </c>
    </row>
    <row r="14" spans="1:3">
      <c r="A14" s="3" t="s">
        <v>856</v>
      </c>
    </row>
    <row r="15" spans="1:3">
      <c r="A15" s="4" t="s">
        <v>857</v>
      </c>
      <c r="B15" s="6" t="n">
        <v>13792</v>
      </c>
      <c r="C15" s="6" t="n">
        <v>14680</v>
      </c>
    </row>
    <row r="16" spans="1:3">
      <c r="A16" s="4" t="s">
        <v>506</v>
      </c>
    </row>
    <row r="17" spans="1:3">
      <c r="A17" s="3" t="s">
        <v>856</v>
      </c>
    </row>
    <row r="18" spans="1:3">
      <c r="A18" s="4" t="s">
        <v>811</v>
      </c>
      <c r="B18" s="6" t="n">
        <v>1395971</v>
      </c>
      <c r="C18" s="6" t="n">
        <v>1263053</v>
      </c>
    </row>
    <row r="19" spans="1:3">
      <c r="A19" s="4" t="s">
        <v>861</v>
      </c>
    </row>
    <row r="20" spans="1:3">
      <c r="A20" s="3" t="s">
        <v>856</v>
      </c>
    </row>
    <row r="21" spans="1:3">
      <c r="A21" s="4" t="s">
        <v>859</v>
      </c>
      <c r="B21" s="6" t="n">
        <v>1031926</v>
      </c>
      <c r="C21" s="6" t="n">
        <v>802522</v>
      </c>
    </row>
    <row r="22" spans="1:3">
      <c r="A22" s="4" t="s">
        <v>862</v>
      </c>
    </row>
    <row r="23" spans="1:3">
      <c r="A23" s="3" t="s">
        <v>856</v>
      </c>
    </row>
    <row r="24" spans="1:3">
      <c r="A24" s="4" t="s">
        <v>857</v>
      </c>
      <c r="B24" s="6" t="n">
        <v>12763</v>
      </c>
      <c r="C24" s="6" t="n">
        <v>15064</v>
      </c>
    </row>
    <row r="25" spans="1:3">
      <c r="A25" s="4" t="s">
        <v>717</v>
      </c>
    </row>
    <row r="26" spans="1:3">
      <c r="A26" s="3" t="s">
        <v>856</v>
      </c>
    </row>
    <row r="27" spans="1:3">
      <c r="A27" s="4" t="s">
        <v>811</v>
      </c>
      <c r="B27" s="6" t="n">
        <v>996729</v>
      </c>
      <c r="C27" s="6" t="n">
        <v>875551</v>
      </c>
    </row>
    <row r="28" spans="1:3">
      <c r="A28" s="4" t="s">
        <v>863</v>
      </c>
    </row>
    <row r="29" spans="1:3">
      <c r="A29" s="3" t="s">
        <v>856</v>
      </c>
    </row>
    <row r="30" spans="1:3">
      <c r="A30" s="4" t="s">
        <v>859</v>
      </c>
      <c r="B30" s="6" t="n">
        <v>994661</v>
      </c>
      <c r="C30" s="6" t="n">
        <v>872340</v>
      </c>
    </row>
    <row r="31" spans="1:3">
      <c r="A31" s="4" t="s">
        <v>864</v>
      </c>
    </row>
    <row r="32" spans="1:3">
      <c r="A32" s="3" t="s">
        <v>856</v>
      </c>
    </row>
    <row r="33" spans="1:3">
      <c r="A33" s="4" t="s">
        <v>857</v>
      </c>
      <c r="B33" s="6" t="n">
        <v>1514</v>
      </c>
      <c r="C33" s="6" t="n">
        <v>1305</v>
      </c>
    </row>
    <row r="34" spans="1:3">
      <c r="A34" s="4" t="s">
        <v>865</v>
      </c>
    </row>
    <row r="35" spans="1:3">
      <c r="A35" s="3" t="s">
        <v>856</v>
      </c>
    </row>
    <row r="36" spans="1:3">
      <c r="A36" s="4" t="s">
        <v>859</v>
      </c>
      <c r="B36" s="6" t="n">
        <v>1019783</v>
      </c>
      <c r="C36" s="6" t="n">
        <v>944631</v>
      </c>
    </row>
    <row r="37" spans="1:3">
      <c r="A37" s="4" t="s">
        <v>866</v>
      </c>
    </row>
    <row r="38" spans="1:3">
      <c r="A38" s="3" t="s">
        <v>856</v>
      </c>
    </row>
    <row r="39" spans="1:3">
      <c r="A39" s="4" t="s">
        <v>857</v>
      </c>
      <c r="B39" s="6" t="n">
        <v>2047</v>
      </c>
      <c r="C39" s="6" t="n">
        <v>1796</v>
      </c>
    </row>
    <row r="40" spans="1:3">
      <c r="A40" s="4" t="s">
        <v>719</v>
      </c>
    </row>
    <row r="41" spans="1:3">
      <c r="A41" s="3" t="s">
        <v>856</v>
      </c>
    </row>
    <row r="42" spans="1:3">
      <c r="A42" s="4" t="s">
        <v>811</v>
      </c>
      <c r="B42" s="6" t="n">
        <v>38518</v>
      </c>
      <c r="C42" s="6" t="n">
        <v>41290</v>
      </c>
    </row>
    <row r="43" spans="1:3">
      <c r="A43" s="4" t="s">
        <v>867</v>
      </c>
    </row>
    <row r="44" spans="1:3">
      <c r="A44" s="3" t="s">
        <v>856</v>
      </c>
    </row>
    <row r="45" spans="1:3">
      <c r="A45" s="4" t="s">
        <v>859</v>
      </c>
      <c r="B45" s="6" t="n">
        <v>38518</v>
      </c>
      <c r="C45" s="6" t="n">
        <v>41290</v>
      </c>
    </row>
    <row r="46" spans="1:3">
      <c r="A46" s="4" t="s">
        <v>720</v>
      </c>
    </row>
    <row r="47" spans="1:3">
      <c r="A47" s="3" t="s">
        <v>856</v>
      </c>
    </row>
    <row r="48" spans="1:3">
      <c r="A48" s="4" t="s">
        <v>811</v>
      </c>
      <c r="B48" s="6" t="n">
        <v>11031979</v>
      </c>
      <c r="C48" s="6" t="n">
        <v>9666145</v>
      </c>
    </row>
    <row r="49" spans="1:3">
      <c r="A49" s="4" t="s">
        <v>725</v>
      </c>
    </row>
    <row r="50" spans="1:3">
      <c r="A50" s="3" t="s">
        <v>856</v>
      </c>
    </row>
    <row r="51" spans="1:3">
      <c r="A51" s="4" t="s">
        <v>811</v>
      </c>
      <c r="B51" s="6" t="n">
        <v>1660717</v>
      </c>
      <c r="C51" s="6" t="n">
        <v>1579770</v>
      </c>
    </row>
    <row r="52" spans="1:3">
      <c r="A52" s="4" t="s">
        <v>726</v>
      </c>
    </row>
    <row r="53" spans="1:3">
      <c r="A53" s="3" t="s">
        <v>856</v>
      </c>
    </row>
    <row r="54" spans="1:3">
      <c r="A54" s="4" t="s">
        <v>811</v>
      </c>
      <c r="B54" s="6" t="n">
        <v>1044689</v>
      </c>
      <c r="C54" s="6" t="n">
        <v>817586</v>
      </c>
    </row>
    <row r="55" spans="1:3">
      <c r="A55" s="4" t="s">
        <v>727</v>
      </c>
    </row>
    <row r="56" spans="1:3">
      <c r="A56" s="3" t="s">
        <v>856</v>
      </c>
    </row>
    <row r="57" spans="1:3">
      <c r="A57" s="4" t="s">
        <v>811</v>
      </c>
      <c r="B57" s="6" t="n">
        <v>996175</v>
      </c>
      <c r="C57" s="6" t="n">
        <v>873645</v>
      </c>
    </row>
    <row r="58" spans="1:3">
      <c r="A58" s="4" t="s">
        <v>728</v>
      </c>
    </row>
    <row r="59" spans="1:3">
      <c r="A59" s="3" t="s">
        <v>856</v>
      </c>
    </row>
    <row r="60" spans="1:3">
      <c r="A60" s="4" t="s">
        <v>811</v>
      </c>
      <c r="B60" s="6" t="n">
        <v>1021830</v>
      </c>
      <c r="C60" s="6" t="n">
        <v>946427</v>
      </c>
    </row>
    <row r="61" spans="1:3">
      <c r="A61" s="4" t="s">
        <v>729</v>
      </c>
    </row>
    <row r="62" spans="1:3">
      <c r="A62" s="3" t="s">
        <v>856</v>
      </c>
    </row>
    <row r="63" spans="1:3">
      <c r="A63" s="4" t="s">
        <v>811</v>
      </c>
      <c r="B63" s="7" t="n">
        <v>38518</v>
      </c>
      <c r="C63" s="7" t="n">
        <v>4129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68</v>
      </c>
      <c r="B1" s="2" t="s">
        <v>1</v>
      </c>
    </row>
    <row r="2" spans="1:3">
      <c r="B2" s="2" t="s">
        <v>2</v>
      </c>
      <c r="C2" s="2" t="s">
        <v>32</v>
      </c>
    </row>
    <row r="3" spans="1:3">
      <c r="A3" s="3" t="s">
        <v>869</v>
      </c>
    </row>
    <row r="4" spans="1:3">
      <c r="A4" s="4" t="s">
        <v>870</v>
      </c>
      <c r="B4" s="7" t="n">
        <v>84525</v>
      </c>
      <c r="C4" s="7" t="n">
        <v>81765</v>
      </c>
    </row>
    <row r="5" spans="1:3">
      <c r="A5" s="4" t="s">
        <v>871</v>
      </c>
      <c r="B5" s="6" t="n">
        <v>64374</v>
      </c>
      <c r="C5" s="6" t="n">
        <v>66619</v>
      </c>
    </row>
    <row r="6" spans="1:3">
      <c r="A6" s="4" t="s">
        <v>872</v>
      </c>
      <c r="B6" s="6" t="n">
        <v>6315</v>
      </c>
      <c r="C6" s="6" t="n">
        <v>2831</v>
      </c>
    </row>
    <row r="7" spans="1:3">
      <c r="A7" s="4" t="s">
        <v>873</v>
      </c>
      <c r="B7" s="6" t="n">
        <v>70689</v>
      </c>
      <c r="C7" s="6" t="n">
        <v>69450</v>
      </c>
    </row>
    <row r="8" spans="1:3">
      <c r="A8" s="4" t="s">
        <v>874</v>
      </c>
      <c r="B8" s="6" t="n">
        <v>2650</v>
      </c>
      <c r="C8" s="6" t="n">
        <v>1179</v>
      </c>
    </row>
    <row r="9" spans="1:3">
      <c r="A9" s="4" t="s">
        <v>875</v>
      </c>
      <c r="B9" s="6" t="n">
        <v>68950</v>
      </c>
      <c r="C9" s="6" t="n">
        <v>75367</v>
      </c>
    </row>
    <row r="10" spans="1:3">
      <c r="A10" s="4" t="s">
        <v>712</v>
      </c>
    </row>
    <row r="11" spans="1:3">
      <c r="A11" s="3" t="s">
        <v>869</v>
      </c>
    </row>
    <row r="12" spans="1:3">
      <c r="A12" s="4" t="s">
        <v>870</v>
      </c>
      <c r="B12" s="6" t="n">
        <v>33780</v>
      </c>
      <c r="C12" s="6" t="n">
        <v>34583</v>
      </c>
    </row>
    <row r="13" spans="1:3">
      <c r="A13" s="4" t="s">
        <v>871</v>
      </c>
      <c r="B13" s="6" t="n">
        <v>24423</v>
      </c>
      <c r="C13" s="6" t="n">
        <v>25443</v>
      </c>
    </row>
    <row r="14" spans="1:3">
      <c r="A14" s="4" t="s">
        <v>872</v>
      </c>
      <c r="B14" s="6" t="n">
        <v>772</v>
      </c>
      <c r="C14" s="6" t="n">
        <v>883</v>
      </c>
    </row>
    <row r="15" spans="1:3">
      <c r="A15" s="4" t="s">
        <v>873</v>
      </c>
      <c r="B15" s="6" t="n">
        <v>25195</v>
      </c>
      <c r="C15" s="6" t="n">
        <v>26326</v>
      </c>
    </row>
    <row r="16" spans="1:3">
      <c r="A16" s="4" t="s">
        <v>874</v>
      </c>
      <c r="B16" s="6" t="n">
        <v>321</v>
      </c>
      <c r="C16" s="6" t="n">
        <v>399</v>
      </c>
    </row>
    <row r="17" spans="1:3">
      <c r="A17" s="4" t="s">
        <v>875</v>
      </c>
      <c r="B17" s="6" t="n">
        <v>26143</v>
      </c>
      <c r="C17" s="6" t="n">
        <v>30807</v>
      </c>
    </row>
    <row r="18" spans="1:3">
      <c r="A18" s="4" t="s">
        <v>713</v>
      </c>
    </row>
    <row r="19" spans="1:3">
      <c r="A19" s="3" t="s">
        <v>869</v>
      </c>
    </row>
    <row r="20" spans="1:3">
      <c r="A20" s="4" t="s">
        <v>870</v>
      </c>
      <c r="B20" s="6" t="n">
        <v>15860</v>
      </c>
      <c r="C20" s="6" t="n">
        <v>11412</v>
      </c>
    </row>
    <row r="21" spans="1:3">
      <c r="A21" s="4" t="s">
        <v>871</v>
      </c>
      <c r="B21" s="6" t="n">
        <v>9176</v>
      </c>
      <c r="C21" s="6" t="n">
        <v>7609</v>
      </c>
    </row>
    <row r="22" spans="1:3">
      <c r="A22" s="4" t="s">
        <v>872</v>
      </c>
      <c r="B22" s="6" t="n">
        <v>5543</v>
      </c>
      <c r="C22" s="6" t="n">
        <v>1948</v>
      </c>
    </row>
    <row r="23" spans="1:3">
      <c r="A23" s="4" t="s">
        <v>873</v>
      </c>
      <c r="B23" s="6" t="n">
        <v>14719</v>
      </c>
      <c r="C23" s="6" t="n">
        <v>9557</v>
      </c>
    </row>
    <row r="24" spans="1:3">
      <c r="A24" s="4" t="s">
        <v>874</v>
      </c>
      <c r="B24" s="6" t="n">
        <v>2329</v>
      </c>
      <c r="C24" s="6" t="n">
        <v>780</v>
      </c>
    </row>
    <row r="25" spans="1:3">
      <c r="A25" s="4" t="s">
        <v>875</v>
      </c>
      <c r="B25" s="6" t="n">
        <v>12298</v>
      </c>
      <c r="C25" s="6" t="n">
        <v>9510</v>
      </c>
    </row>
    <row r="26" spans="1:3">
      <c r="A26" s="4" t="s">
        <v>714</v>
      </c>
    </row>
    <row r="27" spans="1:3">
      <c r="A27" s="3" t="s">
        <v>869</v>
      </c>
    </row>
    <row r="28" spans="1:3">
      <c r="A28" s="4" t="s">
        <v>870</v>
      </c>
      <c r="B28" s="6" t="n">
        <v>659</v>
      </c>
      <c r="C28" s="6" t="n">
        <v>722</v>
      </c>
    </row>
    <row r="29" spans="1:3">
      <c r="A29" s="4" t="s">
        <v>871</v>
      </c>
      <c r="B29" s="6" t="n">
        <v>659</v>
      </c>
      <c r="C29" s="6" t="n">
        <v>722</v>
      </c>
    </row>
    <row r="30" spans="1:3">
      <c r="A30" s="4" t="s">
        <v>873</v>
      </c>
      <c r="B30" s="6" t="n">
        <v>659</v>
      </c>
      <c r="C30" s="6" t="n">
        <v>722</v>
      </c>
    </row>
    <row r="31" spans="1:3">
      <c r="A31" s="4" t="s">
        <v>875</v>
      </c>
      <c r="B31" s="6" t="n">
        <v>747</v>
      </c>
      <c r="C31" s="6" t="n">
        <v>686</v>
      </c>
    </row>
    <row r="32" spans="1:3">
      <c r="A32" s="4" t="s">
        <v>715</v>
      </c>
    </row>
    <row r="33" spans="1:3">
      <c r="A33" s="3" t="s">
        <v>869</v>
      </c>
    </row>
    <row r="34" spans="1:3">
      <c r="A34" s="4" t="s">
        <v>870</v>
      </c>
      <c r="B34" s="6" t="n">
        <v>50299</v>
      </c>
      <c r="C34" s="6" t="n">
        <v>46717</v>
      </c>
    </row>
    <row r="35" spans="1:3">
      <c r="A35" s="4" t="s">
        <v>871</v>
      </c>
      <c r="B35" s="6" t="n">
        <v>34258</v>
      </c>
      <c r="C35" s="6" t="n">
        <v>33774</v>
      </c>
    </row>
    <row r="36" spans="1:3">
      <c r="A36" s="4" t="s">
        <v>872</v>
      </c>
      <c r="B36" s="6" t="n">
        <v>6315</v>
      </c>
      <c r="C36" s="6" t="n">
        <v>2831</v>
      </c>
    </row>
    <row r="37" spans="1:3">
      <c r="A37" s="4" t="s">
        <v>873</v>
      </c>
      <c r="B37" s="6" t="n">
        <v>40573</v>
      </c>
      <c r="C37" s="6" t="n">
        <v>36605</v>
      </c>
    </row>
    <row r="38" spans="1:3">
      <c r="A38" s="4" t="s">
        <v>874</v>
      </c>
      <c r="B38" s="6" t="n">
        <v>2650</v>
      </c>
      <c r="C38" s="6" t="n">
        <v>1179</v>
      </c>
    </row>
    <row r="39" spans="1:3">
      <c r="A39" s="4" t="s">
        <v>875</v>
      </c>
      <c r="B39" s="6" t="n">
        <v>39188</v>
      </c>
      <c r="C39" s="6" t="n">
        <v>41003</v>
      </c>
    </row>
    <row r="40" spans="1:3">
      <c r="A40" s="4" t="s">
        <v>716</v>
      </c>
    </row>
    <row r="41" spans="1:3">
      <c r="A41" s="3" t="s">
        <v>869</v>
      </c>
    </row>
    <row r="42" spans="1:3">
      <c r="A42" s="4" t="s">
        <v>870</v>
      </c>
      <c r="B42" s="6" t="n">
        <v>14679</v>
      </c>
      <c r="C42" s="6" t="n">
        <v>14987</v>
      </c>
    </row>
    <row r="43" spans="1:3">
      <c r="A43" s="4" t="s">
        <v>871</v>
      </c>
      <c r="B43" s="6" t="n">
        <v>13792</v>
      </c>
      <c r="C43" s="6" t="n">
        <v>14680</v>
      </c>
    </row>
    <row r="44" spans="1:3">
      <c r="A44" s="4" t="s">
        <v>873</v>
      </c>
      <c r="B44" s="6" t="n">
        <v>13792</v>
      </c>
      <c r="C44" s="6" t="n">
        <v>14680</v>
      </c>
    </row>
    <row r="45" spans="1:3">
      <c r="A45" s="4" t="s">
        <v>875</v>
      </c>
      <c r="B45" s="6" t="n">
        <v>13267</v>
      </c>
      <c r="C45" s="6" t="n">
        <v>14248</v>
      </c>
    </row>
    <row r="46" spans="1:3">
      <c r="A46" s="4" t="s">
        <v>506</v>
      </c>
    </row>
    <row r="47" spans="1:3">
      <c r="A47" s="3" t="s">
        <v>869</v>
      </c>
    </row>
    <row r="48" spans="1:3">
      <c r="A48" s="4" t="s">
        <v>870</v>
      </c>
      <c r="B48" s="6" t="n">
        <v>13394</v>
      </c>
      <c r="C48" s="6" t="n">
        <v>16791</v>
      </c>
    </row>
    <row r="49" spans="1:3">
      <c r="A49" s="4" t="s">
        <v>871</v>
      </c>
      <c r="B49" s="6" t="n">
        <v>12763</v>
      </c>
      <c r="C49" s="6" t="n">
        <v>15064</v>
      </c>
    </row>
    <row r="50" spans="1:3">
      <c r="A50" s="4" t="s">
        <v>873</v>
      </c>
      <c r="B50" s="6" t="n">
        <v>12763</v>
      </c>
      <c r="C50" s="6" t="n">
        <v>15064</v>
      </c>
    </row>
    <row r="51" spans="1:3">
      <c r="A51" s="4" t="s">
        <v>875</v>
      </c>
      <c r="B51" s="6" t="n">
        <v>12896</v>
      </c>
      <c r="C51" s="6" t="n">
        <v>16924</v>
      </c>
    </row>
    <row r="52" spans="1:3">
      <c r="A52" s="4" t="s">
        <v>717</v>
      </c>
    </row>
    <row r="53" spans="1:3">
      <c r="A53" s="3" t="s">
        <v>869</v>
      </c>
    </row>
    <row r="54" spans="1:3">
      <c r="A54" s="4" t="s">
        <v>870</v>
      </c>
      <c r="B54" s="6" t="n">
        <v>3745</v>
      </c>
      <c r="C54" s="6" t="n">
        <v>1467</v>
      </c>
    </row>
    <row r="55" spans="1:3">
      <c r="A55" s="4" t="s">
        <v>871</v>
      </c>
      <c r="B55" s="6" t="n">
        <v>1514</v>
      </c>
      <c r="C55" s="6" t="n">
        <v>1305</v>
      </c>
    </row>
    <row r="56" spans="1:3">
      <c r="A56" s="4" t="s">
        <v>873</v>
      </c>
      <c r="B56" s="6" t="n">
        <v>1514</v>
      </c>
      <c r="C56" s="6" t="n">
        <v>1305</v>
      </c>
    </row>
    <row r="57" spans="1:3">
      <c r="A57" s="4" t="s">
        <v>875</v>
      </c>
      <c r="B57" s="6" t="n">
        <v>1401</v>
      </c>
      <c r="C57" s="6" t="n">
        <v>1399</v>
      </c>
    </row>
    <row r="58" spans="1:3">
      <c r="A58" s="4" t="s">
        <v>718</v>
      </c>
    </row>
    <row r="59" spans="1:3">
      <c r="A59" s="3" t="s">
        <v>869</v>
      </c>
    </row>
    <row r="60" spans="1:3">
      <c r="A60" s="4" t="s">
        <v>870</v>
      </c>
      <c r="B60" s="6" t="n">
        <v>2408</v>
      </c>
      <c r="C60" s="6" t="n">
        <v>1803</v>
      </c>
    </row>
    <row r="61" spans="1:3">
      <c r="A61" s="4" t="s">
        <v>871</v>
      </c>
      <c r="B61" s="6" t="n">
        <v>2047</v>
      </c>
      <c r="C61" s="6" t="n">
        <v>1796</v>
      </c>
    </row>
    <row r="62" spans="1:3">
      <c r="A62" s="4" t="s">
        <v>873</v>
      </c>
      <c r="B62" s="6" t="n">
        <v>2047</v>
      </c>
      <c r="C62" s="6" t="n">
        <v>1796</v>
      </c>
    </row>
    <row r="63" spans="1:3">
      <c r="A63" s="4" t="s">
        <v>875</v>
      </c>
      <c r="B63" s="7" t="n">
        <v>2198</v>
      </c>
      <c r="C63" s="7" t="n">
        <v>17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66</v>
      </c>
      <c r="B1" s="2" t="s">
        <v>1</v>
      </c>
    </row>
    <row r="2" spans="1:4">
      <c r="B2" s="2" t="s">
        <v>2</v>
      </c>
      <c r="C2" s="2" t="s">
        <v>32</v>
      </c>
      <c r="D2" s="2" t="s">
        <v>80</v>
      </c>
    </row>
    <row r="3" spans="1:4">
      <c r="A3" s="3" t="s">
        <v>167</v>
      </c>
    </row>
    <row r="4" spans="1:4">
      <c r="A4" s="4" t="s">
        <v>168</v>
      </c>
      <c r="B4" s="8" t="n">
        <v>0.48</v>
      </c>
      <c r="C4" s="8" t="n">
        <v>0.48</v>
      </c>
      <c r="D4" s="8" t="n">
        <v>0.4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6</v>
      </c>
      <c r="B1" s="2" t="s">
        <v>2</v>
      </c>
      <c r="C1" s="2" t="s">
        <v>32</v>
      </c>
    </row>
    <row r="2" spans="1:3">
      <c r="A2" s="3" t="s">
        <v>877</v>
      </c>
    </row>
    <row r="3" spans="1:3">
      <c r="A3" s="4" t="s">
        <v>878</v>
      </c>
      <c r="B3" s="7" t="n">
        <v>45500</v>
      </c>
      <c r="C3" s="7" t="n">
        <v>41152</v>
      </c>
    </row>
    <row r="4" spans="1:3">
      <c r="A4" s="4" t="s">
        <v>879</v>
      </c>
    </row>
    <row r="5" spans="1:3">
      <c r="A5" s="3" t="s">
        <v>877</v>
      </c>
    </row>
    <row r="6" spans="1:3">
      <c r="A6" s="4" t="s">
        <v>878</v>
      </c>
      <c r="B6" s="6" t="n">
        <v>15165</v>
      </c>
      <c r="C6" s="6" t="n">
        <v>9441</v>
      </c>
    </row>
    <row r="7" spans="1:3">
      <c r="A7" s="4" t="s">
        <v>795</v>
      </c>
    </row>
    <row r="8" spans="1:3">
      <c r="A8" s="3" t="s">
        <v>877</v>
      </c>
    </row>
    <row r="9" spans="1:3">
      <c r="A9" s="4" t="s">
        <v>878</v>
      </c>
      <c r="B9" s="6" t="n">
        <v>22028</v>
      </c>
      <c r="C9" s="6" t="n">
        <v>23439</v>
      </c>
    </row>
    <row r="10" spans="1:3">
      <c r="A10" s="4" t="s">
        <v>880</v>
      </c>
    </row>
    <row r="11" spans="1:3">
      <c r="A11" s="3" t="s">
        <v>877</v>
      </c>
    </row>
    <row r="12" spans="1:3">
      <c r="A12" s="4" t="s">
        <v>878</v>
      </c>
      <c r="B12" s="7" t="n">
        <v>8307</v>
      </c>
      <c r="C12" s="7" t="n">
        <v>827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881</v>
      </c>
      <c r="B1" s="2" t="s">
        <v>1</v>
      </c>
    </row>
    <row r="2" spans="1:3">
      <c r="B2" s="2" t="s">
        <v>882</v>
      </c>
      <c r="C2" s="2" t="s">
        <v>883</v>
      </c>
    </row>
    <row r="3" spans="1:3">
      <c r="A3" s="3" t="s">
        <v>877</v>
      </c>
    </row>
    <row r="4" spans="1:3">
      <c r="A4" s="4" t="s">
        <v>884</v>
      </c>
      <c r="B4" s="6" t="n">
        <v>613</v>
      </c>
      <c r="C4" s="6" t="n">
        <v>648</v>
      </c>
    </row>
    <row r="5" spans="1:3">
      <c r="A5" s="4" t="s">
        <v>885</v>
      </c>
      <c r="B5" s="7" t="n">
        <v>10554</v>
      </c>
      <c r="C5" s="7" t="n">
        <v>12876</v>
      </c>
    </row>
    <row r="6" spans="1:3">
      <c r="A6" s="4" t="s">
        <v>886</v>
      </c>
      <c r="B6" s="7" t="n">
        <v>9818</v>
      </c>
      <c r="C6" s="7" t="n">
        <v>11704</v>
      </c>
    </row>
    <row r="7" spans="1:3">
      <c r="A7" s="4" t="s">
        <v>712</v>
      </c>
    </row>
    <row r="8" spans="1:3">
      <c r="A8" s="3" t="s">
        <v>877</v>
      </c>
    </row>
    <row r="9" spans="1:3">
      <c r="A9" s="4" t="s">
        <v>884</v>
      </c>
      <c r="B9" s="6" t="n">
        <v>3</v>
      </c>
      <c r="C9" s="6" t="n">
        <v>11</v>
      </c>
    </row>
    <row r="10" spans="1:3">
      <c r="A10" s="4" t="s">
        <v>885</v>
      </c>
      <c r="B10" s="7" t="n">
        <v>1165</v>
      </c>
      <c r="C10" s="7" t="n">
        <v>2946</v>
      </c>
    </row>
    <row r="11" spans="1:3">
      <c r="A11" s="4" t="s">
        <v>886</v>
      </c>
      <c r="B11" s="7" t="n">
        <v>960</v>
      </c>
      <c r="C11" s="7" t="n">
        <v>2282</v>
      </c>
    </row>
    <row r="12" spans="1:3">
      <c r="A12" s="4" t="s">
        <v>713</v>
      </c>
    </row>
    <row r="13" spans="1:3">
      <c r="A13" s="3" t="s">
        <v>877</v>
      </c>
    </row>
    <row r="14" spans="1:3">
      <c r="A14" s="4" t="s">
        <v>884</v>
      </c>
      <c r="B14" s="6" t="n">
        <v>1</v>
      </c>
      <c r="C14" s="6" t="n">
        <v>4</v>
      </c>
    </row>
    <row r="15" spans="1:3">
      <c r="A15" s="4" t="s">
        <v>885</v>
      </c>
      <c r="B15" s="7" t="n">
        <v>5</v>
      </c>
      <c r="C15" s="7" t="n">
        <v>573</v>
      </c>
    </row>
    <row r="16" spans="1:3">
      <c r="A16" s="4" t="s">
        <v>886</v>
      </c>
      <c r="B16" s="7" t="n">
        <v>4</v>
      </c>
      <c r="C16" s="7" t="n">
        <v>540</v>
      </c>
    </row>
    <row r="17" spans="1:3">
      <c r="A17" s="4" t="s">
        <v>715</v>
      </c>
    </row>
    <row r="18" spans="1:3">
      <c r="A18" s="3" t="s">
        <v>877</v>
      </c>
    </row>
    <row r="19" spans="1:3">
      <c r="A19" s="4" t="s">
        <v>884</v>
      </c>
      <c r="B19" s="6" t="n">
        <v>4</v>
      </c>
      <c r="C19" s="6" t="n">
        <v>15</v>
      </c>
    </row>
    <row r="20" spans="1:3">
      <c r="A20" s="4" t="s">
        <v>885</v>
      </c>
      <c r="B20" s="7" t="n">
        <v>1170</v>
      </c>
      <c r="C20" s="7" t="n">
        <v>3519</v>
      </c>
    </row>
    <row r="21" spans="1:3">
      <c r="A21" s="4" t="s">
        <v>886</v>
      </c>
      <c r="B21" s="7" t="n">
        <v>964</v>
      </c>
      <c r="C21" s="7" t="n">
        <v>2822</v>
      </c>
    </row>
    <row r="22" spans="1:3">
      <c r="A22" s="4" t="s">
        <v>716</v>
      </c>
    </row>
    <row r="23" spans="1:3">
      <c r="A23" s="3" t="s">
        <v>877</v>
      </c>
    </row>
    <row r="24" spans="1:3">
      <c r="A24" s="4" t="s">
        <v>884</v>
      </c>
      <c r="B24" s="6" t="n">
        <v>489</v>
      </c>
      <c r="C24" s="6" t="n">
        <v>522</v>
      </c>
    </row>
    <row r="25" spans="1:3">
      <c r="A25" s="4" t="s">
        <v>885</v>
      </c>
      <c r="B25" s="7" t="n">
        <v>6712</v>
      </c>
      <c r="C25" s="7" t="n">
        <v>5742</v>
      </c>
    </row>
    <row r="26" spans="1:3">
      <c r="A26" s="4" t="s">
        <v>886</v>
      </c>
      <c r="B26" s="7" t="n">
        <v>6314</v>
      </c>
      <c r="C26" s="7" t="n">
        <v>5422</v>
      </c>
    </row>
    <row r="27" spans="1:3">
      <c r="A27" s="4" t="s">
        <v>506</v>
      </c>
    </row>
    <row r="28" spans="1:3">
      <c r="A28" s="3" t="s">
        <v>877</v>
      </c>
    </row>
    <row r="29" spans="1:3">
      <c r="A29" s="4" t="s">
        <v>884</v>
      </c>
      <c r="B29" s="6" t="n">
        <v>45</v>
      </c>
      <c r="C29" s="6" t="n">
        <v>46</v>
      </c>
    </row>
    <row r="30" spans="1:3">
      <c r="A30" s="4" t="s">
        <v>885</v>
      </c>
      <c r="B30" s="7" t="n">
        <v>1667</v>
      </c>
      <c r="C30" s="7" t="n">
        <v>2456</v>
      </c>
    </row>
    <row r="31" spans="1:3">
      <c r="A31" s="4" t="s">
        <v>886</v>
      </c>
      <c r="B31" s="7" t="n">
        <v>1660</v>
      </c>
      <c r="C31" s="7" t="n">
        <v>2357</v>
      </c>
    </row>
    <row r="32" spans="1:3">
      <c r="A32" s="4" t="s">
        <v>717</v>
      </c>
    </row>
    <row r="33" spans="1:3">
      <c r="A33" s="3" t="s">
        <v>877</v>
      </c>
    </row>
    <row r="34" spans="1:3">
      <c r="A34" s="4" t="s">
        <v>884</v>
      </c>
      <c r="B34" s="6" t="n">
        <v>17</v>
      </c>
      <c r="C34" s="6" t="n">
        <v>24</v>
      </c>
    </row>
    <row r="35" spans="1:3">
      <c r="A35" s="4" t="s">
        <v>885</v>
      </c>
      <c r="B35" s="7" t="n">
        <v>55</v>
      </c>
      <c r="C35" s="7" t="n">
        <v>70</v>
      </c>
    </row>
    <row r="36" spans="1:3">
      <c r="A36" s="4" t="s">
        <v>886</v>
      </c>
      <c r="B36" s="7" t="n">
        <v>48</v>
      </c>
      <c r="C36" s="7" t="n">
        <v>66</v>
      </c>
    </row>
    <row r="37" spans="1:3">
      <c r="A37" s="4" t="s">
        <v>718</v>
      </c>
    </row>
    <row r="38" spans="1:3">
      <c r="A38" s="3" t="s">
        <v>877</v>
      </c>
    </row>
    <row r="39" spans="1:3">
      <c r="A39" s="4" t="s">
        <v>884</v>
      </c>
      <c r="B39" s="6" t="n">
        <v>58</v>
      </c>
      <c r="C39" s="6" t="n">
        <v>41</v>
      </c>
    </row>
    <row r="40" spans="1:3">
      <c r="A40" s="4" t="s">
        <v>885</v>
      </c>
      <c r="B40" s="7" t="n">
        <v>950</v>
      </c>
      <c r="C40" s="7" t="n">
        <v>1089</v>
      </c>
    </row>
    <row r="41" spans="1:3">
      <c r="A41" s="4" t="s">
        <v>886</v>
      </c>
      <c r="B41" s="7" t="n">
        <v>832</v>
      </c>
      <c r="C41" s="7" t="n">
        <v>103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45"/>
    <col customWidth="1" max="3" min="3" width="29"/>
    <col customWidth="1" max="4" min="4" width="29"/>
  </cols>
  <sheetData>
    <row r="1" spans="1:4">
      <c r="A1" s="1" t="s">
        <v>887</v>
      </c>
      <c r="C1" s="2" t="s">
        <v>1</v>
      </c>
    </row>
    <row r="2" spans="1:4">
      <c r="C2" s="2" t="s">
        <v>882</v>
      </c>
      <c r="D2" s="2" t="s">
        <v>883</v>
      </c>
    </row>
    <row r="3" spans="1:4">
      <c r="A3" s="3" t="s">
        <v>877</v>
      </c>
    </row>
    <row r="4" spans="1:4">
      <c r="A4" s="4" t="s">
        <v>884</v>
      </c>
      <c r="C4" s="6" t="n">
        <v>114</v>
      </c>
      <c r="D4" s="6" t="n">
        <v>109</v>
      </c>
    </row>
    <row r="5" spans="1:4">
      <c r="A5" s="4" t="s">
        <v>888</v>
      </c>
      <c r="B5" s="4" t="s">
        <v>889</v>
      </c>
      <c r="C5" s="7" t="n">
        <v>856</v>
      </c>
      <c r="D5" s="7" t="n">
        <v>945</v>
      </c>
    </row>
    <row r="6" spans="1:4">
      <c r="A6" s="4" t="s">
        <v>712</v>
      </c>
    </row>
    <row r="7" spans="1:4">
      <c r="A7" s="3" t="s">
        <v>877</v>
      </c>
    </row>
    <row r="8" spans="1:4">
      <c r="A8" s="4" t="s">
        <v>884</v>
      </c>
      <c r="C8" s="6" t="n">
        <v>1</v>
      </c>
    </row>
    <row r="9" spans="1:4">
      <c r="A9" s="4" t="s">
        <v>888</v>
      </c>
      <c r="B9" s="4" t="s">
        <v>889</v>
      </c>
      <c r="C9" s="7" t="n">
        <v>26</v>
      </c>
    </row>
    <row r="10" spans="1:4">
      <c r="A10" s="4" t="s">
        <v>715</v>
      </c>
    </row>
    <row r="11" spans="1:4">
      <c r="A11" s="3" t="s">
        <v>877</v>
      </c>
    </row>
    <row r="12" spans="1:4">
      <c r="A12" s="4" t="s">
        <v>884</v>
      </c>
      <c r="C12" s="6" t="n">
        <v>1</v>
      </c>
    </row>
    <row r="13" spans="1:4">
      <c r="A13" s="4" t="s">
        <v>888</v>
      </c>
      <c r="B13" s="4" t="s">
        <v>889</v>
      </c>
      <c r="C13" s="7" t="n">
        <v>26</v>
      </c>
    </row>
    <row r="14" spans="1:4">
      <c r="A14" s="4" t="s">
        <v>716</v>
      </c>
    </row>
    <row r="15" spans="1:4">
      <c r="A15" s="3" t="s">
        <v>877</v>
      </c>
    </row>
    <row r="16" spans="1:4">
      <c r="A16" s="4" t="s">
        <v>884</v>
      </c>
      <c r="C16" s="6" t="n">
        <v>97</v>
      </c>
      <c r="D16" s="6" t="n">
        <v>97</v>
      </c>
    </row>
    <row r="17" spans="1:4">
      <c r="A17" s="4" t="s">
        <v>888</v>
      </c>
      <c r="B17" s="4" t="s">
        <v>889</v>
      </c>
      <c r="C17" s="7" t="n">
        <v>510</v>
      </c>
      <c r="D17" s="7" t="n">
        <v>728</v>
      </c>
    </row>
    <row r="18" spans="1:4">
      <c r="A18" s="4" t="s">
        <v>506</v>
      </c>
    </row>
    <row r="19" spans="1:4">
      <c r="A19" s="3" t="s">
        <v>877</v>
      </c>
    </row>
    <row r="20" spans="1:4">
      <c r="A20" s="4" t="s">
        <v>884</v>
      </c>
      <c r="C20" s="6" t="n">
        <v>7</v>
      </c>
      <c r="D20" s="6" t="n">
        <v>4</v>
      </c>
    </row>
    <row r="21" spans="1:4">
      <c r="A21" s="4" t="s">
        <v>888</v>
      </c>
      <c r="B21" s="4" t="s">
        <v>889</v>
      </c>
      <c r="C21" s="7" t="n">
        <v>306</v>
      </c>
      <c r="D21" s="7" t="n">
        <v>151</v>
      </c>
    </row>
    <row r="22" spans="1:4">
      <c r="A22" s="4" t="s">
        <v>717</v>
      </c>
    </row>
    <row r="23" spans="1:4">
      <c r="A23" s="3" t="s">
        <v>877</v>
      </c>
    </row>
    <row r="24" spans="1:4">
      <c r="A24" s="4" t="s">
        <v>884</v>
      </c>
      <c r="C24" s="6" t="n">
        <v>9</v>
      </c>
      <c r="D24" s="6" t="n">
        <v>7</v>
      </c>
    </row>
    <row r="25" spans="1:4">
      <c r="A25" s="4" t="s">
        <v>888</v>
      </c>
      <c r="B25" s="4" t="s">
        <v>889</v>
      </c>
      <c r="C25" s="7" t="n">
        <v>14</v>
      </c>
      <c r="D25" s="7" t="n">
        <v>16</v>
      </c>
    </row>
    <row r="26" spans="1:4">
      <c r="A26" s="4" t="s">
        <v>718</v>
      </c>
    </row>
    <row r="27" spans="1:4">
      <c r="A27" s="3" t="s">
        <v>877</v>
      </c>
    </row>
    <row r="28" spans="1:4">
      <c r="A28" s="4" t="s">
        <v>884</v>
      </c>
      <c r="D28" s="6" t="n">
        <v>1</v>
      </c>
    </row>
    <row r="29" spans="1:4">
      <c r="A29" s="4" t="s">
        <v>888</v>
      </c>
      <c r="B29" s="4" t="s">
        <v>889</v>
      </c>
      <c r="D29" s="7" t="n">
        <v>50</v>
      </c>
    </row>
    <row r="30" spans="1:4">
      <c r="A30" t="n"/>
    </row>
    <row r="31" spans="1:4">
      <c r="A31" s="4" t="s">
        <v>889</v>
      </c>
      <c r="B31" s="4" t="s">
        <v>890</v>
      </c>
    </row>
  </sheetData>
  <mergeCells count="4">
    <mergeCell ref="A1:B2"/>
    <mergeCell ref="C1:D1"/>
    <mergeCell ref="A30:C30"/>
    <mergeCell ref="B31:C3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1</v>
      </c>
      <c r="B1" s="2" t="s">
        <v>1</v>
      </c>
    </row>
    <row r="2" spans="1:4">
      <c r="B2" s="2" t="s">
        <v>2</v>
      </c>
      <c r="C2" s="2" t="s">
        <v>32</v>
      </c>
      <c r="D2" s="2" t="s">
        <v>80</v>
      </c>
    </row>
    <row r="3" spans="1:4">
      <c r="A3" s="3" t="s">
        <v>892</v>
      </c>
    </row>
    <row r="4" spans="1:4">
      <c r="A4" s="4" t="s">
        <v>893</v>
      </c>
      <c r="B4" s="7" t="n">
        <v>125926</v>
      </c>
      <c r="C4" s="7" t="n">
        <v>110784</v>
      </c>
      <c r="D4" s="7" t="n">
        <v>104374</v>
      </c>
    </row>
    <row r="5" spans="1:4">
      <c r="A5" s="4" t="s">
        <v>894</v>
      </c>
      <c r="B5" s="6" t="n">
        <v>-31068</v>
      </c>
      <c r="C5" s="6" t="n">
        <v>-30735</v>
      </c>
      <c r="D5" s="6" t="n">
        <v>-30530</v>
      </c>
    </row>
    <row r="6" spans="1:4">
      <c r="A6" s="4" t="s">
        <v>895</v>
      </c>
      <c r="B6" s="6" t="n">
        <v>6713</v>
      </c>
      <c r="C6" s="6" t="n">
        <v>7229</v>
      </c>
      <c r="D6" s="6" t="n">
        <v>5850</v>
      </c>
    </row>
    <row r="7" spans="1:4">
      <c r="A7" s="4" t="s">
        <v>896</v>
      </c>
      <c r="B7" s="6" t="n">
        <v>-24355</v>
      </c>
      <c r="C7" s="6" t="n">
        <v>-23506</v>
      </c>
      <c r="D7" s="6" t="n">
        <v>-24680</v>
      </c>
    </row>
    <row r="8" spans="1:4">
      <c r="A8" s="4" t="s">
        <v>93</v>
      </c>
      <c r="B8" s="6" t="n">
        <v>40441</v>
      </c>
      <c r="C8" s="6" t="n">
        <v>38648</v>
      </c>
      <c r="D8" s="6" t="n">
        <v>31090</v>
      </c>
    </row>
    <row r="9" spans="1:4">
      <c r="A9" s="4" t="s">
        <v>897</v>
      </c>
      <c r="B9" s="6" t="n">
        <v>142012</v>
      </c>
      <c r="C9" s="6" t="n">
        <v>125926</v>
      </c>
      <c r="D9" s="6" t="n">
        <v>110784</v>
      </c>
    </row>
    <row r="10" spans="1:4">
      <c r="A10" s="4" t="s">
        <v>720</v>
      </c>
    </row>
    <row r="11" spans="1:4">
      <c r="A11" s="3" t="s">
        <v>892</v>
      </c>
    </row>
    <row r="12" spans="1:4">
      <c r="A12" s="4" t="s">
        <v>893</v>
      </c>
      <c r="B12" s="6" t="n">
        <v>117952</v>
      </c>
      <c r="C12" s="6" t="n">
        <v>104884</v>
      </c>
      <c r="D12" s="6" t="n">
        <v>100194</v>
      </c>
    </row>
    <row r="13" spans="1:4">
      <c r="A13" s="4" t="s">
        <v>894</v>
      </c>
      <c r="B13" s="6" t="n">
        <v>-30174</v>
      </c>
      <c r="C13" s="6" t="n">
        <v>-27248</v>
      </c>
      <c r="D13" s="6" t="n">
        <v>-27701</v>
      </c>
    </row>
    <row r="14" spans="1:4">
      <c r="A14" s="4" t="s">
        <v>895</v>
      </c>
      <c r="B14" s="6" t="n">
        <v>6023</v>
      </c>
      <c r="C14" s="6" t="n">
        <v>6222</v>
      </c>
      <c r="D14" s="6" t="n">
        <v>6226</v>
      </c>
    </row>
    <row r="15" spans="1:4">
      <c r="A15" s="4" t="s">
        <v>896</v>
      </c>
      <c r="B15" s="6" t="n">
        <v>-24151</v>
      </c>
      <c r="C15" s="6" t="n">
        <v>-21026</v>
      </c>
      <c r="D15" s="6" t="n">
        <v>-21475</v>
      </c>
    </row>
    <row r="16" spans="1:4">
      <c r="A16" s="4" t="s">
        <v>93</v>
      </c>
      <c r="B16" s="6" t="n">
        <v>41484</v>
      </c>
      <c r="C16" s="6" t="n">
        <v>34094</v>
      </c>
      <c r="D16" s="6" t="n">
        <v>26165</v>
      </c>
    </row>
    <row r="17" spans="1:4">
      <c r="A17" s="4" t="s">
        <v>897</v>
      </c>
      <c r="B17" s="6" t="n">
        <v>135285</v>
      </c>
      <c r="C17" s="6" t="n">
        <v>117952</v>
      </c>
      <c r="D17" s="6" t="n">
        <v>104884</v>
      </c>
    </row>
    <row r="18" spans="1:4">
      <c r="A18" s="4" t="s">
        <v>730</v>
      </c>
    </row>
    <row r="19" spans="1:4">
      <c r="A19" s="3" t="s">
        <v>892</v>
      </c>
    </row>
    <row r="20" spans="1:4">
      <c r="A20" s="4" t="s">
        <v>893</v>
      </c>
      <c r="B20" s="6" t="n">
        <v>7974</v>
      </c>
      <c r="C20" s="6" t="n">
        <v>5900</v>
      </c>
      <c r="D20" s="6" t="n">
        <v>4180</v>
      </c>
    </row>
    <row r="21" spans="1:4">
      <c r="A21" s="4" t="s">
        <v>894</v>
      </c>
      <c r="B21" s="6" t="n">
        <v>-894</v>
      </c>
      <c r="C21" s="6" t="n">
        <v>-3487</v>
      </c>
      <c r="D21" s="6" t="n">
        <v>-2829</v>
      </c>
    </row>
    <row r="22" spans="1:4">
      <c r="A22" s="4" t="s">
        <v>895</v>
      </c>
      <c r="B22" s="6" t="n">
        <v>690</v>
      </c>
      <c r="C22" s="6" t="n">
        <v>1007</v>
      </c>
      <c r="D22" s="6" t="n">
        <v>-376</v>
      </c>
    </row>
    <row r="23" spans="1:4">
      <c r="A23" s="4" t="s">
        <v>896</v>
      </c>
      <c r="B23" s="6" t="n">
        <v>-204</v>
      </c>
      <c r="C23" s="6" t="n">
        <v>-2480</v>
      </c>
      <c r="D23" s="6" t="n">
        <v>-3205</v>
      </c>
    </row>
    <row r="24" spans="1:4">
      <c r="A24" s="4" t="s">
        <v>93</v>
      </c>
      <c r="B24" s="6" t="n">
        <v>-1043</v>
      </c>
      <c r="C24" s="6" t="n">
        <v>4554</v>
      </c>
      <c r="D24" s="6" t="n">
        <v>4925</v>
      </c>
    </row>
    <row r="25" spans="1:4">
      <c r="A25" s="4" t="s">
        <v>897</v>
      </c>
      <c r="B25" s="6" t="n">
        <v>6727</v>
      </c>
      <c r="C25" s="6" t="n">
        <v>7974</v>
      </c>
      <c r="D25" s="6" t="n">
        <v>5900</v>
      </c>
    </row>
    <row r="26" spans="1:4">
      <c r="A26" s="4" t="s">
        <v>712</v>
      </c>
    </row>
    <row r="27" spans="1:4">
      <c r="A27" s="3" t="s">
        <v>892</v>
      </c>
    </row>
    <row r="28" spans="1:4">
      <c r="A28" s="4" t="s">
        <v>893</v>
      </c>
      <c r="B28" s="6" t="n">
        <v>37588</v>
      </c>
      <c r="C28" s="6" t="n">
        <v>32548</v>
      </c>
      <c r="D28" s="6" t="n">
        <v>34810</v>
      </c>
    </row>
    <row r="29" spans="1:4">
      <c r="A29" s="4" t="s">
        <v>894</v>
      </c>
      <c r="B29" s="6" t="n">
        <v>-4443</v>
      </c>
      <c r="C29" s="6" t="n">
        <v>-6568</v>
      </c>
      <c r="D29" s="6" t="n">
        <v>-5465</v>
      </c>
    </row>
    <row r="30" spans="1:4">
      <c r="A30" s="4" t="s">
        <v>895</v>
      </c>
      <c r="B30" s="6" t="n">
        <v>1117</v>
      </c>
      <c r="C30" s="6" t="n">
        <v>2351</v>
      </c>
      <c r="D30" s="6" t="n">
        <v>1799</v>
      </c>
    </row>
    <row r="31" spans="1:4">
      <c r="A31" s="4" t="s">
        <v>896</v>
      </c>
      <c r="B31" s="6" t="n">
        <v>-3326</v>
      </c>
      <c r="C31" s="6" t="n">
        <v>-4217</v>
      </c>
      <c r="D31" s="6" t="n">
        <v>-3666</v>
      </c>
    </row>
    <row r="32" spans="1:4">
      <c r="A32" s="4" t="s">
        <v>93</v>
      </c>
      <c r="B32" s="6" t="n">
        <v>7479</v>
      </c>
      <c r="C32" s="6" t="n">
        <v>9257</v>
      </c>
      <c r="D32" s="6" t="n">
        <v>1404</v>
      </c>
    </row>
    <row r="33" spans="1:4">
      <c r="A33" s="4" t="s">
        <v>897</v>
      </c>
      <c r="B33" s="6" t="n">
        <v>41741</v>
      </c>
      <c r="C33" s="6" t="n">
        <v>37588</v>
      </c>
      <c r="D33" s="6" t="n">
        <v>32548</v>
      </c>
    </row>
    <row r="34" spans="1:4">
      <c r="A34" s="4" t="s">
        <v>713</v>
      </c>
    </row>
    <row r="35" spans="1:4">
      <c r="A35" s="3" t="s">
        <v>892</v>
      </c>
    </row>
    <row r="36" spans="1:4">
      <c r="A36" s="4" t="s">
        <v>893</v>
      </c>
      <c r="B36" s="6" t="n">
        <v>32645</v>
      </c>
      <c r="C36" s="6" t="n">
        <v>32603</v>
      </c>
      <c r="D36" s="6" t="n">
        <v>31849</v>
      </c>
    </row>
    <row r="37" spans="1:4">
      <c r="A37" s="4" t="s">
        <v>894</v>
      </c>
      <c r="B37" s="6" t="n">
        <v>-3562</v>
      </c>
      <c r="C37" s="6" t="n">
        <v>-3454</v>
      </c>
      <c r="D37" s="6" t="n">
        <v>-5124</v>
      </c>
    </row>
    <row r="38" spans="1:4">
      <c r="A38" s="4" t="s">
        <v>895</v>
      </c>
      <c r="B38" s="6" t="n">
        <v>1773</v>
      </c>
      <c r="C38" s="6" t="n">
        <v>1412</v>
      </c>
      <c r="D38" s="6" t="n">
        <v>2108</v>
      </c>
    </row>
    <row r="39" spans="1:4">
      <c r="A39" s="4" t="s">
        <v>896</v>
      </c>
      <c r="B39" s="6" t="n">
        <v>-1789</v>
      </c>
      <c r="C39" s="6" t="n">
        <v>-2042</v>
      </c>
      <c r="D39" s="6" t="n">
        <v>-3016</v>
      </c>
    </row>
    <row r="40" spans="1:4">
      <c r="A40" s="4" t="s">
        <v>93</v>
      </c>
      <c r="B40" s="6" t="n">
        <v>10167</v>
      </c>
      <c r="C40" s="6" t="n">
        <v>2084</v>
      </c>
      <c r="D40" s="6" t="n">
        <v>3770</v>
      </c>
    </row>
    <row r="41" spans="1:4">
      <c r="A41" s="4" t="s">
        <v>897</v>
      </c>
      <c r="B41" s="6" t="n">
        <v>41023</v>
      </c>
      <c r="C41" s="6" t="n">
        <v>32645</v>
      </c>
      <c r="D41" s="6" t="n">
        <v>32603</v>
      </c>
    </row>
    <row r="42" spans="1:4">
      <c r="A42" s="4" t="s">
        <v>714</v>
      </c>
    </row>
    <row r="43" spans="1:4">
      <c r="A43" s="3" t="s">
        <v>892</v>
      </c>
    </row>
    <row r="44" spans="1:4">
      <c r="A44" s="4" t="s">
        <v>893</v>
      </c>
      <c r="B44" s="6" t="n">
        <v>2398</v>
      </c>
      <c r="C44" s="6" t="n">
        <v>1903</v>
      </c>
      <c r="D44" s="6" t="n">
        <v>1744</v>
      </c>
    </row>
    <row r="45" spans="1:4">
      <c r="A45" s="4" t="s">
        <v>894</v>
      </c>
      <c r="B45" s="6" t="n">
        <v>-544</v>
      </c>
      <c r="C45" s="6" t="n">
        <v>-415</v>
      </c>
      <c r="D45" s="6" t="n">
        <v>-432</v>
      </c>
    </row>
    <row r="46" spans="1:4">
      <c r="A46" s="4" t="s">
        <v>895</v>
      </c>
      <c r="B46" s="6" t="n">
        <v>101</v>
      </c>
      <c r="C46" s="6" t="n">
        <v>105</v>
      </c>
      <c r="D46" s="6" t="n">
        <v>179</v>
      </c>
    </row>
    <row r="47" spans="1:4">
      <c r="A47" s="4" t="s">
        <v>896</v>
      </c>
      <c r="B47" s="6" t="n">
        <v>-443</v>
      </c>
      <c r="C47" s="6" t="n">
        <v>-310</v>
      </c>
      <c r="D47" s="6" t="n">
        <v>-253</v>
      </c>
    </row>
    <row r="48" spans="1:4">
      <c r="A48" s="4" t="s">
        <v>93</v>
      </c>
      <c r="B48" s="6" t="n">
        <v>586</v>
      </c>
      <c r="C48" s="6" t="n">
        <v>805</v>
      </c>
      <c r="D48" s="6" t="n">
        <v>412</v>
      </c>
    </row>
    <row r="49" spans="1:4">
      <c r="A49" s="4" t="s">
        <v>897</v>
      </c>
      <c r="B49" s="6" t="n">
        <v>2541</v>
      </c>
      <c r="C49" s="6" t="n">
        <v>2398</v>
      </c>
      <c r="D49" s="6" t="n">
        <v>1903</v>
      </c>
    </row>
    <row r="50" spans="1:4">
      <c r="A50" s="4" t="s">
        <v>715</v>
      </c>
    </row>
    <row r="51" spans="1:4">
      <c r="A51" s="3" t="s">
        <v>892</v>
      </c>
    </row>
    <row r="52" spans="1:4">
      <c r="A52" s="4" t="s">
        <v>893</v>
      </c>
      <c r="B52" s="6" t="n">
        <v>72631</v>
      </c>
      <c r="C52" s="6" t="n">
        <v>67054</v>
      </c>
      <c r="D52" s="6" t="n">
        <v>68403</v>
      </c>
    </row>
    <row r="53" spans="1:4">
      <c r="A53" s="4" t="s">
        <v>894</v>
      </c>
      <c r="B53" s="6" t="n">
        <v>-8549</v>
      </c>
      <c r="C53" s="6" t="n">
        <v>-10437</v>
      </c>
      <c r="D53" s="6" t="n">
        <v>-11021</v>
      </c>
    </row>
    <row r="54" spans="1:4">
      <c r="A54" s="4" t="s">
        <v>895</v>
      </c>
      <c r="B54" s="6" t="n">
        <v>2991</v>
      </c>
      <c r="C54" s="6" t="n">
        <v>3868</v>
      </c>
      <c r="D54" s="6" t="n">
        <v>4086</v>
      </c>
    </row>
    <row r="55" spans="1:4">
      <c r="A55" s="4" t="s">
        <v>896</v>
      </c>
      <c r="B55" s="6" t="n">
        <v>-5558</v>
      </c>
      <c r="C55" s="6" t="n">
        <v>-6569</v>
      </c>
      <c r="D55" s="6" t="n">
        <v>-6935</v>
      </c>
    </row>
    <row r="56" spans="1:4">
      <c r="A56" s="4" t="s">
        <v>93</v>
      </c>
      <c r="B56" s="6" t="n">
        <v>18232</v>
      </c>
      <c r="C56" s="6" t="n">
        <v>12146</v>
      </c>
      <c r="D56" s="6" t="n">
        <v>5586</v>
      </c>
    </row>
    <row r="57" spans="1:4">
      <c r="A57" s="4" t="s">
        <v>897</v>
      </c>
      <c r="B57" s="6" t="n">
        <v>85305</v>
      </c>
      <c r="C57" s="6" t="n">
        <v>72631</v>
      </c>
      <c r="D57" s="6" t="n">
        <v>67054</v>
      </c>
    </row>
    <row r="58" spans="1:4">
      <c r="A58" s="4" t="s">
        <v>716</v>
      </c>
    </row>
    <row r="59" spans="1:4">
      <c r="A59" s="3" t="s">
        <v>892</v>
      </c>
    </row>
    <row r="60" spans="1:4">
      <c r="A60" s="4" t="s">
        <v>893</v>
      </c>
      <c r="B60" s="6" t="n">
        <v>20538</v>
      </c>
      <c r="C60" s="6" t="n">
        <v>17824</v>
      </c>
      <c r="D60" s="6" t="n">
        <v>15130</v>
      </c>
    </row>
    <row r="61" spans="1:4">
      <c r="A61" s="4" t="s">
        <v>894</v>
      </c>
      <c r="B61" s="6" t="n">
        <v>-10844</v>
      </c>
      <c r="C61" s="6" t="n">
        <v>-9600</v>
      </c>
      <c r="D61" s="6" t="n">
        <v>-9059</v>
      </c>
    </row>
    <row r="62" spans="1:4">
      <c r="A62" s="4" t="s">
        <v>895</v>
      </c>
      <c r="B62" s="6" t="n">
        <v>1527</v>
      </c>
      <c r="C62" s="6" t="n">
        <v>1163</v>
      </c>
      <c r="D62" s="6" t="n">
        <v>931</v>
      </c>
    </row>
    <row r="63" spans="1:4">
      <c r="A63" s="4" t="s">
        <v>896</v>
      </c>
      <c r="B63" s="6" t="n">
        <v>-9317</v>
      </c>
      <c r="C63" s="6" t="n">
        <v>-8437</v>
      </c>
      <c r="D63" s="6" t="n">
        <v>-8128</v>
      </c>
    </row>
    <row r="64" spans="1:4">
      <c r="A64" s="4" t="s">
        <v>93</v>
      </c>
      <c r="B64" s="6" t="n">
        <v>10366</v>
      </c>
      <c r="C64" s="6" t="n">
        <v>11151</v>
      </c>
      <c r="D64" s="6" t="n">
        <v>10822</v>
      </c>
    </row>
    <row r="65" spans="1:4">
      <c r="A65" s="4" t="s">
        <v>897</v>
      </c>
      <c r="B65" s="6" t="n">
        <v>21587</v>
      </c>
      <c r="C65" s="6" t="n">
        <v>20538</v>
      </c>
      <c r="D65" s="6" t="n">
        <v>17824</v>
      </c>
    </row>
    <row r="66" spans="1:4">
      <c r="A66" s="4" t="s">
        <v>506</v>
      </c>
    </row>
    <row r="67" spans="1:4">
      <c r="A67" s="3" t="s">
        <v>892</v>
      </c>
    </row>
    <row r="68" spans="1:4">
      <c r="A68" s="4" t="s">
        <v>893</v>
      </c>
      <c r="B68" s="6" t="n">
        <v>8024</v>
      </c>
      <c r="C68" s="6" t="n">
        <v>5836</v>
      </c>
      <c r="D68" s="6" t="n">
        <v>5155</v>
      </c>
    </row>
    <row r="69" spans="1:4">
      <c r="A69" s="4" t="s">
        <v>894</v>
      </c>
      <c r="B69" s="6" t="n">
        <v>-1010</v>
      </c>
      <c r="C69" s="6" t="n">
        <v>-760</v>
      </c>
      <c r="D69" s="6" t="n">
        <v>-1345</v>
      </c>
    </row>
    <row r="70" spans="1:4">
      <c r="A70" s="4" t="s">
        <v>895</v>
      </c>
      <c r="B70" s="6" t="n">
        <v>85</v>
      </c>
      <c r="C70" s="6" t="n">
        <v>74</v>
      </c>
      <c r="D70" s="6" t="n">
        <v>162</v>
      </c>
    </row>
    <row r="71" spans="1:4">
      <c r="A71" s="4" t="s">
        <v>896</v>
      </c>
      <c r="B71" s="6" t="n">
        <v>-925</v>
      </c>
      <c r="C71" s="6" t="n">
        <v>-686</v>
      </c>
      <c r="D71" s="6" t="n">
        <v>-1183</v>
      </c>
    </row>
    <row r="72" spans="1:4">
      <c r="A72" s="4" t="s">
        <v>93</v>
      </c>
      <c r="B72" s="6" t="n">
        <v>810</v>
      </c>
      <c r="C72" s="6" t="n">
        <v>2874</v>
      </c>
      <c r="D72" s="6" t="n">
        <v>1864</v>
      </c>
    </row>
    <row r="73" spans="1:4">
      <c r="A73" s="4" t="s">
        <v>897</v>
      </c>
      <c r="B73" s="6" t="n">
        <v>7909</v>
      </c>
      <c r="C73" s="6" t="n">
        <v>8024</v>
      </c>
      <c r="D73" s="6" t="n">
        <v>5836</v>
      </c>
    </row>
    <row r="74" spans="1:4">
      <c r="A74" s="4" t="s">
        <v>717</v>
      </c>
    </row>
    <row r="75" spans="1:4">
      <c r="A75" s="3" t="s">
        <v>892</v>
      </c>
    </row>
    <row r="76" spans="1:4">
      <c r="A76" s="4" t="s">
        <v>893</v>
      </c>
      <c r="B76" s="6" t="n">
        <v>7504</v>
      </c>
      <c r="C76" s="6" t="n">
        <v>6409</v>
      </c>
      <c r="D76" s="6" t="n">
        <v>5449</v>
      </c>
    </row>
    <row r="77" spans="1:4">
      <c r="A77" s="4" t="s">
        <v>894</v>
      </c>
      <c r="B77" s="6" t="n">
        <v>-6427</v>
      </c>
      <c r="C77" s="6" t="n">
        <v>-3627</v>
      </c>
      <c r="D77" s="6" t="n">
        <v>-3337</v>
      </c>
    </row>
    <row r="78" spans="1:4">
      <c r="A78" s="4" t="s">
        <v>895</v>
      </c>
      <c r="B78" s="6" t="n">
        <v>1190</v>
      </c>
      <c r="C78" s="6" t="n">
        <v>875</v>
      </c>
      <c r="D78" s="6" t="n">
        <v>773</v>
      </c>
    </row>
    <row r="79" spans="1:4">
      <c r="A79" s="4" t="s">
        <v>896</v>
      </c>
      <c r="B79" s="6" t="n">
        <v>-5237</v>
      </c>
      <c r="C79" s="6" t="n">
        <v>-2752</v>
      </c>
      <c r="D79" s="6" t="n">
        <v>-2564</v>
      </c>
    </row>
    <row r="80" spans="1:4">
      <c r="A80" s="4" t="s">
        <v>93</v>
      </c>
      <c r="B80" s="6" t="n">
        <v>7622</v>
      </c>
      <c r="C80" s="6" t="n">
        <v>3847</v>
      </c>
      <c r="D80" s="6" t="n">
        <v>3524</v>
      </c>
    </row>
    <row r="81" spans="1:4">
      <c r="A81" s="4" t="s">
        <v>897</v>
      </c>
      <c r="B81" s="6" t="n">
        <v>9889</v>
      </c>
      <c r="C81" s="6" t="n">
        <v>7504</v>
      </c>
      <c r="D81" s="6" t="n">
        <v>6409</v>
      </c>
    </row>
    <row r="82" spans="1:4">
      <c r="A82" s="4" t="s">
        <v>718</v>
      </c>
    </row>
    <row r="83" spans="1:4">
      <c r="A83" s="3" t="s">
        <v>892</v>
      </c>
    </row>
    <row r="84" spans="1:4">
      <c r="A84" s="4" t="s">
        <v>893</v>
      </c>
      <c r="B84" s="6" t="n">
        <v>8496</v>
      </c>
      <c r="C84" s="6" t="n">
        <v>7231</v>
      </c>
      <c r="D84" s="6" t="n">
        <v>6057</v>
      </c>
    </row>
    <row r="85" spans="1:4">
      <c r="A85" s="4" t="s">
        <v>894</v>
      </c>
      <c r="B85" s="6" t="n">
        <v>-1653</v>
      </c>
      <c r="C85" s="6" t="n">
        <v>-1495</v>
      </c>
      <c r="D85" s="6" t="n">
        <v>-1974</v>
      </c>
    </row>
    <row r="86" spans="1:4">
      <c r="A86" s="4" t="s">
        <v>895</v>
      </c>
      <c r="B86" s="6" t="n">
        <v>175</v>
      </c>
      <c r="C86" s="6" t="n">
        <v>218</v>
      </c>
      <c r="D86" s="6" t="n">
        <v>274</v>
      </c>
    </row>
    <row r="87" spans="1:4">
      <c r="A87" s="4" t="s">
        <v>896</v>
      </c>
      <c r="B87" s="6" t="n">
        <v>-1478</v>
      </c>
      <c r="C87" s="6" t="n">
        <v>-1277</v>
      </c>
      <c r="D87" s="6" t="n">
        <v>-1700</v>
      </c>
    </row>
    <row r="88" spans="1:4">
      <c r="A88" s="4" t="s">
        <v>93</v>
      </c>
      <c r="B88" s="6" t="n">
        <v>2564</v>
      </c>
      <c r="C88" s="6" t="n">
        <v>2542</v>
      </c>
      <c r="D88" s="6" t="n">
        <v>2874</v>
      </c>
    </row>
    <row r="89" spans="1:4">
      <c r="A89" s="4" t="s">
        <v>897</v>
      </c>
      <c r="B89" s="6" t="n">
        <v>9582</v>
      </c>
      <c r="C89" s="6" t="n">
        <v>8496</v>
      </c>
      <c r="D89" s="6" t="n">
        <v>7231</v>
      </c>
    </row>
    <row r="90" spans="1:4">
      <c r="A90" s="4" t="s">
        <v>719</v>
      </c>
    </row>
    <row r="91" spans="1:4">
      <c r="A91" s="3" t="s">
        <v>892</v>
      </c>
    </row>
    <row r="92" spans="1:4">
      <c r="A92" s="4" t="s">
        <v>893</v>
      </c>
      <c r="B92" s="6" t="n">
        <v>759</v>
      </c>
      <c r="C92" s="6" t="n">
        <v>530</v>
      </c>
    </row>
    <row r="93" spans="1:4">
      <c r="A93" s="4" t="s">
        <v>894</v>
      </c>
      <c r="B93" s="6" t="n">
        <v>-1691</v>
      </c>
      <c r="C93" s="6" t="n">
        <v>-1329</v>
      </c>
      <c r="D93" s="6" t="n">
        <v>-965</v>
      </c>
    </row>
    <row r="94" spans="1:4">
      <c r="A94" s="4" t="s">
        <v>895</v>
      </c>
      <c r="B94" s="6" t="n">
        <v>55</v>
      </c>
      <c r="C94" s="6" t="n">
        <v>24</v>
      </c>
    </row>
    <row r="95" spans="1:4">
      <c r="A95" s="4" t="s">
        <v>896</v>
      </c>
      <c r="B95" s="6" t="n">
        <v>-1636</v>
      </c>
      <c r="C95" s="6" t="n">
        <v>-1305</v>
      </c>
      <c r="D95" s="6" t="n">
        <v>-965</v>
      </c>
    </row>
    <row r="96" spans="1:4">
      <c r="A96" s="4" t="s">
        <v>93</v>
      </c>
      <c r="B96" s="6" t="n">
        <v>1890</v>
      </c>
      <c r="C96" s="6" t="n">
        <v>1534</v>
      </c>
      <c r="D96" s="6" t="n">
        <v>1495</v>
      </c>
    </row>
    <row r="97" spans="1:4">
      <c r="A97" s="4" t="s">
        <v>897</v>
      </c>
      <c r="B97" s="6" t="n">
        <v>1013</v>
      </c>
      <c r="C97" s="6" t="n">
        <v>759</v>
      </c>
      <c r="D97" s="6" t="n">
        <v>530</v>
      </c>
    </row>
    <row r="98" spans="1:4">
      <c r="A98" s="4" t="s">
        <v>754</v>
      </c>
    </row>
    <row r="99" spans="1:4">
      <c r="A99" s="3" t="s">
        <v>892</v>
      </c>
    </row>
    <row r="100" spans="1:4">
      <c r="A100" s="4" t="s">
        <v>893</v>
      </c>
      <c r="B100" s="6" t="n">
        <v>660</v>
      </c>
      <c r="C100" s="6" t="n">
        <v>1000</v>
      </c>
      <c r="D100" s="6" t="n">
        <v>759</v>
      </c>
    </row>
    <row r="101" spans="1:4">
      <c r="A101" s="4" t="s">
        <v>894</v>
      </c>
      <c r="B101" s="6" t="n">
        <v>-64</v>
      </c>
      <c r="C101" s="6" t="n">
        <v>-2614</v>
      </c>
      <c r="D101" s="6" t="n">
        <v>-299</v>
      </c>
    </row>
    <row r="102" spans="1:4">
      <c r="A102" s="4" t="s">
        <v>895</v>
      </c>
      <c r="B102" s="6" t="n">
        <v>19</v>
      </c>
      <c r="C102" s="6" t="n">
        <v>1</v>
      </c>
    </row>
    <row r="103" spans="1:4">
      <c r="A103" s="4" t="s">
        <v>896</v>
      </c>
      <c r="B103" s="6" t="n">
        <v>-45</v>
      </c>
      <c r="C103" s="6" t="n">
        <v>-2613</v>
      </c>
      <c r="D103" s="6" t="n">
        <v>-299</v>
      </c>
    </row>
    <row r="104" spans="1:4">
      <c r="A104" s="4" t="s">
        <v>93</v>
      </c>
      <c r="B104" s="6" t="n">
        <v>219</v>
      </c>
      <c r="C104" s="6" t="n">
        <v>2273</v>
      </c>
      <c r="D104" s="6" t="n">
        <v>540</v>
      </c>
    </row>
    <row r="105" spans="1:4">
      <c r="A105" s="4" t="s">
        <v>897</v>
      </c>
      <c r="B105" s="6" t="n">
        <v>834</v>
      </c>
      <c r="C105" s="6" t="n">
        <v>660</v>
      </c>
      <c r="D105" s="6" t="n">
        <v>1000</v>
      </c>
    </row>
    <row r="106" spans="1:4">
      <c r="A106" s="4" t="s">
        <v>898</v>
      </c>
    </row>
    <row r="107" spans="1:4">
      <c r="A107" s="3" t="s">
        <v>892</v>
      </c>
    </row>
    <row r="108" spans="1:4">
      <c r="A108" s="4" t="s">
        <v>893</v>
      </c>
      <c r="B108" s="6" t="n">
        <v>7314</v>
      </c>
      <c r="C108" s="6" t="n">
        <v>4900</v>
      </c>
      <c r="D108" s="6" t="n">
        <v>3421</v>
      </c>
    </row>
    <row r="109" spans="1:4">
      <c r="A109" s="4" t="s">
        <v>894</v>
      </c>
      <c r="B109" s="6" t="n">
        <v>-830</v>
      </c>
      <c r="C109" s="6" t="n">
        <v>-873</v>
      </c>
      <c r="D109" s="6" t="n">
        <v>-2530</v>
      </c>
    </row>
    <row r="110" spans="1:4">
      <c r="A110" s="4" t="s">
        <v>895</v>
      </c>
      <c r="B110" s="6" t="n">
        <v>671</v>
      </c>
      <c r="C110" s="6" t="n">
        <v>1006</v>
      </c>
      <c r="D110" s="6" t="n">
        <v>-376</v>
      </c>
    </row>
    <row r="111" spans="1:4">
      <c r="A111" s="4" t="s">
        <v>896</v>
      </c>
      <c r="B111" s="6" t="n">
        <v>-159</v>
      </c>
      <c r="C111" s="6" t="n">
        <v>133</v>
      </c>
      <c r="D111" s="6" t="n">
        <v>-2906</v>
      </c>
    </row>
    <row r="112" spans="1:4">
      <c r="A112" s="4" t="s">
        <v>93</v>
      </c>
      <c r="B112" s="6" t="n">
        <v>-1262</v>
      </c>
      <c r="C112" s="6" t="n">
        <v>2281</v>
      </c>
      <c r="D112" s="6" t="n">
        <v>4385</v>
      </c>
    </row>
    <row r="113" spans="1:4">
      <c r="A113" s="4" t="s">
        <v>897</v>
      </c>
      <c r="B113" s="7" t="n">
        <v>5893</v>
      </c>
      <c r="C113" s="7" t="n">
        <v>7314</v>
      </c>
      <c r="D113" s="7" t="n">
        <v>49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99</v>
      </c>
      <c r="B1" s="2" t="s">
        <v>2</v>
      </c>
      <c r="C1" s="2" t="s">
        <v>32</v>
      </c>
    </row>
    <row r="2" spans="1:3">
      <c r="A2" s="3" t="s">
        <v>900</v>
      </c>
    </row>
    <row r="3" spans="1:3">
      <c r="A3" s="4" t="s">
        <v>901</v>
      </c>
      <c r="B3" s="7" t="n">
        <v>2650</v>
      </c>
      <c r="C3" s="7" t="n">
        <v>1179</v>
      </c>
    </row>
    <row r="4" spans="1:3">
      <c r="A4" s="4" t="s">
        <v>902</v>
      </c>
      <c r="B4" s="6" t="n">
        <v>132635</v>
      </c>
      <c r="C4" s="6" t="n">
        <v>116773</v>
      </c>
    </row>
    <row r="5" spans="1:3">
      <c r="A5" s="4" t="s">
        <v>903</v>
      </c>
      <c r="B5" s="6" t="n">
        <v>12190440</v>
      </c>
      <c r="C5" s="6" t="n">
        <v>11247038</v>
      </c>
    </row>
    <row r="6" spans="1:3">
      <c r="A6" s="4" t="s">
        <v>904</v>
      </c>
      <c r="B6" s="6" t="n">
        <v>23706</v>
      </c>
      <c r="C6" s="6" t="n">
        <v>19789</v>
      </c>
    </row>
    <row r="7" spans="1:3">
      <c r="A7" s="4" t="s">
        <v>905</v>
      </c>
      <c r="B7" s="6" t="n">
        <v>11008273</v>
      </c>
      <c r="C7" s="6" t="n">
        <v>9646356</v>
      </c>
    </row>
    <row r="8" spans="1:3">
      <c r="A8" s="4" t="s">
        <v>712</v>
      </c>
    </row>
    <row r="9" spans="1:3">
      <c r="A9" s="3" t="s">
        <v>900</v>
      </c>
    </row>
    <row r="10" spans="1:3">
      <c r="A10" s="4" t="s">
        <v>901</v>
      </c>
      <c r="B10" s="6" t="n">
        <v>321</v>
      </c>
      <c r="C10" s="6" t="n">
        <v>399</v>
      </c>
    </row>
    <row r="11" spans="1:3">
      <c r="A11" s="4" t="s">
        <v>902</v>
      </c>
      <c r="B11" s="6" t="n">
        <v>41420</v>
      </c>
      <c r="C11" s="6" t="n">
        <v>37189</v>
      </c>
    </row>
    <row r="12" spans="1:3">
      <c r="A12" s="4" t="s">
        <v>903</v>
      </c>
      <c r="B12" s="6" t="n">
        <v>4109056</v>
      </c>
      <c r="C12" s="6" t="n">
        <v>3815708</v>
      </c>
    </row>
    <row r="13" spans="1:3">
      <c r="A13" s="4" t="s">
        <v>904</v>
      </c>
      <c r="B13" s="6" t="n">
        <v>12904</v>
      </c>
      <c r="C13" s="6" t="n">
        <v>13952</v>
      </c>
    </row>
    <row r="14" spans="1:3">
      <c r="A14" s="4" t="s">
        <v>905</v>
      </c>
      <c r="B14" s="6" t="n">
        <v>3518242</v>
      </c>
      <c r="C14" s="6" t="n">
        <v>3017858</v>
      </c>
    </row>
    <row r="15" spans="1:3">
      <c r="A15" s="4" t="s">
        <v>713</v>
      </c>
    </row>
    <row r="16" spans="1:3">
      <c r="A16" s="3" t="s">
        <v>900</v>
      </c>
    </row>
    <row r="17" spans="1:3">
      <c r="A17" s="4" t="s">
        <v>901</v>
      </c>
      <c r="B17" s="6" t="n">
        <v>2329</v>
      </c>
      <c r="C17" s="6" t="n">
        <v>780</v>
      </c>
    </row>
    <row r="18" spans="1:3">
      <c r="A18" s="4" t="s">
        <v>902</v>
      </c>
      <c r="B18" s="6" t="n">
        <v>38694</v>
      </c>
      <c r="C18" s="6" t="n">
        <v>31865</v>
      </c>
    </row>
    <row r="19" spans="1:3">
      <c r="A19" s="4" t="s">
        <v>903</v>
      </c>
      <c r="B19" s="6" t="n">
        <v>2601722</v>
      </c>
      <c r="C19" s="6" t="n">
        <v>2318015</v>
      </c>
    </row>
    <row r="20" spans="1:3">
      <c r="A20" s="4" t="s">
        <v>904</v>
      </c>
      <c r="B20" s="6" t="n">
        <v>10802</v>
      </c>
      <c r="C20" s="6" t="n">
        <v>5837</v>
      </c>
    </row>
    <row r="21" spans="1:3">
      <c r="A21" s="4" t="s">
        <v>905</v>
      </c>
      <c r="B21" s="6" t="n">
        <v>2523549</v>
      </c>
      <c r="C21" s="6" t="n">
        <v>2191956</v>
      </c>
    </row>
    <row r="22" spans="1:3">
      <c r="A22" s="4" t="s">
        <v>714</v>
      </c>
    </row>
    <row r="23" spans="1:3">
      <c r="A23" s="3" t="s">
        <v>900</v>
      </c>
    </row>
    <row r="24" spans="1:3">
      <c r="A24" s="4" t="s">
        <v>902</v>
      </c>
      <c r="B24" s="6" t="n">
        <v>2541</v>
      </c>
      <c r="C24" s="6" t="n">
        <v>2398</v>
      </c>
    </row>
    <row r="25" spans="1:3">
      <c r="A25" s="4" t="s">
        <v>903</v>
      </c>
      <c r="B25" s="6" t="n">
        <v>204553</v>
      </c>
      <c r="C25" s="6" t="n">
        <v>177824</v>
      </c>
    </row>
    <row r="26" spans="1:3">
      <c r="A26" s="4" t="s">
        <v>905</v>
      </c>
      <c r="B26" s="6" t="n">
        <v>204553</v>
      </c>
      <c r="C26" s="6" t="n">
        <v>177824</v>
      </c>
    </row>
    <row r="27" spans="1:3">
      <c r="A27" s="4" t="s">
        <v>715</v>
      </c>
    </row>
    <row r="28" spans="1:3">
      <c r="A28" s="3" t="s">
        <v>900</v>
      </c>
    </row>
    <row r="29" spans="1:3">
      <c r="A29" s="4" t="s">
        <v>901</v>
      </c>
      <c r="B29" s="6" t="n">
        <v>2650</v>
      </c>
      <c r="C29" s="6" t="n">
        <v>1179</v>
      </c>
    </row>
    <row r="30" spans="1:3">
      <c r="A30" s="4" t="s">
        <v>902</v>
      </c>
      <c r="B30" s="6" t="n">
        <v>82655</v>
      </c>
      <c r="C30" s="6" t="n">
        <v>71452</v>
      </c>
    </row>
    <row r="31" spans="1:3">
      <c r="A31" s="4" t="s">
        <v>903</v>
      </c>
      <c r="B31" s="6" t="n">
        <v>6915331</v>
      </c>
      <c r="C31" s="6" t="n">
        <v>6311547</v>
      </c>
    </row>
    <row r="32" spans="1:3">
      <c r="A32" s="4" t="s">
        <v>904</v>
      </c>
      <c r="B32" s="6" t="n">
        <v>23706</v>
      </c>
      <c r="C32" s="6" t="n">
        <v>19789</v>
      </c>
    </row>
    <row r="33" spans="1:3">
      <c r="A33" s="4" t="s">
        <v>905</v>
      </c>
      <c r="B33" s="6" t="n">
        <v>6246344</v>
      </c>
      <c r="C33" s="6" t="n">
        <v>5387638</v>
      </c>
    </row>
    <row r="34" spans="1:3">
      <c r="A34" s="4" t="s">
        <v>716</v>
      </c>
    </row>
    <row r="35" spans="1:3">
      <c r="A35" s="3" t="s">
        <v>900</v>
      </c>
    </row>
    <row r="36" spans="1:3">
      <c r="A36" s="4" t="s">
        <v>902</v>
      </c>
      <c r="B36" s="6" t="n">
        <v>21587</v>
      </c>
      <c r="C36" s="6" t="n">
        <v>20538</v>
      </c>
    </row>
    <row r="37" spans="1:3">
      <c r="A37" s="4" t="s">
        <v>903</v>
      </c>
      <c r="B37" s="6" t="n">
        <v>1706636</v>
      </c>
      <c r="C37" s="6" t="n">
        <v>1644621</v>
      </c>
    </row>
    <row r="38" spans="1:3">
      <c r="A38" s="4" t="s">
        <v>905</v>
      </c>
      <c r="B38" s="6" t="n">
        <v>1660717</v>
      </c>
      <c r="C38" s="6" t="n">
        <v>1579770</v>
      </c>
    </row>
    <row r="39" spans="1:3">
      <c r="A39" s="4" t="s">
        <v>506</v>
      </c>
    </row>
    <row r="40" spans="1:3">
      <c r="A40" s="3" t="s">
        <v>900</v>
      </c>
    </row>
    <row r="41" spans="1:3">
      <c r="A41" s="4" t="s">
        <v>902</v>
      </c>
      <c r="B41" s="6" t="n">
        <v>7909</v>
      </c>
      <c r="C41" s="6" t="n">
        <v>8024</v>
      </c>
    </row>
    <row r="42" spans="1:3">
      <c r="A42" s="4" t="s">
        <v>903</v>
      </c>
      <c r="B42" s="6" t="n">
        <v>1395971</v>
      </c>
      <c r="C42" s="6" t="n">
        <v>1263053</v>
      </c>
    </row>
    <row r="43" spans="1:3">
      <c r="A43" s="4" t="s">
        <v>905</v>
      </c>
      <c r="B43" s="6" t="n">
        <v>1044689</v>
      </c>
      <c r="C43" s="6" t="n">
        <v>817586</v>
      </c>
    </row>
    <row r="44" spans="1:3">
      <c r="A44" s="4" t="s">
        <v>717</v>
      </c>
    </row>
    <row r="45" spans="1:3">
      <c r="A45" s="3" t="s">
        <v>900</v>
      </c>
    </row>
    <row r="46" spans="1:3">
      <c r="A46" s="4" t="s">
        <v>902</v>
      </c>
      <c r="B46" s="6" t="n">
        <v>9889</v>
      </c>
      <c r="C46" s="6" t="n">
        <v>7504</v>
      </c>
    </row>
    <row r="47" spans="1:3">
      <c r="A47" s="4" t="s">
        <v>903</v>
      </c>
      <c r="B47" s="6" t="n">
        <v>996729</v>
      </c>
      <c r="C47" s="6" t="n">
        <v>875551</v>
      </c>
    </row>
    <row r="48" spans="1:3">
      <c r="A48" s="4" t="s">
        <v>905</v>
      </c>
      <c r="B48" s="6" t="n">
        <v>996175</v>
      </c>
      <c r="C48" s="6" t="n">
        <v>873645</v>
      </c>
    </row>
    <row r="49" spans="1:3">
      <c r="A49" s="4" t="s">
        <v>718</v>
      </c>
    </row>
    <row r="50" spans="1:3">
      <c r="A50" s="3" t="s">
        <v>900</v>
      </c>
    </row>
    <row r="51" spans="1:3">
      <c r="A51" s="4" t="s">
        <v>902</v>
      </c>
      <c r="B51" s="6" t="n">
        <v>9582</v>
      </c>
      <c r="C51" s="6" t="n">
        <v>8496</v>
      </c>
    </row>
    <row r="52" spans="1:3">
      <c r="A52" s="4" t="s">
        <v>903</v>
      </c>
      <c r="B52" s="6" t="n">
        <v>1137255</v>
      </c>
      <c r="C52" s="6" t="n">
        <v>1110976</v>
      </c>
    </row>
    <row r="53" spans="1:3">
      <c r="A53" s="4" t="s">
        <v>905</v>
      </c>
      <c r="B53" s="6" t="n">
        <v>1021830</v>
      </c>
      <c r="C53" s="6" t="n">
        <v>946427</v>
      </c>
    </row>
    <row r="54" spans="1:3">
      <c r="A54" s="4" t="s">
        <v>719</v>
      </c>
    </row>
    <row r="55" spans="1:3">
      <c r="A55" s="3" t="s">
        <v>900</v>
      </c>
    </row>
    <row r="56" spans="1:3">
      <c r="A56" s="4" t="s">
        <v>902</v>
      </c>
      <c r="B56" s="6" t="n">
        <v>1013</v>
      </c>
      <c r="C56" s="6" t="n">
        <v>759</v>
      </c>
    </row>
    <row r="57" spans="1:3">
      <c r="A57" s="4" t="s">
        <v>903</v>
      </c>
      <c r="B57" s="6" t="n">
        <v>38518</v>
      </c>
      <c r="C57" s="6" t="n">
        <v>41290</v>
      </c>
    </row>
    <row r="58" spans="1:3">
      <c r="A58" s="4" t="s">
        <v>905</v>
      </c>
      <c r="B58" s="6" t="n">
        <v>38518</v>
      </c>
      <c r="C58" s="6" t="n">
        <v>41290</v>
      </c>
    </row>
    <row r="59" spans="1:3">
      <c r="A59" s="4" t="s">
        <v>812</v>
      </c>
    </row>
    <row r="60" spans="1:3">
      <c r="A60" s="3" t="s">
        <v>900</v>
      </c>
    </row>
    <row r="61" spans="1:3">
      <c r="A61" s="4" t="s">
        <v>903</v>
      </c>
      <c r="B61" s="6" t="n">
        <v>11031979</v>
      </c>
      <c r="C61" s="6" t="n">
        <v>9666145</v>
      </c>
    </row>
    <row r="62" spans="1:3">
      <c r="A62" s="4" t="s">
        <v>818</v>
      </c>
    </row>
    <row r="63" spans="1:3">
      <c r="A63" s="3" t="s">
        <v>900</v>
      </c>
    </row>
    <row r="64" spans="1:3">
      <c r="A64" s="4" t="s">
        <v>903</v>
      </c>
      <c r="B64" s="6" t="n">
        <v>3531146</v>
      </c>
      <c r="C64" s="6" t="n">
        <v>3031810</v>
      </c>
    </row>
    <row r="65" spans="1:3">
      <c r="A65" s="4" t="s">
        <v>819</v>
      </c>
    </row>
    <row r="66" spans="1:3">
      <c r="A66" s="3" t="s">
        <v>900</v>
      </c>
    </row>
    <row r="67" spans="1:3">
      <c r="A67" s="4" t="s">
        <v>903</v>
      </c>
      <c r="B67" s="6" t="n">
        <v>2534351</v>
      </c>
      <c r="C67" s="6" t="n">
        <v>2197793</v>
      </c>
    </row>
    <row r="68" spans="1:3">
      <c r="A68" s="4" t="s">
        <v>820</v>
      </c>
    </row>
    <row r="69" spans="1:3">
      <c r="A69" s="3" t="s">
        <v>900</v>
      </c>
    </row>
    <row r="70" spans="1:3">
      <c r="A70" s="4" t="s">
        <v>903</v>
      </c>
      <c r="B70" s="6" t="n">
        <v>204553</v>
      </c>
      <c r="C70" s="6" t="n">
        <v>177824</v>
      </c>
    </row>
    <row r="71" spans="1:3">
      <c r="A71" s="4" t="s">
        <v>821</v>
      </c>
    </row>
    <row r="72" spans="1:3">
      <c r="A72" s="3" t="s">
        <v>900</v>
      </c>
    </row>
    <row r="73" spans="1:3">
      <c r="A73" s="4" t="s">
        <v>903</v>
      </c>
      <c r="B73" s="6" t="n">
        <v>6270050</v>
      </c>
      <c r="C73" s="6" t="n">
        <v>5407427</v>
      </c>
    </row>
    <row r="74" spans="1:3">
      <c r="A74" s="4" t="s">
        <v>822</v>
      </c>
    </row>
    <row r="75" spans="1:3">
      <c r="A75" s="3" t="s">
        <v>900</v>
      </c>
    </row>
    <row r="76" spans="1:3">
      <c r="A76" s="4" t="s">
        <v>903</v>
      </c>
      <c r="B76" s="6" t="n">
        <v>1660717</v>
      </c>
      <c r="C76" s="6" t="n">
        <v>1579770</v>
      </c>
    </row>
    <row r="77" spans="1:3">
      <c r="A77" s="4" t="s">
        <v>823</v>
      </c>
    </row>
    <row r="78" spans="1:3">
      <c r="A78" s="3" t="s">
        <v>900</v>
      </c>
    </row>
    <row r="79" spans="1:3">
      <c r="A79" s="4" t="s">
        <v>903</v>
      </c>
      <c r="B79" s="6" t="n">
        <v>1044689</v>
      </c>
      <c r="C79" s="6" t="n">
        <v>817586</v>
      </c>
    </row>
    <row r="80" spans="1:3">
      <c r="A80" s="4" t="s">
        <v>824</v>
      </c>
    </row>
    <row r="81" spans="1:3">
      <c r="A81" s="3" t="s">
        <v>900</v>
      </c>
    </row>
    <row r="82" spans="1:3">
      <c r="A82" s="4" t="s">
        <v>903</v>
      </c>
      <c r="B82" s="6" t="n">
        <v>996175</v>
      </c>
      <c r="C82" s="6" t="n">
        <v>873645</v>
      </c>
    </row>
    <row r="83" spans="1:3">
      <c r="A83" s="4" t="s">
        <v>825</v>
      </c>
    </row>
    <row r="84" spans="1:3">
      <c r="A84" s="3" t="s">
        <v>900</v>
      </c>
    </row>
    <row r="85" spans="1:3">
      <c r="A85" s="4" t="s">
        <v>903</v>
      </c>
      <c r="B85" s="6" t="n">
        <v>1021830</v>
      </c>
      <c r="C85" s="6" t="n">
        <v>946427</v>
      </c>
    </row>
    <row r="86" spans="1:3">
      <c r="A86" s="4" t="s">
        <v>826</v>
      </c>
    </row>
    <row r="87" spans="1:3">
      <c r="A87" s="3" t="s">
        <v>900</v>
      </c>
    </row>
    <row r="88" spans="1:3">
      <c r="A88" s="4" t="s">
        <v>903</v>
      </c>
      <c r="B88" s="7" t="n">
        <v>38518</v>
      </c>
      <c r="C88" s="7" t="n">
        <v>4129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6</v>
      </c>
      <c r="B1" s="2" t="s">
        <v>2</v>
      </c>
      <c r="C1" s="2" t="s">
        <v>32</v>
      </c>
    </row>
    <row r="2" spans="1:3">
      <c r="A2" s="3" t="s">
        <v>907</v>
      </c>
    </row>
    <row r="3" spans="1:3">
      <c r="A3" s="4" t="s">
        <v>908</v>
      </c>
      <c r="B3" s="7" t="n">
        <v>33023</v>
      </c>
      <c r="C3" s="7" t="n">
        <v>35473</v>
      </c>
    </row>
    <row r="4" spans="1:3">
      <c r="A4" s="4" t="s">
        <v>909</v>
      </c>
      <c r="B4" s="6" t="n">
        <v>143757</v>
      </c>
      <c r="C4" s="6" t="n">
        <v>150868</v>
      </c>
    </row>
    <row r="5" spans="1:3">
      <c r="A5" s="4" t="s">
        <v>108</v>
      </c>
      <c r="B5" s="6" t="n">
        <v>130066</v>
      </c>
      <c r="C5" s="6" t="n">
        <v>117223</v>
      </c>
    </row>
    <row r="6" spans="1:3">
      <c r="A6" s="4" t="s">
        <v>910</v>
      </c>
      <c r="B6" s="6" t="n">
        <v>306846</v>
      </c>
      <c r="C6" s="6" t="n">
        <v>303564</v>
      </c>
    </row>
    <row r="7" spans="1:3">
      <c r="A7" s="4" t="s">
        <v>911</v>
      </c>
      <c r="B7" s="6" t="n">
        <v>-147766</v>
      </c>
      <c r="C7" s="6" t="n">
        <v>-134808</v>
      </c>
    </row>
    <row r="8" spans="1:3">
      <c r="A8" s="4" t="s">
        <v>912</v>
      </c>
      <c r="B8" s="7" t="n">
        <v>159080</v>
      </c>
      <c r="C8" s="7" t="n">
        <v>16875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3</v>
      </c>
      <c r="B1" s="2" t="s">
        <v>1</v>
      </c>
    </row>
    <row r="2" spans="1:4">
      <c r="B2" s="2" t="s">
        <v>2</v>
      </c>
      <c r="C2" s="2" t="s">
        <v>32</v>
      </c>
      <c r="D2" s="2" t="s">
        <v>80</v>
      </c>
    </row>
    <row r="3" spans="1:4">
      <c r="A3" s="3" t="s">
        <v>907</v>
      </c>
    </row>
    <row r="4" spans="1:4">
      <c r="A4" s="4" t="s">
        <v>914</v>
      </c>
      <c r="B4" s="7" t="n">
        <v>20009</v>
      </c>
      <c r="C4" s="7" t="n">
        <v>18671</v>
      </c>
      <c r="D4" s="7" t="n">
        <v>15558</v>
      </c>
    </row>
    <row r="5" spans="1:4">
      <c r="A5" s="4" t="s">
        <v>915</v>
      </c>
      <c r="B5" s="6" t="n">
        <v>2046</v>
      </c>
    </row>
    <row r="6" spans="1:4">
      <c r="A6" s="4" t="s">
        <v>916</v>
      </c>
      <c r="B6" s="7" t="n">
        <v>16193</v>
      </c>
      <c r="C6" s="7" t="n">
        <v>14564</v>
      </c>
      <c r="D6" s="7" t="n">
        <v>10443</v>
      </c>
    </row>
    <row r="7" spans="1:4">
      <c r="A7" s="4" t="s">
        <v>917</v>
      </c>
      <c r="B7" s="7" t="n">
        <v>9032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918</v>
      </c>
      <c r="B1" s="2" t="s">
        <v>494</v>
      </c>
    </row>
    <row r="2" spans="1:2">
      <c r="A2" s="3" t="s">
        <v>907</v>
      </c>
    </row>
    <row r="3" spans="1:2">
      <c r="A3" s="6" t="n">
        <v>2016</v>
      </c>
      <c r="B3" s="7" t="n">
        <v>14529</v>
      </c>
    </row>
    <row r="4" spans="1:2">
      <c r="A4" s="6" t="n">
        <v>2017</v>
      </c>
      <c r="B4" s="6" t="n">
        <v>13373</v>
      </c>
    </row>
    <row r="5" spans="1:2">
      <c r="A5" s="6" t="n">
        <v>2018</v>
      </c>
      <c r="B5" s="6" t="n">
        <v>11768</v>
      </c>
    </row>
    <row r="6" spans="1:2">
      <c r="A6" s="6" t="n">
        <v>2019</v>
      </c>
      <c r="B6" s="6" t="n">
        <v>9637</v>
      </c>
    </row>
    <row r="7" spans="1:2">
      <c r="A7" s="6" t="n">
        <v>2020</v>
      </c>
      <c r="B7" s="6" t="n">
        <v>7733</v>
      </c>
    </row>
    <row r="8" spans="1:2">
      <c r="A8" s="4" t="s">
        <v>919</v>
      </c>
      <c r="B8" s="7" t="n">
        <v>3328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20</v>
      </c>
      <c r="B1" s="2" t="s">
        <v>1</v>
      </c>
    </row>
    <row r="2" spans="1:3">
      <c r="B2" s="2" t="s">
        <v>2</v>
      </c>
      <c r="C2" s="2" t="s">
        <v>32</v>
      </c>
    </row>
    <row r="3" spans="1:3">
      <c r="A3" s="3" t="s">
        <v>921</v>
      </c>
    </row>
    <row r="4" spans="1:3">
      <c r="A4" s="4" t="s">
        <v>922</v>
      </c>
      <c r="B4" s="7" t="n">
        <v>832213</v>
      </c>
      <c r="C4" s="7" t="n">
        <v>764248</v>
      </c>
    </row>
    <row r="5" spans="1:3">
      <c r="A5" s="4" t="s">
        <v>923</v>
      </c>
      <c r="B5" s="6" t="n">
        <v>873</v>
      </c>
      <c r="C5" s="6" t="n">
        <v>67965</v>
      </c>
    </row>
    <row r="6" spans="1:3">
      <c r="A6" s="4" t="s">
        <v>924</v>
      </c>
      <c r="B6" s="6" t="n">
        <v>833086</v>
      </c>
      <c r="C6" s="6" t="n">
        <v>832213</v>
      </c>
    </row>
    <row r="7" spans="1:3">
      <c r="A7" s="4" t="s">
        <v>925</v>
      </c>
    </row>
    <row r="8" spans="1:3">
      <c r="A8" s="3" t="s">
        <v>921</v>
      </c>
    </row>
    <row r="9" spans="1:3">
      <c r="A9" s="4" t="s">
        <v>922</v>
      </c>
      <c r="B9" s="6" t="n">
        <v>813434</v>
      </c>
      <c r="C9" s="6" t="n">
        <v>745469</v>
      </c>
    </row>
    <row r="10" spans="1:3">
      <c r="A10" s="4" t="s">
        <v>923</v>
      </c>
      <c r="B10" s="6" t="n">
        <v>-1035</v>
      </c>
      <c r="C10" s="6" t="n">
        <v>67965</v>
      </c>
    </row>
    <row r="11" spans="1:3">
      <c r="A11" s="4" t="s">
        <v>924</v>
      </c>
      <c r="B11" s="6" t="n">
        <v>812399</v>
      </c>
      <c r="C11" s="6" t="n">
        <v>813434</v>
      </c>
    </row>
    <row r="12" spans="1:3">
      <c r="A12" s="4" t="s">
        <v>926</v>
      </c>
    </row>
    <row r="13" spans="1:3">
      <c r="A13" s="3" t="s">
        <v>921</v>
      </c>
    </row>
    <row r="14" spans="1:3">
      <c r="A14" s="4" t="s">
        <v>922</v>
      </c>
      <c r="B14" s="6" t="n">
        <v>8020</v>
      </c>
      <c r="C14" s="6" t="n">
        <v>8020</v>
      </c>
    </row>
    <row r="15" spans="1:3">
      <c r="A15" s="4" t="s">
        <v>924</v>
      </c>
      <c r="B15" s="6" t="n">
        <v>8020</v>
      </c>
      <c r="C15" s="6" t="n">
        <v>8020</v>
      </c>
    </row>
    <row r="16" spans="1:3">
      <c r="A16" s="4" t="s">
        <v>927</v>
      </c>
    </row>
    <row r="17" spans="1:3">
      <c r="A17" s="3" t="s">
        <v>921</v>
      </c>
    </row>
    <row r="18" spans="1:3">
      <c r="A18" s="4" t="s">
        <v>922</v>
      </c>
      <c r="B18" s="6" t="n">
        <v>8950</v>
      </c>
      <c r="C18" s="6" t="n">
        <v>8950</v>
      </c>
    </row>
    <row r="19" spans="1:3">
      <c r="A19" s="4" t="s">
        <v>923</v>
      </c>
      <c r="B19" s="6" t="n">
        <v>1908</v>
      </c>
    </row>
    <row r="20" spans="1:3">
      <c r="A20" s="4" t="s">
        <v>924</v>
      </c>
      <c r="B20" s="6" t="n">
        <v>10858</v>
      </c>
      <c r="C20" s="6" t="n">
        <v>8950</v>
      </c>
    </row>
    <row r="21" spans="1:3">
      <c r="A21" s="4" t="s">
        <v>928</v>
      </c>
    </row>
    <row r="22" spans="1:3">
      <c r="A22" s="3" t="s">
        <v>921</v>
      </c>
    </row>
    <row r="23" spans="1:3">
      <c r="A23" s="4" t="s">
        <v>922</v>
      </c>
      <c r="B23" s="6" t="n">
        <v>1809</v>
      </c>
      <c r="C23" s="6" t="n">
        <v>1809</v>
      </c>
    </row>
    <row r="24" spans="1:3">
      <c r="A24" s="4" t="s">
        <v>924</v>
      </c>
      <c r="B24" s="7" t="n">
        <v>1809</v>
      </c>
      <c r="C24" s="7" t="n">
        <v>180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9</v>
      </c>
      <c r="B1" s="2" t="s">
        <v>2</v>
      </c>
      <c r="C1" s="2" t="s">
        <v>32</v>
      </c>
    </row>
    <row r="2" spans="1:3">
      <c r="A2" s="3" t="s">
        <v>930</v>
      </c>
    </row>
    <row r="3" spans="1:3">
      <c r="A3" s="4" t="s">
        <v>931</v>
      </c>
      <c r="B3" s="7" t="n">
        <v>136711</v>
      </c>
      <c r="C3" s="7" t="n">
        <v>131254</v>
      </c>
    </row>
    <row r="4" spans="1:3">
      <c r="A4" s="4" t="s">
        <v>932</v>
      </c>
      <c r="B4" s="6" t="n">
        <v>-91067</v>
      </c>
      <c r="C4" s="6" t="n">
        <v>-83750</v>
      </c>
    </row>
    <row r="5" spans="1:3">
      <c r="A5" s="4" t="s">
        <v>933</v>
      </c>
      <c r="B5" s="6" t="n">
        <v>45644</v>
      </c>
      <c r="C5" s="6" t="n">
        <v>47504</v>
      </c>
    </row>
    <row r="6" spans="1:3">
      <c r="A6" s="4" t="s">
        <v>934</v>
      </c>
    </row>
    <row r="7" spans="1:3">
      <c r="A7" s="3" t="s">
        <v>930</v>
      </c>
    </row>
    <row r="8" spans="1:3">
      <c r="A8" s="4" t="s">
        <v>931</v>
      </c>
      <c r="B8" s="6" t="n">
        <v>111594</v>
      </c>
      <c r="C8" s="6" t="n">
        <v>108593</v>
      </c>
    </row>
    <row r="9" spans="1:3">
      <c r="A9" s="4" t="s">
        <v>932</v>
      </c>
      <c r="B9" s="6" t="n">
        <v>-79362</v>
      </c>
      <c r="C9" s="6" t="n">
        <v>-71818</v>
      </c>
    </row>
    <row r="10" spans="1:3">
      <c r="A10" s="4" t="s">
        <v>933</v>
      </c>
      <c r="B10" s="6" t="n">
        <v>32232</v>
      </c>
      <c r="C10" s="6" t="n">
        <v>36775</v>
      </c>
    </row>
    <row r="11" spans="1:3">
      <c r="A11" s="4" t="s">
        <v>935</v>
      </c>
    </row>
    <row r="12" spans="1:3">
      <c r="A12" s="3" t="s">
        <v>930</v>
      </c>
    </row>
    <row r="13" spans="1:3">
      <c r="A13" s="4" t="s">
        <v>931</v>
      </c>
      <c r="B13" s="6" t="n">
        <v>12351</v>
      </c>
      <c r="C13" s="6" t="n">
        <v>10970</v>
      </c>
    </row>
    <row r="14" spans="1:3">
      <c r="A14" s="4" t="s">
        <v>932</v>
      </c>
      <c r="B14" s="6" t="n">
        <v>-7860</v>
      </c>
      <c r="C14" s="6" t="n">
        <v>-7099</v>
      </c>
    </row>
    <row r="15" spans="1:3">
      <c r="A15" s="4" t="s">
        <v>933</v>
      </c>
      <c r="B15" s="6" t="n">
        <v>4491</v>
      </c>
      <c r="C15" s="6" t="n">
        <v>3871</v>
      </c>
    </row>
    <row r="16" spans="1:3">
      <c r="A16" s="4" t="s">
        <v>936</v>
      </c>
    </row>
    <row r="17" spans="1:3">
      <c r="A17" s="3" t="s">
        <v>930</v>
      </c>
    </row>
    <row r="18" spans="1:3">
      <c r="A18" s="4" t="s">
        <v>931</v>
      </c>
      <c r="B18" s="6" t="n">
        <v>12766</v>
      </c>
      <c r="C18" s="6" t="n">
        <v>11691</v>
      </c>
    </row>
    <row r="19" spans="1:3">
      <c r="A19" s="4" t="s">
        <v>932</v>
      </c>
      <c r="B19" s="6" t="n">
        <v>-3845</v>
      </c>
      <c r="C19" s="6" t="n">
        <v>-4833</v>
      </c>
    </row>
    <row r="20" spans="1:3">
      <c r="A20" s="4" t="s">
        <v>933</v>
      </c>
      <c r="B20" s="7" t="n">
        <v>8921</v>
      </c>
      <c r="C20" s="7" t="n">
        <v>685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9</v>
      </c>
      <c r="B1" s="2" t="s">
        <v>1</v>
      </c>
    </row>
    <row r="2" spans="1:4">
      <c r="B2" s="2" t="s">
        <v>2</v>
      </c>
      <c r="C2" s="2" t="s">
        <v>32</v>
      </c>
      <c r="D2" s="2" t="s">
        <v>80</v>
      </c>
    </row>
    <row r="3" spans="1:4">
      <c r="A3" s="3" t="s">
        <v>170</v>
      </c>
    </row>
    <row r="4" spans="1:4">
      <c r="A4" s="4" t="s">
        <v>131</v>
      </c>
      <c r="B4" s="7" t="n">
        <v>159649</v>
      </c>
      <c r="C4" s="7" t="n">
        <v>144050</v>
      </c>
      <c r="D4" s="7" t="n">
        <v>117804</v>
      </c>
    </row>
    <row r="5" spans="1:4">
      <c r="A5" s="3" t="s">
        <v>171</v>
      </c>
    </row>
    <row r="6" spans="1:4">
      <c r="A6" s="4" t="s">
        <v>172</v>
      </c>
      <c r="B6" s="6" t="n">
        <v>43949</v>
      </c>
      <c r="C6" s="6" t="n">
        <v>40119</v>
      </c>
      <c r="D6" s="6" t="n">
        <v>30768</v>
      </c>
    </row>
    <row r="7" spans="1:4">
      <c r="A7" s="4" t="s">
        <v>93</v>
      </c>
      <c r="B7" s="6" t="n">
        <v>40441</v>
      </c>
      <c r="C7" s="6" t="n">
        <v>38648</v>
      </c>
      <c r="D7" s="6" t="n">
        <v>31090</v>
      </c>
    </row>
    <row r="8" spans="1:4">
      <c r="A8" s="4" t="s">
        <v>173</v>
      </c>
      <c r="B8" s="6" t="n">
        <v>550</v>
      </c>
      <c r="C8" s="6" t="n">
        <v>44113</v>
      </c>
      <c r="D8" s="6" t="n">
        <v>15291</v>
      </c>
    </row>
    <row r="9" spans="1:4">
      <c r="A9" s="4" t="s">
        <v>102</v>
      </c>
      <c r="B9" s="6" t="n">
        <v>-822</v>
      </c>
      <c r="C9" s="6" t="n">
        <v>-11717</v>
      </c>
      <c r="D9" s="6" t="n">
        <v>-808</v>
      </c>
    </row>
    <row r="10" spans="1:4">
      <c r="A10" s="4" t="s">
        <v>174</v>
      </c>
      <c r="D10" s="6" t="n">
        <v>27</v>
      </c>
    </row>
    <row r="11" spans="1:4">
      <c r="A11" s="4" t="s">
        <v>161</v>
      </c>
      <c r="B11" s="6" t="n">
        <v>-28</v>
      </c>
      <c r="C11" s="6" t="n">
        <v>-2714</v>
      </c>
      <c r="D11" s="6" t="n">
        <v>-1326</v>
      </c>
    </row>
    <row r="12" spans="1:4">
      <c r="A12" s="4" t="s">
        <v>175</v>
      </c>
      <c r="B12" s="6" t="n">
        <v>-445558</v>
      </c>
      <c r="C12" s="6" t="n">
        <v>-162010</v>
      </c>
      <c r="D12" s="6" t="n">
        <v>-219324</v>
      </c>
    </row>
    <row r="13" spans="1:4">
      <c r="A13" s="4" t="s">
        <v>176</v>
      </c>
      <c r="B13" s="6" t="n">
        <v>455623</v>
      </c>
      <c r="C13" s="6" t="n">
        <v>168533</v>
      </c>
      <c r="D13" s="6" t="n">
        <v>243782</v>
      </c>
    </row>
    <row r="14" spans="1:4">
      <c r="A14" s="4" t="s">
        <v>177</v>
      </c>
      <c r="B14" s="6" t="n">
        <v>-8666</v>
      </c>
      <c r="C14" s="6" t="n">
        <v>-5565</v>
      </c>
      <c r="D14" s="6" t="n">
        <v>-3845</v>
      </c>
    </row>
    <row r="15" spans="1:4">
      <c r="A15" s="3" t="s">
        <v>178</v>
      </c>
    </row>
    <row r="16" spans="1:4">
      <c r="A16" s="4" t="s">
        <v>179</v>
      </c>
      <c r="B16" s="6" t="n">
        <v>-4688</v>
      </c>
      <c r="C16" s="6" t="n">
        <v>-2211</v>
      </c>
      <c r="D16" s="6" t="n">
        <v>-1675</v>
      </c>
    </row>
    <row r="17" spans="1:4">
      <c r="A17" s="4" t="s">
        <v>180</v>
      </c>
      <c r="B17" s="6" t="n">
        <v>760</v>
      </c>
      <c r="C17" s="6" t="n">
        <v>-875</v>
      </c>
      <c r="D17" s="6" t="n">
        <v>-2173</v>
      </c>
    </row>
    <row r="18" spans="1:4">
      <c r="A18" s="4" t="s">
        <v>181</v>
      </c>
      <c r="C18" s="6" t="n">
        <v>241595</v>
      </c>
      <c r="D18" s="6" t="n">
        <v>125800</v>
      </c>
    </row>
    <row r="19" spans="1:4">
      <c r="A19" s="4" t="s">
        <v>46</v>
      </c>
      <c r="B19" s="6" t="n">
        <v>-6397</v>
      </c>
      <c r="C19" s="6" t="n">
        <v>-10401</v>
      </c>
      <c r="D19" s="6" t="n">
        <v>-3598</v>
      </c>
    </row>
    <row r="20" spans="1:4">
      <c r="A20" s="4" t="s">
        <v>182</v>
      </c>
      <c r="B20" s="6" t="n">
        <v>-11333</v>
      </c>
      <c r="C20" s="6" t="n">
        <v>-34746</v>
      </c>
      <c r="D20" s="6" t="n">
        <v>14280</v>
      </c>
    </row>
    <row r="21" spans="1:4">
      <c r="A21" s="4" t="s">
        <v>183</v>
      </c>
      <c r="B21" s="6" t="n">
        <v>223480</v>
      </c>
      <c r="C21" s="6" t="n">
        <v>446819</v>
      </c>
      <c r="D21" s="6" t="n">
        <v>346093</v>
      </c>
    </row>
    <row r="22" spans="1:4">
      <c r="A22" s="3" t="s">
        <v>184</v>
      </c>
    </row>
    <row r="23" spans="1:4">
      <c r="A23" s="4" t="s">
        <v>185</v>
      </c>
      <c r="B23" s="6" t="n">
        <v>-985999</v>
      </c>
      <c r="C23" s="6" t="n">
        <v>-1192618</v>
      </c>
      <c r="D23" s="6" t="n">
        <v>-643568</v>
      </c>
    </row>
    <row r="24" spans="1:4">
      <c r="A24" s="3" t="s">
        <v>132</v>
      </c>
    </row>
    <row r="25" spans="1:4">
      <c r="A25" s="4" t="s">
        <v>186</v>
      </c>
      <c r="B25" s="6" t="n">
        <v>-421901</v>
      </c>
      <c r="C25" s="6" t="n">
        <v>-829800</v>
      </c>
      <c r="D25" s="6" t="n">
        <v>-375222</v>
      </c>
    </row>
    <row r="26" spans="1:4">
      <c r="A26" s="4" t="s">
        <v>187</v>
      </c>
      <c r="B26" s="6" t="n">
        <v>33499</v>
      </c>
      <c r="C26" s="6" t="n">
        <v>175872</v>
      </c>
      <c r="D26" s="6" t="n">
        <v>22047</v>
      </c>
    </row>
    <row r="27" spans="1:4">
      <c r="A27" s="4" t="s">
        <v>188</v>
      </c>
      <c r="B27" s="6" t="n">
        <v>284483</v>
      </c>
      <c r="C27" s="6" t="n">
        <v>303875</v>
      </c>
      <c r="D27" s="6" t="n">
        <v>345528</v>
      </c>
    </row>
    <row r="28" spans="1:4">
      <c r="A28" s="3" t="s">
        <v>189</v>
      </c>
    </row>
    <row r="29" spans="1:4">
      <c r="A29" s="4" t="s">
        <v>186</v>
      </c>
      <c r="B29" s="6" t="n">
        <v>-465597</v>
      </c>
      <c r="C29" s="6" t="n">
        <v>-475579</v>
      </c>
      <c r="D29" s="6" t="n">
        <v>-373136</v>
      </c>
    </row>
    <row r="30" spans="1:4">
      <c r="A30" s="4" t="s">
        <v>187</v>
      </c>
      <c r="C30" s="6" t="n">
        <v>4570</v>
      </c>
      <c r="D30" s="6" t="n">
        <v>17428</v>
      </c>
    </row>
    <row r="31" spans="1:4">
      <c r="A31" s="4" t="s">
        <v>188</v>
      </c>
      <c r="B31" s="6" t="n">
        <v>277967</v>
      </c>
      <c r="C31" s="6" t="n">
        <v>213730</v>
      </c>
      <c r="D31" s="6" t="n">
        <v>285765</v>
      </c>
    </row>
    <row r="32" spans="1:4">
      <c r="A32" s="4" t="s">
        <v>190</v>
      </c>
      <c r="B32" s="6" t="n">
        <v>-72688</v>
      </c>
      <c r="C32" s="6" t="n">
        <v>-16</v>
      </c>
      <c r="D32" s="6" t="n">
        <v>-10016</v>
      </c>
    </row>
    <row r="33" spans="1:4">
      <c r="A33" s="4" t="s">
        <v>191</v>
      </c>
      <c r="B33" s="6" t="n">
        <v>72664</v>
      </c>
      <c r="C33" s="6" t="n">
        <v>21968</v>
      </c>
    </row>
    <row r="34" spans="1:4">
      <c r="A34" s="4" t="s">
        <v>192</v>
      </c>
      <c r="B34" s="6" t="n">
        <v>-9723</v>
      </c>
      <c r="C34" s="6" t="n">
        <v>-20238</v>
      </c>
      <c r="D34" s="6" t="n">
        <v>-14882</v>
      </c>
    </row>
    <row r="35" spans="1:4">
      <c r="A35" s="4" t="s">
        <v>193</v>
      </c>
      <c r="B35" s="6" t="n">
        <v>144629</v>
      </c>
      <c r="C35" s="6" t="n">
        <v>59980</v>
      </c>
      <c r="D35" s="6" t="n">
        <v>141637</v>
      </c>
    </row>
    <row r="36" spans="1:4">
      <c r="A36" s="4" t="s">
        <v>194</v>
      </c>
      <c r="B36" s="6" t="n">
        <v>-1142666</v>
      </c>
      <c r="C36" s="6" t="n">
        <v>-1738256</v>
      </c>
      <c r="D36" s="6" t="n">
        <v>-604419</v>
      </c>
    </row>
    <row r="37" spans="1:4">
      <c r="A37" s="3" t="s">
        <v>195</v>
      </c>
    </row>
    <row r="38" spans="1:4">
      <c r="A38" s="4" t="s">
        <v>196</v>
      </c>
      <c r="B38" s="6" t="n">
        <v>1259765</v>
      </c>
      <c r="C38" s="6" t="n">
        <v>652808</v>
      </c>
      <c r="D38" s="6" t="n">
        <v>458153</v>
      </c>
    </row>
    <row r="39" spans="1:4">
      <c r="A39" s="4" t="s">
        <v>197</v>
      </c>
      <c r="B39" s="6" t="n">
        <v>-166283</v>
      </c>
      <c r="C39" s="6" t="n">
        <v>-292026</v>
      </c>
      <c r="D39" s="6" t="n">
        <v>-312242</v>
      </c>
    </row>
    <row r="40" spans="1:4">
      <c r="A40" s="4" t="s">
        <v>55</v>
      </c>
      <c r="B40" s="6" t="n">
        <v>7238</v>
      </c>
      <c r="C40" s="6" t="n">
        <v>789318</v>
      </c>
      <c r="D40" s="6" t="n">
        <v>143703</v>
      </c>
    </row>
    <row r="41" spans="1:4">
      <c r="A41" s="4" t="s">
        <v>198</v>
      </c>
      <c r="B41" s="6" t="n">
        <v>134953</v>
      </c>
      <c r="C41" s="6" t="n">
        <v>385656</v>
      </c>
      <c r="D41" s="6" t="n">
        <v>92583</v>
      </c>
    </row>
    <row r="42" spans="1:4">
      <c r="A42" s="4" t="s">
        <v>199</v>
      </c>
      <c r="B42" s="6" t="n">
        <v>-34968</v>
      </c>
      <c r="C42" s="6" t="n">
        <v>-96906</v>
      </c>
      <c r="D42" s="6" t="n">
        <v>-247988</v>
      </c>
    </row>
    <row r="43" spans="1:4">
      <c r="A43" s="4" t="s">
        <v>200</v>
      </c>
      <c r="D43" s="6" t="n">
        <v>106882</v>
      </c>
    </row>
    <row r="44" spans="1:4">
      <c r="A44" s="4" t="s">
        <v>201</v>
      </c>
      <c r="B44" s="6" t="n">
        <v>12731</v>
      </c>
      <c r="C44" s="6" t="n">
        <v>12857</v>
      </c>
      <c r="D44" s="6" t="n">
        <v>62092</v>
      </c>
    </row>
    <row r="45" spans="1:4">
      <c r="A45" s="4" t="s">
        <v>161</v>
      </c>
      <c r="B45" s="6" t="n">
        <v>28</v>
      </c>
      <c r="C45" s="6" t="n">
        <v>2714</v>
      </c>
      <c r="D45" s="6" t="n">
        <v>1326</v>
      </c>
    </row>
    <row r="46" spans="1:4">
      <c r="A46" s="3" t="s">
        <v>202</v>
      </c>
    </row>
    <row r="47" spans="1:4">
      <c r="A47" s="4" t="s">
        <v>163</v>
      </c>
      <c r="B47" s="6" t="n">
        <v>-8041</v>
      </c>
      <c r="C47" s="6" t="n">
        <v>-8352</v>
      </c>
    </row>
    <row r="48" spans="1:4">
      <c r="A48" s="4" t="s">
        <v>203</v>
      </c>
      <c r="B48" s="6" t="n">
        <v>-84511</v>
      </c>
      <c r="C48" s="6" t="n">
        <v>-81220</v>
      </c>
      <c r="D48" s="6" t="n">
        <v>-71246</v>
      </c>
    </row>
    <row r="49" spans="1:4">
      <c r="A49" s="4" t="s">
        <v>204</v>
      </c>
      <c r="B49" s="6" t="n">
        <v>1120912</v>
      </c>
      <c r="C49" s="6" t="n">
        <v>1364849</v>
      </c>
      <c r="D49" s="6" t="n">
        <v>233263</v>
      </c>
    </row>
    <row r="50" spans="1:4">
      <c r="A50" s="4" t="s">
        <v>205</v>
      </c>
      <c r="B50" s="6" t="n">
        <v>201726</v>
      </c>
      <c r="C50" s="6" t="n">
        <v>73412</v>
      </c>
      <c r="D50" s="6" t="n">
        <v>-25063</v>
      </c>
    </row>
    <row r="51" spans="1:4">
      <c r="A51" s="4" t="s">
        <v>206</v>
      </c>
      <c r="B51" s="6" t="n">
        <v>287393</v>
      </c>
      <c r="C51" s="6" t="n">
        <v>213981</v>
      </c>
      <c r="D51" s="6" t="n">
        <v>239044</v>
      </c>
    </row>
    <row r="52" spans="1:4">
      <c r="A52" s="4" t="s">
        <v>207</v>
      </c>
      <c r="B52" s="7" t="n">
        <v>489119</v>
      </c>
      <c r="C52" s="7" t="n">
        <v>287393</v>
      </c>
      <c r="D52" s="7" t="n">
        <v>21398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7</v>
      </c>
      <c r="B1" s="2" t="s">
        <v>1</v>
      </c>
    </row>
    <row r="2" spans="1:4">
      <c r="B2" s="2" t="s">
        <v>2</v>
      </c>
      <c r="C2" s="2" t="s">
        <v>32</v>
      </c>
      <c r="D2" s="2" t="s">
        <v>80</v>
      </c>
    </row>
    <row r="3" spans="1:4">
      <c r="A3" s="3" t="s">
        <v>930</v>
      </c>
    </row>
    <row r="4" spans="1:4">
      <c r="A4" s="4" t="s">
        <v>109</v>
      </c>
      <c r="B4" s="7" t="n">
        <v>8305</v>
      </c>
      <c r="C4" s="7" t="n">
        <v>9717</v>
      </c>
      <c r="D4" s="7" t="n">
        <v>8407</v>
      </c>
    </row>
    <row r="5" spans="1:4">
      <c r="A5" s="4" t="s">
        <v>938</v>
      </c>
      <c r="B5" s="7" t="n">
        <v>2250</v>
      </c>
      <c r="C5" s="7" t="n">
        <v>2593</v>
      </c>
      <c r="D5" s="7" t="n">
        <v>999</v>
      </c>
    </row>
    <row r="6" spans="1:4">
      <c r="A6" s="4" t="s">
        <v>509</v>
      </c>
    </row>
    <row r="7" spans="1:4">
      <c r="A7" s="3" t="s">
        <v>930</v>
      </c>
    </row>
    <row r="8" spans="1:4">
      <c r="A8" s="4" t="s">
        <v>939</v>
      </c>
      <c r="B8" s="4" t="s">
        <v>513</v>
      </c>
    </row>
    <row r="9" spans="1:4">
      <c r="A9" s="4" t="s">
        <v>514</v>
      </c>
    </row>
    <row r="10" spans="1:4">
      <c r="A10" s="3" t="s">
        <v>930</v>
      </c>
    </row>
    <row r="11" spans="1:4">
      <c r="A11" s="4" t="s">
        <v>939</v>
      </c>
      <c r="B11" s="4" t="s">
        <v>516</v>
      </c>
    </row>
    <row r="12" spans="1:4">
      <c r="A12" s="4" t="s">
        <v>934</v>
      </c>
    </row>
    <row r="13" spans="1:4">
      <c r="A13" s="3" t="s">
        <v>930</v>
      </c>
    </row>
    <row r="14" spans="1:4">
      <c r="A14" s="4" t="s">
        <v>939</v>
      </c>
      <c r="B14" s="4" t="s">
        <v>500</v>
      </c>
    </row>
    <row r="15" spans="1:4">
      <c r="A15" s="4" t="s">
        <v>940</v>
      </c>
    </row>
    <row r="16" spans="1:4">
      <c r="A16" s="3" t="s">
        <v>930</v>
      </c>
    </row>
    <row r="17" spans="1:4">
      <c r="A17" s="4" t="s">
        <v>939</v>
      </c>
      <c r="B17" s="4" t="s">
        <v>513</v>
      </c>
    </row>
    <row r="18" spans="1:4">
      <c r="A18" s="4" t="s">
        <v>941</v>
      </c>
    </row>
    <row r="19" spans="1:4">
      <c r="A19" s="3" t="s">
        <v>930</v>
      </c>
    </row>
    <row r="20" spans="1:4">
      <c r="A20" s="4" t="s">
        <v>939</v>
      </c>
      <c r="B20" s="4" t="s">
        <v>516</v>
      </c>
    </row>
    <row r="21" spans="1:4">
      <c r="A21" s="4" t="s">
        <v>942</v>
      </c>
    </row>
    <row r="22" spans="1:4">
      <c r="A22" s="3" t="s">
        <v>930</v>
      </c>
    </row>
    <row r="23" spans="1:4">
      <c r="A23" s="4" t="s">
        <v>939</v>
      </c>
      <c r="B23" s="4" t="s">
        <v>513</v>
      </c>
    </row>
    <row r="24" spans="1:4">
      <c r="A24" s="4" t="s">
        <v>943</v>
      </c>
    </row>
    <row r="25" spans="1:4">
      <c r="A25" s="3" t="s">
        <v>930</v>
      </c>
    </row>
    <row r="26" spans="1:4">
      <c r="A26" s="4" t="s">
        <v>939</v>
      </c>
      <c r="B26" s="4" t="s">
        <v>51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944</v>
      </c>
      <c r="B1" s="2" t="s">
        <v>494</v>
      </c>
    </row>
    <row r="2" spans="1:2">
      <c r="A2" s="3" t="s">
        <v>232</v>
      </c>
    </row>
    <row r="3" spans="1:2">
      <c r="A3" s="6" t="n">
        <v>2016</v>
      </c>
      <c r="B3" s="7" t="n">
        <v>9229</v>
      </c>
    </row>
    <row r="4" spans="1:2">
      <c r="A4" s="6" t="n">
        <v>2017</v>
      </c>
      <c r="B4" s="6" t="n">
        <v>8011</v>
      </c>
    </row>
    <row r="5" spans="1:2">
      <c r="A5" s="6" t="n">
        <v>2018</v>
      </c>
      <c r="B5" s="6" t="n">
        <v>6150</v>
      </c>
    </row>
    <row r="6" spans="1:2">
      <c r="A6" s="6" t="n">
        <v>2019</v>
      </c>
      <c r="B6" s="6" t="n">
        <v>5312</v>
      </c>
    </row>
    <row r="7" spans="1:2">
      <c r="A7" s="6" t="n">
        <v>2020</v>
      </c>
      <c r="B7" s="7" t="n">
        <v>496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945</v>
      </c>
      <c r="B1" s="2" t="s">
        <v>2</v>
      </c>
      <c r="C1" s="2" t="s">
        <v>32</v>
      </c>
    </row>
    <row r="2" spans="1:3">
      <c r="A2" s="3" t="s">
        <v>946</v>
      </c>
    </row>
    <row r="3" spans="1:3">
      <c r="A3" s="4" t="s">
        <v>50</v>
      </c>
      <c r="B3" s="7" t="n">
        <v>3059949</v>
      </c>
      <c r="C3" s="7" t="n">
        <v>2647623</v>
      </c>
    </row>
    <row r="4" spans="1:3">
      <c r="A4" s="4" t="s">
        <v>51</v>
      </c>
      <c r="B4" s="6" t="n">
        <v>5311589</v>
      </c>
      <c r="C4" s="6" t="n">
        <v>4547628</v>
      </c>
    </row>
    <row r="5" spans="1:3">
      <c r="A5" s="4" t="s">
        <v>52</v>
      </c>
      <c r="B5" s="6" t="n">
        <v>1786459</v>
      </c>
      <c r="C5" s="6" t="n">
        <v>1575922</v>
      </c>
    </row>
    <row r="6" spans="1:3">
      <c r="A6" s="4" t="s">
        <v>53</v>
      </c>
      <c r="B6" s="6" t="n">
        <v>2465466</v>
      </c>
      <c r="C6" s="6" t="n">
        <v>2611035</v>
      </c>
    </row>
    <row r="7" spans="1:3">
      <c r="A7" s="4" t="s">
        <v>54</v>
      </c>
      <c r="B7" s="7" t="n">
        <v>12623463</v>
      </c>
      <c r="C7" s="7" t="n">
        <v>1138220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947</v>
      </c>
      <c r="B1" s="2" t="s">
        <v>2</v>
      </c>
      <c r="C1" s="2" t="s">
        <v>32</v>
      </c>
    </row>
    <row r="2" spans="1:3">
      <c r="A2" s="3" t="s">
        <v>946</v>
      </c>
    </row>
    <row r="3" spans="1:3">
      <c r="A3" s="4" t="s">
        <v>948</v>
      </c>
      <c r="B3" s="7" t="n">
        <v>213805</v>
      </c>
      <c r="C3" s="7" t="n">
        <v>228810</v>
      </c>
    </row>
    <row r="4" spans="1:3">
      <c r="A4" s="4" t="s">
        <v>949</v>
      </c>
      <c r="B4" s="7" t="n">
        <v>861042</v>
      </c>
      <c r="C4" s="7" t="n">
        <v>89550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0</v>
      </c>
      <c r="B1" s="2" t="s">
        <v>2</v>
      </c>
      <c r="C1" s="2" t="s">
        <v>32</v>
      </c>
    </row>
    <row r="2" spans="1:3">
      <c r="A2" s="3" t="s">
        <v>951</v>
      </c>
    </row>
    <row r="3" spans="1:3">
      <c r="A3" s="4" t="s">
        <v>952</v>
      </c>
      <c r="B3" s="7" t="n">
        <v>96493</v>
      </c>
    </row>
    <row r="4" spans="1:3">
      <c r="A4" s="4" t="s">
        <v>953</v>
      </c>
      <c r="B4" s="6" t="n">
        <v>123403</v>
      </c>
    </row>
    <row r="5" spans="1:3">
      <c r="A5" s="4" t="s">
        <v>954</v>
      </c>
      <c r="B5" s="6" t="n">
        <v>211905</v>
      </c>
    </row>
    <row r="6" spans="1:3">
      <c r="A6" s="4" t="s">
        <v>955</v>
      </c>
      <c r="B6" s="6" t="n">
        <v>429241</v>
      </c>
    </row>
    <row r="7" spans="1:3">
      <c r="A7" s="4" t="s">
        <v>949</v>
      </c>
      <c r="B7" s="6" t="n">
        <v>861042</v>
      </c>
      <c r="C7" s="7" t="n">
        <v>895505</v>
      </c>
    </row>
    <row r="8" spans="1:3">
      <c r="A8" s="4" t="s">
        <v>956</v>
      </c>
    </row>
    <row r="9" spans="1:3">
      <c r="A9" s="3" t="s">
        <v>951</v>
      </c>
    </row>
    <row r="10" spans="1:3">
      <c r="A10" s="4" t="s">
        <v>952</v>
      </c>
      <c r="B10" s="6" t="n">
        <v>88520</v>
      </c>
    </row>
    <row r="11" spans="1:3">
      <c r="A11" s="4" t="s">
        <v>953</v>
      </c>
      <c r="B11" s="6" t="n">
        <v>113475</v>
      </c>
    </row>
    <row r="12" spans="1:3">
      <c r="A12" s="4" t="s">
        <v>954</v>
      </c>
      <c r="B12" s="6" t="n">
        <v>187347</v>
      </c>
    </row>
    <row r="13" spans="1:3">
      <c r="A13" s="4" t="s">
        <v>955</v>
      </c>
      <c r="B13" s="6" t="n">
        <v>311127</v>
      </c>
    </row>
    <row r="14" spans="1:3">
      <c r="A14" s="4" t="s">
        <v>949</v>
      </c>
      <c r="B14" s="6" t="n">
        <v>700469</v>
      </c>
    </row>
    <row r="15" spans="1:3">
      <c r="A15" s="4" t="s">
        <v>957</v>
      </c>
    </row>
    <row r="16" spans="1:3">
      <c r="A16" s="3" t="s">
        <v>951</v>
      </c>
    </row>
    <row r="17" spans="1:3">
      <c r="A17" s="4" t="s">
        <v>952</v>
      </c>
      <c r="B17" s="6" t="n">
        <v>7973</v>
      </c>
    </row>
    <row r="18" spans="1:3">
      <c r="A18" s="4" t="s">
        <v>953</v>
      </c>
      <c r="B18" s="6" t="n">
        <v>9928</v>
      </c>
    </row>
    <row r="19" spans="1:3">
      <c r="A19" s="4" t="s">
        <v>954</v>
      </c>
      <c r="B19" s="6" t="n">
        <v>24558</v>
      </c>
    </row>
    <row r="20" spans="1:3">
      <c r="A20" s="4" t="s">
        <v>955</v>
      </c>
      <c r="B20" s="6" t="n">
        <v>118114</v>
      </c>
    </row>
    <row r="21" spans="1:3">
      <c r="A21" s="4" t="s">
        <v>949</v>
      </c>
      <c r="B21" s="7" t="n">
        <v>16057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958</v>
      </c>
      <c r="B1" s="2" t="s">
        <v>494</v>
      </c>
    </row>
    <row r="2" spans="1:2">
      <c r="A2" s="3" t="s">
        <v>959</v>
      </c>
    </row>
    <row r="3" spans="1:2">
      <c r="A3" s="6" t="n">
        <v>2016</v>
      </c>
      <c r="B3" s="7" t="n">
        <v>1312627</v>
      </c>
    </row>
    <row r="4" spans="1:2">
      <c r="A4" s="6" t="n">
        <v>2017</v>
      </c>
      <c r="B4" s="6" t="n">
        <v>439392</v>
      </c>
    </row>
    <row r="5" spans="1:2">
      <c r="A5" s="6" t="n">
        <v>2018</v>
      </c>
      <c r="B5" s="6" t="n">
        <v>197080</v>
      </c>
    </row>
    <row r="6" spans="1:2">
      <c r="A6" s="6" t="n">
        <v>2019</v>
      </c>
      <c r="B6" s="6" t="n">
        <v>213622</v>
      </c>
    </row>
    <row r="7" spans="1:2">
      <c r="A7" s="6" t="n">
        <v>2020</v>
      </c>
      <c r="B7" s="6" t="n">
        <v>197573</v>
      </c>
    </row>
    <row r="8" spans="1:2">
      <c r="A8" s="4" t="s">
        <v>919</v>
      </c>
      <c r="B8" s="7" t="n">
        <v>10517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0</v>
      </c>
      <c r="B1" s="2" t="s">
        <v>2</v>
      </c>
      <c r="C1" s="2" t="s">
        <v>32</v>
      </c>
    </row>
    <row r="2" spans="1:3">
      <c r="A2" s="3" t="s">
        <v>236</v>
      </c>
    </row>
    <row r="3" spans="1:3">
      <c r="A3" s="4" t="s">
        <v>961</v>
      </c>
      <c r="B3" s="7" t="n">
        <v>266732</v>
      </c>
      <c r="C3" s="7" t="n">
        <v>882696</v>
      </c>
    </row>
    <row r="4" spans="1:3">
      <c r="A4" s="4" t="s">
        <v>962</v>
      </c>
      <c r="B4" s="6" t="n">
        <v>1090000</v>
      </c>
      <c r="C4" s="6" t="n">
        <v>820000</v>
      </c>
    </row>
    <row r="5" spans="1:3">
      <c r="A5" s="4" t="s">
        <v>963</v>
      </c>
      <c r="B5" s="6" t="n">
        <v>568000</v>
      </c>
      <c r="C5" s="6" t="n">
        <v>210000</v>
      </c>
    </row>
    <row r="6" spans="1:3">
      <c r="A6" s="4" t="s">
        <v>964</v>
      </c>
      <c r="B6" s="6" t="n">
        <v>124164</v>
      </c>
      <c r="C6" s="6" t="n">
        <v>128962</v>
      </c>
    </row>
    <row r="7" spans="1:3">
      <c r="A7" s="4" t="s">
        <v>55</v>
      </c>
      <c r="B7" s="7" t="n">
        <v>2048896</v>
      </c>
      <c r="C7" s="7" t="n">
        <v>204165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965</v>
      </c>
      <c r="B1" s="2" t="s">
        <v>1</v>
      </c>
    </row>
    <row r="2" spans="1:4">
      <c r="B2" s="2" t="s">
        <v>2</v>
      </c>
      <c r="C2" s="2" t="s">
        <v>32</v>
      </c>
      <c r="D2" s="2" t="s">
        <v>80</v>
      </c>
    </row>
    <row r="3" spans="1:4">
      <c r="A3" s="3" t="s">
        <v>236</v>
      </c>
    </row>
    <row r="4" spans="1:4">
      <c r="A4" s="4" t="s">
        <v>966</v>
      </c>
      <c r="B4" s="4" t="s">
        <v>967</v>
      </c>
      <c r="C4" s="4" t="s">
        <v>968</v>
      </c>
      <c r="D4" s="4" t="s">
        <v>969</v>
      </c>
    </row>
    <row r="5" spans="1:4">
      <c r="A5" s="4" t="s">
        <v>970</v>
      </c>
      <c r="B5" s="4" t="s">
        <v>971</v>
      </c>
      <c r="C5" s="4" t="s">
        <v>972</v>
      </c>
      <c r="D5" s="4" t="s">
        <v>97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4</v>
      </c>
      <c r="B1" s="2" t="s">
        <v>2</v>
      </c>
      <c r="C1" s="2" t="s">
        <v>32</v>
      </c>
    </row>
    <row r="2" spans="1:3">
      <c r="A2" s="3" t="s">
        <v>236</v>
      </c>
    </row>
    <row r="3" spans="1:3">
      <c r="A3" s="4" t="s">
        <v>962</v>
      </c>
      <c r="B3" s="7" t="n">
        <v>400017</v>
      </c>
      <c r="C3" s="7" t="n">
        <v>400042</v>
      </c>
    </row>
    <row r="4" spans="1:3">
      <c r="A4" s="4" t="s">
        <v>964</v>
      </c>
      <c r="B4" s="6" t="n">
        <v>84668</v>
      </c>
      <c r="C4" s="6" t="n">
        <v>83155</v>
      </c>
    </row>
    <row r="5" spans="1:3">
      <c r="A5" s="4" t="s">
        <v>975</v>
      </c>
      <c r="B5" s="6" t="n">
        <v>58298</v>
      </c>
      <c r="C5" s="6" t="n">
        <v>58246</v>
      </c>
    </row>
    <row r="6" spans="1:3">
      <c r="A6" s="4" t="s">
        <v>976</v>
      </c>
      <c r="B6" s="6" t="n">
        <v>98497</v>
      </c>
    </row>
    <row r="7" spans="1:3">
      <c r="A7" s="4" t="s">
        <v>977</v>
      </c>
      <c r="B7" s="7" t="n">
        <v>641480</v>
      </c>
      <c r="C7" s="7" t="n">
        <v>541443</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1"/>
    <col customWidth="1" max="6" min="6" width="21"/>
    <col customWidth="1" max="7" min="7" width="14"/>
  </cols>
  <sheetData>
    <row r="1" spans="1:7">
      <c r="A1" s="1" t="s">
        <v>978</v>
      </c>
      <c r="B1" s="2" t="s">
        <v>979</v>
      </c>
      <c r="C1" s="2" t="s">
        <v>1</v>
      </c>
    </row>
    <row r="2" spans="1:7">
      <c r="B2" s="2" t="s">
        <v>980</v>
      </c>
      <c r="C2" s="2" t="s">
        <v>981</v>
      </c>
      <c r="D2" s="2" t="s">
        <v>982</v>
      </c>
      <c r="E2" s="2" t="s">
        <v>534</v>
      </c>
      <c r="F2" s="2" t="s">
        <v>983</v>
      </c>
      <c r="G2" s="2" t="s">
        <v>80</v>
      </c>
    </row>
    <row r="3" spans="1:7">
      <c r="A3" s="3" t="s">
        <v>984</v>
      </c>
    </row>
    <row r="4" spans="1:7">
      <c r="A4" s="4" t="s">
        <v>985</v>
      </c>
      <c r="D4" s="7" t="n">
        <v>4541637</v>
      </c>
    </row>
    <row r="5" spans="1:7">
      <c r="A5" s="4" t="s">
        <v>986</v>
      </c>
      <c r="D5" s="7" t="n">
        <v>1490017</v>
      </c>
    </row>
    <row r="6" spans="1:7">
      <c r="A6" s="4" t="s">
        <v>987</v>
      </c>
      <c r="D6" s="6" t="n">
        <v>2021</v>
      </c>
    </row>
    <row r="7" spans="1:7">
      <c r="A7" s="4" t="s">
        <v>988</v>
      </c>
      <c r="D7" s="4" t="s">
        <v>989</v>
      </c>
      <c r="E7" s="4" t="s">
        <v>989</v>
      </c>
    </row>
    <row r="8" spans="1:7">
      <c r="A8" s="4" t="s">
        <v>990</v>
      </c>
      <c r="D8" s="4" t="s">
        <v>991</v>
      </c>
      <c r="E8" s="4" t="s">
        <v>991</v>
      </c>
    </row>
    <row r="9" spans="1:7">
      <c r="A9" s="4" t="s">
        <v>992</v>
      </c>
      <c r="D9" s="4" t="s">
        <v>993</v>
      </c>
      <c r="E9" s="4" t="s">
        <v>994</v>
      </c>
      <c r="G9" s="4" t="s">
        <v>995</v>
      </c>
    </row>
    <row r="10" spans="1:7">
      <c r="A10" s="4" t="s">
        <v>996</v>
      </c>
      <c r="D10" s="4" t="s">
        <v>997</v>
      </c>
    </row>
    <row r="11" spans="1:7">
      <c r="A11" s="4" t="s">
        <v>998</v>
      </c>
      <c r="D11" s="6" t="n">
        <v>2</v>
      </c>
    </row>
    <row r="12" spans="1:7">
      <c r="A12" s="4" t="s">
        <v>999</v>
      </c>
      <c r="D12" s="4" t="s">
        <v>1000</v>
      </c>
    </row>
    <row r="13" spans="1:7">
      <c r="A13" s="4" t="s">
        <v>975</v>
      </c>
      <c r="D13" s="7" t="n">
        <v>58298</v>
      </c>
      <c r="E13" s="7" t="n">
        <v>58246</v>
      </c>
    </row>
    <row r="14" spans="1:7">
      <c r="A14" s="4" t="s">
        <v>1001</v>
      </c>
      <c r="E14" s="6" t="n">
        <v>33000</v>
      </c>
    </row>
    <row r="15" spans="1:7">
      <c r="A15" s="4" t="s">
        <v>1002</v>
      </c>
    </row>
    <row r="16" spans="1:7">
      <c r="A16" s="3" t="s">
        <v>984</v>
      </c>
    </row>
    <row r="17" spans="1:7">
      <c r="A17" s="4" t="s">
        <v>975</v>
      </c>
      <c r="D17" s="7" t="n">
        <v>36133</v>
      </c>
    </row>
    <row r="18" spans="1:7">
      <c r="A18" s="4" t="s">
        <v>1003</v>
      </c>
    </row>
    <row r="19" spans="1:7">
      <c r="A19" s="3" t="s">
        <v>984</v>
      </c>
    </row>
    <row r="20" spans="1:7">
      <c r="A20" s="4" t="s">
        <v>1001</v>
      </c>
      <c r="C20" s="7" t="n">
        <v>10000</v>
      </c>
    </row>
    <row r="21" spans="1:7">
      <c r="A21" s="4" t="s">
        <v>556</v>
      </c>
    </row>
    <row r="22" spans="1:7">
      <c r="A22" s="3" t="s">
        <v>984</v>
      </c>
    </row>
    <row r="23" spans="1:7">
      <c r="A23" s="4" t="s">
        <v>1004</v>
      </c>
      <c r="E23" s="7" t="n">
        <v>16500</v>
      </c>
      <c r="F23" s="7" t="n">
        <v>17011</v>
      </c>
    </row>
    <row r="24" spans="1:7">
      <c r="A24" s="4" t="s">
        <v>1005</v>
      </c>
    </row>
    <row r="25" spans="1:7">
      <c r="A25" s="3" t="s">
        <v>984</v>
      </c>
    </row>
    <row r="26" spans="1:7">
      <c r="A26" s="4" t="s">
        <v>1006</v>
      </c>
      <c r="B26" s="7" t="n">
        <v>100000</v>
      </c>
    </row>
    <row r="27" spans="1:7">
      <c r="A27" s="4" t="s">
        <v>1007</v>
      </c>
      <c r="B27" s="4" t="s">
        <v>1008</v>
      </c>
    </row>
    <row r="28" spans="1:7">
      <c r="A28" s="4" t="s">
        <v>1009</v>
      </c>
      <c r="B28" s="7" t="n">
        <v>98443</v>
      </c>
    </row>
    <row r="29" spans="1:7">
      <c r="A29" s="4" t="s">
        <v>1010</v>
      </c>
    </row>
    <row r="30" spans="1:7">
      <c r="A30" s="3" t="s">
        <v>984</v>
      </c>
    </row>
    <row r="31" spans="1:7">
      <c r="A31" s="4" t="s">
        <v>1011</v>
      </c>
      <c r="D31" s="4" t="s">
        <v>1012</v>
      </c>
    </row>
    <row r="32" spans="1:7">
      <c r="A32" s="4" t="s">
        <v>975</v>
      </c>
      <c r="D32" s="7" t="n">
        <v>57500</v>
      </c>
    </row>
    <row r="33" spans="1:7">
      <c r="A33" s="4" t="s">
        <v>1013</v>
      </c>
      <c r="D33" s="4" t="s">
        <v>1014</v>
      </c>
    </row>
    <row r="34" spans="1:7">
      <c r="A34" s="4" t="s">
        <v>1015</v>
      </c>
    </row>
    <row r="35" spans="1:7">
      <c r="A35" s="3" t="s">
        <v>984</v>
      </c>
    </row>
    <row r="36" spans="1:7">
      <c r="A36" s="4" t="s">
        <v>975</v>
      </c>
      <c r="D36" s="7" t="n">
        <v>36000</v>
      </c>
    </row>
    <row r="37" spans="1:7">
      <c r="A37" s="4" t="s">
        <v>509</v>
      </c>
    </row>
    <row r="38" spans="1:7">
      <c r="A38" s="3" t="s">
        <v>984</v>
      </c>
    </row>
    <row r="39" spans="1:7">
      <c r="A39" s="4" t="s">
        <v>1016</v>
      </c>
      <c r="D39" s="4" t="s">
        <v>1017</v>
      </c>
    </row>
    <row r="40" spans="1:7">
      <c r="A40" s="4" t="s">
        <v>514</v>
      </c>
    </row>
    <row r="41" spans="1:7">
      <c r="A41" s="3" t="s">
        <v>984</v>
      </c>
    </row>
    <row r="42" spans="1:7">
      <c r="A42" s="4" t="s">
        <v>1016</v>
      </c>
      <c r="D42" s="4" t="s">
        <v>1018</v>
      </c>
    </row>
  </sheetData>
  <mergeCells count="2">
    <mergeCell ref="A1:A2"/>
    <mergeCell ref="C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7</vt:i4>
      </vt:variant>
    </vt:vector>
  </ns0:HeadingPairs>
  <ns0:TitlesOfParts>
    <vt:vector xmlns:vt="http://schemas.openxmlformats.org/officeDocument/2006/docPropsVTypes" baseType="lpstr" size="147">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toc</vt:lpstr>
      <vt:lpstr>Consolidated Statements of Sto8</vt:lpstr>
      <vt:lpstr>Consolidated Statements of Cash</vt:lpstr>
      <vt:lpstr>Summary of Significant Accounti</vt:lpstr>
      <vt:lpstr>New Accounting Standards</vt:lpstr>
      <vt:lpstr>Mergers and Acquisitions</vt:lpstr>
      <vt:lpstr>Securities</vt:lpstr>
      <vt:lpstr>Federal Home Loan Bank Stock</vt:lpstr>
      <vt:lpstr>Loans and Leases</vt:lpstr>
      <vt:lpstr>Allowance for Credit Losses</vt:lpstr>
      <vt:lpstr>Premises and Equipment</vt:lpstr>
      <vt:lpstr>Goodwill and Other Intangible A</vt:lpstr>
      <vt:lpstr>Deposits</vt:lpstr>
      <vt:lpstr>Short-Term Borrowings</vt:lpstr>
      <vt:lpstr>Long-Term Borrowings</vt:lpstr>
      <vt:lpstr>Derivative Instruments</vt:lpstr>
      <vt:lpstr>Commitments, Credit Risk and Co</vt:lpstr>
      <vt:lpstr>Stock Incentive Plans</vt:lpstr>
      <vt:lpstr>Retirement Plans</vt:lpstr>
      <vt:lpstr>Income Taxes</vt:lpstr>
      <vt:lpstr>Comprehensive Income</vt:lpstr>
      <vt:lpstr>Earnings per Share</vt:lpstr>
      <vt:lpstr>Regulatory Matters</vt:lpstr>
      <vt:lpstr>Cash Flow Information</vt:lpstr>
      <vt:lpstr>Business Segments</vt:lpstr>
      <vt:lpstr>Fair Value Measurements</vt:lpstr>
      <vt:lpstr>Parent Company Financial Statem</vt:lpstr>
      <vt:lpstr>Summary of Significant Accoun34</vt:lpstr>
      <vt:lpstr>Mergers and Acquisitions (Table</vt:lpstr>
      <vt:lpstr>Securities (Tables)</vt:lpstr>
      <vt:lpstr>Loans and Leases (Tables)</vt:lpstr>
      <vt:lpstr>Allowance for Credit Losses (Ta</vt:lpstr>
      <vt:lpstr>Premises and Equipment (Tables)</vt:lpstr>
      <vt:lpstr>Goodwill and Other Intangible40</vt:lpstr>
      <vt:lpstr>Deposits (Tables)</vt:lpstr>
      <vt:lpstr>Short-Term Borrowings (Tables)</vt:lpstr>
      <vt:lpstr>Long-Term Borrowings (Tables)</vt:lpstr>
      <vt:lpstr>Derivative Instruments (Tables)</vt:lpstr>
      <vt:lpstr>Commitments, Credit Risk and 45</vt:lpstr>
      <vt:lpstr>Stock Incentive Plans (Tables)</vt:lpstr>
      <vt:lpstr>Retirement Plans (Tables)</vt:lpstr>
      <vt:lpstr>Income Taxes (Tables)</vt:lpstr>
      <vt:lpstr>Comprehensive Income (Tables)</vt:lpstr>
      <vt:lpstr>Earnings per Share (Tables)</vt:lpstr>
      <vt:lpstr>Regulatory Matters (Tables)</vt:lpstr>
      <vt:lpstr>Cash Flow Information (Tables)</vt:lpstr>
      <vt:lpstr>Business Segments (Tables)</vt:lpstr>
      <vt:lpstr>Fair Value Measurements (Tables</vt:lpstr>
      <vt:lpstr>Parent Company Financial Stat55</vt:lpstr>
      <vt:lpstr>Nature of Operations (Additiona</vt:lpstr>
      <vt:lpstr>Summary of Significant Accoun57</vt:lpstr>
      <vt:lpstr>New Accounting Standards - Addi</vt:lpstr>
      <vt:lpstr>Mergers and Acquisitions - Addi</vt:lpstr>
      <vt:lpstr>Mergers and Acquisitions - Busi</vt:lpstr>
      <vt:lpstr>Mergers and Acquisitions - Amou</vt:lpstr>
      <vt:lpstr>Securities - Schedule of Amorti</vt:lpstr>
      <vt:lpstr>Securities - Schedule of Amor63</vt:lpstr>
      <vt:lpstr>Securities - Gross Gains and Gr</vt:lpstr>
      <vt:lpstr>Securities - Additional Informa</vt:lpstr>
      <vt:lpstr>Securities - Amortized Cost and</vt:lpstr>
      <vt:lpstr>Securities - Summaries of Fair </vt:lpstr>
      <vt:lpstr>Securities - Summary of Cumulat</vt:lpstr>
      <vt:lpstr>Federal Home Loan Bank Stock - </vt:lpstr>
      <vt:lpstr>Loans and Leases - Summary of L</vt:lpstr>
      <vt:lpstr>Loans and Leases - Additional I</vt:lpstr>
      <vt:lpstr>Loans and Leases - Summary of72</vt:lpstr>
      <vt:lpstr>Loans and Leases - Summary of O</vt:lpstr>
      <vt:lpstr>Loans and Leases - Summary of C</vt:lpstr>
      <vt:lpstr>Loans and Leases - Summary of N</vt:lpstr>
      <vt:lpstr>Loans and Leases - Age Analysis</vt:lpstr>
      <vt:lpstr>Loans and Leases - Summary of77</vt:lpstr>
      <vt:lpstr>Loans and Leases - Summary of78</vt:lpstr>
      <vt:lpstr>Loans and Leases - Summary of I</vt:lpstr>
      <vt:lpstr>Loans and Leases - Summary of80</vt:lpstr>
      <vt:lpstr>Loans and Leases - Summary of T</vt:lpstr>
      <vt:lpstr>Loans and Leases - Summary of82</vt:lpstr>
      <vt:lpstr>Allowance for Credit Losses - S</vt:lpstr>
      <vt:lpstr>Allowance for Credit Losses -84</vt:lpstr>
      <vt:lpstr>Premises and Equipment - Summar</vt:lpstr>
      <vt:lpstr>Premises and Equipment - Additi</vt:lpstr>
      <vt:lpstr>Premises and Equipment - Summ87</vt:lpstr>
      <vt:lpstr>Goodwill and Other Intangible88</vt:lpstr>
      <vt:lpstr>Goodwill and Other Intangible89</vt:lpstr>
      <vt:lpstr>Goodwill and Other Intangible90</vt:lpstr>
      <vt:lpstr>Goodwill and Other Intangible91</vt:lpstr>
      <vt:lpstr>Deposits - Summary of Deposits </vt:lpstr>
      <vt:lpstr>Deposits - Additional Informati</vt:lpstr>
      <vt:lpstr>Deposits - Time Deposits by Rem</vt:lpstr>
      <vt:lpstr>Deposits - Summary of Scheduled</vt:lpstr>
      <vt:lpstr>Short-Term Borrowings - Summary</vt:lpstr>
      <vt:lpstr>Short-Term Borrowings - Additio</vt:lpstr>
      <vt:lpstr>Long-Term Borrowings- Summary o</vt:lpstr>
      <vt:lpstr>Long-Term Borrowings - Addition</vt:lpstr>
      <vt:lpstr>Long-Term Borrowings - Junior S</vt:lpstr>
      <vt:lpstr>Long-Term Borrowings - Schedule</vt:lpstr>
      <vt:lpstr>Derivative Instruments - Schedu</vt:lpstr>
      <vt:lpstr>Derivative Instruments - Additi</vt:lpstr>
      <vt:lpstr>Derivative Instruments - Offset</vt:lpstr>
      <vt:lpstr>Derivative Instruments - Off105</vt:lpstr>
      <vt:lpstr>Derivative Instruments - Deriva</vt:lpstr>
      <vt:lpstr>Derivative Instruments - Der107</vt:lpstr>
      <vt:lpstr>Derivative Instruments - Effect</vt:lpstr>
      <vt:lpstr>Commitments, Credit Risk and109</vt:lpstr>
      <vt:lpstr>Commitments, Credit Risk and110</vt:lpstr>
      <vt:lpstr>Stock Incentive Plans - Additio</vt:lpstr>
      <vt:lpstr>Stock Incentive Plans - Summary</vt:lpstr>
      <vt:lpstr>Stock Incentive Plans - Compone</vt:lpstr>
      <vt:lpstr>Stock Incentive Plans - Summ114</vt:lpstr>
      <vt:lpstr>Stock Incentive Plans - Summ115</vt:lpstr>
      <vt:lpstr>Stock Incentive Plans - Summ116</vt:lpstr>
      <vt:lpstr>Retirement Plans - Additional I</vt:lpstr>
      <vt:lpstr>Retirement Plans - Schedule of </vt:lpstr>
      <vt:lpstr>Retirement Plans - Schedule 119</vt:lpstr>
      <vt:lpstr>Retirement Plans - Schedule 120</vt:lpstr>
      <vt:lpstr>Retirement Plans - Schedule 121</vt:lpstr>
      <vt:lpstr>Retirement Plans - Schedule 122</vt:lpstr>
      <vt:lpstr>Retirement Plans - Schedule 123</vt:lpstr>
      <vt:lpstr>Retirement Plans - Schedule 124</vt:lpstr>
      <vt:lpstr>Retirement Plans - Schedule 125</vt:lpstr>
      <vt:lpstr>Retirement Plans - Schedule 126</vt:lpstr>
      <vt:lpstr>Income Taxes - Summary of Incom</vt:lpstr>
      <vt:lpstr>Income Taxes - Additional Infor</vt:lpstr>
      <vt:lpstr>Income Taxes - Summary of Defer</vt:lpstr>
      <vt:lpstr>Income Taxes - Summary of Recon</vt:lpstr>
      <vt:lpstr>Income Taxes - Summary of Re131</vt:lpstr>
      <vt:lpstr>Comprehensive Income - Changes </vt:lpstr>
      <vt:lpstr>Earnings Per Share - Computatio</vt:lpstr>
      <vt:lpstr>Earnings Per Share - Additional</vt:lpstr>
      <vt:lpstr>Regulatory Matters - Additional</vt:lpstr>
      <vt:lpstr>Regulatory Matters - Schedule o</vt:lpstr>
      <vt:lpstr>Cash Flow Information - Summary</vt:lpstr>
      <vt:lpstr>Business Segments - Additional </vt:lpstr>
      <vt:lpstr>Business Segments - Financial I</vt:lpstr>
      <vt:lpstr>Fair Value Measurements - Addit</vt:lpstr>
      <vt:lpstr>Fair Value Measurements - Balan</vt:lpstr>
      <vt:lpstr>Fair Value Measurements - Ad142</vt:lpstr>
      <vt:lpstr>Fair Value Measurements - Ad143</vt:lpstr>
      <vt:lpstr>Fair Value Measurements - Fair </vt:lpstr>
      <vt:lpstr>Parent Company Financial Sta145</vt:lpstr>
      <vt:lpstr>Parent Company Financial Sta146</vt:lpstr>
      <vt:lpstr>Parent Company Financial Sta1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3:57:30Z</dcterms:created>
  <dcterms:modified xmlns:dcterms="http://purl.org/dc/terms/" xmlns:xsi="http://www.w3.org/2001/XMLSchema-instance" xsi:type="dcterms:W3CDTF">2016-02-26T13:57:30Z</dcterms:modified>
  <dc:title xmlns:dc="http://purl.org/dc/elements/1.1/">Untitled</dc:title>
  <dc:description xmlns:dc="http://purl.org/dc/elements/1.1/"/>
  <dc:subject xmlns:dc="http://purl.org/dc/elements/1.1/"/>
  <cp:keywords/>
  <cp:category/>
</cp:coreProperties>
</file>